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Publi"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SHAREHOLDERS' DEFICIT (Details)"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SUBSEQUENT EVENTS (Details)" sheetId="35" state="visible" r:id="rId35"/>
    <sheet xmlns:r="http://schemas.openxmlformats.org/officeDocument/2006/relationships" name="CONSOLIDATED BALANCE SHEETS" sheetId="36" state="visible" r:id="rId36"/>
    <sheet xmlns:r="http://schemas.openxmlformats.org/officeDocument/2006/relationships" name="CONSOLIDATED BALANCE SHEETS (Pa" sheetId="37" state="visible" r:id="rId37"/>
    <sheet xmlns:r="http://schemas.openxmlformats.org/officeDocument/2006/relationships" name="CONSOLIDATED AND COMBINED STATE" sheetId="38" state="visible" r:id="rId38"/>
    <sheet xmlns:r="http://schemas.openxmlformats.org/officeDocument/2006/relationships" name="CONSOLIDATED AND COMBINED STA_2" sheetId="39" state="visible" r:id="rId39"/>
    <sheet xmlns:r="http://schemas.openxmlformats.org/officeDocument/2006/relationships" name="CONSOLIDATED AND COMBINED STA_3" sheetId="40" state="visible" r:id="rId40"/>
    <sheet xmlns:r="http://schemas.openxmlformats.org/officeDocument/2006/relationships" name="CONSOLIDATED AND COMBINED STA_4" sheetId="41" state="visible" r:id="rId41"/>
    <sheet xmlns:r="http://schemas.openxmlformats.org/officeDocument/2006/relationships" name="CONSOLIDATED AND COMBINED STA_5" sheetId="42" state="visible" r:id="rId42"/>
    <sheet xmlns:r="http://schemas.openxmlformats.org/officeDocument/2006/relationships" name="DESCRIPTION OF BUSINESS AND ORG" sheetId="43" state="visible" r:id="rId43"/>
    <sheet xmlns:r="http://schemas.openxmlformats.org/officeDocument/2006/relationships" name="SUMMARY OF SIGNIFICANT ACCOUN_7" sheetId="44" state="visible" r:id="rId44"/>
    <sheet xmlns:r="http://schemas.openxmlformats.org/officeDocument/2006/relationships" name="ACCOUNT RECEIVABLES - THIRD PAR" sheetId="45" state="visible" r:id="rId45"/>
    <sheet xmlns:r="http://schemas.openxmlformats.org/officeDocument/2006/relationships" name="INVENTORIES" sheetId="46" state="visible" r:id="rId46"/>
    <sheet xmlns:r="http://schemas.openxmlformats.org/officeDocument/2006/relationships" name="PREPAYMENTS AND OTHER CURRENT A" sheetId="47" state="visible" r:id="rId47"/>
    <sheet xmlns:r="http://schemas.openxmlformats.org/officeDocument/2006/relationships" name="PROPERTY, EQUIPMENT AND SOFTWAR" sheetId="48" state="visible" r:id="rId48"/>
    <sheet xmlns:r="http://schemas.openxmlformats.org/officeDocument/2006/relationships" name="INTANGIBLE ASSETS" sheetId="49" state="visible" r:id="rId49"/>
    <sheet xmlns:r="http://schemas.openxmlformats.org/officeDocument/2006/relationships" name="LEASES" sheetId="50" state="visible" r:id="rId50"/>
    <sheet xmlns:r="http://schemas.openxmlformats.org/officeDocument/2006/relationships" name="OTHER NON-CURRENT ASSETS - THIR" sheetId="51" state="visible" r:id="rId51"/>
    <sheet xmlns:r="http://schemas.openxmlformats.org/officeDocument/2006/relationships" name="SHORT-TERM BORROWINGS - THIRD P" sheetId="52" state="visible" r:id="rId52"/>
    <sheet xmlns:r="http://schemas.openxmlformats.org/officeDocument/2006/relationships" name="ACCRUED EXPENSES AND OTHER CURR" sheetId="53" state="visible" r:id="rId53"/>
    <sheet xmlns:r="http://schemas.openxmlformats.org/officeDocument/2006/relationships" name="PUT OPTION LIABILITIES" sheetId="54" state="visible" r:id="rId54"/>
    <sheet xmlns:r="http://schemas.openxmlformats.org/officeDocument/2006/relationships" name="PIPE Investments" sheetId="55" state="visible" r:id="rId55"/>
    <sheet xmlns:r="http://schemas.openxmlformats.org/officeDocument/2006/relationships" name="EXCHANGEABLE NOTES" sheetId="56" state="visible" r:id="rId56"/>
    <sheet xmlns:r="http://schemas.openxmlformats.org/officeDocument/2006/relationships" name="CONVERTIBLE NOTES" sheetId="57" state="visible" r:id="rId57"/>
    <sheet xmlns:r="http://schemas.openxmlformats.org/officeDocument/2006/relationships" name="DEFERRED INCOME" sheetId="58" state="visible" r:id="rId58"/>
    <sheet xmlns:r="http://schemas.openxmlformats.org/officeDocument/2006/relationships" name="REDEEMABLE CONVERTIBLE PREFERRE" sheetId="59" state="visible" r:id="rId59"/>
    <sheet xmlns:r="http://schemas.openxmlformats.org/officeDocument/2006/relationships" name="MANDATORILY REDEEMABLE NONCONTR" sheetId="60" state="visible" r:id="rId60"/>
    <sheet xmlns:r="http://schemas.openxmlformats.org/officeDocument/2006/relationships" name="OTHER NON-CURRENT LIABILITIES -" sheetId="61" state="visible" r:id="rId61"/>
    <sheet xmlns:r="http://schemas.openxmlformats.org/officeDocument/2006/relationships" name="ORDINARY SHARES" sheetId="62" state="visible" r:id="rId62"/>
    <sheet xmlns:r="http://schemas.openxmlformats.org/officeDocument/2006/relationships" name="DISTRIBUTION AGREEMENT" sheetId="63" state="visible" r:id="rId63"/>
    <sheet xmlns:r="http://schemas.openxmlformats.org/officeDocument/2006/relationships" name="NON-CONTROLLING INTEREST" sheetId="64" state="visible" r:id="rId64"/>
    <sheet xmlns:r="http://schemas.openxmlformats.org/officeDocument/2006/relationships" name="INCOME TAX" sheetId="65" state="visible" r:id="rId65"/>
    <sheet xmlns:r="http://schemas.openxmlformats.org/officeDocument/2006/relationships" name="NET LOSS PER SHARE" sheetId="66" state="visible" r:id="rId66"/>
    <sheet xmlns:r="http://schemas.openxmlformats.org/officeDocument/2006/relationships" name="REVENUES" sheetId="67" state="visible" r:id="rId67"/>
    <sheet xmlns:r="http://schemas.openxmlformats.org/officeDocument/2006/relationships" name="FAIR VALUE MEASUREMENT" sheetId="68" state="visible" r:id="rId68"/>
    <sheet xmlns:r="http://schemas.openxmlformats.org/officeDocument/2006/relationships" name="SHARE-BASED COMPENSATION" sheetId="69" state="visible" r:id="rId69"/>
    <sheet xmlns:r="http://schemas.openxmlformats.org/officeDocument/2006/relationships" name="COMMITMENTS AND CONTINGENCIES_2" sheetId="70" state="visible" r:id="rId70"/>
    <sheet xmlns:r="http://schemas.openxmlformats.org/officeDocument/2006/relationships" name="RELATED PARTY TRANSACTIONS_2" sheetId="71" state="visible" r:id="rId71"/>
    <sheet xmlns:r="http://schemas.openxmlformats.org/officeDocument/2006/relationships" name="SUBSEQUENT EVENTS_2" sheetId="72" state="visible" r:id="rId72"/>
    <sheet xmlns:r="http://schemas.openxmlformats.org/officeDocument/2006/relationships" name="PARENT COMPANY ONLY CONDENSED F" sheetId="73" state="visible" r:id="rId73"/>
    <sheet xmlns:r="http://schemas.openxmlformats.org/officeDocument/2006/relationships" name="SUMMARY OF SIGNIFICANT ACCOUN_8" sheetId="74" state="visible" r:id="rId74"/>
    <sheet xmlns:r="http://schemas.openxmlformats.org/officeDocument/2006/relationships" name="DESCRIPTION OF BUSINESS AND O_2" sheetId="75" state="visible" r:id="rId75"/>
    <sheet xmlns:r="http://schemas.openxmlformats.org/officeDocument/2006/relationships" name="SUMMARY OF SIGNIFICANT ACCOUN_9" sheetId="76" state="visible" r:id="rId76"/>
    <sheet xmlns:r="http://schemas.openxmlformats.org/officeDocument/2006/relationships" name="ACCOUNT RECEIVABLES - THIRD P_2" sheetId="77" state="visible" r:id="rId77"/>
    <sheet xmlns:r="http://schemas.openxmlformats.org/officeDocument/2006/relationships" name="INVENTORIES (Tables)" sheetId="78" state="visible" r:id="rId78"/>
    <sheet xmlns:r="http://schemas.openxmlformats.org/officeDocument/2006/relationships" name="PREPAYMENTS AND OTHER CURRENT_2" sheetId="79" state="visible" r:id="rId79"/>
    <sheet xmlns:r="http://schemas.openxmlformats.org/officeDocument/2006/relationships" name="PROPERTY, EQUIPMENT AND SOFTW_2" sheetId="80" state="visible" r:id="rId80"/>
    <sheet xmlns:r="http://schemas.openxmlformats.org/officeDocument/2006/relationships" name="INTANGIBLE ASSETS (Tables)" sheetId="81" state="visible" r:id="rId81"/>
    <sheet xmlns:r="http://schemas.openxmlformats.org/officeDocument/2006/relationships" name="LEASES (Tables)" sheetId="82" state="visible" r:id="rId82"/>
    <sheet xmlns:r="http://schemas.openxmlformats.org/officeDocument/2006/relationships" name="OTHER NON-CURRENT ASSETS - TH_2" sheetId="83" state="visible" r:id="rId83"/>
    <sheet xmlns:r="http://schemas.openxmlformats.org/officeDocument/2006/relationships" name="SHORT-TERM BORROWINGS - THIRD_2" sheetId="84" state="visible" r:id="rId84"/>
    <sheet xmlns:r="http://schemas.openxmlformats.org/officeDocument/2006/relationships" name="ACCRUED EXPENSES AND OTHER CU_2" sheetId="85" state="visible" r:id="rId85"/>
    <sheet xmlns:r="http://schemas.openxmlformats.org/officeDocument/2006/relationships" name="PUT OPTION LIABILITIES (Tables)" sheetId="86" state="visible" r:id="rId86"/>
    <sheet xmlns:r="http://schemas.openxmlformats.org/officeDocument/2006/relationships" name="EXCHANGEABLE NOTES (Tables)" sheetId="87" state="visible" r:id="rId87"/>
    <sheet xmlns:r="http://schemas.openxmlformats.org/officeDocument/2006/relationships" name="CONVERTIBLE NOTES (Tables)" sheetId="88" state="visible" r:id="rId88"/>
    <sheet xmlns:r="http://schemas.openxmlformats.org/officeDocument/2006/relationships" name="DEFERRED INCOME (Tables)" sheetId="89" state="visible" r:id="rId89"/>
    <sheet xmlns:r="http://schemas.openxmlformats.org/officeDocument/2006/relationships" name="REDEEMABLE CONVERTIBLE PREFER_2" sheetId="90" state="visible" r:id="rId90"/>
    <sheet xmlns:r="http://schemas.openxmlformats.org/officeDocument/2006/relationships" name="MANDATORILY REDEEMABLE NONCON_2" sheetId="91" state="visible" r:id="rId91"/>
    <sheet xmlns:r="http://schemas.openxmlformats.org/officeDocument/2006/relationships" name="OTHER NON-CURRENT LIABILITIES_2" sheetId="92" state="visible" r:id="rId92"/>
    <sheet xmlns:r="http://schemas.openxmlformats.org/officeDocument/2006/relationships" name="INCOME TAX (Tables)" sheetId="93" state="visible" r:id="rId93"/>
    <sheet xmlns:r="http://schemas.openxmlformats.org/officeDocument/2006/relationships" name="NET LOSS PER SHARE (Tables)" sheetId="94" state="visible" r:id="rId94"/>
    <sheet xmlns:r="http://schemas.openxmlformats.org/officeDocument/2006/relationships" name="REVENUES (Tables)" sheetId="95" state="visible" r:id="rId95"/>
    <sheet xmlns:r="http://schemas.openxmlformats.org/officeDocument/2006/relationships" name="FAIR VALUE MEASUREMENT (Tables)" sheetId="96" state="visible" r:id="rId96"/>
    <sheet xmlns:r="http://schemas.openxmlformats.org/officeDocument/2006/relationships" name="SHARE-BASED COMPENSATION (Table" sheetId="97" state="visible" r:id="rId97"/>
    <sheet xmlns:r="http://schemas.openxmlformats.org/officeDocument/2006/relationships" name="COMMITMENTS AND CONTINGENCIES_3" sheetId="98" state="visible" r:id="rId98"/>
    <sheet xmlns:r="http://schemas.openxmlformats.org/officeDocument/2006/relationships" name="RELATED PARTY TRANSACTIONS (Tab" sheetId="99" state="visible" r:id="rId99"/>
    <sheet xmlns:r="http://schemas.openxmlformats.org/officeDocument/2006/relationships" name="PARENT COMPANY ONLY CONDENSED_2" sheetId="100" state="visible" r:id="rId100"/>
    <sheet xmlns:r="http://schemas.openxmlformats.org/officeDocument/2006/relationships" name="DESCRIPTION OF BUSINESS AND O_3" sheetId="101" state="visible" r:id="rId101"/>
    <sheet xmlns:r="http://schemas.openxmlformats.org/officeDocument/2006/relationships" name="DESCRIPTION OF BUSINESS AND O_4" sheetId="102" state="visible" r:id="rId102"/>
    <sheet xmlns:r="http://schemas.openxmlformats.org/officeDocument/2006/relationships" name="DESCRIPTION OF BUSINESS AND O_5" sheetId="103" state="visible" r:id="rId103"/>
    <sheet xmlns:r="http://schemas.openxmlformats.org/officeDocument/2006/relationships" name="DESCRIPTION OF BUSINESS AND O_6" sheetId="104" state="visible" r:id="rId104"/>
    <sheet xmlns:r="http://schemas.openxmlformats.org/officeDocument/2006/relationships" name="DESCRIPTION OF BUSINESS AND O_7" sheetId="105" state="visible" r:id="rId105"/>
    <sheet xmlns:r="http://schemas.openxmlformats.org/officeDocument/2006/relationships" name="DESCRIPTION OF BUSINESS AND O_8" sheetId="106" state="visible" r:id="rId106"/>
    <sheet xmlns:r="http://schemas.openxmlformats.org/officeDocument/2006/relationships" name="SUMMARY OF SIGNIFICANT ACCOU_10" sheetId="107" state="visible" r:id="rId107"/>
    <sheet xmlns:r="http://schemas.openxmlformats.org/officeDocument/2006/relationships" name="SUMMARY OF SIGNIFICANT ACCOU_11" sheetId="108" state="visible" r:id="rId108"/>
    <sheet xmlns:r="http://schemas.openxmlformats.org/officeDocument/2006/relationships" name="SUMMARY OF SIGNIFICANT ACCOU_12" sheetId="109" state="visible" r:id="rId109"/>
    <sheet xmlns:r="http://schemas.openxmlformats.org/officeDocument/2006/relationships" name="SUMMARY OF SIGNIFICANT ACCOU_13" sheetId="110" state="visible" r:id="rId110"/>
    <sheet xmlns:r="http://schemas.openxmlformats.org/officeDocument/2006/relationships" name="SUMMARY OF SIGNIFICANT ACCOU_14" sheetId="111" state="visible" r:id="rId111"/>
    <sheet xmlns:r="http://schemas.openxmlformats.org/officeDocument/2006/relationships" name="SUMMARY OF SIGNIFICANT ACCOU_15" sheetId="112" state="visible" r:id="rId112"/>
    <sheet xmlns:r="http://schemas.openxmlformats.org/officeDocument/2006/relationships" name="SUMMARY OF SIGNIFICANT ACCOU_16" sheetId="113" state="visible" r:id="rId113"/>
    <sheet xmlns:r="http://schemas.openxmlformats.org/officeDocument/2006/relationships" name="SUMMARY OF SIGNIFICANT ACCOU_17" sheetId="114" state="visible" r:id="rId114"/>
    <sheet xmlns:r="http://schemas.openxmlformats.org/officeDocument/2006/relationships" name="SUMMARY OF SIGNIFICANT ACCOU_18" sheetId="115" state="visible" r:id="rId115"/>
    <sheet xmlns:r="http://schemas.openxmlformats.org/officeDocument/2006/relationships" name="ACCOUNT RECEIVABLES - THIRD P_3" sheetId="116" state="visible" r:id="rId116"/>
    <sheet xmlns:r="http://schemas.openxmlformats.org/officeDocument/2006/relationships" name="ACCOUNT RECEIVABLES - THIRD P_4" sheetId="117" state="visible" r:id="rId117"/>
    <sheet xmlns:r="http://schemas.openxmlformats.org/officeDocument/2006/relationships" name="INVENTORIES (Details)" sheetId="118" state="visible" r:id="rId118"/>
    <sheet xmlns:r="http://schemas.openxmlformats.org/officeDocument/2006/relationships" name="PREPAYMENTS AND OTHER CURRENT_3" sheetId="119" state="visible" r:id="rId119"/>
    <sheet xmlns:r="http://schemas.openxmlformats.org/officeDocument/2006/relationships" name="PREPAYMENTS AND OTHER CURRENT_4" sheetId="120" state="visible" r:id="rId120"/>
    <sheet xmlns:r="http://schemas.openxmlformats.org/officeDocument/2006/relationships" name="PROPERTY, EQUIPMENT AND SOFTW_3" sheetId="121" state="visible" r:id="rId121"/>
    <sheet xmlns:r="http://schemas.openxmlformats.org/officeDocument/2006/relationships" name="PROPERTY, EQUIPMENT AND SOFTW_4" sheetId="122" state="visible" r:id="rId122"/>
    <sheet xmlns:r="http://schemas.openxmlformats.org/officeDocument/2006/relationships" name="INTANGIBLE ASSETS (Details)" sheetId="123" state="visible" r:id="rId123"/>
    <sheet xmlns:r="http://schemas.openxmlformats.org/officeDocument/2006/relationships" name="LEASES - Lease cost (Details)" sheetId="124" state="visible" r:id="rId124"/>
    <sheet xmlns:r="http://schemas.openxmlformats.org/officeDocument/2006/relationships" name="LEASES - Supplemental cash flow" sheetId="125" state="visible" r:id="rId125"/>
    <sheet xmlns:r="http://schemas.openxmlformats.org/officeDocument/2006/relationships" name="LEASES - Supplemental balance s" sheetId="126" state="visible" r:id="rId126"/>
    <sheet xmlns:r="http://schemas.openxmlformats.org/officeDocument/2006/relationships" name="LEASES - Weighted-average remai" sheetId="127" state="visible" r:id="rId127"/>
    <sheet xmlns:r="http://schemas.openxmlformats.org/officeDocument/2006/relationships" name="LEASES - Maturities of operatin" sheetId="128" state="visible" r:id="rId128"/>
    <sheet xmlns:r="http://schemas.openxmlformats.org/officeDocument/2006/relationships" name="LEASES - Narrative (Details)" sheetId="129" state="visible" r:id="rId129"/>
    <sheet xmlns:r="http://schemas.openxmlformats.org/officeDocument/2006/relationships" name="OTHER NON-CURRENT ASSETS - TH_3" sheetId="130" state="visible" r:id="rId130"/>
    <sheet xmlns:r="http://schemas.openxmlformats.org/officeDocument/2006/relationships" name="SHORT-TERM BORROWINGS - THIRD_3" sheetId="131" state="visible" r:id="rId131"/>
    <sheet xmlns:r="http://schemas.openxmlformats.org/officeDocument/2006/relationships" name="ACCRUED EXPENSES AND OTHER CU_3" sheetId="132" state="visible" r:id="rId132"/>
    <sheet xmlns:r="http://schemas.openxmlformats.org/officeDocument/2006/relationships" name="PUT OPTION LIABILITIES - Roll f" sheetId="133" state="visible" r:id="rId133"/>
    <sheet xmlns:r="http://schemas.openxmlformats.org/officeDocument/2006/relationships" name="PUT OPTION LIABILITIES - Narrat" sheetId="134" state="visible" r:id="rId134"/>
    <sheet xmlns:r="http://schemas.openxmlformats.org/officeDocument/2006/relationships" name="PUT OPTION LIABILITIES - Assump" sheetId="135" state="visible" r:id="rId135"/>
    <sheet xmlns:r="http://schemas.openxmlformats.org/officeDocument/2006/relationships" name="PIPE Investments (Details)" sheetId="136" state="visible" r:id="rId136"/>
    <sheet xmlns:r="http://schemas.openxmlformats.org/officeDocument/2006/relationships" name="EXCHANGEABLE NOTES (Details)" sheetId="137" state="visible" r:id="rId137"/>
    <sheet xmlns:r="http://schemas.openxmlformats.org/officeDocument/2006/relationships" name="EXCHANGEABLE NOTES - Additional" sheetId="138" state="visible" r:id="rId138"/>
    <sheet xmlns:r="http://schemas.openxmlformats.org/officeDocument/2006/relationships" name="EXCHANGEABLE NOTES - Assumption" sheetId="139" state="visible" r:id="rId139"/>
    <sheet xmlns:r="http://schemas.openxmlformats.org/officeDocument/2006/relationships" name="CONVERTIBLE NOTES (Details)" sheetId="140" state="visible" r:id="rId140"/>
    <sheet xmlns:r="http://schemas.openxmlformats.org/officeDocument/2006/relationships" name="CONVERTIBLE NOTES - Series Pre-" sheetId="141" state="visible" r:id="rId141"/>
    <sheet xmlns:r="http://schemas.openxmlformats.org/officeDocument/2006/relationships" name="CONVERTIBLE NOTES - Key assumpt" sheetId="142" state="visible" r:id="rId142"/>
    <sheet xmlns:r="http://schemas.openxmlformats.org/officeDocument/2006/relationships" name="CONVERTIBLE NOTES - Subsidiary " sheetId="143" state="visible" r:id="rId143"/>
    <sheet xmlns:r="http://schemas.openxmlformats.org/officeDocument/2006/relationships" name="CONVERTIBLE NOTES - Key assum_2" sheetId="144" state="visible" r:id="rId144"/>
    <sheet xmlns:r="http://schemas.openxmlformats.org/officeDocument/2006/relationships" name="CONVERTIBLE NOTES - 2023 Conver" sheetId="145" state="visible" r:id="rId145"/>
    <sheet xmlns:r="http://schemas.openxmlformats.org/officeDocument/2006/relationships" name="CONVERTIBLE NOTES - Key assum_3" sheetId="146" state="visible" r:id="rId146"/>
    <sheet xmlns:r="http://schemas.openxmlformats.org/officeDocument/2006/relationships" name="DEFERRED INCOME (Details)" sheetId="147" state="visible" r:id="rId147"/>
    <sheet xmlns:r="http://schemas.openxmlformats.org/officeDocument/2006/relationships" name="REDEEMABLE CONVERTIBLE PREFER_3" sheetId="148" state="visible" r:id="rId148"/>
    <sheet xmlns:r="http://schemas.openxmlformats.org/officeDocument/2006/relationships" name="REDEEMABLE CONVERTIBLE PREFER_4" sheetId="149" state="visible" r:id="rId149"/>
    <sheet xmlns:r="http://schemas.openxmlformats.org/officeDocument/2006/relationships" name="REDEEMABLE CONVERTIBLE PREFER_5" sheetId="150" state="visible" r:id="rId150"/>
    <sheet xmlns:r="http://schemas.openxmlformats.org/officeDocument/2006/relationships" name="REDEEMABLE CONVERTIBLE PREFER_6" sheetId="151" state="visible" r:id="rId151"/>
    <sheet xmlns:r="http://schemas.openxmlformats.org/officeDocument/2006/relationships" name="MANDATORILY REDEEMABLE NONCON_3" sheetId="152" state="visible" r:id="rId152"/>
    <sheet xmlns:r="http://schemas.openxmlformats.org/officeDocument/2006/relationships" name="MANDATORILY REDEEMABLE NONCON_4" sheetId="153" state="visible" r:id="rId153"/>
    <sheet xmlns:r="http://schemas.openxmlformats.org/officeDocument/2006/relationships" name="MANDATORILY REDEEMABLE NONCON_5" sheetId="154" state="visible" r:id="rId154"/>
    <sheet xmlns:r="http://schemas.openxmlformats.org/officeDocument/2006/relationships" name="OTHER NON-CURRENT LIABILITIES_3" sheetId="155" state="visible" r:id="rId155"/>
    <sheet xmlns:r="http://schemas.openxmlformats.org/officeDocument/2006/relationships" name="ORDINARY SHARES (Details)" sheetId="156" state="visible" r:id="rId156"/>
    <sheet xmlns:r="http://schemas.openxmlformats.org/officeDocument/2006/relationships" name="DISTRIBUTION AGREEMENT (Details" sheetId="157" state="visible" r:id="rId157"/>
    <sheet xmlns:r="http://schemas.openxmlformats.org/officeDocument/2006/relationships" name="NON-CONTROLLING INTEREST (Detai" sheetId="158" state="visible" r:id="rId158"/>
    <sheet xmlns:r="http://schemas.openxmlformats.org/officeDocument/2006/relationships" name="INCOME TAX - Effective income t" sheetId="159" state="visible" r:id="rId159"/>
    <sheet xmlns:r="http://schemas.openxmlformats.org/officeDocument/2006/relationships" name="INCOME TAX - Component of loss " sheetId="160" state="visible" r:id="rId160"/>
    <sheet xmlns:r="http://schemas.openxmlformats.org/officeDocument/2006/relationships" name="INCOME TAX - Computation of act" sheetId="161" state="visible" r:id="rId161"/>
    <sheet xmlns:r="http://schemas.openxmlformats.org/officeDocument/2006/relationships" name="INCOME TAX -Deferred income tax" sheetId="162" state="visible" r:id="rId162"/>
    <sheet xmlns:r="http://schemas.openxmlformats.org/officeDocument/2006/relationships" name="INCOME TAX -Valuation allowance" sheetId="163" state="visible" r:id="rId163"/>
    <sheet xmlns:r="http://schemas.openxmlformats.org/officeDocument/2006/relationships" name="INCOME TAX -Operating loss carr" sheetId="164" state="visible" r:id="rId164"/>
    <sheet xmlns:r="http://schemas.openxmlformats.org/officeDocument/2006/relationships" name="NET LOSS PER SHARE (Details)" sheetId="165" state="visible" r:id="rId165"/>
    <sheet xmlns:r="http://schemas.openxmlformats.org/officeDocument/2006/relationships" name="NET LOSS PER SHARE - Potentiall" sheetId="166" state="visible" r:id="rId166"/>
    <sheet xmlns:r="http://schemas.openxmlformats.org/officeDocument/2006/relationships" name="REVENUES - Disaggregation of re" sheetId="167" state="visible" r:id="rId167"/>
    <sheet xmlns:r="http://schemas.openxmlformats.org/officeDocument/2006/relationships" name="REVENUES - Contract liabilities" sheetId="168" state="visible" r:id="rId168"/>
    <sheet xmlns:r="http://schemas.openxmlformats.org/officeDocument/2006/relationships" name="REVENUES - Narrative (Details)" sheetId="169" state="visible" r:id="rId169"/>
    <sheet xmlns:r="http://schemas.openxmlformats.org/officeDocument/2006/relationships" name="FAIR VALUE MEASUREMENT - Schedu" sheetId="170" state="visible" r:id="rId170"/>
    <sheet xmlns:r="http://schemas.openxmlformats.org/officeDocument/2006/relationships" name="FAIR VALUE MEASUREMENT - Narrat" sheetId="171" state="visible" r:id="rId171"/>
    <sheet xmlns:r="http://schemas.openxmlformats.org/officeDocument/2006/relationships" name="SHARE-BASED COMPENSATION - Sche" sheetId="172" state="visible" r:id="rId172"/>
    <sheet xmlns:r="http://schemas.openxmlformats.org/officeDocument/2006/relationships" name="SHARE-BASED COMPENSATION - Sc_2" sheetId="173" state="visible" r:id="rId173"/>
    <sheet xmlns:r="http://schemas.openxmlformats.org/officeDocument/2006/relationships" name="SHARE-BASED COMPENSATION - Narr" sheetId="174" state="visible" r:id="rId174"/>
    <sheet xmlns:r="http://schemas.openxmlformats.org/officeDocument/2006/relationships" name="COMMITMENTS AND CONTINGENCIES_4" sheetId="175" state="visible" r:id="rId175"/>
    <sheet xmlns:r="http://schemas.openxmlformats.org/officeDocument/2006/relationships" name="COMMITMENTS AND CONTINGENCIES_5" sheetId="176" state="visible" r:id="rId176"/>
    <sheet xmlns:r="http://schemas.openxmlformats.org/officeDocument/2006/relationships" name="RELATED PARTY TRANSACTIONS (Det" sheetId="177" state="visible" r:id="rId177"/>
    <sheet xmlns:r="http://schemas.openxmlformats.org/officeDocument/2006/relationships" name="RELATED PARTY TRANSACTIONS - Si" sheetId="178" state="visible" r:id="rId178"/>
    <sheet xmlns:r="http://schemas.openxmlformats.org/officeDocument/2006/relationships" name="RELATED PARTY TRANSACTIONS - Re" sheetId="179" state="visible" r:id="rId179"/>
    <sheet xmlns:r="http://schemas.openxmlformats.org/officeDocument/2006/relationships" name="RELATED PARTY TRANSACTIONS - Ac" sheetId="180" state="visible" r:id="rId180"/>
    <sheet xmlns:r="http://schemas.openxmlformats.org/officeDocument/2006/relationships" name="RELATED PARTY TRANSACTIONS - _2" sheetId="181" state="visible" r:id="rId181"/>
    <sheet xmlns:r="http://schemas.openxmlformats.org/officeDocument/2006/relationships" name="SUBSEQUENT EVENTS (Details)_2" sheetId="182" state="visible" r:id="rId182"/>
    <sheet xmlns:r="http://schemas.openxmlformats.org/officeDocument/2006/relationships" name="PARENT COMPANY ONLY CONDENSED_3" sheetId="183" state="visible" r:id="rId183"/>
    <sheet xmlns:r="http://schemas.openxmlformats.org/officeDocument/2006/relationships" name="PARENT COMPANY ONLY CONDENSED_4" sheetId="184" state="visible" r:id="rId184"/>
    <sheet xmlns:r="http://schemas.openxmlformats.org/officeDocument/2006/relationships" name="PARENT COMPANY ONLY CONDENSED_5" sheetId="185" state="visible" r:id="rId185"/>
    <sheet xmlns:r="http://schemas.openxmlformats.org/officeDocument/2006/relationships" name="PARENT COMPANY ONLY CONDENSED_6" sheetId="186" state="visible" r:id="rId18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_(&quot;$ &quot;#,##0.000_);_(&quot;$ &quot;(#,##0.000)"/>
    <numFmt numFmtId="170" formatCode="#,##0.00%_);(#,##0.00%)"/>
    <numFmt numFmtId="171" formatCode="#,##0.0000_);(#,##0.0000)"/>
    <numFmt numFmtId="172" formatCode="#,##0.000_);(#,##0.000)"/>
    <numFmt numFmtId="173" formatCode="#,##0.0_);(#,##0.0)"/>
    <numFmt numFmtId="174" formatCode="_(&quot;¥ &quot;#,##0_);_(&quot;¥ &quot;(#,##0)"/>
    <numFmt numFmtId="175" formatCode="_(&quot;£ &quot;#,##0_);_(&quot;£ &quot;(#,##0)"/>
    <numFmt numFmtId="176" formatCode="#,##0.000%_);(#,##0.000%)"/>
    <numFmt numFmtId="177" formatCode="_(&quot;€ &quot;#,##0_);_(&quot;€ &quot;(#,##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and Entity Information</t>
        </is>
      </c>
      <c r="B3" s="4" t="inlineStr">
        <is>
          <t xml:space="preserve"> </t>
        </is>
      </c>
    </row>
    <row r="4">
      <c r="A4" s="4" t="inlineStr">
        <is>
          <t>Document Type</t>
        </is>
      </c>
      <c r="B4" s="4" t="inlineStr">
        <is>
          <t>F-1</t>
        </is>
      </c>
    </row>
    <row r="5">
      <c r="A5" s="4" t="inlineStr">
        <is>
          <t>Entity Registrant Name</t>
        </is>
      </c>
      <c r="B5" s="4" t="inlineStr">
        <is>
          <t>Lotus Technology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62746</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IVATE PLACEMENT</t>
        </is>
      </c>
      <c r="B1" s="2" t="inlineStr">
        <is>
          <t>12 Months Ended</t>
        </is>
      </c>
    </row>
    <row r="2">
      <c r="B2" s="2" t="inlineStr">
        <is>
          <t>Dec. 31, 2023</t>
        </is>
      </c>
    </row>
    <row r="3">
      <c r="A3" s="4" t="inlineStr">
        <is>
          <t>CIK 0001841024 L Catterton Asia Acquisition Corp</t>
        </is>
      </c>
      <c r="B3" s="4" t="inlineStr">
        <is>
          <t xml:space="preserve"> </t>
        </is>
      </c>
    </row>
    <row r="4">
      <c r="A4" s="4" t="inlineStr">
        <is>
          <t>PRIVATE PLACEMENT</t>
        </is>
      </c>
      <c r="B4" s="4" t="inlineStr">
        <is>
          <t>NOTE 4. PRIVATE PLACEMENT Simultaneously with the closing of the IPO, the Sponsor purchased an aggregate of 5,000,000 Private Placement Warrants (the “Private Placement Warrants”) at a price of $1.50 per Private Placement Warrant, for an aggregate purchase price of $7,500,000, in a private placement. Simultaneously with the closing of the exercise of the overallotment option, the Company completed the sale of an additional 486,784 Private Placement Warrants to the Sponsor, at a purchase price of $1.50 per Private Warrant, generating gross proceeds of $730,176. A portion of the proceeds from the sales of Private Placement Warrants were added to the proceeds from the IPO held in the Trust Accou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in Note 7) so long as they are held by the Sponsor or its permitted transferees. The Sponsor, or its permitted transferees, have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Schedule of parent company condensed balance sheets</t>
        </is>
      </c>
      <c r="B4" s="4" t="inlineStr">
        <is>
          <t>​ ​ ​ ​ ​ ​ ​ As of December 31, ​ ​ 2023 ​ 2022 ​ ​ US$ ​ US$ ASSETS Current assets Cash 33,888 353,107 Amounts due from inter-companies 46,087 6,089 Prepayments and other current assets – third parties 1,687 — Total current assets 81,662 359,196 Non-current assets ​ ​ Investment securities – related parties 3,326 8,411 Total non-current assets 3,326 8,411 Total assets 84,988 367,607 LIABILITIES, MEZZANINE EQUITY AND SHAREHOLDERS' EQUITY (DEFICIT) ​ ​ Current liabilities ​ ​ Convertible notes 20,277 — Accrued expenses and other current liabilities – third parties 714 — Total current liabilities 20,991 — Non-current liabilities ​ ​ Share of losses in excess of investments in subsidiaries and consolidated VIEs 873,881 451,571 Put option liabilities 11,884 — Total non-current liabilities 885,765 451,571 Total liabilities 906,756 451,571 Total mezzanine equity 383,530 368,409 Shareholders' equity (deficit) ​ ​ Ordinary Shares 21 21 Additional paid-in capital ​ 358,187 ​ 403,103 Receivable from shareholders ​ — ​ (26,447) Accumulated other comprehensive income 25,267 17,707 Accumulated deficit (1,588,773) (846,757) Total shareholders’ deficit (1,205,298) (452,373) Total liabilities, mezzanine equity and shareholders' deficit 84,988 367,607</t>
        </is>
      </c>
    </row>
    <row r="5">
      <c r="A5" s="4" t="inlineStr">
        <is>
          <t>Schedule of parent company condensed statements of comprehensive loss</t>
        </is>
      </c>
      <c r="B5" s="4" t="inlineStr">
        <is>
          <t>​ ​ ​ ​ ​ ​ ​ ​ ​ Year ended December 31, ​ ​ 2023 ​ 2022 ​ 2021 ​ ​ US$ ​ US$ ​ US$ Total operating expenses (2,983) (11,127) (263) Interest income 6,979 2,839 — Interest expenses — — — Investment loss, net (5,084) (4,242) — Foreign currency exchange gains (losses), net (171) (13,068) 2,124 Changes in fair values of convertible notes, excluding impact of instrument-specific credit risk (616) — — Changes in fair values of put option liabilities (2,508) — — Share of losses from subsidiaries and consolidated VIEs (737,618) (698,323) (112,392) Loss before income taxes (742,001) (723,921) (110,531) Income tax expense  — — — Net loss (742,001) (723,921) (110,531) Other comprehensive income (loss): ​ ​ ​ ​ ​ ​ Fair value changes of convertible notes due to instrument-specific credit risk, net of nil income taxes ​ (8,650) ​ (893) ​ 119 Foreign currency translation adjustment, net of nil income taxes ​ 16,210 ​ 18,669 ​ (843) Total comprehensive loss (734,441) (706,145) (111,255)</t>
        </is>
      </c>
    </row>
    <row r="6">
      <c r="A6" s="4" t="inlineStr">
        <is>
          <t>Schedule of parent company condensed statements of cash flows</t>
        </is>
      </c>
      <c r="B6" s="4" t="inlineStr">
        <is>
          <t>​ ​ ​ ​ ​ ​ ​ ​ ​ Year ended December 31, ​ ​ 2023 ​ 2022 ​ 2021 ​ ​ US$ ​ US$ ​ US$ Net cash generated from (used in) operating activities 3,127 2,682 (997) Net cash used in investing activities (347,697) (113,216) — Net cash provided by financing activities 27,163 392,053 82,076 Effect of exchange rate changes on cash (1,812) (10,161) 670 Net increase in cash (319,219) 271,358 81,749 Cash at the beginning of the year 353,107 81,749 — Cash at the end of the year 33,888 353,107 81,749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14" customWidth="1" min="5" max="5"/>
  </cols>
  <sheetData>
    <row r="1">
      <c r="A1" s="1" t="inlineStr">
        <is>
          <t>DESCRIPTION OF BUSINESS AND ORGANIZATION - Merger and recaptilizaiton (Details) $ / shares in Units, $ in Thousands</t>
        </is>
      </c>
      <c r="D1" s="2" t="inlineStr">
        <is>
          <t>12 Months Ended</t>
        </is>
      </c>
    </row>
    <row r="2">
      <c r="B2" s="2" t="inlineStr">
        <is>
          <t>Feb. 22, 2024 USD ($) $ / shares shares</t>
        </is>
      </c>
      <c r="C2" s="2" t="inlineStr">
        <is>
          <t>Feb. 15, 2024 shares</t>
        </is>
      </c>
      <c r="D2" s="2" t="inlineStr">
        <is>
          <t>Dec. 31, 2021 USD ($)</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nitial conversion ratio</t>
        </is>
      </c>
      <c r="B4" s="4" t="inlineStr">
        <is>
          <t xml:space="preserve"> </t>
        </is>
      </c>
      <c r="C4" s="4" t="inlineStr">
        <is>
          <t xml:space="preserve"> </t>
        </is>
      </c>
      <c r="D4" s="4" t="inlineStr">
        <is>
          <t xml:space="preserve"> </t>
        </is>
      </c>
      <c r="E4" s="6" t="n">
        <v>1</v>
      </c>
    </row>
    <row r="5">
      <c r="A5" s="4" t="inlineStr">
        <is>
          <t>Value of shares issued | $</t>
        </is>
      </c>
      <c r="B5" s="4" t="inlineStr">
        <is>
          <t xml:space="preserve"> </t>
        </is>
      </c>
      <c r="C5" s="4" t="inlineStr">
        <is>
          <t xml:space="preserve"> </t>
        </is>
      </c>
      <c r="D5" s="5" t="n">
        <v>311770</v>
      </c>
      <c r="E5" s="4" t="inlineStr">
        <is>
          <t xml:space="preserve"> </t>
        </is>
      </c>
    </row>
    <row r="6">
      <c r="A6" s="4" t="inlineStr">
        <is>
          <t>Meritz Securities Co., Ltd</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6" t="n">
        <v>50000000</v>
      </c>
      <c r="D8" s="4" t="inlineStr">
        <is>
          <t xml:space="preserve"> </t>
        </is>
      </c>
      <c r="E8" s="4" t="inlineStr">
        <is>
          <t xml:space="preserve"> </t>
        </is>
      </c>
    </row>
    <row r="9">
      <c r="A9" s="4" t="inlineStr">
        <is>
          <t>PIPE Investor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6" t="n">
        <v>35849458</v>
      </c>
      <c r="D11" s="4" t="inlineStr">
        <is>
          <t xml:space="preserve"> </t>
        </is>
      </c>
      <c r="E11" s="4" t="inlineStr">
        <is>
          <t xml:space="preserve"> </t>
        </is>
      </c>
    </row>
    <row r="12">
      <c r="A12" s="4" t="inlineStr">
        <is>
          <t>Lotus E V | Lotus Technology Inc | Subsequent eve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6" t="n">
        <v>474621603</v>
      </c>
      <c r="C14" s="4" t="inlineStr">
        <is>
          <t xml:space="preserve"> </t>
        </is>
      </c>
      <c r="D14" s="4" t="inlineStr">
        <is>
          <t xml:space="preserve"> </t>
        </is>
      </c>
      <c r="E14" s="4" t="inlineStr">
        <is>
          <t xml:space="preserve"> </t>
        </is>
      </c>
    </row>
    <row r="15">
      <c r="A15" s="4" t="inlineStr">
        <is>
          <t>Recapitalization factor</t>
        </is>
      </c>
      <c r="B15" s="13" t="n">
        <v>0.2215</v>
      </c>
      <c r="C15" s="4" t="inlineStr">
        <is>
          <t xml:space="preserve"> </t>
        </is>
      </c>
      <c r="D15" s="4" t="inlineStr">
        <is>
          <t xml:space="preserve"> </t>
        </is>
      </c>
      <c r="E15" s="4" t="inlineStr">
        <is>
          <t xml:space="preserve"> </t>
        </is>
      </c>
    </row>
    <row r="16">
      <c r="A16" s="4" t="inlineStr">
        <is>
          <t>Initial conversion ratio</t>
        </is>
      </c>
      <c r="B16" s="6" t="n">
        <v>1</v>
      </c>
      <c r="C16" s="4" t="inlineStr">
        <is>
          <t xml:space="preserve"> </t>
        </is>
      </c>
      <c r="D16" s="4" t="inlineStr">
        <is>
          <t xml:space="preserve"> </t>
        </is>
      </c>
      <c r="E16" s="4" t="inlineStr">
        <is>
          <t xml:space="preserve"> </t>
        </is>
      </c>
    </row>
    <row r="17">
      <c r="A17" s="4" t="inlineStr">
        <is>
          <t>Number of shares recapitalized into ordinary shares</t>
        </is>
      </c>
      <c r="B17" s="6" t="n">
        <v>68228526</v>
      </c>
      <c r="C17" s="4" t="inlineStr">
        <is>
          <t xml:space="preserve"> </t>
        </is>
      </c>
      <c r="D17" s="4" t="inlineStr">
        <is>
          <t xml:space="preserve"> </t>
        </is>
      </c>
      <c r="E17" s="4" t="inlineStr">
        <is>
          <t xml:space="preserve"> </t>
        </is>
      </c>
    </row>
    <row r="18">
      <c r="A18" s="4" t="inlineStr">
        <is>
          <t>Number of ordinary shares to PIPE investors</t>
        </is>
      </c>
      <c r="B18" s="6" t="n">
        <v>35849458</v>
      </c>
      <c r="C18" s="4" t="inlineStr">
        <is>
          <t xml:space="preserve"> </t>
        </is>
      </c>
      <c r="D18" s="4" t="inlineStr">
        <is>
          <t xml:space="preserve"> </t>
        </is>
      </c>
      <c r="E18" s="4" t="inlineStr">
        <is>
          <t xml:space="preserve"> </t>
        </is>
      </c>
    </row>
    <row r="19">
      <c r="A19" s="4" t="inlineStr">
        <is>
          <t>Consideration for shares issued to PIPE investors | $</t>
        </is>
      </c>
      <c r="B19" s="5" t="n">
        <v>358495</v>
      </c>
      <c r="C19" s="4" t="inlineStr">
        <is>
          <t xml:space="preserve"> </t>
        </is>
      </c>
      <c r="D19" s="4" t="inlineStr">
        <is>
          <t xml:space="preserve"> </t>
        </is>
      </c>
      <c r="E19" s="4" t="inlineStr">
        <is>
          <t xml:space="preserve"> </t>
        </is>
      </c>
    </row>
    <row r="20">
      <c r="A20" s="4" t="inlineStr">
        <is>
          <t>Lotus E V | Lotus Technology Inc | Meritz Securities Co., Ltd | Subsequent eve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6" t="n">
        <v>50000000</v>
      </c>
      <c r="C22" s="4" t="inlineStr">
        <is>
          <t xml:space="preserve"> </t>
        </is>
      </c>
      <c r="D22" s="4" t="inlineStr">
        <is>
          <t xml:space="preserve"> </t>
        </is>
      </c>
      <c r="E22" s="4" t="inlineStr">
        <is>
          <t xml:space="preserve"> </t>
        </is>
      </c>
    </row>
    <row r="23">
      <c r="A23" s="4" t="inlineStr">
        <is>
          <t>Value of shares issued | $</t>
        </is>
      </c>
      <c r="B23" s="5" t="n">
        <v>500000</v>
      </c>
      <c r="C23" s="4" t="inlineStr">
        <is>
          <t xml:space="preserve"> </t>
        </is>
      </c>
      <c r="D23" s="4" t="inlineStr">
        <is>
          <t xml:space="preserve"> </t>
        </is>
      </c>
      <c r="E23" s="4" t="inlineStr">
        <is>
          <t xml:space="preserve"> </t>
        </is>
      </c>
    </row>
    <row r="24">
      <c r="A24" s="4" t="inlineStr">
        <is>
          <t>Gross proceeds deposited into treasury | $</t>
        </is>
      </c>
      <c r="B24" s="5" t="n">
        <v>500000</v>
      </c>
      <c r="C24" s="4" t="inlineStr">
        <is>
          <t xml:space="preserve"> </t>
        </is>
      </c>
      <c r="D24" s="4" t="inlineStr">
        <is>
          <t xml:space="preserve"> </t>
        </is>
      </c>
      <c r="E24" s="4" t="inlineStr">
        <is>
          <t xml:space="preserve"> </t>
        </is>
      </c>
    </row>
    <row r="25">
      <c r="A25" s="4" t="inlineStr">
        <is>
          <t>Lotus E V | Lotus Technology Inc | LCAA | Subsequent eve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6" t="n">
        <v>8427821</v>
      </c>
      <c r="C27" s="4" t="inlineStr">
        <is>
          <t xml:space="preserve"> </t>
        </is>
      </c>
      <c r="D27" s="4" t="inlineStr">
        <is>
          <t xml:space="preserve"> </t>
        </is>
      </c>
      <c r="E27" s="4" t="inlineStr">
        <is>
          <t xml:space="preserve"> </t>
        </is>
      </c>
    </row>
    <row r="28">
      <c r="A28" s="4" t="inlineStr">
        <is>
          <t>Percentage of shares held by Sponsor remain unvested</t>
        </is>
      </c>
      <c r="B28" s="6" t="n">
        <v>20</v>
      </c>
      <c r="C28" s="4" t="inlineStr">
        <is>
          <t xml:space="preserve"> </t>
        </is>
      </c>
      <c r="D28" s="4" t="inlineStr">
        <is>
          <t xml:space="preserve"> </t>
        </is>
      </c>
      <c r="E28" s="4" t="inlineStr">
        <is>
          <t xml:space="preserve"> </t>
        </is>
      </c>
    </row>
    <row r="29">
      <c r="A29" s="4" t="inlineStr">
        <is>
          <t>Exercise price of warrants | $ / shares</t>
        </is>
      </c>
      <c r="B29" s="9" t="n">
        <v>11.5</v>
      </c>
      <c r="C29" s="4" t="inlineStr">
        <is>
          <t xml:space="preserve"> </t>
        </is>
      </c>
      <c r="D29" s="4" t="inlineStr">
        <is>
          <t xml:space="preserve"> </t>
        </is>
      </c>
      <c r="E29" s="4" t="inlineStr">
        <is>
          <t xml:space="preserve"> </t>
        </is>
      </c>
    </row>
    <row r="30">
      <c r="A30" s="4" t="inlineStr">
        <is>
          <t>Lotus E V | Lotus Technology Inc | Public shareholders | Subsequent event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6" t="n">
        <v>1265103</v>
      </c>
      <c r="C32" s="4" t="inlineStr">
        <is>
          <t xml:space="preserve"> </t>
        </is>
      </c>
      <c r="D32" s="4" t="inlineStr">
        <is>
          <t xml:space="preserve"> </t>
        </is>
      </c>
      <c r="E32" s="4" t="inlineStr">
        <is>
          <t xml:space="preserve"> </t>
        </is>
      </c>
    </row>
    <row r="33">
      <c r="A33" s="4" t="inlineStr">
        <is>
          <t>Number of warrants issued</t>
        </is>
      </c>
      <c r="B33" s="6" t="n">
        <v>9550246</v>
      </c>
      <c r="C33" s="4" t="inlineStr">
        <is>
          <t xml:space="preserve"> </t>
        </is>
      </c>
      <c r="D33" s="4" t="inlineStr">
        <is>
          <t xml:space="preserve"> </t>
        </is>
      </c>
      <c r="E33" s="4" t="inlineStr">
        <is>
          <t xml:space="preserve"> </t>
        </is>
      </c>
    </row>
    <row r="34">
      <c r="A34" s="4" t="inlineStr">
        <is>
          <t>Lotus E V | Lotus Technology Inc | LCA Acquisition Sponsor LP | Subsequent event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shares issued</t>
        </is>
      </c>
      <c r="B36" s="6" t="n">
        <v>7087718</v>
      </c>
      <c r="C36" s="4" t="inlineStr">
        <is>
          <t xml:space="preserve"> </t>
        </is>
      </c>
      <c r="D36" s="4" t="inlineStr">
        <is>
          <t xml:space="preserve"> </t>
        </is>
      </c>
      <c r="E36" s="4" t="inlineStr">
        <is>
          <t xml:space="preserve"> </t>
        </is>
      </c>
    </row>
    <row r="37">
      <c r="A37" s="4" t="inlineStr">
        <is>
          <t>Number of warrants issued</t>
        </is>
      </c>
      <c r="B37" s="6" t="n">
        <v>5486784</v>
      </c>
      <c r="C37" s="4" t="inlineStr">
        <is>
          <t xml:space="preserve"> </t>
        </is>
      </c>
      <c r="D37" s="4" t="inlineStr">
        <is>
          <t xml:space="preserve"> </t>
        </is>
      </c>
      <c r="E37" s="4" t="inlineStr">
        <is>
          <t xml:space="preserve"> </t>
        </is>
      </c>
    </row>
    <row r="38">
      <c r="A38" s="4" t="inlineStr">
        <is>
          <t>Lotus E V | Lotus Technology Inc | Directors and officers | Subsequent event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Number of shares issued</t>
        </is>
      </c>
      <c r="B40" s="6" t="n">
        <v>75000</v>
      </c>
      <c r="C40" s="4" t="inlineStr">
        <is>
          <t xml:space="preserve"> </t>
        </is>
      </c>
      <c r="D40" s="4" t="inlineStr">
        <is>
          <t xml:space="preserve"> </t>
        </is>
      </c>
      <c r="E40" s="4" t="inlineStr">
        <is>
          <t xml:space="preserve"> </t>
        </is>
      </c>
    </row>
    <row r="41">
      <c r="A41" s="4" t="inlineStr">
        <is>
          <t>Lotus E V | Lotus Technology Inc | WFOE Exchangeable Notes | Subsequent event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Number of shares agreed to be issued following the settlement of debt</t>
        </is>
      </c>
      <c r="B43" s="6" t="n">
        <v>36597038</v>
      </c>
      <c r="C43" s="4" t="inlineStr">
        <is>
          <t xml:space="preserve"> </t>
        </is>
      </c>
      <c r="D43" s="4" t="inlineStr">
        <is>
          <t xml:space="preserve"> </t>
        </is>
      </c>
      <c r="E43" s="4" t="inlineStr">
        <is>
          <t xml:space="preserve"> </t>
        </is>
      </c>
    </row>
    <row r="44">
      <c r="A44" s="4" t="inlineStr">
        <is>
          <t>Lotus E V | Lotus Technology Inc | Momenta Note | Subsequent events</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Ordinary shares issued pursuant to conversion Pre-IPO Notes</t>
        </is>
      </c>
      <c r="B46" s="6" t="n">
        <v>577456</v>
      </c>
      <c r="C46" s="4" t="inlineStr">
        <is>
          <t xml:space="preserve"> </t>
        </is>
      </c>
      <c r="D46" s="4" t="inlineStr">
        <is>
          <t xml:space="preserve"> </t>
        </is>
      </c>
      <c r="E46" s="4" t="inlineStr">
        <is>
          <t xml:space="preserve"> </t>
        </is>
      </c>
    </row>
    <row r="47">
      <c r="A47" s="4" t="inlineStr">
        <is>
          <t>Lotus E V | Lotus Technology Inc | Pre-IPO Note | Subsequent events</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Ordinary shares issued pursuant to conversion Pre-IPO Notes</t>
        </is>
      </c>
      <c r="B49" s="6" t="n">
        <v>2433912</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DESCRIPTION OF BUSINESS AND ORGANIZATION - History of group and basis of presentation (Details) - shares</t>
        </is>
      </c>
      <c r="H1" s="2" t="inlineStr">
        <is>
          <t>1 Months Ended</t>
        </is>
      </c>
      <c r="I1" s="2" t="inlineStr">
        <is>
          <t>12 Months Ended</t>
        </is>
      </c>
    </row>
    <row r="2">
      <c r="B2" s="2" t="inlineStr">
        <is>
          <t>Feb. 22, 2024</t>
        </is>
      </c>
      <c r="C2" s="2" t="inlineStr">
        <is>
          <t>Dec. 24, 2021</t>
        </is>
      </c>
      <c r="D2" s="2" t="inlineStr">
        <is>
          <t>Nov. 11, 2021</t>
        </is>
      </c>
      <c r="E2" s="2" t="inlineStr">
        <is>
          <t>Nov. 04, 2021</t>
        </is>
      </c>
      <c r="F2" s="2" t="inlineStr">
        <is>
          <t>Sep. 24, 2021</t>
        </is>
      </c>
      <c r="G2" s="2" t="inlineStr">
        <is>
          <t>Aug. 09, 2021</t>
        </is>
      </c>
      <c r="H2" s="2" t="inlineStr">
        <is>
          <t>Feb. 28, 2023</t>
        </is>
      </c>
      <c r="I2" s="2" t="inlineStr">
        <is>
          <t>Dec. 31, 2023</t>
        </is>
      </c>
      <c r="J2" s="2" t="inlineStr">
        <is>
          <t>Dec. 29, 2020</t>
        </is>
      </c>
    </row>
    <row r="3">
      <c r="A3" s="3" t="inlineStr">
        <is>
          <t>DESCRIPTION OF BUSINES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v>
      </c>
      <c r="J4" s="4" t="inlineStr">
        <is>
          <t xml:space="preserve"> </t>
        </is>
      </c>
    </row>
    <row r="5">
      <c r="A5" s="4" t="inlineStr">
        <is>
          <t>Lotus E V | Lotus Technology Inc | 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SCRIPTION OF BUSINESS AND ORGAN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6" t="n">
        <v>4746216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eely holding | Lotus Technology International Investment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SCRIPTION OF BUSINESS AND ORGAN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held (as a percent)</t>
        </is>
      </c>
      <c r="B10" s="4" t="inlineStr">
        <is>
          <t xml:space="preserve"> </t>
        </is>
      </c>
      <c r="C10" s="4" t="inlineStr">
        <is>
          <t xml:space="preserve"> </t>
        </is>
      </c>
      <c r="D10" s="10"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eely holding | WFO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SCRIPTION OF BUSINESS AND 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 held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6</v>
      </c>
    </row>
    <row r="14">
      <c r="A14" s="4" t="inlineStr">
        <is>
          <t>Founders Offshore Vehicle | WFO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SCRIPTION OF BUSINESS AND 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he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4</v>
      </c>
    </row>
    <row r="17">
      <c r="A17" s="4" t="inlineStr">
        <is>
          <t>Founders Offshore Vehic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SCRIPTION OF BUSINESS AND 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ubscribed</t>
        </is>
      </c>
      <c r="B19" s="4" t="inlineStr">
        <is>
          <t xml:space="preserve"> </t>
        </is>
      </c>
      <c r="C19" s="4" t="inlineStr">
        <is>
          <t xml:space="preserve"> </t>
        </is>
      </c>
      <c r="D19" s="4" t="inlineStr">
        <is>
          <t xml:space="preserve"> </t>
        </is>
      </c>
      <c r="E19" s="4" t="inlineStr">
        <is>
          <t xml:space="preserve"> </t>
        </is>
      </c>
      <c r="F19" s="4" t="inlineStr">
        <is>
          <t xml:space="preserve"> </t>
        </is>
      </c>
      <c r="G19" s="6" t="n">
        <v>191981772</v>
      </c>
      <c r="H19" s="4" t="inlineStr">
        <is>
          <t xml:space="preserve"> </t>
        </is>
      </c>
      <c r="I19" s="4" t="inlineStr">
        <is>
          <t xml:space="preserve"> </t>
        </is>
      </c>
      <c r="J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191981772</v>
      </c>
      <c r="H20" s="4" t="inlineStr">
        <is>
          <t xml:space="preserve"> </t>
        </is>
      </c>
      <c r="I20" s="4" t="inlineStr">
        <is>
          <t xml:space="preserve"> </t>
        </is>
      </c>
      <c r="J20" s="4" t="inlineStr">
        <is>
          <t xml:space="preserve"> </t>
        </is>
      </c>
    </row>
    <row r="21">
      <c r="A21" s="4" t="inlineStr">
        <is>
          <t>WFOE | Sanya Lotus and Hangzhou Lot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BUSINESS AND ORGAN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equity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c r="J23" s="4" t="inlineStr">
        <is>
          <t xml:space="preserve"> </t>
        </is>
      </c>
    </row>
    <row r="24">
      <c r="A24" s="4" t="inlineStr">
        <is>
          <t>WFOE | Etik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BUSINESS AND 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equity interest acquired</t>
        </is>
      </c>
      <c r="B26" s="4" t="inlineStr">
        <is>
          <t xml:space="preserve"> </t>
        </is>
      </c>
      <c r="C26" s="4" t="inlineStr">
        <is>
          <t xml:space="preserve"> </t>
        </is>
      </c>
      <c r="D26" s="4" t="inlineStr">
        <is>
          <t xml:space="preserve"> </t>
        </is>
      </c>
      <c r="E26" s="4" t="inlineStr">
        <is>
          <t xml:space="preserve"> </t>
        </is>
      </c>
      <c r="F26" s="12" t="n">
        <v>0.3333</v>
      </c>
      <c r="G26" s="4" t="inlineStr">
        <is>
          <t xml:space="preserve"> </t>
        </is>
      </c>
      <c r="H26" s="4" t="inlineStr">
        <is>
          <t xml:space="preserve"> </t>
        </is>
      </c>
      <c r="I26" s="4" t="inlineStr">
        <is>
          <t xml:space="preserve"> </t>
        </is>
      </c>
      <c r="J26" s="4" t="inlineStr">
        <is>
          <t xml:space="preserve"> </t>
        </is>
      </c>
    </row>
    <row r="27">
      <c r="A27" s="4" t="inlineStr">
        <is>
          <t>WFOE | Geely 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BUSINESS AND 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equity interest acquired</t>
        </is>
      </c>
      <c r="B29" s="4" t="inlineStr">
        <is>
          <t xml:space="preserve"> </t>
        </is>
      </c>
      <c r="C29" s="4" t="inlineStr">
        <is>
          <t xml:space="preserve"> </t>
        </is>
      </c>
      <c r="D29" s="4" t="inlineStr">
        <is>
          <t xml:space="preserve"> </t>
        </is>
      </c>
      <c r="E29" s="4" t="inlineStr">
        <is>
          <t xml:space="preserve"> </t>
        </is>
      </c>
      <c r="F29" s="12" t="n">
        <v>0.2222</v>
      </c>
      <c r="G29" s="4" t="inlineStr">
        <is>
          <t xml:space="preserve"> </t>
        </is>
      </c>
      <c r="H29" s="4" t="inlineStr">
        <is>
          <t xml:space="preserve"> </t>
        </is>
      </c>
      <c r="I29" s="4" t="inlineStr">
        <is>
          <t xml:space="preserve"> </t>
        </is>
      </c>
      <c r="J29" s="4" t="inlineStr">
        <is>
          <t xml:space="preserve"> </t>
        </is>
      </c>
    </row>
    <row r="30">
      <c r="A30" s="4" t="inlineStr">
        <is>
          <t>WFOE | Founders Offshore Vehic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AND ORGAN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equity interest acquired</t>
        </is>
      </c>
      <c r="B32" s="4" t="inlineStr">
        <is>
          <t xml:space="preserve"> </t>
        </is>
      </c>
      <c r="C32" s="4" t="inlineStr">
        <is>
          <t xml:space="preserve"> </t>
        </is>
      </c>
      <c r="D32" s="4" t="inlineStr">
        <is>
          <t xml:space="preserve"> </t>
        </is>
      </c>
      <c r="E32" s="4" t="inlineStr">
        <is>
          <t xml:space="preserve"> </t>
        </is>
      </c>
      <c r="F32" s="12" t="n">
        <v>0.4445</v>
      </c>
      <c r="G32" s="4" t="inlineStr">
        <is>
          <t xml:space="preserve"> </t>
        </is>
      </c>
      <c r="H32" s="4" t="inlineStr">
        <is>
          <t xml:space="preserve"> </t>
        </is>
      </c>
      <c r="I32" s="4" t="inlineStr">
        <is>
          <t xml:space="preserve"> </t>
        </is>
      </c>
      <c r="J32" s="4" t="inlineStr">
        <is>
          <t xml:space="preserve"> </t>
        </is>
      </c>
    </row>
    <row r="33">
      <c r="A33" s="4" t="inlineStr">
        <is>
          <t>Etik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BUSINESS AND ORGAN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6" t="n">
        <v>1439863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tus Technology International Investment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SCRIPTION OF BUSINESS AND ORGAN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equity interest acquired</t>
        </is>
      </c>
      <c r="B38" s="4" t="inlineStr">
        <is>
          <t xml:space="preserve"> </t>
        </is>
      </c>
      <c r="C38" s="4" t="inlineStr">
        <is>
          <t xml:space="preserve"> </t>
        </is>
      </c>
      <c r="D38" s="10"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t>
        </is>
      </c>
      <c r="B39" s="4" t="inlineStr">
        <is>
          <t xml:space="preserve"> </t>
        </is>
      </c>
      <c r="C39" s="4" t="inlineStr">
        <is>
          <t xml:space="preserve"> </t>
        </is>
      </c>
      <c r="D39" s="6" t="n">
        <v>95990886</v>
      </c>
      <c r="E39" s="4" t="inlineStr">
        <is>
          <t xml:space="preserve"> </t>
        </is>
      </c>
      <c r="F39" s="4" t="inlineStr">
        <is>
          <t xml:space="preserve"> </t>
        </is>
      </c>
      <c r="G39" s="4" t="inlineStr">
        <is>
          <t xml:space="preserve"> </t>
        </is>
      </c>
      <c r="H39" s="4" t="inlineStr">
        <is>
          <t xml:space="preserve"> </t>
        </is>
      </c>
      <c r="I39" s="6" t="n">
        <v>95990886</v>
      </c>
      <c r="J39" s="4" t="inlineStr">
        <is>
          <t xml:space="preserve"> </t>
        </is>
      </c>
    </row>
    <row r="40">
      <c r="A40" s="4" t="inlineStr">
        <is>
          <t>LG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BUSINESS AND ORGAN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6" t="n">
        <v>47995443</v>
      </c>
      <c r="D42" s="4" t="inlineStr">
        <is>
          <t xml:space="preserve"> </t>
        </is>
      </c>
      <c r="E42" s="6" t="n">
        <v>47995443</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 Summarized Statement of assets and liabilities (Details) - USD ($) $ in Thousands</t>
        </is>
      </c>
      <c r="B1" s="2" t="inlineStr">
        <is>
          <t>Dec. 31, 2023</t>
        </is>
      </c>
      <c r="C1" s="2" t="inlineStr">
        <is>
          <t>Dec. 31, 2022</t>
        </is>
      </c>
    </row>
    <row r="2">
      <c r="A2" s="3" t="inlineStr">
        <is>
          <t>VIEs</t>
        </is>
      </c>
      <c r="B2" s="4" t="inlineStr">
        <is>
          <t xml:space="preserve"> </t>
        </is>
      </c>
      <c r="C2" s="4" t="inlineStr">
        <is>
          <t xml:space="preserve"> </t>
        </is>
      </c>
    </row>
    <row r="3">
      <c r="A3" s="4" t="inlineStr">
        <is>
          <t>Cash</t>
        </is>
      </c>
      <c r="B3" s="4" t="inlineStr">
        <is>
          <t xml:space="preserve"> </t>
        </is>
      </c>
      <c r="C3" s="5" t="n">
        <v>1</v>
      </c>
    </row>
    <row r="4">
      <c r="A4" s="4" t="inlineStr">
        <is>
          <t>Inventories</t>
        </is>
      </c>
      <c r="B4" s="5" t="n">
        <v>265190</v>
      </c>
      <c r="C4" s="6" t="n">
        <v>22703</v>
      </c>
    </row>
    <row r="5">
      <c r="A5" s="4" t="inlineStr">
        <is>
          <t>Total current assets</t>
        </is>
      </c>
      <c r="B5" s="6" t="n">
        <v>883712</v>
      </c>
      <c r="C5" s="6" t="n">
        <v>823463</v>
      </c>
    </row>
    <row r="6">
      <c r="A6" s="4" t="inlineStr">
        <is>
          <t>Property, equipment and software, net</t>
        </is>
      </c>
      <c r="B6" s="6" t="n">
        <v>354617</v>
      </c>
      <c r="C6" s="6" t="n">
        <v>253471</v>
      </c>
    </row>
    <row r="7">
      <c r="A7" s="4" t="inlineStr">
        <is>
          <t>Operating lease right-of-use assets</t>
        </is>
      </c>
      <c r="B7" s="6" t="n">
        <v>173103</v>
      </c>
      <c r="C7" s="6" t="n">
        <v>158724</v>
      </c>
    </row>
    <row r="8">
      <c r="A8" s="4" t="inlineStr">
        <is>
          <t>Total assets</t>
        </is>
      </c>
      <c r="B8" s="6" t="n">
        <v>1584678</v>
      </c>
      <c r="C8" s="6" t="n">
        <v>1371952</v>
      </c>
    </row>
    <row r="9">
      <c r="A9" s="4" t="inlineStr">
        <is>
          <t>Mandatorily redeemable noncontrolling interest (including mandatorily redeemable noncontrolling interest of VIEs without recourse to the Company of nil and US$11,381 as of December 31, 2023 and 2022, respectively)</t>
        </is>
      </c>
      <c r="B9" s="4" t="inlineStr">
        <is>
          <t xml:space="preserve"> </t>
        </is>
      </c>
      <c r="C9" s="6" t="n">
        <v>11381</v>
      </c>
    </row>
    <row r="10">
      <c r="A10" s="4" t="inlineStr">
        <is>
          <t>Total current liabilities</t>
        </is>
      </c>
      <c r="B10" s="6" t="n">
        <v>1757281</v>
      </c>
      <c r="C10" s="6" t="n">
        <v>932879</v>
      </c>
    </row>
    <row r="11">
      <c r="A11" s="4" t="inlineStr">
        <is>
          <t>Exchangeable notes</t>
        </is>
      </c>
      <c r="B11" s="6" t="n">
        <v>75678</v>
      </c>
      <c r="C11" s="6" t="n">
        <v>71792</v>
      </c>
    </row>
    <row r="12">
      <c r="A12" s="4" t="inlineStr">
        <is>
          <t>Convertible notes</t>
        </is>
      </c>
      <c r="B12" s="6" t="n">
        <v>81635</v>
      </c>
      <c r="C12" s="6" t="n">
        <v>76770</v>
      </c>
    </row>
    <row r="13">
      <c r="A13" s="4" t="inlineStr">
        <is>
          <t>Total liabilities</t>
        </is>
      </c>
      <c r="B13" s="6" t="n">
        <v>2411850</v>
      </c>
      <c r="C13" s="6" t="n">
        <v>1456558</v>
      </c>
    </row>
    <row r="14">
      <c r="A14" s="4" t="inlineStr">
        <is>
          <t>Related party</t>
        </is>
      </c>
      <c r="B14" s="4" t="inlineStr">
        <is>
          <t xml:space="preserve"> </t>
        </is>
      </c>
      <c r="C14" s="4" t="inlineStr">
        <is>
          <t xml:space="preserve"> </t>
        </is>
      </c>
    </row>
    <row r="15">
      <c r="A15" s="3" t="inlineStr">
        <is>
          <t>VIEs</t>
        </is>
      </c>
      <c r="B15" s="4" t="inlineStr">
        <is>
          <t xml:space="preserve"> </t>
        </is>
      </c>
      <c r="C15" s="4" t="inlineStr">
        <is>
          <t xml:space="preserve"> </t>
        </is>
      </c>
    </row>
    <row r="16">
      <c r="A16" s="4" t="inlineStr">
        <is>
          <t>Prepayments and other current assets</t>
        </is>
      </c>
      <c r="B16" s="6" t="n">
        <v>28744</v>
      </c>
      <c r="C16" s="6" t="n">
        <v>8732</v>
      </c>
    </row>
    <row r="17">
      <c r="A17" s="4" t="inlineStr">
        <is>
          <t>Other non-current assets</t>
        </is>
      </c>
      <c r="B17" s="6" t="n">
        <v>2706</v>
      </c>
      <c r="C17" s="4" t="inlineStr">
        <is>
          <t xml:space="preserve"> </t>
        </is>
      </c>
    </row>
    <row r="18">
      <c r="A18" s="4" t="inlineStr">
        <is>
          <t>Operating lease liabilities, non-current</t>
        </is>
      </c>
      <c r="B18" s="6" t="n">
        <v>12064</v>
      </c>
      <c r="C18" s="6" t="n">
        <v>170</v>
      </c>
    </row>
    <row r="19">
      <c r="A19" s="4" t="inlineStr">
        <is>
          <t>Third parties</t>
        </is>
      </c>
      <c r="B19" s="4" t="inlineStr">
        <is>
          <t xml:space="preserve"> </t>
        </is>
      </c>
      <c r="C19" s="4" t="inlineStr">
        <is>
          <t xml:space="preserve"> </t>
        </is>
      </c>
    </row>
    <row r="20">
      <c r="A20" s="3" t="inlineStr">
        <is>
          <t>VIEs</t>
        </is>
      </c>
      <c r="B20" s="4" t="inlineStr">
        <is>
          <t xml:space="preserve"> </t>
        </is>
      </c>
      <c r="C20" s="4" t="inlineStr">
        <is>
          <t xml:space="preserve"> </t>
        </is>
      </c>
    </row>
    <row r="21">
      <c r="A21" s="4" t="inlineStr">
        <is>
          <t>Prepayments and other current assets</t>
        </is>
      </c>
      <c r="B21" s="6" t="n">
        <v>63870</v>
      </c>
      <c r="C21" s="6" t="n">
        <v>44375</v>
      </c>
    </row>
    <row r="22">
      <c r="A22" s="4" t="inlineStr">
        <is>
          <t>Other non-current assets</t>
        </is>
      </c>
      <c r="B22" s="6" t="n">
        <v>50533</v>
      </c>
      <c r="C22" s="6" t="n">
        <v>10983</v>
      </c>
    </row>
    <row r="23">
      <c r="A23" s="4" t="inlineStr">
        <is>
          <t>Operating lease liabilities, current</t>
        </is>
      </c>
      <c r="B23" s="6" t="n">
        <v>16760</v>
      </c>
      <c r="C23" s="6" t="n">
        <v>15815</v>
      </c>
    </row>
    <row r="24">
      <c r="A24" s="4" t="inlineStr">
        <is>
          <t>Operating lease liabilities, non-current</t>
        </is>
      </c>
      <c r="B24" s="6" t="n">
        <v>91929</v>
      </c>
      <c r="C24" s="6" t="n">
        <v>98963</v>
      </c>
    </row>
    <row r="25">
      <c r="A25" s="4" t="inlineStr">
        <is>
          <t>VIEs</t>
        </is>
      </c>
      <c r="B25" s="4" t="inlineStr">
        <is>
          <t xml:space="preserve"> </t>
        </is>
      </c>
      <c r="C25" s="4" t="inlineStr">
        <is>
          <t xml:space="preserve"> </t>
        </is>
      </c>
    </row>
    <row r="26">
      <c r="A26" s="3" t="inlineStr">
        <is>
          <t>VIEs</t>
        </is>
      </c>
      <c r="B26" s="4" t="inlineStr">
        <is>
          <t xml:space="preserve"> </t>
        </is>
      </c>
      <c r="C26" s="4" t="inlineStr">
        <is>
          <t xml:space="preserve"> </t>
        </is>
      </c>
    </row>
    <row r="27">
      <c r="A27" s="4" t="inlineStr">
        <is>
          <t>Cash</t>
        </is>
      </c>
      <c r="B27" s="4" t="inlineStr">
        <is>
          <t xml:space="preserve"> </t>
        </is>
      </c>
      <c r="C27" s="6" t="n">
        <v>156571</v>
      </c>
    </row>
    <row r="28">
      <c r="A28" s="4" t="inlineStr">
        <is>
          <t>Inventories</t>
        </is>
      </c>
      <c r="B28" s="4" t="inlineStr">
        <is>
          <t xml:space="preserve"> </t>
        </is>
      </c>
      <c r="C28" s="6" t="n">
        <v>108</v>
      </c>
    </row>
    <row r="29">
      <c r="A29" s="4" t="inlineStr">
        <is>
          <t>Prepayments and other current assets</t>
        </is>
      </c>
      <c r="B29" s="4" t="inlineStr">
        <is>
          <t xml:space="preserve"> </t>
        </is>
      </c>
      <c r="C29" s="6" t="n">
        <v>2313</v>
      </c>
    </row>
    <row r="30">
      <c r="A30" s="4" t="inlineStr">
        <is>
          <t>Total current assets</t>
        </is>
      </c>
      <c r="B30" s="4" t="inlineStr">
        <is>
          <t xml:space="preserve"> </t>
        </is>
      </c>
      <c r="C30" s="6" t="n">
        <v>158992</v>
      </c>
    </row>
    <row r="31">
      <c r="A31" s="4" t="inlineStr">
        <is>
          <t>Property, equipment and software, net</t>
        </is>
      </c>
      <c r="B31" s="4" t="inlineStr">
        <is>
          <t xml:space="preserve"> </t>
        </is>
      </c>
      <c r="C31" s="6" t="n">
        <v>14189</v>
      </c>
    </row>
    <row r="32">
      <c r="A32" s="4" t="inlineStr">
        <is>
          <t>Operating lease right-of-use assets</t>
        </is>
      </c>
      <c r="B32" s="4" t="inlineStr">
        <is>
          <t xml:space="preserve"> </t>
        </is>
      </c>
      <c r="C32" s="6" t="n">
        <v>12388</v>
      </c>
    </row>
    <row r="33">
      <c r="A33" s="4" t="inlineStr">
        <is>
          <t>Other non-current assets</t>
        </is>
      </c>
      <c r="B33" s="4" t="inlineStr">
        <is>
          <t xml:space="preserve"> </t>
        </is>
      </c>
      <c r="C33" s="6" t="n">
        <v>1122</v>
      </c>
    </row>
    <row r="34">
      <c r="A34" s="4" t="inlineStr">
        <is>
          <t>Total assets</t>
        </is>
      </c>
      <c r="B34" s="4" t="inlineStr">
        <is>
          <t xml:space="preserve"> </t>
        </is>
      </c>
      <c r="C34" s="6" t="n">
        <v>186691</v>
      </c>
    </row>
    <row r="35">
      <c r="A35" s="4" t="inlineStr">
        <is>
          <t>Amounts due to inter-companies</t>
        </is>
      </c>
      <c r="B35" s="4" t="inlineStr">
        <is>
          <t xml:space="preserve"> </t>
        </is>
      </c>
      <c r="C35" s="6" t="n">
        <v>10551</v>
      </c>
    </row>
    <row r="36">
      <c r="A36" s="4" t="inlineStr">
        <is>
          <t>Mandatorily redeemable noncontrolling interest (including mandatorily redeemable noncontrolling interest of VIEs without recourse to the Company of nil and US$11,381 as of December 31, 2023 and 2022, respectively)</t>
        </is>
      </c>
      <c r="B36" s="6" t="n">
        <v>0</v>
      </c>
      <c r="C36" s="6" t="n">
        <v>11381</v>
      </c>
    </row>
    <row r="37">
      <c r="A37" s="4" t="inlineStr">
        <is>
          <t>Total current liabilities</t>
        </is>
      </c>
      <c r="B37" s="4" t="inlineStr">
        <is>
          <t xml:space="preserve"> </t>
        </is>
      </c>
      <c r="C37" s="6" t="n">
        <v>58703</v>
      </c>
    </row>
    <row r="38">
      <c r="A38" s="4" t="inlineStr">
        <is>
          <t>Operating lease liabilities, non-current</t>
        </is>
      </c>
      <c r="B38" s="4" t="inlineStr">
        <is>
          <t xml:space="preserve"> </t>
        </is>
      </c>
      <c r="C38" s="6" t="n">
        <v>1662</v>
      </c>
    </row>
    <row r="39">
      <c r="A39" s="4" t="inlineStr">
        <is>
          <t>Exchangeable notes</t>
        </is>
      </c>
      <c r="B39" s="4" t="inlineStr">
        <is>
          <t xml:space="preserve"> </t>
        </is>
      </c>
      <c r="C39" s="6" t="n">
        <v>71792</v>
      </c>
    </row>
    <row r="40">
      <c r="A40" s="4" t="inlineStr">
        <is>
          <t>Convertible notes</t>
        </is>
      </c>
      <c r="B40" s="4" t="inlineStr">
        <is>
          <t xml:space="preserve"> </t>
        </is>
      </c>
      <c r="C40" s="6" t="n">
        <v>76770</v>
      </c>
    </row>
    <row r="41">
      <c r="A41" s="4" t="inlineStr">
        <is>
          <t>Total liabilities</t>
        </is>
      </c>
      <c r="B41" s="4" t="inlineStr">
        <is>
          <t xml:space="preserve"> </t>
        </is>
      </c>
      <c r="C41" s="6" t="n">
        <v>208927</v>
      </c>
    </row>
    <row r="42">
      <c r="A42" s="4" t="inlineStr">
        <is>
          <t>VIEs | Financial guarantee by WFOE</t>
        </is>
      </c>
      <c r="B42" s="4" t="inlineStr">
        <is>
          <t xml:space="preserve"> </t>
        </is>
      </c>
      <c r="C42" s="4" t="inlineStr">
        <is>
          <t xml:space="preserve"> </t>
        </is>
      </c>
    </row>
    <row r="43">
      <c r="A43" s="3" t="inlineStr">
        <is>
          <t>VIEs</t>
        </is>
      </c>
      <c r="B43" s="4" t="inlineStr">
        <is>
          <t xml:space="preserve"> </t>
        </is>
      </c>
      <c r="C43" s="4" t="inlineStr">
        <is>
          <t xml:space="preserve"> </t>
        </is>
      </c>
    </row>
    <row r="44">
      <c r="A44" s="4" t="inlineStr">
        <is>
          <t>Exchangeable notes</t>
        </is>
      </c>
      <c r="B44" s="4" t="inlineStr">
        <is>
          <t xml:space="preserve"> </t>
        </is>
      </c>
      <c r="C44" s="6" t="n">
        <v>71792</v>
      </c>
    </row>
    <row r="45">
      <c r="A45" s="4" t="inlineStr">
        <is>
          <t>Convertible notes</t>
        </is>
      </c>
      <c r="B45" s="4" t="inlineStr">
        <is>
          <t xml:space="preserve"> </t>
        </is>
      </c>
      <c r="C45" s="6" t="n">
        <v>76770</v>
      </c>
    </row>
    <row r="46">
      <c r="A46" s="4" t="inlineStr">
        <is>
          <t>VIEs | Related party</t>
        </is>
      </c>
      <c r="B46" s="4" t="inlineStr">
        <is>
          <t xml:space="preserve"> </t>
        </is>
      </c>
      <c r="C46" s="4" t="inlineStr">
        <is>
          <t xml:space="preserve"> </t>
        </is>
      </c>
    </row>
    <row r="47">
      <c r="A47" s="3" t="inlineStr">
        <is>
          <t>VIEs</t>
        </is>
      </c>
      <c r="B47" s="4" t="inlineStr">
        <is>
          <t xml:space="preserve"> </t>
        </is>
      </c>
      <c r="C47" s="4" t="inlineStr">
        <is>
          <t xml:space="preserve"> </t>
        </is>
      </c>
    </row>
    <row r="48">
      <c r="A48" s="4" t="inlineStr">
        <is>
          <t>Accrued expenses and other current liabilities</t>
        </is>
      </c>
      <c r="B48" s="4" t="inlineStr">
        <is>
          <t xml:space="preserve"> </t>
        </is>
      </c>
      <c r="C48" s="6" t="n">
        <v>801</v>
      </c>
    </row>
    <row r="49">
      <c r="A49" s="4" t="inlineStr">
        <is>
          <t>Operating lease liabilities, non-current</t>
        </is>
      </c>
      <c r="B49" s="6" t="n">
        <v>0</v>
      </c>
      <c r="C49" s="6" t="n">
        <v>0</v>
      </c>
    </row>
    <row r="50">
      <c r="A50" s="4" t="inlineStr">
        <is>
          <t>VIEs | Third parties</t>
        </is>
      </c>
      <c r="B50" s="4" t="inlineStr">
        <is>
          <t xml:space="preserve"> </t>
        </is>
      </c>
      <c r="C50" s="4" t="inlineStr">
        <is>
          <t xml:space="preserve"> </t>
        </is>
      </c>
    </row>
    <row r="51">
      <c r="A51" s="3" t="inlineStr">
        <is>
          <t>VIEs</t>
        </is>
      </c>
      <c r="B51" s="4" t="inlineStr">
        <is>
          <t xml:space="preserve"> </t>
        </is>
      </c>
      <c r="C51" s="4" t="inlineStr">
        <is>
          <t xml:space="preserve"> </t>
        </is>
      </c>
    </row>
    <row r="52">
      <c r="A52" s="4" t="inlineStr">
        <is>
          <t>Operating lease liabilities, current</t>
        </is>
      </c>
      <c r="B52" s="6" t="n">
        <v>0</v>
      </c>
      <c r="C52" s="6" t="n">
        <v>716</v>
      </c>
    </row>
    <row r="53">
      <c r="A53" s="4" t="inlineStr">
        <is>
          <t>Accrued expenses and other current liabilities</t>
        </is>
      </c>
      <c r="B53" s="4" t="inlineStr">
        <is>
          <t xml:space="preserve"> </t>
        </is>
      </c>
      <c r="C53" s="6" t="n">
        <v>35254</v>
      </c>
    </row>
    <row r="54">
      <c r="A54" s="4" t="inlineStr">
        <is>
          <t>Operating lease liabilities, non-current</t>
        </is>
      </c>
      <c r="B54" s="5" t="n">
        <v>0</v>
      </c>
      <c r="C54" s="5" t="n">
        <v>16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ORGANIZATION - Summarized Income and Cash Flow Statement (Details) - USD ($) $ in Thousands</t>
        </is>
      </c>
      <c r="B1" s="2" t="inlineStr">
        <is>
          <t>6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VIEs</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4" t="inlineStr">
        <is>
          <t xml:space="preserve"> </t>
        </is>
      </c>
      <c r="C4" s="5" t="n">
        <v>-742001</v>
      </c>
      <c r="D4" s="5" t="n">
        <v>-723921</v>
      </c>
      <c r="E4" s="5" t="n">
        <v>-110531</v>
      </c>
    </row>
    <row r="5">
      <c r="A5" s="4" t="inlineStr">
        <is>
          <t>Net cash used in operating activities</t>
        </is>
      </c>
      <c r="B5" s="4" t="inlineStr">
        <is>
          <t xml:space="preserve"> </t>
        </is>
      </c>
      <c r="C5" s="6" t="n">
        <v>-386932</v>
      </c>
      <c r="D5" s="6" t="n">
        <v>-351419</v>
      </c>
      <c r="E5" s="6" t="n">
        <v>-126505</v>
      </c>
    </row>
    <row r="6">
      <c r="A6" s="4" t="inlineStr">
        <is>
          <t>Net cash (used in) provided by investing activities</t>
        </is>
      </c>
      <c r="B6" s="4" t="inlineStr">
        <is>
          <t xml:space="preserve"> </t>
        </is>
      </c>
      <c r="C6" s="6" t="n">
        <v>-197985</v>
      </c>
      <c r="D6" s="6" t="n">
        <v>-149414</v>
      </c>
      <c r="E6" s="6" t="n">
        <v>244476</v>
      </c>
    </row>
    <row r="7">
      <c r="A7" s="4" t="inlineStr">
        <is>
          <t>Net cash provided by financing activities</t>
        </is>
      </c>
      <c r="B7" s="4" t="inlineStr">
        <is>
          <t xml:space="preserve"> </t>
        </is>
      </c>
      <c r="C7" s="6" t="n">
        <v>284708</v>
      </c>
      <c r="D7" s="6" t="n">
        <v>758131</v>
      </c>
      <c r="E7" s="6" t="n">
        <v>364853</v>
      </c>
    </row>
    <row r="8">
      <c r="A8" s="4" t="inlineStr">
        <is>
          <t>Cash and restricted cash at beginning of the year</t>
        </is>
      </c>
      <c r="B8" s="5" t="n">
        <v>739533</v>
      </c>
      <c r="C8" s="6" t="n">
        <v>739533</v>
      </c>
      <c r="D8" s="6" t="n">
        <v>531452</v>
      </c>
      <c r="E8" s="6" t="n">
        <v>45685</v>
      </c>
    </row>
    <row r="9">
      <c r="A9" s="4" t="inlineStr">
        <is>
          <t>Cash and restricted cash at end of the year</t>
        </is>
      </c>
      <c r="B9" s="4" t="inlineStr">
        <is>
          <t xml:space="preserve"> </t>
        </is>
      </c>
      <c r="C9" s="6" t="n">
        <v>427135</v>
      </c>
      <c r="D9" s="6" t="n">
        <v>739533</v>
      </c>
      <c r="E9" s="6" t="n">
        <v>531452</v>
      </c>
    </row>
    <row r="10">
      <c r="A10" s="4" t="inlineStr">
        <is>
          <t>VIEs</t>
        </is>
      </c>
      <c r="B10" s="4" t="inlineStr">
        <is>
          <t xml:space="preserve"> </t>
        </is>
      </c>
      <c r="C10" s="4" t="inlineStr">
        <is>
          <t xml:space="preserve"> </t>
        </is>
      </c>
      <c r="D10" s="4" t="inlineStr">
        <is>
          <t xml:space="preserve"> </t>
        </is>
      </c>
      <c r="E10" s="4" t="inlineStr">
        <is>
          <t xml:space="preserve"> </t>
        </is>
      </c>
    </row>
    <row r="11">
      <c r="A11" s="3" t="inlineStr">
        <is>
          <t>VIEs</t>
        </is>
      </c>
      <c r="B11" s="4" t="inlineStr">
        <is>
          <t xml:space="preserve"> </t>
        </is>
      </c>
      <c r="C11" s="4" t="inlineStr">
        <is>
          <t xml:space="preserve"> </t>
        </is>
      </c>
      <c r="D11" s="4" t="inlineStr">
        <is>
          <t xml:space="preserve"> </t>
        </is>
      </c>
      <c r="E11" s="4" t="inlineStr">
        <is>
          <t xml:space="preserve"> </t>
        </is>
      </c>
    </row>
    <row r="12">
      <c r="A12" s="4" t="inlineStr">
        <is>
          <t>Net loss attributable to ordinary shareholders</t>
        </is>
      </c>
      <c r="B12" s="6" t="n">
        <v>-74137</v>
      </c>
      <c r="C12" s="4" t="inlineStr">
        <is>
          <t xml:space="preserve"> </t>
        </is>
      </c>
      <c r="D12" s="6" t="n">
        <v>-52431</v>
      </c>
      <c r="E12" s="6" t="n">
        <v>-8737</v>
      </c>
    </row>
    <row r="13">
      <c r="A13" s="4" t="inlineStr">
        <is>
          <t>Net cash used in operating activities</t>
        </is>
      </c>
      <c r="B13" s="6" t="n">
        <v>-8281</v>
      </c>
      <c r="C13" s="4" t="inlineStr">
        <is>
          <t xml:space="preserve"> </t>
        </is>
      </c>
      <c r="D13" s="6" t="n">
        <v>-8869</v>
      </c>
      <c r="E13" s="6" t="n">
        <v>-7993</v>
      </c>
    </row>
    <row r="14">
      <c r="A14" s="4" t="inlineStr">
        <is>
          <t>Net cash (used in) provided by investing activities</t>
        </is>
      </c>
      <c r="B14" s="6" t="n">
        <v>-38400</v>
      </c>
      <c r="C14" s="4" t="inlineStr">
        <is>
          <t xml:space="preserve"> </t>
        </is>
      </c>
      <c r="D14" s="6" t="n">
        <v>-5630</v>
      </c>
      <c r="E14" s="4" t="inlineStr">
        <is>
          <t xml:space="preserve"> </t>
        </is>
      </c>
    </row>
    <row r="15">
      <c r="A15" s="4" t="inlineStr">
        <is>
          <t>Net cash provided by financing activities</t>
        </is>
      </c>
      <c r="B15" s="6" t="n">
        <v>-107317</v>
      </c>
      <c r="C15" s="4" t="inlineStr">
        <is>
          <t xml:space="preserve"> </t>
        </is>
      </c>
      <c r="D15" s="6" t="n">
        <v>137876</v>
      </c>
      <c r="E15" s="6" t="n">
        <v>55951</v>
      </c>
    </row>
    <row r="16">
      <c r="A16" s="4" t="inlineStr">
        <is>
          <t>Effect of exchange rate changes on cash</t>
        </is>
      </c>
      <c r="B16" s="6" t="n">
        <v>-2573</v>
      </c>
      <c r="C16" s="4" t="inlineStr">
        <is>
          <t xml:space="preserve"> </t>
        </is>
      </c>
      <c r="D16" s="6" t="n">
        <v>-15900</v>
      </c>
      <c r="E16" s="6" t="n">
        <v>1136</v>
      </c>
    </row>
    <row r="17">
      <c r="A17" s="4" t="inlineStr">
        <is>
          <t>Net increase in cash</t>
        </is>
      </c>
      <c r="B17" s="6" t="n">
        <v>-156571</v>
      </c>
      <c r="C17" s="4" t="inlineStr">
        <is>
          <t xml:space="preserve"> </t>
        </is>
      </c>
      <c r="D17" s="6" t="n">
        <v>107477</v>
      </c>
      <c r="E17" s="6" t="n">
        <v>49094</v>
      </c>
    </row>
    <row r="18">
      <c r="A18" s="4" t="inlineStr">
        <is>
          <t>Cash and restricted cash at beginning of the year</t>
        </is>
      </c>
      <c r="B18" s="6" t="n">
        <v>156571</v>
      </c>
      <c r="C18" s="5" t="n">
        <v>156571</v>
      </c>
      <c r="D18" s="6" t="n">
        <v>49094</v>
      </c>
      <c r="E18" s="4" t="inlineStr">
        <is>
          <t xml:space="preserve"> </t>
        </is>
      </c>
    </row>
    <row r="19">
      <c r="A19" s="4" t="inlineStr">
        <is>
          <t>Cash and restricted cash at end of the year</t>
        </is>
      </c>
      <c r="B19" s="4" t="inlineStr">
        <is>
          <t xml:space="preserve"> </t>
        </is>
      </c>
      <c r="C19" s="4" t="inlineStr">
        <is>
          <t xml:space="preserve"> </t>
        </is>
      </c>
      <c r="D19" s="6" t="n">
        <v>156571</v>
      </c>
      <c r="E19" s="6" t="n">
        <v>49094</v>
      </c>
    </row>
    <row r="20">
      <c r="A20" s="4" t="inlineStr">
        <is>
          <t>VIEs | Consolidation, eliminations</t>
        </is>
      </c>
      <c r="B20" s="4" t="inlineStr">
        <is>
          <t xml:space="preserve"> </t>
        </is>
      </c>
      <c r="C20" s="4" t="inlineStr">
        <is>
          <t xml:space="preserve"> </t>
        </is>
      </c>
      <c r="D20" s="4" t="inlineStr">
        <is>
          <t xml:space="preserve"> </t>
        </is>
      </c>
      <c r="E20" s="4" t="inlineStr">
        <is>
          <t xml:space="preserve"> </t>
        </is>
      </c>
    </row>
    <row r="21">
      <c r="A21" s="3" t="inlineStr">
        <is>
          <t>VIEs</t>
        </is>
      </c>
      <c r="B21" s="4" t="inlineStr">
        <is>
          <t xml:space="preserve"> </t>
        </is>
      </c>
      <c r="C21" s="4" t="inlineStr">
        <is>
          <t xml:space="preserve"> </t>
        </is>
      </c>
      <c r="D21" s="4" t="inlineStr">
        <is>
          <t xml:space="preserve"> </t>
        </is>
      </c>
      <c r="E21" s="4" t="inlineStr">
        <is>
          <t xml:space="preserve"> </t>
        </is>
      </c>
    </row>
    <row r="22">
      <c r="A22" s="4" t="inlineStr">
        <is>
          <t>Other expenses</t>
        </is>
      </c>
      <c r="B22" s="6" t="n">
        <v>56752</v>
      </c>
      <c r="C22" s="4" t="inlineStr">
        <is>
          <t xml:space="preserve"> </t>
        </is>
      </c>
      <c r="D22" s="6" t="n">
        <v>0</v>
      </c>
      <c r="E22" s="6" t="n">
        <v>0</v>
      </c>
    </row>
    <row r="23">
      <c r="A23" s="4" t="inlineStr">
        <is>
          <t>Net cash used in operating activities</t>
        </is>
      </c>
      <c r="B23" s="6" t="n">
        <v>88423</v>
      </c>
      <c r="C23" s="4" t="inlineStr">
        <is>
          <t xml:space="preserve"> </t>
        </is>
      </c>
      <c r="D23" s="6" t="n">
        <v>3348</v>
      </c>
      <c r="E23" s="6" t="n">
        <v>0</v>
      </c>
    </row>
    <row r="24">
      <c r="A24" s="4" t="inlineStr">
        <is>
          <t>Net cash provided by operating activities</t>
        </is>
      </c>
      <c r="B24" s="6" t="n">
        <v>86697</v>
      </c>
      <c r="C24" s="4" t="inlineStr">
        <is>
          <t xml:space="preserve"> </t>
        </is>
      </c>
      <c r="D24" s="6" t="n">
        <v>34</v>
      </c>
      <c r="E24" s="6" t="n">
        <v>0</v>
      </c>
    </row>
    <row r="25">
      <c r="A25" s="4" t="inlineStr">
        <is>
          <t>Net cash used in financing activities</t>
        </is>
      </c>
      <c r="B25" s="6" t="n">
        <v>158509</v>
      </c>
      <c r="C25" s="4" t="inlineStr">
        <is>
          <t xml:space="preserve"> </t>
        </is>
      </c>
      <c r="D25" s="6" t="n">
        <v>10611</v>
      </c>
      <c r="E25" s="6" t="n">
        <v>11055</v>
      </c>
    </row>
    <row r="26">
      <c r="A26" s="4" t="inlineStr">
        <is>
          <t>Net cash provided by financing activities</t>
        </is>
      </c>
      <c r="B26" s="5" t="n">
        <v>32715</v>
      </c>
      <c r="C26" s="4" t="inlineStr">
        <is>
          <t xml:space="preserve"> </t>
        </is>
      </c>
      <c r="D26" s="5" t="n">
        <v>0</v>
      </c>
      <c r="E26" s="5" t="n">
        <v>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ORGANIZATION - VIE narrative (Details) - USD ($) $ in Thousands</t>
        </is>
      </c>
      <c r="B1" s="2" t="inlineStr">
        <is>
          <t>12 Months Ended</t>
        </is>
      </c>
    </row>
    <row r="2">
      <c r="B2" s="2" t="inlineStr">
        <is>
          <t>Dec. 31, 2023</t>
        </is>
      </c>
      <c r="C2" s="2" t="inlineStr">
        <is>
          <t>Dec. 31, 2022</t>
        </is>
      </c>
    </row>
    <row r="3">
      <c r="A3" s="3" t="inlineStr">
        <is>
          <t>VIEs</t>
        </is>
      </c>
      <c r="B3" s="4" t="inlineStr">
        <is>
          <t xml:space="preserve"> </t>
        </is>
      </c>
      <c r="C3" s="4" t="inlineStr">
        <is>
          <t xml:space="preserve"> </t>
        </is>
      </c>
    </row>
    <row r="4">
      <c r="A4" s="4" t="inlineStr">
        <is>
          <t>Exchangeable notes</t>
        </is>
      </c>
      <c r="B4" s="5" t="n">
        <v>75678</v>
      </c>
      <c r="C4" s="5" t="n">
        <v>71792</v>
      </c>
    </row>
    <row r="5">
      <c r="A5" s="4" t="inlineStr">
        <is>
          <t>Convertible notes</t>
        </is>
      </c>
      <c r="B5" s="5" t="n">
        <v>81635</v>
      </c>
      <c r="C5" s="6" t="n">
        <v>76770</v>
      </c>
    </row>
    <row r="6">
      <c r="A6" s="4" t="inlineStr">
        <is>
          <t>WFOE</t>
        </is>
      </c>
      <c r="B6" s="4" t="inlineStr">
        <is>
          <t xml:space="preserve"> </t>
        </is>
      </c>
      <c r="C6" s="4" t="inlineStr">
        <is>
          <t xml:space="preserve"> </t>
        </is>
      </c>
    </row>
    <row r="7">
      <c r="A7" s="3" t="inlineStr">
        <is>
          <t>VIEs</t>
        </is>
      </c>
      <c r="B7" s="4" t="inlineStr">
        <is>
          <t xml:space="preserve"> </t>
        </is>
      </c>
      <c r="C7" s="4" t="inlineStr">
        <is>
          <t xml:space="preserve"> </t>
        </is>
      </c>
    </row>
    <row r="8">
      <c r="A8" s="4" t="inlineStr">
        <is>
          <t>Percentage of service fee</t>
        </is>
      </c>
      <c r="B8" s="10" t="n">
        <v>1</v>
      </c>
      <c r="C8" s="4" t="inlineStr">
        <is>
          <t xml:space="preserve"> </t>
        </is>
      </c>
    </row>
    <row r="9">
      <c r="A9" s="4" t="inlineStr">
        <is>
          <t>Exchangeable notes</t>
        </is>
      </c>
      <c r="B9" s="5" t="n">
        <v>76770</v>
      </c>
      <c r="C9" s="4" t="inlineStr">
        <is>
          <t xml:space="preserve"> </t>
        </is>
      </c>
    </row>
    <row r="10">
      <c r="A10" s="4" t="inlineStr">
        <is>
          <t>VIEs</t>
        </is>
      </c>
      <c r="B10" s="4" t="inlineStr">
        <is>
          <t xml:space="preserve"> </t>
        </is>
      </c>
      <c r="C10" s="4" t="inlineStr">
        <is>
          <t xml:space="preserve"> </t>
        </is>
      </c>
    </row>
    <row r="11">
      <c r="A11" s="3" t="inlineStr">
        <is>
          <t>VIEs</t>
        </is>
      </c>
      <c r="B11" s="4" t="inlineStr">
        <is>
          <t xml:space="preserve"> </t>
        </is>
      </c>
      <c r="C11" s="4" t="inlineStr">
        <is>
          <t xml:space="preserve"> </t>
        </is>
      </c>
    </row>
    <row r="12">
      <c r="A12" s="4" t="inlineStr">
        <is>
          <t>Additional paid-in capital of VIE's to settle obligations of VIE's</t>
        </is>
      </c>
      <c r="B12" s="5" t="n">
        <v>155</v>
      </c>
      <c r="C12" s="6" t="n">
        <v>71792</v>
      </c>
    </row>
    <row r="13">
      <c r="A13" s="4" t="inlineStr">
        <is>
          <t>Exchangeable notes</t>
        </is>
      </c>
      <c r="B13" s="4" t="inlineStr">
        <is>
          <t xml:space="preserve"> </t>
        </is>
      </c>
      <c r="C13" s="6" t="n">
        <v>71792</v>
      </c>
    </row>
    <row r="14">
      <c r="A14" s="4" t="inlineStr">
        <is>
          <t>Convertible notes</t>
        </is>
      </c>
      <c r="B14" s="4" t="inlineStr">
        <is>
          <t xml:space="preserve"> </t>
        </is>
      </c>
      <c r="C14" s="6" t="n">
        <v>76770</v>
      </c>
    </row>
    <row r="15">
      <c r="A15" s="4" t="inlineStr">
        <is>
          <t>VIEs | Financial guarantee by WFOE</t>
        </is>
      </c>
      <c r="B15" s="4" t="inlineStr">
        <is>
          <t xml:space="preserve"> </t>
        </is>
      </c>
      <c r="C15" s="4" t="inlineStr">
        <is>
          <t xml:space="preserve"> </t>
        </is>
      </c>
    </row>
    <row r="16">
      <c r="A16" s="3" t="inlineStr">
        <is>
          <t>VIEs</t>
        </is>
      </c>
      <c r="B16" s="4" t="inlineStr">
        <is>
          <t xml:space="preserve"> </t>
        </is>
      </c>
      <c r="C16" s="4" t="inlineStr">
        <is>
          <t xml:space="preserve"> </t>
        </is>
      </c>
    </row>
    <row r="17">
      <c r="A17" s="4" t="inlineStr">
        <is>
          <t>Exchangeable notes</t>
        </is>
      </c>
      <c r="B17" s="4" t="inlineStr">
        <is>
          <t xml:space="preserve"> </t>
        </is>
      </c>
      <c r="C17" s="6" t="n">
        <v>71792</v>
      </c>
    </row>
    <row r="18">
      <c r="A18" s="4" t="inlineStr">
        <is>
          <t>Convertible notes</t>
        </is>
      </c>
      <c r="B18" s="4" t="inlineStr">
        <is>
          <t xml:space="preserve"> </t>
        </is>
      </c>
      <c r="C18" s="5" t="n">
        <v>7677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s>
  <sheetData>
    <row r="1">
      <c r="A1" s="1" t="inlineStr">
        <is>
          <t>DESCRIPTION OF BUSINESS AND ORGANIZATION - Disposal of subsidiary (Details) - USD ($) $ in Thousands</t>
        </is>
      </c>
      <c r="C1" s="2" t="inlineStr">
        <is>
          <t>5 Months Ended</t>
        </is>
      </c>
      <c r="D1" s="2" t="inlineStr">
        <is>
          <t>12 Months Ended</t>
        </is>
      </c>
    </row>
    <row r="2">
      <c r="B2" s="2" t="inlineStr">
        <is>
          <t>Nov. 29, 2021</t>
        </is>
      </c>
      <c r="C2" s="2" t="inlineStr">
        <is>
          <t>Jun. 30, 2023</t>
        </is>
      </c>
      <c r="D2" s="2" t="inlineStr">
        <is>
          <t>Dec. 31, 2023</t>
        </is>
      </c>
      <c r="E2" s="2" t="inlineStr">
        <is>
          <t>Aug.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erm of the debt instrument</t>
        </is>
      </c>
      <c r="B4" s="4" t="inlineStr">
        <is>
          <t>1 year</t>
        </is>
      </c>
      <c r="C4" s="4" t="inlineStr">
        <is>
          <t xml:space="preserve"> </t>
        </is>
      </c>
      <c r="D4" s="4" t="inlineStr">
        <is>
          <t xml:space="preserve"> </t>
        </is>
      </c>
      <c r="E4" s="4" t="inlineStr">
        <is>
          <t xml:space="preserve"> </t>
        </is>
      </c>
    </row>
    <row r="5">
      <c r="A5" s="4" t="inlineStr">
        <is>
          <t>Excess of cash consideration over net liabilities derecognized</t>
        </is>
      </c>
      <c r="B5" s="4" t="inlineStr">
        <is>
          <t xml:space="preserve"> </t>
        </is>
      </c>
      <c r="C5" s="4" t="inlineStr">
        <is>
          <t xml:space="preserve"> </t>
        </is>
      </c>
      <c r="D5" s="5" t="n">
        <v>3756</v>
      </c>
      <c r="E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Investment Income, Net</t>
        </is>
      </c>
      <c r="E6" s="4" t="inlineStr">
        <is>
          <t xml:space="preserve"> </t>
        </is>
      </c>
    </row>
    <row r="7">
      <c r="A7" s="4" t="inlineStr">
        <is>
          <t>Subsidiary | Non 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Cash consideration</t>
        </is>
      </c>
      <c r="B9" s="4" t="inlineStr">
        <is>
          <t xml:space="preserve"> </t>
        </is>
      </c>
      <c r="C9" s="5" t="n">
        <v>1385</v>
      </c>
      <c r="D9" s="4" t="inlineStr">
        <is>
          <t xml:space="preserve"> </t>
        </is>
      </c>
      <c r="E9" s="4" t="inlineStr">
        <is>
          <t xml:space="preserve"> </t>
        </is>
      </c>
    </row>
    <row r="10">
      <c r="A10" s="4" t="inlineStr">
        <is>
          <t>Cash</t>
        </is>
      </c>
      <c r="B10" s="4" t="inlineStr">
        <is>
          <t xml:space="preserve"> </t>
        </is>
      </c>
      <c r="C10" s="6" t="n">
        <v>6</v>
      </c>
      <c r="D10" s="4" t="inlineStr">
        <is>
          <t xml:space="preserve"> </t>
        </is>
      </c>
      <c r="E10" s="4" t="inlineStr">
        <is>
          <t xml:space="preserve"> </t>
        </is>
      </c>
    </row>
    <row r="11">
      <c r="A11" s="4" t="inlineStr">
        <is>
          <t>Inventories</t>
        </is>
      </c>
      <c r="B11" s="4" t="inlineStr">
        <is>
          <t xml:space="preserve"> </t>
        </is>
      </c>
      <c r="C11" s="6" t="n">
        <v>158</v>
      </c>
      <c r="D11" s="4" t="inlineStr">
        <is>
          <t xml:space="preserve"> </t>
        </is>
      </c>
      <c r="E11" s="4" t="inlineStr">
        <is>
          <t xml:space="preserve"> </t>
        </is>
      </c>
    </row>
    <row r="12">
      <c r="A12" s="4" t="inlineStr">
        <is>
          <t>Accounts receivable</t>
        </is>
      </c>
      <c r="B12" s="4" t="inlineStr">
        <is>
          <t xml:space="preserve"> </t>
        </is>
      </c>
      <c r="C12" s="6" t="n">
        <v>1131</v>
      </c>
      <c r="D12" s="4" t="inlineStr">
        <is>
          <t xml:space="preserve"> </t>
        </is>
      </c>
      <c r="E12" s="4" t="inlineStr">
        <is>
          <t xml:space="preserve"> </t>
        </is>
      </c>
    </row>
    <row r="13">
      <c r="A13" s="4" t="inlineStr">
        <is>
          <t>Prepayments and other current assets</t>
        </is>
      </c>
      <c r="B13" s="4" t="inlineStr">
        <is>
          <t xml:space="preserve"> </t>
        </is>
      </c>
      <c r="C13" s="6" t="n">
        <v>1279</v>
      </c>
      <c r="D13" s="4" t="inlineStr">
        <is>
          <t xml:space="preserve"> </t>
        </is>
      </c>
      <c r="E13" s="4" t="inlineStr">
        <is>
          <t xml:space="preserve"> </t>
        </is>
      </c>
    </row>
    <row r="14">
      <c r="A14" s="4" t="inlineStr">
        <is>
          <t>Property, equipment and software, net</t>
        </is>
      </c>
      <c r="B14" s="4" t="inlineStr">
        <is>
          <t xml:space="preserve"> </t>
        </is>
      </c>
      <c r="C14" s="6" t="n">
        <v>2784</v>
      </c>
      <c r="D14" s="4" t="inlineStr">
        <is>
          <t xml:space="preserve"> </t>
        </is>
      </c>
      <c r="E14" s="4" t="inlineStr">
        <is>
          <t xml:space="preserve"> </t>
        </is>
      </c>
    </row>
    <row r="15">
      <c r="A15" s="4" t="inlineStr">
        <is>
          <t>Operating lease right-of-use assets</t>
        </is>
      </c>
      <c r="B15" s="4" t="inlineStr">
        <is>
          <t xml:space="preserve"> </t>
        </is>
      </c>
      <c r="C15" s="6" t="n">
        <v>5585</v>
      </c>
      <c r="D15" s="4" t="inlineStr">
        <is>
          <t xml:space="preserve"> </t>
        </is>
      </c>
      <c r="E15" s="4" t="inlineStr">
        <is>
          <t xml:space="preserve"> </t>
        </is>
      </c>
    </row>
    <row r="16">
      <c r="A16" s="4" t="inlineStr">
        <is>
          <t>Other non-current assets</t>
        </is>
      </c>
      <c r="B16" s="4" t="inlineStr">
        <is>
          <t xml:space="preserve"> </t>
        </is>
      </c>
      <c r="C16" s="6" t="n">
        <v>510</v>
      </c>
      <c r="D16" s="4" t="inlineStr">
        <is>
          <t xml:space="preserve"> </t>
        </is>
      </c>
      <c r="E16" s="4" t="inlineStr">
        <is>
          <t xml:space="preserve"> </t>
        </is>
      </c>
    </row>
    <row r="17">
      <c r="A17" s="4" t="inlineStr">
        <is>
          <t>Shortterm borrowings</t>
        </is>
      </c>
      <c r="B17" s="4" t="inlineStr">
        <is>
          <t xml:space="preserve"> </t>
        </is>
      </c>
      <c r="C17" s="6" t="n">
        <v>-2365</v>
      </c>
      <c r="D17" s="4" t="inlineStr">
        <is>
          <t xml:space="preserve"> </t>
        </is>
      </c>
      <c r="E17" s="4" t="inlineStr">
        <is>
          <t xml:space="preserve"> </t>
        </is>
      </c>
    </row>
    <row r="18">
      <c r="A18" s="4" t="inlineStr">
        <is>
          <t>Accounts payable</t>
        </is>
      </c>
      <c r="B18" s="4" t="inlineStr">
        <is>
          <t xml:space="preserve"> </t>
        </is>
      </c>
      <c r="C18" s="6" t="n">
        <v>-1298</v>
      </c>
      <c r="D18" s="4" t="inlineStr">
        <is>
          <t xml:space="preserve"> </t>
        </is>
      </c>
      <c r="E18" s="4" t="inlineStr">
        <is>
          <t xml:space="preserve"> </t>
        </is>
      </c>
    </row>
    <row r="19">
      <c r="A19" s="4" t="inlineStr">
        <is>
          <t>Accrued expenses and other current liabilities</t>
        </is>
      </c>
      <c r="B19" s="4" t="inlineStr">
        <is>
          <t xml:space="preserve"> </t>
        </is>
      </c>
      <c r="C19" s="6" t="n">
        <v>-4684</v>
      </c>
      <c r="D19" s="4" t="inlineStr">
        <is>
          <t xml:space="preserve"> </t>
        </is>
      </c>
      <c r="E19" s="4" t="inlineStr">
        <is>
          <t xml:space="preserve"> </t>
        </is>
      </c>
    </row>
    <row r="20">
      <c r="A20" s="4" t="inlineStr">
        <is>
          <t>Operating lease liabilities</t>
        </is>
      </c>
      <c r="B20" s="4" t="inlineStr">
        <is>
          <t xml:space="preserve"> </t>
        </is>
      </c>
      <c r="C20" s="6" t="n">
        <v>-5409</v>
      </c>
      <c r="D20" s="4" t="inlineStr">
        <is>
          <t xml:space="preserve"> </t>
        </is>
      </c>
      <c r="E20" s="4" t="inlineStr">
        <is>
          <t xml:space="preserve"> </t>
        </is>
      </c>
    </row>
    <row r="21">
      <c r="A21" s="4" t="inlineStr">
        <is>
          <t>Net liabilities</t>
        </is>
      </c>
      <c r="B21" s="4" t="inlineStr">
        <is>
          <t xml:space="preserve"> </t>
        </is>
      </c>
      <c r="C21" s="6" t="n">
        <v>-2303</v>
      </c>
      <c r="D21" s="4" t="inlineStr">
        <is>
          <t xml:space="preserve"> </t>
        </is>
      </c>
      <c r="E21" s="4" t="inlineStr">
        <is>
          <t xml:space="preserve"> </t>
        </is>
      </c>
    </row>
    <row r="22">
      <c r="A22" s="4" t="inlineStr">
        <is>
          <t>Principal amount of debt</t>
        </is>
      </c>
      <c r="B22" s="4" t="inlineStr">
        <is>
          <t xml:space="preserve"> </t>
        </is>
      </c>
      <c r="C22" s="5" t="n">
        <v>2346</v>
      </c>
      <c r="D22" s="4" t="inlineStr">
        <is>
          <t xml:space="preserve"> </t>
        </is>
      </c>
      <c r="E22" s="4" t="inlineStr">
        <is>
          <t xml:space="preserve"> </t>
        </is>
      </c>
    </row>
    <row r="23">
      <c r="A23" s="4" t="inlineStr">
        <is>
          <t>Loans receivable</t>
        </is>
      </c>
      <c r="B23" s="4" t="inlineStr">
        <is>
          <t xml:space="preserve"> </t>
        </is>
      </c>
      <c r="C23" s="4" t="inlineStr">
        <is>
          <t xml:space="preserve"> </t>
        </is>
      </c>
      <c r="D23" s="4" t="inlineStr">
        <is>
          <t xml:space="preserve"> </t>
        </is>
      </c>
      <c r="E23" s="5" t="n">
        <v>2365</v>
      </c>
    </row>
    <row r="24">
      <c r="A24" s="4" t="inlineStr">
        <is>
          <t>Aggregate Interest rate</t>
        </is>
      </c>
      <c r="B24" s="4" t="inlineStr">
        <is>
          <t xml:space="preserve"> </t>
        </is>
      </c>
      <c r="C24" s="12" t="n">
        <v>0.0365</v>
      </c>
      <c r="D24" s="4" t="inlineStr">
        <is>
          <t xml:space="preserve"> </t>
        </is>
      </c>
      <c r="E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5" t="n">
        <v>-750255</v>
      </c>
      <c r="C4" s="5" t="n">
        <v>-724563</v>
      </c>
      <c r="D4" s="5" t="n">
        <v>-110531</v>
      </c>
    </row>
    <row r="5">
      <c r="A5" s="4" t="inlineStr">
        <is>
          <t>Net cash used in operating activities</t>
        </is>
      </c>
      <c r="B5" s="6" t="n">
        <v>-386932</v>
      </c>
      <c r="C5" s="6" t="n">
        <v>-351419</v>
      </c>
      <c r="D5" s="6" t="n">
        <v>-126505</v>
      </c>
    </row>
    <row r="6">
      <c r="A6" s="4" t="inlineStr">
        <is>
          <t>Accumulated deficit</t>
        </is>
      </c>
      <c r="B6" s="6" t="n">
        <v>-1588773</v>
      </c>
      <c r="C6" s="6" t="n">
        <v>-846757</v>
      </c>
      <c r="D6" s="4" t="inlineStr">
        <is>
          <t xml:space="preserve"> </t>
        </is>
      </c>
    </row>
    <row r="7">
      <c r="A7" s="4" t="inlineStr">
        <is>
          <t>Net current liabilities</t>
        </is>
      </c>
      <c r="B7" s="6" t="n">
        <v>-873569</v>
      </c>
      <c r="C7" s="4" t="inlineStr">
        <is>
          <t xml:space="preserve"> </t>
        </is>
      </c>
      <c r="D7" s="4" t="inlineStr">
        <is>
          <t xml:space="preserve"> </t>
        </is>
      </c>
    </row>
    <row r="8">
      <c r="A8" s="4" t="inlineStr">
        <is>
          <t>Inventory write-downs</t>
        </is>
      </c>
      <c r="B8" s="6" t="n">
        <v>1668</v>
      </c>
      <c r="C8" s="6" t="n">
        <v>0</v>
      </c>
      <c r="D8" s="6" t="n">
        <v>0</v>
      </c>
    </row>
    <row r="9">
      <c r="A9" s="4" t="inlineStr">
        <is>
          <t>Impairment losses</t>
        </is>
      </c>
      <c r="B9" s="6" t="n">
        <v>0</v>
      </c>
      <c r="C9" s="6" t="n">
        <v>0</v>
      </c>
      <c r="D9" s="6" t="n">
        <v>0</v>
      </c>
    </row>
    <row r="10">
      <c r="A10" s="4" t="inlineStr">
        <is>
          <t>Advertising expenditures</t>
        </is>
      </c>
      <c r="B10" s="6" t="n">
        <v>150920</v>
      </c>
      <c r="C10" s="6" t="n">
        <v>90431</v>
      </c>
      <c r="D10" s="6" t="n">
        <v>21207</v>
      </c>
    </row>
    <row r="11">
      <c r="A11" s="4" t="inlineStr">
        <is>
          <t>Government grants</t>
        </is>
      </c>
      <c r="B11" s="6" t="n">
        <v>4077</v>
      </c>
      <c r="C11" s="6" t="n">
        <v>870</v>
      </c>
      <c r="D11" s="6" t="n">
        <v>233</v>
      </c>
    </row>
    <row r="12">
      <c r="A12" s="4" t="inlineStr">
        <is>
          <t>Employee social benefits</t>
        </is>
      </c>
      <c r="B12" s="6" t="n">
        <v>46969</v>
      </c>
      <c r="C12" s="6" t="n">
        <v>36534</v>
      </c>
      <c r="D12" s="5" t="n">
        <v>15324</v>
      </c>
    </row>
    <row r="13">
      <c r="A13" s="4" t="inlineStr">
        <is>
          <t>Restricted net assets</t>
        </is>
      </c>
      <c r="B13" s="5" t="n">
        <v>160651</v>
      </c>
      <c r="C13" s="5" t="n">
        <v>85164</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ies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Additions</t>
        </is>
      </c>
      <c r="B4" s="5" t="n">
        <v>8492</v>
      </c>
      <c r="C4" s="4" t="inlineStr">
        <is>
          <t xml:space="preserve"> </t>
        </is>
      </c>
      <c r="D4" s="4" t="inlineStr">
        <is>
          <t xml:space="preserve"> </t>
        </is>
      </c>
    </row>
    <row r="5">
      <c r="A5" s="4" t="inlineStr">
        <is>
          <t>Utilization</t>
        </is>
      </c>
      <c r="B5" s="6" t="n">
        <v>-1499</v>
      </c>
      <c r="C5" s="4" t="inlineStr">
        <is>
          <t xml:space="preserve"> </t>
        </is>
      </c>
      <c r="D5" s="4" t="inlineStr">
        <is>
          <t xml:space="preserve"> </t>
        </is>
      </c>
    </row>
    <row r="6">
      <c r="A6" s="4" t="inlineStr">
        <is>
          <t>Foreign currency translation adjustment</t>
        </is>
      </c>
      <c r="B6" s="6" t="n">
        <v>29</v>
      </c>
      <c r="C6" s="4" t="inlineStr">
        <is>
          <t xml:space="preserve"> </t>
        </is>
      </c>
      <c r="D6" s="4" t="inlineStr">
        <is>
          <t xml:space="preserve"> </t>
        </is>
      </c>
    </row>
    <row r="7">
      <c r="A7" s="4" t="inlineStr">
        <is>
          <t>Accrued warranty at end of the year</t>
        </is>
      </c>
      <c r="B7" s="6" t="n">
        <v>7022</v>
      </c>
      <c r="C7" s="4" t="inlineStr">
        <is>
          <t xml:space="preserve"> </t>
        </is>
      </c>
      <c r="D7" s="4" t="inlineStr">
        <is>
          <t xml:space="preserve"> </t>
        </is>
      </c>
    </row>
    <row r="8">
      <c r="A8" s="4" t="inlineStr">
        <is>
          <t>Including: Current portion of warranty</t>
        </is>
      </c>
      <c r="B8" s="6" t="n">
        <v>483</v>
      </c>
      <c r="C8" s="4" t="inlineStr">
        <is>
          <t xml:space="preserve"> </t>
        </is>
      </c>
      <c r="D8" s="4" t="inlineStr">
        <is>
          <t xml:space="preserve"> </t>
        </is>
      </c>
    </row>
    <row r="9">
      <c r="A9" s="4" t="inlineStr">
        <is>
          <t>Non-current portion of warranty</t>
        </is>
      </c>
      <c r="B9" s="6" t="n">
        <v>6539</v>
      </c>
      <c r="C9" s="4" t="inlineStr">
        <is>
          <t xml:space="preserve"> </t>
        </is>
      </c>
      <c r="D9" s="4" t="inlineStr">
        <is>
          <t xml:space="preserve"> </t>
        </is>
      </c>
    </row>
    <row r="10">
      <c r="A10" s="4" t="inlineStr">
        <is>
          <t>Product Warranty Expense</t>
        </is>
      </c>
      <c r="B10" s="5" t="n">
        <v>8492</v>
      </c>
      <c r="C10" s="5" t="n">
        <v>0</v>
      </c>
      <c r="D10"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3</t>
        </is>
      </c>
      <c r="C1" s="2" t="inlineStr">
        <is>
          <t>Dec. 31, 2022</t>
        </is>
      </c>
    </row>
    <row r="2">
      <c r="A2" s="3" t="inlineStr">
        <is>
          <t>Cash on hand and cash at bank</t>
        </is>
      </c>
      <c r="B2" s="4" t="inlineStr">
        <is>
          <t xml:space="preserve"> </t>
        </is>
      </c>
      <c r="C2" s="4" t="inlineStr">
        <is>
          <t xml:space="preserve"> </t>
        </is>
      </c>
    </row>
    <row r="3">
      <c r="A3" s="4" t="inlineStr">
        <is>
          <t>Total cash balances held at financial institutions</t>
        </is>
      </c>
      <c r="B3" s="5" t="n">
        <v>418941</v>
      </c>
      <c r="C3" s="5" t="n">
        <v>736604</v>
      </c>
    </row>
    <row r="4">
      <c r="A4" s="4" t="inlineStr">
        <is>
          <t>Cash on hand</t>
        </is>
      </c>
      <c r="B4" s="4" t="inlineStr">
        <is>
          <t xml:space="preserve"> </t>
        </is>
      </c>
      <c r="C4" s="6" t="n">
        <v>1</v>
      </c>
    </row>
    <row r="5">
      <c r="A5" s="4" t="inlineStr">
        <is>
          <t>Total cash balances</t>
        </is>
      </c>
      <c r="B5" s="6" t="n">
        <v>418941</v>
      </c>
      <c r="C5" s="6" t="n">
        <v>736605</v>
      </c>
    </row>
    <row r="6">
      <c r="A6" s="4" t="inlineStr">
        <is>
          <t>Deposits at the PRC financial Institutions</t>
        </is>
      </c>
      <c r="B6" s="4" t="inlineStr">
        <is>
          <t xml:space="preserve"> </t>
        </is>
      </c>
      <c r="C6" s="4" t="inlineStr">
        <is>
          <t xml:space="preserve"> </t>
        </is>
      </c>
    </row>
    <row r="7">
      <c r="A7" s="3" t="inlineStr">
        <is>
          <t>Cash on hand and cash at bank</t>
        </is>
      </c>
      <c r="B7" s="4" t="inlineStr">
        <is>
          <t xml:space="preserve"> </t>
        </is>
      </c>
      <c r="C7" s="4" t="inlineStr">
        <is>
          <t xml:space="preserve"> </t>
        </is>
      </c>
    </row>
    <row r="8">
      <c r="A8" s="4" t="inlineStr">
        <is>
          <t>Total cash balances held at financial institutions</t>
        </is>
      </c>
      <c r="B8" s="6" t="n">
        <v>389610</v>
      </c>
      <c r="C8" s="6" t="n">
        <v>715700</v>
      </c>
    </row>
    <row r="9">
      <c r="A9" s="4" t="inlineStr">
        <is>
          <t>Deposits at the PRC financial Institutions | Chinese Renminbi</t>
        </is>
      </c>
      <c r="B9" s="4" t="inlineStr">
        <is>
          <t xml:space="preserve"> </t>
        </is>
      </c>
      <c r="C9" s="4" t="inlineStr">
        <is>
          <t xml:space="preserve"> </t>
        </is>
      </c>
    </row>
    <row r="10">
      <c r="A10" s="3" t="inlineStr">
        <is>
          <t>Cash on hand and cash at bank</t>
        </is>
      </c>
      <c r="B10" s="4" t="inlineStr">
        <is>
          <t xml:space="preserve"> </t>
        </is>
      </c>
      <c r="C10" s="4" t="inlineStr">
        <is>
          <t xml:space="preserve"> </t>
        </is>
      </c>
    </row>
    <row r="11">
      <c r="A11" s="4" t="inlineStr">
        <is>
          <t>Total cash balances held at financial institutions</t>
        </is>
      </c>
      <c r="B11" s="6" t="n">
        <v>381890</v>
      </c>
      <c r="C11" s="6" t="n">
        <v>547301</v>
      </c>
    </row>
    <row r="12">
      <c r="A12" s="4" t="inlineStr">
        <is>
          <t>Deposits at the PRC financial Institutions | United States Dollars</t>
        </is>
      </c>
      <c r="B12" s="4" t="inlineStr">
        <is>
          <t xml:space="preserve"> </t>
        </is>
      </c>
      <c r="C12" s="4" t="inlineStr">
        <is>
          <t xml:space="preserve"> </t>
        </is>
      </c>
    </row>
    <row r="13">
      <c r="A13" s="3" t="inlineStr">
        <is>
          <t>Cash on hand and cash at bank</t>
        </is>
      </c>
      <c r="B13" s="4" t="inlineStr">
        <is>
          <t xml:space="preserve"> </t>
        </is>
      </c>
      <c r="C13" s="4" t="inlineStr">
        <is>
          <t xml:space="preserve"> </t>
        </is>
      </c>
    </row>
    <row r="14">
      <c r="A14" s="4" t="inlineStr">
        <is>
          <t>Total cash balances held at financial institutions</t>
        </is>
      </c>
      <c r="B14" s="6" t="n">
        <v>7232</v>
      </c>
      <c r="C14" s="6" t="n">
        <v>165068</v>
      </c>
    </row>
    <row r="15">
      <c r="A15" s="4" t="inlineStr">
        <is>
          <t>Deposits at the PRC financial Institutions | Great Britain Pound</t>
        </is>
      </c>
      <c r="B15" s="4" t="inlineStr">
        <is>
          <t xml:space="preserve"> </t>
        </is>
      </c>
      <c r="C15" s="4" t="inlineStr">
        <is>
          <t xml:space="preserve"> </t>
        </is>
      </c>
    </row>
    <row r="16">
      <c r="A16" s="3" t="inlineStr">
        <is>
          <t>Cash on hand and cash at bank</t>
        </is>
      </c>
      <c r="B16" s="4" t="inlineStr">
        <is>
          <t xml:space="preserve"> </t>
        </is>
      </c>
      <c r="C16" s="4" t="inlineStr">
        <is>
          <t xml:space="preserve"> </t>
        </is>
      </c>
    </row>
    <row r="17">
      <c r="A17" s="4" t="inlineStr">
        <is>
          <t>Total cash balances held at financial institutions</t>
        </is>
      </c>
      <c r="B17" s="6" t="n">
        <v>127</v>
      </c>
      <c r="C17" s="6" t="n">
        <v>2984</v>
      </c>
    </row>
    <row r="18">
      <c r="A18" s="4" t="inlineStr">
        <is>
          <t>Deposits at the PRC financial Institutions | Euro Dollar</t>
        </is>
      </c>
      <c r="B18" s="4" t="inlineStr">
        <is>
          <t xml:space="preserve"> </t>
        </is>
      </c>
      <c r="C18" s="4" t="inlineStr">
        <is>
          <t xml:space="preserve"> </t>
        </is>
      </c>
    </row>
    <row r="19">
      <c r="A19" s="3" t="inlineStr">
        <is>
          <t>Cash on hand and cash at bank</t>
        </is>
      </c>
      <c r="B19" s="4" t="inlineStr">
        <is>
          <t xml:space="preserve"> </t>
        </is>
      </c>
      <c r="C19" s="4" t="inlineStr">
        <is>
          <t xml:space="preserve"> </t>
        </is>
      </c>
    </row>
    <row r="20">
      <c r="A20" s="4" t="inlineStr">
        <is>
          <t>Total cash balances held at financial institutions</t>
        </is>
      </c>
      <c r="B20" s="6" t="n">
        <v>361</v>
      </c>
      <c r="C20" s="6" t="n">
        <v>347</v>
      </c>
    </row>
    <row r="21">
      <c r="A21" s="4" t="inlineStr">
        <is>
          <t>Deposits At The UK Financial Institutions</t>
        </is>
      </c>
      <c r="B21" s="4" t="inlineStr">
        <is>
          <t xml:space="preserve"> </t>
        </is>
      </c>
      <c r="C21" s="4" t="inlineStr">
        <is>
          <t xml:space="preserve"> </t>
        </is>
      </c>
    </row>
    <row r="22">
      <c r="A22" s="3" t="inlineStr">
        <is>
          <t>Cash on hand and cash at bank</t>
        </is>
      </c>
      <c r="B22" s="4" t="inlineStr">
        <is>
          <t xml:space="preserve"> </t>
        </is>
      </c>
      <c r="C22" s="4" t="inlineStr">
        <is>
          <t xml:space="preserve"> </t>
        </is>
      </c>
    </row>
    <row r="23">
      <c r="A23" s="4" t="inlineStr">
        <is>
          <t>Total cash balances held at financial institutions</t>
        </is>
      </c>
      <c r="B23" s="6" t="n">
        <v>17795</v>
      </c>
      <c r="C23" s="6" t="n">
        <v>5778</v>
      </c>
    </row>
    <row r="24">
      <c r="A24" s="4" t="inlineStr">
        <is>
          <t>Deposits At The UK Financial Institutions | Chinese Renminbi</t>
        </is>
      </c>
      <c r="B24" s="4" t="inlineStr">
        <is>
          <t xml:space="preserve"> </t>
        </is>
      </c>
      <c r="C24" s="4" t="inlineStr">
        <is>
          <t xml:space="preserve"> </t>
        </is>
      </c>
    </row>
    <row r="25">
      <c r="A25" s="3" t="inlineStr">
        <is>
          <t>Cash on hand and cash at bank</t>
        </is>
      </c>
      <c r="B25" s="4" t="inlineStr">
        <is>
          <t xml:space="preserve"> </t>
        </is>
      </c>
      <c r="C25" s="4" t="inlineStr">
        <is>
          <t xml:space="preserve"> </t>
        </is>
      </c>
    </row>
    <row r="26">
      <c r="A26" s="4" t="inlineStr">
        <is>
          <t>Total cash balances held at financial institutions</t>
        </is>
      </c>
      <c r="B26" s="6" t="n">
        <v>161</v>
      </c>
      <c r="C26" s="4" t="inlineStr">
        <is>
          <t xml:space="preserve"> </t>
        </is>
      </c>
    </row>
    <row r="27">
      <c r="A27" s="4" t="inlineStr">
        <is>
          <t>Deposits At The UK Financial Institutions | United States Dollars</t>
        </is>
      </c>
      <c r="B27" s="4" t="inlineStr">
        <is>
          <t xml:space="preserve"> </t>
        </is>
      </c>
      <c r="C27" s="4" t="inlineStr">
        <is>
          <t xml:space="preserve"> </t>
        </is>
      </c>
    </row>
    <row r="28">
      <c r="A28" s="3" t="inlineStr">
        <is>
          <t>Cash on hand and cash at bank</t>
        </is>
      </c>
      <c r="B28" s="4" t="inlineStr">
        <is>
          <t xml:space="preserve"> </t>
        </is>
      </c>
      <c r="C28" s="4" t="inlineStr">
        <is>
          <t xml:space="preserve"> </t>
        </is>
      </c>
    </row>
    <row r="29">
      <c r="A29" s="4" t="inlineStr">
        <is>
          <t>Total cash balances held at financial institutions</t>
        </is>
      </c>
      <c r="B29" s="6" t="n">
        <v>794</v>
      </c>
      <c r="C29" s="4" t="inlineStr">
        <is>
          <t xml:space="preserve"> </t>
        </is>
      </c>
    </row>
    <row r="30">
      <c r="A30" s="4" t="inlineStr">
        <is>
          <t>Deposits At The UK Financial Institutions | Great Britain Pound</t>
        </is>
      </c>
      <c r="B30" s="4" t="inlineStr">
        <is>
          <t xml:space="preserve"> </t>
        </is>
      </c>
      <c r="C30" s="4" t="inlineStr">
        <is>
          <t xml:space="preserve"> </t>
        </is>
      </c>
    </row>
    <row r="31">
      <c r="A31" s="3" t="inlineStr">
        <is>
          <t>Cash on hand and cash at bank</t>
        </is>
      </c>
      <c r="B31" s="4" t="inlineStr">
        <is>
          <t xml:space="preserve"> </t>
        </is>
      </c>
      <c r="C31" s="4" t="inlineStr">
        <is>
          <t xml:space="preserve"> </t>
        </is>
      </c>
    </row>
    <row r="32">
      <c r="A32" s="4" t="inlineStr">
        <is>
          <t>Total cash balances held at financial institutions</t>
        </is>
      </c>
      <c r="B32" s="6" t="n">
        <v>11871</v>
      </c>
      <c r="C32" s="6" t="n">
        <v>5778</v>
      </c>
    </row>
    <row r="33">
      <c r="A33" s="4" t="inlineStr">
        <is>
          <t>Deposits At The UK Financial Institutions | Euro Dollar</t>
        </is>
      </c>
      <c r="B33" s="4" t="inlineStr">
        <is>
          <t xml:space="preserve"> </t>
        </is>
      </c>
      <c r="C33" s="4" t="inlineStr">
        <is>
          <t xml:space="preserve"> </t>
        </is>
      </c>
    </row>
    <row r="34">
      <c r="A34" s="3" t="inlineStr">
        <is>
          <t>Cash on hand and cash at bank</t>
        </is>
      </c>
      <c r="B34" s="4" t="inlineStr">
        <is>
          <t xml:space="preserve"> </t>
        </is>
      </c>
      <c r="C34" s="4" t="inlineStr">
        <is>
          <t xml:space="preserve"> </t>
        </is>
      </c>
    </row>
    <row r="35">
      <c r="A35" s="4" t="inlineStr">
        <is>
          <t>Total cash balances held at financial institutions</t>
        </is>
      </c>
      <c r="B35" s="6" t="n">
        <v>4969</v>
      </c>
      <c r="C35" s="4" t="inlineStr">
        <is>
          <t xml:space="preserve"> </t>
        </is>
      </c>
    </row>
    <row r="36">
      <c r="A36" s="4" t="inlineStr">
        <is>
          <t>Deposits At The Netherlands Financial Institutions</t>
        </is>
      </c>
      <c r="B36" s="4" t="inlineStr">
        <is>
          <t xml:space="preserve"> </t>
        </is>
      </c>
      <c r="C36" s="4" t="inlineStr">
        <is>
          <t xml:space="preserve"> </t>
        </is>
      </c>
    </row>
    <row r="37">
      <c r="A37" s="3" t="inlineStr">
        <is>
          <t>Cash on hand and cash at bank</t>
        </is>
      </c>
      <c r="B37" s="4" t="inlineStr">
        <is>
          <t xml:space="preserve"> </t>
        </is>
      </c>
      <c r="C37" s="4" t="inlineStr">
        <is>
          <t xml:space="preserve"> </t>
        </is>
      </c>
    </row>
    <row r="38">
      <c r="A38" s="4" t="inlineStr">
        <is>
          <t>Total cash balances held at financial institutions</t>
        </is>
      </c>
      <c r="B38" s="6" t="n">
        <v>5104</v>
      </c>
      <c r="C38" s="6" t="n">
        <v>8917</v>
      </c>
    </row>
    <row r="39">
      <c r="A39" s="4" t="inlineStr">
        <is>
          <t>Deposits At The Netherlands Financial Institutions | Great Britain Pound</t>
        </is>
      </c>
      <c r="B39" s="4" t="inlineStr">
        <is>
          <t xml:space="preserve"> </t>
        </is>
      </c>
      <c r="C39" s="4" t="inlineStr">
        <is>
          <t xml:space="preserve"> </t>
        </is>
      </c>
    </row>
    <row r="40">
      <c r="A40" s="3" t="inlineStr">
        <is>
          <t>Cash on hand and cash at bank</t>
        </is>
      </c>
      <c r="B40" s="4" t="inlineStr">
        <is>
          <t xml:space="preserve"> </t>
        </is>
      </c>
      <c r="C40" s="4" t="inlineStr">
        <is>
          <t xml:space="preserve"> </t>
        </is>
      </c>
    </row>
    <row r="41">
      <c r="A41" s="4" t="inlineStr">
        <is>
          <t>Total cash balances held at financial institutions</t>
        </is>
      </c>
      <c r="B41" s="6" t="n">
        <v>11</v>
      </c>
      <c r="C41" s="6" t="n">
        <v>18</v>
      </c>
    </row>
    <row r="42">
      <c r="A42" s="4" t="inlineStr">
        <is>
          <t>Deposits At The Netherlands Financial Institutions | Euro Dollar</t>
        </is>
      </c>
      <c r="B42" s="4" t="inlineStr">
        <is>
          <t xml:space="preserve"> </t>
        </is>
      </c>
      <c r="C42" s="4" t="inlineStr">
        <is>
          <t xml:space="preserve"> </t>
        </is>
      </c>
    </row>
    <row r="43">
      <c r="A43" s="3" t="inlineStr">
        <is>
          <t>Cash on hand and cash at bank</t>
        </is>
      </c>
      <c r="B43" s="4" t="inlineStr">
        <is>
          <t xml:space="preserve"> </t>
        </is>
      </c>
      <c r="C43" s="4" t="inlineStr">
        <is>
          <t xml:space="preserve"> </t>
        </is>
      </c>
    </row>
    <row r="44">
      <c r="A44" s="4" t="inlineStr">
        <is>
          <t>Total cash balances held at financial institutions</t>
        </is>
      </c>
      <c r="B44" s="6" t="n">
        <v>5035</v>
      </c>
      <c r="C44" s="6" t="n">
        <v>8899</v>
      </c>
    </row>
    <row r="45">
      <c r="A45" s="4" t="inlineStr">
        <is>
          <t>Deposits At The Netherlands Financial Institutions | Other Currency</t>
        </is>
      </c>
      <c r="B45" s="4" t="inlineStr">
        <is>
          <t xml:space="preserve"> </t>
        </is>
      </c>
      <c r="C45" s="4" t="inlineStr">
        <is>
          <t xml:space="preserve"> </t>
        </is>
      </c>
    </row>
    <row r="46">
      <c r="A46" s="3" t="inlineStr">
        <is>
          <t>Cash on hand and cash at bank</t>
        </is>
      </c>
      <c r="B46" s="4" t="inlineStr">
        <is>
          <t xml:space="preserve"> </t>
        </is>
      </c>
      <c r="C46" s="4" t="inlineStr">
        <is>
          <t xml:space="preserve"> </t>
        </is>
      </c>
    </row>
    <row r="47">
      <c r="A47" s="4" t="inlineStr">
        <is>
          <t>Total cash balances held at financial institutions</t>
        </is>
      </c>
      <c r="B47" s="6" t="n">
        <v>58</v>
      </c>
      <c r="C47" s="4" t="inlineStr">
        <is>
          <t xml:space="preserve"> </t>
        </is>
      </c>
    </row>
    <row r="48">
      <c r="A48" s="4" t="inlineStr">
        <is>
          <t>Deposits At The German Financial Institutions</t>
        </is>
      </c>
      <c r="B48" s="4" t="inlineStr">
        <is>
          <t xml:space="preserve"> </t>
        </is>
      </c>
      <c r="C48" s="4" t="inlineStr">
        <is>
          <t xml:space="preserve"> </t>
        </is>
      </c>
    </row>
    <row r="49">
      <c r="A49" s="3" t="inlineStr">
        <is>
          <t>Cash on hand and cash at bank</t>
        </is>
      </c>
      <c r="B49" s="4" t="inlineStr">
        <is>
          <t xml:space="preserve"> </t>
        </is>
      </c>
      <c r="C49" s="4" t="inlineStr">
        <is>
          <t xml:space="preserve"> </t>
        </is>
      </c>
    </row>
    <row r="50">
      <c r="A50" s="4" t="inlineStr">
        <is>
          <t>Total cash balances held at financial institutions</t>
        </is>
      </c>
      <c r="B50" s="6" t="n">
        <v>2149</v>
      </c>
      <c r="C50" s="6" t="n">
        <v>5347</v>
      </c>
    </row>
    <row r="51">
      <c r="A51" s="4" t="inlineStr">
        <is>
          <t>Deposits At The German Financial Institutions | Euro Dollar</t>
        </is>
      </c>
      <c r="B51" s="4" t="inlineStr">
        <is>
          <t xml:space="preserve"> </t>
        </is>
      </c>
      <c r="C51" s="4" t="inlineStr">
        <is>
          <t xml:space="preserve"> </t>
        </is>
      </c>
    </row>
    <row r="52">
      <c r="A52" s="3" t="inlineStr">
        <is>
          <t>Cash on hand and cash at bank</t>
        </is>
      </c>
      <c r="B52" s="4" t="inlineStr">
        <is>
          <t xml:space="preserve"> </t>
        </is>
      </c>
      <c r="C52" s="4" t="inlineStr">
        <is>
          <t xml:space="preserve"> </t>
        </is>
      </c>
    </row>
    <row r="53">
      <c r="A53" s="4" t="inlineStr">
        <is>
          <t>Total cash balances held at financial institutions</t>
        </is>
      </c>
      <c r="B53" s="6" t="n">
        <v>2149</v>
      </c>
      <c r="C53" s="6" t="n">
        <v>5347</v>
      </c>
    </row>
    <row r="54">
      <c r="A54" s="4" t="inlineStr">
        <is>
          <t>Deposits At Financial Institutions In Other Jurisdictions</t>
        </is>
      </c>
      <c r="B54" s="4" t="inlineStr">
        <is>
          <t xml:space="preserve"> </t>
        </is>
      </c>
      <c r="C54" s="4" t="inlineStr">
        <is>
          <t xml:space="preserve"> </t>
        </is>
      </c>
    </row>
    <row r="55">
      <c r="A55" s="3" t="inlineStr">
        <is>
          <t>Cash on hand and cash at bank</t>
        </is>
      </c>
      <c r="B55" s="4" t="inlineStr">
        <is>
          <t xml:space="preserve"> </t>
        </is>
      </c>
      <c r="C55" s="4" t="inlineStr">
        <is>
          <t xml:space="preserve"> </t>
        </is>
      </c>
    </row>
    <row r="56">
      <c r="A56" s="4" t="inlineStr">
        <is>
          <t>Total cash balances held at financial institutions</t>
        </is>
      </c>
      <c r="B56" s="5" t="n">
        <v>4283</v>
      </c>
      <c r="C56" s="5" t="n">
        <v>8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29. RELATED PARTY TRANSACTIONS (a) Related parties ​  Names of the major related parties Nature of relationship Geely Holding ​ Entity controlled by the controlling shareholder of the Company Ningbo Geely R&amp;D ​ Entity controlled by the controlling shareholder of the Company Zhejiang Liankong Technologies Co., Ltd. (“Zhejiang Liankong”) ​ Entity controlled by the controlling shareholder of the Company LGIL ​ Entity controlled by the controlling shareholder of the Company Founders Onshore Vehicle ​ Entity controlled by the controlling shareholder of the Company Geely HK ​ Entity controlled by the controlling shareholder of the Company Wuhan Geely Auto Parts Co., Ltd. (“Wuhan Geely Auto Parts”) ​ Entity controlled by the controlling shareholder of the Company Zhejiang Geely Automobile Co., Ltd. Wuhan Branch (“Geely Auto Wuhan Branch”) ​ Entity controlled by the controlling shareholder of the Company Ecarx ​ Entity controlled by the controlling shareholder of the Company ECARX (Hubei) Technology Co., Ltd. (“Hubei Ecarx”) ​ Entity controlled by the controlling shareholder of the Company Hubei ECARX Technology Co., Ltd. ​ Entity controlled by the controlling shareholder of the Company LCL ​ Entity controlled by the controlling shareholder of the Company Beijing Lotus Cars Sales Co., Ltd. ​ Entity controlled by the controlling shareholder of the Company Geely UK Limited ​ Entity controlled by the controlling shareholder of the Company Volvo Car Corporation ​ Entity controlled by the controlling shareholder of the Company Zhejiang Jirun Automobile Co., Ltd. ​ Entity controlled by the controlling shareholder of the Company Zhejiang Geely Automobile Co., Ltd. ​ Entity controlled by the controlling shareholder of the Company Hangzhou Xuanyu Human Resources Co., Ltd. ​ Entity controlled by the controlling shareholder of the Company Zhejiang Geely Business Service Co., Ltd. ​ Entity controlled by the controlling shareholder of the Company China Euro Vehicle Technology AB ​ Entity controlled by the controlling shareholder of the Company Radar New Energy Automobile (Zhejiang) Co., Ltd. ​ Entity controlled by the controlling shareholder of the Company Geely Automobile Group Co., Ltd. ​ Entity controlled by the controlling shareholder of the Company Lynk &amp; Co Sales Netherlands BV ​ Entity controlled by the controlling shareholder of the Company Geely Automobile Research Institute (Ningbo) Co., Ltd. ​ Entity controlled by the controlling shareholder of the Company JChin (Shanghai) Mechanical and Electrical Equipment Co., Ltd. ​ Entity controlled by the controlling shareholder of the Company Polestar Automotive China Distribution Co., Ltd. ​ Entity controlled by the controlling shareholder of the Company Hangzhou Fenghua Souvenir Co.,Ltd. ​ Entity controlled by the controlling shareholder of the Company Zhejiang Jisu procurement management Co., Ltd. ​ Entity controlled by the controlling shareholder of the Company Zhejiang Huanfu Technology Co.,Ltd. ​ Entity controlled by the controlling shareholder of the Company Chengdu Jinluda Automobile Sales Service Co., Ltd. ​ Entity which is under significant influence of the Company Hangzhou Luhongyuan Automobile Sales Service Co., Ltd. ​ Entity which is under significant influence of the Company Hubei Changjiang Chegu Industry Investment Fund Partnership ​ Entity which is under significant influence of the Company Wuxi Stardrive Technology Co., Ltd. ​ Entity which is under significant influence of the Company Zhejiang Xitumeng Digital Technology Co., Ltd. ​ Entity that the controlling shareholder of the Company has significant influence Northpole GLY 3 LP ​ Entity controlled by one of the directors of the Company Lotus Cars USA Inc. ​ Entity controlled by the controlling shareholder of the Company Lynk &amp; Co Investment Co., Ltd. ​ Entity controlled by the controlling shareholder of the Company Hangzhou Geely EVUN Technology Co., Ltd. ​ Entity controlled by the controlling shareholder of the Company Jizhi Culture Creative Co., Ltd. ​ Entity controlled by the controlling shareholder of the Company Volvo Personvagnar Aktiebolag ​ Entity controlled by the controlling shareholder of the Company RENAULT S.A.S ​ Entity that the controlling shareholder of the Company has significant influence ​ During the years ended December 31, 2023, 2022 and 2021, in addition to the related party transactions disclosed in note 12 of Put Option Liabilities, note 14 of Exchangeable Notes, note 15 of Convertible Notes, note 17 of Redeemable Convertible Preferred Shares and note 20 of Ordinary Shares to the financial statements, the Group entered into the following significant related party transactions. (b) Significant related party transactions During the years ended December 31, 2023, 2022 and 2021, the Group entered into the following significant related party transactions: ​ ​ ​ ​ ​ ​ ​ ​ ​ Year ended December 31, ​ ​ 2023 ​ 2022 ​ 2021 ​ ​ US$ ​ US$ ​ US$ Provision of services (i) 12,573 ​ 8,344 ​ 3,280 Sales of goods (i) 3,432 ​ 23 ​ — ​ ​ ​ ​ ​ ​ ​ ​ ​ Year ended December 31, ​ ​ 2023 ​ 2022 ​ 2021 ​ ​ US$ ​ US$ ​ US$ Payments on behalf of related parties ((ii).a) 4,022 244 — Cash receipts by related parties on behalf of the Group ((ii).a) 3,695 — — Loans to related parties ((ii).b) 1,227 2,310 — Interest income on loans due from related parties ((ii).b) 122 24 — Purchase of products and services ((iii).a) 852,623 44,347 14,259 Purchase of products and services for R&amp;D activities ((iii).b) 134,721 167,012 47,442 Purchase of equipment and software ((iii).c) 11,223 42,798 6,255 Payment by related parties on behalf of the Group ((iii).d) 14,514 2,952 — Short-term lease cost ((iii).e) 765 347 243 Deposits received from related party suppliers ((iii).f) 251 1,584 — Acquisition of the distribution right ((iii).g) 22,296 — — Interest expense on borrowing due to related parties (iv) — 90 220 Repayment of borrowing from related party (iv) — 10,573 — Acquisition of right-of-use assets (v) ​ 12,166 ​ 214 ​ 1,333 Payment of lease liabilities (v) ​ 269 ​ 98 ​ 545 Purchase of Geely License (vi) ​ — ​ — ​ 288,948 Purchase of trademark licenses (vii) ​ — ​ — ​ 116,041 Payment of consideration for acquiring Lotus Tech Innovation Centre GmbH under common control (viii) — 15,512 — Payment for purchase of a short-term investment (ix) — 10,000 — ​ (c) Significant related party balances The outstanding balances mainly arising from the above transactions as of December 31, 2023 and 2022 are as follows: ​ ​ ​ ​ ​ ​ ​ As of December 31, ​ ​ 2023 ​ 2022 ​ ​ US$ ​ US$ Accounts receivable – related parties (i) 22,430 8,545 Contract liabilities – related parties* (i) 1 8 Prepayments and other current assets – related parties (ii) 28,744 8,732 Other non-current assets – related parties ((ii).c) 2,706 — Accounts payable-related parties ((iii).a) 340,419 5,770 Accrued expenses and other current liabilities – related parties (iii) 289,845 183,216 Other non-current liabilities – related parties ((iii).f) 1,634 1,584 Operating lease liabilities – related parties, current* (v) 840 13 Operating lease liabilities – related parties, non-current (v) 12,064 170  Investment securities – related parties (ix) 3,326 8,411 * These items are included in accrued expenses and other current liabilities — related parties in the consolidated balance sheets as of December 31, 2023 and 2022. Note: (i) The Group sold sports cars, BEV lifestyle models, auto parts and peripheral products and provided R&amp;D services and other consulting services to a number of related parties. The Group provided services to related parties amounting to US $12,573, US $8,344 and US $3,280 for the years ended December 31, 2023, 2022 and 2021, respectively. The Group sold sports cars, BEV lifestyle models, auto parts and peripheral products to related parties amounting to US$ 3,432, US $23 and nil for the years end December 31, 2023, 2022 and 2021, respectively. Accounts receivable due from related parties arising from sales of goods and provision of services were US $22,430 and US $8,545 as of December 31, 2023 and 2022, respectively. As of December 31, 2023 and 2022, receipts in advance of US $1 and US $8 were included in contract liabilities – related parties, respectively. (ii) Prepayments and other current assets – related parties other non-current assets – related parties of the Group are arising from transactions related to purchase of products and services (see note (iii).a), loans to related parties, and cash receipts on behalf of the Group as follows. a. The Group made payments of US $4,022 , US $244 and nil on behalf of related parties for the years ended December 31, 2023, 2022 and 2021, respectively. Related parties collected cash receipts of US $3,695 , nil and nil on behalf of the Group for the years ended December 31, 2023, 2022 and 2021, respectively. As of December 31, 2023 and 2022, receivables of US $4,271 and USD $244 was included in prepayments and other current assets – related parties, respectively. b. During the years ended December 31, 2023, 2022 and 2021, the Group provided unsecured short-term loans of US $1,227, US $2,310 and nil , respectively, to related parties with interest rates of 3.65 %- 4.5 % per annum. The Group recognized interest income of US $122, US$ 24 and nil for the years ended December 31, 2023, 2022 and 2021, respectively. As of December 31, 2023 and 2022, the receivable for the loan principal and interest of US $3,010 and US$ 2,369 was included in prepayments and other current assets – related parties, respectively. c. As mentioned in note ((iii).a) and note ((iii).c) below, the amounts of prepayments to related parties for purchase of vehicles, auto parts and peripheral products of US $21,404 and US$ 6,119 were included in prepayments and other current assets – related parties as of December 31, 2023 and 2022, respectively. The amounts of prepayments to relate party for purchase of equipment of US $2,706 and nil was included in other non-current assets-related parties as of December 31, 2023 and 2022, respectively. d. As mentioned in note ((iii).e), the amounts of prepayments to related parties for short-term lease agreements of US $82 and nil were included in prepayments and other current assets – related parties as of December 31, 2023 and 2022, respectively. e. As of January 1, 2023, upon the adoption of ASC 326 as mentioned in note 2(j), the expected credit loss provision for prepayments and other current assets – related parties not under common control was US $12 . For the year ended December 31, 2023, the Group recorded US $11 in expected credit losses for prepayments and other current assets – related parties not under common control in general and administrative expenses. As of December 31, 2023, the expected credit loss provision recorded in prepayments and other current assets – related parties not under common control was US $23 . (iii) Accounts payable - related parties, accrued expenses and other current liabilities – related parties and other non-current liabilities– related parties are arising from transactions related to purchase of products and services, purchase of equipment and software, and payments by related parties on behalf of the Group as follows. a. The Group purchased sports cars, BEV lifestyle models, auto parts, peripheral products, commercial services relating to sales of sports cars and BEV lifestyle models and other consulting services from related parties. During the years ended December 31, 2023, 2022 and 2021, these purchases amounted to US $852,623, US $44,347 and US $14,259 , among which, US $549,893 , US $839  and US$  331 were recognized as cost of goods sold for the years ended December 31, 2023, 2022 and 2021, respectively. As of December 31, 2023 and 2022, purchases including sports cars, BEVs lifestyle models, auto parts and peripheral products of US $248,331 and US $21,880 were recorded as inventories, respectively. As of December 31, 2023 and 2022, the amounts due to related parties for purchase of office materials, commercial services relating to sales of sports cars and BEV lifestyle models and other consulting services of US$27,660 and US$8,684 were included in accrued expenses and other current liabilities – related parties, respectively. As of December 31, 2023 and 2022, the amounts due to related parties for purchase of sports cars, BEV lifestyle models, auto parts and peripheral products of US$340,419 and US$5,770 was included in accounts payable-related parties, respectively. b. The Group purchased products and services from related parties for R&amp;D activities. The Group recoded R&amp;D expenses of US $134,721, US $167,012 and US $47,442 during the years ended December 31, 2023, 2022 and 2021, respectively. As of December 31, 2023 and 2022, the amounts due to related partis for purchase of products and services for R&amp;D activities of US $217,256 and US $162,942 were included in accrued expenses and other current liabilities – related parties, respectively. c. The Group purchased equipment and software of US $11,223, US $42,798 and US $6,255 from related parties for the years ended December 31, 2023, 2022 and 2021, respectively. As of December 31, 2023 and 2022, the amounts due to related parties for purchase of equipment and software of US $19,786 and US $8,366 were included in accrued expenses and other current liabilities – related parties, respectively. d. Related parties paid US $14,514 and US $2,952 on behalf of the Group in association with travelling expenses, staff salary and social welfare, and other miscellaneous expenses, of which US $1,605 and US $2,952 were included in accrued expenses and other current liabilities – related parties as of December 31, 2023 and 2022, respectively. e. The Group entered into short-term lease agreements with related parties to rent office spaces. During the years ended December 31, 2023, 2022 and 2021, the Group incurred short-term lease costs of US $765 , US $347 and US$ 243 , respectively. As of December 31, 2023 and 2022, payables for short-term leases of US $323 and US $272 , respectively, were included in accrued expenses and other current liabilities – related parties, respectively. f. The Group received deposits of US$ 251 , US$ 1,584 and nil from related parties for the years ended December 31, 2023, 2022 and 2021, respectively. As of December 31, 2023 and 2022, US$ 168 and nil were included in accrued expenses and other current liabilities – related parties, and US $1,634 and US $1,584 was included in other non-current liabilities-related parties, respectively. g.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GBP 18,055 (equivalent to US $22,296 ). As of December 31, 2023, payable for the distribution right of US $23,047 was included in accrued expenses and other current liabilities – related parties. (iv) In 2019, the Company’s subsidiary, Lotus Tech UK, borrowed a one-year unsecured loan from a related party with the principal amount of US $10,211 ,bearing an interest rate of 2% per annum, which was renewed to be mature on August 31, 2022. The borrowing was repaid in August 2022. During the years ended December 31, 2022 and 2021, the Group incurred interest expenses of US $90 and US $220 , respectively. (v) The Group entered into lease agreements with related parties to rent office spaces and parking spaces. During the years ended December 31, 2023, 2022 and 2021, the Group recognized right-of-use assets of US $12,166, US $214 and US $1,333 from related parties, respectively. The Group paid lease liabilities of US $269, US $98 and US $545 during the years ended December 31, 2023, 2022 and 2021, respectively. As of December 31, 2023 and 2022, current operating lease liabilities were US $840 and US $13 , respectively, and non-current operating lease liabilities were US$ 12,064 and US $170 , respectively. (vi) On March 12, 2021, the Group entered into a license agreement with Zhejiang Liankong, a subsidiary of Geely Holding. Under the terms of the agreement, the Group received a non-exclusive, perpetual, irrevocable and non-sublicensable license for the electric automotive chassis and autonomous driving technology platform (the “Geely License”) with consideration of US $288,948 . The Geely License is contractually restricted to be used in certain R&amp;D projects of the Group. The Group concludes that the Geely License has no alternative future use, therefore the cost of the license has been expensed as research and development expenses in the consolidated and combined statement of comprehensive loss for the year ended December 31, 2021. (vii) In November 2021, the Group obtained the trademark licenses (Note 7), from Group Lotus Limited, a related party controlled by Geely Holding, by issuing the Company’s 47,995,443 ordinary shares to LGIL, a related party controlled by Geely Holding. (viii) On December 2, 2021, the Company, through its subsidiary, Lotus Technology Innovative Limited, entered into an equity transfer agreement, pursuant to which, Lotus Technology Innovative Limited agreed to acquire 100% equity interest in Lotus Tech Innovation Centre GmbH from a related party, Geely UK Limited, at the consideration of US $15,512 , which was settled in June 2022. The transaction was accounted for as common control transaction and completed in June 2022. (ix) On May 13, 2022, the Company purchased a one-year convertible note (the “Note”) with the principal of US $10,000 issued by Ecarx. Upon the listing of Ecarx on December 21, 2022, the Note was automatically converted to the Class A ordinary shares of Ecarx (the “listed equity securities”) at conversion price of US $9.5 per share. As of December 31, 2023 and 2022, the fair value of listed equity securities was US $3,326 and US $8,411 , respectively. (d) Manufacturing agreement with the Geely Group The Group entered into a manufacturing agreement with Geely Auto Wuhan Branch and Wuhan Geely Auto Parts (collectively as “OEMs”), for the manufacture of the Group’s electrical vehicles for 10 years starting from June 21, 2022. Pursuant to the manufacturing agreement, the Group commissioned OEMs for the production of electrical vehicles and agreed to authorize OEMs to access the Group’s technologies for the production of such models. The Group is mainly responsible for the design and development of the models, designation of suppliers, product announcement, and ensuring consistency with global standards of the Lotus brand. The Group also provides OEMs the necessary intellectual properties for the manufacture of electrical vehicles. OEMs are mainly responsible for the procurement and inspection of raw materials, production planning, production quality control, logistics and transportation of manufactured vehicles, and construction and operation of the manufacturing plant. Particularly, quality control is carried out in accordance with the Group’s quality assurance framework and approved by OEMs. In addition, OEMs are responsible for obtaining certificates for the manufactured vehicles. (e) Lotus Application Entrusted Operation &amp; Maintenance Contract with Wuhan Quanqing The Group entered into an application entrusted operation &amp; maintenance contract with Wuhan Quanqing, in May 2023. Pursuant to the contract, the Group will pay Wuhan Quanqing certain service fee for the entrusted daily operation and maintenance service provided by Wuhan Quanqing for the Group’s Lotus App. As of December 31, 2023, nil service fee has been incurred.</t>
        </is>
      </c>
    </row>
    <row r="4">
      <c r="A4" s="4" t="inlineStr">
        <is>
          <t>CIK 0001841024 L Catterton Asia Acquisition Corp</t>
        </is>
      </c>
      <c r="B4" s="4" t="inlineStr">
        <is>
          <t xml:space="preserve"> </t>
        </is>
      </c>
    </row>
    <row r="5">
      <c r="A5" s="4" t="inlineStr">
        <is>
          <t>RELATED PARTY TRANSACTIONS</t>
        </is>
      </c>
      <c r="B5" s="4" t="inlineStr">
        <is>
          <t>NOTE 5. RELATED PARTY TRANSACTIONS Founder Shares On January 12, 2021, the Sponsor paid $25,000, or approximately $0.003 per share, to cover certain offering costs in consideration for 7,187,500 Class B ordinary shares, par value $0.0001 per share (the “Founder Shares”). Up to 937,500 Founder Shares were subject to forfeiture by the Sponsor, depending on the extent to which the underwriters’ over-allotment option is exercised. On March 24, 2021, the Underwriters partially exercised the over-allotment option which resulted in 912,719 of the Founder Shares no longer subject to forfeiture. On April 24, 2021, the underwriters’ over-allotment option to purchase up to an additional 99,126 additional units expired, having not been exercised, and accordingly, 24,781 Class B ordinary shares were forfeited by the Company’s initial shareholders for no consideration. On August 10, 2022, a former director resigned from the Company and transferred his 25,000 Founder Shares to the Sponsor. On August 10, 2022, the Company appointed a new director and the Sponsor transferred 25,000 Founder Shares to the appointed independent director. The transfer of the Founders Shares to an independent director, as described above, is within the scope of FASB ASC Topic 718, “Compensation-Stock Compensation” (“ASC 718”). Under ASC 718, stock-based compensation associated with equity-classified awards is measured at fair value upon the grant date. The Founders Shares were effectively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3 and 2022, the Company determined that a Business Combination is not considered probable, and, therefore, no stock-based compensation expense has been recognized.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the Company’s Sponsor, officers and directors with respect to any Founder Shares. Due to Related Party Commencing on the date the securities of the Company were first listed on the Nasdaq Capital Market, the Company will reimburse an affiliate of the Sponsor for office space, secretarial and administrative services incurred on behalf of members of the management team, in the amount of $10,000 per month. Upon completion of the initial Business Combination or the Company’s liquidation, the Company will cease paying these monthly fees. A total of $120,000 has been incurred for the year ended December 31, 2023, and $120,000 has been incurred for the year ended December 31, 2022, respectively. As of December 31, 2023 and 2022, the Company owed the Sponsor $8,208,067 and $2,108,356, respectively. The due to related party at December 31, 2023 is comprised of $4,638,011 in amounts owed related to expenses the Sponsor paid on behalf of the Company, $3,300,000 in amounts owed pertaining to extension and $270,056 in amounts owed pertaining to administrative services, office space and secretarial support provided by the Sponsor. The due to related party at December 31, 2022 is comprised of $1,958,300 in amounts owed related to expenses the Sponsor paid on behalf of the Company and $150,056 in amounts owed pertaining to administrative services, office space and secretarial support provided by the Sponsor.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As of December 31, 2023 and 2022, the Company had no borrowings under the Working Capital Loans. On April 11, 2022, and re-issued on October 2, 2023, the Company obtained a commitment from the Sponsor to fund any working capital needs of the Company at least one year from the issuance of these financial statements through loans of up to an aggregate of $500,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23" customWidth="1" min="3" max="3"/>
    <col width="23" customWidth="1" min="4" max="4"/>
  </cols>
  <sheetData>
    <row r="1">
      <c r="A1" s="1" t="inlineStr">
        <is>
          <t>SUMMARY OF SIGNIFICANT ACCOUNTING POLICIES - Derivative financial instrument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Derivative asset</t>
        </is>
      </c>
      <c r="B4" s="5" t="n">
        <v>67</v>
      </c>
      <c r="C4" s="5" t="n">
        <v>0</v>
      </c>
      <c r="D4" s="4" t="inlineStr">
        <is>
          <t xml:space="preserve"> </t>
        </is>
      </c>
    </row>
    <row r="5">
      <c r="A5" s="4" t="inlineStr">
        <is>
          <t>Derivative Asset, Current, Statement of Financial Position [Extensible Enumeration]</t>
        </is>
      </c>
      <c r="B5" s="4" t="inlineStr">
        <is>
          <t>Prepaid Expense and Other Assets, Current</t>
        </is>
      </c>
      <c r="C5" s="4" t="inlineStr">
        <is>
          <t xml:space="preserve"> </t>
        </is>
      </c>
      <c r="D5" s="4" t="inlineStr">
        <is>
          <t xml:space="preserve"> </t>
        </is>
      </c>
    </row>
    <row r="6">
      <c r="A6" s="4" t="inlineStr">
        <is>
          <t>Fair value loss</t>
        </is>
      </c>
      <c r="B6" s="4" t="inlineStr">
        <is>
          <t xml:space="preserve"> </t>
        </is>
      </c>
      <c r="C6" s="5" t="n">
        <v>2653</v>
      </c>
      <c r="D6" s="4" t="inlineStr">
        <is>
          <t xml:space="preserve"> </t>
        </is>
      </c>
    </row>
    <row r="7">
      <c r="A7" s="4" t="inlineStr">
        <is>
          <t>Derivative, Loss, Statement of Income or Comprehensive Income [Extensible Enumeration]</t>
        </is>
      </c>
      <c r="B7" s="4" t="inlineStr">
        <is>
          <t xml:space="preserve"> </t>
        </is>
      </c>
      <c r="C7" s="4" t="inlineStr">
        <is>
          <t>Investment Income, Net</t>
        </is>
      </c>
      <c r="D7" s="4" t="inlineStr">
        <is>
          <t xml:space="preserve"> </t>
        </is>
      </c>
    </row>
    <row r="8">
      <c r="A8" s="4" t="inlineStr">
        <is>
          <t>Fair value gain</t>
        </is>
      </c>
      <c r="B8" s="5" t="n">
        <v>67</v>
      </c>
      <c r="C8" s="4" t="inlineStr">
        <is>
          <t xml:space="preserve"> </t>
        </is>
      </c>
      <c r="D8" s="5" t="n">
        <v>2229</v>
      </c>
    </row>
    <row r="9">
      <c r="A9" s="4" t="inlineStr">
        <is>
          <t>Derivative, Gain, Statement of Income or Comprehensive Income [Extensible Enumeration]</t>
        </is>
      </c>
      <c r="B9" s="4" t="inlineStr">
        <is>
          <t>Investment Income, Net</t>
        </is>
      </c>
      <c r="C9" s="4" t="inlineStr">
        <is>
          <t xml:space="preserve"> </t>
        </is>
      </c>
      <c r="D9" s="4" t="inlineStr">
        <is>
          <t>Investment Income, Net</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MMARY OF SIGNIFICANT ACCOUNTING POLICIES - Short-term investment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Fair value gain</t>
        </is>
      </c>
      <c r="B4" s="5" t="n">
        <v>0</v>
      </c>
      <c r="C4" s="5" t="n">
        <v>1316</v>
      </c>
      <c r="D4" s="5" t="n">
        <v>0</v>
      </c>
    </row>
    <row r="5">
      <c r="A5" s="4" t="inlineStr">
        <is>
          <t>Short term investment outstanding</t>
        </is>
      </c>
      <c r="B5" s="6" t="n">
        <v>0</v>
      </c>
      <c r="C5" s="6" t="n">
        <v>0</v>
      </c>
      <c r="D5" s="4" t="inlineStr">
        <is>
          <t xml:space="preserve"> </t>
        </is>
      </c>
    </row>
    <row r="6">
      <c r="A6" s="4" t="inlineStr">
        <is>
          <t>Fair value gain/loss</t>
        </is>
      </c>
      <c r="B6" s="5" t="n">
        <v>97</v>
      </c>
      <c r="C6" s="5" t="n">
        <v>996</v>
      </c>
      <c r="D6" s="6" t="n">
        <v>0</v>
      </c>
    </row>
    <row r="7">
      <c r="A7" s="4" t="inlineStr">
        <is>
          <t>Fair Value, Asset (Liability), Recurring Basis, Still Held, Unrealized Gain (Loss), Statement of Income or Comprehensive Income [Extensible Enumeration]</t>
        </is>
      </c>
      <c r="B7" s="4" t="inlineStr">
        <is>
          <t>Investment Income, Net</t>
        </is>
      </c>
      <c r="C7" s="4" t="inlineStr">
        <is>
          <t>Investment Income, Net</t>
        </is>
      </c>
      <c r="D7" s="4" t="inlineStr">
        <is>
          <t xml:space="preserve"> </t>
        </is>
      </c>
    </row>
    <row r="8">
      <c r="A8" s="4" t="inlineStr">
        <is>
          <t>Carrying amount of equity securities</t>
        </is>
      </c>
      <c r="B8" s="5" t="n">
        <v>3326</v>
      </c>
      <c r="C8" s="5" t="n">
        <v>8411</v>
      </c>
      <c r="D8" s="4" t="inlineStr">
        <is>
          <t xml:space="preserve"> </t>
        </is>
      </c>
    </row>
    <row r="9">
      <c r="A9" s="4" t="inlineStr">
        <is>
          <t>Marketable securities gain/(loss) before adoption</t>
        </is>
      </c>
      <c r="B9" s="4" t="inlineStr">
        <is>
          <t xml:space="preserve"> </t>
        </is>
      </c>
      <c r="C9" s="5" t="n">
        <v>2905</v>
      </c>
      <c r="D9" s="5" t="n">
        <v>0</v>
      </c>
    </row>
    <row r="10">
      <c r="A10" s="4" t="inlineStr">
        <is>
          <t>Marketable securities gain/(loss), after adoption</t>
        </is>
      </c>
      <c r="B10" s="5" t="n">
        <v>508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ccounts Receivable and expected credit losse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Accounts Receivable and expected credit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opted of ASC 326 and several associated ASU related with accumulated deficit</t>
        </is>
      </c>
      <c r="B3" s="5" t="n">
        <v>-1210702</v>
      </c>
      <c r="C3" s="4" t="inlineStr">
        <is>
          <t xml:space="preserve"> </t>
        </is>
      </c>
      <c r="D3" s="5" t="n">
        <v>-453015</v>
      </c>
      <c r="E3" s="5" t="n">
        <v>195321</v>
      </c>
      <c r="F3" s="5" t="n">
        <v>16107</v>
      </c>
    </row>
    <row r="4">
      <c r="A4" s="4" t="inlineStr">
        <is>
          <t>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Receivable and expected credit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opted of ASC 326 and several associated ASU related with accumulated deficit</t>
        </is>
      </c>
      <c r="B6" s="4" t="inlineStr">
        <is>
          <t xml:space="preserve"> </t>
        </is>
      </c>
      <c r="C6" s="4" t="inlineStr">
        <is>
          <t xml:space="preserve"> </t>
        </is>
      </c>
      <c r="D6" s="6" t="n">
        <v>-15</v>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and expected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opted of ASC 326 and several associated ASU related with accumulated deficit</t>
        </is>
      </c>
      <c r="B9" s="5" t="n">
        <v>-1588773</v>
      </c>
      <c r="C9" s="4" t="inlineStr">
        <is>
          <t xml:space="preserve"> </t>
        </is>
      </c>
      <c r="D9" s="6" t="n">
        <v>-846757</v>
      </c>
      <c r="E9" s="5" t="n">
        <v>-122836</v>
      </c>
      <c r="F9" s="5" t="n">
        <v>-10425</v>
      </c>
    </row>
    <row r="10">
      <c r="A10" s="4" t="inlineStr">
        <is>
          <t>Accumulated deficit |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nd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opted of ASC 326 and several associated ASU related with accumulated deficit</t>
        </is>
      </c>
      <c r="B12" s="4" t="inlineStr">
        <is>
          <t xml:space="preserve"> </t>
        </is>
      </c>
      <c r="C12" s="4" t="inlineStr">
        <is>
          <t xml:space="preserve"> </t>
        </is>
      </c>
      <c r="D12" s="5" t="n">
        <v>-15</v>
      </c>
      <c r="E12" s="4" t="inlineStr">
        <is>
          <t xml:space="preserve"> </t>
        </is>
      </c>
      <c r="F12" s="4" t="inlineStr">
        <is>
          <t xml:space="preserve"> </t>
        </is>
      </c>
    </row>
    <row r="13">
      <c r="A13" s="4" t="inlineStr">
        <is>
          <t>Accumulated deficit | Adjustment | ASC 3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Receivable and expected credi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opted of ASC 326 and several associated ASU related with accumulated deficit</t>
        </is>
      </c>
      <c r="B15" s="4" t="inlineStr">
        <is>
          <t xml:space="preserve"> </t>
        </is>
      </c>
      <c r="C15" s="5" t="n">
        <v>15</v>
      </c>
      <c r="D15" s="4" t="inlineStr">
        <is>
          <t xml:space="preserve"> </t>
        </is>
      </c>
      <c r="E15" s="4" t="inlineStr">
        <is>
          <t xml:space="preserve"> </t>
        </is>
      </c>
      <c r="F1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equipment and software, net (Details)</t>
        </is>
      </c>
      <c r="B1" s="2" t="inlineStr">
        <is>
          <t>Dec. 31, 2023</t>
        </is>
      </c>
    </row>
    <row r="2">
      <c r="A2" s="4" t="inlineStr">
        <is>
          <t>Machinery and R&amp;D equipment | Minimum</t>
        </is>
      </c>
      <c r="B2" s="4" t="inlineStr">
        <is>
          <t xml:space="preserve"> </t>
        </is>
      </c>
    </row>
    <row r="3">
      <c r="A3" s="3" t="inlineStr">
        <is>
          <t>Property, equipment and software, net</t>
        </is>
      </c>
      <c r="B3" s="4" t="inlineStr">
        <is>
          <t xml:space="preserve"> </t>
        </is>
      </c>
    </row>
    <row r="4">
      <c r="A4" s="4" t="inlineStr">
        <is>
          <t>Property plant and equipment useful life</t>
        </is>
      </c>
      <c r="B4" s="4" t="inlineStr">
        <is>
          <t>3 years</t>
        </is>
      </c>
    </row>
    <row r="5">
      <c r="A5" s="4" t="inlineStr">
        <is>
          <t>Machinery and R&amp;D equipment | Maximum</t>
        </is>
      </c>
      <c r="B5" s="4" t="inlineStr">
        <is>
          <t xml:space="preserve"> </t>
        </is>
      </c>
    </row>
    <row r="6">
      <c r="A6" s="3" t="inlineStr">
        <is>
          <t>Property, equipment and software, net</t>
        </is>
      </c>
      <c r="B6" s="4" t="inlineStr">
        <is>
          <t xml:space="preserve"> </t>
        </is>
      </c>
    </row>
    <row r="7">
      <c r="A7" s="4" t="inlineStr">
        <is>
          <t>Property plant and equipment useful life</t>
        </is>
      </c>
      <c r="B7" s="4" t="inlineStr">
        <is>
          <t>10 years</t>
        </is>
      </c>
    </row>
    <row r="8">
      <c r="A8" s="4" t="inlineStr">
        <is>
          <t>Molds and tooling | Minimum</t>
        </is>
      </c>
      <c r="B8" s="4" t="inlineStr">
        <is>
          <t xml:space="preserve"> </t>
        </is>
      </c>
    </row>
    <row r="9">
      <c r="A9" s="3" t="inlineStr">
        <is>
          <t>Property, equipment and software, net</t>
        </is>
      </c>
      <c r="B9" s="4" t="inlineStr">
        <is>
          <t xml:space="preserve"> </t>
        </is>
      </c>
    </row>
    <row r="10">
      <c r="A10" s="4" t="inlineStr">
        <is>
          <t>Property plant and equipment useful life</t>
        </is>
      </c>
      <c r="B10" s="4" t="inlineStr">
        <is>
          <t>5 years</t>
        </is>
      </c>
    </row>
    <row r="11">
      <c r="A11" s="4" t="inlineStr">
        <is>
          <t>Molds and tooling | Maximum</t>
        </is>
      </c>
      <c r="B11" s="4" t="inlineStr">
        <is>
          <t xml:space="preserve"> </t>
        </is>
      </c>
    </row>
    <row r="12">
      <c r="A12" s="3" t="inlineStr">
        <is>
          <t>Property, equipment and software, net</t>
        </is>
      </c>
      <c r="B12" s="4" t="inlineStr">
        <is>
          <t xml:space="preserve"> </t>
        </is>
      </c>
    </row>
    <row r="13">
      <c r="A13" s="4" t="inlineStr">
        <is>
          <t>Property plant and equipment useful life</t>
        </is>
      </c>
      <c r="B13" s="4" t="inlineStr">
        <is>
          <t>10 years</t>
        </is>
      </c>
    </row>
    <row r="14">
      <c r="A14" s="4" t="inlineStr">
        <is>
          <t>Motor vehicles | Minimum</t>
        </is>
      </c>
      <c r="B14" s="4" t="inlineStr">
        <is>
          <t xml:space="preserve"> </t>
        </is>
      </c>
    </row>
    <row r="15">
      <c r="A15" s="3" t="inlineStr">
        <is>
          <t>Property, equipment and software, net</t>
        </is>
      </c>
      <c r="B15" s="4" t="inlineStr">
        <is>
          <t xml:space="preserve"> </t>
        </is>
      </c>
    </row>
    <row r="16">
      <c r="A16" s="4" t="inlineStr">
        <is>
          <t>Property plant and equipment useful life</t>
        </is>
      </c>
      <c r="B16" s="4" t="inlineStr">
        <is>
          <t>2 years</t>
        </is>
      </c>
    </row>
    <row r="17">
      <c r="A17" s="4" t="inlineStr">
        <is>
          <t>Motor vehicles | Maximum</t>
        </is>
      </c>
      <c r="B17" s="4" t="inlineStr">
        <is>
          <t xml:space="preserve"> </t>
        </is>
      </c>
    </row>
    <row r="18">
      <c r="A18" s="3" t="inlineStr">
        <is>
          <t>Property, equipment and software, net</t>
        </is>
      </c>
      <c r="B18" s="4" t="inlineStr">
        <is>
          <t xml:space="preserve"> </t>
        </is>
      </c>
    </row>
    <row r="19">
      <c r="A19" s="4" t="inlineStr">
        <is>
          <t>Property plant and equipment useful life</t>
        </is>
      </c>
      <c r="B19" s="4" t="inlineStr">
        <is>
          <t>5 years</t>
        </is>
      </c>
    </row>
    <row r="20">
      <c r="A20" s="4" t="inlineStr">
        <is>
          <t>Office and electronic equipment | Minimum</t>
        </is>
      </c>
      <c r="B20" s="4" t="inlineStr">
        <is>
          <t xml:space="preserve"> </t>
        </is>
      </c>
    </row>
    <row r="21">
      <c r="A21" s="3" t="inlineStr">
        <is>
          <t>Property, equipment and software, net</t>
        </is>
      </c>
      <c r="B21" s="4" t="inlineStr">
        <is>
          <t xml:space="preserve"> </t>
        </is>
      </c>
    </row>
    <row r="22">
      <c r="A22" s="4" t="inlineStr">
        <is>
          <t>Property plant and equipment useful life</t>
        </is>
      </c>
      <c r="B22" s="4" t="inlineStr">
        <is>
          <t>3 years</t>
        </is>
      </c>
    </row>
    <row r="23">
      <c r="A23" s="4" t="inlineStr">
        <is>
          <t>Office and electronic equipment | Maximum</t>
        </is>
      </c>
      <c r="B23" s="4" t="inlineStr">
        <is>
          <t xml:space="preserve"> </t>
        </is>
      </c>
    </row>
    <row r="24">
      <c r="A24" s="3" t="inlineStr">
        <is>
          <t>Property, equipment and software, net</t>
        </is>
      </c>
      <c r="B24" s="4" t="inlineStr">
        <is>
          <t xml:space="preserve"> </t>
        </is>
      </c>
    </row>
    <row r="25">
      <c r="A25" s="4" t="inlineStr">
        <is>
          <t>Property plant and equipment useful life</t>
        </is>
      </c>
      <c r="B25" s="4" t="inlineStr">
        <is>
          <t>5 years</t>
        </is>
      </c>
    </row>
    <row r="26">
      <c r="A26" s="4" t="inlineStr">
        <is>
          <t>Purchased software | Minimum</t>
        </is>
      </c>
      <c r="B26" s="4" t="inlineStr">
        <is>
          <t xml:space="preserve"> </t>
        </is>
      </c>
    </row>
    <row r="27">
      <c r="A27" s="3" t="inlineStr">
        <is>
          <t>Property, equipment and software, net</t>
        </is>
      </c>
      <c r="B27" s="4" t="inlineStr">
        <is>
          <t xml:space="preserve"> </t>
        </is>
      </c>
    </row>
    <row r="28">
      <c r="A28" s="4" t="inlineStr">
        <is>
          <t>Property plant and equipment useful life</t>
        </is>
      </c>
      <c r="B28" s="4" t="inlineStr">
        <is>
          <t>3 years</t>
        </is>
      </c>
    </row>
    <row r="29">
      <c r="A29" s="4" t="inlineStr">
        <is>
          <t>Purchased software | Maximum</t>
        </is>
      </c>
      <c r="B29" s="4" t="inlineStr">
        <is>
          <t xml:space="preserve"> </t>
        </is>
      </c>
    </row>
    <row r="30">
      <c r="A30" s="3" t="inlineStr">
        <is>
          <t>Property, equipment and software, net</t>
        </is>
      </c>
      <c r="B30" s="4" t="inlineStr">
        <is>
          <t xml:space="preserve"> </t>
        </is>
      </c>
    </row>
    <row r="31">
      <c r="A31" s="4" t="inlineStr">
        <is>
          <t>Property plant and equipment useful life</t>
        </is>
      </c>
      <c r="B31" s="4" t="inlineStr">
        <is>
          <t>10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Land use rights and Segment Reporting (Details) $ in Thousands</t>
        </is>
      </c>
      <c r="B1" s="2" t="inlineStr">
        <is>
          <t>12 Months Ended</t>
        </is>
      </c>
    </row>
    <row r="2">
      <c r="B2" s="2" t="inlineStr">
        <is>
          <t>Dec. 31, 2023 USD ($) segment</t>
        </is>
      </c>
      <c r="C2" s="2" t="inlineStr">
        <is>
          <t>Dec. 31, 2022 USD ($)</t>
        </is>
      </c>
    </row>
    <row r="3">
      <c r="A3" s="3" t="inlineStr">
        <is>
          <t>Lease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Property, equipment and software, net</t>
        </is>
      </c>
      <c r="B5" s="5" t="n">
        <v>354617</v>
      </c>
      <c r="C5" s="5" t="n">
        <v>253471</v>
      </c>
    </row>
    <row r="6">
      <c r="A6" s="4" t="inlineStr">
        <is>
          <t>UK</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Property, equipment and software, net</t>
        </is>
      </c>
      <c r="B8" s="6" t="n">
        <v>46827</v>
      </c>
      <c r="C8" s="6" t="n">
        <v>4180</v>
      </c>
    </row>
    <row r="9">
      <c r="A9" s="4" t="inlineStr">
        <is>
          <t>Germany</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Property, equipment and software, net</t>
        </is>
      </c>
      <c r="B11" s="5" t="n">
        <v>54470</v>
      </c>
      <c r="C11" s="5" t="n">
        <v>26544</v>
      </c>
    </row>
    <row r="12">
      <c r="A12" s="4" t="inlineStr">
        <is>
          <t>Land Improvements [Member] | Min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Operating lease term of contract</t>
        </is>
      </c>
      <c r="B14" s="4" t="inlineStr">
        <is>
          <t>40 years</t>
        </is>
      </c>
      <c r="C14" s="4" t="inlineStr">
        <is>
          <t xml:space="preserve"> </t>
        </is>
      </c>
    </row>
    <row r="15">
      <c r="A15" s="4" t="inlineStr">
        <is>
          <t>Land Improvements [Member] | Maximum</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Operating lease term of contract</t>
        </is>
      </c>
      <c r="B17" s="4" t="inlineStr">
        <is>
          <t>50 years</t>
        </is>
      </c>
      <c r="C1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SUMMARY OF SIGNIFICANT ACCOUNTING POLICIES - Concentration and Risk (Details) $ in Thousands</t>
        </is>
      </c>
      <c r="B1" s="2" t="inlineStr">
        <is>
          <t>12 Months Ended</t>
        </is>
      </c>
    </row>
    <row r="2">
      <c r="B2" s="2" t="inlineStr">
        <is>
          <t>Dec. 31, 2023 USD ($) customer</t>
        </is>
      </c>
      <c r="C2" s="2" t="inlineStr">
        <is>
          <t>Dec. 31, 2022 USD ($) customer</t>
        </is>
      </c>
      <c r="D2" s="2" t="inlineStr">
        <is>
          <t>Dec. 31, 2021 USD ($) customer</t>
        </is>
      </c>
      <c r="E2" s="2" t="inlineStr">
        <is>
          <t>Dec. 31, 2023 CNY (¥)</t>
        </is>
      </c>
    </row>
    <row r="3">
      <c r="A3" s="3" t="inlineStr">
        <is>
          <t>Concentration and Risk</t>
        </is>
      </c>
      <c r="B3" s="4" t="inlineStr">
        <is>
          <t xml:space="preserve"> </t>
        </is>
      </c>
      <c r="C3" s="4" t="inlineStr">
        <is>
          <t xml:space="preserve"> </t>
        </is>
      </c>
      <c r="D3" s="4" t="inlineStr">
        <is>
          <t xml:space="preserve"> </t>
        </is>
      </c>
      <c r="E3" s="4" t="inlineStr">
        <is>
          <t xml:space="preserve"> </t>
        </is>
      </c>
    </row>
    <row r="4">
      <c r="A4" s="4" t="inlineStr">
        <is>
          <t>Related party transactions | $</t>
        </is>
      </c>
      <c r="B4" s="5" t="n">
        <v>11031</v>
      </c>
      <c r="C4" s="5" t="n">
        <v>8036</v>
      </c>
      <c r="D4" s="5" t="n">
        <v>3280</v>
      </c>
      <c r="E4" s="4" t="inlineStr">
        <is>
          <t xml:space="preserve"> </t>
        </is>
      </c>
    </row>
    <row r="5">
      <c r="A5" s="4" t="inlineStr">
        <is>
          <t>Number of customer | customer</t>
        </is>
      </c>
      <c r="B5" s="6" t="n">
        <v>0</v>
      </c>
      <c r="C5" s="6" t="n">
        <v>0</v>
      </c>
      <c r="D5" s="6" t="n">
        <v>0</v>
      </c>
      <c r="E5" s="4" t="inlineStr">
        <is>
          <t xml:space="preserve"> </t>
        </is>
      </c>
    </row>
    <row r="6">
      <c r="A6" s="4" t="inlineStr">
        <is>
          <t>Maximum insured amount by government authority | ¥</t>
        </is>
      </c>
      <c r="B6" s="4" t="inlineStr">
        <is>
          <t xml:space="preserve"> </t>
        </is>
      </c>
      <c r="C6" s="4" t="inlineStr">
        <is>
          <t xml:space="preserve"> </t>
        </is>
      </c>
      <c r="D6" s="4" t="inlineStr">
        <is>
          <t xml:space="preserve"> </t>
        </is>
      </c>
      <c r="E6" s="17" t="n">
        <v>500</v>
      </c>
    </row>
    <row r="7">
      <c r="A7" s="4" t="inlineStr">
        <is>
          <t>Revenue Benchmark | Customer Concentration Risk | Geely Group</t>
        </is>
      </c>
      <c r="B7" s="4" t="inlineStr">
        <is>
          <t xml:space="preserve"> </t>
        </is>
      </c>
      <c r="C7" s="4" t="inlineStr">
        <is>
          <t xml:space="preserve"> </t>
        </is>
      </c>
      <c r="D7" s="4" t="inlineStr">
        <is>
          <t xml:space="preserve"> </t>
        </is>
      </c>
      <c r="E7" s="4" t="inlineStr">
        <is>
          <t xml:space="preserve"> </t>
        </is>
      </c>
    </row>
    <row r="8">
      <c r="A8" s="3" t="inlineStr">
        <is>
          <t>Concentration and Risk</t>
        </is>
      </c>
      <c r="B8" s="4" t="inlineStr">
        <is>
          <t xml:space="preserve"> </t>
        </is>
      </c>
      <c r="C8" s="4" t="inlineStr">
        <is>
          <t xml:space="preserve"> </t>
        </is>
      </c>
      <c r="D8" s="4" t="inlineStr">
        <is>
          <t xml:space="preserve"> </t>
        </is>
      </c>
      <c r="E8" s="4" t="inlineStr">
        <is>
          <t xml:space="preserve"> </t>
        </is>
      </c>
    </row>
    <row r="9">
      <c r="A9" s="4" t="inlineStr">
        <is>
          <t>Concentartion risk (as a percent)</t>
        </is>
      </c>
      <c r="B9" s="12" t="n">
        <v>0.9757</v>
      </c>
      <c r="C9" s="12" t="n">
        <v>0.9624</v>
      </c>
      <c r="D9" s="4" t="inlineStr">
        <is>
          <t xml:space="preserve"> </t>
        </is>
      </c>
      <c r="E9" s="4" t="inlineStr">
        <is>
          <t xml:space="preserve"> </t>
        </is>
      </c>
    </row>
    <row r="10">
      <c r="A10" s="4" t="inlineStr">
        <is>
          <t>Accounts receivable | Credit concentration | Geely Group</t>
        </is>
      </c>
      <c r="B10" s="4" t="inlineStr">
        <is>
          <t xml:space="preserve"> </t>
        </is>
      </c>
      <c r="C10" s="4" t="inlineStr">
        <is>
          <t xml:space="preserve"> </t>
        </is>
      </c>
      <c r="D10" s="4" t="inlineStr">
        <is>
          <t xml:space="preserve"> </t>
        </is>
      </c>
      <c r="E10" s="4" t="inlineStr">
        <is>
          <t xml:space="preserve"> </t>
        </is>
      </c>
    </row>
    <row r="11">
      <c r="A11" s="3" t="inlineStr">
        <is>
          <t>Concentration and Risk</t>
        </is>
      </c>
      <c r="B11" s="4" t="inlineStr">
        <is>
          <t xml:space="preserve"> </t>
        </is>
      </c>
      <c r="C11" s="4" t="inlineStr">
        <is>
          <t xml:space="preserve"> </t>
        </is>
      </c>
      <c r="D11" s="4" t="inlineStr">
        <is>
          <t xml:space="preserve"> </t>
        </is>
      </c>
      <c r="E11" s="4" t="inlineStr">
        <is>
          <t xml:space="preserve"> </t>
        </is>
      </c>
    </row>
    <row r="12">
      <c r="A12" s="4" t="inlineStr">
        <is>
          <t>Concentartion risk (as a percent)</t>
        </is>
      </c>
      <c r="B12" s="12" t="n">
        <v>0.2209</v>
      </c>
      <c r="C12" s="10" t="n">
        <v>0.95</v>
      </c>
      <c r="D12" s="4" t="inlineStr">
        <is>
          <t xml:space="preserve"> </t>
        </is>
      </c>
      <c r="E12" s="4" t="inlineStr">
        <is>
          <t xml:space="preserve"> </t>
        </is>
      </c>
    </row>
    <row r="13">
      <c r="A13" s="4" t="inlineStr">
        <is>
          <t>Purchases | Supplier concentration | Geely Group</t>
        </is>
      </c>
      <c r="B13" s="4" t="inlineStr">
        <is>
          <t xml:space="preserve"> </t>
        </is>
      </c>
      <c r="C13" s="4" t="inlineStr">
        <is>
          <t xml:space="preserve"> </t>
        </is>
      </c>
      <c r="D13" s="4" t="inlineStr">
        <is>
          <t xml:space="preserve"> </t>
        </is>
      </c>
      <c r="E13" s="4" t="inlineStr">
        <is>
          <t xml:space="preserve"> </t>
        </is>
      </c>
    </row>
    <row r="14">
      <c r="A14" s="3" t="inlineStr">
        <is>
          <t>Concentration and Risk</t>
        </is>
      </c>
      <c r="B14" s="4" t="inlineStr">
        <is>
          <t xml:space="preserve"> </t>
        </is>
      </c>
      <c r="C14" s="4" t="inlineStr">
        <is>
          <t xml:space="preserve"> </t>
        </is>
      </c>
      <c r="D14" s="4" t="inlineStr">
        <is>
          <t xml:space="preserve"> </t>
        </is>
      </c>
      <c r="E14" s="4" t="inlineStr">
        <is>
          <t xml:space="preserve"> </t>
        </is>
      </c>
    </row>
    <row r="15">
      <c r="A15" s="4" t="inlineStr">
        <is>
          <t>Concentartion risk (as a percent)</t>
        </is>
      </c>
      <c r="B15" s="12" t="n">
        <v>0.7495000000000001</v>
      </c>
      <c r="C15" s="12" t="n">
        <v>0.3928</v>
      </c>
      <c r="D15" s="12" t="n">
        <v>0.7496</v>
      </c>
      <c r="E15" s="4" t="inlineStr">
        <is>
          <t xml:space="preserve"> </t>
        </is>
      </c>
    </row>
    <row r="16">
      <c r="A16" s="4" t="inlineStr">
        <is>
          <t>Accounts Payable | Supplier concentration | Geely Group</t>
        </is>
      </c>
      <c r="B16" s="4" t="inlineStr">
        <is>
          <t xml:space="preserve"> </t>
        </is>
      </c>
      <c r="C16" s="4" t="inlineStr">
        <is>
          <t xml:space="preserve"> </t>
        </is>
      </c>
      <c r="D16" s="4" t="inlineStr">
        <is>
          <t xml:space="preserve"> </t>
        </is>
      </c>
      <c r="E16" s="4" t="inlineStr">
        <is>
          <t xml:space="preserve"> </t>
        </is>
      </c>
    </row>
    <row r="17">
      <c r="A17" s="3" t="inlineStr">
        <is>
          <t>Concentration and Risk</t>
        </is>
      </c>
      <c r="B17" s="4" t="inlineStr">
        <is>
          <t xml:space="preserve"> </t>
        </is>
      </c>
      <c r="C17" s="4" t="inlineStr">
        <is>
          <t xml:space="preserve"> </t>
        </is>
      </c>
      <c r="D17" s="4" t="inlineStr">
        <is>
          <t xml:space="preserve"> </t>
        </is>
      </c>
      <c r="E17" s="4" t="inlineStr">
        <is>
          <t xml:space="preserve"> </t>
        </is>
      </c>
    </row>
    <row r="18">
      <c r="A18" s="4" t="inlineStr">
        <is>
          <t>Concentartion risk (as a percent)</t>
        </is>
      </c>
      <c r="B18" s="12" t="n">
        <v>0.6596</v>
      </c>
      <c r="C18" s="12" t="n">
        <v>0.3829</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S - THIRD PARTIES, NET (Details) - Nonrelated Party - USD ($) $ in Thousands</t>
        </is>
      </c>
      <c r="B1" s="2" t="inlineStr">
        <is>
          <t>Dec. 31, 2023</t>
        </is>
      </c>
      <c r="C1" s="2" t="inlineStr">
        <is>
          <t>Dec. 31, 2022</t>
        </is>
      </c>
    </row>
    <row r="2">
      <c r="A2" s="3" t="inlineStr">
        <is>
          <t>ACCOUNT RECEIVABLES - THIRD PARTIES, NET</t>
        </is>
      </c>
      <c r="B2" s="4" t="inlineStr">
        <is>
          <t xml:space="preserve"> </t>
        </is>
      </c>
      <c r="C2" s="4" t="inlineStr">
        <is>
          <t xml:space="preserve"> </t>
        </is>
      </c>
    </row>
    <row r="3">
      <c r="A3" s="4" t="inlineStr">
        <is>
          <t>Accounts receivable-third parties</t>
        </is>
      </c>
      <c r="B3" s="5" t="n">
        <v>77047</v>
      </c>
      <c r="C3" s="5" t="n">
        <v>111</v>
      </c>
    </row>
    <row r="4">
      <c r="A4" s="4" t="inlineStr">
        <is>
          <t>Less: Allowance for credit losses</t>
        </is>
      </c>
      <c r="B4" s="6" t="n">
        <v>-383</v>
      </c>
      <c r="C4" s="6" t="n">
        <v>0</v>
      </c>
    </row>
    <row r="5">
      <c r="A5" s="4" t="inlineStr">
        <is>
          <t>Total</t>
        </is>
      </c>
      <c r="B5" s="5" t="n">
        <v>76664</v>
      </c>
      <c r="C5" s="5" t="n">
        <v>1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OUNT RECEIVABLES - THIRD PARTIES, NET - Movement (Details) - Nonrelated Party $ in Thousands</t>
        </is>
      </c>
      <c r="B1" s="2" t="inlineStr">
        <is>
          <t>12 Months Ended</t>
        </is>
      </c>
    </row>
    <row r="2">
      <c r="B2" s="2" t="inlineStr">
        <is>
          <t>Dec. 31, 2023 USD ($)</t>
        </is>
      </c>
    </row>
    <row r="3">
      <c r="A3" s="3" t="inlineStr">
        <is>
          <t>Movement of the allowance for credit losses</t>
        </is>
      </c>
      <c r="B3" s="4" t="inlineStr">
        <is>
          <t xml:space="preserve"> </t>
        </is>
      </c>
    </row>
    <row r="4">
      <c r="A4" s="4" t="inlineStr">
        <is>
          <t>Balance as of December 31, 2022</t>
        </is>
      </c>
      <c r="B4" s="5" t="n">
        <v>0</v>
      </c>
    </row>
    <row r="5">
      <c r="A5" s="4" t="inlineStr">
        <is>
          <t>Provisions</t>
        </is>
      </c>
      <c r="B5" s="6" t="n">
        <v>374</v>
      </c>
    </row>
    <row r="6">
      <c r="A6" s="4" t="inlineStr">
        <is>
          <t>Foreign currency translation adjustment</t>
        </is>
      </c>
      <c r="B6" s="6" t="n">
        <v>8</v>
      </c>
    </row>
    <row r="7">
      <c r="A7" s="4" t="inlineStr">
        <is>
          <t>Balance as of December 31, 2023</t>
        </is>
      </c>
      <c r="B7" s="6" t="n">
        <v>383</v>
      </c>
    </row>
    <row r="8">
      <c r="A8" s="4" t="inlineStr">
        <is>
          <t>Adjustment | ASC 326</t>
        </is>
      </c>
      <c r="B8" s="4" t="inlineStr">
        <is>
          <t xml:space="preserve"> </t>
        </is>
      </c>
    </row>
    <row r="9">
      <c r="A9" s="3" t="inlineStr">
        <is>
          <t>Movement of the allowance for credit losses</t>
        </is>
      </c>
      <c r="B9" s="4" t="inlineStr">
        <is>
          <t xml:space="preserve"> </t>
        </is>
      </c>
    </row>
    <row r="10">
      <c r="A10" s="4" t="inlineStr">
        <is>
          <t>Balance as of December 31, 2022</t>
        </is>
      </c>
      <c r="B10" s="6" t="n">
        <v>1</v>
      </c>
    </row>
    <row r="11">
      <c r="A11" s="4" t="inlineStr">
        <is>
          <t>Adjusted balance</t>
        </is>
      </c>
      <c r="B11" s="4" t="inlineStr">
        <is>
          <t xml:space="preserve"> </t>
        </is>
      </c>
    </row>
    <row r="12">
      <c r="A12" s="3" t="inlineStr">
        <is>
          <t>Movement of the allowance for credit losses</t>
        </is>
      </c>
      <c r="B12" s="4" t="inlineStr">
        <is>
          <t xml:space="preserve"> </t>
        </is>
      </c>
    </row>
    <row r="13">
      <c r="A13" s="4" t="inlineStr">
        <is>
          <t>Balance as of December 31, 2022</t>
        </is>
      </c>
      <c r="B13" s="5"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Products available for sale</t>
        </is>
      </c>
      <c r="B4" s="5" t="n">
        <v>246419</v>
      </c>
      <c r="C4" s="5" t="n">
        <v>13714</v>
      </c>
      <c r="D4" s="4" t="inlineStr">
        <is>
          <t xml:space="preserve"> </t>
        </is>
      </c>
    </row>
    <row r="5">
      <c r="A5" s="4" t="inlineStr">
        <is>
          <t>Goods in transit</t>
        </is>
      </c>
      <c r="B5" s="6" t="n">
        <v>18771</v>
      </c>
      <c r="C5" s="6" t="n">
        <v>8989</v>
      </c>
      <c r="D5" s="4" t="inlineStr">
        <is>
          <t xml:space="preserve"> </t>
        </is>
      </c>
    </row>
    <row r="6">
      <c r="A6" s="4" t="inlineStr">
        <is>
          <t>Total</t>
        </is>
      </c>
      <c r="B6" s="6" t="n">
        <v>265190</v>
      </c>
      <c r="C6" s="6" t="n">
        <v>22703</v>
      </c>
      <c r="D6" s="4" t="inlineStr">
        <is>
          <t xml:space="preserve"> </t>
        </is>
      </c>
    </row>
    <row r="7">
      <c r="A7" s="4" t="inlineStr">
        <is>
          <t>Inventory write-downs</t>
        </is>
      </c>
      <c r="B7" s="5" t="n">
        <v>1668</v>
      </c>
      <c r="C7" s="5" t="n">
        <v>0</v>
      </c>
      <c r="D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THIRD PARTIES (Details) - Third parties - USD ($) $ in Thousand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Deductible VAT</t>
        </is>
      </c>
      <c r="B3" s="5" t="n">
        <v>41066</v>
      </c>
      <c r="C3" s="5" t="n">
        <v>36508</v>
      </c>
    </row>
    <row r="4">
      <c r="A4" s="4" t="inlineStr">
        <is>
          <t>Prepayments to third-party suppliers</t>
        </is>
      </c>
      <c r="B4" s="6" t="n">
        <v>11280</v>
      </c>
      <c r="C4" s="6" t="n">
        <v>2446</v>
      </c>
    </row>
    <row r="5">
      <c r="A5" s="4" t="inlineStr">
        <is>
          <t>Deposits</t>
        </is>
      </c>
      <c r="B5" s="6" t="n">
        <v>3995</v>
      </c>
      <c r="C5" s="6" t="n">
        <v>3747</v>
      </c>
    </row>
    <row r="6">
      <c r="A6" s="4" t="inlineStr">
        <is>
          <t>Deferred listing expenses</t>
        </is>
      </c>
      <c r="B6" s="6" t="n">
        <v>1686</v>
      </c>
      <c r="C6" s="4" t="inlineStr">
        <is>
          <t xml:space="preserve"> </t>
        </is>
      </c>
    </row>
    <row r="7">
      <c r="A7" s="4" t="inlineStr">
        <is>
          <t>Others</t>
        </is>
      </c>
      <c r="B7" s="6" t="n">
        <v>5850</v>
      </c>
      <c r="C7" s="6" t="n">
        <v>1674</v>
      </c>
    </row>
    <row r="8">
      <c r="A8" s="4" t="inlineStr">
        <is>
          <t>Less: Allowance for credit losses (i)</t>
        </is>
      </c>
      <c r="B8" s="6" t="n">
        <v>-7</v>
      </c>
      <c r="C8" s="4" t="inlineStr">
        <is>
          <t xml:space="preserve"> </t>
        </is>
      </c>
    </row>
    <row r="9">
      <c r="A9" s="4" t="inlineStr">
        <is>
          <t>Total</t>
        </is>
      </c>
      <c r="B9" s="5" t="n">
        <v>63870</v>
      </c>
      <c r="C9" s="5" t="n">
        <v>443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28. COMMITMENTS AND CONTINGENCIES Purchase commitment As of December 31, 2023, the Group has future minimum purchase commitment related to the purchase of vehicles, research and development services and other operating expenses. Total purchase obligations contracted but not yet reflected in the consolidated and combined financial statements as of December 31, 2023 were as follows: ​ ​ ​ ​ ​ ​ ​ ​ ​ Less than More than ​ ​ ​ one year ​ one year ​ Total ​ ​ US$ ​ US$ ​ US$ Purchase commitment 179,490 ​ 2,511 ​ 182,001 ​ Capital commitment Total capital expenditures contracted but not yet reflected in the consolidated and combined financial statements as of December 31, 2023 were as follows: ​ ​ ​ ​ ​ ​ ​ ​ ​ Less than More than ​ ​ ​ one year ​ one year ​ Total ​ US$ ​ US$ ​ US$ Capital expenditure commitment(i) 59,304 ​ 264 ​ 59,568 (i) Represents the capital commitment on the construction of the Group’s corporate buildings, leasehold improvements,molds and tooling .</t>
        </is>
      </c>
    </row>
    <row r="4">
      <c r="A4" s="4" t="inlineStr">
        <is>
          <t>CIK 0001841024 L Catterton Asia Acquisition Corp</t>
        </is>
      </c>
      <c r="B4" s="4" t="inlineStr">
        <is>
          <t xml:space="preserve"> </t>
        </is>
      </c>
    </row>
    <row r="5">
      <c r="A5" s="4" t="inlineStr">
        <is>
          <t>COMMITMENTS AND CONTINGENCIES</t>
        </is>
      </c>
      <c r="B5" s="4" t="inlineStr">
        <is>
          <t>NOTE 6.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 Underwriting Agreement The Company granted the underwriters a 45-day option from March 15, 2021 to purchase up to an additional 3,750,000 Units to cover over-allotments, if any, at the IPO price less the underwriting discounts and commissions. On March 24, 2021, the Underwriters partially exercised the over-allotment option and purchased an additional 3,650,874 Over-Allotment Units. The underwriters did not exercise their remaining option, which expired on April 24, 2021. On March 15, 2021, the Company paid an underwriting discount of $5,000,000, and on March 24, 2021, the Company paid an additional underwriting discount of $730,175 for over-allotment units sold. Additionally, the underwriters are entitled to a deferred fee of $10,027,806. The deferred fee will become payable to the underwriters from the amounts held in the Trust Account solely in the event that the Company completes a Business Combination, subject to the terms of the underwriting agreement. In connection with the Merger Agreement executed on January 31, 2023, the Company and Credit Suisse Securities (USA) LLC (the “Underwriter”), entered into a letter agreement, pursuant to which the deferred underwriting fee payable to the Underwriter under the Underwriting Agreement, dated March 10, 2021, is amended. In the event the Merger Agreement is consummated, the aggregate amount of the deferred underwriter fee that the Underwriter is entitled to shall be equal to the greater of (a) $5,000,000 and (b) 3.5% of the cash amounts in the Trust Account immediately prior to the closing as defined in the Merger Agreement. As a result, the Company recorded a reduction in the deferred underwriter fee to reflect a deferred underwriter fee equivalent to 3.5% of the value of the Trust Account as of the balance sheet date. The reduction in deferred underwriter fee is recorded in the statement of operations and statement of changes in shareholders’ deficit. On October 16, 2023, the Company and the Underwriter terminated the letter agreement effective immediately. The Underwriter also waived its entitlement to payment of the deferred discount and therefore no longer payable in the event that the Company completes as Business Combination. As a result, the Company recorded a reduction in the deferred underwriter fee to reflect the termination of the letter agreement. The reduction in deferred underwriter fee is recorded in the statement of operations and statement of changes in shareholders’ deficit. Merger Agreement On January 31, 2023, the Company, Lotus Tech, Merger Sub 1, and Merger Sub 2 entered into the Merger Agreement, pursuant to which, among other things, (i) Merger Sub 1 will merge with and into the Company (the “First Merger”), with the Company surviving the First Merger as a wholly owned subsidiary of Lotus Tech (the surviving entity of the First Merger, “Surviving Entity 1”), and (ii) immediately following the consummation of the First Merger, Surviving Entity 1 will merge with and into Merger Sub 2 (the “Second Merger”, and together with the First Merger, collectively, the “Mergers”), with Merger Sub 2 surviving the Second Merger as a wholly owned subsidiary of Lotus Tech (the transactions contemplated by the Merger Agreement, including the Mergers, collectively, the “Business Combination”). On October 11, 2023, the Company, Lotus Tech, Merger Sub 1 and Merger Sub 2 entered into the First Amended and Restated Agreement and Plan of Merger (the “Amended Merger Agreement”), pursuant to which the Original Merger Agreement was amended and restated to provide, among other things, that Lotus Tech shall cause a sponsored American depositary share facility to be established with a reputable depositary bank reasonably acceptable to the Company (the “Depositary Bank”) for the purpose of issuing and distributing the American depositary shares of the Lotus Tech (the “Lotus Tech ADSs”), each duly and validly issued against the deposit of one (1) underlying ordinary share of the Lotus Tech, par value $0.00001 per share (the “Lotus Tech Ordinary Share”) deposited with the Depositary Bank in accordance with the deposit agreement to be entered into between the Lotus Tech and the Depositary Bank. Pursuant to the Amended Merger Agreement, immediately prior to the effective time of the First Merger (the “First Effective Time”), each Class B ordinary share, par value $0.0001 per share, of the Company (each, a “Class B Ordinary Share”) shall be automatically converted into one Class A ordinary share, par value $0.0001 per share, of the Company (each, a “Class A Ordinary Share”, together with Class B Ordinary Share, collectively, “Company Shares”) (such automatic conversion, the “Company Class B Conversion”) and shall no longer be issued and outstanding and shall be cancelled. In addition, at the First Effective Time: (i) each of the Company’s units (“Units”) (each consisting of one Class A Ordinary Share and one-third of a Warrant (as defined below)) issued and outstanding immediately prior to the First Effective Time shall be automatically detached and the holder thereof shall be deemed to hold one Class A Ordinary Share and one-third of a Warrant in accordance with the terms of the applicable Unit (the “Unit Separation”); provided that no fractional Warrant shall be issued in connection with the Unit Separation such that if a holder of such Units would be entitled to receive a fractional Warrant upon the Unit Separation, the number of Warrants to be issued to such holder upon the Unit Separation will be rounded down to the nearest whole number of Warrants; (ii) immediately following the Unit Separation, each Class A Ordinary Share (including Class A Ordinary Shares (a) issued in connection with the Class B Conversion and (b) held as a result of the Unit Separation) issued and outstanding immediately prior to the First Effective Time (other than treasury shares held by the Company or any of its subsidiaries (if applicable), Company Shares that are held by the Company’s shareholders that validly exercise their redemption rights, Company Shares that are held by the Company shareholders that exercise and perfect their relevant dissenters’ rights and Company Shares that are held by the Founder Shareholders (as defined below)) shall automatically be cancelled and cease to exist in exchange for the right to receive one Lotus Tech ADS; (iii) each Company Share issued and outstanding immediately prior to the First Effective Time held by the Founder Shareholders shall automatically be cancelled and cease to exist in exchange for the right to receive one Lotus Tech Ordinary Share; and (iv) each warrant issued by the Company to acquire Class A Ordinary Shares (each, a “Warrant”) (including the Warrants held a result of the Unit Separation) outstanding immediately prior to the First Effective Time shall cease to be a warrant with respect to Company Shares and be assumed by Lotus Tech and converted into a warrant to purchase one Lotus Tech Ordinary Share in the form of Lotus Tech ADS (each, a “Lotus Tech Warrant”), subject to substantially the same terms and conditions as were applicable to Warrants prior to the First Effective Time. The Business Combination Pursuant to the Merger Agreement, Lotus Tech’s current share structure shall be recapitalized such that its preferred shares, ordinary shares and options shall be redesignated into ordinary shares subject to a recapitalization factor that is determined by dividing the Price per Share by $10.00. “Price per Share” is defined in the Merger Agreement as the amount equal to $5,500,000,000 divided by such amount equal to (i) the aggregate number of shares of Lotus Tech (a) that are issued and outstanding immediately prior to the Recapitalization, (b) that are issuable upon the exercise, exchange or conversion of all options and other equity securities of Lotus Tech that are issued and outstanding immediately prior to the recapitalization (whether or not then vested or exercisable, as applicable, and subject to certain exclusions) minus (ii) shares of Lotus Tech held by Lotus Tech or any of its subsidiaries (if applicable) as treasury shares. Additionally, (i) all of the Company’s Class B ordinary shares issued and outstanding shall convert to Class A ordinary shares and shall be cancelled and cease to exist with each holder entitled to receive one newly issued Lotus Tech ordinary share; (ii) any of the Company’s outstanding units consisting of one Class A ordinary share and one-third of a public warrant shall automatically detach and the Class A ordinary shares shall be cancelled and cease to exist with each holder entitled to receive one newly issued Lotus Tech Ordinary Share and (iii) each warrant issued by the Company to acquire Class A ordinary shares (including the public warrants held a result of the unit separation) shall cease to be a warrant with respect to Company shares and be assumed by Lotus Tech and converted into a warrant to purchase one Lotus Tech Ordinary Share, subject to substantially the same terms and conditions prior to the Mergers. Sponsor Support Agreement Concurrently with the execution of the Merger Agreement, the Company, the Sponsor, certain shareholders of the Company (together with Sponsor, collectively, the “Founder Shareholders”) and Louts Tech entered into a sponsor support agreement (the “Sponsor Support Agreement”), pursuant to which each Founder Shareholder has agreed to (i) to vote in favor of the Transactions and the other transaction proposals; (ii) to waive anti-dilution rights it held in respect of the Company’s Class B Shares under the Amended and Restated Memorandum and Articles of Association of the Company, (iii) to appear at the extraordinary general meeting for purposes of constituting a quorum, (iv) to vote against any proposals that would materially impede the transactions; (v) to appoint Lotus Tech as the Founder Shareholders’ proxy and attorney-in-fact with respect to approval of the Transactions; (vi) not to redeem any Company shares held by such Founder Shareholder, (vii) not to transfer any shares during an agreed lock-up period, and (viii) to unconditionally and irrevocably waive the dissenters’ rights pursuant to the applicable laws in connection with the transactions and the Merger Agreement. Our Sponsor also agreed to use commercially reasonable efforts to (i) cause certain affiliates of Sponsor as may be approved by Lotus Tech from time to time to participate in the PIPE Financing, and (ii) facilitate discussions between Lotus Tech and other entities which may help facilitate product development, marketing, customer engagement, retail space, and technology infrastructure development. For each dollar committed by the Sponsor or its affiliates as part of the PIPE Financing and approved by Lotus Tech, one Lotus Tech Warrant held by Sponsor immediately prior to the Mergers will not be subject to the lock-up restrictions under the Sponsor Support. Our Sponsor also agreed that some of the Class B Ordinary Shares it held as of the date of the Sponsor Support Agreement will be subject to forfeiture and earn-out restrictions pursuant to the Sponsor Support Agreement. Specifically, 20% of the Class B ordinary shares held by our Sponsor will be forfeited unless certain affiliates of Sponsor as may be approved by Lotus Tech participate in the PIPE Financing, and another 10% of Class B ordinary shares held by our Sponsor are subject to forfeiture until the commencement or official announcement of any business collaborations facilitated by Sponsor or Sponsor’s affiliates between Lotus Tech or its applicable affiliates and other entities to help facilitate product development, marketing, customer engagement, retail space, and technology infrastructure development. In addition, at the request of Lotus Tech, our Sponsor will transfer, directly or indirectly, to one or more shareholders of the Company up to 5% of the Class B ordinary shares held by our Sponsor as consideration to induce such shareholder(s) of the Company to waive its redemption rights in connection with the Company shareholders’ approval of the Business Combination. On November 13, 2023, the Company entered into an Amendment to Sponsor Support Agreement (the “Amendment”). The Amendment reflects deletion of the Sponsor Shares Forfeiture Mechanism and provides that, in addition to the Sponsor Earn-Out Shares, all or a portion of (as reasonably determined by the Company in good faith) an additional 20% of the Sponsor Shares (the “Additional Sponsor Earn-Out Shares”) would become vested upon each occurrence of any vesting event within eighteen (18) months of the Closing. The vesting events for the Additional Sponsor Earn-Out Shares are (a) the commencement or official announcement of any additional Business Collaboration and (b) an approved commitment to invest in the Company or one of its subsidiaries by an investor introduced or facilitated by Sponsor or its affiliates. Any Additional Sponsor Earn-Out Shares that have not become vested by the end of such eighteen (18)-month period would be forfeited to the Company and cancelled. Shareholder Support Agreement Concurrently with the execution of the Merger Agreement, the Company, Lotus Tech and certain of the shareholders of Lotus Tech entered into a shareholder support agreement (the “Shareholder Support Agreement”), pursuant to which certain shareholders holding sufficient number, type and classes of the issued and outstanding shares of Lotus Tech to approve the Transactions have each agreed, among other things and subject to the terms and conditions set forth therein: (i) to vote in favor of the transaction; (ii) to appear at the shareholders’ meeting of Lotus Tech in person or by proxy for purposes of counting towards a quorum; (iii) to vote against any proposals that would or would be reasonably likely to in any material respect impede the transaction; (iv) to appoint Lotus Tech as such shareholder’s proxy and attorney-in-fact with respect to approval of the transaction; and (v) during the interim period and for a period following the closing of the Merger Agreements, not to transfer any Lotus Tech shares held by such shareholder, subject to certain exceptions. Form of Registration Rights Agreement The Merger Agreement contemplates that Lotus Tech, the Company, the Founder Shareholders and potentially certain shareholders of Lotus Tech will enter into a registration rights agreement, pursuant to which, among other things, Lotus Tech will agree to undertake certain resale shelf registration obligations in accordance with the Securities Act and the Founder Shareholders and potentially certain shareholders of Lotus Tech will be granted customary demand and piggyback registration rights. Form of Assignment, Assumption and Amendment Agreement At the closing of the Merger Agreements, the Company, Lotus Tech and Continental Stock Transfer &amp; Trust Company (“Continental”) will enter into an assignment, assumption and amendment agreement pursuant to which the Company will assign all of its rights, interests and obligations in its existing warrant agreement with Continental (the “Warrant Agreement”) to Lotus Tech, and the Warrant Agreement will be amended to change all references to the Company to Lotus Tech and so that each warrant will represent the right to receive one whole Lotus Tech Ordinary Share. In connection with the parties’ entry into the Amended Merger Agreement, the previously agreed form of the assignment, assumption and amendment agreement (as amended, the “Assignment, Assumption and Amendment Agreement”) was amended, such that, at the Closing, the Company, Lotus Tech, Continental Stock Transfer &amp; Trust Company (“Continental”) and Equiniti Trust Company, LLC (“Equiniti”) will enter into the Assignment, Assumption and Amendment Agreement, pursuant to which, among other things, (i) the Company will assign to Lotus Tech all of its rights, interests, and obligations in and under its existing warrant agreement with Continental (the “Warrant Agreement”), (ii) Equiniti will be engaged to act as the warrant agent for Lotus Tech, (iii) Continental, as the warrant agent for the Company, will assign to Equiniti all of its rights, interests, and obligations in and under the Warrant Agreement, and (iv) the Warrant Agreement will be amended (a) to change all references to Warrants (as such term is defined therein) to Lotus Tech Warrants, and all references to Ordinary Shares underlying such warrants to Lotus Tech Ordinary Shares in the form of Lotus Tech ADSs and (b) to cause each outstanding Lotus Tech Warrant to represent the right to receive, from the Closing, one whole Lotus Tech Ordinary Share in the form of one Lotus Tech ADS. Lock-Up Agreement On May 17, 2023, in connection with the proposed business combination, the Company and Lotus Tech entered into lock-up agreements (each, a “Lock-Up Agreement”) with certain shareholders of Lotus Tech that are not parties to the Shareholder Support Agreement, pursuant to which, among other things, such shareholders have each agreed that, for a period of six months following the Closing, such shareholders would not transfer certain Lotus Tech shares that such shareholder will hold following the Closing, on the terms and subject to the conditions set forth in the Lock-Up Agreement. Equity Capital Markets Advisor On November 10, 2023, the Company has engaged Santander US Capital Markets LLC (“Santander”) to act as its exclusive equity capital markets advisor and financial advisor in connection with the Business Combination. Pursuant to the terms of the engagement, the Company agreed to pay Santander a fee equal to $2.0 million (“Fee”) if an only if the Business Combination is consummated. In addition to the Fee, the Company agrees to reimburse Santander for reasonable and documented expenses resulting from this engagement up to $75,000. The Company shall pay, or cause to be paid, the reimbursable expenses to Santander upon the consummation of the Business Combination or upon termination of this engag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CURRENT ASSETS - THIRD PARTIES - Movement (Details) - Nonrelated Party $ in Thousands</t>
        </is>
      </c>
      <c r="B1" s="2" t="inlineStr">
        <is>
          <t>12 Months Ended</t>
        </is>
      </c>
    </row>
    <row r="2">
      <c r="B2" s="2" t="inlineStr">
        <is>
          <t>Dec. 31, 2023 USD ($)</t>
        </is>
      </c>
    </row>
    <row r="3">
      <c r="A3" s="3" t="inlineStr">
        <is>
          <t>PREPAYMENTS AND OTHER CURRENT ASSETS</t>
        </is>
      </c>
      <c r="B3" s="4" t="inlineStr">
        <is>
          <t xml:space="preserve"> </t>
        </is>
      </c>
    </row>
    <row r="4">
      <c r="A4" s="4" t="inlineStr">
        <is>
          <t>Provisions</t>
        </is>
      </c>
      <c r="B4" s="5" t="n">
        <v>4</v>
      </c>
    </row>
    <row r="5">
      <c r="A5" s="4" t="inlineStr">
        <is>
          <t>Foreign currency translation adjustment</t>
        </is>
      </c>
      <c r="B5" s="6" t="n">
        <v>1</v>
      </c>
    </row>
    <row r="6">
      <c r="A6" s="4" t="inlineStr">
        <is>
          <t>Balance at the end</t>
        </is>
      </c>
      <c r="B6" s="6" t="n">
        <v>7</v>
      </c>
    </row>
    <row r="7">
      <c r="A7" s="4" t="inlineStr">
        <is>
          <t>Cumulative effect of adoption of new accounting standard | ASC 326</t>
        </is>
      </c>
      <c r="B7" s="4" t="inlineStr">
        <is>
          <t xml:space="preserve"> </t>
        </is>
      </c>
    </row>
    <row r="8">
      <c r="A8" s="3" t="inlineStr">
        <is>
          <t>PREPAYMENTS AND OTHER CURRENT ASSETS</t>
        </is>
      </c>
      <c r="B8" s="4" t="inlineStr">
        <is>
          <t xml:space="preserve"> </t>
        </is>
      </c>
    </row>
    <row r="9">
      <c r="A9" s="4" t="inlineStr">
        <is>
          <t>Balance at the beginning</t>
        </is>
      </c>
      <c r="B9" s="6" t="n">
        <v>2</v>
      </c>
    </row>
    <row r="10">
      <c r="A10" s="4" t="inlineStr">
        <is>
          <t>Adjusted balance</t>
        </is>
      </c>
      <c r="B10" s="4" t="inlineStr">
        <is>
          <t xml:space="preserve"> </t>
        </is>
      </c>
    </row>
    <row r="11">
      <c r="A11" s="3" t="inlineStr">
        <is>
          <t>PREPAYMENTS AND OTHER CURRENT ASSETS</t>
        </is>
      </c>
      <c r="B11" s="4" t="inlineStr">
        <is>
          <t xml:space="preserve"> </t>
        </is>
      </c>
    </row>
    <row r="12">
      <c r="A12" s="4" t="inlineStr">
        <is>
          <t>Balance at the beginning</t>
        </is>
      </c>
      <c r="B12" s="5"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SOFTWARE, NET (Details) - USD ($) $ in Thousands</t>
        </is>
      </c>
      <c r="B1" s="2" t="inlineStr">
        <is>
          <t>Dec. 31, 2023</t>
        </is>
      </c>
      <c r="C1" s="2" t="inlineStr">
        <is>
          <t>Dec. 31, 2022</t>
        </is>
      </c>
    </row>
    <row r="2">
      <c r="A2" s="3" t="inlineStr">
        <is>
          <t>PROPERTY, EQUIPMENT AND SOFTWARE, NET</t>
        </is>
      </c>
      <c r="B2" s="4" t="inlineStr">
        <is>
          <t xml:space="preserve"> </t>
        </is>
      </c>
      <c r="C2" s="4" t="inlineStr">
        <is>
          <t xml:space="preserve"> </t>
        </is>
      </c>
    </row>
    <row r="3">
      <c r="A3" s="4" t="inlineStr">
        <is>
          <t>Property, equipment and software</t>
        </is>
      </c>
      <c r="B3" s="5" t="n">
        <v>298106</v>
      </c>
      <c r="C3" s="5" t="n">
        <v>202153</v>
      </c>
    </row>
    <row r="4">
      <c r="A4" s="4" t="inlineStr">
        <is>
          <t>Less: Accumulated depreciation</t>
        </is>
      </c>
      <c r="B4" s="6" t="n">
        <v>-66258</v>
      </c>
      <c r="C4" s="6" t="n">
        <v>-15455</v>
      </c>
    </row>
    <row r="5">
      <c r="A5" s="4" t="inlineStr">
        <is>
          <t>Construction in progress</t>
        </is>
      </c>
      <c r="B5" s="6" t="n">
        <v>122769</v>
      </c>
      <c r="C5" s="6" t="n">
        <v>66773</v>
      </c>
    </row>
    <row r="6">
      <c r="A6" s="4" t="inlineStr">
        <is>
          <t>Property, equipment and software, net</t>
        </is>
      </c>
      <c r="B6" s="6" t="n">
        <v>354617</v>
      </c>
      <c r="C6" s="6" t="n">
        <v>253471</v>
      </c>
    </row>
    <row r="7">
      <c r="A7" s="4" t="inlineStr">
        <is>
          <t>Machinery and R&amp;D equipment</t>
        </is>
      </c>
      <c r="B7" s="4" t="inlineStr">
        <is>
          <t xml:space="preserve"> </t>
        </is>
      </c>
      <c r="C7" s="4" t="inlineStr">
        <is>
          <t xml:space="preserve"> </t>
        </is>
      </c>
    </row>
    <row r="8">
      <c r="A8" s="3" t="inlineStr">
        <is>
          <t>PROPERTY, EQUIPMENT AND SOFTWARE, NET</t>
        </is>
      </c>
      <c r="B8" s="4" t="inlineStr">
        <is>
          <t xml:space="preserve"> </t>
        </is>
      </c>
      <c r="C8" s="4" t="inlineStr">
        <is>
          <t xml:space="preserve"> </t>
        </is>
      </c>
    </row>
    <row r="9">
      <c r="A9" s="4" t="inlineStr">
        <is>
          <t>Property, equipment and software</t>
        </is>
      </c>
      <c r="B9" s="6" t="n">
        <v>26551</v>
      </c>
      <c r="C9" s="6" t="n">
        <v>16997</v>
      </c>
    </row>
    <row r="10">
      <c r="A10" s="4" t="inlineStr">
        <is>
          <t>Molds and tooling</t>
        </is>
      </c>
      <c r="B10" s="4" t="inlineStr">
        <is>
          <t xml:space="preserve"> </t>
        </is>
      </c>
      <c r="C10" s="4" t="inlineStr">
        <is>
          <t xml:space="preserve"> </t>
        </is>
      </c>
    </row>
    <row r="11">
      <c r="A11" s="3" t="inlineStr">
        <is>
          <t>PROPERTY, EQUIPMENT AND SOFTWARE, NET</t>
        </is>
      </c>
      <c r="B11" s="4" t="inlineStr">
        <is>
          <t xml:space="preserve"> </t>
        </is>
      </c>
      <c r="C11" s="4" t="inlineStr">
        <is>
          <t xml:space="preserve"> </t>
        </is>
      </c>
    </row>
    <row r="12">
      <c r="A12" s="4" t="inlineStr">
        <is>
          <t>Property, equipment and software</t>
        </is>
      </c>
      <c r="B12" s="6" t="n">
        <v>84367</v>
      </c>
      <c r="C12" s="6" t="n">
        <v>79963</v>
      </c>
    </row>
    <row r="13">
      <c r="A13" s="4" t="inlineStr">
        <is>
          <t>Motor vehicles</t>
        </is>
      </c>
      <c r="B13" s="4" t="inlineStr">
        <is>
          <t xml:space="preserve"> </t>
        </is>
      </c>
      <c r="C13" s="4" t="inlineStr">
        <is>
          <t xml:space="preserve"> </t>
        </is>
      </c>
    </row>
    <row r="14">
      <c r="A14" s="3" t="inlineStr">
        <is>
          <t>PROPERTY, EQUIPMENT AND SOFTWARE, NET</t>
        </is>
      </c>
      <c r="B14" s="4" t="inlineStr">
        <is>
          <t xml:space="preserve"> </t>
        </is>
      </c>
      <c r="C14" s="4" t="inlineStr">
        <is>
          <t xml:space="preserve"> </t>
        </is>
      </c>
    </row>
    <row r="15">
      <c r="A15" s="4" t="inlineStr">
        <is>
          <t>Property, equipment and software</t>
        </is>
      </c>
      <c r="B15" s="6" t="n">
        <v>50935</v>
      </c>
      <c r="C15" s="6" t="n">
        <v>15586</v>
      </c>
    </row>
    <row r="16">
      <c r="A16" s="4" t="inlineStr">
        <is>
          <t>Office and electronic equipment</t>
        </is>
      </c>
      <c r="B16" s="4" t="inlineStr">
        <is>
          <t xml:space="preserve"> </t>
        </is>
      </c>
      <c r="C16" s="4" t="inlineStr">
        <is>
          <t xml:space="preserve"> </t>
        </is>
      </c>
    </row>
    <row r="17">
      <c r="A17" s="3" t="inlineStr">
        <is>
          <t>PROPERTY, EQUIPMENT AND SOFTWARE, NET</t>
        </is>
      </c>
      <c r="B17" s="4" t="inlineStr">
        <is>
          <t xml:space="preserve"> </t>
        </is>
      </c>
      <c r="C17" s="4" t="inlineStr">
        <is>
          <t xml:space="preserve"> </t>
        </is>
      </c>
    </row>
    <row r="18">
      <c r="A18" s="4" t="inlineStr">
        <is>
          <t>Property, equipment and software</t>
        </is>
      </c>
      <c r="B18" s="6" t="n">
        <v>32325</v>
      </c>
      <c r="C18" s="6" t="n">
        <v>17271</v>
      </c>
    </row>
    <row r="19">
      <c r="A19" s="4" t="inlineStr">
        <is>
          <t>Purchased software</t>
        </is>
      </c>
      <c r="B19" s="4" t="inlineStr">
        <is>
          <t xml:space="preserve"> </t>
        </is>
      </c>
      <c r="C19" s="4" t="inlineStr">
        <is>
          <t xml:space="preserve"> </t>
        </is>
      </c>
    </row>
    <row r="20">
      <c r="A20" s="3" t="inlineStr">
        <is>
          <t>PROPERTY, EQUIPMENT AND SOFTWARE, NET</t>
        </is>
      </c>
      <c r="B20" s="4" t="inlineStr">
        <is>
          <t xml:space="preserve"> </t>
        </is>
      </c>
      <c r="C20" s="4" t="inlineStr">
        <is>
          <t xml:space="preserve"> </t>
        </is>
      </c>
    </row>
    <row r="21">
      <c r="A21" s="4" t="inlineStr">
        <is>
          <t>Property, equipment and software</t>
        </is>
      </c>
      <c r="B21" s="6" t="n">
        <v>68422</v>
      </c>
      <c r="C21" s="6" t="n">
        <v>49905</v>
      </c>
    </row>
    <row r="22">
      <c r="A22" s="4" t="inlineStr">
        <is>
          <t>Leasehold improvements</t>
        </is>
      </c>
      <c r="B22" s="4" t="inlineStr">
        <is>
          <t xml:space="preserve"> </t>
        </is>
      </c>
      <c r="C22" s="4" t="inlineStr">
        <is>
          <t xml:space="preserve"> </t>
        </is>
      </c>
    </row>
    <row r="23">
      <c r="A23" s="3" t="inlineStr">
        <is>
          <t>PROPERTY, EQUIPMENT AND SOFTWARE, NET</t>
        </is>
      </c>
      <c r="B23" s="4" t="inlineStr">
        <is>
          <t xml:space="preserve"> </t>
        </is>
      </c>
      <c r="C23" s="4" t="inlineStr">
        <is>
          <t xml:space="preserve"> </t>
        </is>
      </c>
    </row>
    <row r="24">
      <c r="A24" s="4" t="inlineStr">
        <is>
          <t>Property, equipment and software</t>
        </is>
      </c>
      <c r="B24" s="5" t="n">
        <v>35506</v>
      </c>
      <c r="C24" s="5" t="n">
        <v>224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llocation of depreciation expenses on property, equipment and software (Details) - USD ($) $ in Thousands</t>
        </is>
      </c>
      <c r="B1" s="2" t="inlineStr">
        <is>
          <t>12 Months Ended</t>
        </is>
      </c>
    </row>
    <row r="2">
      <c r="B2" s="2" t="inlineStr">
        <is>
          <t>Dec. 31, 2023</t>
        </is>
      </c>
      <c r="C2" s="2" t="inlineStr">
        <is>
          <t>Dec. 31, 2022</t>
        </is>
      </c>
      <c r="D2" s="2" t="inlineStr">
        <is>
          <t>Dec. 31, 2021</t>
        </is>
      </c>
    </row>
    <row r="3">
      <c r="A3" s="3" t="inlineStr">
        <is>
          <t>PROPERTY, EQUIPMENT AND SOFTWARE, NET</t>
        </is>
      </c>
      <c r="B3" s="4" t="inlineStr">
        <is>
          <t xml:space="preserve"> </t>
        </is>
      </c>
      <c r="C3" s="4" t="inlineStr">
        <is>
          <t xml:space="preserve"> </t>
        </is>
      </c>
      <c r="D3" s="4" t="inlineStr">
        <is>
          <t xml:space="preserve"> </t>
        </is>
      </c>
    </row>
    <row r="4">
      <c r="A4" s="4" t="inlineStr">
        <is>
          <t>Total depreciation expenses</t>
        </is>
      </c>
      <c r="B4" s="5" t="n">
        <v>54957</v>
      </c>
      <c r="C4" s="5" t="n">
        <v>12790</v>
      </c>
      <c r="D4" s="5" t="n">
        <v>2056</v>
      </c>
    </row>
    <row r="5">
      <c r="A5" s="4" t="inlineStr">
        <is>
          <t>Property, equipment and software, net</t>
        </is>
      </c>
      <c r="B5" s="6" t="n">
        <v>354617</v>
      </c>
      <c r="C5" s="6" t="n">
        <v>253471</v>
      </c>
      <c r="D5" s="4" t="inlineStr">
        <is>
          <t xml:space="preserve"> </t>
        </is>
      </c>
    </row>
    <row r="6">
      <c r="A6" s="4" t="inlineStr">
        <is>
          <t>Asset Pledged as Collateral | WFOE Exchangeable Notes</t>
        </is>
      </c>
      <c r="B6" s="4" t="inlineStr">
        <is>
          <t xml:space="preserve"> </t>
        </is>
      </c>
      <c r="C6" s="4" t="inlineStr">
        <is>
          <t xml:space="preserve"> </t>
        </is>
      </c>
      <c r="D6" s="4" t="inlineStr">
        <is>
          <t xml:space="preserve"> </t>
        </is>
      </c>
    </row>
    <row r="7">
      <c r="A7" s="3" t="inlineStr">
        <is>
          <t>PROPERTY, EQUIPMENT AND SOFTWARE, NET</t>
        </is>
      </c>
      <c r="B7" s="4" t="inlineStr">
        <is>
          <t xml:space="preserve"> </t>
        </is>
      </c>
      <c r="C7" s="4" t="inlineStr">
        <is>
          <t xml:space="preserve"> </t>
        </is>
      </c>
      <c r="D7" s="4" t="inlineStr">
        <is>
          <t xml:space="preserve"> </t>
        </is>
      </c>
    </row>
    <row r="8">
      <c r="A8" s="4" t="inlineStr">
        <is>
          <t>Property, equipment and software, net</t>
        </is>
      </c>
      <c r="B8" s="6" t="n">
        <v>37287</v>
      </c>
      <c r="C8" s="6" t="n">
        <v>0</v>
      </c>
      <c r="D8" s="4" t="inlineStr">
        <is>
          <t xml:space="preserve"> </t>
        </is>
      </c>
    </row>
    <row r="9">
      <c r="A9" s="4" t="inlineStr">
        <is>
          <t>Cost of revenues</t>
        </is>
      </c>
      <c r="B9" s="4" t="inlineStr">
        <is>
          <t xml:space="preserve"> </t>
        </is>
      </c>
      <c r="C9" s="4" t="inlineStr">
        <is>
          <t xml:space="preserve"> </t>
        </is>
      </c>
      <c r="D9" s="4" t="inlineStr">
        <is>
          <t xml:space="preserve"> </t>
        </is>
      </c>
    </row>
    <row r="10">
      <c r="A10" s="3" t="inlineStr">
        <is>
          <t>PROPERTY, EQUIPMENT AND SOFTWARE, NET</t>
        </is>
      </c>
      <c r="B10" s="4" t="inlineStr">
        <is>
          <t xml:space="preserve"> </t>
        </is>
      </c>
      <c r="C10" s="4" t="inlineStr">
        <is>
          <t xml:space="preserve"> </t>
        </is>
      </c>
      <c r="D10" s="4" t="inlineStr">
        <is>
          <t xml:space="preserve"> </t>
        </is>
      </c>
    </row>
    <row r="11">
      <c r="A11" s="4" t="inlineStr">
        <is>
          <t>Total depreciation expenses</t>
        </is>
      </c>
      <c r="B11" s="6" t="n">
        <v>16111</v>
      </c>
      <c r="C11" s="6" t="n">
        <v>38</v>
      </c>
      <c r="D11" s="6" t="n">
        <v>25</v>
      </c>
    </row>
    <row r="12">
      <c r="A12" s="4" t="inlineStr">
        <is>
          <t>Research and development expenses</t>
        </is>
      </c>
      <c r="B12" s="4" t="inlineStr">
        <is>
          <t xml:space="preserve"> </t>
        </is>
      </c>
      <c r="C12" s="4" t="inlineStr">
        <is>
          <t xml:space="preserve"> </t>
        </is>
      </c>
      <c r="D12" s="4" t="inlineStr">
        <is>
          <t xml:space="preserve"> </t>
        </is>
      </c>
    </row>
    <row r="13">
      <c r="A13" s="3" t="inlineStr">
        <is>
          <t>PROPERTY, EQUIPMENT AND SOFTWARE, NET</t>
        </is>
      </c>
      <c r="B13" s="4" t="inlineStr">
        <is>
          <t xml:space="preserve"> </t>
        </is>
      </c>
      <c r="C13" s="4" t="inlineStr">
        <is>
          <t xml:space="preserve"> </t>
        </is>
      </c>
      <c r="D13" s="4" t="inlineStr">
        <is>
          <t xml:space="preserve"> </t>
        </is>
      </c>
    </row>
    <row r="14">
      <c r="A14" s="4" t="inlineStr">
        <is>
          <t>Total depreciation expenses</t>
        </is>
      </c>
      <c r="B14" s="6" t="n">
        <v>3238</v>
      </c>
      <c r="C14" s="6" t="n">
        <v>2681</v>
      </c>
      <c r="D14" s="6" t="n">
        <v>1626</v>
      </c>
    </row>
    <row r="15">
      <c r="A15" s="4" t="inlineStr">
        <is>
          <t>Selling and marketing expenses</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Total depreciation expenses</t>
        </is>
      </c>
      <c r="B17" s="6" t="n">
        <v>18350</v>
      </c>
      <c r="C17" s="6" t="n">
        <v>5476</v>
      </c>
      <c r="D17" s="6" t="n">
        <v>61</v>
      </c>
    </row>
    <row r="18">
      <c r="A18" s="4" t="inlineStr">
        <is>
          <t>General and administrative expenses</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Total depreciation expenses</t>
        </is>
      </c>
      <c r="B20" s="5" t="n">
        <v>17258</v>
      </c>
      <c r="C20" s="5" t="n">
        <v>4595</v>
      </c>
      <c r="D20" s="5" t="n">
        <v>3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 $ in Thousands</t>
        </is>
      </c>
      <c r="B1" s="2" t="inlineStr">
        <is>
          <t>Dec. 31, 2023</t>
        </is>
      </c>
      <c r="C1" s="2" t="inlineStr">
        <is>
          <t>Dec. 31, 2022</t>
        </is>
      </c>
      <c r="D1" s="2" t="inlineStr">
        <is>
          <t>Nov. 04, 2021</t>
        </is>
      </c>
    </row>
    <row r="2">
      <c r="A2" s="3" t="inlineStr">
        <is>
          <t>INTANGIBLE ASSETS</t>
        </is>
      </c>
      <c r="B2" s="4" t="inlineStr">
        <is>
          <t xml:space="preserve"> </t>
        </is>
      </c>
      <c r="C2" s="4" t="inlineStr">
        <is>
          <t xml:space="preserve"> </t>
        </is>
      </c>
      <c r="D2" s="4" t="inlineStr">
        <is>
          <t xml:space="preserve"> </t>
        </is>
      </c>
    </row>
    <row r="3">
      <c r="A3" s="4" t="inlineStr">
        <is>
          <t>Trademark licenses with indefinite useful lives</t>
        </is>
      </c>
      <c r="B3" s="5" t="n">
        <v>116083</v>
      </c>
      <c r="C3" s="5" t="n">
        <v>116083</v>
      </c>
      <c r="D3" s="5" t="n">
        <v>116041</v>
      </c>
    </row>
    <row r="4">
      <c r="A4" s="4" t="inlineStr">
        <is>
          <t>License plates with indefinite useful lives</t>
        </is>
      </c>
      <c r="B4" s="6" t="n">
        <v>277</v>
      </c>
      <c r="C4" s="6" t="n">
        <v>281</v>
      </c>
      <c r="D4" s="4" t="inlineStr">
        <is>
          <t xml:space="preserve"> </t>
        </is>
      </c>
    </row>
    <row r="5">
      <c r="A5" s="4" t="inlineStr">
        <is>
          <t>Intangible assets</t>
        </is>
      </c>
      <c r="B5" s="5" t="n">
        <v>116360</v>
      </c>
      <c r="C5" s="5" t="n">
        <v>116364</v>
      </c>
      <c r="D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27815</v>
      </c>
      <c r="C4" s="5" t="n">
        <v>21701</v>
      </c>
      <c r="D4" s="5" t="n">
        <v>6389</v>
      </c>
    </row>
    <row r="5">
      <c r="A5" s="4" t="inlineStr">
        <is>
          <t>Short-term lease cost</t>
        </is>
      </c>
      <c r="B5" s="6" t="n">
        <v>4288</v>
      </c>
      <c r="C5" s="6" t="n">
        <v>2595</v>
      </c>
      <c r="D5" s="6" t="n">
        <v>847</v>
      </c>
    </row>
    <row r="6">
      <c r="A6" s="4" t="inlineStr">
        <is>
          <t>Variable lease cost</t>
        </is>
      </c>
      <c r="B6" s="6" t="n">
        <v>141</v>
      </c>
      <c r="C6" s="6" t="n">
        <v>49</v>
      </c>
      <c r="D6" s="6" t="n">
        <v>231</v>
      </c>
    </row>
    <row r="7">
      <c r="A7" s="4" t="inlineStr">
        <is>
          <t>Total</t>
        </is>
      </c>
      <c r="B7" s="5" t="n">
        <v>32244</v>
      </c>
      <c r="C7" s="5" t="n">
        <v>24345</v>
      </c>
      <c r="D7" s="5" t="n">
        <v>746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pplemental cash flows information (Details) - USD ($) $ in Thousand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Operating cash outflows from operating leases</t>
        </is>
      </c>
      <c r="B4" s="4" t="inlineStr">
        <is>
          <t>[1]</t>
        </is>
      </c>
      <c r="C4" s="5" t="n">
        <v>34752</v>
      </c>
      <c r="D4" s="5" t="n">
        <v>16085</v>
      </c>
      <c r="E4" s="5" t="n">
        <v>56024</v>
      </c>
    </row>
    <row r="5">
      <c r="A5" s="4" t="inlineStr">
        <is>
          <t>Operating leases</t>
        </is>
      </c>
      <c r="C5" s="5" t="n">
        <v>42707</v>
      </c>
      <c r="D5" s="5" t="n">
        <v>76584</v>
      </c>
      <c r="E5" s="5" t="n">
        <v>56610</v>
      </c>
    </row>
    <row r="6">
      <c r="A6" s="4" t="inlineStr">
        <is>
          <t>Maximum</t>
        </is>
      </c>
      <c r="C6" s="4" t="inlineStr">
        <is>
          <t xml:space="preserve"> </t>
        </is>
      </c>
      <c r="D6" s="4" t="inlineStr">
        <is>
          <t xml:space="preserve"> </t>
        </is>
      </c>
      <c r="E6" s="4" t="inlineStr">
        <is>
          <t xml:space="preserve"> </t>
        </is>
      </c>
    </row>
    <row r="7">
      <c r="A7" s="3" t="inlineStr">
        <is>
          <t>Lessee, Lease, Description [Line Items]</t>
        </is>
      </c>
      <c r="C7" s="4" t="inlineStr">
        <is>
          <t xml:space="preserve"> </t>
        </is>
      </c>
      <c r="D7" s="4" t="inlineStr">
        <is>
          <t xml:space="preserve"> </t>
        </is>
      </c>
      <c r="E7" s="4" t="inlineStr">
        <is>
          <t xml:space="preserve"> </t>
        </is>
      </c>
    </row>
    <row r="8">
      <c r="A8" s="4" t="inlineStr">
        <is>
          <t>Lease term</t>
        </is>
      </c>
      <c r="C8" s="4" t="inlineStr">
        <is>
          <t>50 years</t>
        </is>
      </c>
      <c r="D8" s="4" t="inlineStr">
        <is>
          <t xml:space="preserve"> </t>
        </is>
      </c>
      <c r="E8" s="4" t="inlineStr">
        <is>
          <t xml:space="preserve"> </t>
        </is>
      </c>
    </row>
    <row r="9">
      <c r="A9" s="4" t="inlineStr">
        <is>
          <t>Minimum</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Lease term</t>
        </is>
      </c>
      <c r="C11" s="4" t="inlineStr">
        <is>
          <t>40 years</t>
        </is>
      </c>
      <c r="D11" s="4" t="inlineStr">
        <is>
          <t>40 years</t>
        </is>
      </c>
      <c r="E11" s="4" t="inlineStr">
        <is>
          <t>40 years</t>
        </is>
      </c>
    </row>
    <row r="12">
      <c r="A12" s="4" t="inlineStr">
        <is>
          <t>Use Rights</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Prepayments for land use right</t>
        </is>
      </c>
      <c r="C14" s="5" t="n">
        <v>10900</v>
      </c>
      <c r="D14" s="5" t="n">
        <v>0</v>
      </c>
      <c r="E14" s="5" t="n">
        <v>49237</v>
      </c>
    </row>
    <row r="15"/>
    <row r="16">
      <c r="A16" s="4" t="inlineStr">
        <is>
          <t>[1] For the years ended December 31, 2023, 2022 and 2021, this amount includes prepayments for land use rights of US $10,900 , nil and US $49,237 , respectively, with lease terms of 40 years to 50 years .</t>
        </is>
      </c>
    </row>
  </sheetData>
  <mergeCells count="4">
    <mergeCell ref="A1:B2"/>
    <mergeCell ref="C1:E1"/>
    <mergeCell ref="A15:D15"/>
    <mergeCell ref="A16:D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73103</v>
      </c>
      <c r="C3" s="5" t="n">
        <v>158724</v>
      </c>
    </row>
    <row r="4">
      <c r="A4" s="4" t="inlineStr">
        <is>
          <t>Total lease liabilities</t>
        </is>
      </c>
      <c r="B4" s="6" t="n">
        <v>121593</v>
      </c>
      <c r="C4" s="6" t="n">
        <v>114961</v>
      </c>
    </row>
    <row r="5">
      <c r="A5" s="4" t="inlineStr">
        <is>
          <t>Related party</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Operating lease liabilities-related parties</t>
        </is>
      </c>
      <c r="B7" s="6" t="n">
        <v>840</v>
      </c>
      <c r="C7" s="6" t="n">
        <v>13</v>
      </c>
    </row>
    <row r="8">
      <c r="A8" s="4" t="inlineStr">
        <is>
          <t>Operating lease liabilities, non-current</t>
        </is>
      </c>
      <c r="B8" s="6" t="n">
        <v>12064</v>
      </c>
      <c r="C8" s="6" t="n">
        <v>170</v>
      </c>
    </row>
    <row r="9">
      <c r="A9" s="4" t="inlineStr">
        <is>
          <t>Nonrelated Party</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 liabilities, current</t>
        </is>
      </c>
      <c r="B11" s="6" t="n">
        <v>16760</v>
      </c>
      <c r="C11" s="6" t="n">
        <v>15815</v>
      </c>
    </row>
    <row r="12">
      <c r="A12" s="4" t="inlineStr">
        <is>
          <t>Operating lease liabilities, non-current</t>
        </is>
      </c>
      <c r="B12" s="5" t="n">
        <v>91929</v>
      </c>
      <c r="C12" s="5" t="n">
        <v>9896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25" customWidth="1" min="3" max="3"/>
    <col width="24" customWidth="1" min="4" max="4"/>
  </cols>
  <sheetData>
    <row r="1">
      <c r="A1" s="1" t="inlineStr">
        <is>
          <t>LEASES - Weighted-average remaining lease term and discount rate (Detail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Weighted-average remaining lease term - Operating leases</t>
        </is>
      </c>
      <c r="B3" s="4" t="inlineStr">
        <is>
          <t>8 years 3 days</t>
        </is>
      </c>
      <c r="C3" s="4" t="inlineStr">
        <is>
          <t>8 years 4 months 13 days</t>
        </is>
      </c>
      <c r="D3" s="4" t="inlineStr">
        <is>
          <t>7 years 4 months 9 days</t>
        </is>
      </c>
    </row>
    <row r="4">
      <c r="A4" s="4" t="inlineStr">
        <is>
          <t>Weighted-average discount rate - Operating leases</t>
        </is>
      </c>
      <c r="B4" s="12" t="n">
        <v>0.066</v>
      </c>
      <c r="C4" s="12" t="n">
        <v>0.0699</v>
      </c>
      <c r="D4" s="12" t="n">
        <v>0.057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t>
        </is>
      </c>
      <c r="B3" s="5" t="n">
        <v>23902</v>
      </c>
      <c r="C3" s="4" t="inlineStr">
        <is>
          <t xml:space="preserve"> </t>
        </is>
      </c>
    </row>
    <row r="4">
      <c r="A4" s="4" t="inlineStr">
        <is>
          <t>2025</t>
        </is>
      </c>
      <c r="B4" s="6" t="n">
        <v>20884</v>
      </c>
      <c r="C4" s="4" t="inlineStr">
        <is>
          <t xml:space="preserve"> </t>
        </is>
      </c>
    </row>
    <row r="5">
      <c r="A5" s="4" t="inlineStr">
        <is>
          <t>2026</t>
        </is>
      </c>
      <c r="B5" s="6" t="n">
        <v>19482</v>
      </c>
      <c r="C5" s="4" t="inlineStr">
        <is>
          <t xml:space="preserve"> </t>
        </is>
      </c>
    </row>
    <row r="6">
      <c r="A6" s="4" t="inlineStr">
        <is>
          <t>2027</t>
        </is>
      </c>
      <c r="B6" s="6" t="n">
        <v>17137</v>
      </c>
      <c r="C6" s="4" t="inlineStr">
        <is>
          <t xml:space="preserve"> </t>
        </is>
      </c>
    </row>
    <row r="7">
      <c r="A7" s="4" t="inlineStr">
        <is>
          <t>2028</t>
        </is>
      </c>
      <c r="B7" s="6" t="n">
        <v>16001</v>
      </c>
      <c r="C7" s="4" t="inlineStr">
        <is>
          <t xml:space="preserve"> </t>
        </is>
      </c>
    </row>
    <row r="8">
      <c r="A8" s="4" t="inlineStr">
        <is>
          <t>Thereafter</t>
        </is>
      </c>
      <c r="B8" s="6" t="n">
        <v>55092</v>
      </c>
      <c r="C8" s="4" t="inlineStr">
        <is>
          <t xml:space="preserve"> </t>
        </is>
      </c>
    </row>
    <row r="9">
      <c r="A9" s="4" t="inlineStr">
        <is>
          <t>Total undiscounted lease payments</t>
        </is>
      </c>
      <c r="B9" s="6" t="n">
        <v>152498</v>
      </c>
      <c r="C9" s="4" t="inlineStr">
        <is>
          <t xml:space="preserve"> </t>
        </is>
      </c>
    </row>
    <row r="10">
      <c r="A10" s="4" t="inlineStr">
        <is>
          <t>Less: imputed interest</t>
        </is>
      </c>
      <c r="B10" s="6" t="n">
        <v>-30905</v>
      </c>
      <c r="C10" s="4" t="inlineStr">
        <is>
          <t xml:space="preserve"> </t>
        </is>
      </c>
    </row>
    <row r="11">
      <c r="A11" s="4" t="inlineStr">
        <is>
          <t>Total lease liabilities</t>
        </is>
      </c>
      <c r="B11" s="5" t="n">
        <v>121593</v>
      </c>
      <c r="C11" s="5" t="n">
        <v>11496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right-of-use assets</t>
        </is>
      </c>
      <c r="B4" s="5" t="n">
        <v>173103</v>
      </c>
      <c r="C4" s="5" t="n">
        <v>158724</v>
      </c>
    </row>
    <row r="5">
      <c r="A5" s="4" t="inlineStr">
        <is>
          <t>Future minimum lease payments for short term operating lease</t>
        </is>
      </c>
      <c r="B5" s="6" t="n">
        <v>79</v>
      </c>
      <c r="C5" s="4" t="inlineStr">
        <is>
          <t xml:space="preserve"> </t>
        </is>
      </c>
    </row>
    <row r="6">
      <c r="A6" s="4" t="inlineStr">
        <is>
          <t>Asset Pledged as Collateral | WFOE Exchangeable Notes | Use Right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right-of-use assets</t>
        </is>
      </c>
      <c r="B8" s="6" t="n">
        <v>32653</v>
      </c>
      <c r="C8" s="6" t="n">
        <v>0</v>
      </c>
    </row>
    <row r="9">
      <c r="A9" s="4" t="inlineStr">
        <is>
          <t>Land use rights</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 right-of-use assets</t>
        </is>
      </c>
      <c r="B11" s="5" t="n">
        <v>52811</v>
      </c>
      <c r="C11" s="5" t="n">
        <v>4397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DEFICIT</t>
        </is>
      </c>
      <c r="B1" s="2" t="inlineStr">
        <is>
          <t>12 Months Ended</t>
        </is>
      </c>
    </row>
    <row r="2">
      <c r="B2" s="2" t="inlineStr">
        <is>
          <t>Dec. 31, 2023</t>
        </is>
      </c>
    </row>
    <row r="3">
      <c r="A3" s="4" t="inlineStr">
        <is>
          <t>CIK 0001841024 L Catterton Asia Acquisition Corp</t>
        </is>
      </c>
      <c r="B3" s="4" t="inlineStr">
        <is>
          <t xml:space="preserve"> </t>
        </is>
      </c>
    </row>
    <row r="4">
      <c r="A4" s="4" t="inlineStr">
        <is>
          <t>SHAREHOLDERS' DEFICIT</t>
        </is>
      </c>
      <c r="B4" s="4" t="inlineStr">
        <is>
          <t>NOTE 7. SHAREHOLDERS’ DEFICIT Preference Shares Class A Ordinary shares Class B Ordinary shares issued Holders of the Class A ordinary shares and holders of the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Public Shares will not be entitled to vote on the appointment of directors during such time.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20% of the sum of (i) the total number of ordinary shares issued and outstanding upon the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the Company’s management team upon conversion of Working Capital Loans. In no event will the Class B ordinary shares convert into Class A ordinary shares at a rate of less than one-to-one. Warrants The Company has agreed that as soon as practicable, but in no event later than 20 business days after the closing of the initial Business Combination, it will use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 -trading day period ending three trading days before the Company send the notice of redemption to the warrant holder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its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THER NON-CURRENT ASSETS - THIRD PARTIES (Details) - USD ($) $ in Thousands</t>
        </is>
      </c>
      <c r="B1" s="2" t="inlineStr">
        <is>
          <t>1 Months Ended</t>
        </is>
      </c>
      <c r="C1" s="2" t="inlineStr">
        <is>
          <t>12 Months Ended</t>
        </is>
      </c>
    </row>
    <row r="2">
      <c r="B2" s="2" t="inlineStr">
        <is>
          <t>Jan. 31, 2023</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4" t="inlineStr">
        <is>
          <t xml:space="preserve"> </t>
        </is>
      </c>
      <c r="C4" s="5" t="n">
        <v>5059</v>
      </c>
      <c r="D4" s="5" t="n">
        <v>3114</v>
      </c>
    </row>
    <row r="5">
      <c r="A5" s="4" t="inlineStr">
        <is>
          <t>Related par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t>
        </is>
      </c>
      <c r="B7" s="4" t="inlineStr">
        <is>
          <t xml:space="preserve"> </t>
        </is>
      </c>
      <c r="C7" s="6" t="n">
        <v>2706</v>
      </c>
      <c r="D7" s="4" t="inlineStr">
        <is>
          <t xml:space="preserve"> </t>
        </is>
      </c>
    </row>
    <row r="8">
      <c r="A8" s="4" t="inlineStr">
        <is>
          <t>Nonrelated Par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eposits for long-term operating leases</t>
        </is>
      </c>
      <c r="B10" s="4" t="inlineStr">
        <is>
          <t xml:space="preserve"> </t>
        </is>
      </c>
      <c r="C10" s="6" t="n">
        <v>3288</v>
      </c>
      <c r="D10" s="6" t="n">
        <v>3486</v>
      </c>
    </row>
    <row r="11">
      <c r="A11" s="4" t="inlineStr">
        <is>
          <t>Prepayments for purchases of property, equipment and software</t>
        </is>
      </c>
      <c r="B11" s="4" t="inlineStr">
        <is>
          <t xml:space="preserve"> </t>
        </is>
      </c>
      <c r="C11" s="6" t="n">
        <v>920</v>
      </c>
      <c r="D11" s="6" t="n">
        <v>1442</v>
      </c>
    </row>
    <row r="12">
      <c r="A12" s="4" t="inlineStr">
        <is>
          <t>Deductible VAT</t>
        </is>
      </c>
      <c r="B12" s="4" t="inlineStr">
        <is>
          <t xml:space="preserve"> </t>
        </is>
      </c>
      <c r="C12" s="6" t="n">
        <v>41859</v>
      </c>
      <c r="D12" s="6" t="n">
        <v>5815</v>
      </c>
    </row>
    <row r="13">
      <c r="A13" s="4" t="inlineStr">
        <is>
          <t>Equity investments</t>
        </is>
      </c>
      <c r="B13" s="4" t="inlineStr">
        <is>
          <t xml:space="preserve"> </t>
        </is>
      </c>
      <c r="C13" s="6" t="n">
        <v>4466</v>
      </c>
      <c r="D13" s="6" t="n">
        <v>240</v>
      </c>
    </row>
    <row r="14">
      <c r="A14" s="4" t="inlineStr">
        <is>
          <t>Total</t>
        </is>
      </c>
      <c r="B14" s="4" t="inlineStr">
        <is>
          <t xml:space="preserve"> </t>
        </is>
      </c>
      <c r="C14" s="5" t="n">
        <v>50533</v>
      </c>
      <c r="D14" s="5" t="n">
        <v>10983</v>
      </c>
    </row>
    <row r="15">
      <c r="A15" s="4" t="inlineStr">
        <is>
          <t>Hubei Changjiang Chegu Industry Investment Fund Partnership</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Payments to Acquire Equity Method Investments</t>
        </is>
      </c>
      <c r="B17" s="5" t="n">
        <v>4317</v>
      </c>
      <c r="C17" s="4" t="inlineStr">
        <is>
          <t xml:space="preserve"> </t>
        </is>
      </c>
      <c r="D17" s="4" t="inlineStr">
        <is>
          <t xml:space="preserve"> </t>
        </is>
      </c>
    </row>
    <row r="18">
      <c r="A18" s="4" t="inlineStr">
        <is>
          <t>Percentage of investment fund partnership</t>
        </is>
      </c>
      <c r="B18" s="12" t="n">
        <v>0.1667</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 width="22" customWidth="1" min="6" max="6"/>
  </cols>
  <sheetData>
    <row r="1">
      <c r="A1" s="1" t="inlineStr">
        <is>
          <t>SHORT-TERM BORROWINGS - THIRD PARTIES (Details) ¥ in Thousands, $ in Thousands</t>
        </is>
      </c>
      <c r="C1" s="2" t="inlineStr">
        <is>
          <t>12 Months Ended</t>
        </is>
      </c>
    </row>
    <row r="2">
      <c r="B2" s="2" t="inlineStr">
        <is>
          <t>Nov. 29, 2021</t>
        </is>
      </c>
      <c r="C2" s="2" t="inlineStr">
        <is>
          <t>Dec. 31, 2023 USD ($)</t>
        </is>
      </c>
      <c r="D2" s="2" t="inlineStr">
        <is>
          <t>Dec. 31, 2022 USD ($)</t>
        </is>
      </c>
      <c r="E2" s="2" t="inlineStr">
        <is>
          <t>Dec. 31, 2023 CNY (¥)</t>
        </is>
      </c>
      <c r="F2" s="2" t="inlineStr">
        <is>
          <t>Dec. 31, 2022 CNY (¥)</t>
        </is>
      </c>
    </row>
    <row r="3">
      <c r="A3" s="3" t="inlineStr">
        <is>
          <t>SHORT-TERM BORROWINGS-THIR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from banks</t>
        </is>
      </c>
      <c r="B4" s="4" t="inlineStr">
        <is>
          <t xml:space="preserve"> </t>
        </is>
      </c>
      <c r="C4" s="5" t="n">
        <v>226772</v>
      </c>
      <c r="D4" s="5" t="n">
        <v>28748</v>
      </c>
      <c r="E4" s="4" t="inlineStr">
        <is>
          <t xml:space="preserve"> </t>
        </is>
      </c>
      <c r="F4" s="4" t="inlineStr">
        <is>
          <t xml:space="preserve"> </t>
        </is>
      </c>
    </row>
    <row r="5">
      <c r="A5" s="4" t="inlineStr">
        <is>
          <t>Loan term</t>
        </is>
      </c>
      <c r="B5" s="4" t="inlineStr">
        <is>
          <t>1 year</t>
        </is>
      </c>
      <c r="C5" s="4" t="inlineStr">
        <is>
          <t xml:space="preserve"> </t>
        </is>
      </c>
      <c r="D5" s="4" t="inlineStr">
        <is>
          <t xml:space="preserve"> </t>
        </is>
      </c>
      <c r="E5" s="4" t="inlineStr">
        <is>
          <t xml:space="preserve"> </t>
        </is>
      </c>
      <c r="F5" s="4" t="inlineStr">
        <is>
          <t xml:space="preserve"> </t>
        </is>
      </c>
    </row>
    <row r="6">
      <c r="A6" s="4" t="inlineStr">
        <is>
          <t>Interest rate on short-term borrowings</t>
        </is>
      </c>
      <c r="B6" s="4" t="inlineStr">
        <is>
          <t xml:space="preserve"> </t>
        </is>
      </c>
      <c r="C6" s="12" t="n">
        <v>0.039</v>
      </c>
      <c r="D6" s="12" t="n">
        <v>0.039</v>
      </c>
      <c r="E6" s="12" t="n">
        <v>0.039</v>
      </c>
      <c r="F6" s="12" t="n">
        <v>0.039</v>
      </c>
    </row>
    <row r="7">
      <c r="A7" s="4" t="inlineStr">
        <is>
          <t>Line of credit | ¥</t>
        </is>
      </c>
      <c r="B7" s="4" t="inlineStr">
        <is>
          <t xml:space="preserve"> </t>
        </is>
      </c>
      <c r="C7" s="4" t="inlineStr">
        <is>
          <t xml:space="preserve"> </t>
        </is>
      </c>
      <c r="D7" s="4" t="inlineStr">
        <is>
          <t xml:space="preserve"> </t>
        </is>
      </c>
      <c r="E7" s="17" t="n">
        <v>279300</v>
      </c>
      <c r="F7" s="17" t="n">
        <v>28748</v>
      </c>
    </row>
    <row r="8">
      <c r="A8" s="4" t="inlineStr">
        <is>
          <t>Unused portion | ¥</t>
        </is>
      </c>
      <c r="B8" s="4" t="inlineStr">
        <is>
          <t xml:space="preserve"> </t>
        </is>
      </c>
      <c r="C8" s="4" t="inlineStr">
        <is>
          <t xml:space="preserve"> </t>
        </is>
      </c>
      <c r="D8" s="4" t="inlineStr">
        <is>
          <t xml:space="preserve"> </t>
        </is>
      </c>
      <c r="E8" s="17" t="n">
        <v>14119</v>
      </c>
      <c r="F8" s="17" t="n">
        <v>0</v>
      </c>
    </row>
    <row r="9">
      <c r="A9" s="4" t="inlineStr">
        <is>
          <t>Unsecured borrowings from a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BORROWINGS-THIR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term</t>
        </is>
      </c>
      <c r="B11" s="4" t="inlineStr">
        <is>
          <t xml:space="preserve"> </t>
        </is>
      </c>
      <c r="C11" s="4" t="inlineStr">
        <is>
          <t>1 year</t>
        </is>
      </c>
      <c r="D11" s="4" t="inlineStr">
        <is>
          <t>1 year</t>
        </is>
      </c>
      <c r="E11" s="4" t="inlineStr">
        <is>
          <t xml:space="preserve"> </t>
        </is>
      </c>
      <c r="F11" s="4" t="inlineStr">
        <is>
          <t xml:space="preserve"> </t>
        </is>
      </c>
    </row>
    <row r="12">
      <c r="A12" s="4" t="inlineStr">
        <is>
          <t>Unsecured borrowings from a bank | PR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BORROWINGS-THIR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of debt</t>
        </is>
      </c>
      <c r="B14" s="4" t="inlineStr">
        <is>
          <t xml:space="preserve"> </t>
        </is>
      </c>
      <c r="C14" s="5" t="n">
        <v>481176</v>
      </c>
      <c r="D14" s="5" t="n">
        <v>28170</v>
      </c>
      <c r="E14" s="4" t="inlineStr">
        <is>
          <t xml:space="preserve"> </t>
        </is>
      </c>
      <c r="F14" s="4" t="inlineStr">
        <is>
          <t xml:space="preserve"> </t>
        </is>
      </c>
    </row>
    <row r="15">
      <c r="A15" s="4" t="inlineStr">
        <is>
          <t>Variable interest rate</t>
        </is>
      </c>
      <c r="B15" s="4" t="inlineStr">
        <is>
          <t xml:space="preserve"> </t>
        </is>
      </c>
      <c r="C15" s="12" t="n">
        <v>0.0025</v>
      </c>
      <c r="D15" s="4" t="inlineStr">
        <is>
          <t xml:space="preserve"> </t>
        </is>
      </c>
      <c r="E15" s="4" t="inlineStr">
        <is>
          <t xml:space="preserve"> </t>
        </is>
      </c>
      <c r="F15" s="4" t="inlineStr">
        <is>
          <t xml:space="preserve"> </t>
        </is>
      </c>
    </row>
    <row r="16">
      <c r="A16" s="4" t="inlineStr">
        <is>
          <t>Unsecured borrowings from a bank | One-year loan prime rate ("LP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BORROWINGS-THIR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f debt</t>
        </is>
      </c>
      <c r="B18" s="4" t="inlineStr">
        <is>
          <t xml:space="preserve"> </t>
        </is>
      </c>
      <c r="C18" s="5" t="n">
        <v>272897</v>
      </c>
      <c r="D18" s="4" t="inlineStr">
        <is>
          <t xml:space="preserve"> </t>
        </is>
      </c>
      <c r="E18" s="4" t="inlineStr">
        <is>
          <t xml:space="preserve"> </t>
        </is>
      </c>
      <c r="F18" s="4" t="inlineStr">
        <is>
          <t xml:space="preserve"> </t>
        </is>
      </c>
    </row>
    <row r="19">
      <c r="A19" s="4" t="inlineStr">
        <is>
          <t>Variable interest rate</t>
        </is>
      </c>
      <c r="B19" s="4" t="inlineStr">
        <is>
          <t xml:space="preserve"> </t>
        </is>
      </c>
      <c r="C19" s="12" t="n">
        <v>0.001</v>
      </c>
      <c r="D19" s="12" t="n">
        <v>0.0025</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HIRD PARTIES (Details) - USD ($) $ in Thousands</t>
        </is>
      </c>
      <c r="B1" s="2" t="inlineStr">
        <is>
          <t>Dec. 31, 2023</t>
        </is>
      </c>
      <c r="C1" s="2" t="inlineStr">
        <is>
          <t>Dec. 31, 2022</t>
        </is>
      </c>
    </row>
    <row r="2">
      <c r="A2" s="3" t="inlineStr">
        <is>
          <t>ACCRUED EXPENSES AND OTHER CURRENT LIABILITIES - THIRD PARTIES</t>
        </is>
      </c>
      <c r="B2" s="4" t="inlineStr">
        <is>
          <t xml:space="preserve"> </t>
        </is>
      </c>
      <c r="C2" s="4" t="inlineStr">
        <is>
          <t xml:space="preserve"> </t>
        </is>
      </c>
    </row>
    <row r="3">
      <c r="A3" s="4" t="inlineStr">
        <is>
          <t>Accrued salaries and benefits</t>
        </is>
      </c>
      <c r="B3" s="5" t="n">
        <v>68160</v>
      </c>
      <c r="C3" s="5" t="n">
        <v>46362</v>
      </c>
    </row>
    <row r="4">
      <c r="A4" s="4" t="inlineStr">
        <is>
          <t>Payables for R&amp;D expenses</t>
        </is>
      </c>
      <c r="B4" s="6" t="n">
        <v>75578</v>
      </c>
      <c r="C4" s="6" t="n">
        <v>83261</v>
      </c>
    </row>
    <row r="5">
      <c r="A5" s="4" t="inlineStr">
        <is>
          <t>Payables for marketing events</t>
        </is>
      </c>
      <c r="B5" s="6" t="n">
        <v>48190</v>
      </c>
      <c r="C5" s="6" t="n">
        <v>47729</v>
      </c>
    </row>
    <row r="6">
      <c r="A6" s="4" t="inlineStr">
        <is>
          <t>Payables for purchase of property, equipment and software</t>
        </is>
      </c>
      <c r="B6" s="6" t="n">
        <v>51278</v>
      </c>
      <c r="C6" s="6" t="n">
        <v>88286</v>
      </c>
    </row>
    <row r="7">
      <c r="A7" s="4" t="inlineStr">
        <is>
          <t>Refundable deposits from customers</t>
        </is>
      </c>
      <c r="B7" s="6" t="n">
        <v>27007</v>
      </c>
      <c r="C7" s="6" t="n">
        <v>3410</v>
      </c>
    </row>
    <row r="8">
      <c r="A8" s="4" t="inlineStr">
        <is>
          <t>Deposits from third parties</t>
        </is>
      </c>
      <c r="B8" s="6" t="n">
        <v>19608</v>
      </c>
      <c r="C8" s="6" t="n">
        <v>4684</v>
      </c>
    </row>
    <row r="9">
      <c r="A9" s="4" t="inlineStr">
        <is>
          <t>VAT and other taxes payables</t>
        </is>
      </c>
      <c r="B9" s="6" t="n">
        <v>23190</v>
      </c>
      <c r="C9" s="6" t="n">
        <v>4843</v>
      </c>
    </row>
    <row r="10">
      <c r="A10" s="4" t="inlineStr">
        <is>
          <t>Payable for service fees</t>
        </is>
      </c>
      <c r="B10" s="6" t="n">
        <v>33229</v>
      </c>
      <c r="C10" s="6" t="n">
        <v>21176</v>
      </c>
    </row>
    <row r="11">
      <c r="A11" s="4" t="inlineStr">
        <is>
          <t>Bank acceptance notes and letter of credit</t>
        </is>
      </c>
      <c r="B11" s="6" t="n">
        <v>38290</v>
      </c>
      <c r="C11" s="6" t="n">
        <v>11025</v>
      </c>
    </row>
    <row r="12">
      <c r="A12" s="4" t="inlineStr">
        <is>
          <t>Refundable deposits in connection with the PIPE investments</t>
        </is>
      </c>
      <c r="B12" s="6" t="n">
        <v>9699</v>
      </c>
      <c r="C12" s="4" t="inlineStr">
        <is>
          <t xml:space="preserve"> </t>
        </is>
      </c>
    </row>
    <row r="13">
      <c r="A13" s="4" t="inlineStr">
        <is>
          <t>Others</t>
        </is>
      </c>
      <c r="B13" s="6" t="n">
        <v>25193</v>
      </c>
      <c r="C13" s="6" t="n">
        <v>12523</v>
      </c>
    </row>
    <row r="14">
      <c r="A14" s="4" t="inlineStr">
        <is>
          <t>Total</t>
        </is>
      </c>
      <c r="B14" s="5" t="n">
        <v>419422</v>
      </c>
      <c r="C14" s="5" t="n">
        <v>3232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PUT OPTION LIABILITIES - Roll forward (Details) - Put option agreements with Geely HK and Etika $ in Thousands</t>
        </is>
      </c>
      <c r="B1" s="2" t="inlineStr">
        <is>
          <t>12 Months Ended</t>
        </is>
      </c>
    </row>
    <row r="2">
      <c r="B2" s="2" t="inlineStr">
        <is>
          <t>Dec. 31, 2023 USD ($)</t>
        </is>
      </c>
    </row>
    <row r="3">
      <c r="A3" s="3" t="inlineStr">
        <is>
          <t>PUT OPTION LIABILITIES</t>
        </is>
      </c>
      <c r="B3" s="4" t="inlineStr">
        <is>
          <t xml:space="preserve"> </t>
        </is>
      </c>
    </row>
    <row r="4">
      <c r="A4" s="4" t="inlineStr">
        <is>
          <t>Issuance of put options</t>
        </is>
      </c>
      <c r="B4" s="5" t="n">
        <v>9376</v>
      </c>
    </row>
    <row r="5">
      <c r="A5" s="4" t="inlineStr">
        <is>
          <t>Change in fair values</t>
        </is>
      </c>
      <c r="B5" s="6" t="n">
        <v>2508</v>
      </c>
    </row>
    <row r="6">
      <c r="A6" s="4" t="inlineStr">
        <is>
          <t>Balance at the ending</t>
        </is>
      </c>
      <c r="B6" s="5" t="n">
        <v>11884</v>
      </c>
    </row>
    <row r="7">
      <c r="A7" s="4" t="inlineStr">
        <is>
          <t>Fair Value, Liability, Recurring Basis, Unobservable Input Reconciliation, Gain (Loss), Statement of Income or Comprehensive Income [Extensible Enumeration]</t>
        </is>
      </c>
      <c r="B7" s="4" t="inlineStr">
        <is>
          <t>Changes in fair values of put option liabilitie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PUT OPTION LIABILITIES - Narrative (Details) - Put option agreements with Geely HK and Etika $ / shares in Units, $ in Thousands</t>
        </is>
      </c>
      <c r="B1" s="2" t="inlineStr">
        <is>
          <t>Dec. 31, 2023 USD ($)</t>
        </is>
      </c>
      <c r="C1" s="2" t="inlineStr">
        <is>
          <t>Jan. 31, 2023 USD ($) item $ / shares</t>
        </is>
      </c>
      <c r="D1" s="2" t="inlineStr">
        <is>
          <t>Dec. 31, 2022 USD ($)</t>
        </is>
      </c>
      <c r="E1" s="2" t="inlineStr">
        <is>
          <t>Dec. 31, 2021 USD ($)</t>
        </is>
      </c>
    </row>
    <row r="2">
      <c r="A2" s="3" t="inlineStr">
        <is>
          <t>PUT OPTION LIABILITIES</t>
        </is>
      </c>
      <c r="B2" s="4" t="inlineStr">
        <is>
          <t xml:space="preserve"> </t>
        </is>
      </c>
      <c r="C2" s="4" t="inlineStr">
        <is>
          <t xml:space="preserve"> </t>
        </is>
      </c>
      <c r="D2" s="4" t="inlineStr">
        <is>
          <t xml:space="preserve"> </t>
        </is>
      </c>
      <c r="E2" s="4" t="inlineStr">
        <is>
          <t xml:space="preserve"> </t>
        </is>
      </c>
    </row>
    <row r="3">
      <c r="A3" s="4" t="inlineStr">
        <is>
          <t>Consideration</t>
        </is>
      </c>
      <c r="B3" s="4" t="inlineStr">
        <is>
          <t xml:space="preserve"> </t>
        </is>
      </c>
      <c r="C3" s="5" t="n">
        <v>0</v>
      </c>
      <c r="D3" s="4" t="inlineStr">
        <is>
          <t xml:space="preserve"> </t>
        </is>
      </c>
      <c r="E3" s="4" t="inlineStr">
        <is>
          <t xml:space="preserve"> </t>
        </is>
      </c>
    </row>
    <row r="4">
      <c r="A4" s="4" t="inlineStr">
        <is>
          <t>Multiplication factor for calculation of pre-agreed price</t>
        </is>
      </c>
      <c r="B4" s="4" t="inlineStr">
        <is>
          <t xml:space="preserve"> </t>
        </is>
      </c>
      <c r="C4" s="15" t="n">
        <v>1.15</v>
      </c>
      <c r="D4" s="4" t="inlineStr">
        <is>
          <t xml:space="preserve"> </t>
        </is>
      </c>
      <c r="E4" s="4" t="inlineStr">
        <is>
          <t xml:space="preserve"> </t>
        </is>
      </c>
    </row>
    <row r="5">
      <c r="A5" s="4" t="inlineStr">
        <is>
          <t>Number of vehicles to be sold, pre-agreed condition | item</t>
        </is>
      </c>
      <c r="B5" s="4" t="inlineStr">
        <is>
          <t xml:space="preserve"> </t>
        </is>
      </c>
      <c r="C5" s="6" t="n">
        <v>5000</v>
      </c>
      <c r="D5" s="4" t="inlineStr">
        <is>
          <t xml:space="preserve"> </t>
        </is>
      </c>
      <c r="E5" s="4" t="inlineStr">
        <is>
          <t xml:space="preserve"> </t>
        </is>
      </c>
    </row>
    <row r="6">
      <c r="A6" s="4" t="inlineStr">
        <is>
          <t>Listing price per share | $ / shares</t>
        </is>
      </c>
      <c r="B6" s="4" t="inlineStr">
        <is>
          <t xml:space="preserve"> </t>
        </is>
      </c>
      <c r="C6" s="5" t="n">
        <v>10</v>
      </c>
      <c r="D6" s="4" t="inlineStr">
        <is>
          <t xml:space="preserve"> </t>
        </is>
      </c>
      <c r="E6" s="4" t="inlineStr">
        <is>
          <t xml:space="preserve"> </t>
        </is>
      </c>
    </row>
    <row r="7">
      <c r="A7" s="4" t="inlineStr">
        <is>
          <t>Fair value of put option liabilities</t>
        </is>
      </c>
      <c r="B7" s="4" t="inlineStr">
        <is>
          <t xml:space="preserve"> </t>
        </is>
      </c>
      <c r="C7" s="5" t="n">
        <v>9376</v>
      </c>
      <c r="D7" s="4" t="inlineStr">
        <is>
          <t xml:space="preserve"> </t>
        </is>
      </c>
      <c r="E7" s="4" t="inlineStr">
        <is>
          <t xml:space="preserve"> </t>
        </is>
      </c>
    </row>
    <row r="8">
      <c r="A8" s="4" t="inlineStr">
        <is>
          <t>Increase in fair value of the put option liabilities</t>
        </is>
      </c>
      <c r="B8" s="5" t="n">
        <v>2508</v>
      </c>
      <c r="C8" s="4" t="inlineStr">
        <is>
          <t xml:space="preserve"> </t>
        </is>
      </c>
      <c r="D8" s="5" t="n">
        <v>0</v>
      </c>
      <c r="E8"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UT OPTION LIABILITIES - Assumptions (Details) - Put option agreements with Geely HK and Etika - Level 3</t>
        </is>
      </c>
      <c r="B1" s="2" t="inlineStr">
        <is>
          <t>Dec. 31, 2023</t>
        </is>
      </c>
    </row>
    <row r="2">
      <c r="A2" s="4" t="inlineStr">
        <is>
          <t>Risk-free interest rate</t>
        </is>
      </c>
      <c r="B2" s="4" t="inlineStr">
        <is>
          <t xml:space="preserve"> </t>
        </is>
      </c>
    </row>
    <row r="3">
      <c r="A3" s="3" t="inlineStr">
        <is>
          <t>FAIR VALUE MEASUREMENT</t>
        </is>
      </c>
      <c r="B3" s="4" t="inlineStr">
        <is>
          <t xml:space="preserve"> </t>
        </is>
      </c>
    </row>
    <row r="4">
      <c r="A4" s="4" t="inlineStr">
        <is>
          <t>Put option liabilities, measurement input</t>
        </is>
      </c>
      <c r="B4" s="13" t="n">
        <v>0.0487</v>
      </c>
    </row>
    <row r="5">
      <c r="A5" s="4" t="inlineStr">
        <is>
          <t>Expected volatility</t>
        </is>
      </c>
      <c r="B5" s="4" t="inlineStr">
        <is>
          <t xml:space="preserve"> </t>
        </is>
      </c>
    </row>
    <row r="6">
      <c r="A6" s="3" t="inlineStr">
        <is>
          <t>FAIR VALUE MEASUREMENT</t>
        </is>
      </c>
      <c r="B6" s="4" t="inlineStr">
        <is>
          <t xml:space="preserve"> </t>
        </is>
      </c>
    </row>
    <row r="7">
      <c r="A7" s="4" t="inlineStr">
        <is>
          <t>Put option liabilities, measurement input</t>
        </is>
      </c>
      <c r="B7" s="13" t="n">
        <v>0.2633</v>
      </c>
    </row>
    <row r="8">
      <c r="A8" s="4" t="inlineStr">
        <is>
          <t>Expected dividend yield</t>
        </is>
      </c>
      <c r="B8" s="4" t="inlineStr">
        <is>
          <t xml:space="preserve"> </t>
        </is>
      </c>
    </row>
    <row r="9">
      <c r="A9" s="3" t="inlineStr">
        <is>
          <t>FAIR VALUE MEASUREMENT</t>
        </is>
      </c>
      <c r="B9" s="4" t="inlineStr">
        <is>
          <t xml:space="preserve"> </t>
        </is>
      </c>
    </row>
    <row r="10">
      <c r="A10" s="4" t="inlineStr">
        <is>
          <t>Put option liabilities, measurement input</t>
        </is>
      </c>
      <c r="B10" s="6" t="n">
        <v>0</v>
      </c>
    </row>
    <row r="11">
      <c r="A11" s="4" t="inlineStr">
        <is>
          <t>Expected terms</t>
        </is>
      </c>
      <c r="B11" s="4" t="inlineStr">
        <is>
          <t xml:space="preserve"> </t>
        </is>
      </c>
    </row>
    <row r="12">
      <c r="A12" s="3" t="inlineStr">
        <is>
          <t>FAIR VALUE MEASUREMENT</t>
        </is>
      </c>
      <c r="B12" s="4" t="inlineStr">
        <is>
          <t xml:space="preserve"> </t>
        </is>
      </c>
    </row>
    <row r="13">
      <c r="A13" s="4" t="inlineStr">
        <is>
          <t>Put option liabilities, measurement input</t>
        </is>
      </c>
      <c r="B13" s="16" t="n">
        <v>1.5</v>
      </c>
    </row>
    <row r="14">
      <c r="A14" s="4" t="inlineStr">
        <is>
          <t>Probability of exercise condition</t>
        </is>
      </c>
      <c r="B14" s="4" t="inlineStr">
        <is>
          <t xml:space="preserve"> </t>
        </is>
      </c>
    </row>
    <row r="15">
      <c r="A15" s="3" t="inlineStr">
        <is>
          <t>FAIR VALUE MEASUREMENT</t>
        </is>
      </c>
      <c r="B15" s="4" t="inlineStr">
        <is>
          <t xml:space="preserve"> </t>
        </is>
      </c>
    </row>
    <row r="16">
      <c r="A16" s="4" t="inlineStr">
        <is>
          <t>Put option liabilities, measurement input</t>
        </is>
      </c>
      <c r="B16" s="13" t="n">
        <v>0.5</v>
      </c>
    </row>
    <row r="17">
      <c r="A17" s="4" t="inlineStr">
        <is>
          <t>Fair value of underlying ordinary share of LGIL</t>
        </is>
      </c>
      <c r="B17" s="4" t="inlineStr">
        <is>
          <t xml:space="preserve"> </t>
        </is>
      </c>
    </row>
    <row r="18">
      <c r="A18" s="3" t="inlineStr">
        <is>
          <t>FAIR VALUE MEASUREMENT</t>
        </is>
      </c>
      <c r="B18" s="4" t="inlineStr">
        <is>
          <t xml:space="preserve"> </t>
        </is>
      </c>
    </row>
    <row r="19">
      <c r="A19" s="4" t="inlineStr">
        <is>
          <t>Put option liabilities, measurement input</t>
        </is>
      </c>
      <c r="B19" s="15" t="n">
        <v>0.8100000000000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s>
  <sheetData>
    <row r="1">
      <c r="A1" s="1" t="inlineStr">
        <is>
          <t>PIPE Investments (Details) - USD ($) $ / shares in Units, $ in Thousands</t>
        </is>
      </c>
      <c r="E1" s="2" t="inlineStr">
        <is>
          <t>12 Months Ended</t>
        </is>
      </c>
    </row>
    <row r="2">
      <c r="B2" s="2" t="inlineStr">
        <is>
          <t>Feb. 15, 2024</t>
        </is>
      </c>
      <c r="C2" s="2" t="inlineStr">
        <is>
          <t>Nov. 16, 2023</t>
        </is>
      </c>
      <c r="D2" s="2" t="inlineStr">
        <is>
          <t>Nov. 15, 2023</t>
        </is>
      </c>
      <c r="E2" s="2" t="inlineStr">
        <is>
          <t>Dec. 31, 2023</t>
        </is>
      </c>
    </row>
    <row r="3">
      <c r="A3" s="3" t="inlineStr">
        <is>
          <t>PIPE Investments</t>
        </is>
      </c>
      <c r="B3" s="4" t="inlineStr">
        <is>
          <t xml:space="preserve"> </t>
        </is>
      </c>
      <c r="C3" s="4" t="inlineStr">
        <is>
          <t xml:space="preserve"> </t>
        </is>
      </c>
      <c r="D3" s="4" t="inlineStr">
        <is>
          <t xml:space="preserve"> </t>
        </is>
      </c>
      <c r="E3" s="4" t="inlineStr">
        <is>
          <t xml:space="preserve"> </t>
        </is>
      </c>
    </row>
    <row r="4">
      <c r="A4" s="4" t="inlineStr">
        <is>
          <t>Refundable deposits in connection with the PIPE investments</t>
        </is>
      </c>
      <c r="B4" s="4" t="inlineStr">
        <is>
          <t xml:space="preserve"> </t>
        </is>
      </c>
      <c r="C4" s="4" t="inlineStr">
        <is>
          <t xml:space="preserve"> </t>
        </is>
      </c>
      <c r="D4" s="4" t="inlineStr">
        <is>
          <t xml:space="preserve"> </t>
        </is>
      </c>
      <c r="E4" s="5" t="n">
        <v>9699</v>
      </c>
    </row>
    <row r="5">
      <c r="A5" s="4" t="inlineStr">
        <is>
          <t>PIPE Investors</t>
        </is>
      </c>
      <c r="B5" s="4" t="inlineStr">
        <is>
          <t xml:space="preserve"> </t>
        </is>
      </c>
      <c r="C5" s="4" t="inlineStr">
        <is>
          <t xml:space="preserve"> </t>
        </is>
      </c>
      <c r="D5" s="4" t="inlineStr">
        <is>
          <t xml:space="preserve"> </t>
        </is>
      </c>
      <c r="E5" s="4" t="inlineStr">
        <is>
          <t xml:space="preserve"> </t>
        </is>
      </c>
    </row>
    <row r="6">
      <c r="A6" s="3" t="inlineStr">
        <is>
          <t>PIPE Investments</t>
        </is>
      </c>
      <c r="B6" s="4" t="inlineStr">
        <is>
          <t xml:space="preserve"> </t>
        </is>
      </c>
      <c r="C6" s="4" t="inlineStr">
        <is>
          <t xml:space="preserve"> </t>
        </is>
      </c>
      <c r="D6" s="4" t="inlineStr">
        <is>
          <t xml:space="preserve"> </t>
        </is>
      </c>
      <c r="E6" s="4" t="inlineStr">
        <is>
          <t xml:space="preserve"> </t>
        </is>
      </c>
    </row>
    <row r="7">
      <c r="A7" s="4" t="inlineStr">
        <is>
          <t>Number of shares issued</t>
        </is>
      </c>
      <c r="B7" s="6" t="n">
        <v>35849458</v>
      </c>
      <c r="C7" s="4" t="inlineStr">
        <is>
          <t xml:space="preserve"> </t>
        </is>
      </c>
      <c r="D7" s="4" t="inlineStr">
        <is>
          <t xml:space="preserve"> </t>
        </is>
      </c>
      <c r="E7" s="4" t="inlineStr">
        <is>
          <t xml:space="preserve"> </t>
        </is>
      </c>
    </row>
    <row r="8">
      <c r="A8" s="4" t="inlineStr">
        <is>
          <t>Meritz subscription agreements and PIPE subscription agreements</t>
        </is>
      </c>
      <c r="B8" s="4" t="inlineStr">
        <is>
          <t xml:space="preserve"> </t>
        </is>
      </c>
      <c r="C8" s="4" t="inlineStr">
        <is>
          <t xml:space="preserve"> </t>
        </is>
      </c>
      <c r="D8" s="4" t="inlineStr">
        <is>
          <t xml:space="preserve"> </t>
        </is>
      </c>
      <c r="E8" s="4" t="inlineStr">
        <is>
          <t xml:space="preserve"> </t>
        </is>
      </c>
    </row>
    <row r="9">
      <c r="A9" s="3" t="inlineStr">
        <is>
          <t>PIPE Investment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4" t="inlineStr">
        <is>
          <t xml:space="preserve"> </t>
        </is>
      </c>
      <c r="D10" s="4" t="inlineStr">
        <is>
          <t xml:space="preserve"> </t>
        </is>
      </c>
      <c r="E10" s="6" t="n">
        <v>0</v>
      </c>
    </row>
    <row r="11">
      <c r="A11" s="4" t="inlineStr">
        <is>
          <t>Meritz Subscription Agreement</t>
        </is>
      </c>
      <c r="B11" s="4" t="inlineStr">
        <is>
          <t xml:space="preserve"> </t>
        </is>
      </c>
      <c r="C11" s="4" t="inlineStr">
        <is>
          <t xml:space="preserve"> </t>
        </is>
      </c>
      <c r="D11" s="4" t="inlineStr">
        <is>
          <t xml:space="preserve"> </t>
        </is>
      </c>
      <c r="E11" s="4" t="inlineStr">
        <is>
          <t xml:space="preserve"> </t>
        </is>
      </c>
    </row>
    <row r="12">
      <c r="A12" s="3" t="inlineStr">
        <is>
          <t>PIPE Investments</t>
        </is>
      </c>
      <c r="B12" s="4" t="inlineStr">
        <is>
          <t xml:space="preserve"> </t>
        </is>
      </c>
      <c r="C12" s="4" t="inlineStr">
        <is>
          <t xml:space="preserve"> </t>
        </is>
      </c>
      <c r="D12" s="4" t="inlineStr">
        <is>
          <t xml:space="preserve"> </t>
        </is>
      </c>
      <c r="E12" s="4" t="inlineStr">
        <is>
          <t xml:space="preserve"> </t>
        </is>
      </c>
    </row>
    <row r="13">
      <c r="A13" s="4" t="inlineStr">
        <is>
          <t>Number of shares agreed to issue</t>
        </is>
      </c>
      <c r="B13" s="4" t="inlineStr">
        <is>
          <t xml:space="preserve"> </t>
        </is>
      </c>
      <c r="C13" s="4" t="inlineStr">
        <is>
          <t xml:space="preserve"> </t>
        </is>
      </c>
      <c r="D13" s="6" t="n">
        <v>50000000</v>
      </c>
      <c r="E13" s="4" t="inlineStr">
        <is>
          <t xml:space="preserve"> </t>
        </is>
      </c>
    </row>
    <row r="14">
      <c r="A14" s="4" t="inlineStr">
        <is>
          <t>Agreed investment amount</t>
        </is>
      </c>
      <c r="B14" s="4" t="inlineStr">
        <is>
          <t xml:space="preserve"> </t>
        </is>
      </c>
      <c r="C14" s="4" t="inlineStr">
        <is>
          <t xml:space="preserve"> </t>
        </is>
      </c>
      <c r="D14" s="5" t="n">
        <v>500000</v>
      </c>
      <c r="E14" s="4" t="inlineStr">
        <is>
          <t xml:space="preserve"> </t>
        </is>
      </c>
    </row>
    <row r="15">
      <c r="A15" s="4" t="inlineStr">
        <is>
          <t>Threshold period for deposit in restricted securities account</t>
        </is>
      </c>
      <c r="B15" s="4" t="inlineStr">
        <is>
          <t xml:space="preserve"> </t>
        </is>
      </c>
      <c r="C15" s="4" t="inlineStr">
        <is>
          <t xml:space="preserve"> </t>
        </is>
      </c>
      <c r="D15" s="4" t="inlineStr">
        <is>
          <t>2 days</t>
        </is>
      </c>
      <c r="E15" s="4" t="inlineStr">
        <is>
          <t xml:space="preserve"> </t>
        </is>
      </c>
    </row>
    <row r="16">
      <c r="A16" s="4" t="inlineStr">
        <is>
          <t>Internal rate of return on investments</t>
        </is>
      </c>
      <c r="B16" s="4" t="inlineStr">
        <is>
          <t xml:space="preserve"> </t>
        </is>
      </c>
      <c r="C16" s="4" t="inlineStr">
        <is>
          <t xml:space="preserve"> </t>
        </is>
      </c>
      <c r="D16" s="12" t="n">
        <v>0.125</v>
      </c>
      <c r="E16" s="4" t="inlineStr">
        <is>
          <t xml:space="preserve"> </t>
        </is>
      </c>
    </row>
    <row r="17">
      <c r="A17" s="4" t="inlineStr">
        <is>
          <t>Share price</t>
        </is>
      </c>
      <c r="B17" s="4" t="inlineStr">
        <is>
          <t xml:space="preserve"> </t>
        </is>
      </c>
      <c r="C17" s="4" t="inlineStr">
        <is>
          <t xml:space="preserve"> </t>
        </is>
      </c>
      <c r="D17" s="5" t="n">
        <v>14</v>
      </c>
      <c r="E17" s="4" t="inlineStr">
        <is>
          <t xml:space="preserve"> </t>
        </is>
      </c>
    </row>
    <row r="18">
      <c r="A18" s="4" t="inlineStr">
        <is>
          <t>Meritz Subscription Agreement | U.S. treasury bonds</t>
        </is>
      </c>
      <c r="B18" s="4" t="inlineStr">
        <is>
          <t xml:space="preserve"> </t>
        </is>
      </c>
      <c r="C18" s="4" t="inlineStr">
        <is>
          <t xml:space="preserve"> </t>
        </is>
      </c>
      <c r="D18" s="4" t="inlineStr">
        <is>
          <t xml:space="preserve"> </t>
        </is>
      </c>
      <c r="E18" s="4" t="inlineStr">
        <is>
          <t xml:space="preserve"> </t>
        </is>
      </c>
    </row>
    <row r="19">
      <c r="A19" s="3" t="inlineStr">
        <is>
          <t>PIPE Investments</t>
        </is>
      </c>
      <c r="B19" s="4" t="inlineStr">
        <is>
          <t xml:space="preserve"> </t>
        </is>
      </c>
      <c r="C19" s="4" t="inlineStr">
        <is>
          <t xml:space="preserve"> </t>
        </is>
      </c>
      <c r="D19" s="4" t="inlineStr">
        <is>
          <t xml:space="preserve"> </t>
        </is>
      </c>
      <c r="E19" s="4" t="inlineStr">
        <is>
          <t xml:space="preserve"> </t>
        </is>
      </c>
    </row>
    <row r="20">
      <c r="A20" s="4" t="inlineStr">
        <is>
          <t>Aggregate outstanding principal deposited in restricted securities account</t>
        </is>
      </c>
      <c r="B20" s="4" t="inlineStr">
        <is>
          <t xml:space="preserve"> </t>
        </is>
      </c>
      <c r="C20" s="5" t="n">
        <v>325000</v>
      </c>
      <c r="D20" s="4" t="inlineStr">
        <is>
          <t xml:space="preserve"> </t>
        </is>
      </c>
      <c r="E20" s="4" t="inlineStr">
        <is>
          <t xml:space="preserve"> </t>
        </is>
      </c>
    </row>
    <row r="21">
      <c r="A21" s="4" t="inlineStr">
        <is>
          <t>Meritz Subscription Agreement | U.S. treasury bills</t>
        </is>
      </c>
      <c r="B21" s="4" t="inlineStr">
        <is>
          <t xml:space="preserve"> </t>
        </is>
      </c>
      <c r="C21" s="4" t="inlineStr">
        <is>
          <t xml:space="preserve"> </t>
        </is>
      </c>
      <c r="D21" s="4" t="inlineStr">
        <is>
          <t xml:space="preserve"> </t>
        </is>
      </c>
      <c r="E21" s="4" t="inlineStr">
        <is>
          <t xml:space="preserve"> </t>
        </is>
      </c>
    </row>
    <row r="22">
      <c r="A22" s="3" t="inlineStr">
        <is>
          <t>PIPE Investments</t>
        </is>
      </c>
      <c r="B22" s="4" t="inlineStr">
        <is>
          <t xml:space="preserve"> </t>
        </is>
      </c>
      <c r="C22" s="4" t="inlineStr">
        <is>
          <t xml:space="preserve"> </t>
        </is>
      </c>
      <c r="D22" s="4" t="inlineStr">
        <is>
          <t xml:space="preserve"> </t>
        </is>
      </c>
      <c r="E22" s="4" t="inlineStr">
        <is>
          <t xml:space="preserve"> </t>
        </is>
      </c>
    </row>
    <row r="23">
      <c r="A23" s="4" t="inlineStr">
        <is>
          <t>Aggregate outstanding principal deposited in restricted securities account</t>
        </is>
      </c>
      <c r="B23" s="4" t="inlineStr">
        <is>
          <t xml:space="preserve"> </t>
        </is>
      </c>
      <c r="C23" s="4" t="inlineStr">
        <is>
          <t xml:space="preserve"> </t>
        </is>
      </c>
      <c r="D23" s="5" t="n">
        <v>175000</v>
      </c>
      <c r="E23" s="4" t="inlineStr">
        <is>
          <t xml:space="preserve"> </t>
        </is>
      </c>
    </row>
    <row r="24">
      <c r="A24" s="4" t="inlineStr">
        <is>
          <t>PIPE Subscription Agreements</t>
        </is>
      </c>
      <c r="B24" s="4" t="inlineStr">
        <is>
          <t xml:space="preserve"> </t>
        </is>
      </c>
      <c r="C24" s="4" t="inlineStr">
        <is>
          <t xml:space="preserve"> </t>
        </is>
      </c>
      <c r="D24" s="4" t="inlineStr">
        <is>
          <t xml:space="preserve"> </t>
        </is>
      </c>
      <c r="E24" s="4" t="inlineStr">
        <is>
          <t xml:space="preserve"> </t>
        </is>
      </c>
    </row>
    <row r="25">
      <c r="A25" s="3" t="inlineStr">
        <is>
          <t>PIPE Investments</t>
        </is>
      </c>
      <c r="B25" s="4" t="inlineStr">
        <is>
          <t xml:space="preserve"> </t>
        </is>
      </c>
      <c r="C25" s="4" t="inlineStr">
        <is>
          <t xml:space="preserve"> </t>
        </is>
      </c>
      <c r="D25" s="4" t="inlineStr">
        <is>
          <t xml:space="preserve"> </t>
        </is>
      </c>
      <c r="E25" s="4" t="inlineStr">
        <is>
          <t xml:space="preserve"> </t>
        </is>
      </c>
    </row>
    <row r="26">
      <c r="A26" s="4" t="inlineStr">
        <is>
          <t>Share price</t>
        </is>
      </c>
      <c r="B26" s="4" t="inlineStr">
        <is>
          <t xml:space="preserve"> </t>
        </is>
      </c>
      <c r="C26" s="4" t="inlineStr">
        <is>
          <t xml:space="preserve"> </t>
        </is>
      </c>
      <c r="D26" s="4" t="inlineStr">
        <is>
          <t xml:space="preserve"> </t>
        </is>
      </c>
      <c r="E26" s="5" t="n">
        <v>10</v>
      </c>
    </row>
    <row r="27">
      <c r="A27" s="4" t="inlineStr">
        <is>
          <t>Refundable deposits in connection with the PIPE investments</t>
        </is>
      </c>
      <c r="B27" s="4" t="inlineStr">
        <is>
          <t xml:space="preserve"> </t>
        </is>
      </c>
      <c r="C27" s="4" t="inlineStr">
        <is>
          <t xml:space="preserve"> </t>
        </is>
      </c>
      <c r="D27" s="4" t="inlineStr">
        <is>
          <t xml:space="preserve"> </t>
        </is>
      </c>
      <c r="E27" s="5" t="n">
        <v>10000</v>
      </c>
    </row>
    <row r="28">
      <c r="A28" s="4" t="inlineStr">
        <is>
          <t>Investment interest rate</t>
        </is>
      </c>
      <c r="B28" s="4" t="inlineStr">
        <is>
          <t xml:space="preserve"> </t>
        </is>
      </c>
      <c r="C28" s="4" t="inlineStr">
        <is>
          <t xml:space="preserve"> </t>
        </is>
      </c>
      <c r="D28" s="4" t="inlineStr">
        <is>
          <t xml:space="preserve"> </t>
        </is>
      </c>
      <c r="E28" s="10" t="n">
        <v>0.08</v>
      </c>
    </row>
    <row r="29">
      <c r="A29" s="4" t="inlineStr">
        <is>
          <t>PIPE Subscription Agreements | Geely</t>
        </is>
      </c>
      <c r="B29" s="4" t="inlineStr">
        <is>
          <t xml:space="preserve"> </t>
        </is>
      </c>
      <c r="C29" s="4" t="inlineStr">
        <is>
          <t xml:space="preserve"> </t>
        </is>
      </c>
      <c r="D29" s="4" t="inlineStr">
        <is>
          <t xml:space="preserve"> </t>
        </is>
      </c>
      <c r="E29" s="4" t="inlineStr">
        <is>
          <t xml:space="preserve"> </t>
        </is>
      </c>
    </row>
    <row r="30">
      <c r="A30" s="3" t="inlineStr">
        <is>
          <t>PIPE Investments</t>
        </is>
      </c>
      <c r="B30" s="4" t="inlineStr">
        <is>
          <t xml:space="preserve"> </t>
        </is>
      </c>
      <c r="C30" s="4" t="inlineStr">
        <is>
          <t xml:space="preserve"> </t>
        </is>
      </c>
      <c r="D30" s="4" t="inlineStr">
        <is>
          <t xml:space="preserve"> </t>
        </is>
      </c>
      <c r="E30" s="4" t="inlineStr">
        <is>
          <t xml:space="preserve"> </t>
        </is>
      </c>
    </row>
    <row r="31">
      <c r="A31" s="4" t="inlineStr">
        <is>
          <t>Agreed investment amount</t>
        </is>
      </c>
      <c r="B31" s="4" t="inlineStr">
        <is>
          <t xml:space="preserve"> </t>
        </is>
      </c>
      <c r="C31" s="4" t="inlineStr">
        <is>
          <t xml:space="preserve"> </t>
        </is>
      </c>
      <c r="D31" s="4" t="inlineStr">
        <is>
          <t xml:space="preserve"> </t>
        </is>
      </c>
      <c r="E31" s="5" t="n">
        <v>127500</v>
      </c>
    </row>
    <row r="32">
      <c r="A32" s="4" t="inlineStr">
        <is>
          <t>PIPE Subscription Agreements | Etika</t>
        </is>
      </c>
      <c r="B32" s="4" t="inlineStr">
        <is>
          <t xml:space="preserve"> </t>
        </is>
      </c>
      <c r="C32" s="4" t="inlineStr">
        <is>
          <t xml:space="preserve"> </t>
        </is>
      </c>
      <c r="D32" s="4" t="inlineStr">
        <is>
          <t xml:space="preserve"> </t>
        </is>
      </c>
      <c r="E32" s="4" t="inlineStr">
        <is>
          <t xml:space="preserve"> </t>
        </is>
      </c>
    </row>
    <row r="33">
      <c r="A33" s="3" t="inlineStr">
        <is>
          <t>PIPE Investments</t>
        </is>
      </c>
      <c r="B33" s="4" t="inlineStr">
        <is>
          <t xml:space="preserve"> </t>
        </is>
      </c>
      <c r="C33" s="4" t="inlineStr">
        <is>
          <t xml:space="preserve"> </t>
        </is>
      </c>
      <c r="D33" s="4" t="inlineStr">
        <is>
          <t xml:space="preserve"> </t>
        </is>
      </c>
      <c r="E33" s="4" t="inlineStr">
        <is>
          <t xml:space="preserve"> </t>
        </is>
      </c>
    </row>
    <row r="34">
      <c r="A34" s="4" t="inlineStr">
        <is>
          <t>Agreed investment amount</t>
        </is>
      </c>
      <c r="B34" s="4" t="inlineStr">
        <is>
          <t xml:space="preserve"> </t>
        </is>
      </c>
      <c r="C34" s="4" t="inlineStr">
        <is>
          <t xml:space="preserve"> </t>
        </is>
      </c>
      <c r="D34" s="4" t="inlineStr">
        <is>
          <t xml:space="preserve"> </t>
        </is>
      </c>
      <c r="E34" s="6" t="n">
        <v>122500</v>
      </c>
    </row>
    <row r="35">
      <c r="A35" s="4" t="inlineStr">
        <is>
          <t>PIPE Subscription Agreements | PIPE Investors</t>
        </is>
      </c>
      <c r="B35" s="4" t="inlineStr">
        <is>
          <t xml:space="preserve"> </t>
        </is>
      </c>
      <c r="C35" s="4" t="inlineStr">
        <is>
          <t xml:space="preserve"> </t>
        </is>
      </c>
      <c r="D35" s="4" t="inlineStr">
        <is>
          <t xml:space="preserve"> </t>
        </is>
      </c>
      <c r="E35" s="4" t="inlineStr">
        <is>
          <t xml:space="preserve"> </t>
        </is>
      </c>
    </row>
    <row r="36">
      <c r="A36" s="3" t="inlineStr">
        <is>
          <t>PIPE Investments</t>
        </is>
      </c>
      <c r="B36" s="4" t="inlineStr">
        <is>
          <t xml:space="preserve"> </t>
        </is>
      </c>
      <c r="C36" s="4" t="inlineStr">
        <is>
          <t xml:space="preserve"> </t>
        </is>
      </c>
      <c r="D36" s="4" t="inlineStr">
        <is>
          <t xml:space="preserve"> </t>
        </is>
      </c>
      <c r="E36" s="4" t="inlineStr">
        <is>
          <t xml:space="preserve"> </t>
        </is>
      </c>
    </row>
    <row r="37">
      <c r="A37" s="4" t="inlineStr">
        <is>
          <t>Agreed investment amount</t>
        </is>
      </c>
      <c r="B37" s="5" t="n">
        <v>15000</v>
      </c>
      <c r="C37" s="4" t="inlineStr">
        <is>
          <t xml:space="preserve"> </t>
        </is>
      </c>
      <c r="D37" s="4" t="inlineStr">
        <is>
          <t xml:space="preserve"> </t>
        </is>
      </c>
      <c r="E37" s="5" t="n">
        <v>94713</v>
      </c>
    </row>
    <row r="38">
      <c r="A38" s="4" t="inlineStr">
        <is>
          <t>Share price</t>
        </is>
      </c>
      <c r="B38" s="5" t="n">
        <v>1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NOTES (Details) - USD ($) $ in Thousands</t>
        </is>
      </c>
      <c r="B1" s="2" t="inlineStr">
        <is>
          <t>12 Months Ended</t>
        </is>
      </c>
    </row>
    <row r="2">
      <c r="B2" s="2" t="inlineStr">
        <is>
          <t>Dec. 31, 2023</t>
        </is>
      </c>
      <c r="C2" s="2" t="inlineStr">
        <is>
          <t>Dec. 31, 2022</t>
        </is>
      </c>
      <c r="D2" s="2" t="inlineStr">
        <is>
          <t>Dec. 31, 2021</t>
        </is>
      </c>
    </row>
    <row r="3">
      <c r="A3" s="3" t="inlineStr">
        <is>
          <t>EXCHANGEABLE NOTES</t>
        </is>
      </c>
      <c r="B3" s="4" t="inlineStr">
        <is>
          <t xml:space="preserve"> </t>
        </is>
      </c>
      <c r="C3" s="4" t="inlineStr">
        <is>
          <t xml:space="preserve"> </t>
        </is>
      </c>
      <c r="D3" s="4" t="inlineStr">
        <is>
          <t xml:space="preserve"> </t>
        </is>
      </c>
    </row>
    <row r="4">
      <c r="A4" s="4" t="inlineStr">
        <is>
          <t>Balance as of beginning</t>
        </is>
      </c>
      <c r="B4" s="5" t="n">
        <v>427112</v>
      </c>
      <c r="C4" s="5" t="n">
        <v>126420</v>
      </c>
      <c r="D4" s="4" t="inlineStr">
        <is>
          <t xml:space="preserve"> </t>
        </is>
      </c>
    </row>
    <row r="5">
      <c r="A5" s="4" t="inlineStr">
        <is>
          <t>Issuance of exchangeable notes</t>
        </is>
      </c>
      <c r="B5" s="6" t="n">
        <v>27883</v>
      </c>
      <c r="C5" s="6" t="n">
        <v>378964</v>
      </c>
      <c r="D5" s="5" t="n">
        <v>125039</v>
      </c>
    </row>
    <row r="6">
      <c r="A6" s="4" t="inlineStr">
        <is>
          <t>Exchange to Series A redeemable convertible preferred shares (note 14)</t>
        </is>
      </c>
      <c r="B6" s="4" t="inlineStr">
        <is>
          <t xml:space="preserve"> </t>
        </is>
      </c>
      <c r="C6" s="6" t="n">
        <v>-60419</v>
      </c>
      <c r="D6" s="4" t="inlineStr">
        <is>
          <t xml:space="preserve"> </t>
        </is>
      </c>
    </row>
    <row r="7">
      <c r="A7" s="4" t="inlineStr">
        <is>
          <t>Changes in fair values of exchangeable notes, excluding impact of instrument-specific credit risk</t>
        </is>
      </c>
      <c r="B7" s="6" t="n">
        <v>4448</v>
      </c>
      <c r="C7" s="6" t="n">
        <v>13162</v>
      </c>
      <c r="D7" s="6" t="n">
        <v>1065</v>
      </c>
    </row>
    <row r="8">
      <c r="A8" s="4" t="inlineStr">
        <is>
          <t>Changes in fair values of exchangeable notes due to the instrument- specific credit risk</t>
        </is>
      </c>
      <c r="B8" s="6" t="n">
        <v>1670</v>
      </c>
      <c r="C8" s="6" t="n">
        <v>33</v>
      </c>
      <c r="D8" s="6" t="n">
        <v>-132</v>
      </c>
    </row>
    <row r="9">
      <c r="A9" s="4" t="inlineStr">
        <is>
          <t>Foreign currency translation adjustment</t>
        </is>
      </c>
      <c r="B9" s="6" t="n">
        <v>-6797</v>
      </c>
      <c r="C9" s="6" t="n">
        <v>-31048</v>
      </c>
      <c r="D9" s="6" t="n">
        <v>448</v>
      </c>
    </row>
    <row r="10">
      <c r="A10" s="4" t="inlineStr">
        <is>
          <t>Balance as of ending</t>
        </is>
      </c>
      <c r="B10" s="6" t="n">
        <v>454316</v>
      </c>
      <c r="C10" s="6" t="n">
        <v>427112</v>
      </c>
      <c r="D10" s="6" t="n">
        <v>126420</v>
      </c>
    </row>
    <row r="11">
      <c r="A11" s="4" t="inlineStr">
        <is>
          <t>- Current portion</t>
        </is>
      </c>
      <c r="B11" s="6" t="n">
        <v>378638</v>
      </c>
      <c r="C11" s="4" t="inlineStr">
        <is>
          <t xml:space="preserve"> </t>
        </is>
      </c>
      <c r="D11" s="4" t="inlineStr">
        <is>
          <t xml:space="preserve"> </t>
        </is>
      </c>
    </row>
    <row r="12">
      <c r="A12" s="4" t="inlineStr">
        <is>
          <t>- Non-current portion</t>
        </is>
      </c>
      <c r="B12" s="6" t="n">
        <v>75678</v>
      </c>
      <c r="C12" s="4" t="inlineStr">
        <is>
          <t xml:space="preserve"> </t>
        </is>
      </c>
      <c r="D12" s="4" t="inlineStr">
        <is>
          <t xml:space="preserve"> </t>
        </is>
      </c>
    </row>
    <row r="13">
      <c r="A13" s="4" t="inlineStr">
        <is>
          <t>WFOE Exchangeable Notes</t>
        </is>
      </c>
      <c r="B13" s="4" t="inlineStr">
        <is>
          <t xml:space="preserve"> </t>
        </is>
      </c>
      <c r="C13" s="4" t="inlineStr">
        <is>
          <t xml:space="preserve"> </t>
        </is>
      </c>
      <c r="D13" s="4" t="inlineStr">
        <is>
          <t xml:space="preserve"> </t>
        </is>
      </c>
    </row>
    <row r="14">
      <c r="A14" s="3" t="inlineStr">
        <is>
          <t>EXCHANGEABLE NOTES</t>
        </is>
      </c>
      <c r="B14" s="4" t="inlineStr">
        <is>
          <t xml:space="preserve"> </t>
        </is>
      </c>
      <c r="C14" s="4" t="inlineStr">
        <is>
          <t xml:space="preserve"> </t>
        </is>
      </c>
      <c r="D14" s="4" t="inlineStr">
        <is>
          <t xml:space="preserve"> </t>
        </is>
      </c>
    </row>
    <row r="15">
      <c r="A15" s="4" t="inlineStr">
        <is>
          <t>Balance as of beginning</t>
        </is>
      </c>
      <c r="B15" s="6" t="n">
        <v>355320</v>
      </c>
      <c r="C15" s="6" t="n">
        <v>126420</v>
      </c>
      <c r="D15" s="4" t="inlineStr">
        <is>
          <t xml:space="preserve"> </t>
        </is>
      </c>
    </row>
    <row r="16">
      <c r="A16" s="4" t="inlineStr">
        <is>
          <t>Issuance of exchangeable notes</t>
        </is>
      </c>
      <c r="B16" s="6" t="n">
        <v>27883</v>
      </c>
      <c r="C16" s="6" t="n">
        <v>307172</v>
      </c>
      <c r="D16" s="6" t="n">
        <v>125039</v>
      </c>
    </row>
    <row r="17">
      <c r="A17" s="4" t="inlineStr">
        <is>
          <t>Exchange to Series A redeemable convertible preferred shares (note 14)</t>
        </is>
      </c>
      <c r="B17" s="4" t="inlineStr">
        <is>
          <t xml:space="preserve"> </t>
        </is>
      </c>
      <c r="C17" s="6" t="n">
        <v>-60419</v>
      </c>
      <c r="D17" s="4" t="inlineStr">
        <is>
          <t xml:space="preserve"> </t>
        </is>
      </c>
    </row>
    <row r="18">
      <c r="A18" s="4" t="inlineStr">
        <is>
          <t>Changes in fair values of exchangeable notes, excluding impact of instrument-specific credit risk</t>
        </is>
      </c>
      <c r="B18" s="6" t="n">
        <v>737</v>
      </c>
      <c r="C18" s="6" t="n">
        <v>13162</v>
      </c>
      <c r="D18" s="6" t="n">
        <v>1065</v>
      </c>
    </row>
    <row r="19">
      <c r="A19" s="4" t="inlineStr">
        <is>
          <t>Changes in fair values of exchangeable notes due to the instrument- specific credit risk</t>
        </is>
      </c>
      <c r="B19" s="6" t="n">
        <v>272</v>
      </c>
      <c r="C19" s="6" t="n">
        <v>33</v>
      </c>
      <c r="D19" s="6" t="n">
        <v>-132</v>
      </c>
    </row>
    <row r="20">
      <c r="A20" s="4" t="inlineStr">
        <is>
          <t>Foreign currency translation adjustment</t>
        </is>
      </c>
      <c r="B20" s="6" t="n">
        <v>-5574</v>
      </c>
      <c r="C20" s="6" t="n">
        <v>-31048</v>
      </c>
      <c r="D20" s="6" t="n">
        <v>448</v>
      </c>
    </row>
    <row r="21">
      <c r="A21" s="4" t="inlineStr">
        <is>
          <t>Balance as of ending</t>
        </is>
      </c>
      <c r="B21" s="6" t="n">
        <v>378638</v>
      </c>
      <c r="C21" s="6" t="n">
        <v>355320</v>
      </c>
      <c r="D21" s="6" t="n">
        <v>126420</v>
      </c>
    </row>
    <row r="22">
      <c r="A22" s="4" t="inlineStr">
        <is>
          <t>- Current portion</t>
        </is>
      </c>
      <c r="B22" s="6" t="n">
        <v>378638</v>
      </c>
      <c r="C22" s="4" t="inlineStr">
        <is>
          <t xml:space="preserve"> </t>
        </is>
      </c>
      <c r="D22" s="4" t="inlineStr">
        <is>
          <t xml:space="preserve"> </t>
        </is>
      </c>
    </row>
    <row r="23">
      <c r="A23" s="4" t="inlineStr">
        <is>
          <t>Lightning Speed Exchangeable Notes</t>
        </is>
      </c>
      <c r="B23" s="4" t="inlineStr">
        <is>
          <t xml:space="preserve"> </t>
        </is>
      </c>
      <c r="C23" s="4" t="inlineStr">
        <is>
          <t xml:space="preserve"> </t>
        </is>
      </c>
      <c r="D23" s="4" t="inlineStr">
        <is>
          <t xml:space="preserve"> </t>
        </is>
      </c>
    </row>
    <row r="24">
      <c r="A24" s="3" t="inlineStr">
        <is>
          <t>EXCHANGEABLE NOTES</t>
        </is>
      </c>
      <c r="B24" s="4" t="inlineStr">
        <is>
          <t xml:space="preserve"> </t>
        </is>
      </c>
      <c r="C24" s="4" t="inlineStr">
        <is>
          <t xml:space="preserve"> </t>
        </is>
      </c>
      <c r="D24" s="4" t="inlineStr">
        <is>
          <t xml:space="preserve"> </t>
        </is>
      </c>
    </row>
    <row r="25">
      <c r="A25" s="4" t="inlineStr">
        <is>
          <t>Balance as of beginning</t>
        </is>
      </c>
      <c r="B25" s="6" t="n">
        <v>71792</v>
      </c>
      <c r="C25" s="4" t="inlineStr">
        <is>
          <t xml:space="preserve"> </t>
        </is>
      </c>
      <c r="D25" s="4" t="inlineStr">
        <is>
          <t xml:space="preserve"> </t>
        </is>
      </c>
    </row>
    <row r="26">
      <c r="A26" s="4" t="inlineStr">
        <is>
          <t>Issuance of exchangeable notes</t>
        </is>
      </c>
      <c r="B26" s="4" t="inlineStr">
        <is>
          <t xml:space="preserve"> </t>
        </is>
      </c>
      <c r="C26" s="6" t="n">
        <v>71792</v>
      </c>
      <c r="D26" s="4" t="inlineStr">
        <is>
          <t xml:space="preserve"> </t>
        </is>
      </c>
    </row>
    <row r="27">
      <c r="A27" s="4" t="inlineStr">
        <is>
          <t>Changes in fair values of exchangeable notes, excluding impact of instrument-specific credit risk</t>
        </is>
      </c>
      <c r="B27" s="6" t="n">
        <v>3711</v>
      </c>
      <c r="C27" s="6" t="n">
        <v>0</v>
      </c>
      <c r="D27" s="6" t="n">
        <v>0</v>
      </c>
    </row>
    <row r="28">
      <c r="A28" s="4" t="inlineStr">
        <is>
          <t>Changes in fair values of exchangeable notes due to the instrument- specific credit risk</t>
        </is>
      </c>
      <c r="B28" s="6" t="n">
        <v>1398</v>
      </c>
      <c r="C28" s="6" t="n">
        <v>0</v>
      </c>
      <c r="D28" s="5" t="n">
        <v>0</v>
      </c>
    </row>
    <row r="29">
      <c r="A29" s="4" t="inlineStr">
        <is>
          <t>Foreign currency translation adjustment</t>
        </is>
      </c>
      <c r="B29" s="6" t="n">
        <v>-1223</v>
      </c>
      <c r="C29" s="4" t="inlineStr">
        <is>
          <t xml:space="preserve"> </t>
        </is>
      </c>
      <c r="D29" s="4" t="inlineStr">
        <is>
          <t xml:space="preserve"> </t>
        </is>
      </c>
    </row>
    <row r="30">
      <c r="A30" s="4" t="inlineStr">
        <is>
          <t>Balance as of ending</t>
        </is>
      </c>
      <c r="B30" s="6" t="n">
        <v>75678</v>
      </c>
      <c r="C30" s="5" t="n">
        <v>71792</v>
      </c>
      <c r="D30" s="4" t="inlineStr">
        <is>
          <t xml:space="preserve"> </t>
        </is>
      </c>
    </row>
    <row r="31">
      <c r="A31" s="4" t="inlineStr">
        <is>
          <t>- Non-current portion</t>
        </is>
      </c>
      <c r="B31" s="5" t="n">
        <v>7567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3"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EXCHANGEABLE NOTES - Additional information (Details) ¥ / shares in Units, $ / shares in Units, ¥ in Thousands, $ in Thousands</t>
        </is>
      </c>
      <c r="O1" s="2" t="inlineStr">
        <is>
          <t>1 Months Ended</t>
        </is>
      </c>
      <c r="S1" s="2" t="inlineStr">
        <is>
          <t>12 Months Ended</t>
        </is>
      </c>
    </row>
    <row r="2">
      <c r="B2" s="2" t="inlineStr">
        <is>
          <t>Sep. 22, 2023 USD ($)</t>
        </is>
      </c>
      <c r="C2" s="2" t="inlineStr">
        <is>
          <t>Sep. 22, 2023 CNY (¥)</t>
        </is>
      </c>
      <c r="D2" s="2" t="inlineStr">
        <is>
          <t>Apr. 27, 2023 USD ($) $ / shares</t>
        </is>
      </c>
      <c r="E2" s="2" t="inlineStr">
        <is>
          <t>Apr. 27, 2023 CNY (¥)</t>
        </is>
      </c>
      <c r="F2" s="2" t="inlineStr">
        <is>
          <t>Aug. 02, 2022 USD ($)</t>
        </is>
      </c>
      <c r="G2" s="2" t="inlineStr">
        <is>
          <t>Aug. 02, 2022 CNY (¥)</t>
        </is>
      </c>
      <c r="H2" s="2" t="inlineStr">
        <is>
          <t>Jan. 18, 2022 USD ($)</t>
        </is>
      </c>
      <c r="I2" s="2" t="inlineStr">
        <is>
          <t>Jan. 18, 2022 CNY (¥)</t>
        </is>
      </c>
      <c r="J2" s="2" t="inlineStr">
        <is>
          <t>Jan. 07, 2022 USD ($)</t>
        </is>
      </c>
      <c r="K2" s="2" t="inlineStr">
        <is>
          <t>Jan. 07, 2022 CNY (¥)</t>
        </is>
      </c>
      <c r="L2" s="2" t="inlineStr">
        <is>
          <t>Nov. 29, 2021</t>
        </is>
      </c>
      <c r="M2" s="2" t="inlineStr">
        <is>
          <t>Nov. 05, 2021 USD ($)</t>
        </is>
      </c>
      <c r="N2" s="2" t="inlineStr">
        <is>
          <t>Nov. 05, 2021 CNY (¥)</t>
        </is>
      </c>
      <c r="O2" s="2" t="inlineStr">
        <is>
          <t>Dec. 31, 2022 USD ($)</t>
        </is>
      </c>
      <c r="P2" s="2" t="inlineStr">
        <is>
          <t>Dec. 31, 2022 CNY (¥)</t>
        </is>
      </c>
      <c r="Q2" s="2" t="inlineStr">
        <is>
          <t>Nov. 30, 2021 CNY (¥)</t>
        </is>
      </c>
      <c r="R2" s="2" t="inlineStr">
        <is>
          <t>Sep. 30, 2021 CNY (¥)</t>
        </is>
      </c>
      <c r="S2" s="2" t="inlineStr">
        <is>
          <t>Dec. 31, 2023 USD ($)</t>
        </is>
      </c>
      <c r="T2" s="2" t="inlineStr">
        <is>
          <t>Dec. 31, 2023 USD ($) ¥ / shares</t>
        </is>
      </c>
      <c r="U2" s="2" t="inlineStr">
        <is>
          <t>Dec. 31, 2022 USD ($)</t>
        </is>
      </c>
      <c r="V2" s="2" t="inlineStr">
        <is>
          <t>Dec. 31, 2021 USD ($)</t>
        </is>
      </c>
      <c r="W2" s="2" t="inlineStr">
        <is>
          <t>Dec. 31, 2023 CNY (¥)</t>
        </is>
      </c>
      <c r="X2" s="2" t="inlineStr">
        <is>
          <t>Sep. 30, 2023 USD ($)</t>
        </is>
      </c>
      <c r="Y2" s="2" t="inlineStr">
        <is>
          <t>Nov. 30, 2022 CNY (¥)</t>
        </is>
      </c>
      <c r="Z2" s="2" t="inlineStr">
        <is>
          <t>Nov. 30, 2021 USD ($)</t>
        </is>
      </c>
    </row>
    <row r="3">
      <c r="A3" s="3"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a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 year</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exchangeable notes</t>
        </is>
      </c>
      <c r="B5" s="5" t="n">
        <v>27883</v>
      </c>
      <c r="C5" s="17" t="n">
        <v>200000</v>
      </c>
      <c r="D5" s="4" t="inlineStr">
        <is>
          <t xml:space="preserve"> </t>
        </is>
      </c>
      <c r="E5" s="4" t="inlineStr">
        <is>
          <t xml:space="preserve"> </t>
        </is>
      </c>
      <c r="F5" s="5" t="n">
        <v>118585</v>
      </c>
      <c r="G5" s="17" t="n">
        <v>800000</v>
      </c>
      <c r="H5" s="5" t="n">
        <v>94457</v>
      </c>
      <c r="I5" s="17" t="n">
        <v>600000</v>
      </c>
      <c r="J5" s="5" t="n">
        <v>94130</v>
      </c>
      <c r="K5" s="17" t="n">
        <v>600000</v>
      </c>
      <c r="L5" s="4" t="inlineStr">
        <is>
          <t xml:space="preserve"> </t>
        </is>
      </c>
      <c r="M5" s="5" t="n">
        <v>125039</v>
      </c>
      <c r="N5" s="17" t="n">
        <v>8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8724</v>
      </c>
      <c r="P6" s="4" t="inlineStr">
        <is>
          <t xml:space="preserve"> </t>
        </is>
      </c>
      <c r="Q6" s="4" t="inlineStr">
        <is>
          <t xml:space="preserve"> </t>
        </is>
      </c>
      <c r="R6" s="4" t="inlineStr">
        <is>
          <t xml:space="preserve"> </t>
        </is>
      </c>
      <c r="S6" s="5" t="n">
        <v>173103</v>
      </c>
      <c r="T6" s="5" t="n">
        <v>173103</v>
      </c>
      <c r="U6" s="5" t="n">
        <v>158724</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perty, equipment and softwar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3471</v>
      </c>
      <c r="P7" s="4" t="inlineStr">
        <is>
          <t xml:space="preserve"> </t>
        </is>
      </c>
      <c r="Q7" s="4" t="inlineStr">
        <is>
          <t xml:space="preserve"> </t>
        </is>
      </c>
      <c r="R7" s="4" t="inlineStr">
        <is>
          <t xml:space="preserve"> </t>
        </is>
      </c>
      <c r="S7" s="6" t="n">
        <v>354617</v>
      </c>
      <c r="T7" s="6" t="n">
        <v>354617</v>
      </c>
      <c r="U7" s="6" t="n">
        <v>253471</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hanges in fair values of exchangeable notes due to the instrument- specific credit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670</v>
      </c>
      <c r="T8" s="4" t="inlineStr">
        <is>
          <t xml:space="preserve"> </t>
        </is>
      </c>
      <c r="U8" s="6" t="n">
        <v>33</v>
      </c>
      <c r="V8" s="5" t="n">
        <v>-132</v>
      </c>
      <c r="W8" s="4" t="inlineStr">
        <is>
          <t xml:space="preserve"> </t>
        </is>
      </c>
      <c r="X8" s="4" t="inlineStr">
        <is>
          <t xml:space="preserve"> </t>
        </is>
      </c>
      <c r="Y8" s="4" t="inlineStr">
        <is>
          <t xml:space="preserve"> </t>
        </is>
      </c>
      <c r="Z8" s="4" t="inlineStr">
        <is>
          <t xml:space="preserve"> </t>
        </is>
      </c>
    </row>
    <row r="9">
      <c r="A9" s="4" t="inlineStr">
        <is>
          <t>Changes in fair values of exchangeable notes, excluding impact of instrument-specific 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448</v>
      </c>
      <c r="T9" s="4" t="inlineStr">
        <is>
          <t xml:space="preserve"> </t>
        </is>
      </c>
      <c r="U9" s="6" t="n">
        <v>13162</v>
      </c>
      <c r="V9" s="6" t="n">
        <v>1065</v>
      </c>
      <c r="W9" s="4" t="inlineStr">
        <is>
          <t xml:space="preserve"> </t>
        </is>
      </c>
      <c r="X9" s="4" t="inlineStr">
        <is>
          <t xml:space="preserve"> </t>
        </is>
      </c>
      <c r="Y9" s="4" t="inlineStr">
        <is>
          <t xml:space="preserve"> </t>
        </is>
      </c>
      <c r="Z9" s="4" t="inlineStr">
        <is>
          <t xml:space="preserve"> </t>
        </is>
      </c>
    </row>
    <row r="10">
      <c r="A10" s="4" t="inlineStr">
        <is>
          <t>Changes In Fair Values Of Mandatorily Redeemable Noncontrolling Interest, Exchangeable Notes And Convertible Notes, Excluding Impact Of Instrument-Specific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7531</v>
      </c>
      <c r="T10" s="4" t="inlineStr">
        <is>
          <t xml:space="preserve"> </t>
        </is>
      </c>
      <c r="U10" s="6" t="n">
        <v>-22991</v>
      </c>
      <c r="V10" s="6" t="n">
        <v>-1367</v>
      </c>
      <c r="W10" s="4" t="inlineStr">
        <is>
          <t xml:space="preserve"> </t>
        </is>
      </c>
      <c r="X10" s="4" t="inlineStr">
        <is>
          <t xml:space="preserve"> </t>
        </is>
      </c>
      <c r="Y10" s="4" t="inlineStr">
        <is>
          <t xml:space="preserve"> </t>
        </is>
      </c>
      <c r="Z10" s="4" t="inlineStr">
        <is>
          <t xml:space="preserve"> </t>
        </is>
      </c>
    </row>
    <row r="11">
      <c r="A11" s="4" t="inlineStr">
        <is>
          <t>Asset Pledged as Collateral | WFOE Exchangea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EXCHANGEA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perty, equipment and softwar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c r="R13" s="4" t="inlineStr">
        <is>
          <t xml:space="preserve"> </t>
        </is>
      </c>
      <c r="S13" s="6" t="n">
        <v>37287</v>
      </c>
      <c r="T13" s="6" t="n">
        <v>37287</v>
      </c>
      <c r="U13" s="6" t="n">
        <v>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sset Pledged as Collateral | WFOE Exchangeable Notes | Use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EXCHANGEA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2653</v>
      </c>
      <c r="T16" s="5" t="n">
        <v>32653</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FOE Exchangea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EXCHANGEA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ggregate principal amount of loa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17" t="n">
        <v>3000000</v>
      </c>
      <c r="X19" s="4" t="inlineStr">
        <is>
          <t xml:space="preserve"> </t>
        </is>
      </c>
      <c r="Y19" s="4" t="inlineStr">
        <is>
          <t xml:space="preserve"> </t>
        </is>
      </c>
      <c r="Z19" s="4" t="inlineStr">
        <is>
          <t xml:space="preserve"> </t>
        </is>
      </c>
    </row>
    <row r="20">
      <c r="A20" s="4" t="inlineStr">
        <is>
          <t>Maximum Exchangeable Notes entitled to iss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7" t="n">
        <v>30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03</v>
      </c>
      <c r="S21" s="10" t="n">
        <v>0.03</v>
      </c>
      <c r="T21" s="10" t="n">
        <v>0.03</v>
      </c>
      <c r="U21" s="4" t="inlineStr">
        <is>
          <t xml:space="preserve"> </t>
        </is>
      </c>
      <c r="V21" s="4" t="inlineStr">
        <is>
          <t xml:space="preserve"> </t>
        </is>
      </c>
      <c r="W21" s="10" t="n">
        <v>0.03</v>
      </c>
      <c r="X21" s="4" t="inlineStr">
        <is>
          <t xml:space="preserve"> </t>
        </is>
      </c>
      <c r="Y21" s="4" t="inlineStr">
        <is>
          <t xml:space="preserve"> </t>
        </is>
      </c>
      <c r="Z21" s="4" t="inlineStr">
        <is>
          <t xml:space="preserve"> </t>
        </is>
      </c>
    </row>
    <row r="22">
      <c r="A22" s="4" t="inlineStr">
        <is>
          <t>Loa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1 year</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strument conversion price per share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nstrument amount derecognized</t>
        </is>
      </c>
      <c r="B24" s="4" t="inlineStr">
        <is>
          <t xml:space="preserve"> </t>
        </is>
      </c>
      <c r="C24" s="4" t="inlineStr">
        <is>
          <t xml:space="preserve"> </t>
        </is>
      </c>
      <c r="D24" s="5" t="n">
        <v>367092</v>
      </c>
      <c r="E24" s="17" t="n">
        <v>2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ercentage of change in present values of the exchangeable Notes before and after the amendment</t>
        </is>
      </c>
      <c r="B25" s="4" t="inlineStr">
        <is>
          <t xml:space="preserve"> </t>
        </is>
      </c>
      <c r="C25" s="4" t="inlineStr">
        <is>
          <t xml:space="preserve"> </t>
        </is>
      </c>
      <c r="D25" s="10" t="n">
        <v>0.1</v>
      </c>
      <c r="E25" s="10"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hange in fair value of exchangeable notes due to modification</t>
        </is>
      </c>
      <c r="B26" s="4" t="inlineStr">
        <is>
          <t xml:space="preserve"> </t>
        </is>
      </c>
      <c r="C26" s="4" t="inlineStr">
        <is>
          <t xml:space="preserve"> </t>
        </is>
      </c>
      <c r="D26" s="5" t="n">
        <v>6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Founders Onshore Vehicle, Transfer of shares,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ximum percentage of shareholding for Notes Holder if there is required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0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shareholding adjusted on pro-rata basis if there is less than required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0" t="n">
        <v>0.0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Founders Onshore Vehicle, Purchase price of shares, Interest rate on debt if consummation of Qualified IPO not within threshold period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0" t="n">
        <v>0.03</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Founders Onshore Vehicle, Threshold period for consummation of Qualified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7 years</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ounders Onshore Vehicle, Purchase price of shares, Percentage of shares held by Notes Holer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0" t="n">
        <v>0.6</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Founders Onshore Vehicle, Purchase price of shares, Interest rate on debt if prior to consummation of Qualified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0.08</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Fair value of the guarantees and Rights and Obligations provided by the Founders Onshore Vehic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8135</v>
      </c>
      <c r="P34" s="4" t="inlineStr">
        <is>
          <t xml:space="preserve"> </t>
        </is>
      </c>
      <c r="Q34" s="4" t="inlineStr">
        <is>
          <t xml:space="preserve"> </t>
        </is>
      </c>
      <c r="R34" s="4" t="inlineStr">
        <is>
          <t xml:space="preserve"> </t>
        </is>
      </c>
      <c r="S34" s="4" t="inlineStr">
        <is>
          <t xml:space="preserve"> </t>
        </is>
      </c>
      <c r="T34" s="4" t="inlineStr">
        <is>
          <t xml:space="preserve"> </t>
        </is>
      </c>
      <c r="U34" s="6" t="n">
        <v>8135</v>
      </c>
      <c r="V34" s="4" t="inlineStr">
        <is>
          <t xml:space="preserve"> </t>
        </is>
      </c>
      <c r="W34" s="4" t="inlineStr">
        <is>
          <t xml:space="preserve"> </t>
        </is>
      </c>
      <c r="X34" s="5" t="n">
        <v>909</v>
      </c>
      <c r="Y34" s="4" t="inlineStr">
        <is>
          <t xml:space="preserve"> </t>
        </is>
      </c>
      <c r="Z34" s="5" t="n">
        <v>3391</v>
      </c>
    </row>
    <row r="35">
      <c r="A35" s="4" t="inlineStr">
        <is>
          <t>Changes in fair values of exchangeable notes due to the instrument- specific 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72</v>
      </c>
      <c r="T35" s="4" t="inlineStr">
        <is>
          <t xml:space="preserve"> </t>
        </is>
      </c>
      <c r="U35" s="6" t="n">
        <v>33</v>
      </c>
      <c r="V35" s="6" t="n">
        <v>-132</v>
      </c>
      <c r="W35" s="4" t="inlineStr">
        <is>
          <t xml:space="preserve"> </t>
        </is>
      </c>
      <c r="X35" s="4" t="inlineStr">
        <is>
          <t xml:space="preserve"> </t>
        </is>
      </c>
      <c r="Y35" s="4" t="inlineStr">
        <is>
          <t xml:space="preserve"> </t>
        </is>
      </c>
      <c r="Z35" s="4" t="inlineStr">
        <is>
          <t xml:space="preserve"> </t>
        </is>
      </c>
    </row>
    <row r="36">
      <c r="A36" s="4" t="inlineStr">
        <is>
          <t>Changes in fair values of exchangeable notes, excluding impact of instrument-specific credit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737</v>
      </c>
      <c r="T36" s="4" t="inlineStr">
        <is>
          <t xml:space="preserve"> </t>
        </is>
      </c>
      <c r="U36" s="6" t="n">
        <v>13162</v>
      </c>
      <c r="V36" s="6" t="n">
        <v>1065</v>
      </c>
      <c r="W36" s="4" t="inlineStr">
        <is>
          <t xml:space="preserve"> </t>
        </is>
      </c>
      <c r="X36" s="4" t="inlineStr">
        <is>
          <t xml:space="preserve"> </t>
        </is>
      </c>
      <c r="Y36" s="4" t="inlineStr">
        <is>
          <t xml:space="preserve"> </t>
        </is>
      </c>
      <c r="Z36" s="4" t="inlineStr">
        <is>
          <t xml:space="preserve"> </t>
        </is>
      </c>
    </row>
    <row r="37">
      <c r="A37" s="4" t="inlineStr">
        <is>
          <t>WFOE Exchangeable Notes | Series A Preferred Shares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EXCHANGEA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mount issued exchanged for shar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7" t="n">
        <v>4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ightning Speed Exchangea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EXCHANGEA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ggregate principal amount of loa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17" t="n">
        <v>1000000</v>
      </c>
      <c r="Z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1.1</v>
      </c>
      <c r="T43" s="10" t="n">
        <v>1.1</v>
      </c>
      <c r="U43" s="4" t="inlineStr">
        <is>
          <t xml:space="preserve"> </t>
        </is>
      </c>
      <c r="V43" s="4" t="inlineStr">
        <is>
          <t xml:space="preserve"> </t>
        </is>
      </c>
      <c r="W43" s="10" t="n">
        <v>1.1</v>
      </c>
      <c r="X43" s="4" t="inlineStr">
        <is>
          <t xml:space="preserve"> </t>
        </is>
      </c>
      <c r="Y43" s="4" t="inlineStr">
        <is>
          <t xml:space="preserve"> </t>
        </is>
      </c>
      <c r="Z43" s="4" t="inlineStr">
        <is>
          <t xml:space="preserve"> </t>
        </is>
      </c>
    </row>
    <row r="44">
      <c r="A44" s="4" t="inlineStr">
        <is>
          <t>Loa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5 years</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ssuance of exchangea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71792</v>
      </c>
      <c r="P45" s="17" t="n">
        <v>5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hanges in fair values of exchangeable notes due to the instrument- specific credit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398</v>
      </c>
      <c r="T46" s="4" t="inlineStr">
        <is>
          <t xml:space="preserve"> </t>
        </is>
      </c>
      <c r="U46" s="6" t="n">
        <v>0</v>
      </c>
      <c r="V46" s="6" t="n">
        <v>0</v>
      </c>
      <c r="W46" s="4" t="inlineStr">
        <is>
          <t xml:space="preserve"> </t>
        </is>
      </c>
      <c r="X46" s="4" t="inlineStr">
        <is>
          <t xml:space="preserve"> </t>
        </is>
      </c>
      <c r="Y46" s="4" t="inlineStr">
        <is>
          <t xml:space="preserve"> </t>
        </is>
      </c>
      <c r="Z46" s="4" t="inlineStr">
        <is>
          <t xml:space="preserve"> </t>
        </is>
      </c>
    </row>
    <row r="47">
      <c r="A47" s="4" t="inlineStr">
        <is>
          <t>Outstanding principal and interests at 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0</v>
      </c>
      <c r="T47" s="4" t="inlineStr">
        <is>
          <t xml:space="preserve"> </t>
        </is>
      </c>
      <c r="U47" s="6" t="n">
        <v>0</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hanges in fair values of exchangeable notes, excluding impact of instrument-specific credit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3711</v>
      </c>
      <c r="T48" s="4" t="inlineStr">
        <is>
          <t xml:space="preserve"> </t>
        </is>
      </c>
      <c r="U48" s="5" t="n">
        <v>0</v>
      </c>
      <c r="V48" s="5" t="n">
        <v>0</v>
      </c>
      <c r="W48" s="4" t="inlineStr">
        <is>
          <t xml:space="preserve"> </t>
        </is>
      </c>
      <c r="X48" s="4" t="inlineStr">
        <is>
          <t xml:space="preserve"> </t>
        </is>
      </c>
      <c r="Y48" s="4" t="inlineStr">
        <is>
          <t xml:space="preserve"> </t>
        </is>
      </c>
      <c r="Z48" s="4" t="inlineStr">
        <is>
          <t xml:space="preserve"> </t>
        </is>
      </c>
    </row>
    <row r="49">
      <c r="A49" s="4" t="inlineStr">
        <is>
          <t>Maximum extension term of each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1 year</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sheetData>
  <mergeCells count="9">
    <mergeCell ref="A1:A2"/>
    <mergeCell ref="B1:C1"/>
    <mergeCell ref="D1:E1"/>
    <mergeCell ref="F1:G1"/>
    <mergeCell ref="H1:I1"/>
    <mergeCell ref="J1:K1"/>
    <mergeCell ref="M1:N1"/>
    <mergeCell ref="O1:R1"/>
    <mergeCell ref="S1:V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HANGEABLE NOTES - Assumptions used in determining fair values of Exchangeable Notes (Details)</t>
        </is>
      </c>
      <c r="B1" s="2" t="inlineStr">
        <is>
          <t>Dec. 31, 2023</t>
        </is>
      </c>
      <c r="C1" s="2" t="inlineStr">
        <is>
          <t>Dec. 31, 2022</t>
        </is>
      </c>
    </row>
    <row r="2">
      <c r="A2" s="4" t="inlineStr">
        <is>
          <t>WFOE Exchangeable Notes | Risk-free interest rate</t>
        </is>
      </c>
      <c r="B2" s="4" t="inlineStr">
        <is>
          <t xml:space="preserve"> </t>
        </is>
      </c>
      <c r="C2" s="4" t="inlineStr">
        <is>
          <t xml:space="preserve"> </t>
        </is>
      </c>
    </row>
    <row r="3">
      <c r="A3" s="3" t="inlineStr">
        <is>
          <t>EXCHANGEABLE NOTES</t>
        </is>
      </c>
      <c r="B3" s="4" t="inlineStr">
        <is>
          <t xml:space="preserve"> </t>
        </is>
      </c>
      <c r="C3" s="4" t="inlineStr">
        <is>
          <t xml:space="preserve"> </t>
        </is>
      </c>
    </row>
    <row r="4">
      <c r="A4" s="4" t="inlineStr">
        <is>
          <t>Measurement input</t>
        </is>
      </c>
      <c r="B4" s="13" t="n">
        <v>0.0175</v>
      </c>
      <c r="C4" s="13" t="n">
        <v>0.0207</v>
      </c>
    </row>
    <row r="5">
      <c r="A5" s="4" t="inlineStr">
        <is>
          <t>WFOE Exchangeable Notes | Discount rate</t>
        </is>
      </c>
      <c r="B5" s="4" t="inlineStr">
        <is>
          <t xml:space="preserve"> </t>
        </is>
      </c>
      <c r="C5" s="4" t="inlineStr">
        <is>
          <t xml:space="preserve"> </t>
        </is>
      </c>
    </row>
    <row r="6">
      <c r="A6" s="3" t="inlineStr">
        <is>
          <t>EXCHANGEABLE NOTES</t>
        </is>
      </c>
      <c r="B6" s="4" t="inlineStr">
        <is>
          <t xml:space="preserve"> </t>
        </is>
      </c>
      <c r="C6" s="4" t="inlineStr">
        <is>
          <t xml:space="preserve"> </t>
        </is>
      </c>
    </row>
    <row r="7">
      <c r="A7" s="4" t="inlineStr">
        <is>
          <t>Measurement input</t>
        </is>
      </c>
      <c r="B7" s="13" t="n">
        <v>0.2</v>
      </c>
      <c r="C7" s="13" t="n">
        <v>0.2</v>
      </c>
    </row>
    <row r="8">
      <c r="A8" s="4" t="inlineStr">
        <is>
          <t>WFOE Exchangeable Notes | Probability of conversion</t>
        </is>
      </c>
      <c r="B8" s="4" t="inlineStr">
        <is>
          <t xml:space="preserve"> </t>
        </is>
      </c>
      <c r="C8" s="4" t="inlineStr">
        <is>
          <t xml:space="preserve"> </t>
        </is>
      </c>
    </row>
    <row r="9">
      <c r="A9" s="3" t="inlineStr">
        <is>
          <t>EXCHANGEABLE NOTES</t>
        </is>
      </c>
      <c r="B9" s="4" t="inlineStr">
        <is>
          <t xml:space="preserve"> </t>
        </is>
      </c>
      <c r="C9" s="4" t="inlineStr">
        <is>
          <t xml:space="preserve"> </t>
        </is>
      </c>
    </row>
    <row r="10">
      <c r="A10" s="4" t="inlineStr">
        <is>
          <t>Measurement input</t>
        </is>
      </c>
      <c r="B10" s="13" t="n">
        <v>0.9</v>
      </c>
      <c r="C10" s="4" t="inlineStr">
        <is>
          <t xml:space="preserve"> </t>
        </is>
      </c>
    </row>
    <row r="11">
      <c r="A11" s="4" t="inlineStr">
        <is>
          <t>WFOE Exchangeable Notes | Probability of conversion | Minimum</t>
        </is>
      </c>
      <c r="B11" s="4" t="inlineStr">
        <is>
          <t xml:space="preserve"> </t>
        </is>
      </c>
      <c r="C11" s="4" t="inlineStr">
        <is>
          <t xml:space="preserve"> </t>
        </is>
      </c>
    </row>
    <row r="12">
      <c r="A12" s="3" t="inlineStr">
        <is>
          <t>EXCHANGEABLE NOTES</t>
        </is>
      </c>
      <c r="B12" s="4" t="inlineStr">
        <is>
          <t xml:space="preserve"> </t>
        </is>
      </c>
      <c r="C12" s="4" t="inlineStr">
        <is>
          <t xml:space="preserve"> </t>
        </is>
      </c>
    </row>
    <row r="13">
      <c r="A13" s="4" t="inlineStr">
        <is>
          <t>Measurement input</t>
        </is>
      </c>
      <c r="B13" s="4" t="inlineStr">
        <is>
          <t xml:space="preserve"> </t>
        </is>
      </c>
      <c r="C13" s="13" t="n">
        <v>0.5</v>
      </c>
    </row>
    <row r="14">
      <c r="A14" s="4" t="inlineStr">
        <is>
          <t>WFOE Exchangeable Notes | Probability of conversion | Maximum</t>
        </is>
      </c>
      <c r="B14" s="4" t="inlineStr">
        <is>
          <t xml:space="preserve"> </t>
        </is>
      </c>
      <c r="C14" s="4" t="inlineStr">
        <is>
          <t xml:space="preserve"> </t>
        </is>
      </c>
    </row>
    <row r="15">
      <c r="A15" s="3" t="inlineStr">
        <is>
          <t>EXCHANGEABLE NOTES</t>
        </is>
      </c>
      <c r="B15" s="4" t="inlineStr">
        <is>
          <t xml:space="preserve"> </t>
        </is>
      </c>
      <c r="C15" s="4" t="inlineStr">
        <is>
          <t xml:space="preserve"> </t>
        </is>
      </c>
    </row>
    <row r="16">
      <c r="A16" s="4" t="inlineStr">
        <is>
          <t>Measurement input</t>
        </is>
      </c>
      <c r="B16" s="4" t="inlineStr">
        <is>
          <t xml:space="preserve"> </t>
        </is>
      </c>
      <c r="C16" s="13" t="n">
        <v>0.75</v>
      </c>
    </row>
    <row r="17">
      <c r="A17" s="4" t="inlineStr">
        <is>
          <t>WFOE Exchangeable Notes | Bond yields | Minimum</t>
        </is>
      </c>
      <c r="B17" s="4" t="inlineStr">
        <is>
          <t xml:space="preserve"> </t>
        </is>
      </c>
      <c r="C17" s="4" t="inlineStr">
        <is>
          <t xml:space="preserve"> </t>
        </is>
      </c>
    </row>
    <row r="18">
      <c r="A18" s="3" t="inlineStr">
        <is>
          <t>EXCHANGEABLE NOTES</t>
        </is>
      </c>
      <c r="B18" s="4" t="inlineStr">
        <is>
          <t xml:space="preserve"> </t>
        </is>
      </c>
      <c r="C18" s="4" t="inlineStr">
        <is>
          <t xml:space="preserve"> </t>
        </is>
      </c>
    </row>
    <row r="19">
      <c r="A19" s="4" t="inlineStr">
        <is>
          <t>Measurement input</t>
        </is>
      </c>
      <c r="B19" s="13" t="n">
        <v>0.0327</v>
      </c>
      <c r="C19" s="13" t="n">
        <v>0.0735</v>
      </c>
    </row>
    <row r="20">
      <c r="A20" s="4" t="inlineStr">
        <is>
          <t>WFOE Exchangeable Notes | Bond yields | Maximum</t>
        </is>
      </c>
      <c r="B20" s="4" t="inlineStr">
        <is>
          <t xml:space="preserve"> </t>
        </is>
      </c>
      <c r="C20" s="4" t="inlineStr">
        <is>
          <t xml:space="preserve"> </t>
        </is>
      </c>
    </row>
    <row r="21">
      <c r="A21" s="3" t="inlineStr">
        <is>
          <t>EXCHANGEABLE NOTES</t>
        </is>
      </c>
      <c r="B21" s="4" t="inlineStr">
        <is>
          <t xml:space="preserve"> </t>
        </is>
      </c>
      <c r="C21" s="4" t="inlineStr">
        <is>
          <t xml:space="preserve"> </t>
        </is>
      </c>
    </row>
    <row r="22">
      <c r="A22" s="4" t="inlineStr">
        <is>
          <t>Measurement input</t>
        </is>
      </c>
      <c r="B22" s="13" t="n">
        <v>0.0406</v>
      </c>
      <c r="C22" s="13" t="n">
        <v>0.0776</v>
      </c>
    </row>
    <row r="23">
      <c r="A23" s="4" t="inlineStr">
        <is>
          <t>WFOE Exchangeable Notes | Probability of occurrence of Qualified IPO</t>
        </is>
      </c>
      <c r="B23" s="4" t="inlineStr">
        <is>
          <t xml:space="preserve"> </t>
        </is>
      </c>
      <c r="C23" s="4" t="inlineStr">
        <is>
          <t xml:space="preserve"> </t>
        </is>
      </c>
    </row>
    <row r="24">
      <c r="A24" s="3" t="inlineStr">
        <is>
          <t>EXCHANGEABLE NOTES</t>
        </is>
      </c>
      <c r="B24" s="4" t="inlineStr">
        <is>
          <t xml:space="preserve"> </t>
        </is>
      </c>
      <c r="C24" s="4" t="inlineStr">
        <is>
          <t xml:space="preserve"> </t>
        </is>
      </c>
    </row>
    <row r="25">
      <c r="A25" s="4" t="inlineStr">
        <is>
          <t>Measurement input</t>
        </is>
      </c>
      <c r="B25" s="13" t="n">
        <v>0.9</v>
      </c>
      <c r="C25" s="13" t="n">
        <v>0.45</v>
      </c>
    </row>
    <row r="26">
      <c r="A26" s="4" t="inlineStr">
        <is>
          <t>Lightning Speed Exchangeable Notes | Risk-free interest rate | Minimum</t>
        </is>
      </c>
      <c r="B26" s="4" t="inlineStr">
        <is>
          <t xml:space="preserve"> </t>
        </is>
      </c>
      <c r="C26" s="4" t="inlineStr">
        <is>
          <t xml:space="preserve"> </t>
        </is>
      </c>
    </row>
    <row r="27">
      <c r="A27" s="3" t="inlineStr">
        <is>
          <t>EXCHANGEABLE NOTES</t>
        </is>
      </c>
      <c r="B27" s="4" t="inlineStr">
        <is>
          <t xml:space="preserve"> </t>
        </is>
      </c>
      <c r="C27" s="4" t="inlineStr">
        <is>
          <t xml:space="preserve"> </t>
        </is>
      </c>
    </row>
    <row r="28">
      <c r="A28" s="4" t="inlineStr">
        <is>
          <t>Measurement input</t>
        </is>
      </c>
      <c r="B28" s="13" t="n">
        <v>0.0208</v>
      </c>
      <c r="C28" s="13" t="n">
        <v>0.024</v>
      </c>
    </row>
    <row r="29">
      <c r="A29" s="4" t="inlineStr">
        <is>
          <t>Lightning Speed Exchangeable Notes | Risk-free interest rate | Maximum</t>
        </is>
      </c>
      <c r="B29" s="4" t="inlineStr">
        <is>
          <t xml:space="preserve"> </t>
        </is>
      </c>
      <c r="C29" s="4" t="inlineStr">
        <is>
          <t xml:space="preserve"> </t>
        </is>
      </c>
    </row>
    <row r="30">
      <c r="A30" s="3" t="inlineStr">
        <is>
          <t>EXCHANGEABLE NOTES</t>
        </is>
      </c>
      <c r="B30" s="4" t="inlineStr">
        <is>
          <t xml:space="preserve"> </t>
        </is>
      </c>
      <c r="C30" s="4" t="inlineStr">
        <is>
          <t xml:space="preserve"> </t>
        </is>
      </c>
    </row>
    <row r="31">
      <c r="A31" s="4" t="inlineStr">
        <is>
          <t>Measurement input</t>
        </is>
      </c>
      <c r="B31" s="13" t="n">
        <v>0.0229</v>
      </c>
      <c r="C31" s="13" t="n">
        <v>0.026</v>
      </c>
    </row>
    <row r="32">
      <c r="A32" s="4" t="inlineStr">
        <is>
          <t>Lightning Speed Exchangeable Notes | Probability of conversion</t>
        </is>
      </c>
      <c r="B32" s="4" t="inlineStr">
        <is>
          <t xml:space="preserve"> </t>
        </is>
      </c>
      <c r="C32" s="4" t="inlineStr">
        <is>
          <t xml:space="preserve"> </t>
        </is>
      </c>
    </row>
    <row r="33">
      <c r="A33" s="3" t="inlineStr">
        <is>
          <t>EXCHANGEABLE NOTES</t>
        </is>
      </c>
      <c r="B33" s="4" t="inlineStr">
        <is>
          <t xml:space="preserve"> </t>
        </is>
      </c>
      <c r="C33" s="4" t="inlineStr">
        <is>
          <t xml:space="preserve"> </t>
        </is>
      </c>
    </row>
    <row r="34">
      <c r="A34" s="4" t="inlineStr">
        <is>
          <t>Measurement input</t>
        </is>
      </c>
      <c r="B34" s="13" t="n">
        <v>0.75</v>
      </c>
      <c r="C34" s="13" t="n">
        <v>0.75</v>
      </c>
    </row>
    <row r="35">
      <c r="A35" s="4" t="inlineStr">
        <is>
          <t>Lightning Speed Exchangeable Notes | Bond yields</t>
        </is>
      </c>
      <c r="B35" s="4" t="inlineStr">
        <is>
          <t xml:space="preserve"> </t>
        </is>
      </c>
      <c r="C35" s="4" t="inlineStr">
        <is>
          <t xml:space="preserve"> </t>
        </is>
      </c>
    </row>
    <row r="36">
      <c r="A36" s="3" t="inlineStr">
        <is>
          <t>EXCHANGEABLE NOTES</t>
        </is>
      </c>
      <c r="B36" s="4" t="inlineStr">
        <is>
          <t xml:space="preserve"> </t>
        </is>
      </c>
      <c r="C36" s="4" t="inlineStr">
        <is>
          <t xml:space="preserve"> </t>
        </is>
      </c>
    </row>
    <row r="37">
      <c r="A37" s="4" t="inlineStr">
        <is>
          <t>Measurement input</t>
        </is>
      </c>
      <c r="B37" s="13" t="n">
        <v>0.0403</v>
      </c>
      <c r="C37" s="13" t="n">
        <v>0.07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URRING FAIR VALUE MEASUREMENTS</t>
        </is>
      </c>
      <c r="B1" s="2" t="inlineStr">
        <is>
          <t>12 Months Ended</t>
        </is>
      </c>
    </row>
    <row r="2">
      <c r="B2" s="2" t="inlineStr">
        <is>
          <t>Dec. 31, 2023</t>
        </is>
      </c>
    </row>
    <row r="3">
      <c r="A3" s="4" t="inlineStr">
        <is>
          <t>RECURRING FAIR VALUE MEASUREMENTS</t>
        </is>
      </c>
      <c r="B3" s="4" t="inlineStr">
        <is>
          <t>26. FAIR VALUE MEASUREMENT Assets and liabilities measured at fair value on a recurring basis include derivative assets, investment securities, exchangeable notes, convertible notes, mandatorily redeemable noncontrolling interest and put option liabilities. The following tables set the major financial instruments measured at fair value, by level within the fair value hierarchy as of December 31, 2023 and 2022. ​ ​ ​ ​ ​ ​ ​ ​ ​ ​ ​ ​ ​ ​ Fair Value Measurement at Reporting Date Using ​ ​ ​ ​ Quoted Prices ​ Significant ​ ​ ​ ​ ​ ​ in Active ​ Other ​ Significant ​ ​ Fair Value as of ​ Markets for ​ Observable ​ Unobservable ​ ​ December 31, ​ Identical Assets ​ Inputs ​ Inputs ​ ​ 2023 ​ (Level 1) ​ (Level 2) ​ (Level 3) ​ US$ US$ US$ US$  Assets Investment securities 3,326 3,326 — — Derivative asset ​ 67 ​ — ​ 67 ​ — Liabilities ​ ​ ​ ​ Put option liabilities 11,884 — — 11,884 Convertible notes 101,912 — — 101,912 Exchangeable notes 454,316 — — 454,316 ​ ​ ​ ​ ​ ​ ​ ​ ​ ​ ​ ​ ​ ​ Fair Value Measurement at Reporting Date Using ​ ​ ​ ​ Quoted Prices ​ Significant ​ ​ ​ ​ ​ ​ in Active ​ Other ​ Significant ​ ​ Fair Value as of ​ Markets for ​ Observable ​ Unobservable ​ ​ December 31, ​ Identical Assets ​ Inputs ​ Inputs ​ ​ 2022 ​ (Level 1) ​ (Level 2) ​ (Level 3) ​ US$ US$ US$ US$  Assets Investment securities 8,411 8,411 — — Liabilities ​ Convertible notes 76,770 — — 76,770 Exchangeable notes 427,112 — — 427,112 Mandatorily redeemable noncontrolling interest 11,381 — — 11,381 ​ Valuation Techniques Derivative asset: Derivative asset represents forward currency contracts. The fair value is estimated by discounting the difference between the contractual forward price and the current available forward price for the residual maturity of the contract using observable market rates. Investment securities: On May 13, 2022, the Group purchased a one-year convertible note (the “Note”) with the principal of US$10,000 issued by ECARX Holdings Inc. (“Ecarx”), which is a related party controlled by the Controlling Shareholder of the Company and listed in NASDAQ on December 21, 2022. Upon the listing of Ecarx, the Note was automatically converted to the Class A ordinary shares of Ecarx (the “listed equity securities”) at conversion price of US$9.5 per share. The Group classifies the listed equity securities as investments with readily determinable fair values and reported at fair value. As such the Group derecognized the carrying amount of the Note of US$11,316 and recognized the listed equity securities of US$11,316 at fair value on December 21, 2022. The Group values the listed equity securities using quoted prices for the underlying securities in active markets and accordingly, the Group classifies the valuation techniques that use these inputs as Level 1. As of December 31, 2023 and 2022, the Group’s equity securities were US$3,326 and US$8,411, respectively. The Group recorded the fair value loss of US$5,085 and US$2,905 and nil in “Investment (loss) income, net” in the consolidated and combined statements of comprehensive loss for the year ended December 31, 2023, 2022 and 2021, respectively. Put option liabilities, exchangeable notes, convertible notes and mandatorily redeemable noncontrolling interest,: As the Group’s put option liabilities, exchangeable notes, convertible notes and mandatorily redeemable noncontrolling interest are not traded in an active market with readily observable quoted prices, the Group uses significant unobservable inputs (Level 3) to measure the fair value of the put option liabilities, exchangeable notes, convertible notes and mandatorily redeemable noncontrolling interest at inception and at each subsequent balance sheet date. See notes 12, 14, 15 and 18 for information about the significant unobservable inputs used in the respective fair value measurements. The other financial assets and liabilities of the Group primarily consist of cash, restricted cash, accounts receivable, loan receivables and other receivables included in prepayments and other current assets and other non-current assets, short-term borrowings, accounts payable, other payables included in accrued expenses and other current liabilities and other non-current liabilities and operating lease liabilities. As of December 31, 2023 and 2022, the fair values of financial assets and liabilities included in non-current assets, operating leases liabilities and other non-current liabilities approximated to their carrying values, which were due to that the underlying interest rates approximated to the market rates for similar instruments with similar maturities. As of December 31, 2023 and 2022, the carrying amounts of other financial instruments approximated to their fair values due to short term maturity of these instruments. The Group’s non-financial assets, such as property, equipment and software and intangible assets, would be measured at fair value only if they were determined to be impaired.</t>
        </is>
      </c>
    </row>
    <row r="4">
      <c r="A4" s="4" t="inlineStr">
        <is>
          <t>CIK 0001841024 L Catterton Asia Acquisition Corp</t>
        </is>
      </c>
      <c r="B4" s="4" t="inlineStr">
        <is>
          <t xml:space="preserve"> </t>
        </is>
      </c>
    </row>
    <row r="5">
      <c r="A5" s="4" t="inlineStr">
        <is>
          <t>RECURRING FAIR VALUE MEASUREMENTS</t>
        </is>
      </c>
      <c r="B5" s="4" t="inlineStr">
        <is>
          <t>NOTE 8. RECURRING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December 31, 2023 and 2022, and indicates the fair value hierarchy of the valuation inputs the Company utilized to determine such fair value: ​ ​ ​ ​ ​ ​ ​ ​ ​ ​ ​ ​ ​ ​ ​ ​ ​ ​ ​ Quoted ​ Significant ​ Significant ​ ​ ​ ​ ​ Prices In ​ Other ​ Other ​ ​ ​ ​ ​ Active ​ Observable ​ Unobservable ​ ​ December 31, ​ Markets ​ Inputs ​ Inputs ​ 2023 (Level 1) (Level 2) (Level 3) Assets: ​ ​ ​ ​ ​ ​ ​ ​ ​ ​ ​ ​ U.S. Money Market held in Trust Account ​ $ 234,734,447 ​ $ 234,734,447 ​ $ — ​ $ — Liabilities: ​ ​ ​ ​ ​ ​ ​ ​ Public Warrants Liability ​ $ 2,129,715 ​ $ 2,129,715 ​ $ — ​ $ — Private Placement Warrants Liability ​ 3,676,145 ​ — ​ — ​ 3,676,145 ​ ​ $ 5,805,860 ​ $ 2,129,715 ​ $ — ​ $ 3,676,145 ​ ​ ​ ​ ​ ​ ​ ​ ​ ​ ​ ​ ​ ​ ​ ​ ​ Quoted Significant ​ Significant ​ ​ ​ ​ ​ Prices In ​ Other ​ Other ​ ​ ​ ​ ​ Active ​ Observable ​ Unobservable ​ ​ December 31, ​ Markets ​ Inputs ​ Inputs ​ 2022 (Level 1) (Level 2) (Level 3) Assets: ​ ​ ​ ​ ​ ​ ​ ​ ​ ​ ​ ​ U.S. Money Market held in Trust Account $ 290,664,460 ​ $ 290,664,460 $ — ​ $ — Liabilities: ​ ​ ​ ​ ​ ​ ​ ​ ​ ​ ​ ​ Public Warrants Liability ​ $ 382,012 ​ ​ 382,012 ​ ​ — ​ $ — Private Placement Warrants Liability ​ ​ 219,471 ​ ​ — ​ ​ — ​ ​ 219,471 ​ ​ $ 601,483 ​ $ 382,012 ​ $ — ​ $ 219,471 ​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and Private Warrants on March 15, 2021, the date of the Company’s Initial Public Offering, using a Monte Carlo simulation model. As of December 31, 2023 and 2022,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December 31, 2023 and 2022 due to the use of unobservable inputs. In the period ending September 30, 2021, the Public Warrants were reclassified from a Level 3 to a Level 1 classification due to use of the observed trading price of the separated Public Warrants. Transfers between levels are recorded at the end of each reporting period. There were no transfers between levels ​ ​ ​ ​ ​ ​ ​ ​ ​ ​ ​ December 31, ​ December 31, ​ Inputs ​ 2022 ​ 2023 ​ Risk-free interest rate ​ ​ 3.91 % ​ 3.77 % Dividend rate ​ ​ 0.0 % ​ 0.0 % Expected term (years) ​ ​ 5.21 ​ 5.21 ​ Expected volatility ​ ​ 3.6 % 2.3 % Share price – asset price ​ $ 10.10 ​ $ 10.78 ​ Exercise price ​ $ 11.50 ​ $ 11.50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NOTES (Details) ¥ in Thousands, $ in Thousands</t>
        </is>
      </c>
      <c r="B1" s="2" t="inlineStr">
        <is>
          <t>1 Months Ended</t>
        </is>
      </c>
      <c r="C1" s="2" t="inlineStr">
        <is>
          <t>12 Months Ended</t>
        </is>
      </c>
    </row>
    <row r="2">
      <c r="B2" s="2" t="inlineStr">
        <is>
          <t>Dec. 31, 2021 CNY (¥)</t>
        </is>
      </c>
      <c r="C2" s="2" t="inlineStr">
        <is>
          <t>Dec. 31, 2023 USD ($)</t>
        </is>
      </c>
      <c r="D2" s="2" t="inlineStr">
        <is>
          <t>Dec. 31, 2022 USD ($)</t>
        </is>
      </c>
      <c r="E2" s="2" t="inlineStr">
        <is>
          <t>Dec. 31, 2021 USD ($)</t>
        </is>
      </c>
    </row>
    <row r="3">
      <c r="A3" s="3" t="inlineStr">
        <is>
          <t>CONVERTIBLE NOTES</t>
        </is>
      </c>
      <c r="B3" s="4" t="inlineStr">
        <is>
          <t xml:space="preserve"> </t>
        </is>
      </c>
      <c r="C3" s="4" t="inlineStr">
        <is>
          <t xml:space="preserve"> </t>
        </is>
      </c>
      <c r="D3" s="4" t="inlineStr">
        <is>
          <t xml:space="preserve"> </t>
        </is>
      </c>
      <c r="E3" s="4" t="inlineStr">
        <is>
          <t xml:space="preserve"> </t>
        </is>
      </c>
    </row>
    <row r="4">
      <c r="A4" s="4" t="inlineStr">
        <is>
          <t>Issuance of convertible notes</t>
        </is>
      </c>
      <c r="B4" s="4" t="inlineStr">
        <is>
          <t xml:space="preserve"> </t>
        </is>
      </c>
      <c r="C4" s="5" t="n">
        <v>25297</v>
      </c>
      <c r="D4" s="5" t="n">
        <v>75037</v>
      </c>
      <c r="E4" s="5" t="n">
        <v>23445</v>
      </c>
    </row>
    <row r="5">
      <c r="A5" s="4" t="inlineStr">
        <is>
          <t>Changes in fair values of convertible notes, excluding impact of instrument-specific credit risk</t>
        </is>
      </c>
      <c r="B5" s="4" t="inlineStr">
        <is>
          <t xml:space="preserve"> </t>
        </is>
      </c>
      <c r="C5" s="6" t="n">
        <v>4448</v>
      </c>
      <c r="D5" s="6" t="n">
        <v>13162</v>
      </c>
      <c r="E5" s="6" t="n">
        <v>1065</v>
      </c>
    </row>
    <row r="6">
      <c r="A6" s="4" t="inlineStr">
        <is>
          <t>Changes in fair values of convertible notes due to the instrument-specific credit risk</t>
        </is>
      </c>
      <c r="B6" s="4" t="inlineStr">
        <is>
          <t xml:space="preserve"> </t>
        </is>
      </c>
      <c r="C6" s="6" t="n">
        <v>1670</v>
      </c>
      <c r="D6" s="6" t="n">
        <v>33</v>
      </c>
      <c r="E6" s="6" t="n">
        <v>-132</v>
      </c>
    </row>
    <row r="7">
      <c r="A7" s="4" t="inlineStr">
        <is>
          <t>Foreign currency translation adjustment</t>
        </is>
      </c>
      <c r="B7" s="4" t="inlineStr">
        <is>
          <t xml:space="preserve"> </t>
        </is>
      </c>
      <c r="C7" s="6" t="n">
        <v>-6797</v>
      </c>
      <c r="D7" s="6" t="n">
        <v>-31048</v>
      </c>
      <c r="E7" s="6" t="n">
        <v>448</v>
      </c>
    </row>
    <row r="8">
      <c r="A8" s="4" t="inlineStr">
        <is>
          <t>- Current portion</t>
        </is>
      </c>
      <c r="B8" s="4" t="inlineStr">
        <is>
          <t xml:space="preserve"> </t>
        </is>
      </c>
      <c r="C8" s="6" t="n">
        <v>20277</v>
      </c>
      <c r="D8" s="4" t="inlineStr">
        <is>
          <t xml:space="preserve"> </t>
        </is>
      </c>
      <c r="E8" s="4" t="inlineStr">
        <is>
          <t xml:space="preserve"> </t>
        </is>
      </c>
    </row>
    <row r="9">
      <c r="A9" s="4" t="inlineStr">
        <is>
          <t>- Non-current portion</t>
        </is>
      </c>
      <c r="B9" s="4" t="inlineStr">
        <is>
          <t xml:space="preserve"> </t>
        </is>
      </c>
      <c r="C9" s="6" t="n">
        <v>81635</v>
      </c>
      <c r="D9" s="6" t="n">
        <v>76770</v>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3" t="inlineStr">
        <is>
          <t>CONVERTIBLE NOTE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6" t="n">
        <v>76770</v>
      </c>
      <c r="D12" s="6" t="n">
        <v>23445</v>
      </c>
      <c r="E12" s="4" t="inlineStr">
        <is>
          <t xml:space="preserve"> </t>
        </is>
      </c>
    </row>
    <row r="13">
      <c r="A13" s="4" t="inlineStr">
        <is>
          <t>Issuance of convertible notes</t>
        </is>
      </c>
      <c r="B13" s="4" t="inlineStr">
        <is>
          <t xml:space="preserve"> </t>
        </is>
      </c>
      <c r="C13" s="6" t="n">
        <v>25297</v>
      </c>
      <c r="D13" s="6" t="n">
        <v>75037</v>
      </c>
      <c r="E13" s="6" t="n">
        <v>23445</v>
      </c>
    </row>
    <row r="14">
      <c r="A14" s="4" t="inlineStr">
        <is>
          <t>Conversion to Series Pre-A redeemable convertible preferred shares (note 14)</t>
        </is>
      </c>
      <c r="B14" s="4" t="inlineStr">
        <is>
          <t xml:space="preserve"> </t>
        </is>
      </c>
      <c r="C14" s="4" t="inlineStr">
        <is>
          <t xml:space="preserve"> </t>
        </is>
      </c>
      <c r="D14" s="6" t="n">
        <v>-23445</v>
      </c>
      <c r="E14" s="4" t="inlineStr">
        <is>
          <t xml:space="preserve"> </t>
        </is>
      </c>
    </row>
    <row r="15">
      <c r="A15" s="4" t="inlineStr">
        <is>
          <t>Changes in fair values of convertible notes, excluding impact of instrument-specific credit risk</t>
        </is>
      </c>
      <c r="B15" s="4" t="inlineStr">
        <is>
          <t xml:space="preserve"> </t>
        </is>
      </c>
      <c r="C15" s="6" t="n">
        <v>2992</v>
      </c>
      <c r="D15" s="6" t="n">
        <v>4264</v>
      </c>
      <c r="E15" s="4" t="inlineStr">
        <is>
          <t xml:space="preserve"> </t>
        </is>
      </c>
    </row>
    <row r="16">
      <c r="A16" s="4" t="inlineStr">
        <is>
          <t>Changes in fair values of convertible notes due to the instrument-specific credit risk</t>
        </is>
      </c>
      <c r="B16" s="4" t="inlineStr">
        <is>
          <t xml:space="preserve"> </t>
        </is>
      </c>
      <c r="C16" s="6" t="n">
        <v>6963</v>
      </c>
      <c r="D16" s="6" t="n">
        <v>890</v>
      </c>
      <c r="E16" s="4" t="inlineStr">
        <is>
          <t xml:space="preserve"> </t>
        </is>
      </c>
    </row>
    <row r="17">
      <c r="A17" s="4" t="inlineStr">
        <is>
          <t>Foreign currency translation adjustment</t>
        </is>
      </c>
      <c r="B17" s="4" t="inlineStr">
        <is>
          <t xml:space="preserve"> </t>
        </is>
      </c>
      <c r="C17" s="6" t="n">
        <v>-1390</v>
      </c>
      <c r="D17" s="6" t="n">
        <v>-3421</v>
      </c>
      <c r="E17" s="4" t="inlineStr">
        <is>
          <t xml:space="preserve"> </t>
        </is>
      </c>
    </row>
    <row r="18">
      <c r="A18" s="4" t="inlineStr">
        <is>
          <t>Partial redemption of convertible notes</t>
        </is>
      </c>
      <c r="B18" s="4" t="inlineStr">
        <is>
          <t xml:space="preserve"> </t>
        </is>
      </c>
      <c r="C18" s="4" t="inlineStr">
        <is>
          <t xml:space="preserve"> </t>
        </is>
      </c>
      <c r="D18" s="6" t="n">
        <v>-5648</v>
      </c>
      <c r="E18" s="4" t="inlineStr">
        <is>
          <t xml:space="preserve"> </t>
        </is>
      </c>
    </row>
    <row r="19">
      <c r="A19" s="4" t="inlineStr">
        <is>
          <t>Interest paid</t>
        </is>
      </c>
      <c r="B19" s="4" t="inlineStr">
        <is>
          <t xml:space="preserve"> </t>
        </is>
      </c>
      <c r="C19" s="4" t="inlineStr">
        <is>
          <t xml:space="preserve"> </t>
        </is>
      </c>
      <c r="D19" s="6" t="n">
        <v>-3072</v>
      </c>
      <c r="E19" s="4" t="inlineStr">
        <is>
          <t xml:space="preserve"> </t>
        </is>
      </c>
    </row>
    <row r="20">
      <c r="A20" s="4" t="inlineStr">
        <is>
          <t>Ending balance</t>
        </is>
      </c>
      <c r="B20" s="4" t="inlineStr">
        <is>
          <t xml:space="preserve"> </t>
        </is>
      </c>
      <c r="C20" s="6" t="n">
        <v>101912</v>
      </c>
      <c r="D20" s="6" t="n">
        <v>76770</v>
      </c>
      <c r="E20" s="6" t="n">
        <v>23445</v>
      </c>
    </row>
    <row r="21">
      <c r="A21" s="4" t="inlineStr">
        <is>
          <t>- Current portion</t>
        </is>
      </c>
      <c r="B21" s="4" t="inlineStr">
        <is>
          <t xml:space="preserve"> </t>
        </is>
      </c>
      <c r="C21" s="6" t="n">
        <v>20277</v>
      </c>
      <c r="D21" s="4" t="inlineStr">
        <is>
          <t xml:space="preserve"> </t>
        </is>
      </c>
      <c r="E21" s="4" t="inlineStr">
        <is>
          <t xml:space="preserve"> </t>
        </is>
      </c>
    </row>
    <row r="22">
      <c r="A22" s="4" t="inlineStr">
        <is>
          <t>- Non-current portion</t>
        </is>
      </c>
      <c r="B22" s="4" t="inlineStr">
        <is>
          <t xml:space="preserve"> </t>
        </is>
      </c>
      <c r="C22" s="6" t="n">
        <v>81635</v>
      </c>
      <c r="D22" s="4" t="inlineStr">
        <is>
          <t xml:space="preserve"> </t>
        </is>
      </c>
      <c r="E22" s="4" t="inlineStr">
        <is>
          <t xml:space="preserve"> </t>
        </is>
      </c>
    </row>
    <row r="23">
      <c r="A23" s="4" t="inlineStr">
        <is>
          <t>Series Pre-A Note</t>
        </is>
      </c>
      <c r="B23" s="4" t="inlineStr">
        <is>
          <t xml:space="preserve"> </t>
        </is>
      </c>
      <c r="C23" s="4" t="inlineStr">
        <is>
          <t xml:space="preserve"> </t>
        </is>
      </c>
      <c r="D23" s="4" t="inlineStr">
        <is>
          <t xml:space="preserve"> </t>
        </is>
      </c>
      <c r="E23" s="4" t="inlineStr">
        <is>
          <t xml:space="preserve"> </t>
        </is>
      </c>
    </row>
    <row r="24">
      <c r="A24" s="3" t="inlineStr">
        <is>
          <t>CONVERTIBLE NOTE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6" t="n">
        <v>23445</v>
      </c>
      <c r="E25" s="4" t="inlineStr">
        <is>
          <t xml:space="preserve"> </t>
        </is>
      </c>
    </row>
    <row r="26">
      <c r="A26" s="4" t="inlineStr">
        <is>
          <t>Issuance of convertible notes</t>
        </is>
      </c>
      <c r="B26" s="4" t="inlineStr">
        <is>
          <t xml:space="preserve"> </t>
        </is>
      </c>
      <c r="C26" s="4" t="inlineStr">
        <is>
          <t xml:space="preserve"> </t>
        </is>
      </c>
      <c r="D26" s="4" t="inlineStr">
        <is>
          <t xml:space="preserve"> </t>
        </is>
      </c>
      <c r="E26" s="6" t="n">
        <v>23445</v>
      </c>
    </row>
    <row r="27">
      <c r="A27" s="4" t="inlineStr">
        <is>
          <t>Conversion to Series Pre-A redeemable convertible preferred shares (note 14)</t>
        </is>
      </c>
      <c r="B27" s="4" t="inlineStr">
        <is>
          <t xml:space="preserve"> </t>
        </is>
      </c>
      <c r="C27" s="4" t="inlineStr">
        <is>
          <t xml:space="preserve"> </t>
        </is>
      </c>
      <c r="D27" s="6" t="n">
        <v>-23445</v>
      </c>
      <c r="E27" s="4" t="inlineStr">
        <is>
          <t xml:space="preserve"> </t>
        </is>
      </c>
    </row>
    <row r="28">
      <c r="A28" s="4" t="inlineStr">
        <is>
          <t>Changes in fair values of convertible notes, excluding impact of instrument-specific credit risk | ¥</t>
        </is>
      </c>
      <c r="B28" s="17" t="n">
        <v>0</v>
      </c>
      <c r="C28" s="4" t="inlineStr">
        <is>
          <t xml:space="preserve"> </t>
        </is>
      </c>
      <c r="D28" s="4" t="inlineStr">
        <is>
          <t xml:space="preserve"> </t>
        </is>
      </c>
      <c r="E28" s="4" t="inlineStr">
        <is>
          <t xml:space="preserve"> </t>
        </is>
      </c>
    </row>
    <row r="29">
      <c r="A29" s="4" t="inlineStr">
        <is>
          <t>Ending balance</t>
        </is>
      </c>
      <c r="B29" s="4" t="inlineStr">
        <is>
          <t xml:space="preserve"> </t>
        </is>
      </c>
      <c r="C29" s="4" t="inlineStr">
        <is>
          <t xml:space="preserve"> </t>
        </is>
      </c>
      <c r="D29" s="4" t="inlineStr">
        <is>
          <t xml:space="preserve"> </t>
        </is>
      </c>
      <c r="E29" s="6" t="n">
        <v>23445</v>
      </c>
    </row>
    <row r="30">
      <c r="A30" s="4" t="inlineStr">
        <is>
          <t>Subsidiary Convertible Note</t>
        </is>
      </c>
      <c r="B30" s="4" t="inlineStr">
        <is>
          <t xml:space="preserve"> </t>
        </is>
      </c>
      <c r="C30" s="4" t="inlineStr">
        <is>
          <t xml:space="preserve"> </t>
        </is>
      </c>
      <c r="D30" s="4" t="inlineStr">
        <is>
          <t xml:space="preserve"> </t>
        </is>
      </c>
      <c r="E30" s="4" t="inlineStr">
        <is>
          <t xml:space="preserve"> </t>
        </is>
      </c>
    </row>
    <row r="31">
      <c r="A31" s="3" t="inlineStr">
        <is>
          <t>CONVERTIBLE NOTE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6" t="n">
        <v>76770</v>
      </c>
      <c r="D32" s="4" t="inlineStr">
        <is>
          <t xml:space="preserve"> </t>
        </is>
      </c>
      <c r="E32" s="4" t="inlineStr">
        <is>
          <t xml:space="preserve"> </t>
        </is>
      </c>
    </row>
    <row r="33">
      <c r="A33" s="4" t="inlineStr">
        <is>
          <t>Issuance of convertible notes</t>
        </is>
      </c>
      <c r="B33" s="4" t="inlineStr">
        <is>
          <t xml:space="preserve"> </t>
        </is>
      </c>
      <c r="C33" s="4" t="inlineStr">
        <is>
          <t xml:space="preserve"> </t>
        </is>
      </c>
      <c r="D33" s="6" t="n">
        <v>75037</v>
      </c>
      <c r="E33" s="4" t="inlineStr">
        <is>
          <t xml:space="preserve"> </t>
        </is>
      </c>
    </row>
    <row r="34">
      <c r="A34" s="4" t="inlineStr">
        <is>
          <t>Changes in fair values of convertible notes, excluding impact of instrument-specific credit risk</t>
        </is>
      </c>
      <c r="B34" s="4" t="inlineStr">
        <is>
          <t xml:space="preserve"> </t>
        </is>
      </c>
      <c r="C34" s="6" t="n">
        <v>2376</v>
      </c>
      <c r="D34" s="6" t="n">
        <v>4264</v>
      </c>
      <c r="E34" s="6" t="n">
        <v>0</v>
      </c>
    </row>
    <row r="35">
      <c r="A35" s="4" t="inlineStr">
        <is>
          <t>Changes in fair values of convertible notes due to the instrument-specific credit risk</t>
        </is>
      </c>
      <c r="B35" s="4" t="inlineStr">
        <is>
          <t xml:space="preserve"> </t>
        </is>
      </c>
      <c r="C35" s="6" t="n">
        <v>6951</v>
      </c>
      <c r="D35" s="6" t="n">
        <v>890</v>
      </c>
      <c r="E35" s="6" t="n">
        <v>0</v>
      </c>
    </row>
    <row r="36">
      <c r="A36" s="4" t="inlineStr">
        <is>
          <t>Foreign currency translation adjustment</t>
        </is>
      </c>
      <c r="B36" s="4" t="inlineStr">
        <is>
          <t xml:space="preserve"> </t>
        </is>
      </c>
      <c r="C36" s="6" t="n">
        <v>-1390</v>
      </c>
      <c r="D36" s="6" t="n">
        <v>-3421</v>
      </c>
      <c r="E36" s="4" t="inlineStr">
        <is>
          <t xml:space="preserve"> </t>
        </is>
      </c>
    </row>
    <row r="37">
      <c r="A37" s="4" t="inlineStr">
        <is>
          <t>Interest paid</t>
        </is>
      </c>
      <c r="B37" s="4" t="inlineStr">
        <is>
          <t xml:space="preserve"> </t>
        </is>
      </c>
      <c r="C37" s="4" t="inlineStr">
        <is>
          <t xml:space="preserve"> </t>
        </is>
      </c>
      <c r="D37" s="6" t="n">
        <v>-3072</v>
      </c>
      <c r="E37" s="4" t="inlineStr">
        <is>
          <t xml:space="preserve"> </t>
        </is>
      </c>
    </row>
    <row r="38">
      <c r="A38" s="4" t="inlineStr">
        <is>
          <t>Ending balance</t>
        </is>
      </c>
      <c r="B38" s="4" t="inlineStr">
        <is>
          <t xml:space="preserve"> </t>
        </is>
      </c>
      <c r="C38" s="6" t="n">
        <v>81635</v>
      </c>
      <c r="D38" s="6" t="n">
        <v>76770</v>
      </c>
      <c r="E38" s="4" t="inlineStr">
        <is>
          <t xml:space="preserve"> </t>
        </is>
      </c>
    </row>
    <row r="39">
      <c r="A39" s="4" t="inlineStr">
        <is>
          <t>- Non-current portion</t>
        </is>
      </c>
      <c r="B39" s="4" t="inlineStr">
        <is>
          <t xml:space="preserve"> </t>
        </is>
      </c>
      <c r="C39" s="6" t="n">
        <v>81635</v>
      </c>
      <c r="D39" s="4" t="inlineStr">
        <is>
          <t xml:space="preserve"> </t>
        </is>
      </c>
      <c r="E39" s="4" t="inlineStr">
        <is>
          <t xml:space="preserve"> </t>
        </is>
      </c>
    </row>
    <row r="40">
      <c r="A40" s="4" t="inlineStr">
        <is>
          <t>2023 Convertible Notes</t>
        </is>
      </c>
      <c r="B40" s="4" t="inlineStr">
        <is>
          <t xml:space="preserve"> </t>
        </is>
      </c>
      <c r="C40" s="4" t="inlineStr">
        <is>
          <t xml:space="preserve"> </t>
        </is>
      </c>
      <c r="D40" s="4" t="inlineStr">
        <is>
          <t xml:space="preserve"> </t>
        </is>
      </c>
      <c r="E40" s="4" t="inlineStr">
        <is>
          <t xml:space="preserve"> </t>
        </is>
      </c>
    </row>
    <row r="41">
      <c r="A41" s="3" t="inlineStr">
        <is>
          <t>CONVERTIBLE NOTES</t>
        </is>
      </c>
      <c r="B41" s="4" t="inlineStr">
        <is>
          <t xml:space="preserve"> </t>
        </is>
      </c>
      <c r="C41" s="4" t="inlineStr">
        <is>
          <t xml:space="preserve"> </t>
        </is>
      </c>
      <c r="D41" s="4" t="inlineStr">
        <is>
          <t xml:space="preserve"> </t>
        </is>
      </c>
      <c r="E41" s="4" t="inlineStr">
        <is>
          <t xml:space="preserve"> </t>
        </is>
      </c>
    </row>
    <row r="42">
      <c r="A42" s="4" t="inlineStr">
        <is>
          <t>Issuance of convertible notes</t>
        </is>
      </c>
      <c r="B42" s="4" t="inlineStr">
        <is>
          <t xml:space="preserve"> </t>
        </is>
      </c>
      <c r="C42" s="6" t="n">
        <v>25297</v>
      </c>
      <c r="D42" s="4" t="inlineStr">
        <is>
          <t xml:space="preserve"> </t>
        </is>
      </c>
      <c r="E42" s="4" t="inlineStr">
        <is>
          <t xml:space="preserve"> </t>
        </is>
      </c>
    </row>
    <row r="43">
      <c r="A43" s="4" t="inlineStr">
        <is>
          <t>Changes in fair values of convertible notes, excluding impact of instrument-specific credit risk</t>
        </is>
      </c>
      <c r="B43" s="4" t="inlineStr">
        <is>
          <t xml:space="preserve"> </t>
        </is>
      </c>
      <c r="C43" s="6" t="n">
        <v>616</v>
      </c>
      <c r="D43" s="6" t="n">
        <v>0</v>
      </c>
      <c r="E43" s="6" t="n">
        <v>0</v>
      </c>
    </row>
    <row r="44">
      <c r="A44" s="4" t="inlineStr">
        <is>
          <t>Changes in fair values of convertible notes due to the instrument-specific credit risk</t>
        </is>
      </c>
      <c r="B44" s="4" t="inlineStr">
        <is>
          <t xml:space="preserve"> </t>
        </is>
      </c>
      <c r="C44" s="6" t="n">
        <v>12</v>
      </c>
      <c r="D44" s="6" t="n">
        <v>0</v>
      </c>
      <c r="E44" s="5" t="n">
        <v>0</v>
      </c>
    </row>
    <row r="45">
      <c r="A45" s="4" t="inlineStr">
        <is>
          <t>Partial redemption of convertible notes</t>
        </is>
      </c>
      <c r="B45" s="4" t="inlineStr">
        <is>
          <t xml:space="preserve"> </t>
        </is>
      </c>
      <c r="C45" s="4" t="inlineStr">
        <is>
          <t xml:space="preserve"> </t>
        </is>
      </c>
      <c r="D45" s="5" t="n">
        <v>-5648</v>
      </c>
      <c r="E45" s="4" t="inlineStr">
        <is>
          <t xml:space="preserve"> </t>
        </is>
      </c>
    </row>
    <row r="46">
      <c r="A46" s="4" t="inlineStr">
        <is>
          <t>Ending balance</t>
        </is>
      </c>
      <c r="B46" s="4" t="inlineStr">
        <is>
          <t xml:space="preserve"> </t>
        </is>
      </c>
      <c r="C46" s="6" t="n">
        <v>20277</v>
      </c>
      <c r="D46" s="4" t="inlineStr">
        <is>
          <t xml:space="preserve"> </t>
        </is>
      </c>
      <c r="E46" s="4" t="inlineStr">
        <is>
          <t xml:space="preserve"> </t>
        </is>
      </c>
    </row>
    <row r="47">
      <c r="A47" s="4" t="inlineStr">
        <is>
          <t>- Current portion</t>
        </is>
      </c>
      <c r="B47" s="4" t="inlineStr">
        <is>
          <t xml:space="preserve"> </t>
        </is>
      </c>
      <c r="C47" s="5" t="n">
        <v>20277</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NOTES - Series Pre-A Note (Details) ¥ in Thousands, $ in Thousands</t>
        </is>
      </c>
      <c r="D1" s="2" t="inlineStr">
        <is>
          <t>1 Months Ended</t>
        </is>
      </c>
      <c r="E1" s="2" t="inlineStr">
        <is>
          <t>12 Months Ended</t>
        </is>
      </c>
    </row>
    <row r="2">
      <c r="B2" s="2" t="inlineStr">
        <is>
          <t>Feb. 28, 2022 shares</t>
        </is>
      </c>
      <c r="C2" s="2" t="inlineStr">
        <is>
          <t>Nov. 29, 2021 USD ($)</t>
        </is>
      </c>
      <c r="D2" s="2" t="inlineStr">
        <is>
          <t>Dec. 31, 2021 CNY (¥)</t>
        </is>
      </c>
      <c r="E2" s="2" t="inlineStr">
        <is>
          <t>Dec. 31, 2023 USD ($)</t>
        </is>
      </c>
      <c r="F2" s="2" t="inlineStr">
        <is>
          <t>Dec. 31, 2022 USD ($)</t>
        </is>
      </c>
      <c r="G2" s="2" t="inlineStr">
        <is>
          <t>Dec. 31, 2021 USD ($)</t>
        </is>
      </c>
      <c r="H2" s="2" t="inlineStr">
        <is>
          <t>Nov. 29, 2021 CNY (¥)</t>
        </is>
      </c>
    </row>
    <row r="3">
      <c r="A3" s="3"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the debt instrument</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nges in fair values of convertible notes, excluding impact of instrument-specific credit risk</t>
        </is>
      </c>
      <c r="B5" s="4" t="inlineStr">
        <is>
          <t xml:space="preserve"> </t>
        </is>
      </c>
      <c r="C5" s="4" t="inlineStr">
        <is>
          <t xml:space="preserve"> </t>
        </is>
      </c>
      <c r="D5" s="4" t="inlineStr">
        <is>
          <t xml:space="preserve"> </t>
        </is>
      </c>
      <c r="E5" s="5" t="n">
        <v>4448</v>
      </c>
      <c r="F5" s="5" t="n">
        <v>13162</v>
      </c>
      <c r="G5" s="5" t="n">
        <v>1065</v>
      </c>
      <c r="H5" s="4" t="inlineStr">
        <is>
          <t xml:space="preserve"> </t>
        </is>
      </c>
    </row>
    <row r="6">
      <c r="A6" s="4" t="inlineStr">
        <is>
          <t>Changes in fair values of convertible notes due to the instrument-specific credit risk</t>
        </is>
      </c>
      <c r="B6" s="4" t="inlineStr">
        <is>
          <t xml:space="preserve"> </t>
        </is>
      </c>
      <c r="C6" s="4" t="inlineStr">
        <is>
          <t xml:space="preserve"> </t>
        </is>
      </c>
      <c r="D6" s="4" t="inlineStr">
        <is>
          <t xml:space="preserve"> </t>
        </is>
      </c>
      <c r="E6" s="5" t="n">
        <v>1670</v>
      </c>
      <c r="F6" s="5" t="n">
        <v>33</v>
      </c>
      <c r="G6" s="5" t="n">
        <v>-132</v>
      </c>
      <c r="H6" s="4" t="inlineStr">
        <is>
          <t xml:space="preserve"> </t>
        </is>
      </c>
    </row>
    <row r="7">
      <c r="A7" s="4" t="inlineStr">
        <is>
          <t>Series Pre-A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XCHANGEA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the debt instrument</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 of loan</t>
        </is>
      </c>
      <c r="B10" s="4" t="inlineStr">
        <is>
          <t xml:space="preserve"> </t>
        </is>
      </c>
      <c r="C10" s="5" t="n">
        <v>23445</v>
      </c>
      <c r="D10" s="4" t="inlineStr">
        <is>
          <t xml:space="preserve"> </t>
        </is>
      </c>
      <c r="E10" s="4" t="inlineStr">
        <is>
          <t xml:space="preserve"> </t>
        </is>
      </c>
      <c r="F10" s="4" t="inlineStr">
        <is>
          <t xml:space="preserve"> </t>
        </is>
      </c>
      <c r="G10" s="4" t="inlineStr">
        <is>
          <t xml:space="preserve"> </t>
        </is>
      </c>
      <c r="H10" s="17" t="n">
        <v>150000</v>
      </c>
    </row>
    <row r="11">
      <c r="A11" s="4" t="inlineStr">
        <is>
          <t>Interest rate</t>
        </is>
      </c>
      <c r="B11" s="4" t="inlineStr">
        <is>
          <t xml:space="preserve"> </t>
        </is>
      </c>
      <c r="C11" s="10" t="n">
        <v>0.08</v>
      </c>
      <c r="D11" s="4" t="inlineStr">
        <is>
          <t xml:space="preserve"> </t>
        </is>
      </c>
      <c r="E11" s="4" t="inlineStr">
        <is>
          <t xml:space="preserve"> </t>
        </is>
      </c>
      <c r="F11" s="4" t="inlineStr">
        <is>
          <t xml:space="preserve"> </t>
        </is>
      </c>
      <c r="G11" s="4" t="inlineStr">
        <is>
          <t xml:space="preserve"> </t>
        </is>
      </c>
      <c r="H11" s="10" t="n">
        <v>0.08</v>
      </c>
    </row>
    <row r="12">
      <c r="A12" s="4" t="inlineStr">
        <is>
          <t>Changes in fair values of convertible notes, excluding impact of instrument-specific credit risk | ¥</t>
        </is>
      </c>
      <c r="B12" s="4" t="inlineStr">
        <is>
          <t xml:space="preserve"> </t>
        </is>
      </c>
      <c r="C12" s="4" t="inlineStr">
        <is>
          <t xml:space="preserve"> </t>
        </is>
      </c>
      <c r="D12" s="17" t="n">
        <v>0</v>
      </c>
      <c r="E12" s="4" t="inlineStr">
        <is>
          <t xml:space="preserve"> </t>
        </is>
      </c>
      <c r="F12" s="4" t="inlineStr">
        <is>
          <t xml:space="preserve"> </t>
        </is>
      </c>
      <c r="G12" s="4" t="inlineStr">
        <is>
          <t xml:space="preserve"> </t>
        </is>
      </c>
      <c r="H12" s="4" t="inlineStr">
        <is>
          <t xml:space="preserve"> </t>
        </is>
      </c>
    </row>
    <row r="13">
      <c r="A13" s="4" t="inlineStr">
        <is>
          <t>Conversion of shares | shares</t>
        </is>
      </c>
      <c r="B13" s="6" t="n">
        <v>53328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NVERTIBLE NOTES - Key assumptions used in determining fair value of Series Pre-A Note (Details) - Series Pre-A Note</t>
        </is>
      </c>
      <c r="B1" s="2" t="inlineStr">
        <is>
          <t>Dec. 31, 2021</t>
        </is>
      </c>
    </row>
    <row r="2">
      <c r="A2" s="4" t="inlineStr">
        <is>
          <t>Risk-free interest rate</t>
        </is>
      </c>
      <c r="B2" s="4" t="inlineStr">
        <is>
          <t xml:space="preserve"> </t>
        </is>
      </c>
    </row>
    <row r="3">
      <c r="A3" s="3" t="inlineStr">
        <is>
          <t>EXCHANGEABLE NOTES</t>
        </is>
      </c>
      <c r="B3" s="4" t="inlineStr">
        <is>
          <t xml:space="preserve"> </t>
        </is>
      </c>
    </row>
    <row r="4">
      <c r="A4" s="4" t="inlineStr">
        <is>
          <t>Measurement input</t>
        </is>
      </c>
      <c r="B4" s="13" t="n">
        <v>0.0228</v>
      </c>
    </row>
    <row r="5">
      <c r="A5" s="4" t="inlineStr">
        <is>
          <t>Probability of conversion</t>
        </is>
      </c>
      <c r="B5" s="4" t="inlineStr">
        <is>
          <t xml:space="preserve"> </t>
        </is>
      </c>
    </row>
    <row r="6">
      <c r="A6" s="3" t="inlineStr">
        <is>
          <t>EXCHANGEABLE NOTES</t>
        </is>
      </c>
      <c r="B6" s="4" t="inlineStr">
        <is>
          <t xml:space="preserve"> </t>
        </is>
      </c>
    </row>
    <row r="7">
      <c r="A7" s="4" t="inlineStr">
        <is>
          <t>Measurement input</t>
        </is>
      </c>
      <c r="B7" s="13" t="n">
        <v>0.75</v>
      </c>
    </row>
    <row r="8">
      <c r="A8" s="4" t="inlineStr">
        <is>
          <t>Bond yields</t>
        </is>
      </c>
      <c r="B8" s="4" t="inlineStr">
        <is>
          <t xml:space="preserve"> </t>
        </is>
      </c>
    </row>
    <row r="9">
      <c r="A9" s="3" t="inlineStr">
        <is>
          <t>EXCHANGEABLE NOTES</t>
        </is>
      </c>
      <c r="B9" s="4" t="inlineStr">
        <is>
          <t xml:space="preserve"> </t>
        </is>
      </c>
    </row>
    <row r="10">
      <c r="A10" s="4" t="inlineStr">
        <is>
          <t>Measurement input</t>
        </is>
      </c>
      <c r="B10" s="13" t="n">
        <v>0.058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40" customWidth="1" min="7" max="7"/>
  </cols>
  <sheetData>
    <row r="1">
      <c r="A1" s="1" t="inlineStr">
        <is>
          <t>CONVERTIBLE NOTES - Subsidiary Convertible Note (Details) ¥ / shares in Units, ¥ in Thousands, $ in Thousands</t>
        </is>
      </c>
      <c r="D1" s="2" t="inlineStr">
        <is>
          <t>12 Months Ended</t>
        </is>
      </c>
    </row>
    <row r="2">
      <c r="B2" s="2" t="inlineStr">
        <is>
          <t>Jun. 08, 2022 USD ($) shares</t>
        </is>
      </c>
      <c r="C2" s="2" t="inlineStr">
        <is>
          <t>Nov. 29, 2021</t>
        </is>
      </c>
      <c r="D2" s="2" t="inlineStr">
        <is>
          <t>Dec. 31, 2023 USD ($)</t>
        </is>
      </c>
      <c r="E2" s="2" t="inlineStr">
        <is>
          <t>Dec. 31, 2022 USD ($)</t>
        </is>
      </c>
      <c r="F2" s="2" t="inlineStr">
        <is>
          <t>Dec. 31, 2021 USD ($)</t>
        </is>
      </c>
      <c r="G2" s="2" t="inlineStr">
        <is>
          <t>Jun. 08, 2022 CNY (¥) ¥ / shares shares</t>
        </is>
      </c>
    </row>
    <row r="3">
      <c r="A3" s="3"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the debt instrument</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row>
    <row r="5">
      <c r="A5" s="4" t="inlineStr">
        <is>
          <t>Changes in fair values of convertible notes due to the instrument-specific credit risk</t>
        </is>
      </c>
      <c r="B5" s="4" t="inlineStr">
        <is>
          <t xml:space="preserve"> </t>
        </is>
      </c>
      <c r="C5" s="4" t="inlineStr">
        <is>
          <t xml:space="preserve"> </t>
        </is>
      </c>
      <c r="D5" s="5" t="n">
        <v>1670</v>
      </c>
      <c r="E5" s="5" t="n">
        <v>33</v>
      </c>
      <c r="F5" s="5" t="n">
        <v>-132</v>
      </c>
      <c r="G5" s="4" t="inlineStr">
        <is>
          <t xml:space="preserve"> </t>
        </is>
      </c>
    </row>
    <row r="6">
      <c r="A6" s="4" t="inlineStr">
        <is>
          <t>Changes in fair values of convertible notes, excluding impact of instrument-specific credit risk</t>
        </is>
      </c>
      <c r="B6" s="4" t="inlineStr">
        <is>
          <t xml:space="preserve"> </t>
        </is>
      </c>
      <c r="C6" s="4" t="inlineStr">
        <is>
          <t xml:space="preserve"> </t>
        </is>
      </c>
      <c r="D6" s="6" t="n">
        <v>4448</v>
      </c>
      <c r="E6" s="6" t="n">
        <v>13162</v>
      </c>
      <c r="F6" s="6" t="n">
        <v>1065</v>
      </c>
      <c r="G6" s="4" t="inlineStr">
        <is>
          <t xml:space="preserve"> </t>
        </is>
      </c>
    </row>
    <row r="7">
      <c r="A7" s="4" t="inlineStr">
        <is>
          <t>Subsidiary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CHANGEA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the debt instrument</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of loan</t>
        </is>
      </c>
      <c r="B10" s="5" t="n">
        <v>75037</v>
      </c>
      <c r="C10" s="4" t="inlineStr">
        <is>
          <t xml:space="preserve"> </t>
        </is>
      </c>
      <c r="D10" s="4" t="inlineStr">
        <is>
          <t xml:space="preserve"> </t>
        </is>
      </c>
      <c r="E10" s="4" t="inlineStr">
        <is>
          <t xml:space="preserve"> </t>
        </is>
      </c>
      <c r="F10" s="4" t="inlineStr">
        <is>
          <t xml:space="preserve"> </t>
        </is>
      </c>
      <c r="G10" s="17" t="n">
        <v>500000</v>
      </c>
    </row>
    <row r="11">
      <c r="A11" s="4" t="inlineStr">
        <is>
          <t>Debt instrument conversion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7" t="n">
        <v>135</v>
      </c>
    </row>
    <row r="12">
      <c r="A12" s="4" t="inlineStr">
        <is>
          <t>Number of shares represented for 1 RMB registered capital | shares</t>
        </is>
      </c>
      <c r="B12" s="6" t="n">
        <v>1</v>
      </c>
      <c r="C12" s="4" t="inlineStr">
        <is>
          <t xml:space="preserve"> </t>
        </is>
      </c>
      <c r="D12" s="4" t="inlineStr">
        <is>
          <t xml:space="preserve"> </t>
        </is>
      </c>
      <c r="E12" s="4" t="inlineStr">
        <is>
          <t xml:space="preserve"> </t>
        </is>
      </c>
      <c r="F12" s="4" t="inlineStr">
        <is>
          <t xml:space="preserve"> </t>
        </is>
      </c>
      <c r="G12" s="6" t="n">
        <v>1</v>
      </c>
    </row>
    <row r="13">
      <c r="A13" s="4" t="inlineStr">
        <is>
          <t>Written notice period date for redeeming note</t>
        </is>
      </c>
      <c r="B13" s="4" t="inlineStr">
        <is>
          <t>15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nalty percentage per day (%)</t>
        </is>
      </c>
      <c r="B14" s="12" t="n">
        <v>0.0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s in fair value of the convertible notes</t>
        </is>
      </c>
      <c r="B15" s="4" t="inlineStr">
        <is>
          <t xml:space="preserve"> </t>
        </is>
      </c>
      <c r="C15" s="4" t="inlineStr">
        <is>
          <t xml:space="preserve"> </t>
        </is>
      </c>
      <c r="D15" s="6" t="n">
        <v>9327</v>
      </c>
      <c r="E15" s="6" t="n">
        <v>5154</v>
      </c>
      <c r="F15" s="6" t="n">
        <v>0</v>
      </c>
      <c r="G15" s="4" t="inlineStr">
        <is>
          <t xml:space="preserve"> </t>
        </is>
      </c>
    </row>
    <row r="16">
      <c r="A16" s="4" t="inlineStr">
        <is>
          <t>Changes in fair values of convertible notes due to the instrument-specific credit risk</t>
        </is>
      </c>
      <c r="B16" s="4" t="inlineStr">
        <is>
          <t xml:space="preserve"> </t>
        </is>
      </c>
      <c r="C16" s="4" t="inlineStr">
        <is>
          <t xml:space="preserve"> </t>
        </is>
      </c>
      <c r="D16" s="6" t="n">
        <v>6951</v>
      </c>
      <c r="E16" s="6" t="n">
        <v>890</v>
      </c>
      <c r="F16" s="6" t="n">
        <v>0</v>
      </c>
      <c r="G16" s="4" t="inlineStr">
        <is>
          <t xml:space="preserve"> </t>
        </is>
      </c>
    </row>
    <row r="17">
      <c r="A17" s="4" t="inlineStr">
        <is>
          <t>Changes in fair values of convertible notes, excluding impact of instrument-specific credit risk</t>
        </is>
      </c>
      <c r="B17" s="4" t="inlineStr">
        <is>
          <t xml:space="preserve"> </t>
        </is>
      </c>
      <c r="C17" s="4" t="inlineStr">
        <is>
          <t xml:space="preserve"> </t>
        </is>
      </c>
      <c r="D17" s="5" t="n">
        <v>2376</v>
      </c>
      <c r="E17" s="5" t="n">
        <v>4264</v>
      </c>
      <c r="F17" s="5" t="n">
        <v>0</v>
      </c>
      <c r="G17" s="4" t="inlineStr">
        <is>
          <t xml:space="preserve"> </t>
        </is>
      </c>
    </row>
    <row r="18">
      <c r="A18" s="4" t="inlineStr">
        <is>
          <t>Subsidiary Convertible Note | Five-year LP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XCHANGEA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the debt instrument</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interest rate</t>
        </is>
      </c>
      <c r="B21" s="12" t="n">
        <v>0.798</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Key assumptions used in determining fair value of Subsidiary Convertible Note (Details) - Subsidiary Convertible Note</t>
        </is>
      </c>
      <c r="B1" s="2" t="inlineStr">
        <is>
          <t>Dec. 31, 2023</t>
        </is>
      </c>
      <c r="C1" s="2" t="inlineStr">
        <is>
          <t>Dec. 31, 2022</t>
        </is>
      </c>
    </row>
    <row r="2">
      <c r="A2" s="4" t="inlineStr">
        <is>
          <t>Risk-free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easurement input</t>
        </is>
      </c>
      <c r="B4" s="13" t="n">
        <v>0.024</v>
      </c>
      <c r="C4" s="4" t="inlineStr">
        <is>
          <t xml:space="preserve"> </t>
        </is>
      </c>
    </row>
    <row r="5">
      <c r="A5" s="4" t="inlineStr">
        <is>
          <t>Risk-free interest rate | 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easurement input</t>
        </is>
      </c>
      <c r="B7" s="13" t="n">
        <v>0.0273</v>
      </c>
      <c r="C7" s="4" t="inlineStr">
        <is>
          <t xml:space="preserve"> </t>
        </is>
      </c>
    </row>
    <row r="8">
      <c r="A8" s="4" t="inlineStr">
        <is>
          <t>Risk-free interest rate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easurement input</t>
        </is>
      </c>
      <c r="B10" s="13" t="n">
        <v>0.0252</v>
      </c>
      <c r="C10" s="4" t="inlineStr">
        <is>
          <t xml:space="preserve"> </t>
        </is>
      </c>
    </row>
    <row r="11">
      <c r="A11" s="4" t="inlineStr">
        <is>
          <t>Probability of conversio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easurement input</t>
        </is>
      </c>
      <c r="B13" s="13" t="n">
        <v>0.1</v>
      </c>
      <c r="C13" s="13" t="n">
        <v>0.12</v>
      </c>
    </row>
    <row r="14">
      <c r="A14" s="4" t="inlineStr">
        <is>
          <t>Bond yields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easurement input</t>
        </is>
      </c>
      <c r="B16" s="13" t="n">
        <v>0.0584</v>
      </c>
      <c r="C16" s="13" t="n">
        <v>0.0892</v>
      </c>
    </row>
    <row r="17">
      <c r="A17" s="4" t="inlineStr">
        <is>
          <t>Bond yields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easurement input</t>
        </is>
      </c>
      <c r="B19" s="13" t="n">
        <v>0.0485</v>
      </c>
      <c r="C19" s="13" t="n">
        <v>0.068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2" customWidth="1" min="5" max="5"/>
    <col width="14" customWidth="1" min="6" max="6"/>
    <col width="33" customWidth="1" min="7" max="7"/>
    <col width="22" customWidth="1" min="8" max="8"/>
    <col width="22" customWidth="1" min="9" max="9"/>
  </cols>
  <sheetData>
    <row r="1">
      <c r="A1" s="1" t="inlineStr">
        <is>
          <t>CONVERTIBLE NOTES - 2023 Convertible Notes (Details) $ / shares in Units, ¥ in Thousands, $ in Thousands</t>
        </is>
      </c>
      <c r="G1" s="2" t="inlineStr">
        <is>
          <t>12 Months Ended</t>
        </is>
      </c>
    </row>
    <row r="2">
      <c r="B2" s="2" t="inlineStr">
        <is>
          <t>Nov. 11, 2023 USD ($)</t>
        </is>
      </c>
      <c r="C2" s="2" t="inlineStr">
        <is>
          <t>May 30, 2023 USD ($)</t>
        </is>
      </c>
      <c r="D2" s="2" t="inlineStr">
        <is>
          <t>May 28, 2023 $ / shares</t>
        </is>
      </c>
      <c r="E2" s="2" t="inlineStr">
        <is>
          <t>Apr. 28, 2023 CNY (¥)</t>
        </is>
      </c>
      <c r="F2" s="2" t="inlineStr">
        <is>
          <t>Nov. 29, 2021</t>
        </is>
      </c>
      <c r="G2" s="2" t="inlineStr">
        <is>
          <t>Dec. 31, 2023 USD ($) $ / shares</t>
        </is>
      </c>
      <c r="H2" s="2" t="inlineStr">
        <is>
          <t>Dec. 31, 2022 USD ($)</t>
        </is>
      </c>
      <c r="I2" s="2" t="inlineStr">
        <is>
          <t>Dec. 31, 2021 USD ($)</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the debt instrument</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row>
    <row r="5">
      <c r="A5" s="4" t="inlineStr">
        <is>
          <t>Changes in fair values of exchangeable notes due to the instrument- specific credit risk</t>
        </is>
      </c>
      <c r="B5" s="4" t="inlineStr">
        <is>
          <t xml:space="preserve"> </t>
        </is>
      </c>
      <c r="C5" s="4" t="inlineStr">
        <is>
          <t xml:space="preserve"> </t>
        </is>
      </c>
      <c r="D5" s="4" t="inlineStr">
        <is>
          <t xml:space="preserve"> </t>
        </is>
      </c>
      <c r="E5" s="4" t="inlineStr">
        <is>
          <t xml:space="preserve"> </t>
        </is>
      </c>
      <c r="F5" s="4" t="inlineStr">
        <is>
          <t xml:space="preserve"> </t>
        </is>
      </c>
      <c r="G5" s="5" t="n">
        <v>1670</v>
      </c>
      <c r="H5" s="5" t="n">
        <v>33</v>
      </c>
      <c r="I5" s="5" t="n">
        <v>-132</v>
      </c>
    </row>
    <row r="6">
      <c r="A6" s="4" t="inlineStr">
        <is>
          <t>Changes in fair values of exchangeable notes, excluding impact of instrument-specific credit risk</t>
        </is>
      </c>
      <c r="B6" s="4" t="inlineStr">
        <is>
          <t xml:space="preserve"> </t>
        </is>
      </c>
      <c r="C6" s="4" t="inlineStr">
        <is>
          <t xml:space="preserve"> </t>
        </is>
      </c>
      <c r="D6" s="4" t="inlineStr">
        <is>
          <t xml:space="preserve"> </t>
        </is>
      </c>
      <c r="E6" s="4" t="inlineStr">
        <is>
          <t xml:space="preserve"> </t>
        </is>
      </c>
      <c r="F6" s="4" t="inlineStr">
        <is>
          <t xml:space="preserve"> </t>
        </is>
      </c>
      <c r="G6" s="6" t="n">
        <v>4448</v>
      </c>
      <c r="H6" s="6" t="n">
        <v>13162</v>
      </c>
      <c r="I6" s="6" t="n">
        <v>1065</v>
      </c>
    </row>
    <row r="7">
      <c r="A7" s="4" t="inlineStr">
        <is>
          <t>2023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of partial redemp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48</v>
      </c>
      <c r="I9" s="4" t="inlineStr">
        <is>
          <t xml:space="preserve"> </t>
        </is>
      </c>
    </row>
    <row r="10">
      <c r="A10" s="4" t="inlineStr">
        <is>
          <t>Changes in fair value of the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628</v>
      </c>
      <c r="H10" s="6" t="n">
        <v>0</v>
      </c>
      <c r="I10" s="6" t="n">
        <v>0</v>
      </c>
    </row>
    <row r="11">
      <c r="A11" s="4" t="inlineStr">
        <is>
          <t>Changes in fair values of exchangeable notes due to the instrument- specific credit risk</t>
        </is>
      </c>
      <c r="B11" s="4" t="inlineStr">
        <is>
          <t xml:space="preserve"> </t>
        </is>
      </c>
      <c r="C11" s="4" t="inlineStr">
        <is>
          <t xml:space="preserve"> </t>
        </is>
      </c>
      <c r="D11" s="4" t="inlineStr">
        <is>
          <t xml:space="preserve"> </t>
        </is>
      </c>
      <c r="E11" s="4" t="inlineStr">
        <is>
          <t xml:space="preserve"> </t>
        </is>
      </c>
      <c r="F11" s="4" t="inlineStr">
        <is>
          <t xml:space="preserve"> </t>
        </is>
      </c>
      <c r="G11" s="6" t="n">
        <v>12</v>
      </c>
      <c r="H11" s="6" t="n">
        <v>0</v>
      </c>
      <c r="I11" s="6" t="n">
        <v>0</v>
      </c>
    </row>
    <row r="12">
      <c r="A12" s="4" t="inlineStr">
        <is>
          <t>Changes in fair values of exchangeable notes, excluding impact of instrument-specific credit risk</t>
        </is>
      </c>
      <c r="B12" s="4" t="inlineStr">
        <is>
          <t xml:space="preserve"> </t>
        </is>
      </c>
      <c r="C12" s="4" t="inlineStr">
        <is>
          <t xml:space="preserve"> </t>
        </is>
      </c>
      <c r="D12" s="4" t="inlineStr">
        <is>
          <t xml:space="preserve"> </t>
        </is>
      </c>
      <c r="E12" s="4" t="inlineStr">
        <is>
          <t xml:space="preserve"> </t>
        </is>
      </c>
      <c r="F12" s="4" t="inlineStr">
        <is>
          <t xml:space="preserve"> </t>
        </is>
      </c>
      <c r="G12" s="6" t="n">
        <v>616</v>
      </c>
      <c r="H12" s="5" t="n">
        <v>0</v>
      </c>
      <c r="I12" s="5" t="n">
        <v>0</v>
      </c>
    </row>
    <row r="13">
      <c r="A13" s="4" t="inlineStr">
        <is>
          <t>Pre-IPO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f debt agreed to issue</t>
        </is>
      </c>
      <c r="B15" s="4" t="inlineStr">
        <is>
          <t xml:space="preserve"> </t>
        </is>
      </c>
      <c r="C15" s="4" t="inlineStr">
        <is>
          <t xml:space="preserve"> </t>
        </is>
      </c>
      <c r="D15" s="4" t="inlineStr">
        <is>
          <t xml:space="preserve"> </t>
        </is>
      </c>
      <c r="E15" s="4" t="inlineStr">
        <is>
          <t xml:space="preserve"> </t>
        </is>
      </c>
      <c r="F15" s="4" t="inlineStr">
        <is>
          <t xml:space="preserve"> </t>
        </is>
      </c>
      <c r="G15" s="5" t="n">
        <v>23500</v>
      </c>
      <c r="H15" s="4" t="inlineStr">
        <is>
          <t xml:space="preserve"> </t>
        </is>
      </c>
      <c r="I15" s="4" t="inlineStr">
        <is>
          <t xml:space="preserve"> </t>
        </is>
      </c>
    </row>
    <row r="16">
      <c r="A16" s="4" t="inlineStr">
        <is>
          <t>Term of the 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row>
    <row r="17">
      <c r="A17" s="4" t="inlineStr">
        <is>
          <t>Additional term of 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 xml:space="preserve"> </t>
        </is>
      </c>
      <c r="I17" s="4" t="inlineStr">
        <is>
          <t xml:space="preserve"> </t>
        </is>
      </c>
    </row>
    <row r="18">
      <c r="A18" s="4" t="inlineStr">
        <is>
          <t>Cash consideration for agreed subscription of notes</t>
        </is>
      </c>
      <c r="B18" s="4" t="inlineStr">
        <is>
          <t xml:space="preserve"> </t>
        </is>
      </c>
      <c r="C18" s="4" t="inlineStr">
        <is>
          <t xml:space="preserve"> </t>
        </is>
      </c>
      <c r="D18" s="4" t="inlineStr">
        <is>
          <t xml:space="preserve"> </t>
        </is>
      </c>
      <c r="E18" s="4" t="inlineStr">
        <is>
          <t xml:space="preserve"> </t>
        </is>
      </c>
      <c r="F18" s="4" t="inlineStr">
        <is>
          <t xml:space="preserve"> </t>
        </is>
      </c>
      <c r="G18" s="5" t="n">
        <v>9500</v>
      </c>
      <c r="H18" s="4" t="inlineStr">
        <is>
          <t xml:space="preserve"> </t>
        </is>
      </c>
      <c r="I18" s="4" t="inlineStr">
        <is>
          <t xml:space="preserve"> </t>
        </is>
      </c>
    </row>
    <row r="19">
      <c r="A19" s="4" t="inlineStr">
        <is>
          <t>Aggregate principal amount of loan</t>
        </is>
      </c>
      <c r="B19" s="4" t="inlineStr">
        <is>
          <t xml:space="preserve"> </t>
        </is>
      </c>
      <c r="C19" s="4" t="inlineStr">
        <is>
          <t xml:space="preserve"> </t>
        </is>
      </c>
      <c r="D19" s="4" t="inlineStr">
        <is>
          <t xml:space="preserve"> </t>
        </is>
      </c>
      <c r="E19" s="4" t="inlineStr">
        <is>
          <t xml:space="preserve"> </t>
        </is>
      </c>
      <c r="F19" s="4" t="inlineStr">
        <is>
          <t xml:space="preserve"> </t>
        </is>
      </c>
      <c r="G19" s="5" t="n">
        <v>14000</v>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8</v>
      </c>
      <c r="H20" s="4" t="inlineStr">
        <is>
          <t xml:space="preserve"> </t>
        </is>
      </c>
      <c r="I20" s="4" t="inlineStr">
        <is>
          <t xml:space="preserve"> </t>
        </is>
      </c>
    </row>
    <row r="21">
      <c r="A21" s="4" t="inlineStr">
        <is>
          <t>Conversion price of convertible notes (in RMB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c r="I21" s="4" t="inlineStr">
        <is>
          <t xml:space="preserve"> </t>
        </is>
      </c>
    </row>
    <row r="22">
      <c r="A22" s="4" t="inlineStr">
        <is>
          <t>Momenta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 of loan | ¥</t>
        </is>
      </c>
      <c r="B24" s="4" t="inlineStr">
        <is>
          <t xml:space="preserve"> </t>
        </is>
      </c>
      <c r="C24" s="4" t="inlineStr">
        <is>
          <t xml:space="preserve"> </t>
        </is>
      </c>
      <c r="D24" s="4" t="inlineStr">
        <is>
          <t xml:space="preserve"> </t>
        </is>
      </c>
      <c r="E24" s="17" t="n">
        <v>80000</v>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10" t="n">
        <v>0.08</v>
      </c>
      <c r="F25" s="4" t="inlineStr">
        <is>
          <t xml:space="preserve"> </t>
        </is>
      </c>
      <c r="G25" s="4" t="inlineStr">
        <is>
          <t xml:space="preserve"> </t>
        </is>
      </c>
      <c r="H25" s="4" t="inlineStr">
        <is>
          <t xml:space="preserve"> </t>
        </is>
      </c>
      <c r="I25" s="4" t="inlineStr">
        <is>
          <t xml:space="preserve"> </t>
        </is>
      </c>
    </row>
    <row r="26">
      <c r="A26" s="4" t="inlineStr">
        <is>
          <t>Conversion price of convertible notes (in RMB per share) | $ / shares</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number of business days after the maturity date for redemption</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row>
    <row r="28">
      <c r="A28" s="4" t="inlineStr">
        <is>
          <t>Percentage of redemption price on principal amount</t>
        </is>
      </c>
      <c r="B28" s="4" t="inlineStr">
        <is>
          <t xml:space="preserve"> </t>
        </is>
      </c>
      <c r="C28" s="4" t="inlineStr">
        <is>
          <t xml:space="preserve"> </t>
        </is>
      </c>
      <c r="D28" s="10" t="n">
        <v>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partial redemption price</t>
        </is>
      </c>
      <c r="B29" s="5" t="n">
        <v>56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menta Note | Ningbo Robot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 of loan</t>
        </is>
      </c>
      <c r="B32" s="4" t="inlineStr">
        <is>
          <t xml:space="preserve"> </t>
        </is>
      </c>
      <c r="C32" s="5" t="n">
        <v>112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equity interest to be acquired</t>
        </is>
      </c>
      <c r="B33" s="4" t="inlineStr">
        <is>
          <t xml:space="preserve"> </t>
        </is>
      </c>
      <c r="C33" s="10" t="n">
        <v>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Consideration upon Acquisition of Equity Interest</t>
        </is>
      </c>
      <c r="B34" s="4" t="inlineStr">
        <is>
          <t xml:space="preserve"> </t>
        </is>
      </c>
      <c r="C34" s="5" t="n">
        <v>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NVERTIBLE NOTES - Key assumptions used in determining fair value of 2023 Convertible Notes (Details) - 2023 Convertible Notes</t>
        </is>
      </c>
      <c r="B1" s="2" t="inlineStr">
        <is>
          <t>Dec. 31, 2023</t>
        </is>
      </c>
    </row>
    <row r="2">
      <c r="A2" s="4" t="inlineStr">
        <is>
          <t>Risk-free interest rate | Minimum</t>
        </is>
      </c>
      <c r="B2" s="4" t="inlineStr">
        <is>
          <t xml:space="preserve"> </t>
        </is>
      </c>
    </row>
    <row r="3">
      <c r="A3" s="3" t="inlineStr">
        <is>
          <t>Debt Instrument [Line Items]</t>
        </is>
      </c>
      <c r="B3" s="4" t="inlineStr">
        <is>
          <t xml:space="preserve"> </t>
        </is>
      </c>
    </row>
    <row r="4">
      <c r="A4" s="4" t="inlineStr">
        <is>
          <t>Measurement input</t>
        </is>
      </c>
      <c r="B4" s="13" t="n">
        <v>0.0551</v>
      </c>
    </row>
    <row r="5">
      <c r="A5" s="4" t="inlineStr">
        <is>
          <t>Risk-free interest rate | Maximum</t>
        </is>
      </c>
      <c r="B5" s="4" t="inlineStr">
        <is>
          <t xml:space="preserve"> </t>
        </is>
      </c>
    </row>
    <row r="6">
      <c r="A6" s="3" t="inlineStr">
        <is>
          <t>Debt Instrument [Line Items]</t>
        </is>
      </c>
      <c r="B6" s="4" t="inlineStr">
        <is>
          <t xml:space="preserve"> </t>
        </is>
      </c>
    </row>
    <row r="7">
      <c r="A7" s="4" t="inlineStr">
        <is>
          <t>Measurement input</t>
        </is>
      </c>
      <c r="B7" s="13" t="n">
        <v>0.0552</v>
      </c>
    </row>
    <row r="8">
      <c r="A8" s="4" t="inlineStr">
        <is>
          <t>Probability of conversion</t>
        </is>
      </c>
      <c r="B8" s="4" t="inlineStr">
        <is>
          <t xml:space="preserve"> </t>
        </is>
      </c>
    </row>
    <row r="9">
      <c r="A9" s="3" t="inlineStr">
        <is>
          <t>Debt Instrument [Line Items]</t>
        </is>
      </c>
      <c r="B9" s="4" t="inlineStr">
        <is>
          <t xml:space="preserve"> </t>
        </is>
      </c>
    </row>
    <row r="10">
      <c r="A10" s="4" t="inlineStr">
        <is>
          <t>Measurement input</t>
        </is>
      </c>
      <c r="B10" s="13" t="n">
        <v>0.9</v>
      </c>
    </row>
    <row r="11">
      <c r="A11" s="4" t="inlineStr">
        <is>
          <t>Bond yields | Minimum</t>
        </is>
      </c>
      <c r="B11" s="4" t="inlineStr">
        <is>
          <t xml:space="preserve"> </t>
        </is>
      </c>
    </row>
    <row r="12">
      <c r="A12" s="3" t="inlineStr">
        <is>
          <t>Debt Instrument [Line Items]</t>
        </is>
      </c>
      <c r="B12" s="4" t="inlineStr">
        <is>
          <t xml:space="preserve"> </t>
        </is>
      </c>
    </row>
    <row r="13">
      <c r="A13" s="4" t="inlineStr">
        <is>
          <t>Measurement input</t>
        </is>
      </c>
      <c r="B13" s="13" t="n">
        <v>0.0701</v>
      </c>
    </row>
    <row r="14">
      <c r="A14" s="4" t="inlineStr">
        <is>
          <t>Bond yields | Maximum</t>
        </is>
      </c>
      <c r="B14" s="4" t="inlineStr">
        <is>
          <t xml:space="preserve"> </t>
        </is>
      </c>
    </row>
    <row r="15">
      <c r="A15" s="3" t="inlineStr">
        <is>
          <t>Debt Instrument [Line Items]</t>
        </is>
      </c>
      <c r="B15" s="4" t="inlineStr">
        <is>
          <t xml:space="preserve"> </t>
        </is>
      </c>
    </row>
    <row r="16">
      <c r="A16" s="4" t="inlineStr">
        <is>
          <t>Measurement input</t>
        </is>
      </c>
      <c r="B16" s="13" t="n">
        <v>0.084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DEFERRED INCOME (Details) - USD ($) $ in Thousands</t>
        </is>
      </c>
      <c r="B1" s="2" t="inlineStr">
        <is>
          <t>12 Months Ended</t>
        </is>
      </c>
    </row>
    <row r="2">
      <c r="B2" s="2" t="inlineStr">
        <is>
          <t>Dec. 31, 2023</t>
        </is>
      </c>
      <c r="C2" s="2" t="inlineStr">
        <is>
          <t>Dec. 31, 2022</t>
        </is>
      </c>
      <c r="D2" s="2" t="inlineStr">
        <is>
          <t>Dec. 31, 2021</t>
        </is>
      </c>
      <c r="E2" s="2" t="inlineStr">
        <is>
          <t>Dec. 31, 2018</t>
        </is>
      </c>
    </row>
    <row r="3">
      <c r="A3" s="3" t="inlineStr">
        <is>
          <t>DEFERRED INCOME</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258450</v>
      </c>
      <c r="C4" s="5" t="n">
        <v>340296</v>
      </c>
      <c r="D4" s="5" t="n">
        <v>541592</v>
      </c>
      <c r="E4" s="4" t="inlineStr">
        <is>
          <t xml:space="preserve"> </t>
        </is>
      </c>
    </row>
    <row r="5">
      <c r="A5" s="4" t="inlineStr">
        <is>
          <t>Government grants received during the year</t>
        </is>
      </c>
      <c r="B5" s="6" t="n">
        <v>16345</v>
      </c>
      <c r="C5" s="4" t="inlineStr">
        <is>
          <t xml:space="preserve"> </t>
        </is>
      </c>
      <c r="D5" s="6" t="n">
        <v>279052</v>
      </c>
      <c r="E5" s="4" t="inlineStr">
        <is>
          <t xml:space="preserve"> </t>
        </is>
      </c>
    </row>
    <row r="6">
      <c r="A6" s="4" t="inlineStr">
        <is>
          <t>Recognized as income during the year</t>
        </is>
      </c>
      <c r="B6" s="4" t="inlineStr">
        <is>
          <t xml:space="preserve"> </t>
        </is>
      </c>
      <c r="C6" s="6" t="n">
        <v>-54954</v>
      </c>
      <c r="D6" s="6" t="n">
        <v>-490461</v>
      </c>
      <c r="E6" s="4" t="inlineStr">
        <is>
          <t xml:space="preserve"> </t>
        </is>
      </c>
    </row>
    <row r="7">
      <c r="A7" s="4" t="inlineStr">
        <is>
          <t>Foreign currency translation adjustment</t>
        </is>
      </c>
      <c r="B7" s="6" t="n">
        <v>-4698</v>
      </c>
      <c r="C7" s="6" t="n">
        <v>-26892</v>
      </c>
      <c r="D7" s="6" t="n">
        <v>10113</v>
      </c>
      <c r="E7" s="4" t="inlineStr">
        <is>
          <t xml:space="preserve"> </t>
        </is>
      </c>
    </row>
    <row r="8">
      <c r="A8" s="4" t="inlineStr">
        <is>
          <t>Balance at the end of the year</t>
        </is>
      </c>
      <c r="B8" s="6" t="n">
        <v>270097</v>
      </c>
      <c r="C8" s="6" t="n">
        <v>258450</v>
      </c>
      <c r="D8" s="6" t="n">
        <v>340296</v>
      </c>
      <c r="E8" s="4" t="inlineStr">
        <is>
          <t xml:space="preserve"> </t>
        </is>
      </c>
    </row>
    <row r="9">
      <c r="A9" s="4" t="inlineStr">
        <is>
          <t>Government grants</t>
        </is>
      </c>
      <c r="B9" s="6" t="n">
        <v>4077</v>
      </c>
      <c r="C9" s="6" t="n">
        <v>55824</v>
      </c>
      <c r="D9" s="6" t="n">
        <v>490694</v>
      </c>
      <c r="E9" s="4" t="inlineStr">
        <is>
          <t xml:space="preserve"> </t>
        </is>
      </c>
    </row>
    <row r="10">
      <c r="A10" s="4" t="inlineStr">
        <is>
          <t>Asset-related subsidy</t>
        </is>
      </c>
      <c r="B10" s="4" t="inlineStr">
        <is>
          <t xml:space="preserve"> </t>
        </is>
      </c>
      <c r="C10" s="4" t="inlineStr">
        <is>
          <t xml:space="preserve"> </t>
        </is>
      </c>
      <c r="D10" s="4" t="inlineStr">
        <is>
          <t xml:space="preserve"> </t>
        </is>
      </c>
      <c r="E10" s="4" t="inlineStr">
        <is>
          <t xml:space="preserve"> </t>
        </is>
      </c>
    </row>
    <row r="11">
      <c r="A11" s="3" t="inlineStr">
        <is>
          <t>DEFERRED INCOME</t>
        </is>
      </c>
      <c r="B11" s="4" t="inlineStr">
        <is>
          <t xml:space="preserve"> </t>
        </is>
      </c>
      <c r="C11" s="4" t="inlineStr">
        <is>
          <t xml:space="preserve"> </t>
        </is>
      </c>
      <c r="D11" s="4" t="inlineStr">
        <is>
          <t xml:space="preserve"> </t>
        </is>
      </c>
      <c r="E11" s="4" t="inlineStr">
        <is>
          <t xml:space="preserve"> </t>
        </is>
      </c>
    </row>
    <row r="12">
      <c r="A12" s="4" t="inlineStr">
        <is>
          <t>Balance at the beginning of the year</t>
        </is>
      </c>
      <c r="B12" s="6" t="n">
        <v>258450</v>
      </c>
      <c r="C12" s="6" t="n">
        <v>282322</v>
      </c>
      <c r="D12" s="4" t="inlineStr">
        <is>
          <t xml:space="preserve"> </t>
        </is>
      </c>
      <c r="E12" s="4" t="inlineStr">
        <is>
          <t xml:space="preserve"> </t>
        </is>
      </c>
    </row>
    <row r="13">
      <c r="A13" s="4" t="inlineStr">
        <is>
          <t>Government grants received during the year</t>
        </is>
      </c>
      <c r="B13" s="6" t="n">
        <v>16345</v>
      </c>
      <c r="C13" s="4" t="inlineStr">
        <is>
          <t xml:space="preserve"> </t>
        </is>
      </c>
      <c r="D13" s="6" t="n">
        <v>279052</v>
      </c>
      <c r="E13" s="4" t="inlineStr">
        <is>
          <t xml:space="preserve"> </t>
        </is>
      </c>
    </row>
    <row r="14">
      <c r="A14" s="4" t="inlineStr">
        <is>
          <t>Recognized as income during the year</t>
        </is>
      </c>
      <c r="B14" s="6" t="n">
        <v>0</v>
      </c>
      <c r="C14" s="4" t="inlineStr">
        <is>
          <t xml:space="preserve"> </t>
        </is>
      </c>
      <c r="D14" s="4" t="inlineStr">
        <is>
          <t xml:space="preserve"> </t>
        </is>
      </c>
      <c r="E14" s="4" t="inlineStr">
        <is>
          <t xml:space="preserve"> </t>
        </is>
      </c>
    </row>
    <row r="15">
      <c r="A15" s="4" t="inlineStr">
        <is>
          <t>Foreign currency translation adjustment</t>
        </is>
      </c>
      <c r="B15" s="6" t="n">
        <v>-4698</v>
      </c>
      <c r="C15" s="6" t="n">
        <v>-23872</v>
      </c>
      <c r="D15" s="6" t="n">
        <v>3270</v>
      </c>
      <c r="E15" s="4" t="inlineStr">
        <is>
          <t xml:space="preserve"> </t>
        </is>
      </c>
    </row>
    <row r="16">
      <c r="A16" s="4" t="inlineStr">
        <is>
          <t>Balance at the end of the year</t>
        </is>
      </c>
      <c r="B16" s="6" t="n">
        <v>270097</v>
      </c>
      <c r="C16" s="6" t="n">
        <v>258450</v>
      </c>
      <c r="D16" s="6" t="n">
        <v>282322</v>
      </c>
      <c r="E16" s="4" t="inlineStr">
        <is>
          <t xml:space="preserve"> </t>
        </is>
      </c>
    </row>
    <row r="17">
      <c r="A17" s="4" t="inlineStr">
        <is>
          <t>Asset-related subsidy | corporate buildings and plant under construction</t>
        </is>
      </c>
      <c r="B17" s="4" t="inlineStr">
        <is>
          <t xml:space="preserve"> </t>
        </is>
      </c>
      <c r="C17" s="4" t="inlineStr">
        <is>
          <t xml:space="preserve"> </t>
        </is>
      </c>
      <c r="D17" s="4" t="inlineStr">
        <is>
          <t xml:space="preserve"> </t>
        </is>
      </c>
      <c r="E17" s="4" t="inlineStr">
        <is>
          <t xml:space="preserve"> </t>
        </is>
      </c>
    </row>
    <row r="18">
      <c r="A18" s="3" t="inlineStr">
        <is>
          <t>DEFERRED INCOME</t>
        </is>
      </c>
      <c r="B18" s="4" t="inlineStr">
        <is>
          <t xml:space="preserve"> </t>
        </is>
      </c>
      <c r="C18" s="4" t="inlineStr">
        <is>
          <t xml:space="preserve"> </t>
        </is>
      </c>
      <c r="D18" s="4" t="inlineStr">
        <is>
          <t xml:space="preserve"> </t>
        </is>
      </c>
      <c r="E18" s="4" t="inlineStr">
        <is>
          <t xml:space="preserve"> </t>
        </is>
      </c>
    </row>
    <row r="19">
      <c r="A19" s="4" t="inlineStr">
        <is>
          <t>Government grants received during the year</t>
        </is>
      </c>
      <c r="B19" s="6" t="n">
        <v>16345</v>
      </c>
      <c r="C19" s="6" t="n">
        <v>0</v>
      </c>
      <c r="D19" s="6" t="n">
        <v>279052</v>
      </c>
      <c r="E19" s="4" t="inlineStr">
        <is>
          <t xml:space="preserve"> </t>
        </is>
      </c>
    </row>
    <row r="20">
      <c r="A20" s="4" t="inlineStr">
        <is>
          <t>R&amp;D-related subsidy</t>
        </is>
      </c>
      <c r="B20" s="4" t="inlineStr">
        <is>
          <t xml:space="preserve"> </t>
        </is>
      </c>
      <c r="C20" s="4" t="inlineStr">
        <is>
          <t xml:space="preserve"> </t>
        </is>
      </c>
      <c r="D20" s="4" t="inlineStr">
        <is>
          <t xml:space="preserve"> </t>
        </is>
      </c>
      <c r="E20" s="4" t="inlineStr">
        <is>
          <t xml:space="preserve"> </t>
        </is>
      </c>
    </row>
    <row r="21">
      <c r="A21" s="3" t="inlineStr">
        <is>
          <t>DEFERRED INCOME</t>
        </is>
      </c>
      <c r="B21" s="4" t="inlineStr">
        <is>
          <t xml:space="preserve"> </t>
        </is>
      </c>
      <c r="C21" s="4" t="inlineStr">
        <is>
          <t xml:space="preserve"> </t>
        </is>
      </c>
      <c r="D21" s="4" t="inlineStr">
        <is>
          <t xml:space="preserve"> </t>
        </is>
      </c>
      <c r="E21" s="4" t="inlineStr">
        <is>
          <t xml:space="preserve"> </t>
        </is>
      </c>
    </row>
    <row r="22">
      <c r="A22" s="4" t="inlineStr">
        <is>
          <t>Balance at the beginning of the year</t>
        </is>
      </c>
      <c r="B22" s="4" t="inlineStr">
        <is>
          <t xml:space="preserve"> </t>
        </is>
      </c>
      <c r="C22" s="6" t="n">
        <v>57974</v>
      </c>
      <c r="D22" s="6" t="n">
        <v>541592</v>
      </c>
      <c r="E22" s="4" t="inlineStr">
        <is>
          <t xml:space="preserve"> </t>
        </is>
      </c>
    </row>
    <row r="23">
      <c r="A23" s="4" t="inlineStr">
        <is>
          <t>Recognized as income during the year</t>
        </is>
      </c>
      <c r="B23" s="4" t="inlineStr">
        <is>
          <t xml:space="preserve"> </t>
        </is>
      </c>
      <c r="C23" s="6" t="n">
        <v>-54954</v>
      </c>
      <c r="D23" s="6" t="n">
        <v>-490461</v>
      </c>
      <c r="E23" s="4" t="inlineStr">
        <is>
          <t xml:space="preserve"> </t>
        </is>
      </c>
    </row>
    <row r="24">
      <c r="A24" s="4" t="inlineStr">
        <is>
          <t>Foreign currency translation adjustment</t>
        </is>
      </c>
      <c r="B24" s="4" t="inlineStr">
        <is>
          <t xml:space="preserve"> </t>
        </is>
      </c>
      <c r="C24" s="6" t="n">
        <v>-3020</v>
      </c>
      <c r="D24" s="6" t="n">
        <v>6843</v>
      </c>
      <c r="E24" s="4" t="inlineStr">
        <is>
          <t xml:space="preserve"> </t>
        </is>
      </c>
    </row>
    <row r="25">
      <c r="A25" s="4" t="inlineStr">
        <is>
          <t>Balance at the end of the year</t>
        </is>
      </c>
      <c r="B25" s="4" t="inlineStr">
        <is>
          <t xml:space="preserve"> </t>
        </is>
      </c>
      <c r="C25" s="4" t="inlineStr">
        <is>
          <t xml:space="preserve"> </t>
        </is>
      </c>
      <c r="D25" s="6" t="n">
        <v>57974</v>
      </c>
      <c r="E25" s="4" t="inlineStr">
        <is>
          <t xml:space="preserve"> </t>
        </is>
      </c>
    </row>
    <row r="26">
      <c r="A26" s="4" t="inlineStr">
        <is>
          <t>Proceeds from subsidy related to R&amp;D expenditures</t>
        </is>
      </c>
      <c r="B26" s="4" t="inlineStr">
        <is>
          <t xml:space="preserve"> </t>
        </is>
      </c>
      <c r="C26" s="4" t="inlineStr">
        <is>
          <t xml:space="preserve"> </t>
        </is>
      </c>
      <c r="D26" s="4" t="inlineStr">
        <is>
          <t xml:space="preserve"> </t>
        </is>
      </c>
      <c r="E26" s="5" t="n">
        <v>755581</v>
      </c>
    </row>
    <row r="27">
      <c r="A27" s="4" t="inlineStr">
        <is>
          <t>Government grants</t>
        </is>
      </c>
      <c r="B27" s="6" t="n">
        <v>0</v>
      </c>
      <c r="C27" s="6" t="n">
        <v>54954</v>
      </c>
      <c r="D27" s="6" t="n">
        <v>490461</v>
      </c>
      <c r="E27" s="4" t="inlineStr">
        <is>
          <t xml:space="preserve"> </t>
        </is>
      </c>
    </row>
    <row r="28">
      <c r="A28" s="4" t="inlineStr">
        <is>
          <t>Government grants</t>
        </is>
      </c>
      <c r="B28" s="4" t="inlineStr">
        <is>
          <t xml:space="preserve"> </t>
        </is>
      </c>
      <c r="C28" s="4" t="inlineStr">
        <is>
          <t xml:space="preserve"> </t>
        </is>
      </c>
      <c r="D28" s="4" t="inlineStr">
        <is>
          <t xml:space="preserve"> </t>
        </is>
      </c>
      <c r="E28" s="4" t="inlineStr">
        <is>
          <t xml:space="preserve"> </t>
        </is>
      </c>
    </row>
    <row r="29">
      <c r="A29" s="3" t="inlineStr">
        <is>
          <t>DEFERRED INCOME</t>
        </is>
      </c>
      <c r="B29" s="4" t="inlineStr">
        <is>
          <t xml:space="preserve"> </t>
        </is>
      </c>
      <c r="C29" s="4" t="inlineStr">
        <is>
          <t xml:space="preserve"> </t>
        </is>
      </c>
      <c r="D29" s="4" t="inlineStr">
        <is>
          <t xml:space="preserve"> </t>
        </is>
      </c>
      <c r="E29" s="4" t="inlineStr">
        <is>
          <t xml:space="preserve"> </t>
        </is>
      </c>
    </row>
    <row r="30">
      <c r="A30" s="4" t="inlineStr">
        <is>
          <t>Government grants</t>
        </is>
      </c>
      <c r="B30" s="5" t="n">
        <v>4077</v>
      </c>
      <c r="C30" s="5" t="n">
        <v>870</v>
      </c>
      <c r="D30" s="5" t="n">
        <v>233</v>
      </c>
      <c r="E30" s="4" t="inlineStr">
        <is>
          <t xml:space="preserve"> </t>
        </is>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HARES - Activities (Details) - USD ($) $ in Thousands</t>
        </is>
      </c>
      <c r="B1" s="2" t="inlineStr">
        <is>
          <t>3 Months Ended</t>
        </is>
      </c>
      <c r="C1" s="2" t="inlineStr">
        <is>
          <t>12 Months Ended</t>
        </is>
      </c>
    </row>
    <row r="2">
      <c r="B2" s="2" t="inlineStr">
        <is>
          <t>Dec. 31, 2022</t>
        </is>
      </c>
      <c r="C2" s="2" t="inlineStr">
        <is>
          <t>Dec. 31, 2023</t>
        </is>
      </c>
      <c r="D2" s="2" t="inlineStr">
        <is>
          <t>Dec. 31, 2022</t>
        </is>
      </c>
    </row>
    <row r="3">
      <c r="A3" s="3" t="inlineStr">
        <is>
          <t>Company's activities with respect to the redeemable convertible preferred shares</t>
        </is>
      </c>
      <c r="B3" s="4" t="inlineStr">
        <is>
          <t xml:space="preserve"> </t>
        </is>
      </c>
      <c r="C3" s="4" t="inlineStr">
        <is>
          <t xml:space="preserve"> </t>
        </is>
      </c>
      <c r="D3" s="4" t="inlineStr">
        <is>
          <t xml:space="preserve"> </t>
        </is>
      </c>
    </row>
    <row r="4">
      <c r="A4" s="4" t="inlineStr">
        <is>
          <t>Beginning balance</t>
        </is>
      </c>
      <c r="B4" s="4" t="inlineStr">
        <is>
          <t xml:space="preserve"> </t>
        </is>
      </c>
      <c r="C4" s="5" t="n">
        <v>368409</v>
      </c>
      <c r="D4" s="4" t="inlineStr">
        <is>
          <t xml:space="preserve"> </t>
        </is>
      </c>
    </row>
    <row r="5">
      <c r="A5" s="4" t="inlineStr">
        <is>
          <t>Beginning balance (in shares)</t>
        </is>
      </c>
      <c r="B5" s="4" t="inlineStr">
        <is>
          <t xml:space="preserve"> </t>
        </is>
      </c>
      <c r="C5" s="6" t="n">
        <v>68228526</v>
      </c>
      <c r="D5" s="4" t="inlineStr">
        <is>
          <t xml:space="preserve"> </t>
        </is>
      </c>
    </row>
    <row r="6">
      <c r="A6" s="4" t="inlineStr">
        <is>
          <t>Issuance of preferred shares</t>
        </is>
      </c>
      <c r="B6" s="4" t="inlineStr">
        <is>
          <t xml:space="preserve"> </t>
        </is>
      </c>
      <c r="C6" s="4" t="inlineStr">
        <is>
          <t xml:space="preserve"> </t>
        </is>
      </c>
      <c r="D6" s="5" t="n">
        <v>343849</v>
      </c>
    </row>
    <row r="7">
      <c r="A7" s="4" t="inlineStr">
        <is>
          <t>Issuance of preferred shares (in shares)</t>
        </is>
      </c>
      <c r="B7" s="4" t="inlineStr">
        <is>
          <t xml:space="preserve"> </t>
        </is>
      </c>
      <c r="C7" s="4" t="inlineStr">
        <is>
          <t xml:space="preserve"> </t>
        </is>
      </c>
      <c r="D7" s="6" t="n">
        <v>62895699</v>
      </c>
    </row>
    <row r="8">
      <c r="A8" s="4" t="inlineStr">
        <is>
          <t>Re-designation of ordinary share into preferred shares</t>
        </is>
      </c>
      <c r="B8" s="4" t="inlineStr">
        <is>
          <t xml:space="preserve"> </t>
        </is>
      </c>
      <c r="C8" s="4" t="inlineStr">
        <is>
          <t xml:space="preserve"> </t>
        </is>
      </c>
      <c r="D8" s="5" t="n">
        <v>23650</v>
      </c>
    </row>
    <row r="9">
      <c r="A9" s="4" t="inlineStr">
        <is>
          <t>Re-designation of ordinary share into preferred shares (in shares)</t>
        </is>
      </c>
      <c r="B9" s="4" t="inlineStr">
        <is>
          <t xml:space="preserve"> </t>
        </is>
      </c>
      <c r="C9" s="4" t="inlineStr">
        <is>
          <t xml:space="preserve"> </t>
        </is>
      </c>
      <c r="D9" s="6" t="n">
        <v>5332827</v>
      </c>
    </row>
    <row r="10">
      <c r="A10" s="4" t="inlineStr">
        <is>
          <t>Accretion of redeemable convertible preferred shares</t>
        </is>
      </c>
      <c r="B10" s="4" t="inlineStr">
        <is>
          <t xml:space="preserve"> </t>
        </is>
      </c>
      <c r="C10" s="5" t="n">
        <v>15121</v>
      </c>
      <c r="D10" s="5" t="n">
        <v>910</v>
      </c>
    </row>
    <row r="11">
      <c r="A11" s="4" t="inlineStr">
        <is>
          <t>Ending balance</t>
        </is>
      </c>
      <c r="B11" s="5" t="n">
        <v>368409</v>
      </c>
      <c r="C11" s="5" t="n">
        <v>383530</v>
      </c>
      <c r="D11" s="5" t="n">
        <v>368409</v>
      </c>
    </row>
    <row r="12">
      <c r="A12" s="4" t="inlineStr">
        <is>
          <t>Ending balance (in shares)</t>
        </is>
      </c>
      <c r="B12" s="6" t="n">
        <v>68228526</v>
      </c>
      <c r="C12" s="6" t="n">
        <v>68228526</v>
      </c>
      <c r="D12" s="6" t="n">
        <v>68228526</v>
      </c>
    </row>
    <row r="13">
      <c r="A13" s="4" t="inlineStr">
        <is>
          <t>Series Pre-A Preferred Shares</t>
        </is>
      </c>
      <c r="B13" s="4" t="inlineStr">
        <is>
          <t xml:space="preserve"> </t>
        </is>
      </c>
      <c r="C13" s="4" t="inlineStr">
        <is>
          <t xml:space="preserve"> </t>
        </is>
      </c>
      <c r="D13" s="4" t="inlineStr">
        <is>
          <t xml:space="preserve"> </t>
        </is>
      </c>
    </row>
    <row r="14">
      <c r="A14" s="3" t="inlineStr">
        <is>
          <t>Company's activities with respect to the redeemable convertible preferred shares</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177284</v>
      </c>
      <c r="D15" s="4" t="inlineStr">
        <is>
          <t xml:space="preserve"> </t>
        </is>
      </c>
    </row>
    <row r="16">
      <c r="A16" s="4" t="inlineStr">
        <is>
          <t>Beginning balance (in shares)</t>
        </is>
      </c>
      <c r="B16" s="4" t="inlineStr">
        <is>
          <t xml:space="preserve"> </t>
        </is>
      </c>
      <c r="C16" s="6" t="n">
        <v>40885006</v>
      </c>
      <c r="D16" s="4" t="inlineStr">
        <is>
          <t xml:space="preserve"> </t>
        </is>
      </c>
    </row>
    <row r="17">
      <c r="A17" s="4" t="inlineStr">
        <is>
          <t>Issuance of preferred shares</t>
        </is>
      </c>
      <c r="B17" s="4" t="inlineStr">
        <is>
          <t xml:space="preserve"> </t>
        </is>
      </c>
      <c r="C17" s="4" t="inlineStr">
        <is>
          <t xml:space="preserve"> </t>
        </is>
      </c>
      <c r="D17" s="5" t="n">
        <v>153126</v>
      </c>
    </row>
    <row r="18">
      <c r="A18" s="4" t="inlineStr">
        <is>
          <t>Issuance of preferred shares (in shares)</t>
        </is>
      </c>
      <c r="B18" s="4" t="inlineStr">
        <is>
          <t xml:space="preserve"> </t>
        </is>
      </c>
      <c r="C18" s="4" t="inlineStr">
        <is>
          <t xml:space="preserve"> </t>
        </is>
      </c>
      <c r="D18" s="6" t="n">
        <v>35552179</v>
      </c>
    </row>
    <row r="19">
      <c r="A19" s="4" t="inlineStr">
        <is>
          <t>Re-designation of ordinary share into preferred shares</t>
        </is>
      </c>
      <c r="B19" s="4" t="inlineStr">
        <is>
          <t xml:space="preserve"> </t>
        </is>
      </c>
      <c r="C19" s="4" t="inlineStr">
        <is>
          <t xml:space="preserve"> </t>
        </is>
      </c>
      <c r="D19" s="5" t="n">
        <v>23650</v>
      </c>
    </row>
    <row r="20">
      <c r="A20" s="4" t="inlineStr">
        <is>
          <t>Re-designation of ordinary share into preferred shares (in shares)</t>
        </is>
      </c>
      <c r="B20" s="4" t="inlineStr">
        <is>
          <t xml:space="preserve"> </t>
        </is>
      </c>
      <c r="C20" s="4" t="inlineStr">
        <is>
          <t xml:space="preserve"> </t>
        </is>
      </c>
      <c r="D20" s="6" t="n">
        <v>5332827</v>
      </c>
    </row>
    <row r="21">
      <c r="A21" s="4" t="inlineStr">
        <is>
          <t>Accretion of redeemable convertible preferred shares</t>
        </is>
      </c>
      <c r="B21" s="4" t="inlineStr">
        <is>
          <t xml:space="preserve"> </t>
        </is>
      </c>
      <c r="C21" s="5" t="n">
        <v>7225</v>
      </c>
      <c r="D21" s="5" t="n">
        <v>508</v>
      </c>
    </row>
    <row r="22">
      <c r="A22" s="4" t="inlineStr">
        <is>
          <t>Ending balance</t>
        </is>
      </c>
      <c r="B22" s="5" t="n">
        <v>177284</v>
      </c>
      <c r="C22" s="5" t="n">
        <v>184509</v>
      </c>
      <c r="D22" s="5" t="n">
        <v>177284</v>
      </c>
    </row>
    <row r="23">
      <c r="A23" s="4" t="inlineStr">
        <is>
          <t>Ending balance (in shares)</t>
        </is>
      </c>
      <c r="B23" s="6" t="n">
        <v>40885006</v>
      </c>
      <c r="C23" s="6" t="n">
        <v>40885006</v>
      </c>
      <c r="D23" s="6" t="n">
        <v>40885006</v>
      </c>
    </row>
    <row r="24">
      <c r="A24" s="4" t="inlineStr">
        <is>
          <t>Series A Preferred Shares Preferred Shares</t>
        </is>
      </c>
      <c r="B24" s="4" t="inlineStr">
        <is>
          <t xml:space="preserve"> </t>
        </is>
      </c>
      <c r="C24" s="4" t="inlineStr">
        <is>
          <t xml:space="preserve"> </t>
        </is>
      </c>
      <c r="D24" s="4" t="inlineStr">
        <is>
          <t xml:space="preserve"> </t>
        </is>
      </c>
    </row>
    <row r="25">
      <c r="A25" s="3" t="inlineStr">
        <is>
          <t>Company's activities with respect to the redeemable convertible preferred shares</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191125</v>
      </c>
      <c r="D26" s="4" t="inlineStr">
        <is>
          <t xml:space="preserve"> </t>
        </is>
      </c>
    </row>
    <row r="27">
      <c r="A27" s="4" t="inlineStr">
        <is>
          <t>Beginning balance (in shares)</t>
        </is>
      </c>
      <c r="B27" s="4" t="inlineStr">
        <is>
          <t xml:space="preserve"> </t>
        </is>
      </c>
      <c r="C27" s="6" t="n">
        <v>27343520</v>
      </c>
      <c r="D27" s="4" t="inlineStr">
        <is>
          <t xml:space="preserve"> </t>
        </is>
      </c>
    </row>
    <row r="28">
      <c r="A28" s="4" t="inlineStr">
        <is>
          <t>Issuance of preferred shares</t>
        </is>
      </c>
      <c r="B28" s="4" t="inlineStr">
        <is>
          <t xml:space="preserve"> </t>
        </is>
      </c>
      <c r="C28" s="4" t="inlineStr">
        <is>
          <t xml:space="preserve"> </t>
        </is>
      </c>
      <c r="D28" s="5" t="n">
        <v>190723</v>
      </c>
    </row>
    <row r="29">
      <c r="A29" s="4" t="inlineStr">
        <is>
          <t>Issuance of preferred shares (in shares)</t>
        </is>
      </c>
      <c r="B29" s="6" t="n">
        <v>27343520</v>
      </c>
      <c r="C29" s="4" t="inlineStr">
        <is>
          <t xml:space="preserve"> </t>
        </is>
      </c>
      <c r="D29" s="6" t="n">
        <v>27343520</v>
      </c>
    </row>
    <row r="30">
      <c r="A30" s="4" t="inlineStr">
        <is>
          <t>Accretion of redeemable convertible preferred shares</t>
        </is>
      </c>
      <c r="B30" s="4" t="inlineStr">
        <is>
          <t xml:space="preserve"> </t>
        </is>
      </c>
      <c r="C30" s="5" t="n">
        <v>7896</v>
      </c>
      <c r="D30" s="5" t="n">
        <v>402</v>
      </c>
    </row>
    <row r="31">
      <c r="A31" s="4" t="inlineStr">
        <is>
          <t>Ending balance</t>
        </is>
      </c>
      <c r="B31" s="5" t="n">
        <v>191125</v>
      </c>
      <c r="C31" s="5" t="n">
        <v>199021</v>
      </c>
      <c r="D31" s="5" t="n">
        <v>191125</v>
      </c>
    </row>
    <row r="32">
      <c r="A32" s="4" t="inlineStr">
        <is>
          <t>Ending balance (in shares)</t>
        </is>
      </c>
      <c r="B32" s="6" t="n">
        <v>27343520</v>
      </c>
      <c r="C32" s="6" t="n">
        <v>27343520</v>
      </c>
      <c r="D32" s="6" t="n">
        <v>27343520</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0" customWidth="1" min="6" max="6"/>
    <col width="29" customWidth="1" min="7" max="7"/>
    <col width="35" customWidth="1" min="8" max="8"/>
    <col width="40" customWidth="1" min="9" max="9"/>
    <col width="22" customWidth="1" min="10" max="10"/>
    <col width="22" customWidth="1" min="11" max="11"/>
  </cols>
  <sheetData>
    <row r="1">
      <c r="A1" s="1" t="inlineStr">
        <is>
          <t>REDEEMABLE CONVERTIBLE PREFERRED SHARES - Terms and redemption rights (Details) $ / shares in Units, ¥ in Thousands, $ in Thousands</t>
        </is>
      </c>
      <c r="F1" s="2" t="inlineStr">
        <is>
          <t>3 Months Ended</t>
        </is>
      </c>
      <c r="G1" s="2" t="inlineStr">
        <is>
          <t>6 Months Ended</t>
        </is>
      </c>
      <c r="H1" s="2" t="inlineStr">
        <is>
          <t>12 Months Ended</t>
        </is>
      </c>
    </row>
    <row r="2">
      <c r="B2" s="2" t="inlineStr">
        <is>
          <t>Mar. 22, 2022 USD ($) shares</t>
        </is>
      </c>
      <c r="C2" s="2" t="inlineStr">
        <is>
          <t>Mar. 18, 2022 USD ($) shares</t>
        </is>
      </c>
      <c r="D2" s="2" t="inlineStr">
        <is>
          <t>Mar. 18, 2022 CNY (¥) shares</t>
        </is>
      </c>
      <c r="E2" s="2" t="inlineStr">
        <is>
          <t>Nov. 29, 2021 USD ($)</t>
        </is>
      </c>
      <c r="F2" s="2" t="inlineStr">
        <is>
          <t>Dec. 31, 2022 USD ($) $ / shares shares</t>
        </is>
      </c>
      <c r="G2" s="2" t="inlineStr">
        <is>
          <t>Jul. 31, 2022 USD ($) shares</t>
        </is>
      </c>
      <c r="H2" s="2" t="inlineStr">
        <is>
          <t>Dec. 31, 2023 USD ($) D $ / shares</t>
        </is>
      </c>
      <c r="I2" s="2" t="inlineStr">
        <is>
          <t>Dec. 31, 2022 USD ($) $ / shares shares</t>
        </is>
      </c>
      <c r="J2" s="2" t="inlineStr">
        <is>
          <t>Dec. 31, 2021 USD ($)</t>
        </is>
      </c>
      <c r="K2" s="2" t="inlineStr">
        <is>
          <t>Dec. 31, 2022 CNY (¥)</t>
        </is>
      </c>
    </row>
    <row r="3">
      <c r="A3" s="3" t="inlineStr">
        <is>
          <t>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895699</v>
      </c>
      <c r="J4" s="4" t="inlineStr">
        <is>
          <t xml:space="preserve"> </t>
        </is>
      </c>
      <c r="K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7918</v>
      </c>
      <c r="K5" s="4" t="inlineStr">
        <is>
          <t xml:space="preserve"> </t>
        </is>
      </c>
    </row>
    <row r="6">
      <c r="A6" s="4" t="inlineStr">
        <is>
          <t>Number of shares redesignated from 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332827</v>
      </c>
      <c r="J6" s="4" t="inlineStr">
        <is>
          <t xml:space="preserve"> </t>
        </is>
      </c>
      <c r="K6" s="4" t="inlineStr">
        <is>
          <t xml:space="preserve"> </t>
        </is>
      </c>
    </row>
    <row r="7">
      <c r="A7" s="4" t="inlineStr">
        <is>
          <t>Excess of the preferred shares' fair value over the ordinary shares' fair value was recognized as share-based compens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625</v>
      </c>
      <c r="J7" s="4" t="inlineStr">
        <is>
          <t xml:space="preserve"> </t>
        </is>
      </c>
      <c r="K7" s="4" t="inlineStr">
        <is>
          <t xml:space="preserve"> </t>
        </is>
      </c>
    </row>
    <row r="8">
      <c r="A8" s="4" t="inlineStr">
        <is>
          <t>Threshold c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90 days</t>
        </is>
      </c>
      <c r="I8" s="4" t="inlineStr">
        <is>
          <t xml:space="preserve"> </t>
        </is>
      </c>
      <c r="J8" s="4" t="inlineStr">
        <is>
          <t xml:space="preserve"> </t>
        </is>
      </c>
      <c r="K8" s="4" t="inlineStr">
        <is>
          <t xml:space="preserve"> </t>
        </is>
      </c>
    </row>
    <row r="9">
      <c r="A9" s="4" t="inlineStr">
        <is>
          <t>Threshold number of business days to effectively provide remedy for any material adverse effect to the operation of the Group |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v>
      </c>
      <c r="I9" s="4" t="inlineStr">
        <is>
          <t xml:space="preserve"> </t>
        </is>
      </c>
      <c r="J9" s="4" t="inlineStr">
        <is>
          <t xml:space="preserve"> </t>
        </is>
      </c>
      <c r="K9" s="4" t="inlineStr">
        <is>
          <t xml:space="preserve"> </t>
        </is>
      </c>
    </row>
    <row r="10">
      <c r="A10" s="4" t="inlineStr">
        <is>
          <t>Redemption price as a percentage of issuance pric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v>
      </c>
    </row>
    <row r="11">
      <c r="A11" s="4" t="inlineStr">
        <is>
          <t>Redemption rights, Simple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8</v>
      </c>
    </row>
    <row r="12">
      <c r="A12" s="4" t="inlineStr">
        <is>
          <t>Initial investment amount of the investor considered for interest accrual from a specified dat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7" t="n">
        <v>150000</v>
      </c>
    </row>
    <row r="13">
      <c r="A13" s="4" t="inlineStr">
        <is>
          <t>Pre-A Investor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DEEMABLE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shares) | shares</t>
        </is>
      </c>
      <c r="B15" s="4" t="inlineStr">
        <is>
          <t xml:space="preserve"> </t>
        </is>
      </c>
      <c r="C15" s="6" t="n">
        <v>5332827</v>
      </c>
      <c r="D15" s="6" t="n">
        <v>53328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consideration</t>
        </is>
      </c>
      <c r="B16" s="4" t="inlineStr">
        <is>
          <t xml:space="preserve"> </t>
        </is>
      </c>
      <c r="C16" s="5" t="n">
        <v>23650</v>
      </c>
      <c r="D16" s="17" t="n">
        <v>1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Pre-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DEEMABLE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552179</v>
      </c>
      <c r="J19" s="4" t="inlineStr">
        <is>
          <t xml:space="preserve"> </t>
        </is>
      </c>
      <c r="K19" s="4" t="inlineStr">
        <is>
          <t xml:space="preserve"> </t>
        </is>
      </c>
    </row>
    <row r="20">
      <c r="A20" s="4" t="inlineStr">
        <is>
          <t>Number of shares redesignated from ordinary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32827</v>
      </c>
      <c r="J20" s="4" t="inlineStr">
        <is>
          <t xml:space="preserve"> </t>
        </is>
      </c>
      <c r="K20" s="4" t="inlineStr">
        <is>
          <t xml:space="preserve"> </t>
        </is>
      </c>
    </row>
    <row r="21">
      <c r="A21" s="4" t="inlineStr">
        <is>
          <t>Excess of the preferred shares' fair value over the ordinary shares' fair value was recognized as 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625</v>
      </c>
      <c r="I21" s="4" t="inlineStr">
        <is>
          <t xml:space="preserve"> </t>
        </is>
      </c>
      <c r="J21" s="4" t="inlineStr">
        <is>
          <t xml:space="preserve"> </t>
        </is>
      </c>
      <c r="K21" s="4" t="inlineStr">
        <is>
          <t xml:space="preserve"> </t>
        </is>
      </c>
    </row>
    <row r="22">
      <c r="A22" s="4" t="inlineStr">
        <is>
          <t>Series Pre-A Preferred Shares | Pre-A Investor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DEEMABLE CONVERTI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35552179</v>
      </c>
      <c r="H24" s="4" t="inlineStr">
        <is>
          <t xml:space="preserve"> </t>
        </is>
      </c>
      <c r="I24" s="4" t="inlineStr">
        <is>
          <t xml:space="preserve"> </t>
        </is>
      </c>
      <c r="J24" s="4" t="inlineStr">
        <is>
          <t xml:space="preserve"> </t>
        </is>
      </c>
      <c r="K24" s="4" t="inlineStr">
        <is>
          <t xml:space="preserve"> </t>
        </is>
      </c>
    </row>
    <row r="25">
      <c r="A25" s="4" t="inlineStr">
        <is>
          <t>Aggregat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153126</v>
      </c>
      <c r="H25" s="4" t="inlineStr">
        <is>
          <t xml:space="preserve"> </t>
        </is>
      </c>
      <c r="I25" s="4" t="inlineStr">
        <is>
          <t xml:space="preserve"> </t>
        </is>
      </c>
      <c r="J25" s="4" t="inlineStr">
        <is>
          <t xml:space="preserve"> </t>
        </is>
      </c>
      <c r="K25" s="4" t="inlineStr">
        <is>
          <t xml:space="preserve"> </t>
        </is>
      </c>
    </row>
    <row r="26">
      <c r="A26" s="4" t="inlineStr">
        <is>
          <t>Aggregate consideration settled by cash</t>
        </is>
      </c>
      <c r="B26" s="4" t="inlineStr">
        <is>
          <t xml:space="preserve"> </t>
        </is>
      </c>
      <c r="C26" s="4" t="inlineStr">
        <is>
          <t xml:space="preserve"> </t>
        </is>
      </c>
      <c r="D26" s="4" t="inlineStr">
        <is>
          <t xml:space="preserve"> </t>
        </is>
      </c>
      <c r="E26" s="4" t="inlineStr">
        <is>
          <t xml:space="preserve"> </t>
        </is>
      </c>
      <c r="F26" s="4" t="inlineStr">
        <is>
          <t xml:space="preserve"> </t>
        </is>
      </c>
      <c r="G26" s="5" t="n">
        <v>129681</v>
      </c>
      <c r="H26" s="4" t="inlineStr">
        <is>
          <t xml:space="preserve"> </t>
        </is>
      </c>
      <c r="I26" s="4" t="inlineStr">
        <is>
          <t xml:space="preserve"> </t>
        </is>
      </c>
      <c r="J26" s="4" t="inlineStr">
        <is>
          <t xml:space="preserve"> </t>
        </is>
      </c>
      <c r="K26" s="4" t="inlineStr">
        <is>
          <t xml:space="preserve"> </t>
        </is>
      </c>
    </row>
    <row r="27">
      <c r="A27" s="4" t="inlineStr">
        <is>
          <t>Series Pre-A Preferred Shares | Pre-A Investor A | Series Pre-A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DEEMABLE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consideration settled by issuance of notes</t>
        </is>
      </c>
      <c r="B29" s="4" t="inlineStr">
        <is>
          <t xml:space="preserve"> </t>
        </is>
      </c>
      <c r="C29" s="4" t="inlineStr">
        <is>
          <t xml:space="preserve"> </t>
        </is>
      </c>
      <c r="D29" s="4" t="inlineStr">
        <is>
          <t xml:space="preserve"> </t>
        </is>
      </c>
      <c r="E29" s="5" t="n">
        <v>2344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Pre-A Preferred Shares | Pre-A Investor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DEEMABLE CONVERTIBLE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redesignated from ordinary shares | shares</t>
        </is>
      </c>
      <c r="B32" s="6" t="n">
        <v>53328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ess of ordinary shares' fair value over its par value charged to additional paid-in capital</t>
        </is>
      </c>
      <c r="B33" s="5" t="n">
        <v>13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Preferred Shares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DEEMABLE CONVERTI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 | shares</t>
        </is>
      </c>
      <c r="B36" s="4" t="inlineStr">
        <is>
          <t xml:space="preserve"> </t>
        </is>
      </c>
      <c r="C36" s="4" t="inlineStr">
        <is>
          <t xml:space="preserve"> </t>
        </is>
      </c>
      <c r="D36" s="4" t="inlineStr">
        <is>
          <t xml:space="preserve"> </t>
        </is>
      </c>
      <c r="E36" s="4" t="inlineStr">
        <is>
          <t xml:space="preserve"> </t>
        </is>
      </c>
      <c r="F36" s="6" t="n">
        <v>27343520</v>
      </c>
      <c r="G36" s="4" t="inlineStr">
        <is>
          <t xml:space="preserve"> </t>
        </is>
      </c>
      <c r="H36" s="4" t="inlineStr">
        <is>
          <t xml:space="preserve"> </t>
        </is>
      </c>
      <c r="I36" s="6" t="n">
        <v>27343520</v>
      </c>
      <c r="J36" s="4" t="inlineStr">
        <is>
          <t xml:space="preserve"> </t>
        </is>
      </c>
      <c r="K36" s="4" t="inlineStr">
        <is>
          <t xml:space="preserve"> </t>
        </is>
      </c>
    </row>
    <row r="37">
      <c r="A37" s="4" t="inlineStr">
        <is>
          <t>Par value (in dollars per share) | $ / shares</t>
        </is>
      </c>
      <c r="B37" s="4" t="inlineStr">
        <is>
          <t xml:space="preserve"> </t>
        </is>
      </c>
      <c r="C37" s="4" t="inlineStr">
        <is>
          <t xml:space="preserve"> </t>
        </is>
      </c>
      <c r="D37" s="4" t="inlineStr">
        <is>
          <t xml:space="preserve"> </t>
        </is>
      </c>
      <c r="E37" s="4" t="inlineStr">
        <is>
          <t xml:space="preserve"> </t>
        </is>
      </c>
      <c r="F37" s="7" t="n">
        <v>1e-05</v>
      </c>
      <c r="G37" s="4" t="inlineStr">
        <is>
          <t xml:space="preserve"> </t>
        </is>
      </c>
      <c r="H37" s="7" t="n">
        <v>1e-05</v>
      </c>
      <c r="I37" s="7" t="n">
        <v>1e-05</v>
      </c>
      <c r="J37" s="4" t="inlineStr">
        <is>
          <t xml:space="preserve"> </t>
        </is>
      </c>
      <c r="K37" s="4" t="inlineStr">
        <is>
          <t xml:space="preserve"> </t>
        </is>
      </c>
    </row>
    <row r="38">
      <c r="A38" s="4" t="inlineStr">
        <is>
          <t>Aggregate consideration</t>
        </is>
      </c>
      <c r="B38" s="4" t="inlineStr">
        <is>
          <t xml:space="preserve"> </t>
        </is>
      </c>
      <c r="C38" s="4" t="inlineStr">
        <is>
          <t xml:space="preserve"> </t>
        </is>
      </c>
      <c r="D38" s="4" t="inlineStr">
        <is>
          <t xml:space="preserve"> </t>
        </is>
      </c>
      <c r="E38" s="4" t="inlineStr">
        <is>
          <t xml:space="preserve"> </t>
        </is>
      </c>
      <c r="F38" s="5" t="n">
        <v>18773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consideration settled by cash</t>
        </is>
      </c>
      <c r="B39" s="4" t="inlineStr">
        <is>
          <t xml:space="preserve"> </t>
        </is>
      </c>
      <c r="C39" s="4" t="inlineStr">
        <is>
          <t xml:space="preserve"> </t>
        </is>
      </c>
      <c r="D39" s="4" t="inlineStr">
        <is>
          <t xml:space="preserve"> </t>
        </is>
      </c>
      <c r="E39" s="4" t="inlineStr">
        <is>
          <t xml:space="preserve"> </t>
        </is>
      </c>
      <c r="F39" s="6" t="n">
        <v>13030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A Preferred Shares Preferred Shares | WFOE Exchangea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DEEMABLE CONVERTI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consideration settled by issuance of notes</t>
        </is>
      </c>
      <c r="B42" s="4" t="inlineStr">
        <is>
          <t xml:space="preserve"> </t>
        </is>
      </c>
      <c r="C42" s="4" t="inlineStr">
        <is>
          <t xml:space="preserve"> </t>
        </is>
      </c>
      <c r="D42" s="4" t="inlineStr">
        <is>
          <t xml:space="preserve"> </t>
        </is>
      </c>
      <c r="E42" s="4" t="inlineStr">
        <is>
          <t xml:space="preserve"> </t>
        </is>
      </c>
      <c r="F42" s="5" t="n">
        <v>5743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A Preferred Shares Preferred Shares | Related party | Northpole GLY 3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DEEMABLE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in shares) | shares</t>
        </is>
      </c>
      <c r="B45" s="4" t="inlineStr">
        <is>
          <t xml:space="preserve"> </t>
        </is>
      </c>
      <c r="C45" s="4" t="inlineStr">
        <is>
          <t xml:space="preserve"> </t>
        </is>
      </c>
      <c r="D45" s="4" t="inlineStr">
        <is>
          <t xml:space="preserve"> </t>
        </is>
      </c>
      <c r="E45" s="4" t="inlineStr">
        <is>
          <t xml:space="preserve"> </t>
        </is>
      </c>
      <c r="F45" s="6" t="n">
        <v>28184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consideration settled by cash</t>
        </is>
      </c>
      <c r="B46" s="4" t="inlineStr">
        <is>
          <t xml:space="preserve"> </t>
        </is>
      </c>
      <c r="C46" s="4" t="inlineStr">
        <is>
          <t xml:space="preserve"> </t>
        </is>
      </c>
      <c r="D46" s="4" t="inlineStr">
        <is>
          <t xml:space="preserve"> </t>
        </is>
      </c>
      <c r="E46" s="4" t="inlineStr">
        <is>
          <t xml:space="preserve"> </t>
        </is>
      </c>
      <c r="F46" s="5" t="n">
        <v>20000</v>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C1:D1"/>
    <mergeCell ref="H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30. SUBSEQUENT EVENTS (i) Merger Transaction On February 22, 2024, the Merger Transaction was consummated as disclosed in note 1(b). (ii) PIPE Investments On February 15, 2024, the Group entered into a new PIPE investment agreement with an investor as disclosed in note 13. (iii) New grants of share options From January 1, 2024 to March 31, 2024, the Company granted an aggregated number of 5,972,760 share options to employees pursuant to the 2022 Share Incentive Plan, at a weighted average exercise price of US$2.89 per share option. (iv) Loans to a related party On March 11, 2024, the Company’s subsidiary and a related party, ultimately controlled by the Controlling Shareholder, entered into a loan agreement, agreeing the Company’s subsidiary will provide unsecured loans with total principal amount of GBP 275,000 (equivalent to US$354,000) with term of 5 years and annual interest rate of 6.95%. (v) Termination of pledge The pledge of the land use right of US$32,653 included in the operating lease right-of-use assets and corporate buildings under construction of US$37,287 included in property, equipment and software as of December 31, 2023 was terminated in April 2024. ​</t>
        </is>
      </c>
    </row>
    <row r="4">
      <c r="A4" s="4" t="inlineStr">
        <is>
          <t>CIK 0001841024 L Catterton Asia Acquisition Corp</t>
        </is>
      </c>
      <c r="B4" s="4" t="inlineStr">
        <is>
          <t xml:space="preserve"> </t>
        </is>
      </c>
    </row>
    <row r="5">
      <c r="A5" s="4" t="inlineStr">
        <is>
          <t>SUBSEQUENT EVENTS</t>
        </is>
      </c>
      <c r="B5" s="4" t="inlineStr">
        <is>
          <t>NOTE 9.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4, 2024, the Extension Committee approved the extension of the Termination Date for one On February 5, 2024, the Extension Committee approved the extension of the Termination Date for one On February 2, 2024, the Company held an Extraordinary General Meeting of shareholders (the “Extraordinary General Meeting”). At the Extraordinary General Meeting, a total of 20,635,341 (approximately 71.29%) of LCAA’s issued and outstanding ordinary shares (“Ordinary Shares”) held of record as of December 18, 2023, the record date for the Extraordinary General Meeting, were present either in person or by proxy, which constituted a quorum for the transaction of business. LCAA’s shareholders voted on proposals at the Extraordinary General Meeting, which are described in more detail in the final prospectus/definitive proxy statement filed with the Securities Exchange Commission (the “SEC”) on January 12, 2024. 20,818,519 Ordinary Shares were redeemed in connection with the Extraordinary General Meeting. On February 5, 2024, the Company received a notice from the Listing Qualifications Department of The Nasdaq Stock Market LLC (“Nasdaq”) stating that the Company failed to hold an annual meeting of shareholders within 12 months after its fiscal year ended December 31, 2022, as required by Nasdaq Listing Rule 5620(a). In accordance with Nasdaq Listing Rule 5810(c)(2)(G), the Company has 45 calendar days (or until March 21, 2024) to submit a plan to regain compliance and, if Nasdaq accepts the plan, Nasdaq may grant the Company up to 180 calendar days from its fiscal year end, or until June 28, 2024, to regain compliance. On February 22, 2024, in connection with the consummation of the Business Combination, the Company notified Nasdaq that the Business Combination had become effective and requested that Nasdaq file a Notification of Removal from Listing and/or Registration under Section 12(b) of the Securities Exchange Act of 1934, as amended (the “Exchange Act”), on Form 25 to notify the SEC that SPAC Shares, SPAC Warrants and Units were to be delisted and deregistered under Section 12(b) of the Exchange Act. As a result of the Business Combination having become effective, Nasdaq determined to permanently suspend trading of SPAC Shares, SPAC Warrants and Units prior to the opening of trading on February 23, 2024. The deregistration will become effective 10 days from the filing of the Form 25, which occurred on February 22, 2024. As a result of the consummation of the Business Combination, a change in control of LCAA occurred. At the First Effective Time, all the property, rights, privileges, agreements, powers and franchises, debts, liabilities, duties and obligations of Merger Sub 1 and the Company became the property, rights, privileges, agreements, powers and franchises, debts, liabilities, duties and obligations of the Company (as the surviving entity of the First Merger). At the Second Effective Time, all the property, rights, privileges, agreements, powers and franchises, debts, liabilities, duties and obligations of the Company and Merger Sub 2 became the property, rights, privileges, agreements, powers and franchises, debts, liabilities, duties and obligations of Merger Sub 2, which is a wholly-owned subsidiary of Lotus Tech. The Company ceased to exist following the consummation of the Business Combin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HARES - Assumptions used in determination of fair value (Details) - Series Pre-A Preferred Shares</t>
        </is>
      </c>
      <c r="B1" s="2" t="inlineStr">
        <is>
          <t>Oct. 11, 2022 Y $ / shares</t>
        </is>
      </c>
    </row>
    <row r="2">
      <c r="A2" s="4" t="inlineStr">
        <is>
          <t>Before modification | Risk-free interest rate</t>
        </is>
      </c>
      <c r="B2" s="4" t="inlineStr">
        <is>
          <t xml:space="preserve"> </t>
        </is>
      </c>
    </row>
    <row r="3">
      <c r="A3" s="3" t="inlineStr">
        <is>
          <t>REDEEMABLE CONVERTIBLE PREFERRED SHARES</t>
        </is>
      </c>
      <c r="B3" s="4" t="inlineStr">
        <is>
          <t xml:space="preserve"> </t>
        </is>
      </c>
    </row>
    <row r="4">
      <c r="A4" s="4" t="inlineStr">
        <is>
          <t>Redeemable convertible preferred shares, measurement input</t>
        </is>
      </c>
      <c r="B4" s="13" t="n">
        <v>0.0245</v>
      </c>
    </row>
    <row r="5">
      <c r="A5" s="4" t="inlineStr">
        <is>
          <t>Before modification | Expected volatility</t>
        </is>
      </c>
      <c r="B5" s="4" t="inlineStr">
        <is>
          <t xml:space="preserve"> </t>
        </is>
      </c>
    </row>
    <row r="6">
      <c r="A6" s="3" t="inlineStr">
        <is>
          <t>REDEEMABLE CONVERTIBLE PREFERRED SHARES</t>
        </is>
      </c>
      <c r="B6" s="4" t="inlineStr">
        <is>
          <t xml:space="preserve"> </t>
        </is>
      </c>
    </row>
    <row r="7">
      <c r="A7" s="4" t="inlineStr">
        <is>
          <t>Redeemable convertible preferred shares, measurement input</t>
        </is>
      </c>
      <c r="B7" s="13" t="n">
        <v>0.6152</v>
      </c>
    </row>
    <row r="8">
      <c r="A8" s="4" t="inlineStr">
        <is>
          <t>Before modification | Expected dividend yield</t>
        </is>
      </c>
      <c r="B8" s="4" t="inlineStr">
        <is>
          <t xml:space="preserve"> </t>
        </is>
      </c>
    </row>
    <row r="9">
      <c r="A9" s="3" t="inlineStr">
        <is>
          <t>REDEEMABLE CONVERTIBLE PREFERRED SHARES</t>
        </is>
      </c>
      <c r="B9" s="4" t="inlineStr">
        <is>
          <t xml:space="preserve"> </t>
        </is>
      </c>
    </row>
    <row r="10">
      <c r="A10" s="4" t="inlineStr">
        <is>
          <t>Redeemable convertible preferred shares, measurement input</t>
        </is>
      </c>
      <c r="B10" s="6" t="n">
        <v>0</v>
      </c>
    </row>
    <row r="11">
      <c r="A11" s="4" t="inlineStr">
        <is>
          <t>Before modification | Expected terms | Minimum</t>
        </is>
      </c>
      <c r="B11" s="4" t="inlineStr">
        <is>
          <t xml:space="preserve"> </t>
        </is>
      </c>
    </row>
    <row r="12">
      <c r="A12" s="3" t="inlineStr">
        <is>
          <t>REDEEMABLE CONVERTIBLE PREFERRED SHARES</t>
        </is>
      </c>
      <c r="B12" s="4" t="inlineStr">
        <is>
          <t xml:space="preserve"> </t>
        </is>
      </c>
    </row>
    <row r="13">
      <c r="A13" s="4" t="inlineStr">
        <is>
          <t>Redeemable convertible preferred shares, measurement input</t>
        </is>
      </c>
      <c r="B13" s="15" t="n">
        <v>2.22</v>
      </c>
    </row>
    <row r="14">
      <c r="A14" s="4" t="inlineStr">
        <is>
          <t>Before modification | Expected terms | Maximum</t>
        </is>
      </c>
      <c r="B14" s="4" t="inlineStr">
        <is>
          <t xml:space="preserve"> </t>
        </is>
      </c>
    </row>
    <row r="15">
      <c r="A15" s="3" t="inlineStr">
        <is>
          <t>REDEEMABLE CONVERTIBLE PREFERRED SHARES</t>
        </is>
      </c>
      <c r="B15" s="4" t="inlineStr">
        <is>
          <t xml:space="preserve"> </t>
        </is>
      </c>
    </row>
    <row r="16">
      <c r="A16" s="4" t="inlineStr">
        <is>
          <t>Redeemable convertible preferred shares, measurement input</t>
        </is>
      </c>
      <c r="B16" s="15" t="n">
        <v>4.39</v>
      </c>
    </row>
    <row r="17">
      <c r="A17" s="4" t="inlineStr">
        <is>
          <t>Before modification | Fair value of underlying ordinary share of LGIL</t>
        </is>
      </c>
      <c r="B17" s="4" t="inlineStr">
        <is>
          <t xml:space="preserve"> </t>
        </is>
      </c>
    </row>
    <row r="18">
      <c r="A18" s="3" t="inlineStr">
        <is>
          <t>REDEEMABLE CONVERTIBLE PREFERRED SHARES</t>
        </is>
      </c>
      <c r="B18" s="4" t="inlineStr">
        <is>
          <t xml:space="preserve"> </t>
        </is>
      </c>
    </row>
    <row r="19">
      <c r="A19" s="4" t="inlineStr">
        <is>
          <t>Redeemable convertible preferred shares, measurement input | $ / shares</t>
        </is>
      </c>
      <c r="B19" s="15" t="n">
        <v>3.79</v>
      </c>
    </row>
    <row r="20">
      <c r="A20" s="4" t="inlineStr">
        <is>
          <t>After modification | Risk-free interest rate</t>
        </is>
      </c>
      <c r="B20" s="4" t="inlineStr">
        <is>
          <t xml:space="preserve"> </t>
        </is>
      </c>
    </row>
    <row r="21">
      <c r="A21" s="3" t="inlineStr">
        <is>
          <t>REDEEMABLE CONVERTIBLE PREFERRED SHARES</t>
        </is>
      </c>
      <c r="B21" s="4" t="inlineStr">
        <is>
          <t xml:space="preserve"> </t>
        </is>
      </c>
    </row>
    <row r="22">
      <c r="A22" s="4" t="inlineStr">
        <is>
          <t>Redeemable convertible preferred shares, measurement input</t>
        </is>
      </c>
      <c r="B22" s="13" t="n">
        <v>0.0252</v>
      </c>
    </row>
    <row r="23">
      <c r="A23" s="4" t="inlineStr">
        <is>
          <t>After modification | Expected volatility</t>
        </is>
      </c>
      <c r="B23" s="4" t="inlineStr">
        <is>
          <t xml:space="preserve"> </t>
        </is>
      </c>
    </row>
    <row r="24">
      <c r="A24" s="3" t="inlineStr">
        <is>
          <t>REDEEMABLE CONVERTIBLE PREFERRED SHARES</t>
        </is>
      </c>
      <c r="B24" s="4" t="inlineStr">
        <is>
          <t xml:space="preserve"> </t>
        </is>
      </c>
    </row>
    <row r="25">
      <c r="A25" s="4" t="inlineStr">
        <is>
          <t>Redeemable convertible preferred shares, measurement input</t>
        </is>
      </c>
      <c r="B25" s="13" t="n">
        <v>0.6026</v>
      </c>
    </row>
    <row r="26">
      <c r="A26" s="4" t="inlineStr">
        <is>
          <t>After modification | Expected dividend yield</t>
        </is>
      </c>
      <c r="B26" s="4" t="inlineStr">
        <is>
          <t xml:space="preserve"> </t>
        </is>
      </c>
    </row>
    <row r="27">
      <c r="A27" s="3" t="inlineStr">
        <is>
          <t>REDEEMABLE CONVERTIBLE PREFERRED SHARES</t>
        </is>
      </c>
      <c r="B27" s="4" t="inlineStr">
        <is>
          <t xml:space="preserve"> </t>
        </is>
      </c>
    </row>
    <row r="28">
      <c r="A28" s="4" t="inlineStr">
        <is>
          <t>Redeemable convertible preferred shares, measurement input</t>
        </is>
      </c>
      <c r="B28" s="6" t="n">
        <v>0</v>
      </c>
    </row>
    <row r="29">
      <c r="A29" s="4" t="inlineStr">
        <is>
          <t>After modification | Expected terms | Minimum</t>
        </is>
      </c>
      <c r="B29" s="4" t="inlineStr">
        <is>
          <t xml:space="preserve"> </t>
        </is>
      </c>
    </row>
    <row r="30">
      <c r="A30" s="3" t="inlineStr">
        <is>
          <t>REDEEMABLE CONVERTIBLE PREFERRED SHARES</t>
        </is>
      </c>
      <c r="B30" s="4" t="inlineStr">
        <is>
          <t xml:space="preserve"> </t>
        </is>
      </c>
    </row>
    <row r="31">
      <c r="A31" s="4" t="inlineStr">
        <is>
          <t>Redeemable convertible preferred shares, measurement input</t>
        </is>
      </c>
      <c r="B31" s="15" t="n">
        <v>2.22</v>
      </c>
    </row>
    <row r="32">
      <c r="A32" s="4" t="inlineStr">
        <is>
          <t>After modification | Expected terms | Maximum</t>
        </is>
      </c>
      <c r="B32" s="4" t="inlineStr">
        <is>
          <t xml:space="preserve"> </t>
        </is>
      </c>
    </row>
    <row r="33">
      <c r="A33" s="3" t="inlineStr">
        <is>
          <t>REDEEMABLE CONVERTIBLE PREFERRED SHARES</t>
        </is>
      </c>
      <c r="B33" s="4" t="inlineStr">
        <is>
          <t xml:space="preserve"> </t>
        </is>
      </c>
    </row>
    <row r="34">
      <c r="A34" s="4" t="inlineStr">
        <is>
          <t>Redeemable convertible preferred shares, measurement input</t>
        </is>
      </c>
      <c r="B34" s="6" t="n">
        <v>5</v>
      </c>
    </row>
    <row r="35">
      <c r="A35" s="4" t="inlineStr">
        <is>
          <t>After modification | Fair value of underlying ordinary share of LGIL</t>
        </is>
      </c>
      <c r="B35" s="4" t="inlineStr">
        <is>
          <t xml:space="preserve"> </t>
        </is>
      </c>
    </row>
    <row r="36">
      <c r="A36" s="3" t="inlineStr">
        <is>
          <t>REDEEMABLE CONVERTIBLE PREFERRED SHARES</t>
        </is>
      </c>
      <c r="B36" s="4" t="inlineStr">
        <is>
          <t xml:space="preserve"> </t>
        </is>
      </c>
    </row>
    <row r="37">
      <c r="A37" s="4" t="inlineStr">
        <is>
          <t>Redeemable convertible preferred shares, measurement input | $ / shares</t>
        </is>
      </c>
      <c r="B37" s="15" t="n">
        <v>3.6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REDEEMABLE CONVERTIBLE PREFERRED SHARES - Additional information (Details) ¥ in Thousands, $ in Thousands</t>
        </is>
      </c>
      <c r="B1" s="2" t="inlineStr">
        <is>
          <t>12 Months Ended</t>
        </is>
      </c>
    </row>
    <row r="2">
      <c r="B2" s="2" t="inlineStr">
        <is>
          <t>Dec. 31, 2023 USD ($)</t>
        </is>
      </c>
      <c r="C2" s="2" t="inlineStr">
        <is>
          <t>Dec. 31, 2023 CNY (¥)</t>
        </is>
      </c>
      <c r="D2" s="2" t="inlineStr">
        <is>
          <t>Dec. 31, 2022 USD ($)</t>
        </is>
      </c>
      <c r="E2" s="2" t="inlineStr">
        <is>
          <t>Dec. 31, 2021 USD ($)</t>
        </is>
      </c>
      <c r="F2" s="2" t="inlineStr">
        <is>
          <t>Dec. 31, 2023 CNY (¥)</t>
        </is>
      </c>
      <c r="G2" s="2" t="inlineStr">
        <is>
          <t>Sep. 30, 2021</t>
        </is>
      </c>
    </row>
    <row r="3">
      <c r="A3" s="3" t="inlineStr">
        <is>
          <t>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nversion ratio</t>
        </is>
      </c>
      <c r="B4" s="6" t="n">
        <v>1</v>
      </c>
      <c r="C4" s="4" t="inlineStr">
        <is>
          <t xml:space="preserve"> </t>
        </is>
      </c>
      <c r="D4" s="4" t="inlineStr">
        <is>
          <t xml:space="preserve"> </t>
        </is>
      </c>
      <c r="E4" s="4" t="inlineStr">
        <is>
          <t xml:space="preserve"> </t>
        </is>
      </c>
      <c r="F4" s="6" t="n">
        <v>1</v>
      </c>
      <c r="G4" s="4" t="inlineStr">
        <is>
          <t xml:space="preserve"> </t>
        </is>
      </c>
    </row>
    <row r="5">
      <c r="A5" s="4" t="inlineStr">
        <is>
          <t>Liquidation preference amount per share as a percentage of issuance price (in percent)</t>
        </is>
      </c>
      <c r="B5" s="10" t="n">
        <v>1</v>
      </c>
      <c r="C5" s="4" t="inlineStr">
        <is>
          <t xml:space="preserve"> </t>
        </is>
      </c>
      <c r="D5" s="4" t="inlineStr">
        <is>
          <t xml:space="preserve"> </t>
        </is>
      </c>
      <c r="E5" s="4" t="inlineStr">
        <is>
          <t xml:space="preserve"> </t>
        </is>
      </c>
      <c r="F5" s="10" t="n">
        <v>1</v>
      </c>
      <c r="G5" s="4" t="inlineStr">
        <is>
          <t xml:space="preserve"> </t>
        </is>
      </c>
    </row>
    <row r="6">
      <c r="A6" s="4" t="inlineStr">
        <is>
          <t>Liquidation preference amount per share, Simple interest rate (in percent)</t>
        </is>
      </c>
      <c r="B6" s="10" t="n">
        <v>0.08</v>
      </c>
      <c r="C6" s="4" t="inlineStr">
        <is>
          <t xml:space="preserve"> </t>
        </is>
      </c>
      <c r="D6" s="4" t="inlineStr">
        <is>
          <t xml:space="preserve"> </t>
        </is>
      </c>
      <c r="E6" s="4" t="inlineStr">
        <is>
          <t xml:space="preserve"> </t>
        </is>
      </c>
      <c r="F6" s="10" t="n">
        <v>0.08</v>
      </c>
      <c r="G6" s="4" t="inlineStr">
        <is>
          <t xml:space="preserve"> </t>
        </is>
      </c>
    </row>
    <row r="7">
      <c r="A7" s="4" t="inlineStr">
        <is>
          <t>Total consideration for additional shares issuable upon failure to achieve SOP milestones | ¥</t>
        </is>
      </c>
      <c r="B7" s="4" t="inlineStr">
        <is>
          <t xml:space="preserve"> </t>
        </is>
      </c>
      <c r="C7" s="17" t="n">
        <v>1</v>
      </c>
      <c r="D7" s="4" t="inlineStr">
        <is>
          <t xml:space="preserve"> </t>
        </is>
      </c>
      <c r="E7" s="4" t="inlineStr">
        <is>
          <t xml:space="preserve"> </t>
        </is>
      </c>
      <c r="F7" s="4" t="inlineStr">
        <is>
          <t xml:space="preserve"> </t>
        </is>
      </c>
      <c r="G7" s="4" t="inlineStr">
        <is>
          <t xml:space="preserve"> </t>
        </is>
      </c>
    </row>
    <row r="8">
      <c r="A8" s="4" t="inlineStr">
        <is>
          <t>Fair value changes recycled to the consolidated and combined statements of comprehensive loss</t>
        </is>
      </c>
      <c r="B8" s="5" t="n">
        <v>8650</v>
      </c>
      <c r="C8" s="4" t="inlineStr">
        <is>
          <t xml:space="preserve"> </t>
        </is>
      </c>
      <c r="D8" s="5" t="n">
        <v>893</v>
      </c>
      <c r="E8" s="5" t="n">
        <v>-119</v>
      </c>
      <c r="F8" s="4" t="inlineStr">
        <is>
          <t xml:space="preserve"> </t>
        </is>
      </c>
      <c r="G8" s="4" t="inlineStr">
        <is>
          <t xml:space="preserve"> </t>
        </is>
      </c>
    </row>
    <row r="9">
      <c r="A9" s="4" t="inlineStr">
        <is>
          <t>WFOE Exchangea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0" t="n">
        <v>0.03</v>
      </c>
      <c r="C11" s="4" t="inlineStr">
        <is>
          <t xml:space="preserve"> </t>
        </is>
      </c>
      <c r="D11" s="4" t="inlineStr">
        <is>
          <t xml:space="preserve"> </t>
        </is>
      </c>
      <c r="E11" s="4" t="inlineStr">
        <is>
          <t xml:space="preserve"> </t>
        </is>
      </c>
      <c r="F11" s="10" t="n">
        <v>0.03</v>
      </c>
      <c r="G11" s="10" t="n">
        <v>0.03</v>
      </c>
    </row>
    <row r="12">
      <c r="A12" s="4" t="inlineStr">
        <is>
          <t>Carrying amount of notes derecognized upon exchange</t>
        </is>
      </c>
      <c r="B12" s="5" t="n">
        <v>604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changes recycled to the consolidated and combined statements of comprehensive loss</t>
        </is>
      </c>
      <c r="B13" s="5" t="n">
        <v>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Pre-A Preferred Shares | WFOE Exchangea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CONVERTI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of delay in achieving SOP Milestones, considered for issuance of additional number of preferred shares</t>
        </is>
      </c>
      <c r="B16" s="4" t="inlineStr">
        <is>
          <t>6 months</t>
        </is>
      </c>
      <c r="C16" s="4" t="inlineStr">
        <is>
          <t>6 months</t>
        </is>
      </c>
      <c r="D16" s="4" t="inlineStr">
        <is>
          <t xml:space="preserve"> </t>
        </is>
      </c>
      <c r="E16" s="4" t="inlineStr">
        <is>
          <t xml:space="preserve"> </t>
        </is>
      </c>
      <c r="F16" s="4" t="inlineStr">
        <is>
          <t xml:space="preserve"> </t>
        </is>
      </c>
      <c r="G16" s="4" t="inlineStr">
        <is>
          <t xml:space="preserve"> </t>
        </is>
      </c>
    </row>
    <row r="17">
      <c r="A17" s="4" t="inlineStr">
        <is>
          <t>Series Pre-A Preferred Shares | Pre-A Investor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the then issued and outstanding shares of the Company immediately prior to issuance, considered for determination of nominal price of additional shares issuable (in percent)</t>
        </is>
      </c>
      <c r="B19" s="12" t="n">
        <v>0.005</v>
      </c>
      <c r="C19" s="4" t="inlineStr">
        <is>
          <t xml:space="preserve"> </t>
        </is>
      </c>
      <c r="D19" s="4" t="inlineStr">
        <is>
          <t xml:space="preserve"> </t>
        </is>
      </c>
      <c r="E19" s="4" t="inlineStr">
        <is>
          <t xml:space="preserve"> </t>
        </is>
      </c>
      <c r="F19" s="12" t="n">
        <v>0.005</v>
      </c>
      <c r="G19" s="4" t="inlineStr">
        <is>
          <t xml:space="preserve"> </t>
        </is>
      </c>
    </row>
    <row r="20">
      <c r="A20" s="4" t="inlineStr">
        <is>
          <t>Maximum percentage of shares then held by the investor, considered for issuance of additional shares</t>
        </is>
      </c>
      <c r="B20" s="10" t="n">
        <v>0.02</v>
      </c>
      <c r="C20" s="4" t="inlineStr">
        <is>
          <t xml:space="preserve"> </t>
        </is>
      </c>
      <c r="D20" s="4" t="inlineStr">
        <is>
          <t xml:space="preserve"> </t>
        </is>
      </c>
      <c r="E20" s="4" t="inlineStr">
        <is>
          <t xml:space="preserve"> </t>
        </is>
      </c>
      <c r="F20" s="10" t="n">
        <v>0.02</v>
      </c>
      <c r="G20" s="4" t="inlineStr">
        <is>
          <t xml:space="preserve"> </t>
        </is>
      </c>
    </row>
    <row r="21">
      <c r="A21" s="4" t="inlineStr">
        <is>
          <t>Series Pre-A Preferred Shares | Pre-A Investor A | WFOE Exchangea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DEEMABLE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investment amount of the investor considered for interest accrual from a specified date | ¥</t>
        </is>
      </c>
      <c r="B23" s="4" t="inlineStr">
        <is>
          <t xml:space="preserve"> </t>
        </is>
      </c>
      <c r="C23" s="4" t="inlineStr">
        <is>
          <t xml:space="preserve"> </t>
        </is>
      </c>
      <c r="D23" s="4" t="inlineStr">
        <is>
          <t xml:space="preserve"> </t>
        </is>
      </c>
      <c r="E23" s="4" t="inlineStr">
        <is>
          <t xml:space="preserve"> </t>
        </is>
      </c>
      <c r="F23" s="17" t="n">
        <v>150000</v>
      </c>
      <c r="G23" s="4" t="inlineStr">
        <is>
          <t xml:space="preserve"> </t>
        </is>
      </c>
    </row>
    <row r="24">
      <c r="A24" s="4" t="inlineStr">
        <is>
          <t>Series A Preferred Shares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DEEMABLE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lue of shares recognized upon exchange</t>
        </is>
      </c>
      <c r="B26" s="5" t="n">
        <v>60419</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DATORILY REDEEMABLE NONCONTROLLING INTEREST - Roll forward (Details) - USD ($) $ in Thousands</t>
        </is>
      </c>
      <c r="B1" s="2" t="inlineStr">
        <is>
          <t>12 Months Ended</t>
        </is>
      </c>
    </row>
    <row r="2">
      <c r="B2" s="2" t="inlineStr">
        <is>
          <t>Dec. 31, 2023</t>
        </is>
      </c>
      <c r="C2" s="2" t="inlineStr">
        <is>
          <t>Dec. 31, 2022</t>
        </is>
      </c>
      <c r="D2" s="2" t="inlineStr">
        <is>
          <t>Dec. 31, 2021</t>
        </is>
      </c>
    </row>
    <row r="3">
      <c r="A3" s="3" t="inlineStr">
        <is>
          <t>Mandatorily Redeemable Noncontrolling Interest [Roll Forward]</t>
        </is>
      </c>
      <c r="B3" s="4" t="inlineStr">
        <is>
          <t xml:space="preserve"> </t>
        </is>
      </c>
      <c r="C3" s="4" t="inlineStr">
        <is>
          <t xml:space="preserve"> </t>
        </is>
      </c>
      <c r="D3" s="4" t="inlineStr">
        <is>
          <t xml:space="preserve"> </t>
        </is>
      </c>
    </row>
    <row r="4">
      <c r="A4" s="4" t="inlineStr">
        <is>
          <t>Beginning balance</t>
        </is>
      </c>
      <c r="B4" s="5" t="n">
        <v>11381</v>
      </c>
      <c r="C4" s="5" t="n">
        <v>6593</v>
      </c>
      <c r="D4" s="4" t="inlineStr">
        <is>
          <t xml:space="preserve"> </t>
        </is>
      </c>
    </row>
    <row r="5">
      <c r="A5" s="4" t="inlineStr">
        <is>
          <t>Issuance of mandatorily redeemable noncontrolling interest</t>
        </is>
      </c>
      <c r="B5" s="4" t="inlineStr">
        <is>
          <t xml:space="preserve"> </t>
        </is>
      </c>
      <c r="C5" s="4" t="inlineStr">
        <is>
          <t xml:space="preserve"> </t>
        </is>
      </c>
      <c r="D5" s="5" t="n">
        <v>6299</v>
      </c>
    </row>
    <row r="6">
      <c r="A6" s="4" t="inlineStr">
        <is>
          <t>Changes in fair values of mandatorily redeemable noncontrolling interest, excluding impact of instrument-specific credit risk</t>
        </is>
      </c>
      <c r="B6" s="6" t="n">
        <v>108</v>
      </c>
      <c r="C6" s="6" t="n">
        <v>5565</v>
      </c>
      <c r="D6" s="6" t="n">
        <v>302</v>
      </c>
    </row>
    <row r="7">
      <c r="A7" s="4" t="inlineStr">
        <is>
          <t>Changes in fair values of mandatorily redeemable noncontrolling interest due to the instrument specific credit risk</t>
        </is>
      </c>
      <c r="B7" s="6" t="n">
        <v>0</v>
      </c>
      <c r="C7" s="6" t="n">
        <v>-30</v>
      </c>
      <c r="D7" s="6" t="n">
        <v>13</v>
      </c>
    </row>
    <row r="8">
      <c r="A8" s="4" t="inlineStr">
        <is>
          <t>Redemption of mandatorily redeemable noncontrolling interest</t>
        </is>
      </c>
      <c r="B8" s="6" t="n">
        <v>-11554</v>
      </c>
      <c r="C8" s="4" t="inlineStr">
        <is>
          <t xml:space="preserve"> </t>
        </is>
      </c>
      <c r="D8" s="4" t="inlineStr">
        <is>
          <t xml:space="preserve"> </t>
        </is>
      </c>
    </row>
    <row r="9">
      <c r="A9" s="4" t="inlineStr">
        <is>
          <t>Foreign currency translation adjustment</t>
        </is>
      </c>
      <c r="B9" s="5" t="n">
        <v>65</v>
      </c>
      <c r="C9" s="6" t="n">
        <v>-747</v>
      </c>
      <c r="D9" s="6" t="n">
        <v>-21</v>
      </c>
    </row>
    <row r="10">
      <c r="A10" s="4" t="inlineStr">
        <is>
          <t>Ending balance</t>
        </is>
      </c>
      <c r="B10" s="4" t="inlineStr">
        <is>
          <t xml:space="preserve"> </t>
        </is>
      </c>
      <c r="C10" s="5" t="n">
        <v>11381</v>
      </c>
      <c r="D10" s="5" t="n">
        <v>659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s>
  <sheetData>
    <row r="1">
      <c r="A1" s="1" t="inlineStr">
        <is>
          <t>MANDATORILY REDEEMABLE NONCONTROLLING INTEREST (Details) ¥ in Thousands, $ in Thousands</t>
        </is>
      </c>
      <c r="G1" s="2" t="inlineStr">
        <is>
          <t>1 Months Ended</t>
        </is>
      </c>
      <c r="H1" s="2" t="inlineStr">
        <is>
          <t>12 Months Ended</t>
        </is>
      </c>
    </row>
    <row r="2">
      <c r="B2" s="2" t="inlineStr">
        <is>
          <t>Apr. 28, 2023 USD ($)</t>
        </is>
      </c>
      <c r="C2" s="2" t="inlineStr">
        <is>
          <t>Apr. 28, 2023 CNY (¥)</t>
        </is>
      </c>
      <c r="D2" s="2" t="inlineStr">
        <is>
          <t>Apr. 23, 2023 USD ($)</t>
        </is>
      </c>
      <c r="E2" s="2" t="inlineStr">
        <is>
          <t>Nov. 12, 2021 USD ($)</t>
        </is>
      </c>
      <c r="F2" s="2" t="inlineStr">
        <is>
          <t>Nov. 12, 2021 CNY (¥)</t>
        </is>
      </c>
      <c r="G2" s="2" t="inlineStr">
        <is>
          <t>Mar. 31, 2022</t>
        </is>
      </c>
      <c r="H2" s="2" t="inlineStr">
        <is>
          <t>Dec. 31, 2023 USD ($)</t>
        </is>
      </c>
      <c r="I2" s="2" t="inlineStr">
        <is>
          <t>Dec. 31, 2022 USD ($)</t>
        </is>
      </c>
      <c r="J2" s="2" t="inlineStr">
        <is>
          <t>Dec. 31, 2021 USD ($)</t>
        </is>
      </c>
    </row>
    <row r="3">
      <c r="A3" s="3" t="inlineStr">
        <is>
          <t>MANDATORILY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v>
      </c>
      <c r="I4" s="4" t="inlineStr">
        <is>
          <t xml:space="preserve"> </t>
        </is>
      </c>
      <c r="J4" s="4" t="inlineStr">
        <is>
          <t xml:space="preserve"> </t>
        </is>
      </c>
    </row>
    <row r="5">
      <c r="A5" s="4" t="inlineStr">
        <is>
          <t>Changes in fair values of mandatorily redeemable noncontrolling interest due to the instrument specific 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0</v>
      </c>
      <c r="J5" s="5" t="n">
        <v>13</v>
      </c>
    </row>
    <row r="6">
      <c r="A6" s="4" t="inlineStr">
        <is>
          <t>Changes in fair values of mandatorily redeemable noncontrolling interest impact of instrument specific credit risk recycled amount</t>
        </is>
      </c>
      <c r="B6" s="4" t="inlineStr">
        <is>
          <t xml:space="preserve"> </t>
        </is>
      </c>
      <c r="C6" s="4" t="inlineStr">
        <is>
          <t xml:space="preserve"> </t>
        </is>
      </c>
      <c r="D6" s="5" t="n">
        <v>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s in fair values of mandatorily redeemable noncontrolling interest, excluding impact of instrument-specific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8</v>
      </c>
      <c r="I7" s="5" t="n">
        <v>5565</v>
      </c>
      <c r="J7" s="5" t="n">
        <v>302</v>
      </c>
    </row>
    <row r="8">
      <c r="A8" s="4" t="inlineStr">
        <is>
          <t>Ningbo Robotics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MANDATORILY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quity Interest Acquired</t>
        </is>
      </c>
      <c r="B10" s="10" t="n">
        <v>0.4</v>
      </c>
      <c r="C10" s="10"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 amount</t>
        </is>
      </c>
      <c r="B11" s="5" t="n">
        <v>11554</v>
      </c>
      <c r="C11" s="17" t="n">
        <v>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ingbo Robotics | Momen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ANDATORILY 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by non-controlling interest in newly incorporated company</t>
        </is>
      </c>
      <c r="B14" s="4" t="inlineStr">
        <is>
          <t xml:space="preserve"> </t>
        </is>
      </c>
      <c r="C14" s="4" t="inlineStr">
        <is>
          <t xml:space="preserve"> </t>
        </is>
      </c>
      <c r="D14" s="4" t="inlineStr">
        <is>
          <t xml:space="preserve"> </t>
        </is>
      </c>
      <c r="E14" s="10" t="n">
        <v>0.4</v>
      </c>
      <c r="F14" s="10" t="n">
        <v>0.4</v>
      </c>
      <c r="G14" s="4" t="inlineStr">
        <is>
          <t xml:space="preserve"> </t>
        </is>
      </c>
      <c r="H14" s="4" t="inlineStr">
        <is>
          <t xml:space="preserve"> </t>
        </is>
      </c>
      <c r="I14" s="4" t="inlineStr">
        <is>
          <t xml:space="preserve"> </t>
        </is>
      </c>
      <c r="J14" s="4" t="inlineStr">
        <is>
          <t xml:space="preserve"> </t>
        </is>
      </c>
    </row>
    <row r="15">
      <c r="A15" s="4" t="inlineStr">
        <is>
          <t>Amount invested in newly incorporated company</t>
        </is>
      </c>
      <c r="B15" s="4" t="inlineStr">
        <is>
          <t xml:space="preserve"> </t>
        </is>
      </c>
      <c r="C15" s="4" t="inlineStr">
        <is>
          <t xml:space="preserve"> </t>
        </is>
      </c>
      <c r="D15" s="4" t="inlineStr">
        <is>
          <t xml:space="preserve"> </t>
        </is>
      </c>
      <c r="E15" s="5" t="n">
        <v>62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ingbo Robotics | V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MANDATORILY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ownership by VIE in newly incorporated company</t>
        </is>
      </c>
      <c r="B18" s="4" t="inlineStr">
        <is>
          <t xml:space="preserve"> </t>
        </is>
      </c>
      <c r="C18" s="4" t="inlineStr">
        <is>
          <t xml:space="preserve"> </t>
        </is>
      </c>
      <c r="D18" s="4" t="inlineStr">
        <is>
          <t xml:space="preserve"> </t>
        </is>
      </c>
      <c r="E18" s="10" t="n">
        <v>0.6</v>
      </c>
      <c r="F18" s="10" t="n">
        <v>0.6</v>
      </c>
      <c r="G18" s="4" t="inlineStr">
        <is>
          <t xml:space="preserve"> </t>
        </is>
      </c>
      <c r="H18" s="4" t="inlineStr">
        <is>
          <t xml:space="preserve"> </t>
        </is>
      </c>
      <c r="I18" s="4" t="inlineStr">
        <is>
          <t xml:space="preserve"> </t>
        </is>
      </c>
      <c r="J18" s="4" t="inlineStr">
        <is>
          <t xml:space="preserve"> </t>
        </is>
      </c>
    </row>
    <row r="19">
      <c r="A19" s="4" t="inlineStr">
        <is>
          <t>Amount invested in newly incorporated company</t>
        </is>
      </c>
      <c r="B19" s="4" t="inlineStr">
        <is>
          <t xml:space="preserve"> </t>
        </is>
      </c>
      <c r="C19" s="4" t="inlineStr">
        <is>
          <t xml:space="preserve"> </t>
        </is>
      </c>
      <c r="D19" s="4" t="inlineStr">
        <is>
          <t xml:space="preserve"> </t>
        </is>
      </c>
      <c r="E19" s="5" t="n">
        <v>944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interest to be acquired by VIE and sold by Momen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4</v>
      </c>
      <c r="I20" s="4" t="inlineStr">
        <is>
          <t xml:space="preserve"> </t>
        </is>
      </c>
      <c r="J20" s="4" t="inlineStr">
        <is>
          <t xml:space="preserve"> </t>
        </is>
      </c>
    </row>
    <row r="21">
      <c r="A21" s="4" t="inlineStr">
        <is>
          <t>Period within which the noncontrolling interest is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row>
    <row r="22">
      <c r="A22" s="4" t="inlineStr">
        <is>
          <t>Ningbo Robotics | VIEs | Sanya Lot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MANDATORILY 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quity interest sold</t>
        </is>
      </c>
      <c r="B24" s="4" t="inlineStr">
        <is>
          <t xml:space="preserve"> </t>
        </is>
      </c>
      <c r="C24" s="4" t="inlineStr">
        <is>
          <t xml:space="preserve"> </t>
        </is>
      </c>
      <c r="D24" s="4" t="inlineStr">
        <is>
          <t xml:space="preserve"> </t>
        </is>
      </c>
      <c r="E24" s="4" t="inlineStr">
        <is>
          <t xml:space="preserve"> </t>
        </is>
      </c>
      <c r="F24" s="4" t="inlineStr">
        <is>
          <t xml:space="preserve"> </t>
        </is>
      </c>
      <c r="G24" s="10" t="n">
        <v>0.6</v>
      </c>
      <c r="H24" s="4" t="inlineStr">
        <is>
          <t xml:space="preserve"> </t>
        </is>
      </c>
      <c r="I24" s="4" t="inlineStr">
        <is>
          <t xml:space="preserve"> </t>
        </is>
      </c>
      <c r="J24" s="4" t="inlineStr">
        <is>
          <t xml:space="preserve"> </t>
        </is>
      </c>
    </row>
    <row r="25">
      <c r="A25" s="4" t="inlineStr">
        <is>
          <t>Ningbo Robotics | VIEs | If there is any disagreement or disputes arising between Ningbo Robotics and Momen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MANDATORILY 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 to acquire equity interest | ¥</t>
        </is>
      </c>
      <c r="B27" s="4" t="inlineStr">
        <is>
          <t xml:space="preserve"> </t>
        </is>
      </c>
      <c r="C27" s="4" t="inlineStr">
        <is>
          <t xml:space="preserve"> </t>
        </is>
      </c>
      <c r="D27" s="4" t="inlineStr">
        <is>
          <t xml:space="preserve"> </t>
        </is>
      </c>
      <c r="E27" s="4" t="inlineStr">
        <is>
          <t xml:space="preserve"> </t>
        </is>
      </c>
      <c r="F27" s="17" t="n">
        <v>40000</v>
      </c>
      <c r="G27" s="4" t="inlineStr">
        <is>
          <t xml:space="preserve"> </t>
        </is>
      </c>
      <c r="H27" s="4" t="inlineStr">
        <is>
          <t xml:space="preserve"> </t>
        </is>
      </c>
      <c r="I27" s="4" t="inlineStr">
        <is>
          <t xml:space="preserve"> </t>
        </is>
      </c>
      <c r="J27" s="4" t="inlineStr">
        <is>
          <t xml:space="preserve"> </t>
        </is>
      </c>
    </row>
    <row r="28">
      <c r="A28" s="4" t="inlineStr">
        <is>
          <t>Ningbo Robotics | VIEs | Momenta | If there is any disagreement or disputes arising between Ningbo Robotics and Momen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MANDATORILY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interest to be acquired by VIE and sold by Momenta</t>
        </is>
      </c>
      <c r="B30" s="4" t="inlineStr">
        <is>
          <t xml:space="preserve"> </t>
        </is>
      </c>
      <c r="C30" s="4" t="inlineStr">
        <is>
          <t xml:space="preserve"> </t>
        </is>
      </c>
      <c r="D30" s="4" t="inlineStr">
        <is>
          <t xml:space="preserve"> </t>
        </is>
      </c>
      <c r="E30" s="10" t="n">
        <v>0.4</v>
      </c>
      <c r="F30" s="10" t="n">
        <v>0.4</v>
      </c>
      <c r="G30" s="4" t="inlineStr">
        <is>
          <t xml:space="preserve"> </t>
        </is>
      </c>
      <c r="H30" s="4" t="inlineStr">
        <is>
          <t xml:space="preserve"> </t>
        </is>
      </c>
      <c r="I30" s="4" t="inlineStr">
        <is>
          <t xml:space="preserve"> </t>
        </is>
      </c>
      <c r="J30" s="4" t="inlineStr">
        <is>
          <t xml:space="preserve"> </t>
        </is>
      </c>
    </row>
    <row r="31">
      <c r="A31" s="4" t="inlineStr">
        <is>
          <t>Ningbo Robotics | VIEs | Momenta | No later than the third anniversary date of the incorporation of Ningbo Robot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MANDATORILY 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interest to be acquired by VIE and sold by Momenta</t>
        </is>
      </c>
      <c r="B33" s="4" t="inlineStr">
        <is>
          <t xml:space="preserve"> </t>
        </is>
      </c>
      <c r="C33" s="4" t="inlineStr">
        <is>
          <t xml:space="preserve"> </t>
        </is>
      </c>
      <c r="D33" s="4" t="inlineStr">
        <is>
          <t xml:space="preserve"> </t>
        </is>
      </c>
      <c r="E33" s="10" t="n">
        <v>0.4</v>
      </c>
      <c r="F33" s="10" t="n">
        <v>0.4</v>
      </c>
      <c r="G33" s="4" t="inlineStr">
        <is>
          <t xml:space="preserve"> </t>
        </is>
      </c>
      <c r="H33" s="4" t="inlineStr">
        <is>
          <t xml:space="preserve"> </t>
        </is>
      </c>
      <c r="I33" s="4" t="inlineStr">
        <is>
          <t xml:space="preserve"> </t>
        </is>
      </c>
      <c r="J33" s="4" t="inlineStr">
        <is>
          <t xml:space="preserve"> </t>
        </is>
      </c>
    </row>
    <row r="34">
      <c r="A34" s="4" t="inlineStr">
        <is>
          <t>Ningbo Robotics | VIEs | Momenta | Redemption between the date of incorporation and the first anniversary of Ningbo Robot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MANDATORILY 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at which the equity interest is to be sold by noncontrolling owners | ¥</t>
        </is>
      </c>
      <c r="B36" s="4" t="inlineStr">
        <is>
          <t xml:space="preserve"> </t>
        </is>
      </c>
      <c r="C36" s="4" t="inlineStr">
        <is>
          <t xml:space="preserve"> </t>
        </is>
      </c>
      <c r="D36" s="4" t="inlineStr">
        <is>
          <t xml:space="preserve"> </t>
        </is>
      </c>
      <c r="E36" s="4" t="inlineStr">
        <is>
          <t xml:space="preserve"> </t>
        </is>
      </c>
      <c r="F36" s="17" t="n">
        <v>40000</v>
      </c>
      <c r="G36" s="4" t="inlineStr">
        <is>
          <t xml:space="preserve"> </t>
        </is>
      </c>
      <c r="H36" s="4" t="inlineStr">
        <is>
          <t xml:space="preserve"> </t>
        </is>
      </c>
      <c r="I36" s="4" t="inlineStr">
        <is>
          <t xml:space="preserve"> </t>
        </is>
      </c>
      <c r="J36" s="4" t="inlineStr">
        <is>
          <t xml:space="preserve"> </t>
        </is>
      </c>
    </row>
    <row r="37">
      <c r="A37" s="4" t="inlineStr">
        <is>
          <t>Ningbo Robotics | VIEs | Momenta | Redemption between the first anniversary and the second anniversary of the incorporation Ningbo Robot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ANDATORILY 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at which the equity interest is to be sold by noncontrolling owners | ¥</t>
        </is>
      </c>
      <c r="B39" s="4" t="inlineStr">
        <is>
          <t xml:space="preserve"> </t>
        </is>
      </c>
      <c r="C39" s="4" t="inlineStr">
        <is>
          <t xml:space="preserve"> </t>
        </is>
      </c>
      <c r="D39" s="4" t="inlineStr">
        <is>
          <t xml:space="preserve"> </t>
        </is>
      </c>
      <c r="E39" s="4" t="inlineStr">
        <is>
          <t xml:space="preserve"> </t>
        </is>
      </c>
      <c r="F39" s="6" t="n">
        <v>80000</v>
      </c>
      <c r="G39" s="4" t="inlineStr">
        <is>
          <t xml:space="preserve"> </t>
        </is>
      </c>
      <c r="H39" s="4" t="inlineStr">
        <is>
          <t xml:space="preserve"> </t>
        </is>
      </c>
      <c r="I39" s="4" t="inlineStr">
        <is>
          <t xml:space="preserve"> </t>
        </is>
      </c>
      <c r="J39" s="4" t="inlineStr">
        <is>
          <t xml:space="preserve"> </t>
        </is>
      </c>
    </row>
    <row r="40">
      <c r="A40" s="4" t="inlineStr">
        <is>
          <t>Ningbo Robotics | VIEs | Momenta | Redemption between the second anniversary and the third anniversary of the incorporation Ningbo Roboti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MANDATORILY 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rice at which the equity interest is to be sold by noncontrolling owners | ¥</t>
        </is>
      </c>
      <c r="B42" s="4" t="inlineStr">
        <is>
          <t xml:space="preserve"> </t>
        </is>
      </c>
      <c r="C42" s="4" t="inlineStr">
        <is>
          <t xml:space="preserve"> </t>
        </is>
      </c>
      <c r="D42" s="4" t="inlineStr">
        <is>
          <t xml:space="preserve"> </t>
        </is>
      </c>
      <c r="E42" s="4" t="inlineStr">
        <is>
          <t xml:space="preserve"> </t>
        </is>
      </c>
      <c r="F42" s="17" t="n">
        <v>120000</v>
      </c>
      <c r="G42" s="4" t="inlineStr">
        <is>
          <t xml:space="preserve"> </t>
        </is>
      </c>
      <c r="H42" s="4" t="inlineStr">
        <is>
          <t xml:space="preserve"> </t>
        </is>
      </c>
      <c r="I42" s="4" t="inlineStr">
        <is>
          <t xml:space="preserve"> </t>
        </is>
      </c>
      <c r="J42" s="4" t="inlineStr">
        <is>
          <t xml:space="preserve"> </t>
        </is>
      </c>
    </row>
    <row r="43">
      <c r="A43" s="4" t="inlineStr">
        <is>
          <t>Ningbo Robotics | VIEs | Momenta | If Qualified IPO is approved within the third anniversary date of the incorporation of Ningbo Robotic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MANDATORILY 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interest to be acquired by VIE and sold by Momenta</t>
        </is>
      </c>
      <c r="B45" s="4" t="inlineStr">
        <is>
          <t xml:space="preserve"> </t>
        </is>
      </c>
      <c r="C45" s="4" t="inlineStr">
        <is>
          <t xml:space="preserve"> </t>
        </is>
      </c>
      <c r="D45" s="4" t="inlineStr">
        <is>
          <t xml:space="preserve"> </t>
        </is>
      </c>
      <c r="E45" s="10" t="n">
        <v>0.4</v>
      </c>
      <c r="F45" s="10" t="n">
        <v>0.4</v>
      </c>
      <c r="G45" s="4" t="inlineStr">
        <is>
          <t xml:space="preserve"> </t>
        </is>
      </c>
      <c r="H45" s="4" t="inlineStr">
        <is>
          <t xml:space="preserve"> </t>
        </is>
      </c>
      <c r="I45" s="4" t="inlineStr">
        <is>
          <t xml:space="preserve"> </t>
        </is>
      </c>
      <c r="J45" s="4" t="inlineStr">
        <is>
          <t xml:space="preserve"> </t>
        </is>
      </c>
    </row>
  </sheetData>
  <mergeCells count="4">
    <mergeCell ref="A1:A2"/>
    <mergeCell ref="B1:C1"/>
    <mergeCell ref="E1:F1"/>
    <mergeCell ref="H1:J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MANDATORILY REDEEMABLE NONCONTROLLING INTEREST - Key assumptions used in determination of fair value (Details)</t>
        </is>
      </c>
      <c r="B1" s="2" t="inlineStr">
        <is>
          <t>Dec. 31, 2023 USD ($)</t>
        </is>
      </c>
      <c r="C1" s="2" t="inlineStr">
        <is>
          <t>Dec. 31, 2022</t>
        </is>
      </c>
    </row>
    <row r="2">
      <c r="A2" s="3" t="inlineStr">
        <is>
          <t>MANDATORILY REDEEMABLE NONCONTROLLING INTEREST</t>
        </is>
      </c>
      <c r="B2" s="4" t="inlineStr">
        <is>
          <t xml:space="preserve"> </t>
        </is>
      </c>
      <c r="C2" s="4" t="inlineStr">
        <is>
          <t xml:space="preserve"> </t>
        </is>
      </c>
    </row>
    <row r="3">
      <c r="A3" s="4" t="inlineStr">
        <is>
          <t>Measurement input</t>
        </is>
      </c>
      <c r="B3" s="4" t="inlineStr">
        <is>
          <t xml:space="preserve"> </t>
        </is>
      </c>
      <c r="C3" s="13" t="n">
        <v>0.19</v>
      </c>
    </row>
    <row r="4">
      <c r="A4" s="4" t="inlineStr">
        <is>
          <t>Bond yields | Maximum</t>
        </is>
      </c>
      <c r="B4" s="4" t="inlineStr">
        <is>
          <t xml:space="preserve"> </t>
        </is>
      </c>
      <c r="C4" s="4" t="inlineStr">
        <is>
          <t xml:space="preserve"> </t>
        </is>
      </c>
    </row>
    <row r="5">
      <c r="A5" s="3" t="inlineStr">
        <is>
          <t>MANDATORILY REDEEMABLE NONCONTROLLING INTEREST</t>
        </is>
      </c>
      <c r="B5" s="4" t="inlineStr">
        <is>
          <t xml:space="preserve"> </t>
        </is>
      </c>
      <c r="C5" s="4" t="inlineStr">
        <is>
          <t xml:space="preserve"> </t>
        </is>
      </c>
    </row>
    <row r="6">
      <c r="A6" s="4" t="inlineStr">
        <is>
          <t>Measurement input</t>
        </is>
      </c>
      <c r="B6" s="13" t="n">
        <v>0.0737</v>
      </c>
      <c r="C6" s="4" t="inlineStr">
        <is>
          <t xml:space="preserve"> </t>
        </is>
      </c>
    </row>
    <row r="7">
      <c r="A7" s="4" t="inlineStr">
        <is>
          <t>Bond yields | Minimum</t>
        </is>
      </c>
      <c r="B7" s="4" t="inlineStr">
        <is>
          <t xml:space="preserve"> </t>
        </is>
      </c>
      <c r="C7" s="4" t="inlineStr">
        <is>
          <t xml:space="preserve"> </t>
        </is>
      </c>
    </row>
    <row r="8">
      <c r="A8" s="3" t="inlineStr">
        <is>
          <t>MANDATORILY REDEEMABLE NONCONTROLLING INTEREST</t>
        </is>
      </c>
      <c r="B8" s="4" t="inlineStr">
        <is>
          <t xml:space="preserve"> </t>
        </is>
      </c>
      <c r="C8" s="4" t="inlineStr">
        <is>
          <t xml:space="preserve"> </t>
        </is>
      </c>
    </row>
    <row r="9">
      <c r="A9" s="4" t="inlineStr">
        <is>
          <t>Measurement input</t>
        </is>
      </c>
      <c r="B9" s="13" t="n">
        <v>0.0674</v>
      </c>
      <c r="C9" s="4" t="inlineStr">
        <is>
          <t xml:space="preserve"> </t>
        </is>
      </c>
    </row>
    <row r="10">
      <c r="A10" s="4" t="inlineStr">
        <is>
          <t>Expected terms | Maximum</t>
        </is>
      </c>
      <c r="B10" s="4" t="inlineStr">
        <is>
          <t xml:space="preserve"> </t>
        </is>
      </c>
      <c r="C10" s="4" t="inlineStr">
        <is>
          <t xml:space="preserve"> </t>
        </is>
      </c>
    </row>
    <row r="11">
      <c r="A11" s="3" t="inlineStr">
        <is>
          <t>MANDATORILY REDEEMABLE NONCONTROLLING INTEREST</t>
        </is>
      </c>
      <c r="B11" s="4" t="inlineStr">
        <is>
          <t xml:space="preserve"> </t>
        </is>
      </c>
      <c r="C11" s="4" t="inlineStr">
        <is>
          <t xml:space="preserve"> </t>
        </is>
      </c>
    </row>
    <row r="12">
      <c r="A12" s="4" t="inlineStr">
        <is>
          <t>Measurement input</t>
        </is>
      </c>
      <c r="B12" s="15" t="n">
        <v>1.86</v>
      </c>
      <c r="C12" s="4" t="inlineStr">
        <is>
          <t xml:space="preserve"> </t>
        </is>
      </c>
    </row>
    <row r="13">
      <c r="A13" s="4" t="inlineStr">
        <is>
          <t>Expected terms | Minimum</t>
        </is>
      </c>
      <c r="B13" s="4" t="inlineStr">
        <is>
          <t xml:space="preserve"> </t>
        </is>
      </c>
      <c r="C13" s="4" t="inlineStr">
        <is>
          <t xml:space="preserve"> </t>
        </is>
      </c>
    </row>
    <row r="14">
      <c r="A14" s="3" t="inlineStr">
        <is>
          <t>MANDATORILY REDEEMABLE NONCONTROLLING INTEREST</t>
        </is>
      </c>
      <c r="B14" s="4" t="inlineStr">
        <is>
          <t xml:space="preserve"> </t>
        </is>
      </c>
      <c r="C14" s="4" t="inlineStr">
        <is>
          <t xml:space="preserve"> </t>
        </is>
      </c>
    </row>
    <row r="15">
      <c r="A15" s="4" t="inlineStr">
        <is>
          <t>Measurement input</t>
        </is>
      </c>
      <c r="B15" s="15" t="n">
        <v>0.33</v>
      </c>
      <c r="C15"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LIABILITIES - THIRD PARTIES (Details) - USD ($) $ in Thousands</t>
        </is>
      </c>
      <c r="C1" s="2" t="inlineStr">
        <is>
          <t>Dec. 31, 2023</t>
        </is>
      </c>
      <c r="D1" s="2" t="inlineStr">
        <is>
          <t>Dec. 31, 2022</t>
        </is>
      </c>
    </row>
    <row r="2">
      <c r="A2" s="3" t="inlineStr">
        <is>
          <t>OTHER NON-CURRENT LIABILITIES - THIRD PARTIES</t>
        </is>
      </c>
      <c r="C2" s="4" t="inlineStr">
        <is>
          <t xml:space="preserve"> </t>
        </is>
      </c>
      <c r="D2" s="4" t="inlineStr">
        <is>
          <t xml:space="preserve"> </t>
        </is>
      </c>
    </row>
    <row r="3">
      <c r="A3" s="4" t="inlineStr">
        <is>
          <t>Warranty provision</t>
        </is>
      </c>
      <c r="C3" s="5" t="n">
        <v>6539</v>
      </c>
      <c r="D3" s="4" t="inlineStr">
        <is>
          <t xml:space="preserve"> </t>
        </is>
      </c>
    </row>
    <row r="4">
      <c r="A4" s="4" t="inlineStr">
        <is>
          <t>Nonrelated Party</t>
        </is>
      </c>
      <c r="C4" s="4" t="inlineStr">
        <is>
          <t xml:space="preserve"> </t>
        </is>
      </c>
      <c r="D4" s="4" t="inlineStr">
        <is>
          <t xml:space="preserve"> </t>
        </is>
      </c>
    </row>
    <row r="5">
      <c r="A5" s="3" t="inlineStr">
        <is>
          <t>OTHER NON-CURRENT LIABILITIES - THIRD PARTIES</t>
        </is>
      </c>
      <c r="C5" s="4" t="inlineStr">
        <is>
          <t xml:space="preserve"> </t>
        </is>
      </c>
      <c r="D5" s="4" t="inlineStr">
        <is>
          <t xml:space="preserve"> </t>
        </is>
      </c>
    </row>
    <row r="6">
      <c r="A6" s="4" t="inlineStr">
        <is>
          <t>Deposits from third parties</t>
        </is>
      </c>
      <c r="C6" s="6" t="n">
        <v>19210</v>
      </c>
      <c r="D6" s="5" t="n">
        <v>15824</v>
      </c>
    </row>
    <row r="7">
      <c r="A7" s="4" t="inlineStr">
        <is>
          <t>Conditional and refundable government grants (i)</t>
        </is>
      </c>
      <c r="B7" s="4" t="inlineStr">
        <is>
          <t>[1]</t>
        </is>
      </c>
      <c r="C7" s="6" t="n">
        <v>77654</v>
      </c>
      <c r="D7" s="4" t="inlineStr">
        <is>
          <t xml:space="preserve"> </t>
        </is>
      </c>
    </row>
    <row r="8">
      <c r="A8" s="4" t="inlineStr">
        <is>
          <t>Warranty provision</t>
        </is>
      </c>
      <c r="C8" s="6" t="n">
        <v>6539</v>
      </c>
      <c r="D8" s="4" t="inlineStr">
        <is>
          <t xml:space="preserve"> </t>
        </is>
      </c>
    </row>
    <row r="9">
      <c r="A9" s="4" t="inlineStr">
        <is>
          <t>Total</t>
        </is>
      </c>
      <c r="C9" s="5" t="n">
        <v>103403</v>
      </c>
      <c r="D9" s="5" t="n">
        <v>15824</v>
      </c>
    </row>
    <row r="10"/>
    <row r="11">
      <c r="A11" s="4" t="inlineStr">
        <is>
          <t>[1] The Group was awarded grants from governments and conditional on the operation performance and tax contribution in certain specified regions in the next few years. The government grants have been received and recognized as other non-current liabilities, which will be released to government grants in the consolidated and combined statements of comprehensive loss when the conditions attached for operation performance and tax contribution are satisfied. As of December 31, 2023, the Group estimated that the conditions attached for operation performance and tax contribution would be not probable to be satisfied, thus the Group classify these liabilities as other non-current liabilities.</t>
        </is>
      </c>
    </row>
  </sheetData>
  <mergeCells count="3">
    <mergeCell ref="A1:B1"/>
    <mergeCell ref="A10:C10"/>
    <mergeCell ref="A11:C1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22" customWidth="1" min="6" max="6"/>
    <col width="40" customWidth="1" min="7" max="7"/>
    <col width="40" customWidth="1" min="8" max="8"/>
    <col width="40" customWidth="1" min="9" max="9"/>
    <col width="22" customWidth="1" min="10" max="10"/>
    <col width="25" customWidth="1" min="11" max="11"/>
  </cols>
  <sheetData>
    <row r="1">
      <c r="A1" s="1" t="inlineStr">
        <is>
          <t>ORDINARY SHARES (Details) $ / shares in Units, ¥ in Thousands, $ in Thousands</t>
        </is>
      </c>
      <c r="H1" s="2" t="inlineStr">
        <is>
          <t>12 Months Ended</t>
        </is>
      </c>
    </row>
    <row r="2">
      <c r="B2" s="2" t="inlineStr">
        <is>
          <t>Mar. 18, 2022 USD ($) $ / shares shares</t>
        </is>
      </c>
      <c r="C2" s="2" t="inlineStr">
        <is>
          <t>Dec. 24, 2021 USD ($) shares</t>
        </is>
      </c>
      <c r="D2" s="2" t="inlineStr">
        <is>
          <t>Nov. 11, 2021 USD ($) $ / shares shares</t>
        </is>
      </c>
      <c r="E2" s="2" t="inlineStr">
        <is>
          <t>Nov. 04, 2021 shares</t>
        </is>
      </c>
      <c r="F2" s="2" t="inlineStr">
        <is>
          <t>Sep. 24, 2021 CNY (¥)</t>
        </is>
      </c>
      <c r="G2" s="2" t="inlineStr">
        <is>
          <t>Aug. 09, 2021 USD ($) $ / shares shares</t>
        </is>
      </c>
      <c r="H2" s="2" t="inlineStr">
        <is>
          <t>Dec. 31, 2023 USD ($) $ / shares shares</t>
        </is>
      </c>
      <c r="I2" s="2" t="inlineStr">
        <is>
          <t>Dec. 31, 2022 USD ($) $ / shares shares</t>
        </is>
      </c>
      <c r="J2" s="2" t="inlineStr">
        <is>
          <t>Dec. 31, 2021 USD ($)</t>
        </is>
      </c>
      <c r="K2" s="2" t="inlineStr">
        <is>
          <t>Sep. 24, 2021 $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shares authorized</t>
        </is>
      </c>
      <c r="B4" s="4" t="inlineStr">
        <is>
          <t xml:space="preserve"> </t>
        </is>
      </c>
      <c r="C4" s="4" t="inlineStr">
        <is>
          <t xml:space="preserve"> </t>
        </is>
      </c>
      <c r="D4" s="6" t="n">
        <v>5000000000</v>
      </c>
      <c r="E4" s="4" t="inlineStr">
        <is>
          <t xml:space="preserve"> </t>
        </is>
      </c>
      <c r="F4" s="4" t="inlineStr">
        <is>
          <t xml:space="preserve"> </t>
        </is>
      </c>
      <c r="G4" s="4" t="inlineStr">
        <is>
          <t xml:space="preserve"> </t>
        </is>
      </c>
      <c r="H4" s="6" t="n">
        <v>5000000000</v>
      </c>
      <c r="I4" s="6" t="n">
        <v>5000000000</v>
      </c>
      <c r="J4" s="4" t="inlineStr">
        <is>
          <t xml:space="preserve"> </t>
        </is>
      </c>
      <c r="K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7" t="n">
        <v>1e-05</v>
      </c>
      <c r="J5" s="4" t="inlineStr">
        <is>
          <t xml:space="preserve"> </t>
        </is>
      </c>
      <c r="K5" s="4" t="inlineStr">
        <is>
          <t xml:space="preserve"> </t>
        </is>
      </c>
    </row>
    <row r="6">
      <c r="A6" s="4" t="inlineStr">
        <is>
          <t>Value of shares issu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1770</v>
      </c>
      <c r="K6" s="4" t="inlineStr">
        <is>
          <t xml:space="preserve"> </t>
        </is>
      </c>
    </row>
    <row r="7">
      <c r="A7" s="4" t="inlineStr">
        <is>
          <t>Number of shares redesignated from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32827</v>
      </c>
      <c r="J7" s="4" t="inlineStr">
        <is>
          <t xml:space="preserve"> </t>
        </is>
      </c>
      <c r="K7" s="4" t="inlineStr">
        <is>
          <t xml:space="preserve"> </t>
        </is>
      </c>
    </row>
    <row r="8">
      <c r="A8" s="4" t="inlineStr">
        <is>
          <t>Re-designation of ordinary share into preferred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650</v>
      </c>
      <c r="J8" s="4" t="inlineStr">
        <is>
          <t xml:space="preserve"> </t>
        </is>
      </c>
      <c r="K8" s="4" t="inlineStr">
        <is>
          <t xml:space="preserve"> </t>
        </is>
      </c>
    </row>
    <row r="9">
      <c r="A9" s="4" t="inlineStr">
        <is>
          <t>Percentage of equity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v>
      </c>
      <c r="I9" s="4" t="inlineStr">
        <is>
          <t xml:space="preserve"> </t>
        </is>
      </c>
      <c r="J9" s="4" t="inlineStr">
        <is>
          <t xml:space="preserve"> </t>
        </is>
      </c>
      <c r="K9" s="4" t="inlineStr">
        <is>
          <t xml:space="preserve"> </t>
        </is>
      </c>
    </row>
    <row r="10">
      <c r="A10" s="4" t="inlineStr">
        <is>
          <t>Total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59</v>
      </c>
      <c r="I10" s="5" t="n">
        <v>3114</v>
      </c>
      <c r="J10" s="4" t="inlineStr">
        <is>
          <t xml:space="preserve"> </t>
        </is>
      </c>
      <c r="K10" s="4" t="inlineStr">
        <is>
          <t xml:space="preserve"> </t>
        </is>
      </c>
    </row>
    <row r="11">
      <c r="A11" s="4" t="inlineStr">
        <is>
          <t>Common shares,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4621603</v>
      </c>
      <c r="I11" s="6" t="n">
        <v>474621603</v>
      </c>
      <c r="J11" s="4" t="inlineStr">
        <is>
          <t xml:space="preserve"> </t>
        </is>
      </c>
      <c r="K11" s="4" t="inlineStr">
        <is>
          <t xml:space="preserve"> </t>
        </is>
      </c>
    </row>
    <row r="12">
      <c r="A12" s="4" t="inlineStr">
        <is>
          <t>Common shares,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4621603</v>
      </c>
      <c r="I12" s="6" t="n">
        <v>474621603</v>
      </c>
      <c r="J12" s="4" t="inlineStr">
        <is>
          <t xml:space="preserve"> </t>
        </is>
      </c>
      <c r="K12" s="4" t="inlineStr">
        <is>
          <t xml:space="preserve"> </t>
        </is>
      </c>
    </row>
    <row r="13">
      <c r="A13" s="4" t="inlineStr">
        <is>
          <t>Common Stock, Authorized Price per Share | $ / shares</t>
        </is>
      </c>
      <c r="B13" s="4" t="inlineStr">
        <is>
          <t xml:space="preserve"> </t>
        </is>
      </c>
      <c r="C13" s="4" t="inlineStr">
        <is>
          <t xml:space="preserve"> </t>
        </is>
      </c>
      <c r="D13" s="7" t="n">
        <v>1e-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v>
      </c>
    </row>
    <row r="14">
      <c r="A14" s="4" t="inlineStr">
        <is>
          <t>Series PreA Redeemable Convertible Preferred Shares [Member] | Pre A Investor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redesignated from ordinary shares</t>
        </is>
      </c>
      <c r="B16" s="6" t="n">
        <v>53328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er shares redesignated from ordinary shares | $ / shares</t>
        </is>
      </c>
      <c r="B17" s="9" t="n">
        <v>4.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signation of ordinary share into preferred shares | $</t>
        </is>
      </c>
      <c r="B18" s="5" t="n">
        <v>236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tus Technology International Investment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lue of shares issued | $</t>
        </is>
      </c>
      <c r="B21" s="4" t="inlineStr">
        <is>
          <t xml:space="preserve"> </t>
        </is>
      </c>
      <c r="C21" s="4" t="inlineStr">
        <is>
          <t xml:space="preserve"> </t>
        </is>
      </c>
      <c r="D21" s="5" t="n">
        <v>675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eely holding | Lotus Technology International Investmen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interest held (as a percent)</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tika | Lotus Technology International Investment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alue of shares issued | $</t>
        </is>
      </c>
      <c r="B27" s="4" t="inlineStr">
        <is>
          <t xml:space="preserve"> </t>
        </is>
      </c>
      <c r="C27" s="5" t="n">
        <v>1160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unders Offshore Vehic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91981772</v>
      </c>
      <c r="H30" s="4" t="inlineStr">
        <is>
          <t xml:space="preserve"> </t>
        </is>
      </c>
      <c r="I30" s="4" t="inlineStr">
        <is>
          <t xml:space="preserve"> </t>
        </is>
      </c>
      <c r="J30" s="4" t="inlineStr">
        <is>
          <t xml:space="preserve"> </t>
        </is>
      </c>
      <c r="K30" s="4" t="inlineStr">
        <is>
          <t xml:space="preserve"> </t>
        </is>
      </c>
    </row>
    <row r="31">
      <c r="A31" s="4" t="inlineStr">
        <is>
          <t>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0.7</v>
      </c>
      <c r="H31" s="4" t="inlineStr">
        <is>
          <t xml:space="preserve"> </t>
        </is>
      </c>
      <c r="I31" s="4" t="inlineStr">
        <is>
          <t xml:space="preserve"> </t>
        </is>
      </c>
      <c r="J31" s="4" t="inlineStr">
        <is>
          <t xml:space="preserve"> </t>
        </is>
      </c>
      <c r="K31" s="4" t="inlineStr">
        <is>
          <t xml:space="preserve"> </t>
        </is>
      </c>
    </row>
    <row r="32">
      <c r="A32" s="4" t="inlineStr">
        <is>
          <t>Value of shares issued | $</t>
        </is>
      </c>
      <c r="B32" s="4" t="inlineStr">
        <is>
          <t xml:space="preserve"> </t>
        </is>
      </c>
      <c r="C32" s="4" t="inlineStr">
        <is>
          <t xml:space="preserve"> </t>
        </is>
      </c>
      <c r="D32" s="4" t="inlineStr">
        <is>
          <t xml:space="preserve"> </t>
        </is>
      </c>
      <c r="E32" s="4" t="inlineStr">
        <is>
          <t xml:space="preserve"> </t>
        </is>
      </c>
      <c r="F32" s="4" t="inlineStr">
        <is>
          <t xml:space="preserve"> </t>
        </is>
      </c>
      <c r="G32" s="5" t="n">
        <v>133683</v>
      </c>
      <c r="H32" s="4" t="inlineStr">
        <is>
          <t xml:space="preserve"> </t>
        </is>
      </c>
      <c r="I32" s="4" t="inlineStr">
        <is>
          <t xml:space="preserve"> </t>
        </is>
      </c>
      <c r="J32" s="4" t="inlineStr">
        <is>
          <t xml:space="preserve"> </t>
        </is>
      </c>
      <c r="K32" s="4" t="inlineStr">
        <is>
          <t xml:space="preserve"> </t>
        </is>
      </c>
    </row>
    <row r="33">
      <c r="A33" s="4" t="inlineStr">
        <is>
          <t>Lotus Technology International Investment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4" t="inlineStr">
        <is>
          <t xml:space="preserve"> </t>
        </is>
      </c>
      <c r="C35" s="4" t="inlineStr">
        <is>
          <t xml:space="preserve"> </t>
        </is>
      </c>
      <c r="D35" s="6" t="n">
        <v>95990886</v>
      </c>
      <c r="E35" s="4" t="inlineStr">
        <is>
          <t xml:space="preserve"> </t>
        </is>
      </c>
      <c r="F35" s="4" t="inlineStr">
        <is>
          <t xml:space="preserve"> </t>
        </is>
      </c>
      <c r="G35" s="4" t="inlineStr">
        <is>
          <t xml:space="preserve"> </t>
        </is>
      </c>
      <c r="H35" s="6" t="n">
        <v>95990886</v>
      </c>
      <c r="I35" s="4" t="inlineStr">
        <is>
          <t xml:space="preserve"> </t>
        </is>
      </c>
      <c r="J35" s="4" t="inlineStr">
        <is>
          <t xml:space="preserve"> </t>
        </is>
      </c>
      <c r="K35" s="4" t="inlineStr">
        <is>
          <t xml:space="preserve"> </t>
        </is>
      </c>
    </row>
    <row r="36">
      <c r="A36" s="4" t="inlineStr">
        <is>
          <t>Price per share | $ / shares</t>
        </is>
      </c>
      <c r="B36" s="4" t="inlineStr">
        <is>
          <t xml:space="preserve"> </t>
        </is>
      </c>
      <c r="C36" s="4" t="inlineStr">
        <is>
          <t xml:space="preserve"> </t>
        </is>
      </c>
      <c r="D36" s="9" t="n">
        <v>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equity interest acquired</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FOE | Geely ho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equity interest acquired</t>
        </is>
      </c>
      <c r="B40" s="4" t="inlineStr">
        <is>
          <t xml:space="preserve"> </t>
        </is>
      </c>
      <c r="C40" s="4" t="inlineStr">
        <is>
          <t xml:space="preserve"> </t>
        </is>
      </c>
      <c r="D40" s="4" t="inlineStr">
        <is>
          <t xml:space="preserve"> </t>
        </is>
      </c>
      <c r="E40" s="4" t="inlineStr">
        <is>
          <t xml:space="preserve"> </t>
        </is>
      </c>
      <c r="F40" s="12" t="n">
        <v>0.222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FOE | Etik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equity interest acquired</t>
        </is>
      </c>
      <c r="B43" s="4" t="inlineStr">
        <is>
          <t xml:space="preserve"> </t>
        </is>
      </c>
      <c r="C43" s="4" t="inlineStr">
        <is>
          <t xml:space="preserve"> </t>
        </is>
      </c>
      <c r="D43" s="4" t="inlineStr">
        <is>
          <t xml:space="preserve"> </t>
        </is>
      </c>
      <c r="E43" s="4" t="inlineStr">
        <is>
          <t xml:space="preserve"> </t>
        </is>
      </c>
      <c r="F43" s="12" t="n">
        <v>0.333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consideration</t>
        </is>
      </c>
      <c r="B44" s="4" t="inlineStr">
        <is>
          <t xml:space="preserve"> </t>
        </is>
      </c>
      <c r="C44" s="4" t="inlineStr">
        <is>
          <t xml:space="preserve"> </t>
        </is>
      </c>
      <c r="D44" s="5" t="n">
        <v>100690</v>
      </c>
      <c r="E44" s="4" t="inlineStr">
        <is>
          <t xml:space="preserve"> </t>
        </is>
      </c>
      <c r="F44" s="17" t="n">
        <v>6501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tik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t>
        </is>
      </c>
      <c r="B47" s="4" t="inlineStr">
        <is>
          <t xml:space="preserve"> </t>
        </is>
      </c>
      <c r="C47" s="4" t="inlineStr">
        <is>
          <t xml:space="preserve"> </t>
        </is>
      </c>
      <c r="D47" s="6" t="n">
        <v>1439863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tus H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equity interest acquired</t>
        </is>
      </c>
      <c r="B50" s="4" t="inlineStr">
        <is>
          <t xml:space="preserve"> </t>
        </is>
      </c>
      <c r="C50" s="4" t="inlineStr">
        <is>
          <t xml:space="preserve"> </t>
        </is>
      </c>
      <c r="D50" s="10"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GI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t>
        </is>
      </c>
      <c r="B53" s="4" t="inlineStr">
        <is>
          <t xml:space="preserve"> </t>
        </is>
      </c>
      <c r="C53" s="6" t="n">
        <v>47995443</v>
      </c>
      <c r="D53" s="4" t="inlineStr">
        <is>
          <t xml:space="preserve"> </t>
        </is>
      </c>
      <c r="E53" s="6" t="n">
        <v>4799544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H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DISTRIBUTION AGREEMENT (Details) - LCL £ in Thousands, $ in Thousands</t>
        </is>
      </c>
      <c r="B1" s="2" t="inlineStr">
        <is>
          <t>Jan. 31, 2023 GBP (£)</t>
        </is>
      </c>
      <c r="C1" s="2" t="inlineStr">
        <is>
          <t>Jan. 31, 2023 USD ($)</t>
        </is>
      </c>
      <c r="D1" s="2" t="inlineStr">
        <is>
          <t>Dec. 31, 2023 USD ($)</t>
        </is>
      </c>
    </row>
    <row r="2">
      <c r="A2" s="3" t="inlineStr">
        <is>
          <t>DISTRIBUTION AGREEMENT</t>
        </is>
      </c>
      <c r="B2" s="4" t="inlineStr">
        <is>
          <t xml:space="preserve"> </t>
        </is>
      </c>
      <c r="C2" s="4" t="inlineStr">
        <is>
          <t xml:space="preserve"> </t>
        </is>
      </c>
      <c r="D2" s="4" t="inlineStr">
        <is>
          <t xml:space="preserve"> </t>
        </is>
      </c>
    </row>
    <row r="3">
      <c r="A3" s="4" t="inlineStr">
        <is>
          <t>Cash consideration</t>
        </is>
      </c>
      <c r="B3" s="18" t="n">
        <v>18055</v>
      </c>
      <c r="C3" s="5" t="n">
        <v>22296</v>
      </c>
      <c r="D3" s="4" t="inlineStr">
        <is>
          <t xml:space="preserve"> </t>
        </is>
      </c>
    </row>
    <row r="4">
      <c r="A4" s="4" t="inlineStr">
        <is>
          <t>Purchase price of distribution right</t>
        </is>
      </c>
      <c r="B4" s="4" t="inlineStr">
        <is>
          <t xml:space="preserve"> </t>
        </is>
      </c>
      <c r="C4" s="4" t="inlineStr">
        <is>
          <t xml:space="preserve"> </t>
        </is>
      </c>
      <c r="D4" s="5" t="n">
        <v>22296</v>
      </c>
    </row>
    <row r="5">
      <c r="A5" s="4" t="inlineStr">
        <is>
          <t>Historical cost of distribution right</t>
        </is>
      </c>
      <c r="B5" s="4" t="inlineStr">
        <is>
          <t xml:space="preserve"> </t>
        </is>
      </c>
      <c r="C5" s="4" t="inlineStr">
        <is>
          <t xml:space="preserve"> </t>
        </is>
      </c>
      <c r="D5"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3" customWidth="1" min="3" max="3"/>
    <col width="16" customWidth="1" min="4" max="4"/>
  </cols>
  <sheetData>
    <row r="1">
      <c r="A1" s="1" t="inlineStr">
        <is>
          <t>NON-CONTROLLING INTEREST (Details) - USD ($) $ in Thousands</t>
        </is>
      </c>
      <c r="B1" s="2" t="inlineStr">
        <is>
          <t>1 Months Ended</t>
        </is>
      </c>
      <c r="D1" s="2" t="inlineStr">
        <is>
          <t>12 Months Ended</t>
        </is>
      </c>
    </row>
    <row r="2">
      <c r="B2" s="2" t="inlineStr">
        <is>
          <t>Sep. 30, 2023</t>
        </is>
      </c>
      <c r="C2" s="2" t="inlineStr">
        <is>
          <t>May 31, 2023</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Capital contributions from shareholders</t>
        </is>
      </c>
      <c r="B4" s="4" t="inlineStr">
        <is>
          <t xml:space="preserve"> </t>
        </is>
      </c>
      <c r="C4" s="4" t="inlineStr">
        <is>
          <t xml:space="preserve"> </t>
        </is>
      </c>
      <c r="D4" s="5" t="n">
        <v>15695</v>
      </c>
    </row>
    <row r="5">
      <c r="A5" s="4" t="inlineStr">
        <is>
          <t>Increase in additional paid-in capital</t>
        </is>
      </c>
      <c r="B5" s="5" t="n">
        <v>968</v>
      </c>
      <c r="C5" s="4" t="inlineStr">
        <is>
          <t xml:space="preserve"> </t>
        </is>
      </c>
      <c r="D5" s="4" t="inlineStr">
        <is>
          <t xml:space="preserve"> </t>
        </is>
      </c>
    </row>
    <row r="6">
      <c r="A6" s="4" t="inlineStr">
        <is>
          <t>Kingway Technology</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Ownership interest held (as a percent)</t>
        </is>
      </c>
      <c r="B8" s="12" t="n">
        <v>0.543</v>
      </c>
      <c r="C8" s="10" t="n">
        <v>1</v>
      </c>
      <c r="D8" s="4" t="inlineStr">
        <is>
          <t xml:space="preserve"> </t>
        </is>
      </c>
    </row>
    <row r="9">
      <c r="A9" s="4" t="inlineStr">
        <is>
          <t>Capital contributions from shareholders</t>
        </is>
      </c>
      <c r="B9" s="4" t="inlineStr">
        <is>
          <t xml:space="preserve"> </t>
        </is>
      </c>
      <c r="C9" s="5" t="n">
        <v>4857</v>
      </c>
      <c r="D9" s="4" t="inlineStr">
        <is>
          <t xml:space="preserve"> </t>
        </is>
      </c>
    </row>
    <row r="10">
      <c r="A10" s="4" t="inlineStr">
        <is>
          <t>Kingway Technology | Related party</t>
        </is>
      </c>
      <c r="B10" s="4" t="inlineStr">
        <is>
          <t xml:space="preserve"> </t>
        </is>
      </c>
      <c r="C10" s="4" t="inlineStr">
        <is>
          <t xml:space="preserve"> </t>
        </is>
      </c>
      <c r="D10" s="4" t="inlineStr">
        <is>
          <t xml:space="preserve"> </t>
        </is>
      </c>
    </row>
    <row r="11">
      <c r="A11" s="3" t="inlineStr">
        <is>
          <t>NON-CONTROLLING INTEREST</t>
        </is>
      </c>
      <c r="B11" s="4" t="inlineStr">
        <is>
          <t xml:space="preserve"> </t>
        </is>
      </c>
      <c r="C11" s="4" t="inlineStr">
        <is>
          <t xml:space="preserve"> </t>
        </is>
      </c>
      <c r="D11" s="4" t="inlineStr">
        <is>
          <t xml:space="preserve"> </t>
        </is>
      </c>
    </row>
    <row r="12">
      <c r="A12" s="4" t="inlineStr">
        <is>
          <t>Capital contributions from shareholders</t>
        </is>
      </c>
      <c r="B12" s="5" t="n">
        <v>4182</v>
      </c>
      <c r="C12" s="4" t="inlineStr">
        <is>
          <t xml:space="preserve"> </t>
        </is>
      </c>
      <c r="D12" s="4" t="inlineStr">
        <is>
          <t xml:space="preserve"> </t>
        </is>
      </c>
    </row>
    <row r="13">
      <c r="A13" s="4" t="inlineStr">
        <is>
          <t>Kingway Technology | Nonrelated Party</t>
        </is>
      </c>
      <c r="B13" s="4" t="inlineStr">
        <is>
          <t xml:space="preserve"> </t>
        </is>
      </c>
      <c r="C13" s="4" t="inlineStr">
        <is>
          <t xml:space="preserve"> </t>
        </is>
      </c>
      <c r="D13" s="4" t="inlineStr">
        <is>
          <t xml:space="preserve"> </t>
        </is>
      </c>
    </row>
    <row r="14">
      <c r="A14" s="3" t="inlineStr">
        <is>
          <t>NON-CONTROLLING INTEREST</t>
        </is>
      </c>
      <c r="B14" s="4" t="inlineStr">
        <is>
          <t xml:space="preserve"> </t>
        </is>
      </c>
      <c r="C14" s="4" t="inlineStr">
        <is>
          <t xml:space="preserve"> </t>
        </is>
      </c>
      <c r="D14" s="4" t="inlineStr">
        <is>
          <t xml:space="preserve"> </t>
        </is>
      </c>
    </row>
    <row r="15">
      <c r="A15" s="4" t="inlineStr">
        <is>
          <t>Capital contributions from shareholders</t>
        </is>
      </c>
      <c r="B15" s="5" t="n">
        <v>278</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Withholding tax rate</t>
        </is>
      </c>
      <c r="B5" s="10" t="n">
        <v>0.1</v>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Effective income tax rate</t>
        </is>
      </c>
      <c r="B8" s="12" t="n">
        <v>0.165</v>
      </c>
      <c r="C8" s="4" t="inlineStr">
        <is>
          <t xml:space="preserve"> </t>
        </is>
      </c>
      <c r="D8" s="4" t="inlineStr">
        <is>
          <t xml:space="preserve"> </t>
        </is>
      </c>
    </row>
    <row r="9">
      <c r="A9" s="4" t="inlineStr">
        <is>
          <t>Base assessable profits</t>
        </is>
      </c>
      <c r="B9" s="5" t="n">
        <v>2</v>
      </c>
      <c r="C9" s="4" t="inlineStr">
        <is>
          <t xml:space="preserve"> </t>
        </is>
      </c>
      <c r="D9" s="4" t="inlineStr">
        <is>
          <t xml:space="preserve"> </t>
        </is>
      </c>
    </row>
    <row r="10">
      <c r="A10" s="4" t="inlineStr">
        <is>
          <t>First HK$2 million of profits, tax rate</t>
        </is>
      </c>
      <c r="B10" s="12" t="n">
        <v>0.0825</v>
      </c>
      <c r="C10" s="4" t="inlineStr">
        <is>
          <t xml:space="preserve"> </t>
        </is>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INCOME TAX</t>
        </is>
      </c>
      <c r="B12" s="4" t="inlineStr">
        <is>
          <t xml:space="preserve"> </t>
        </is>
      </c>
      <c r="C12" s="4" t="inlineStr">
        <is>
          <t xml:space="preserve"> </t>
        </is>
      </c>
      <c r="D12" s="4" t="inlineStr">
        <is>
          <t xml:space="preserve"> </t>
        </is>
      </c>
    </row>
    <row r="13">
      <c r="A13" s="4" t="inlineStr">
        <is>
          <t>Corporate Tax</t>
        </is>
      </c>
      <c r="B13" s="19" t="n">
        <v>0.15825</v>
      </c>
      <c r="C13" s="19" t="n">
        <v>0.15825</v>
      </c>
      <c r="D13" s="19" t="n">
        <v>0.15825</v>
      </c>
    </row>
    <row r="14">
      <c r="A14" s="4" t="inlineStr">
        <is>
          <t>Trade Tax</t>
        </is>
      </c>
      <c r="B14" s="12" t="n">
        <v>0.1435</v>
      </c>
      <c r="C14" s="12" t="n">
        <v>0.1435</v>
      </c>
      <c r="D14" s="19" t="n">
        <v>0.13825</v>
      </c>
    </row>
    <row r="15">
      <c r="A15" s="4" t="inlineStr">
        <is>
          <t>Percentage of trade income for trade tax base</t>
        </is>
      </c>
      <c r="B15" s="12" t="n">
        <v>0.035</v>
      </c>
      <c r="C15" s="4" t="inlineStr">
        <is>
          <t xml:space="preserve"> </t>
        </is>
      </c>
      <c r="D15" s="4" t="inlineStr">
        <is>
          <t xml:space="preserve"> </t>
        </is>
      </c>
    </row>
    <row r="16">
      <c r="A16" s="4" t="inlineStr">
        <is>
          <t>Percentage of tax factor for specific municipality</t>
        </is>
      </c>
      <c r="B16" s="10" t="n">
        <v>4.1</v>
      </c>
      <c r="C16" s="10" t="n">
        <v>4.1</v>
      </c>
      <c r="D16" s="10" t="n">
        <v>3.95</v>
      </c>
    </row>
    <row r="17">
      <c r="A17" s="4" t="inlineStr">
        <is>
          <t>UK</t>
        </is>
      </c>
      <c r="B17" s="4" t="inlineStr">
        <is>
          <t xml:space="preserve"> </t>
        </is>
      </c>
      <c r="C17" s="4" t="inlineStr">
        <is>
          <t xml:space="preserve"> </t>
        </is>
      </c>
      <c r="D17" s="4" t="inlineStr">
        <is>
          <t xml:space="preserve"> </t>
        </is>
      </c>
    </row>
    <row r="18">
      <c r="A18" s="3" t="inlineStr">
        <is>
          <t>INCOME TAX</t>
        </is>
      </c>
      <c r="B18" s="4" t="inlineStr">
        <is>
          <t xml:space="preserve"> </t>
        </is>
      </c>
      <c r="C18" s="4" t="inlineStr">
        <is>
          <t xml:space="preserve"> </t>
        </is>
      </c>
      <c r="D18" s="4" t="inlineStr">
        <is>
          <t xml:space="preserve"> </t>
        </is>
      </c>
    </row>
    <row r="19">
      <c r="A19" s="4" t="inlineStr">
        <is>
          <t>Effective income tax rate</t>
        </is>
      </c>
      <c r="B19" s="10" t="n">
        <v>0.25</v>
      </c>
      <c r="C19" s="10" t="n">
        <v>0.19</v>
      </c>
      <c r="D19" s="10" t="n">
        <v>0.19</v>
      </c>
    </row>
    <row r="20">
      <c r="A20" s="4" t="inlineStr">
        <is>
          <t>Netherlands</t>
        </is>
      </c>
      <c r="B20" s="4" t="inlineStr">
        <is>
          <t xml:space="preserve"> </t>
        </is>
      </c>
      <c r="C20" s="4" t="inlineStr">
        <is>
          <t xml:space="preserve"> </t>
        </is>
      </c>
      <c r="D20" s="4" t="inlineStr">
        <is>
          <t xml:space="preserve"> </t>
        </is>
      </c>
    </row>
    <row r="21">
      <c r="A21" s="3" t="inlineStr">
        <is>
          <t>INCOME TAX</t>
        </is>
      </c>
      <c r="B21" s="4" t="inlineStr">
        <is>
          <t xml:space="preserve"> </t>
        </is>
      </c>
      <c r="C21" s="4" t="inlineStr">
        <is>
          <t xml:space="preserve"> </t>
        </is>
      </c>
      <c r="D21" s="4" t="inlineStr">
        <is>
          <t xml:space="preserve"> </t>
        </is>
      </c>
    </row>
    <row r="22">
      <c r="A22" s="4" t="inlineStr">
        <is>
          <t>Effective income tax rate</t>
        </is>
      </c>
      <c r="B22" s="12" t="n">
        <v>0.258</v>
      </c>
      <c r="C22" s="12" t="n">
        <v>0.258</v>
      </c>
      <c r="D22" s="12" t="n">
        <v>0.25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a) Basis of Presentation The accompanying consolidated and combined financial statements of the Group have been prepared in accordance with accounting principles generally accepted in the United States of America (“U.S. GAAP”). The consolidated and combined financial statements are presented in United States dollar (“US$”), rounded to the nearest thousand. These consolidated and combin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Group has incurred losses since its inception. As of December 31, 2023, the Group had an accumulated deficit of US$1,588,773 and net current liabilities of US$873,569. In addition, the Group recorded net cash used in operating activities in the amount of US$386,932 for the year ended December 31, 2023. Historically, the Group had relied principally on proceeds from the issuance of redeemable convertible preferred shares, exchangeable notes, convertible notes and related party borrowings to finance its operations and business expansion. The Company will require additional liquidity to continue its operations over the next 12 months. The Group is evaluating strategies to obtain the required additional funding for future operations. These strategies may include, but are not limited to, obtaining additional loans from banks or related parties and renewal of existing loans when they are due, equity financing, entering into other financing arrangements, and restructuring of operations to grow revenues and decrease expenses. However, given the impact of the uncertainty of global economic and global financial markets, the Group may be unable to access further debt or equity financing when needed. As such, there can be no assurance that the Company will be able to obtain additional liquidity when needed or under acceptable terms, if at all.</t>
        </is>
      </c>
    </row>
    <row r="4">
      <c r="A4" s="4" t="inlineStr">
        <is>
          <t>Use of Estimates</t>
        </is>
      </c>
      <c r="B4" s="4" t="inlineStr">
        <is>
          <t>(c) Use of Estimates The preparation of the consolidated and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and combined financial statements and accompanying notes. Significant items subject to estimates and assumptions include, but not limited to, standalone selling price of each distinct performance obligation in revenue recognition, lower of cost and net realizable value of inventories, the provision of credit losses of financial assets, useful lives and recoverability of property, equipment and software, recoverability of intangible assets with indefinite useful lives, valuation allowance of deferred tax assets, determination of incremental borrowing rates for leases, estimated product warranties reserve, and fair value determination of i) exchangeable notes; ii) convertible notes; iii) mandatorily redeemable noncontrolling interest; iv) put option liabilities; and v) share-based compensation arrangements. Actual results could differ from those estimates, and as such, differences may be material to the consolidated and combined financial statements.</t>
        </is>
      </c>
    </row>
    <row r="5">
      <c r="A5" s="4" t="inlineStr">
        <is>
          <t>Cash and Cash Equivalents</t>
        </is>
      </c>
      <c r="B5" s="4" t="inlineStr">
        <is>
          <t>(e) Cash Cash consists of cash on hand and cash at bank. The Group does not have any cash equivalents as of December 31, 2023 and 2022. Cash on hand and cash at bank deposited in financial institutions at various locations are as follows: ​ ​ ​ ​ ​ ​ ​ As of December 31, ​ ​ 2023 ​ 2022 ​ ​ US$ ​ US$ Cash balances include deposits in: Financial institutions in the mainland of the PRC − Denominated in Chinese Renminbi (“RMB”) 381,890 547,301 − Denominated in United States Dollars (“US$”) 7,232 165,068 − Denominated in Great Britain Pound (“GBP”) 127 2,984 − Denominated in Euro Dollar (“EUR”) 361 347 Total cash balances held at the PRC financial institutions 389,610 715,700 Financial institutions in United Kingdom (“UK”) ​ − Denominated in GBP 11,871 5,778 − Denominated in USD ​ 794 ​ — − Denominated in EUR ​ 4,969 ​ — − Denominated in RMB ​ 161 ​ — Total cash balances held at UK financial institutions 17,795 5,778 Financial institutions in Netherlands ​ − Denominated in GBP 11 18 − Denominated in EUR 5,035 8,899 − Denominated in other currencies ​ 58 ​ — Total cash balances held at Netherlands financial institutions 5,104 8,917 Financial institutions in Germany ​ − Denominated in EUR 2,149 5,347 Total cash balances held at German financial institutions 2,149 5,347 Total cash balances held at financial institutions in other jurisdictions 4,283 862 Total cash balances held at financial institutions 418,941 736,604 Cash on hand — 1 Total cash balances 418,941 736,605</t>
        </is>
      </c>
    </row>
    <row r="6">
      <c r="A6" s="4" t="inlineStr">
        <is>
          <t>Income Taxes</t>
        </is>
      </c>
      <c r="B6" s="4" t="inlineStr">
        <is>
          <t>(cc) Income Taxes The Group accounts for income taxes using the asset and liability method in accordance with ASC 740, Income Tax.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and combin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 forward periods, the Group’s experience with operating loss and tax credit carry forwards, if any, not expiring. The Group applies a “more-likely-than-not” recognition threshold in the evaluation of uncertain tax positions. The Group recognizes the benefit of a tax position in its consolidated and combin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and combin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come tax expenses.</t>
        </is>
      </c>
    </row>
    <row r="7">
      <c r="A7" s="4" t="inlineStr">
        <is>
          <t>Net Income (Loss) Per Share</t>
        </is>
      </c>
      <c r="B7" s="4" t="inlineStr">
        <is>
          <t>(ff) Loss per Share Basic loss per ordinary share is computed by dividing net loss attributable to the Company’s ordinary shareholders, taking into consideration the accretions to redemption value of redeemable convertible preferred shares, by the weighted average number of ordinary shares outstanding during the year using the two-class method. Under the two-class method, any net income is allocated between ordinary shares and other participating securities based on participating rights in undistributed earnings. The Company’s redeemable convertible preferred shares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loss per share is calculated by dividing net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the conversion of redeemable convertible preferred shares, mandatorily redeemable noncontrolling interest, exchangeable notes and convertible notes (using the as-if-converted method). Potential dilutive securities are not included in the calculation of diluted loss per share if the impact is anti-dilutive.</t>
        </is>
      </c>
    </row>
    <row r="8">
      <c r="A8" s="4" t="inlineStr">
        <is>
          <t>Recent Accounting Pronouncements</t>
        </is>
      </c>
      <c r="B8" s="4" t="inlineStr">
        <is>
          <t>(ii) Recent Accounting Pronouncements In June 2016, the FASB amended ASU 2016-13, Financial Instruments — Credit Losses (Topic 326) Financial Instruments — Credit Losses (Topic 326) Derivatives and Hedging (Topic 815) Leases (Topic 842) Financial Instruments — Credit Losses In October 2021, the FASB issued ASU 2021-08, Business Combinations (Topic 805): Accounting for Contracts Assets and Contract Liabilities from Contracts with Customers In March 2023, the FASB issued ASU No. 2023-01, Leases (Topic 842) In December 2023, the FASB issued ASU 2023 - 09, Income Taxes (Topic 740) Improvements to Income Tax Disclosures</t>
        </is>
      </c>
    </row>
    <row r="9">
      <c r="A9" s="4" t="inlineStr">
        <is>
          <t>CIK 0001841024 L Catterton Asia Acquisition Corp</t>
        </is>
      </c>
      <c r="B9" s="4" t="inlineStr">
        <is>
          <t xml:space="preserve"> </t>
        </is>
      </c>
    </row>
    <row r="10">
      <c r="A10" s="4" t="inlineStr">
        <is>
          <t>Basis of Presentation</t>
        </is>
      </c>
      <c r="B10"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11">
      <c r="A11" s="4" t="inlineStr">
        <is>
          <t>Emerging Growth Company Status</t>
        </is>
      </c>
      <c r="B11"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t>
        </is>
      </c>
    </row>
    <row r="14">
      <c r="A14" s="4" t="inlineStr">
        <is>
          <t>Marketable Securities Held in Trust Account</t>
        </is>
      </c>
      <c r="B14" s="4" t="inlineStr">
        <is>
          <t>Marketable Securities Held in Trust Account The Company had marketable securities held in trust account totaling $234,734,447 and $290,664,460 at December 31, 2023 and 2022, respectively. At December 31, 2023 and 2022, substantially all of the assets held in the Trust Account were held in money market funds which invest U.S. Treasury securities.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marketable securities held in the Trust Account are determined using available market information.</t>
        </is>
      </c>
    </row>
    <row r="15">
      <c r="A15" s="4" t="inlineStr">
        <is>
          <t>Warrant Liabilities</t>
        </is>
      </c>
      <c r="B15" s="4" t="inlineStr">
        <is>
          <t>Warrant Liabilities The Company evaluated the Public Warrants and Private Placement Warrants (collectively, “Warrants”, which are discussed in Note 2, Note 4, Note 5,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t>
        </is>
      </c>
    </row>
    <row r="16">
      <c r="A16" s="4" t="inlineStr">
        <is>
          <t>Class A Ordinary Shares Subject to Possible Redemption</t>
        </is>
      </c>
      <c r="B16" s="4" t="inlineStr">
        <is>
          <t>Class A Ordinary Shares Subject to Possible Redemption The Company accounts for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at December 31, 2023 and 2022, the 21,783,622 and 28,650,874, respectively,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December 31, 2023 and 2022, the ordinary shares reflected on the balance sheet are reconciled in the following table: ​ ​ ​ ​ ​ Class A ordinary shares subject to possible redemption, as of December 31, 2021 $ 286,531,700 Plus: ​ ​ Remeasurement of carrying value to redemption value ​ 4,132,759 Class A ordinary shares subject to possible redemption, as of December 31, 2022 ​ $ 290,664,459 Less: ​ ​ ​ Redemptions ​ ​ (70,200,754) Plus: ​ ​ ​ Remeasurement of carrying value to redemption value ​ 14,270,741 Class A ordinary shares subject to possible redemption, as of December 31, 2023 ​ $ 234,734,446</t>
        </is>
      </c>
    </row>
    <row r="17">
      <c r="A17" s="4" t="inlineStr">
        <is>
          <t>Income Taxes</t>
        </is>
      </c>
      <c r="B17"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8">
      <c r="A18" s="4" t="inlineStr">
        <is>
          <t>Net Income (Loss) Per Share</t>
        </is>
      </c>
      <c r="B18" s="4" t="inlineStr">
        <is>
          <t>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074 ordinary shares in the calculation of diluted income per share, since the exercise of the warrants is contingent upon the occurrence of future events. As a result, diluted net income per ordinary share is the same as basic net income per ordinary share for the period presented. The Company’s statement of operations applies the two-class method in calculating net income per share. Basic and diluted net income per ordinary share for Class A ordinary shares and Class B ordinary shares is calculated by dividing net income attributable to the Company by the weighted average number of shares of Class A ordinary share and Class B ordinary share outstanding, allocated proportionally to each class of ordinary share.</t>
        </is>
      </c>
    </row>
    <row r="19">
      <c r="A19" s="4" t="inlineStr">
        <is>
          <t>Reconciliation of Net Income (Loss) per Common Share</t>
        </is>
      </c>
      <c r="B19" s="4" t="inlineStr">
        <is>
          <t>Reconciliation of Net Income per Common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 ​ ​ ​ ​ ​ ​ ​ ​ ​ Year Ended ​ Year Ended ​ ​ December 31, ​ December 31, ​ 2023 2022 Class A Common Stock ​ ​ ​ ​ ​ ​ Net income allocable to Class A common stock ​ $ 192,915 ​ $ 8,671,767 Basic and diluted weighted average shares outstanding ​ 23,063,000 ​ 28,650,874 Basic and diluted net income per share ​ $ 0.01 ​ $ 0.30 Class B Common Stock ​ ​ ​ ​ Net income allocable to Class B common stock ​ $ 59,914 ​ $ 2,167,941 Weighted average shares outstanding, basic and diluted ​ ​ 7,162,718 ​ ​ 7,162,718 Basic and diluted net income per common share ​ $ 0.01 ​ $ 0.30</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21">
      <c r="A21" s="4" t="inlineStr">
        <is>
          <t>Recent Accounting Pronouncements</t>
        </is>
      </c>
      <c r="B21" s="4" t="inlineStr">
        <is>
          <t>Recent Accounting Pronouncements In June 2016, the FASB issued Accounting Standards Update (“ASU”) 2016 - 13 - Financial Instruments - Credit Losses (Topic 326): Measurement of Credit Losses on Financial Instruments (“ASU 2016 - 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 - 13 on January 1, 2023. The adoption of ASU 2016 - 13 did not have an impact on its financial statements. In December 2023, the FASB issued ASU 2023 - 09, Income Taxes (Topic 740): Improvements to Income Tax Disclosures (ASU 2023 - 09), which requires disclosure of incremental income tax information within the rate reconciliation and expanded disclosures of income taxes paid, among other disclosure requirements. ASU 2023 - 09 is effective for fiscal years beginning after December 15, 2025. Early adoption is permitted. The Company’s management does not believe the adoption of ASU 2023 - 09 will have a material impact on its consolidated financial statements and disclosure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 of loss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Loss before income tax</t>
        </is>
      </c>
      <c r="B4" s="5" t="n">
        <v>-749142</v>
      </c>
      <c r="C4" s="5" t="n">
        <v>-724271</v>
      </c>
      <c r="D4" s="5" t="n">
        <v>-108678</v>
      </c>
    </row>
    <row r="5">
      <c r="A5" s="4" t="inlineStr">
        <is>
          <t>Total current tax provision</t>
        </is>
      </c>
      <c r="B5" s="6" t="n">
        <v>1113</v>
      </c>
      <c r="C5" s="6" t="n">
        <v>292</v>
      </c>
      <c r="D5" s="6" t="n">
        <v>1637</v>
      </c>
    </row>
    <row r="6">
      <c r="A6" s="4" t="inlineStr">
        <is>
          <t>Total deferred tax expense</t>
        </is>
      </c>
      <c r="B6" s="6" t="n">
        <v>-126</v>
      </c>
      <c r="C6" s="4" t="inlineStr">
        <is>
          <t xml:space="preserve"> </t>
        </is>
      </c>
      <c r="D6" s="6" t="n">
        <v>216</v>
      </c>
    </row>
    <row r="7">
      <c r="A7" s="4" t="inlineStr">
        <is>
          <t>Actual income tax expense</t>
        </is>
      </c>
      <c r="B7" s="6" t="n">
        <v>1113</v>
      </c>
      <c r="C7" s="6" t="n">
        <v>292</v>
      </c>
      <c r="D7" s="6" t="n">
        <v>1853</v>
      </c>
    </row>
    <row r="8">
      <c r="A8" s="4" t="inlineStr">
        <is>
          <t>The PRC, excluding Hong Kong</t>
        </is>
      </c>
      <c r="B8" s="4" t="inlineStr">
        <is>
          <t xml:space="preserve"> </t>
        </is>
      </c>
      <c r="C8" s="4" t="inlineStr">
        <is>
          <t xml:space="preserve"> </t>
        </is>
      </c>
      <c r="D8" s="4" t="inlineStr">
        <is>
          <t xml:space="preserve"> </t>
        </is>
      </c>
    </row>
    <row r="9">
      <c r="A9" s="3" t="inlineStr">
        <is>
          <t>INCOME TAX</t>
        </is>
      </c>
      <c r="B9" s="4" t="inlineStr">
        <is>
          <t xml:space="preserve"> </t>
        </is>
      </c>
      <c r="C9" s="4" t="inlineStr">
        <is>
          <t xml:space="preserve"> </t>
        </is>
      </c>
      <c r="D9" s="4" t="inlineStr">
        <is>
          <t xml:space="preserve"> </t>
        </is>
      </c>
    </row>
    <row r="10">
      <c r="A10" s="4" t="inlineStr">
        <is>
          <t>Loss before income tax</t>
        </is>
      </c>
      <c r="B10" s="6" t="n">
        <v>-514816</v>
      </c>
      <c r="C10" s="6" t="n">
        <v>-652302</v>
      </c>
      <c r="D10" s="6" t="n">
        <v>-113598</v>
      </c>
    </row>
    <row r="11">
      <c r="A11" s="4" t="inlineStr">
        <is>
          <t>Total current tax provision</t>
        </is>
      </c>
      <c r="B11" s="6" t="n">
        <v>727</v>
      </c>
      <c r="C11" s="6" t="n">
        <v>73</v>
      </c>
      <c r="D11" s="6" t="n">
        <v>852</v>
      </c>
    </row>
    <row r="12">
      <c r="A12" s="4" t="inlineStr">
        <is>
          <t>Germany</t>
        </is>
      </c>
      <c r="B12" s="4" t="inlineStr">
        <is>
          <t xml:space="preserve"> </t>
        </is>
      </c>
      <c r="C12" s="4" t="inlineStr">
        <is>
          <t xml:space="preserve"> </t>
        </is>
      </c>
      <c r="D12" s="4" t="inlineStr">
        <is>
          <t xml:space="preserve"> </t>
        </is>
      </c>
    </row>
    <row r="13">
      <c r="A13" s="3" t="inlineStr">
        <is>
          <t>INCOME TAX</t>
        </is>
      </c>
      <c r="B13" s="4" t="inlineStr">
        <is>
          <t xml:space="preserve"> </t>
        </is>
      </c>
      <c r="C13" s="4" t="inlineStr">
        <is>
          <t xml:space="preserve"> </t>
        </is>
      </c>
      <c r="D13" s="4" t="inlineStr">
        <is>
          <t xml:space="preserve"> </t>
        </is>
      </c>
    </row>
    <row r="14">
      <c r="A14" s="4" t="inlineStr">
        <is>
          <t>Loss before income tax</t>
        </is>
      </c>
      <c r="B14" s="6" t="n">
        <v>-5370</v>
      </c>
      <c r="C14" s="6" t="n">
        <v>801</v>
      </c>
      <c r="D14" s="6" t="n">
        <v>2060</v>
      </c>
    </row>
    <row r="15">
      <c r="A15" s="4" t="inlineStr">
        <is>
          <t>Total current tax provision</t>
        </is>
      </c>
      <c r="B15" s="6" t="n">
        <v>332</v>
      </c>
      <c r="C15" s="6" t="n">
        <v>400</v>
      </c>
      <c r="D15" s="6" t="n">
        <v>603</v>
      </c>
    </row>
    <row r="16">
      <c r="A16" s="4" t="inlineStr">
        <is>
          <t>UK</t>
        </is>
      </c>
      <c r="B16" s="4" t="inlineStr">
        <is>
          <t xml:space="preserve"> </t>
        </is>
      </c>
      <c r="C16" s="4" t="inlineStr">
        <is>
          <t xml:space="preserve"> </t>
        </is>
      </c>
      <c r="D16" s="4" t="inlineStr">
        <is>
          <t xml:space="preserve"> </t>
        </is>
      </c>
    </row>
    <row r="17">
      <c r="A17" s="3" t="inlineStr">
        <is>
          <t>INCOME TAX</t>
        </is>
      </c>
      <c r="B17" s="4" t="inlineStr">
        <is>
          <t xml:space="preserve"> </t>
        </is>
      </c>
      <c r="C17" s="4" t="inlineStr">
        <is>
          <t xml:space="preserve"> </t>
        </is>
      </c>
      <c r="D17" s="4" t="inlineStr">
        <is>
          <t xml:space="preserve"> </t>
        </is>
      </c>
    </row>
    <row r="18">
      <c r="A18" s="4" t="inlineStr">
        <is>
          <t>Loss before income tax</t>
        </is>
      </c>
      <c r="B18" s="6" t="n">
        <v>-166174</v>
      </c>
      <c r="C18" s="6" t="n">
        <v>821</v>
      </c>
      <c r="D18" s="6" t="n">
        <v>2415</v>
      </c>
    </row>
    <row r="19">
      <c r="A19" s="4" t="inlineStr">
        <is>
          <t>Total current tax provision</t>
        </is>
      </c>
      <c r="B19" s="4" t="inlineStr">
        <is>
          <t xml:space="preserve"> </t>
        </is>
      </c>
      <c r="C19" s="6" t="n">
        <v>-187</v>
      </c>
      <c r="D19" s="6" t="n">
        <v>182</v>
      </c>
    </row>
    <row r="20">
      <c r="A20" s="4" t="inlineStr">
        <is>
          <t>Total deferred tax expense</t>
        </is>
      </c>
      <c r="B20" s="4" t="inlineStr">
        <is>
          <t xml:space="preserve"> </t>
        </is>
      </c>
      <c r="C20" s="4" t="inlineStr">
        <is>
          <t xml:space="preserve"> </t>
        </is>
      </c>
      <c r="D20" s="6" t="n">
        <v>216</v>
      </c>
    </row>
    <row r="21">
      <c r="A21" s="4" t="inlineStr">
        <is>
          <t>Netherlands</t>
        </is>
      </c>
      <c r="B21" s="4" t="inlineStr">
        <is>
          <t xml:space="preserve"> </t>
        </is>
      </c>
      <c r="C21" s="4" t="inlineStr">
        <is>
          <t xml:space="preserve"> </t>
        </is>
      </c>
      <c r="D21" s="4" t="inlineStr">
        <is>
          <t xml:space="preserve"> </t>
        </is>
      </c>
    </row>
    <row r="22">
      <c r="A22" s="3" t="inlineStr">
        <is>
          <t>INCOME TAX</t>
        </is>
      </c>
      <c r="B22" s="4" t="inlineStr">
        <is>
          <t xml:space="preserve"> </t>
        </is>
      </c>
      <c r="C22" s="4" t="inlineStr">
        <is>
          <t xml:space="preserve"> </t>
        </is>
      </c>
      <c r="D22" s="4" t="inlineStr">
        <is>
          <t xml:space="preserve"> </t>
        </is>
      </c>
    </row>
    <row r="23">
      <c r="A23" s="4" t="inlineStr">
        <is>
          <t>Loss before income tax</t>
        </is>
      </c>
      <c r="B23" s="6" t="n">
        <v>-46774</v>
      </c>
      <c r="C23" s="6" t="n">
        <v>-47710</v>
      </c>
      <c r="D23" s="6" t="n">
        <v>-1415</v>
      </c>
    </row>
    <row r="24">
      <c r="A24" s="4" t="inlineStr">
        <is>
          <t>Cayman Islands</t>
        </is>
      </c>
      <c r="B24" s="4" t="inlineStr">
        <is>
          <t xml:space="preserve"> </t>
        </is>
      </c>
      <c r="C24" s="4" t="inlineStr">
        <is>
          <t xml:space="preserve"> </t>
        </is>
      </c>
      <c r="D24" s="4" t="inlineStr">
        <is>
          <t xml:space="preserve"> </t>
        </is>
      </c>
    </row>
    <row r="25">
      <c r="A25" s="3" t="inlineStr">
        <is>
          <t>INCOME TAX</t>
        </is>
      </c>
      <c r="B25" s="4" t="inlineStr">
        <is>
          <t xml:space="preserve"> </t>
        </is>
      </c>
      <c r="C25" s="4" t="inlineStr">
        <is>
          <t xml:space="preserve"> </t>
        </is>
      </c>
      <c r="D25" s="4" t="inlineStr">
        <is>
          <t xml:space="preserve"> </t>
        </is>
      </c>
    </row>
    <row r="26">
      <c r="A26" s="4" t="inlineStr">
        <is>
          <t>Loss before income tax</t>
        </is>
      </c>
      <c r="B26" s="6" t="n">
        <v>-4383</v>
      </c>
      <c r="C26" s="6" t="n">
        <v>-25598</v>
      </c>
      <c r="D26" s="5" t="n">
        <v>1860</v>
      </c>
    </row>
    <row r="27">
      <c r="A27" s="4" t="inlineStr">
        <is>
          <t>Hong Kong</t>
        </is>
      </c>
      <c r="B27" s="4" t="inlineStr">
        <is>
          <t xml:space="preserve"> </t>
        </is>
      </c>
      <c r="C27" s="4" t="inlineStr">
        <is>
          <t xml:space="preserve"> </t>
        </is>
      </c>
      <c r="D27" s="4" t="inlineStr">
        <is>
          <t xml:space="preserve"> </t>
        </is>
      </c>
    </row>
    <row r="28">
      <c r="A28" s="3" t="inlineStr">
        <is>
          <t>INCOME TAX</t>
        </is>
      </c>
      <c r="B28" s="4" t="inlineStr">
        <is>
          <t xml:space="preserve"> </t>
        </is>
      </c>
      <c r="C28" s="4" t="inlineStr">
        <is>
          <t xml:space="preserve"> </t>
        </is>
      </c>
      <c r="D28" s="4" t="inlineStr">
        <is>
          <t xml:space="preserve"> </t>
        </is>
      </c>
    </row>
    <row r="29">
      <c r="A29" s="4" t="inlineStr">
        <is>
          <t>Loss before income tax</t>
        </is>
      </c>
      <c r="B29" s="6" t="n">
        <v>-1859</v>
      </c>
      <c r="C29" s="6" t="n">
        <v>78</v>
      </c>
      <c r="D29" s="4" t="inlineStr">
        <is>
          <t xml:space="preserve"> </t>
        </is>
      </c>
    </row>
    <row r="30">
      <c r="A30" s="4" t="inlineStr">
        <is>
          <t>Others</t>
        </is>
      </c>
      <c r="B30" s="4" t="inlineStr">
        <is>
          <t xml:space="preserve"> </t>
        </is>
      </c>
      <c r="C30" s="4" t="inlineStr">
        <is>
          <t xml:space="preserve"> </t>
        </is>
      </c>
      <c r="D30" s="4" t="inlineStr">
        <is>
          <t xml:space="preserve"> </t>
        </is>
      </c>
    </row>
    <row r="31">
      <c r="A31" s="3" t="inlineStr">
        <is>
          <t>INCOME TAX</t>
        </is>
      </c>
      <c r="B31" s="4" t="inlineStr">
        <is>
          <t xml:space="preserve"> </t>
        </is>
      </c>
      <c r="C31" s="4" t="inlineStr">
        <is>
          <t xml:space="preserve"> </t>
        </is>
      </c>
      <c r="D31" s="4" t="inlineStr">
        <is>
          <t xml:space="preserve"> </t>
        </is>
      </c>
    </row>
    <row r="32">
      <c r="A32" s="4" t="inlineStr">
        <is>
          <t>Loss before income tax</t>
        </is>
      </c>
      <c r="B32" s="6" t="n">
        <v>-9766</v>
      </c>
      <c r="C32" s="6" t="n">
        <v>-361</v>
      </c>
      <c r="D32" s="4" t="inlineStr">
        <is>
          <t xml:space="preserve"> </t>
        </is>
      </c>
    </row>
    <row r="33">
      <c r="A33" s="4" t="inlineStr">
        <is>
          <t>Total current tax provision</t>
        </is>
      </c>
      <c r="B33" s="5" t="n">
        <v>54</v>
      </c>
      <c r="C33" s="5" t="n">
        <v>6</v>
      </c>
      <c r="D33"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utation of actual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omputed expected income tax benefit at the PRC statutory tax rate of 25%</t>
        </is>
      </c>
      <c r="B4" s="5" t="n">
        <v>-187286</v>
      </c>
      <c r="C4" s="5" t="n">
        <v>-181068</v>
      </c>
      <c r="D4" s="5" t="n">
        <v>-27170</v>
      </c>
    </row>
    <row r="5">
      <c r="A5" s="4" t="inlineStr">
        <is>
          <t>Effect on tax rates in different tax jurisdiction</t>
        </is>
      </c>
      <c r="B5" s="6" t="n">
        <v>824</v>
      </c>
      <c r="C5" s="6" t="n">
        <v>5997</v>
      </c>
      <c r="D5" s="6" t="n">
        <v>-373</v>
      </c>
    </row>
    <row r="6">
      <c r="A6" s="4" t="inlineStr">
        <is>
          <t>Preferential tax rate impact</t>
        </is>
      </c>
      <c r="B6" s="6" t="n">
        <v>-423</v>
      </c>
      <c r="C6" s="4" t="inlineStr">
        <is>
          <t xml:space="preserve"> </t>
        </is>
      </c>
      <c r="D6" s="4" t="inlineStr">
        <is>
          <t xml:space="preserve"> </t>
        </is>
      </c>
    </row>
    <row r="7">
      <c r="A7" s="4" t="inlineStr">
        <is>
          <t>Tax effect of non-deductible expenses</t>
        </is>
      </c>
      <c r="B7" s="6" t="n">
        <v>2474</v>
      </c>
      <c r="C7" s="6" t="n">
        <v>480</v>
      </c>
      <c r="D7" s="6" t="n">
        <v>110</v>
      </c>
    </row>
    <row r="8">
      <c r="A8" s="4" t="inlineStr">
        <is>
          <t>Tax effect of R&amp;D expenses additional deduction</t>
        </is>
      </c>
      <c r="B8" s="6" t="n">
        <v>-17732</v>
      </c>
      <c r="C8" s="6" t="n">
        <v>-3068</v>
      </c>
      <c r="D8" s="6" t="n">
        <v>-134</v>
      </c>
    </row>
    <row r="9">
      <c r="A9" s="4" t="inlineStr">
        <is>
          <t>Change in valuation allowance</t>
        </is>
      </c>
      <c r="B9" s="6" t="n">
        <v>202586</v>
      </c>
      <c r="C9" s="6" t="n">
        <v>177715</v>
      </c>
      <c r="D9" s="6" t="n">
        <v>29784</v>
      </c>
    </row>
    <row r="10">
      <c r="A10" s="4" t="inlineStr">
        <is>
          <t>Tax filing difference</t>
        </is>
      </c>
      <c r="B10" s="6" t="n">
        <v>663</v>
      </c>
      <c r="C10" s="4" t="inlineStr">
        <is>
          <t xml:space="preserve"> </t>
        </is>
      </c>
      <c r="D10" s="4" t="inlineStr">
        <is>
          <t xml:space="preserve"> </t>
        </is>
      </c>
    </row>
    <row r="11">
      <c r="A11" s="4" t="inlineStr">
        <is>
          <t>Others</t>
        </is>
      </c>
      <c r="B11" s="6" t="n">
        <v>7</v>
      </c>
      <c r="C11" s="6" t="n">
        <v>236</v>
      </c>
      <c r="D11" s="6" t="n">
        <v>-364</v>
      </c>
    </row>
    <row r="12">
      <c r="A12" s="4" t="inlineStr">
        <is>
          <t>Actual income tax expense</t>
        </is>
      </c>
      <c r="B12" s="5" t="n">
        <v>1113</v>
      </c>
      <c r="C12" s="5" t="n">
        <v>292</v>
      </c>
      <c r="D12" s="5" t="n">
        <v>1853</v>
      </c>
    </row>
    <row r="13">
      <c r="A13" s="4" t="inlineStr">
        <is>
          <t>Statutory income tax rate</t>
        </is>
      </c>
      <c r="B13" s="10" t="n">
        <v>0.25</v>
      </c>
      <c r="C13" s="10" t="n">
        <v>0.25</v>
      </c>
      <c r="D13" s="10" t="n">
        <v>0.2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 -Deferred income tax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arryforwards</t>
        </is>
      </c>
      <c r="B3" s="5" t="n">
        <v>186642</v>
      </c>
      <c r="C3" s="5" t="n">
        <v>78971</v>
      </c>
      <c r="D3" s="4" t="inlineStr">
        <is>
          <t xml:space="preserve"> </t>
        </is>
      </c>
      <c r="E3" s="4" t="inlineStr">
        <is>
          <t xml:space="preserve"> </t>
        </is>
      </c>
    </row>
    <row r="4">
      <c r="A4" s="4" t="inlineStr">
        <is>
          <t>Accrued expenses</t>
        </is>
      </c>
      <c r="B4" s="6" t="n">
        <v>22664</v>
      </c>
      <c r="C4" s="6" t="n">
        <v>23271</v>
      </c>
      <c r="D4" s="4" t="inlineStr">
        <is>
          <t xml:space="preserve"> </t>
        </is>
      </c>
      <c r="E4" s="4" t="inlineStr">
        <is>
          <t xml:space="preserve"> </t>
        </is>
      </c>
    </row>
    <row r="5">
      <c r="A5" s="4" t="inlineStr">
        <is>
          <t>Deferral of tax deduction of R&amp;D expenses</t>
        </is>
      </c>
      <c r="B5" s="6" t="n">
        <v>308850</v>
      </c>
      <c r="C5" s="6" t="n">
        <v>263384</v>
      </c>
      <c r="D5" s="4" t="inlineStr">
        <is>
          <t xml:space="preserve"> </t>
        </is>
      </c>
      <c r="E5" s="4" t="inlineStr">
        <is>
          <t xml:space="preserve"> </t>
        </is>
      </c>
    </row>
    <row r="6">
      <c r="A6" s="4" t="inlineStr">
        <is>
          <t>Operating lease liabilities</t>
        </is>
      </c>
      <c r="B6" s="6" t="n">
        <v>31633</v>
      </c>
      <c r="C6" s="6" t="n">
        <v>29201</v>
      </c>
      <c r="D6" s="4" t="inlineStr">
        <is>
          <t xml:space="preserve"> </t>
        </is>
      </c>
      <c r="E6" s="4" t="inlineStr">
        <is>
          <t xml:space="preserve"> </t>
        </is>
      </c>
    </row>
    <row r="7">
      <c r="A7" s="4" t="inlineStr">
        <is>
          <t>Exchangeable notes</t>
        </is>
      </c>
      <c r="B7" s="6" t="n">
        <v>5061</v>
      </c>
      <c r="C7" s="6" t="n">
        <v>3532</v>
      </c>
      <c r="D7" s="4" t="inlineStr">
        <is>
          <t xml:space="preserve"> </t>
        </is>
      </c>
      <c r="E7" s="4" t="inlineStr">
        <is>
          <t xml:space="preserve"> </t>
        </is>
      </c>
    </row>
    <row r="8">
      <c r="A8" s="4" t="inlineStr">
        <is>
          <t>Mandatorily redeemable noncontrolling interest</t>
        </is>
      </c>
      <c r="B8" s="4" t="inlineStr">
        <is>
          <t xml:space="preserve"> </t>
        </is>
      </c>
      <c r="C8" s="6" t="n">
        <v>1463</v>
      </c>
      <c r="D8" s="4" t="inlineStr">
        <is>
          <t xml:space="preserve"> </t>
        </is>
      </c>
      <c r="E8" s="4" t="inlineStr">
        <is>
          <t xml:space="preserve"> </t>
        </is>
      </c>
    </row>
    <row r="9">
      <c r="A9" s="4" t="inlineStr">
        <is>
          <t>Convertible notes</t>
        </is>
      </c>
      <c r="B9" s="6" t="n">
        <v>3620</v>
      </c>
      <c r="C9" s="6" t="n">
        <v>1289</v>
      </c>
      <c r="D9" s="4" t="inlineStr">
        <is>
          <t xml:space="preserve"> </t>
        </is>
      </c>
      <c r="E9" s="4" t="inlineStr">
        <is>
          <t xml:space="preserve"> </t>
        </is>
      </c>
    </row>
    <row r="10">
      <c r="A10" s="4" t="inlineStr">
        <is>
          <t>Deferral of tax deduction of advertising expenses</t>
        </is>
      </c>
      <c r="B10" s="6" t="n">
        <v>10054</v>
      </c>
      <c r="C10" s="6" t="n">
        <v>6404</v>
      </c>
      <c r="D10" s="4" t="inlineStr">
        <is>
          <t xml:space="preserve"> </t>
        </is>
      </c>
      <c r="E10" s="4" t="inlineStr">
        <is>
          <t xml:space="preserve"> </t>
        </is>
      </c>
    </row>
    <row r="11">
      <c r="A11" s="4" t="inlineStr">
        <is>
          <t>Property, equipment and software</t>
        </is>
      </c>
      <c r="B11" s="6" t="n">
        <v>2908</v>
      </c>
      <c r="C11" s="6" t="n">
        <v>364</v>
      </c>
      <c r="D11" s="4" t="inlineStr">
        <is>
          <t xml:space="preserve"> </t>
        </is>
      </c>
      <c r="E11" s="4" t="inlineStr">
        <is>
          <t xml:space="preserve"> </t>
        </is>
      </c>
    </row>
    <row r="12">
      <c r="A12" s="4" t="inlineStr">
        <is>
          <t>Equity investments</t>
        </is>
      </c>
      <c r="B12" s="6" t="n">
        <v>843</v>
      </c>
      <c r="C12" s="6" t="n">
        <v>667</v>
      </c>
      <c r="D12" s="4" t="inlineStr">
        <is>
          <t xml:space="preserve"> </t>
        </is>
      </c>
      <c r="E12" s="4" t="inlineStr">
        <is>
          <t xml:space="preserve"> </t>
        </is>
      </c>
    </row>
    <row r="13">
      <c r="A13" s="4" t="inlineStr">
        <is>
          <t>Deferred revenue</t>
        </is>
      </c>
      <c r="B13" s="6" t="n">
        <v>19102</v>
      </c>
      <c r="C13" s="6" t="n">
        <v>1619</v>
      </c>
      <c r="D13" s="4" t="inlineStr">
        <is>
          <t xml:space="preserve"> </t>
        </is>
      </c>
      <c r="E13" s="4" t="inlineStr">
        <is>
          <t xml:space="preserve"> </t>
        </is>
      </c>
    </row>
    <row r="14">
      <c r="A14" s="4" t="inlineStr">
        <is>
          <t>Total gross deferred tax assets</t>
        </is>
      </c>
      <c r="B14" s="6" t="n">
        <v>591377</v>
      </c>
      <c r="C14" s="6" t="n">
        <v>410165</v>
      </c>
      <c r="D14" s="4" t="inlineStr">
        <is>
          <t xml:space="preserve"> </t>
        </is>
      </c>
      <c r="E14" s="4" t="inlineStr">
        <is>
          <t xml:space="preserve"> </t>
        </is>
      </c>
    </row>
    <row r="15">
      <c r="A15" s="4" t="inlineStr">
        <is>
          <t>Valuation allowance on deferred tax assets</t>
        </is>
      </c>
      <c r="B15" s="6" t="n">
        <v>-390737</v>
      </c>
      <c r="C15" s="6" t="n">
        <v>-202715</v>
      </c>
      <c r="D15" s="5" t="n">
        <v>-32914</v>
      </c>
      <c r="E15" s="5" t="n">
        <v>-3130</v>
      </c>
    </row>
    <row r="16">
      <c r="A16" s="4" t="inlineStr">
        <is>
          <t>Deferred tax assets, net of valuation allowance</t>
        </is>
      </c>
      <c r="B16" s="6" t="n">
        <v>200640</v>
      </c>
      <c r="C16" s="6" t="n">
        <v>207450</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Property, equipment and software</t>
        </is>
      </c>
      <c r="B18" s="6" t="n">
        <v>-3430</v>
      </c>
      <c r="C18" s="6" t="n">
        <v>-285</v>
      </c>
      <c r="D18" s="4" t="inlineStr">
        <is>
          <t xml:space="preserve"> </t>
        </is>
      </c>
      <c r="E18" s="4" t="inlineStr">
        <is>
          <t xml:space="preserve"> </t>
        </is>
      </c>
    </row>
    <row r="19">
      <c r="A19" s="4" t="inlineStr">
        <is>
          <t>Derivative asset</t>
        </is>
      </c>
      <c r="B19" s="6" t="n">
        <v>-17</v>
      </c>
      <c r="C19" s="4" t="inlineStr">
        <is>
          <t xml:space="preserve"> </t>
        </is>
      </c>
      <c r="D19" s="4" t="inlineStr">
        <is>
          <t xml:space="preserve"> </t>
        </is>
      </c>
      <c r="E19" s="4" t="inlineStr">
        <is>
          <t xml:space="preserve"> </t>
        </is>
      </c>
    </row>
    <row r="20">
      <c r="A20" s="4" t="inlineStr">
        <is>
          <t>Government grants</t>
        </is>
      </c>
      <c r="B20" s="6" t="n">
        <v>-155717</v>
      </c>
      <c r="C20" s="6" t="n">
        <v>-178090</v>
      </c>
      <c r="D20" s="4" t="inlineStr">
        <is>
          <t xml:space="preserve"> </t>
        </is>
      </c>
      <c r="E20" s="4" t="inlineStr">
        <is>
          <t xml:space="preserve"> </t>
        </is>
      </c>
    </row>
    <row r="21">
      <c r="A21" s="4" t="inlineStr">
        <is>
          <t>Operating lease right-of-use assets</t>
        </is>
      </c>
      <c r="B21" s="6" t="n">
        <v>-41476</v>
      </c>
      <c r="C21" s="6" t="n">
        <v>-29201</v>
      </c>
      <c r="D21" s="4" t="inlineStr">
        <is>
          <t xml:space="preserve"> </t>
        </is>
      </c>
      <c r="E21" s="4" t="inlineStr">
        <is>
          <t xml:space="preserve"> </t>
        </is>
      </c>
    </row>
    <row r="22">
      <c r="A22" s="4" t="inlineStr">
        <is>
          <t>Total deferred tax liabilities</t>
        </is>
      </c>
      <c r="B22" s="5" t="n">
        <v>-200640</v>
      </c>
      <c r="C22" s="6" t="n">
        <v>-207576</v>
      </c>
      <c r="D22" s="4" t="inlineStr">
        <is>
          <t xml:space="preserve"> </t>
        </is>
      </c>
      <c r="E22" s="4" t="inlineStr">
        <is>
          <t xml:space="preserve"> </t>
        </is>
      </c>
    </row>
    <row r="23">
      <c r="A23" s="4" t="inlineStr">
        <is>
          <t>Net deferred tax liabilities</t>
        </is>
      </c>
      <c r="B23" s="4" t="inlineStr">
        <is>
          <t xml:space="preserve"> </t>
        </is>
      </c>
      <c r="C23" s="6" t="n">
        <v>-126</v>
      </c>
      <c r="D23" s="4" t="inlineStr">
        <is>
          <t xml:space="preserve"> </t>
        </is>
      </c>
      <c r="E23" s="4" t="inlineStr">
        <is>
          <t xml:space="preserve"> </t>
        </is>
      </c>
    </row>
    <row r="24">
      <c r="A24" s="4" t="inlineStr">
        <is>
          <t>Deferred tax liabilities</t>
        </is>
      </c>
      <c r="B24" s="4" t="inlineStr">
        <is>
          <t xml:space="preserve"> </t>
        </is>
      </c>
      <c r="C24" s="6" t="n">
        <v>-126</v>
      </c>
      <c r="D24" s="4" t="inlineStr">
        <is>
          <t xml:space="preserve"> </t>
        </is>
      </c>
      <c r="E24" s="4" t="inlineStr">
        <is>
          <t xml:space="preserve"> </t>
        </is>
      </c>
    </row>
    <row r="25">
      <c r="A25" s="4" t="inlineStr">
        <is>
          <t>Net deferred tax liabilities</t>
        </is>
      </c>
      <c r="B25" s="4" t="inlineStr">
        <is>
          <t xml:space="preserve"> </t>
        </is>
      </c>
      <c r="C25" s="5" t="n">
        <v>126</v>
      </c>
      <c r="D25" s="4" t="inlineStr">
        <is>
          <t xml:space="preserve"> </t>
        </is>
      </c>
      <c r="E2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Balance at the beginning of the year</t>
        </is>
      </c>
      <c r="B4" s="5" t="n">
        <v>202715</v>
      </c>
      <c r="C4" s="5" t="n">
        <v>32914</v>
      </c>
      <c r="D4" s="5" t="n">
        <v>3130</v>
      </c>
    </row>
    <row r="5">
      <c r="A5" s="4" t="inlineStr">
        <is>
          <t>Addition</t>
        </is>
      </c>
      <c r="B5" s="6" t="n">
        <v>215886</v>
      </c>
      <c r="C5" s="6" t="n">
        <v>177715</v>
      </c>
      <c r="D5" s="6" t="n">
        <v>29784</v>
      </c>
    </row>
    <row r="6">
      <c r="A6" s="4" t="inlineStr">
        <is>
          <t>Deduction</t>
        </is>
      </c>
      <c r="B6" s="6" t="n">
        <v>-25934</v>
      </c>
      <c r="C6" s="4" t="inlineStr">
        <is>
          <t xml:space="preserve"> </t>
        </is>
      </c>
      <c r="D6" s="4" t="inlineStr">
        <is>
          <t xml:space="preserve"> </t>
        </is>
      </c>
    </row>
    <row r="7">
      <c r="A7" s="4" t="inlineStr">
        <is>
          <t>Effect of foreign currency translation</t>
        </is>
      </c>
      <c r="B7" s="6" t="n">
        <v>-1930</v>
      </c>
      <c r="C7" s="6" t="n">
        <v>-7914</v>
      </c>
      <c r="D7" s="4" t="inlineStr">
        <is>
          <t xml:space="preserve"> </t>
        </is>
      </c>
    </row>
    <row r="8">
      <c r="A8" s="4" t="inlineStr">
        <is>
          <t>Balance at the end of the year</t>
        </is>
      </c>
      <c r="B8" s="5" t="n">
        <v>390737</v>
      </c>
      <c r="C8" s="5" t="n">
        <v>202715</v>
      </c>
      <c r="D8" s="5" t="n">
        <v>3291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s>
  <sheetData>
    <row r="1">
      <c r="A1" s="1" t="inlineStr">
        <is>
          <t>INCOME TAX -Operating loss carryforward (Details) € in Thousands, £ in Thousands, $ in Thousands</t>
        </is>
      </c>
      <c r="B1" s="2" t="inlineStr">
        <is>
          <t>12 Months Ended</t>
        </is>
      </c>
    </row>
    <row r="2">
      <c r="B2" s="2" t="inlineStr">
        <is>
          <t>Dec. 31, 2023 USD ($)</t>
        </is>
      </c>
      <c r="C2" s="2" t="inlineStr">
        <is>
          <t>Dec. 31, 2022</t>
        </is>
      </c>
      <c r="D2" s="2" t="inlineStr">
        <is>
          <t>Dec. 31, 2021</t>
        </is>
      </c>
      <c r="E2" s="2" t="inlineStr">
        <is>
          <t>Dec. 31, 2023 EUR (€)</t>
        </is>
      </c>
      <c r="F2" s="2" t="inlineStr">
        <is>
          <t>Dec. 31, 2023 GBP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t>
        </is>
      </c>
      <c r="B4" s="5" t="n">
        <v>470713</v>
      </c>
      <c r="C4" s="4" t="inlineStr">
        <is>
          <t xml:space="preserve"> </t>
        </is>
      </c>
      <c r="D4" s="4" t="inlineStr">
        <is>
          <t xml:space="preserve"> </t>
        </is>
      </c>
      <c r="E4" s="4" t="inlineStr">
        <is>
          <t xml:space="preserve"> </t>
        </is>
      </c>
      <c r="F4" s="4" t="inlineStr">
        <is>
          <t xml:space="preserve"> </t>
        </is>
      </c>
    </row>
    <row r="5">
      <c r="A5" s="4" t="inlineStr">
        <is>
          <t>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s</t>
        </is>
      </c>
      <c r="B7" s="6" t="n">
        <v>43523</v>
      </c>
      <c r="C7" s="4" t="inlineStr">
        <is>
          <t xml:space="preserve"> </t>
        </is>
      </c>
      <c r="D7" s="4" t="inlineStr">
        <is>
          <t xml:space="preserve"> </t>
        </is>
      </c>
      <c r="E7" s="4" t="inlineStr">
        <is>
          <t xml:space="preserve"> </t>
        </is>
      </c>
      <c r="F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6" t="n">
        <v>151292</v>
      </c>
      <c r="C10" s="4" t="inlineStr">
        <is>
          <t xml:space="preserve"> </t>
        </is>
      </c>
      <c r="D10" s="4" t="inlineStr">
        <is>
          <t xml:space="preserve"> </t>
        </is>
      </c>
      <c r="E10" s="4" t="inlineStr">
        <is>
          <t xml:space="preserve"> </t>
        </is>
      </c>
      <c r="F10" s="4" t="inlineStr">
        <is>
          <t xml:space="preserve"> </t>
        </is>
      </c>
    </row>
    <row r="11">
      <c r="A11" s="4" t="inlineStr">
        <is>
          <t>20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6" t="n">
        <v>275898</v>
      </c>
      <c r="C13" s="4" t="inlineStr">
        <is>
          <t xml:space="preserve"> </t>
        </is>
      </c>
      <c r="D13" s="4" t="inlineStr">
        <is>
          <t xml:space="preserve"> </t>
        </is>
      </c>
      <c r="E13" s="4" t="inlineStr">
        <is>
          <t xml:space="preserve"> </t>
        </is>
      </c>
      <c r="F13" s="4" t="inlineStr">
        <is>
          <t xml:space="preserve"> </t>
        </is>
      </c>
    </row>
    <row r="14">
      <c r="A14" s="4" t="inlineStr">
        <is>
          <t>Netherla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 subject to expiration</t>
        </is>
      </c>
      <c r="B16" s="5" t="n">
        <v>94088</v>
      </c>
      <c r="C16" s="4" t="inlineStr">
        <is>
          <t xml:space="preserve"> </t>
        </is>
      </c>
      <c r="D16" s="4" t="inlineStr">
        <is>
          <t xml:space="preserve"> </t>
        </is>
      </c>
      <c r="E16" s="4" t="inlineStr">
        <is>
          <t xml:space="preserve"> </t>
        </is>
      </c>
      <c r="F16" s="4" t="inlineStr">
        <is>
          <t xml:space="preserve"> </t>
        </is>
      </c>
    </row>
    <row r="17">
      <c r="A17" s="4" t="inlineStr">
        <is>
          <t>Term of operating loss carry forward | €</t>
        </is>
      </c>
      <c r="B17" s="4" t="inlineStr">
        <is>
          <t xml:space="preserve"> </t>
        </is>
      </c>
      <c r="C17" s="4" t="inlineStr">
        <is>
          <t xml:space="preserve"> </t>
        </is>
      </c>
      <c r="D17" s="4" t="inlineStr">
        <is>
          <t xml:space="preserve"> </t>
        </is>
      </c>
      <c r="E17" s="20" t="n">
        <v>1000</v>
      </c>
      <c r="F17" s="4" t="inlineStr">
        <is>
          <t xml:space="preserve"> </t>
        </is>
      </c>
    </row>
    <row r="18">
      <c r="A18" s="4" t="inlineStr">
        <is>
          <t>Effective income tax rate</t>
        </is>
      </c>
      <c r="B18" s="12" t="n">
        <v>0.258</v>
      </c>
      <c r="C18" s="12" t="n">
        <v>0.258</v>
      </c>
      <c r="D18" s="12" t="n">
        <v>0.258</v>
      </c>
      <c r="E18" s="4" t="inlineStr">
        <is>
          <t xml:space="preserve"> </t>
        </is>
      </c>
      <c r="F18" s="4" t="inlineStr">
        <is>
          <t xml:space="preserve"> </t>
        </is>
      </c>
    </row>
    <row r="19">
      <c r="A19" s="4" t="inlineStr">
        <is>
          <t>Percentage of taxable profits</t>
        </is>
      </c>
      <c r="B19" s="10" t="n">
        <v>0.5</v>
      </c>
      <c r="C19" s="4" t="inlineStr">
        <is>
          <t xml:space="preserve"> </t>
        </is>
      </c>
      <c r="D19" s="4" t="inlineStr">
        <is>
          <t xml:space="preserve"> </t>
        </is>
      </c>
      <c r="E19" s="4" t="inlineStr">
        <is>
          <t xml:space="preserve"> </t>
        </is>
      </c>
      <c r="F19" s="4" t="inlineStr">
        <is>
          <t xml:space="preserve"> </t>
        </is>
      </c>
    </row>
    <row r="20">
      <c r="A20" s="4" t="inlineStr">
        <is>
          <t>U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 subject to expiration</t>
        </is>
      </c>
      <c r="B22" s="5" t="n">
        <v>140725</v>
      </c>
      <c r="C22" s="4" t="inlineStr">
        <is>
          <t xml:space="preserve"> </t>
        </is>
      </c>
      <c r="D22" s="4" t="inlineStr">
        <is>
          <t xml:space="preserve"> </t>
        </is>
      </c>
      <c r="E22" s="4" t="inlineStr">
        <is>
          <t xml:space="preserve"> </t>
        </is>
      </c>
      <c r="F22" s="4" t="inlineStr">
        <is>
          <t xml:space="preserve"> </t>
        </is>
      </c>
    </row>
    <row r="23">
      <c r="A23" s="4" t="inlineStr">
        <is>
          <t>Effective income tax rate</t>
        </is>
      </c>
      <c r="B23" s="10" t="n">
        <v>0.25</v>
      </c>
      <c r="C23" s="10" t="n">
        <v>0.19</v>
      </c>
      <c r="D23" s="10" t="n">
        <v>0.19</v>
      </c>
      <c r="E23" s="4" t="inlineStr">
        <is>
          <t xml:space="preserve"> </t>
        </is>
      </c>
      <c r="F23" s="4" t="inlineStr">
        <is>
          <t xml:space="preserve"> </t>
        </is>
      </c>
    </row>
    <row r="24">
      <c r="A24" s="4" t="inlineStr">
        <is>
          <t>Annual limit of utilization | £</t>
        </is>
      </c>
      <c r="B24" s="4" t="inlineStr">
        <is>
          <t xml:space="preserve"> </t>
        </is>
      </c>
      <c r="C24" s="4" t="inlineStr">
        <is>
          <t xml:space="preserve"> </t>
        </is>
      </c>
      <c r="D24" s="4" t="inlineStr">
        <is>
          <t xml:space="preserve"> </t>
        </is>
      </c>
      <c r="E24" s="4" t="inlineStr">
        <is>
          <t xml:space="preserve"> </t>
        </is>
      </c>
      <c r="F24" s="18" t="n">
        <v>5000</v>
      </c>
    </row>
  </sheetData>
  <mergeCells count="3">
    <mergeCell ref="A1:A2"/>
    <mergeCell ref="B1:D1"/>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t>
        </is>
      </c>
      <c r="B4" s="5" t="n">
        <v>-742001</v>
      </c>
      <c r="C4" s="5" t="n">
        <v>-723921</v>
      </c>
      <c r="D4" s="5" t="n">
        <v>-110531</v>
      </c>
    </row>
    <row r="5">
      <c r="A5" s="4" t="inlineStr">
        <is>
          <t>Accretion of Redeemable Convertible Preferred Shares</t>
        </is>
      </c>
      <c r="B5" s="6" t="n">
        <v>-15121</v>
      </c>
      <c r="C5" s="6" t="n">
        <v>-910</v>
      </c>
      <c r="D5" s="4" t="inlineStr">
        <is>
          <t xml:space="preserve"> </t>
        </is>
      </c>
    </row>
    <row r="6">
      <c r="A6" s="4" t="inlineStr">
        <is>
          <t>Net loss available to ordinary shareholders</t>
        </is>
      </c>
      <c r="B6" s="5" t="n">
        <v>-757122</v>
      </c>
      <c r="C6" s="5" t="n">
        <v>-724831</v>
      </c>
      <c r="D6" s="5" t="n">
        <v>-110531</v>
      </c>
    </row>
    <row r="7">
      <c r="A7" s="3" t="inlineStr">
        <is>
          <t>Denominator:</t>
        </is>
      </c>
      <c r="B7" s="4" t="inlineStr">
        <is>
          <t xml:space="preserve"> </t>
        </is>
      </c>
      <c r="C7" s="4" t="inlineStr">
        <is>
          <t xml:space="preserve"> </t>
        </is>
      </c>
      <c r="D7" s="4" t="inlineStr">
        <is>
          <t xml:space="preserve"> </t>
        </is>
      </c>
    </row>
    <row r="8">
      <c r="A8" s="4" t="inlineStr">
        <is>
          <t>Weighted average number of ordinary shares, basic (in shares)</t>
        </is>
      </c>
      <c r="B8" s="6" t="n">
        <v>474621603</v>
      </c>
      <c r="C8" s="6" t="n">
        <v>475805054</v>
      </c>
      <c r="D8" s="6" t="n">
        <v>334127181</v>
      </c>
    </row>
    <row r="9">
      <c r="A9" s="4" t="inlineStr">
        <is>
          <t>Weighted average number of ordinary shares, diluted (in shares)</t>
        </is>
      </c>
      <c r="B9" s="6" t="n">
        <v>474621603</v>
      </c>
      <c r="C9" s="6" t="n">
        <v>475805054</v>
      </c>
      <c r="D9" s="6" t="n">
        <v>334127181</v>
      </c>
    </row>
    <row r="10">
      <c r="A10" s="4" t="inlineStr">
        <is>
          <t>Net loss per ordinary share attributable to ordinary shareholders - Basic (in dollars per share)</t>
        </is>
      </c>
      <c r="B10" s="9" t="n">
        <v>-1.6</v>
      </c>
      <c r="C10" s="9" t="n">
        <v>-1.52</v>
      </c>
      <c r="D10" s="9" t="n">
        <v>-0.33</v>
      </c>
    </row>
    <row r="11">
      <c r="A11" s="4" t="inlineStr">
        <is>
          <t>Net loss per ordinary share attributable to ordinary shareholders - Diluted (in dollars per share)</t>
        </is>
      </c>
      <c r="B11" s="9" t="n">
        <v>-1.6</v>
      </c>
      <c r="C11" s="9" t="n">
        <v>-1.52</v>
      </c>
      <c r="D11" s="9" t="n">
        <v>-0.3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33" customWidth="1" min="6" max="6"/>
    <col width="33" customWidth="1" min="7" max="7"/>
  </cols>
  <sheetData>
    <row r="1">
      <c r="A1" s="1" t="inlineStr">
        <is>
          <t>NET LOSS PER SHARE - Potentially Dilutive Securities (Details) $ / shares in Units, ¥ in Thousands, $ in Thousands</t>
        </is>
      </c>
      <c r="B1" s="2" t="inlineStr">
        <is>
          <t>12 Months Ended</t>
        </is>
      </c>
    </row>
    <row r="2">
      <c r="B2" s="2" t="inlineStr">
        <is>
          <t>Dec. 31, 2023 CNY (¥) shares</t>
        </is>
      </c>
      <c r="C2" s="2" t="inlineStr">
        <is>
          <t>Dec. 31, 2022 CNY (¥) shares</t>
        </is>
      </c>
      <c r="D2" s="2" t="inlineStr">
        <is>
          <t>Dec. 31, 2021 CNY (¥) shares</t>
        </is>
      </c>
      <c r="E2" s="2" t="inlineStr">
        <is>
          <t>Dec. 31, 2023 USD ($) $ / shares</t>
        </is>
      </c>
      <c r="F2" s="2" t="inlineStr">
        <is>
          <t>Dec. 31, 2022 USD ($) $ / shares</t>
        </is>
      </c>
      <c r="G2" s="2" t="inlineStr">
        <is>
          <t>Dec. 31, 2021 USD ($) $ / shares</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ordinary share equivalents excluded in computation of net loss per share (in shares)</t>
        </is>
      </c>
      <c r="B4" s="6" t="n">
        <v>117751375</v>
      </c>
      <c r="C4" s="6" t="n">
        <v>114926929</v>
      </c>
      <c r="D4" s="6" t="n">
        <v>18507851</v>
      </c>
      <c r="E4" s="4" t="inlineStr">
        <is>
          <t xml:space="preserve"> </t>
        </is>
      </c>
      <c r="F4" s="4" t="inlineStr">
        <is>
          <t xml:space="preserve"> </t>
        </is>
      </c>
      <c r="G4" s="4" t="inlineStr">
        <is>
          <t xml:space="preserve"> </t>
        </is>
      </c>
    </row>
    <row r="5">
      <c r="A5" s="4" t="inlineStr">
        <is>
          <t>Fixed monetary value used in conversion</t>
        </is>
      </c>
      <c r="B5" s="4" t="inlineStr">
        <is>
          <t xml:space="preserve"> </t>
        </is>
      </c>
      <c r="C5" s="4" t="inlineStr">
        <is>
          <t xml:space="preserve"> </t>
        </is>
      </c>
      <c r="D5" s="17" t="n">
        <v>150000</v>
      </c>
      <c r="E5" s="4" t="inlineStr">
        <is>
          <t xml:space="preserve"> </t>
        </is>
      </c>
      <c r="F5" s="4" t="inlineStr">
        <is>
          <t xml:space="preserve"> </t>
        </is>
      </c>
      <c r="G5" s="5" t="n">
        <v>21178</v>
      </c>
    </row>
    <row r="6">
      <c r="A6" s="4" t="inlineStr">
        <is>
          <t>Redeemable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ordinary share equivalents excluded in computation of net loss per share (in shares)</t>
        </is>
      </c>
      <c r="B8" s="6" t="n">
        <v>68228526</v>
      </c>
      <c r="C8" s="6" t="n">
        <v>68228526</v>
      </c>
      <c r="D8" s="4" t="inlineStr">
        <is>
          <t xml:space="preserve"> </t>
        </is>
      </c>
      <c r="E8" s="4" t="inlineStr">
        <is>
          <t xml:space="preserve"> </t>
        </is>
      </c>
      <c r="F8" s="4" t="inlineStr">
        <is>
          <t xml:space="preserve"> </t>
        </is>
      </c>
      <c r="G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ordinary share equivalents excluded in computation of net loss per share (in shares)</t>
        </is>
      </c>
      <c r="B11" s="6" t="n">
        <v>36709165</v>
      </c>
      <c r="C11" s="6" t="n">
        <v>34459983</v>
      </c>
      <c r="D11" s="6" t="n">
        <v>12547642</v>
      </c>
      <c r="E11" s="4" t="inlineStr">
        <is>
          <t xml:space="preserve"> </t>
        </is>
      </c>
      <c r="F11" s="4" t="inlineStr">
        <is>
          <t xml:space="preserve"> </t>
        </is>
      </c>
      <c r="G11" s="4" t="inlineStr">
        <is>
          <t xml:space="preserve"> </t>
        </is>
      </c>
    </row>
    <row r="12">
      <c r="A12" s="4" t="inlineStr">
        <is>
          <t>Fixed monetary value used in conversion</t>
        </is>
      </c>
      <c r="B12" s="17" t="n">
        <v>2600000</v>
      </c>
      <c r="C12" s="17" t="n">
        <v>2400000</v>
      </c>
      <c r="D12" s="17" t="n">
        <v>800000</v>
      </c>
      <c r="E12" s="5" t="n">
        <v>367092</v>
      </c>
      <c r="F12" s="5" t="n">
        <v>344600</v>
      </c>
      <c r="G12" s="5" t="n">
        <v>125476</v>
      </c>
    </row>
    <row r="13">
      <c r="A13" s="4" t="inlineStr">
        <is>
          <t>Debt instrument conversion price per share | $ / shares</t>
        </is>
      </c>
      <c r="B13" s="4" t="inlineStr">
        <is>
          <t xml:space="preserve"> </t>
        </is>
      </c>
      <c r="C13" s="4" t="inlineStr">
        <is>
          <t xml:space="preserve"> </t>
        </is>
      </c>
      <c r="D13" s="4" t="inlineStr">
        <is>
          <t xml:space="preserve"> </t>
        </is>
      </c>
      <c r="E13" s="5" t="n">
        <v>10</v>
      </c>
      <c r="F13" s="5" t="n">
        <v>10</v>
      </c>
      <c r="G13" s="5" t="n">
        <v>10</v>
      </c>
    </row>
    <row r="14">
      <c r="A14" s="4" t="inlineStr">
        <is>
          <t>Series Pre-A Preferred Shares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ordinary share equivalents excluded in computation of net loss per share (in shares)</t>
        </is>
      </c>
      <c r="B16" s="4" t="inlineStr">
        <is>
          <t xml:space="preserve"> </t>
        </is>
      </c>
      <c r="C16" s="4" t="inlineStr">
        <is>
          <t xml:space="preserve"> </t>
        </is>
      </c>
      <c r="D16" s="6" t="n">
        <v>5332827</v>
      </c>
      <c r="E16" s="4" t="inlineStr">
        <is>
          <t xml:space="preserve"> </t>
        </is>
      </c>
      <c r="F16" s="4" t="inlineStr">
        <is>
          <t xml:space="preserve"> </t>
        </is>
      </c>
      <c r="G16" s="4" t="inlineStr">
        <is>
          <t xml:space="preserve"> </t>
        </is>
      </c>
    </row>
    <row r="17">
      <c r="A17" s="4" t="inlineStr">
        <is>
          <t>2023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ordinary share equivalents excluded in computation of net loss per share (in shares)</t>
        </is>
      </c>
      <c r="B19" s="6" t="n">
        <v>20294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datorily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ordinary share equivalents excluded in computation of net loss per share (in shares)</t>
        </is>
      </c>
      <c r="B22" s="4" t="inlineStr">
        <is>
          <t xml:space="preserve"> </t>
        </is>
      </c>
      <c r="C22" s="6" t="n">
        <v>1148666</v>
      </c>
      <c r="D22" s="6" t="n">
        <v>627382</v>
      </c>
      <c r="E22" s="4" t="inlineStr">
        <is>
          <t xml:space="preserve"> </t>
        </is>
      </c>
      <c r="F22" s="4" t="inlineStr">
        <is>
          <t xml:space="preserve"> </t>
        </is>
      </c>
      <c r="G22" s="4" t="inlineStr">
        <is>
          <t xml:space="preserve"> </t>
        </is>
      </c>
    </row>
    <row r="23">
      <c r="A23" s="4" t="inlineStr">
        <is>
          <t>Fixed monetary value used in conversion</t>
        </is>
      </c>
      <c r="B23" s="4" t="inlineStr">
        <is>
          <t xml:space="preserve"> </t>
        </is>
      </c>
      <c r="C23" s="17" t="n">
        <v>80000</v>
      </c>
      <c r="D23" s="17" t="n">
        <v>40000</v>
      </c>
      <c r="E23" s="4" t="inlineStr">
        <is>
          <t xml:space="preserve"> </t>
        </is>
      </c>
      <c r="F23" s="5" t="n">
        <v>11487</v>
      </c>
      <c r="G23" s="5" t="n">
        <v>6274</v>
      </c>
    </row>
    <row r="24">
      <c r="A24" s="4" t="inlineStr">
        <is>
          <t>Debt instrument conversion price per share | $ / shares</t>
        </is>
      </c>
      <c r="B24" s="4" t="inlineStr">
        <is>
          <t xml:space="preserve"> </t>
        </is>
      </c>
      <c r="C24" s="4" t="inlineStr">
        <is>
          <t xml:space="preserve"> </t>
        </is>
      </c>
      <c r="D24" s="4" t="inlineStr">
        <is>
          <t xml:space="preserve"> </t>
        </is>
      </c>
      <c r="E24" s="4" t="inlineStr">
        <is>
          <t xml:space="preserve"> </t>
        </is>
      </c>
      <c r="F24" s="5" t="n">
        <v>10</v>
      </c>
      <c r="G24" s="5" t="n">
        <v>10</v>
      </c>
    </row>
    <row r="25">
      <c r="A25" s="4" t="inlineStr">
        <is>
          <t>Outstanding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ordinary share equivalents excluded in computation of net loss per share (in shares)</t>
        </is>
      </c>
      <c r="B27" s="6" t="n">
        <v>10073233</v>
      </c>
      <c r="C27" s="6" t="n">
        <v>10378710</v>
      </c>
      <c r="D27" s="4" t="inlineStr">
        <is>
          <t xml:space="preserve"> </t>
        </is>
      </c>
      <c r="E27" s="4" t="inlineStr">
        <is>
          <t xml:space="preserve"> </t>
        </is>
      </c>
      <c r="F27" s="4" t="inlineStr">
        <is>
          <t xml:space="preserve"> </t>
        </is>
      </c>
      <c r="G27" s="4" t="inlineStr">
        <is>
          <t xml:space="preserve"> </t>
        </is>
      </c>
    </row>
    <row r="28">
      <c r="A28" s="4" t="inlineStr">
        <is>
          <t>Outstanding share options</t>
        </is>
      </c>
      <c r="B28" s="6" t="n">
        <v>10073233</v>
      </c>
      <c r="C28" s="6" t="n">
        <v>10378710</v>
      </c>
      <c r="D28" s="4" t="inlineStr">
        <is>
          <t xml:space="preserve"> </t>
        </is>
      </c>
      <c r="E28" s="4" t="inlineStr">
        <is>
          <t xml:space="preserve"> </t>
        </is>
      </c>
      <c r="F28" s="4" t="inlineStr">
        <is>
          <t xml:space="preserve"> </t>
        </is>
      </c>
      <c r="G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dilutive ordinary share equivalents excluded in computation of net loss per share (in shares)</t>
        </is>
      </c>
      <c r="B31" s="6" t="n">
        <v>711044</v>
      </c>
      <c r="C31" s="6" t="n">
        <v>711044</v>
      </c>
      <c r="D31" s="4" t="inlineStr">
        <is>
          <t xml:space="preserve"> </t>
        </is>
      </c>
      <c r="E31" s="4" t="inlineStr">
        <is>
          <t xml:space="preserve"> </t>
        </is>
      </c>
      <c r="F31" s="4" t="inlineStr">
        <is>
          <t xml:space="preserve"> </t>
        </is>
      </c>
      <c r="G31" s="4" t="inlineStr">
        <is>
          <t xml:space="preserve"> </t>
        </is>
      </c>
    </row>
    <row r="32">
      <c r="A32" s="4" t="inlineStr">
        <is>
          <t>Outstanding share options</t>
        </is>
      </c>
      <c r="B32" s="6" t="n">
        <v>711044</v>
      </c>
      <c r="C32" s="6" t="n">
        <v>711044</v>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679008</v>
      </c>
      <c r="C4" s="5" t="n">
        <v>9557</v>
      </c>
      <c r="D4" s="5" t="n">
        <v>3687</v>
      </c>
    </row>
    <row r="5">
      <c r="A5" s="4" t="inlineStr">
        <is>
          <t>Chinese mainland</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419448</v>
      </c>
      <c r="C7" s="6" t="n">
        <v>8816</v>
      </c>
      <c r="D7" s="6" t="n">
        <v>3109</v>
      </c>
    </row>
    <row r="8">
      <c r="A8" s="4" t="inlineStr">
        <is>
          <t>UK</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83827</v>
      </c>
      <c r="C10" s="6" t="n">
        <v>437</v>
      </c>
      <c r="D10" s="6" t="n">
        <v>439</v>
      </c>
    </row>
    <row r="11">
      <c r="A11" s="4" t="inlineStr">
        <is>
          <t>Japan</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26390</v>
      </c>
      <c r="C13" s="4" t="inlineStr">
        <is>
          <t xml:space="preserve"> </t>
        </is>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20335</v>
      </c>
      <c r="C16" s="4" t="inlineStr">
        <is>
          <t xml:space="preserve"> </t>
        </is>
      </c>
      <c r="D16" s="4" t="inlineStr">
        <is>
          <t xml:space="preserve"> </t>
        </is>
      </c>
    </row>
    <row r="17">
      <c r="A17" s="4" t="inlineStr">
        <is>
          <t>Belgium</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20701</v>
      </c>
      <c r="C19" s="4" t="inlineStr">
        <is>
          <t xml:space="preserve"> </t>
        </is>
      </c>
      <c r="D19" s="4" t="inlineStr">
        <is>
          <t xml:space="preserve"> </t>
        </is>
      </c>
    </row>
    <row r="20">
      <c r="A20" s="4" t="inlineStr">
        <is>
          <t>France</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16341</v>
      </c>
      <c r="C22" s="4" t="inlineStr">
        <is>
          <t xml:space="preserve"> </t>
        </is>
      </c>
      <c r="D22" s="4" t="inlineStr">
        <is>
          <t xml:space="preserve"> </t>
        </is>
      </c>
    </row>
    <row r="23">
      <c r="A23" s="4" t="inlineStr">
        <is>
          <t>Italy</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14650</v>
      </c>
      <c r="C25" s="4" t="inlineStr">
        <is>
          <t xml:space="preserve"> </t>
        </is>
      </c>
      <c r="D25" s="4" t="inlineStr">
        <is>
          <t xml:space="preserve"> </t>
        </is>
      </c>
    </row>
    <row r="26">
      <c r="A26" s="4" t="inlineStr">
        <is>
          <t>Germany</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15904</v>
      </c>
      <c r="C28" s="4" t="inlineStr">
        <is>
          <t xml:space="preserve"> </t>
        </is>
      </c>
      <c r="D28" s="4" t="inlineStr">
        <is>
          <t xml:space="preserve"> </t>
        </is>
      </c>
    </row>
    <row r="29">
      <c r="A29" s="4" t="inlineStr">
        <is>
          <t>Netherland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13729</v>
      </c>
      <c r="C31" s="4" t="inlineStr">
        <is>
          <t xml:space="preserve"> </t>
        </is>
      </c>
      <c r="D31" s="4" t="inlineStr">
        <is>
          <t xml:space="preserve"> </t>
        </is>
      </c>
    </row>
    <row r="32">
      <c r="A32" s="4" t="inlineStr">
        <is>
          <t>Other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47683</v>
      </c>
      <c r="C34" s="6" t="n">
        <v>304</v>
      </c>
      <c r="D34" s="6" t="n">
        <v>139</v>
      </c>
    </row>
    <row r="35">
      <c r="A35" s="4" t="inlineStr">
        <is>
          <t>Good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660158</v>
      </c>
      <c r="C37" s="6" t="n">
        <v>1186</v>
      </c>
      <c r="D37" s="6" t="n">
        <v>369</v>
      </c>
    </row>
    <row r="38">
      <c r="A38" s="4" t="inlineStr">
        <is>
          <t>Goods | Third parti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656726</v>
      </c>
      <c r="C40" s="6" t="n">
        <v>1163</v>
      </c>
      <c r="D40" s="6" t="n">
        <v>369</v>
      </c>
    </row>
    <row r="41">
      <c r="A41" s="4" t="inlineStr">
        <is>
          <t>Goods | Related parti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3432</v>
      </c>
      <c r="C43" s="6" t="n">
        <v>23</v>
      </c>
      <c r="D43" s="6" t="n">
        <v>0</v>
      </c>
    </row>
    <row r="44">
      <c r="A44" s="4" t="inlineStr">
        <is>
          <t>BEV lifestyle models | Third parti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464172</v>
      </c>
      <c r="C46" s="4" t="inlineStr">
        <is>
          <t xml:space="preserve"> </t>
        </is>
      </c>
      <c r="D46" s="4" t="inlineStr">
        <is>
          <t xml:space="preserve"> </t>
        </is>
      </c>
    </row>
    <row r="47">
      <c r="A47" s="4" t="inlineStr">
        <is>
          <t>BEV lifestyle models | Related parti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6" t="n">
        <v>1093</v>
      </c>
      <c r="C49" s="4" t="inlineStr">
        <is>
          <t xml:space="preserve"> </t>
        </is>
      </c>
      <c r="D49" s="4" t="inlineStr">
        <is>
          <t xml:space="preserve"> </t>
        </is>
      </c>
    </row>
    <row r="50">
      <c r="A50" s="4" t="inlineStr">
        <is>
          <t>Sports cars | Third parti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6" t="n">
        <v>183160</v>
      </c>
      <c r="C52" s="6" t="n">
        <v>828</v>
      </c>
      <c r="D52" s="6" t="n">
        <v>369</v>
      </c>
    </row>
    <row r="53">
      <c r="A53" s="4" t="inlineStr">
        <is>
          <t>Sports cars | Related parti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6" t="n">
        <v>951</v>
      </c>
      <c r="C55" s="4" t="inlineStr">
        <is>
          <t xml:space="preserve"> </t>
        </is>
      </c>
      <c r="D55" s="4" t="inlineStr">
        <is>
          <t xml:space="preserve"> </t>
        </is>
      </c>
    </row>
    <row r="56">
      <c r="A56" s="4" t="inlineStr">
        <is>
          <t>Others | Third parti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6" t="n">
        <v>9394</v>
      </c>
      <c r="C58" s="6" t="n">
        <v>335</v>
      </c>
      <c r="D58" s="4" t="inlineStr">
        <is>
          <t xml:space="preserve"> </t>
        </is>
      </c>
    </row>
    <row r="59">
      <c r="A59" s="4" t="inlineStr">
        <is>
          <t>Others | Related partie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6" t="n">
        <v>1388</v>
      </c>
      <c r="C61" s="6" t="n">
        <v>23</v>
      </c>
      <c r="D61" s="4" t="inlineStr">
        <is>
          <t xml:space="preserve"> </t>
        </is>
      </c>
    </row>
    <row r="62">
      <c r="A62" s="4" t="inlineStr">
        <is>
          <t>Service</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6" t="n">
        <v>18850</v>
      </c>
      <c r="C64" s="6" t="n">
        <v>8371</v>
      </c>
      <c r="D64" s="6" t="n">
        <v>3318</v>
      </c>
    </row>
    <row r="65">
      <c r="A65" s="4" t="inlineStr">
        <is>
          <t>Service | Third partie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6" t="n">
        <v>6277</v>
      </c>
      <c r="C67" s="6" t="n">
        <v>27</v>
      </c>
      <c r="D67" s="6" t="n">
        <v>38</v>
      </c>
    </row>
    <row r="68">
      <c r="A68" s="4" t="inlineStr">
        <is>
          <t>Service | Related partie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5" t="n">
        <v>12573</v>
      </c>
      <c r="C70" s="5" t="n">
        <v>8344</v>
      </c>
      <c r="D70" s="5" t="n">
        <v>328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Contract liabilities (Details) - USD ($) $ in Thousands</t>
        </is>
      </c>
      <c r="B1" s="2" t="inlineStr">
        <is>
          <t>Dec. 31, 2023</t>
        </is>
      </c>
      <c r="C1" s="2" t="inlineStr">
        <is>
          <t>Dec. 31, 2022</t>
        </is>
      </c>
    </row>
    <row r="2">
      <c r="A2" s="3" t="inlineStr">
        <is>
          <t>REVENUES</t>
        </is>
      </c>
      <c r="B2" s="4" t="inlineStr">
        <is>
          <t xml:space="preserve"> </t>
        </is>
      </c>
      <c r="C2" s="4" t="inlineStr">
        <is>
          <t xml:space="preserve"> </t>
        </is>
      </c>
    </row>
    <row r="3">
      <c r="A3" s="4" t="inlineStr">
        <is>
          <t>Contract liabilities - related parties</t>
        </is>
      </c>
      <c r="B3" s="5" t="n">
        <v>1</v>
      </c>
      <c r="C3" s="5" t="n">
        <v>8</v>
      </c>
    </row>
    <row r="4">
      <c r="A4" s="4" t="inlineStr">
        <is>
          <t>Contract liabilities</t>
        </is>
      </c>
      <c r="B4" s="6" t="n">
        <v>50430</v>
      </c>
      <c r="C4" s="6" t="n">
        <v>7851</v>
      </c>
    </row>
    <row r="5">
      <c r="A5" s="4" t="inlineStr">
        <is>
          <t>Third parti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Contract liabilities, current</t>
        </is>
      </c>
      <c r="B7" s="6" t="n">
        <v>44184</v>
      </c>
      <c r="C7" s="6" t="n">
        <v>7843</v>
      </c>
    </row>
    <row r="8">
      <c r="A8" s="4" t="inlineStr">
        <is>
          <t>Contract liabilities, non-current</t>
        </is>
      </c>
      <c r="B8" s="6" t="n">
        <v>6245</v>
      </c>
      <c r="C8" s="4" t="inlineStr">
        <is>
          <t xml:space="preserve"> </t>
        </is>
      </c>
    </row>
    <row r="9">
      <c r="A9" s="4" t="inlineStr">
        <is>
          <t>Related parties</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Contract liabilities - related parties</t>
        </is>
      </c>
      <c r="B11" s="6" t="n">
        <v>1</v>
      </c>
      <c r="C11" s="6" t="n">
        <v>8</v>
      </c>
    </row>
    <row r="12">
      <c r="A12" s="4" t="inlineStr">
        <is>
          <t>Contract liabilities</t>
        </is>
      </c>
      <c r="B12" s="5" t="n">
        <v>1</v>
      </c>
      <c r="C12" s="5" t="n">
        <v>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Contract liabilities</t>
        </is>
      </c>
      <c r="B4" s="5" t="n">
        <v>50430</v>
      </c>
      <c r="C4" s="5" t="n">
        <v>7851</v>
      </c>
    </row>
    <row r="5">
      <c r="A5" s="4" t="inlineStr">
        <is>
          <t>Contract liabilities, revenue recognized</t>
        </is>
      </c>
      <c r="B5" s="6" t="n">
        <v>5438</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Transaction price of remaining performance obligation</t>
        </is>
      </c>
      <c r="B8" s="5" t="n">
        <v>333985</v>
      </c>
      <c r="C8" s="4" t="inlineStr">
        <is>
          <t xml:space="preserve"> </t>
        </is>
      </c>
    </row>
    <row r="9">
      <c r="A9" s="4" t="inlineStr">
        <is>
          <t>Recognized revenue</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Transaction price of remaining performance obligation</t>
        </is>
      </c>
      <c r="B12" s="5" t="n">
        <v>12067</v>
      </c>
      <c r="C12" s="4" t="inlineStr">
        <is>
          <t xml:space="preserve"> </t>
        </is>
      </c>
    </row>
    <row r="13">
      <c r="A13" s="4" t="inlineStr">
        <is>
          <t>Minimum | Revenue, Remaining Performance Obligation, Expected Timing of Satisfaction, Start Date [Axis]: 2025-01-01</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cognized revenue</t>
        </is>
      </c>
      <c r="B15" s="4" t="inlineStr">
        <is>
          <t>1 year</t>
        </is>
      </c>
      <c r="C15" s="4" t="inlineStr">
        <is>
          <t xml:space="preserve"> </t>
        </is>
      </c>
    </row>
    <row r="16">
      <c r="A16" s="4" t="inlineStr">
        <is>
          <t>Maximum | Revenue, Remaining Performance Obligation, Expected Timing of Satisfaction, Start Date [Axis]: 2025-01-01</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cognized revenue</t>
        </is>
      </c>
      <c r="B18" s="4" t="inlineStr">
        <is>
          <t>10 years</t>
        </is>
      </c>
      <c r="C1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Reconciliation of ordinary shares reflected on the balance sheet</t>
        </is>
      </c>
      <c r="B3" s="4" t="inlineStr">
        <is>
          <t>​ ​ ​ ​ ​ ​ ​ ​ ​ ​ ​ ​ ​ ​ ​ Series Pre-A Series A ​ ​ ​ ​ ​ Preferred Shares   ​ Preferred Shares ​ Total ​ ​ Shares US$  ​ Shares US$  ​ Shares US$  Balance as of January 1, 2021 and 2022 — — — — — — Issuance of preferred shares 35,552,179 153,126 27,343,520 190,723 62,895,699 343,849 Re-designation of ordinary shares into preferred shares 5,332,827 23,650 — — 5,332,827 23,650 Accretion of redeemable convertible preferred shares — 508 — 402 — 910 Balance as of December 31, 2022 40,885,006 177,284 27,343,520 191,125 68,228,526 368,409 Accretion of redeemable convertible preferred shares ​ — ​ 7,225 ​ — ​ 7,896 ​ — ​ 15,121 Balance as of December 31, 2023 40,885,006 184,509 27,343,520 199,021 68,228,526 383,530</t>
        </is>
      </c>
    </row>
    <row r="4">
      <c r="A4" s="4" t="inlineStr">
        <is>
          <t>Reconciliation of basic and diluted income (loss) per ordinary share</t>
        </is>
      </c>
      <c r="B4" s="4" t="inlineStr">
        <is>
          <t>​ ​ ​ ​ ​ ​ ​ ​ ​ ​ Year ended December 31, ​ ​ 2023 ​ 2022 2021 ​ US$ US$ US$ Numerator: Net loss attributable to ordinary shareholders (742,001) (723,921) (110,531) Accretion of redeemable convertible preferred shares (15,121) (910) — Numerator for basic and diluted net loss per ordinary share calculation (757,122) (724,831) (110,531) Denominator: ​ Weighted average number of ordinary shares, basic and diluted (1) 474,621,603 475,805,054 334,127,181 Denominator for basic and diluted net loss per ordinary share calculation (1) 474,621,603 475,805,054 334,127,181 Net loss per ordinary share attributable to ordinary shareholders ​ ​ ​  – Basic and diluted (1) (1.60) (1.52) (0.33) (1) Shares outstanding for all periods reflect the adjustment for Recapitalization. For the purposes of calculating loss per share for the years ended December 31, 2023, 2022 and 2021, the weighted average number of ordinary shares outstanding used in the calculation has been retrospectively adjusted to reflect the Recapitalization (see note 1(b)), as if the Recapitalization had occurred at the beginning of the earliest period presented.</t>
        </is>
      </c>
    </row>
    <row r="5">
      <c r="A5" s="4" t="inlineStr">
        <is>
          <t>CIK 0001841024 L Catterton Asia Acquisition Corp</t>
        </is>
      </c>
      <c r="B5" s="4" t="inlineStr">
        <is>
          <t xml:space="preserve"> </t>
        </is>
      </c>
    </row>
    <row r="6">
      <c r="A6" s="4" t="inlineStr">
        <is>
          <t>Reconciliation of ordinary shares reflected on the balance sheet</t>
        </is>
      </c>
      <c r="B6" s="4" t="inlineStr">
        <is>
          <t>​ ​ ​ ​ ​ Class A ordinary shares subject to possible redemption, as of December 31, 2021 $ 286,531,700 Plus: ​ ​ Remeasurement of carrying value to redemption value ​ 4,132,759 Class A ordinary shares subject to possible redemption, as of December 31, 2022 ​ $ 290,664,459 Less: ​ ​ ​ Redemptions ​ ​ (70,200,754) Plus: ​ ​ ​ Remeasurement of carrying value to redemption value ​ 14,270,741 Class A ordinary shares subject to possible redemption, as of December 31, 2023 ​ $ 234,734,446</t>
        </is>
      </c>
    </row>
    <row r="7">
      <c r="A7" s="4" t="inlineStr">
        <is>
          <t>Reconciliation of basic and diluted income (loss) per ordinary share</t>
        </is>
      </c>
      <c r="B7" s="4" t="inlineStr">
        <is>
          <t>​ ​ ​ ​ ​ ​ ​ ​ ​ ​ Year Ended ​ Year Ended ​ ​ December 31, ​ December 31, ​ 2023 2022 Class A Common Stock ​ ​ ​ ​ ​ ​ Net income allocable to Class A common stock ​ $ 192,915 ​ $ 8,671,767 Basic and diluted weighted average shares outstanding ​ 23,063,000 ​ 28,650,874 Basic and diluted net income per share ​ $ 0.01 ​ $ 0.30 Class B Common Stock ​ ​ ​ ​ Net income allocable to Class B common stock ​ $ 59,914 ​ $ 2,167,941 Weighted average shares outstanding, basic and diluted ​ ​ 7,162,718 ​ ​ 7,162,718 Basic and diluted net income per common share ​ $ 0.01 ​ $ 0.3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 - Schedule of major financial instrument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t>
        </is>
      </c>
      <c r="B3" s="5" t="n">
        <v>67</v>
      </c>
      <c r="C3" s="5" t="n">
        <v>0</v>
      </c>
    </row>
    <row r="4">
      <c r="A4" s="4" t="inlineStr">
        <is>
          <t>Derivative Asset, Current, Statement of Financial Position [Extensible Enumeration]</t>
        </is>
      </c>
      <c r="B4" s="4" t="inlineStr">
        <is>
          <t>Prepaid Expense and Other Assets, Current</t>
        </is>
      </c>
      <c r="C4" s="4" t="inlineStr">
        <is>
          <t xml:space="preserve"> </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t>
        </is>
      </c>
      <c r="B7" s="5" t="n">
        <v>3326</v>
      </c>
      <c r="C7" s="6" t="n">
        <v>8411</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6" t="n">
        <v>67</v>
      </c>
      <c r="C10" s="4" t="inlineStr">
        <is>
          <t xml:space="preserve"> </t>
        </is>
      </c>
    </row>
    <row r="11">
      <c r="A11" s="4" t="inlineStr">
        <is>
          <t>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ut option liabilities</t>
        </is>
      </c>
      <c r="B13" s="6" t="n">
        <v>11884</v>
      </c>
      <c r="C13" s="4" t="inlineStr">
        <is>
          <t xml:space="preserve"> </t>
        </is>
      </c>
    </row>
    <row r="14">
      <c r="A14" s="4" t="inlineStr">
        <is>
          <t>Convertible notes</t>
        </is>
      </c>
      <c r="B14" s="6" t="n">
        <v>101912</v>
      </c>
      <c r="C14" s="6" t="n">
        <v>76770</v>
      </c>
    </row>
    <row r="15">
      <c r="A15" s="4" t="inlineStr">
        <is>
          <t>Exchangeable notes</t>
        </is>
      </c>
      <c r="B15" s="6" t="n">
        <v>454316</v>
      </c>
      <c r="C15" s="6" t="n">
        <v>427112</v>
      </c>
    </row>
    <row r="16">
      <c r="A16" s="4" t="inlineStr">
        <is>
          <t>Mandatorily redeemable noncontrolling interest</t>
        </is>
      </c>
      <c r="B16" s="4" t="inlineStr">
        <is>
          <t xml:space="preserve"> </t>
        </is>
      </c>
      <c r="C16" s="6" t="n">
        <v>11381</v>
      </c>
    </row>
    <row r="17">
      <c r="A17" s="4" t="inlineStr">
        <is>
          <t>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t>
        </is>
      </c>
      <c r="B19" s="6" t="n">
        <v>3326</v>
      </c>
      <c r="C19" s="6" t="n">
        <v>8411</v>
      </c>
    </row>
    <row r="20">
      <c r="A20" s="4" t="inlineStr">
        <is>
          <t>Derivative asset</t>
        </is>
      </c>
      <c r="B20" s="6" t="n">
        <v>67</v>
      </c>
      <c r="C20" s="4" t="inlineStr">
        <is>
          <t xml:space="preserve"> </t>
        </is>
      </c>
    </row>
    <row r="21">
      <c r="A21" s="3" t="inlineStr">
        <is>
          <t>Liabilities</t>
        </is>
      </c>
      <c r="B21" s="4" t="inlineStr">
        <is>
          <t xml:space="preserve"> </t>
        </is>
      </c>
      <c r="C21" s="4" t="inlineStr">
        <is>
          <t xml:space="preserve"> </t>
        </is>
      </c>
    </row>
    <row r="22">
      <c r="A22" s="4" t="inlineStr">
        <is>
          <t>Put option liabilities</t>
        </is>
      </c>
      <c r="B22" s="6" t="n">
        <v>11884</v>
      </c>
      <c r="C22" s="4" t="inlineStr">
        <is>
          <t xml:space="preserve"> </t>
        </is>
      </c>
    </row>
    <row r="23">
      <c r="A23" s="4" t="inlineStr">
        <is>
          <t>Convertible notes</t>
        </is>
      </c>
      <c r="B23" s="6" t="n">
        <v>101912</v>
      </c>
      <c r="C23" s="6" t="n">
        <v>76770</v>
      </c>
    </row>
    <row r="24">
      <c r="A24" s="4" t="inlineStr">
        <is>
          <t>Exchangeable notes</t>
        </is>
      </c>
      <c r="B24" s="5" t="n">
        <v>454316</v>
      </c>
      <c r="C24" s="6" t="n">
        <v>427112</v>
      </c>
    </row>
    <row r="25">
      <c r="A25" s="4" t="inlineStr">
        <is>
          <t>Mandatorily redeemable noncontrolling interest</t>
        </is>
      </c>
      <c r="B25" s="4" t="inlineStr">
        <is>
          <t xml:space="preserve"> </t>
        </is>
      </c>
      <c r="C25" s="5" t="n">
        <v>1138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30" customWidth="1" min="5" max="5"/>
    <col width="30" customWidth="1" min="6" max="6"/>
    <col width="30" customWidth="1" min="7" max="7"/>
  </cols>
  <sheetData>
    <row r="1">
      <c r="A1" s="1" t="inlineStr">
        <is>
          <t>FAIR VALUE MEASUREMENT - Narrative (Details) - USD ($) $ / shares in Units, $ in Thousands</t>
        </is>
      </c>
      <c r="E1" s="2" t="inlineStr">
        <is>
          <t>12 Months Ended</t>
        </is>
      </c>
    </row>
    <row r="2">
      <c r="B2" s="2" t="inlineStr">
        <is>
          <t>Dec. 21, 2022</t>
        </is>
      </c>
      <c r="C2" s="2" t="inlineStr">
        <is>
          <t>May 13, 2022</t>
        </is>
      </c>
      <c r="D2" s="2" t="inlineStr">
        <is>
          <t>Nov. 29, 2021</t>
        </is>
      </c>
      <c r="E2" s="2" t="inlineStr">
        <is>
          <t>Dec. 31, 2023</t>
        </is>
      </c>
      <c r="F2" s="2" t="inlineStr">
        <is>
          <t>Dec. 31, 2022</t>
        </is>
      </c>
      <c r="G2" s="2" t="inlineStr">
        <is>
          <t>Dec. 31, 2021</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the debt instrument</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Fair value gain (loss) of the financial assets included in earnings</t>
        </is>
      </c>
      <c r="B5" s="4" t="inlineStr">
        <is>
          <t xml:space="preserve"> </t>
        </is>
      </c>
      <c r="C5" s="4" t="inlineStr">
        <is>
          <t xml:space="preserve"> </t>
        </is>
      </c>
      <c r="D5" s="4" t="inlineStr">
        <is>
          <t xml:space="preserve"> </t>
        </is>
      </c>
      <c r="E5" s="5" t="n">
        <v>0</v>
      </c>
      <c r="F5" s="5" t="n">
        <v>1316</v>
      </c>
      <c r="G5" s="5" t="n">
        <v>0</v>
      </c>
    </row>
    <row r="6">
      <c r="A6" s="4" t="inlineStr">
        <is>
          <t>Fair value of Group's equity securities</t>
        </is>
      </c>
      <c r="B6" s="4" t="inlineStr">
        <is>
          <t xml:space="preserve"> </t>
        </is>
      </c>
      <c r="C6" s="4" t="inlineStr">
        <is>
          <t xml:space="preserve"> </t>
        </is>
      </c>
      <c r="D6" s="4" t="inlineStr">
        <is>
          <t xml:space="preserve"> </t>
        </is>
      </c>
      <c r="E6" s="6" t="n">
        <v>3326</v>
      </c>
      <c r="F6" s="6" t="n">
        <v>8411</v>
      </c>
      <c r="G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amount derecognized</t>
        </is>
      </c>
      <c r="B9" s="5" t="n">
        <v>113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recognized of the converted financial instrument</t>
        </is>
      </c>
      <c r="B12" s="5" t="n">
        <v>113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l 1 |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Group's equity securities</t>
        </is>
      </c>
      <c r="B15" s="4" t="inlineStr">
        <is>
          <t xml:space="preserve"> </t>
        </is>
      </c>
      <c r="C15" s="4" t="inlineStr">
        <is>
          <t xml:space="preserve"> </t>
        </is>
      </c>
      <c r="D15" s="4" t="inlineStr">
        <is>
          <t xml:space="preserve"> </t>
        </is>
      </c>
      <c r="E15" s="6" t="n">
        <v>3326</v>
      </c>
      <c r="F15" s="6" t="n">
        <v>8411</v>
      </c>
      <c r="G15" s="4" t="inlineStr">
        <is>
          <t xml:space="preserve"> </t>
        </is>
      </c>
    </row>
    <row r="16">
      <c r="A16" s="4" t="inlineStr">
        <is>
          <t>Related party | Level 1 |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gain (loss) of the financial assets included in earnings</t>
        </is>
      </c>
      <c r="B18" s="4" t="inlineStr">
        <is>
          <t xml:space="preserve"> </t>
        </is>
      </c>
      <c r="C18" s="4" t="inlineStr">
        <is>
          <t xml:space="preserve"> </t>
        </is>
      </c>
      <c r="D18" s="4" t="inlineStr">
        <is>
          <t xml:space="preserve"> </t>
        </is>
      </c>
      <c r="E18" s="5" t="n">
        <v>5085</v>
      </c>
      <c r="F18" s="5" t="n">
        <v>2905</v>
      </c>
      <c r="G18" s="5" t="n">
        <v>0</v>
      </c>
    </row>
    <row r="19">
      <c r="A19" s="4" t="inlineStr">
        <is>
          <t>Fair Value, Liability, Recurring Basis, Unobservable Input Reconciliation, Gain (Loss), Statement of Income or Comprehensive Income [Extensible Enumeration]</t>
        </is>
      </c>
      <c r="B19" s="4" t="inlineStr">
        <is>
          <t xml:space="preserve"> </t>
        </is>
      </c>
      <c r="C19" s="4" t="inlineStr">
        <is>
          <t xml:space="preserve"> </t>
        </is>
      </c>
      <c r="D19" s="4" t="inlineStr">
        <is>
          <t xml:space="preserve"> </t>
        </is>
      </c>
      <c r="E19" s="4" t="inlineStr">
        <is>
          <t>Investment (loss) income, net</t>
        </is>
      </c>
      <c r="F19" s="4" t="inlineStr">
        <is>
          <t>Investment (loss) income, net</t>
        </is>
      </c>
      <c r="G19" s="4" t="inlineStr">
        <is>
          <t>Investment (loss) income, net</t>
        </is>
      </c>
    </row>
    <row r="20">
      <c r="A20" s="4" t="inlineStr">
        <is>
          <t>Related party | ECARX |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the debt instrument</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Principal amount of debt</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row>
    <row r="24">
      <c r="A24" s="4" t="inlineStr">
        <is>
          <t>Related party | ECARX |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sion price per share</t>
        </is>
      </c>
      <c r="B26" s="21" t="n">
        <v>9.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hare options activities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t>
        </is>
      </c>
      <c r="B4" s="6" t="n">
        <v>10378710</v>
      </c>
      <c r="C4" s="6" t="n">
        <v>0</v>
      </c>
    </row>
    <row r="5">
      <c r="A5" s="4" t="inlineStr">
        <is>
          <t>Granted</t>
        </is>
      </c>
      <c r="B5" s="6" t="n">
        <v>775561</v>
      </c>
      <c r="C5" s="6" t="n">
        <v>10378710</v>
      </c>
    </row>
    <row r="6">
      <c r="A6" s="4" t="inlineStr">
        <is>
          <t>Forfeited</t>
        </is>
      </c>
      <c r="B6" s="6" t="n">
        <v>-1081038</v>
      </c>
      <c r="C6" s="4" t="inlineStr">
        <is>
          <t xml:space="preserve"> </t>
        </is>
      </c>
    </row>
    <row r="7">
      <c r="A7" s="4" t="inlineStr">
        <is>
          <t>Outstanding, Ending balance</t>
        </is>
      </c>
      <c r="B7" s="6" t="n">
        <v>10073233</v>
      </c>
      <c r="C7" s="6" t="n">
        <v>10378710</v>
      </c>
    </row>
    <row r="8">
      <c r="A8" s="3" t="inlineStr">
        <is>
          <t>Weighted average exercise price</t>
        </is>
      </c>
      <c r="B8" s="4" t="inlineStr">
        <is>
          <t xml:space="preserve"> </t>
        </is>
      </c>
      <c r="C8" s="4" t="inlineStr">
        <is>
          <t xml:space="preserve"> </t>
        </is>
      </c>
    </row>
    <row r="9">
      <c r="A9" s="4" t="inlineStr">
        <is>
          <t>Outstanding, Beginning balance</t>
        </is>
      </c>
      <c r="B9" s="9" t="n">
        <v>2.89</v>
      </c>
      <c r="C9" s="5" t="n">
        <v>0</v>
      </c>
    </row>
    <row r="10">
      <c r="A10" s="4" t="inlineStr">
        <is>
          <t>Granted</t>
        </is>
      </c>
      <c r="B10" s="15" t="n">
        <v>2.89</v>
      </c>
      <c r="C10" s="15" t="n">
        <v>2.89</v>
      </c>
    </row>
    <row r="11">
      <c r="A11" s="4" t="inlineStr">
        <is>
          <t>Forfeited</t>
        </is>
      </c>
      <c r="B11" s="15" t="n">
        <v>2.89</v>
      </c>
      <c r="C11" s="4" t="inlineStr">
        <is>
          <t xml:space="preserve"> </t>
        </is>
      </c>
    </row>
    <row r="12">
      <c r="A12" s="4" t="inlineStr">
        <is>
          <t>Outstanding, Ending balance</t>
        </is>
      </c>
      <c r="B12" s="15" t="n">
        <v>2.89</v>
      </c>
      <c r="C12" s="15" t="n">
        <v>2.89</v>
      </c>
    </row>
    <row r="13">
      <c r="A13" s="3" t="inlineStr">
        <is>
          <t>Weighted average grant-date fair value</t>
        </is>
      </c>
      <c r="B13" s="4" t="inlineStr">
        <is>
          <t xml:space="preserve"> </t>
        </is>
      </c>
      <c r="C13" s="4" t="inlineStr">
        <is>
          <t xml:space="preserve"> </t>
        </is>
      </c>
    </row>
    <row r="14">
      <c r="A14" s="4" t="inlineStr">
        <is>
          <t>Outstanding, Beginning balance</t>
        </is>
      </c>
      <c r="B14" s="15" t="n">
        <v>1.9</v>
      </c>
      <c r="C14" s="6" t="n">
        <v>0</v>
      </c>
    </row>
    <row r="15">
      <c r="A15" s="4" t="inlineStr">
        <is>
          <t>Granted</t>
        </is>
      </c>
      <c r="B15" s="15" t="n">
        <v>4.83</v>
      </c>
      <c r="C15" s="15" t="n">
        <v>1.9</v>
      </c>
    </row>
    <row r="16">
      <c r="A16" s="4" t="inlineStr">
        <is>
          <t>Forfeited</t>
        </is>
      </c>
      <c r="B16" s="15" t="n">
        <v>2.21</v>
      </c>
      <c r="C16" s="4" t="inlineStr">
        <is>
          <t xml:space="preserve"> </t>
        </is>
      </c>
    </row>
    <row r="17">
      <c r="A17" s="4" t="inlineStr">
        <is>
          <t>Outstanding, Ending balance</t>
        </is>
      </c>
      <c r="B17" s="9" t="n">
        <v>2.08</v>
      </c>
      <c r="C17" s="9" t="n">
        <v>1.9</v>
      </c>
    </row>
    <row r="18">
      <c r="A18" s="3" t="inlineStr">
        <is>
          <t>Weighted remaining contractual years</t>
        </is>
      </c>
      <c r="B18" s="4" t="inlineStr">
        <is>
          <t xml:space="preserve"> </t>
        </is>
      </c>
      <c r="C18" s="4" t="inlineStr">
        <is>
          <t xml:space="preserve"> </t>
        </is>
      </c>
    </row>
    <row r="19">
      <c r="A19" s="4" t="inlineStr">
        <is>
          <t>Weighted remaining contractual years</t>
        </is>
      </c>
      <c r="B19" s="4" t="inlineStr">
        <is>
          <t>8 years 9 months 25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Beginning balance</t>
        </is>
      </c>
      <c r="B21" s="4" t="inlineStr">
        <is>
          <t xml:space="preserve"> </t>
        </is>
      </c>
      <c r="C21" s="4" t="inlineStr">
        <is>
          <t xml:space="preserve"> </t>
        </is>
      </c>
    </row>
    <row r="22">
      <c r="A22" s="4" t="inlineStr">
        <is>
          <t>Outstanding, Ending balance</t>
        </is>
      </c>
      <c r="B22" s="5" t="n">
        <v>60831</v>
      </c>
      <c r="C22"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of share options granted (Details) - $ / share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dividend yield</t>
        </is>
      </c>
      <c r="B4" s="10" t="n">
        <v>0</v>
      </c>
      <c r="C4" s="10" t="n">
        <v>0</v>
      </c>
    </row>
    <row r="5">
      <c r="A5" s="4" t="inlineStr">
        <is>
          <t>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Risk-free interest rate, Minimum</t>
        </is>
      </c>
      <c r="B7" s="12" t="n">
        <v>0.034</v>
      </c>
      <c r="C7" s="12" t="n">
        <v>0.0371</v>
      </c>
    </row>
    <row r="8">
      <c r="A8" s="4" t="inlineStr">
        <is>
          <t>Risk-free interest rate, Maximum</t>
        </is>
      </c>
      <c r="B8" s="12" t="n">
        <v>0.0479</v>
      </c>
      <c r="C8" s="12" t="n">
        <v>0.0415</v>
      </c>
    </row>
    <row r="9">
      <c r="A9" s="4" t="inlineStr">
        <is>
          <t>Expected volatility, Minimum</t>
        </is>
      </c>
      <c r="B9" s="12" t="n">
        <v>0.5406</v>
      </c>
      <c r="C9" s="12" t="n">
        <v>0.5613</v>
      </c>
    </row>
    <row r="10">
      <c r="A10" s="4" t="inlineStr">
        <is>
          <t>Expected volatility, Maximum</t>
        </is>
      </c>
      <c r="B10" s="12" t="n">
        <v>0.5448</v>
      </c>
      <c r="C10" s="12" t="n">
        <v>0.5632</v>
      </c>
    </row>
    <row r="11">
      <c r="A11" s="4" t="inlineStr">
        <is>
          <t>Expected terms</t>
        </is>
      </c>
      <c r="B11" s="4" t="inlineStr">
        <is>
          <t>10 years</t>
        </is>
      </c>
      <c r="C11" s="4" t="inlineStr">
        <is>
          <t>10 years</t>
        </is>
      </c>
    </row>
    <row r="12">
      <c r="A12" s="4" t="inlineStr">
        <is>
          <t>Options | 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xercise multiple</t>
        </is>
      </c>
      <c r="B14" s="15" t="n">
        <v>2.2</v>
      </c>
      <c r="C14" s="15" t="n">
        <v>2.2</v>
      </c>
    </row>
    <row r="15">
      <c r="A15" s="4" t="inlineStr">
        <is>
          <t>Fair value of underlying ordinary share</t>
        </is>
      </c>
      <c r="B15" s="9" t="n">
        <v>5.91</v>
      </c>
      <c r="C15" s="9" t="n">
        <v>3.61</v>
      </c>
    </row>
    <row r="16">
      <c r="A16" s="4" t="inlineStr">
        <is>
          <t>Options | Maximum</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Exercise multiple</t>
        </is>
      </c>
      <c r="B18" s="15" t="n">
        <v>2.8</v>
      </c>
      <c r="C18" s="15" t="n">
        <v>2.8</v>
      </c>
    </row>
    <row r="19">
      <c r="A19" s="4" t="inlineStr">
        <is>
          <t>Fair value of underlying ordinary share</t>
        </is>
      </c>
      <c r="B19" s="9" t="n">
        <v>8.93</v>
      </c>
      <c r="C19" s="9" t="n">
        <v>4.11</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Narrative (Details) - USD ($) $ in Thousands</t>
        </is>
      </c>
      <c r="B1" s="2" t="inlineStr">
        <is>
          <t>12 Months Ended</t>
        </is>
      </c>
    </row>
    <row r="2">
      <c r="B2" s="2" t="inlineStr">
        <is>
          <t>Dec. 31, 2023</t>
        </is>
      </c>
      <c r="C2" s="2" t="inlineStr">
        <is>
          <t>Dec. 31, 2022</t>
        </is>
      </c>
      <c r="D2" s="2" t="inlineStr">
        <is>
          <t>Sep. 30, 2022</t>
        </is>
      </c>
    </row>
    <row r="3">
      <c r="A3" s="3" t="inlineStr">
        <is>
          <t>SHARE-BASED COMPENSATION</t>
        </is>
      </c>
      <c r="B3" s="4" t="inlineStr">
        <is>
          <t xml:space="preserve"> </t>
        </is>
      </c>
      <c r="C3" s="4" t="inlineStr">
        <is>
          <t xml:space="preserve"> </t>
        </is>
      </c>
      <c r="D3" s="4" t="inlineStr">
        <is>
          <t xml:space="preserve"> </t>
        </is>
      </c>
    </row>
    <row r="4">
      <c r="A4" s="4" t="inlineStr">
        <is>
          <t>Number of options granted during the period</t>
        </is>
      </c>
      <c r="B4" s="6" t="n">
        <v>775561</v>
      </c>
      <c r="C4" s="6" t="n">
        <v>10378710</v>
      </c>
      <c r="D4" s="4" t="inlineStr">
        <is>
          <t xml:space="preserve"> </t>
        </is>
      </c>
    </row>
    <row r="5">
      <c r="A5" s="4" t="inlineStr">
        <is>
          <t>Share based compensation expense</t>
        </is>
      </c>
      <c r="B5" s="5" t="n">
        <v>0</v>
      </c>
      <c r="C5" s="4" t="inlineStr">
        <is>
          <t xml:space="preserve"> </t>
        </is>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umber of options granted during the period</t>
        </is>
      </c>
      <c r="B8" s="6" t="n">
        <v>940640</v>
      </c>
      <c r="C8" s="4" t="inlineStr">
        <is>
          <t xml:space="preserve"> </t>
        </is>
      </c>
      <c r="D8" s="4" t="inlineStr">
        <is>
          <t xml:space="preserve"> </t>
        </is>
      </c>
    </row>
    <row r="9">
      <c r="A9" s="4" t="inlineStr">
        <is>
          <t>Number of shares issued</t>
        </is>
      </c>
      <c r="B9" s="6" t="n">
        <v>9132593</v>
      </c>
      <c r="C9" s="4" t="inlineStr">
        <is>
          <t xml:space="preserve"> </t>
        </is>
      </c>
      <c r="D9" s="4" t="inlineStr">
        <is>
          <t xml:space="preserve"> </t>
        </is>
      </c>
    </row>
    <row r="10">
      <c r="A10" s="4" t="inlineStr">
        <is>
          <t>Share based compensation expense</t>
        </is>
      </c>
      <c r="B10" s="5" t="n">
        <v>0</v>
      </c>
      <c r="C10" s="4" t="inlineStr">
        <is>
          <t xml:space="preserve"> </t>
        </is>
      </c>
      <c r="D10" s="4" t="inlineStr">
        <is>
          <t xml:space="preserve"> </t>
        </is>
      </c>
    </row>
    <row r="11">
      <c r="A11" s="4" t="inlineStr">
        <is>
          <t>Unrecognized share-based compensation expense</t>
        </is>
      </c>
      <c r="B11" s="6" t="n">
        <v>18776</v>
      </c>
      <c r="C11" s="4" t="inlineStr">
        <is>
          <t xml:space="preserve"> </t>
        </is>
      </c>
      <c r="D11" s="4" t="inlineStr">
        <is>
          <t xml:space="preserve"> </t>
        </is>
      </c>
    </row>
    <row r="12">
      <c r="A12" s="4" t="inlineStr">
        <is>
          <t>Share-based compensation expense recognized based on period of service</t>
        </is>
      </c>
      <c r="B12" s="5" t="n">
        <v>16243</v>
      </c>
      <c r="C12" s="4" t="inlineStr">
        <is>
          <t xml:space="preserve"> </t>
        </is>
      </c>
      <c r="D12" s="4" t="inlineStr">
        <is>
          <t xml:space="preserve"> </t>
        </is>
      </c>
    </row>
    <row r="13">
      <c r="A13" s="4" t="inlineStr">
        <is>
          <t>Options | 2022 Share Incentive Plan</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Aggregate number of shares that may be issued</t>
        </is>
      </c>
      <c r="B15" s="4" t="inlineStr">
        <is>
          <t xml:space="preserve"> </t>
        </is>
      </c>
      <c r="C15" s="4" t="inlineStr">
        <is>
          <t xml:space="preserve"> </t>
        </is>
      </c>
      <c r="D15" s="6" t="n">
        <v>51550661</v>
      </c>
    </row>
    <row r="16">
      <c r="A16" s="4" t="inlineStr">
        <is>
          <t>Number of options granted during the period</t>
        </is>
      </c>
      <c r="B16" s="6" t="n">
        <v>775561</v>
      </c>
      <c r="C16" s="6" t="n">
        <v>10378710</v>
      </c>
      <c r="D16" s="4" t="inlineStr">
        <is>
          <t xml:space="preserve"> </t>
        </is>
      </c>
    </row>
    <row r="17">
      <c r="A17" s="4" t="inlineStr">
        <is>
          <t>Share options, contractual term (in years)</t>
        </is>
      </c>
      <c r="B17" s="4" t="inlineStr">
        <is>
          <t>10 years</t>
        </is>
      </c>
      <c r="C17" s="4" t="inlineStr">
        <is>
          <t xml:space="preserve"> </t>
        </is>
      </c>
      <c r="D17" s="4" t="inlineStr">
        <is>
          <t xml:space="preserve"> </t>
        </is>
      </c>
    </row>
    <row r="18">
      <c r="A18" s="4" t="inlineStr">
        <is>
          <t>Number of options that were exercisable</t>
        </is>
      </c>
      <c r="B18" s="6" t="n">
        <v>0</v>
      </c>
      <c r="C18" s="4" t="inlineStr">
        <is>
          <t xml:space="preserve"> </t>
        </is>
      </c>
      <c r="D18" s="4" t="inlineStr">
        <is>
          <t xml:space="preserve"> </t>
        </is>
      </c>
    </row>
    <row r="19">
      <c r="A19" s="4" t="inlineStr">
        <is>
          <t>Options | 2022 Share Incentive Plan | Minimum</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Vesting period of share options (in years)</t>
        </is>
      </c>
      <c r="B21" s="4" t="inlineStr">
        <is>
          <t>0 years</t>
        </is>
      </c>
      <c r="C21" s="4" t="inlineStr">
        <is>
          <t xml:space="preserve"> </t>
        </is>
      </c>
      <c r="D21" s="4" t="inlineStr">
        <is>
          <t xml:space="preserve"> </t>
        </is>
      </c>
    </row>
    <row r="22">
      <c r="A22" s="4" t="inlineStr">
        <is>
          <t>Options | 2022 Share Incentive Plan | Maximum</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Vesting period of share options (in years)</t>
        </is>
      </c>
      <c r="B24" s="4" t="inlineStr">
        <is>
          <t>3 years</t>
        </is>
      </c>
      <c r="C24" s="4" t="inlineStr">
        <is>
          <t xml:space="preserve"> </t>
        </is>
      </c>
      <c r="D24" s="4" t="inlineStr">
        <is>
          <t xml:space="preserve"> </t>
        </is>
      </c>
    </row>
    <row r="25">
      <c r="A25" s="4" t="inlineStr">
        <is>
          <t>Options | Employee</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Number of options granted during the period</t>
        </is>
      </c>
      <c r="B27" s="6" t="n">
        <v>0</v>
      </c>
      <c r="C27" s="6" t="n">
        <v>1028126</v>
      </c>
      <c r="D27" s="4" t="inlineStr">
        <is>
          <t xml:space="preserve"> </t>
        </is>
      </c>
    </row>
    <row r="28">
      <c r="A28" s="4" t="inlineStr">
        <is>
          <t>Fair value of awards recognized as dividends</t>
        </is>
      </c>
      <c r="B28" s="5" t="n">
        <v>2101</v>
      </c>
      <c r="C28" s="4" t="inlineStr">
        <is>
          <t xml:space="preserve"> </t>
        </is>
      </c>
      <c r="D28" s="4" t="inlineStr">
        <is>
          <t xml:space="preserve"> </t>
        </is>
      </c>
    </row>
    <row r="29">
      <c r="A29" s="4" t="inlineStr">
        <is>
          <t>Options | Employee | 2022 Share Incentive Plan | Director or Officer</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Number of options granted during the period</t>
        </is>
      </c>
      <c r="B31" s="6" t="n">
        <v>0</v>
      </c>
      <c r="C31" s="4" t="inlineStr">
        <is>
          <t xml:space="preserve"> </t>
        </is>
      </c>
      <c r="D31" s="4" t="inlineStr">
        <is>
          <t xml:space="preserve"> </t>
        </is>
      </c>
    </row>
    <row r="32">
      <c r="A32" s="4" t="inlineStr">
        <is>
          <t>Options | Non employee | 2022 Share Incentive Plan</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Number of options granted during the period</t>
        </is>
      </c>
      <c r="B34" s="6" t="n">
        <v>0</v>
      </c>
      <c r="C34" s="6" t="n">
        <v>312292</v>
      </c>
      <c r="D34"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 (Details) - purchase commitment related to vehicles, research and development services and other operating expenses $ in Thousands</t>
        </is>
      </c>
      <c r="B1" s="2" t="inlineStr">
        <is>
          <t>Dec. 31, 2023 USD ($)</t>
        </is>
      </c>
    </row>
    <row r="2">
      <c r="A2" s="3" t="inlineStr">
        <is>
          <t>COMMITMENTS AND CONTINGENCIES</t>
        </is>
      </c>
      <c r="B2" s="4" t="inlineStr">
        <is>
          <t xml:space="preserve"> </t>
        </is>
      </c>
    </row>
    <row r="3">
      <c r="A3" s="4" t="inlineStr">
        <is>
          <t>Less than one year</t>
        </is>
      </c>
      <c r="B3" s="5" t="n">
        <v>179490</v>
      </c>
    </row>
    <row r="4">
      <c r="A4" s="4" t="inlineStr">
        <is>
          <t>More than one year</t>
        </is>
      </c>
      <c r="B4" s="6" t="n">
        <v>2511</v>
      </c>
    </row>
    <row r="5">
      <c r="A5" s="4" t="inlineStr">
        <is>
          <t>Total</t>
        </is>
      </c>
      <c r="B5" s="5" t="n">
        <v>18200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Capital commitment (Details) $ in Thousands</t>
        </is>
      </c>
      <c r="B1" s="2" t="inlineStr">
        <is>
          <t>Dec. 31, 2023 USD ($)</t>
        </is>
      </c>
    </row>
    <row r="2">
      <c r="A2" s="3" t="inlineStr">
        <is>
          <t>COMMITMENTS AND CONTINGENCIES.</t>
        </is>
      </c>
      <c r="B2" s="4" t="inlineStr">
        <is>
          <t xml:space="preserve"> </t>
        </is>
      </c>
    </row>
    <row r="3">
      <c r="A3" s="4" t="inlineStr">
        <is>
          <t>Less than one year</t>
        </is>
      </c>
      <c r="B3" s="5" t="n">
        <v>59304</v>
      </c>
    </row>
    <row r="4">
      <c r="A4" s="4" t="inlineStr">
        <is>
          <t>More than one year</t>
        </is>
      </c>
      <c r="B4" s="6" t="n">
        <v>264</v>
      </c>
    </row>
    <row r="5">
      <c r="A5" s="4" t="inlineStr">
        <is>
          <t>Total</t>
        </is>
      </c>
      <c r="B5" s="5" t="n">
        <v>5956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4" customWidth="1" min="6" max="6"/>
    <col width="14" customWidth="1" min="7" max="7"/>
    <col width="16" customWidth="1" min="8" max="8"/>
  </cols>
  <sheetData>
    <row r="1">
      <c r="A1" s="1" t="inlineStr">
        <is>
          <t>RELATED PARTY TRANSACTIONS (Details) - USD ($) $ in Thousands</t>
        </is>
      </c>
      <c r="E1" s="2" t="inlineStr">
        <is>
          <t>12 Months Ended</t>
        </is>
      </c>
      <c r="H1" s="2" t="inlineStr">
        <is>
          <t>36 Months Ended</t>
        </is>
      </c>
    </row>
    <row r="2">
      <c r="C2" s="2" t="inlineStr">
        <is>
          <t>May 13, 2022</t>
        </is>
      </c>
      <c r="D2" s="2" t="inlineStr">
        <is>
          <t>Dec. 02, 2021</t>
        </is>
      </c>
      <c r="E2" s="2" t="inlineStr">
        <is>
          <t>Dec. 31, 2023</t>
        </is>
      </c>
      <c r="F2" s="2" t="inlineStr">
        <is>
          <t>Dec. 31, 2022</t>
        </is>
      </c>
      <c r="G2" s="2" t="inlineStr">
        <is>
          <t>Dec. 31, 2021</t>
        </is>
      </c>
      <c r="H2" s="2" t="inlineStr">
        <is>
          <t>Dec. 31, 2023</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lease cost</t>
        </is>
      </c>
      <c r="C4" s="4" t="inlineStr">
        <is>
          <t xml:space="preserve"> </t>
        </is>
      </c>
      <c r="D4" s="4" t="inlineStr">
        <is>
          <t xml:space="preserve"> </t>
        </is>
      </c>
      <c r="E4" s="5" t="n">
        <v>4288</v>
      </c>
      <c r="F4" s="5" t="n">
        <v>2595</v>
      </c>
      <c r="G4" s="5" t="n">
        <v>847</v>
      </c>
      <c r="H4" s="4" t="inlineStr">
        <is>
          <t xml:space="preserve"> </t>
        </is>
      </c>
    </row>
    <row r="5">
      <c r="A5" s="4" t="inlineStr">
        <is>
          <t>Acquisition of the distribution right</t>
        </is>
      </c>
      <c r="C5" s="4" t="inlineStr">
        <is>
          <t xml:space="preserve"> </t>
        </is>
      </c>
      <c r="D5" s="4" t="inlineStr">
        <is>
          <t xml:space="preserve"> </t>
        </is>
      </c>
      <c r="E5" s="6" t="n">
        <v>11031</v>
      </c>
      <c r="F5" s="6" t="n">
        <v>8036</v>
      </c>
      <c r="G5" s="6" t="n">
        <v>3280</v>
      </c>
      <c r="H5" s="4" t="inlineStr">
        <is>
          <t xml:space="preserve"> </t>
        </is>
      </c>
    </row>
    <row r="6">
      <c r="A6" s="4" t="inlineStr">
        <is>
          <t>Interest income on loans due from related parties</t>
        </is>
      </c>
      <c r="C6" s="4" t="inlineStr">
        <is>
          <t xml:space="preserve"> </t>
        </is>
      </c>
      <c r="D6" s="4" t="inlineStr">
        <is>
          <t xml:space="preserve"> </t>
        </is>
      </c>
      <c r="E6" s="6" t="n">
        <v>9204</v>
      </c>
      <c r="F6" s="6" t="n">
        <v>12188</v>
      </c>
      <c r="G6" s="6" t="n">
        <v>6219</v>
      </c>
      <c r="H6" s="4" t="inlineStr">
        <is>
          <t xml:space="preserve"> </t>
        </is>
      </c>
    </row>
    <row r="7">
      <c r="A7" s="4" t="inlineStr">
        <is>
          <t>Interest expense on borrowing due to related parties</t>
        </is>
      </c>
      <c r="C7" s="4" t="inlineStr">
        <is>
          <t xml:space="preserve"> </t>
        </is>
      </c>
      <c r="D7" s="4" t="inlineStr">
        <is>
          <t xml:space="preserve"> </t>
        </is>
      </c>
      <c r="E7" s="6" t="n">
        <v>10200</v>
      </c>
      <c r="F7" s="6" t="n">
        <v>8542</v>
      </c>
      <c r="G7" s="6" t="n">
        <v>3615</v>
      </c>
      <c r="H7" s="4" t="inlineStr">
        <is>
          <t xml:space="preserve"> </t>
        </is>
      </c>
    </row>
    <row r="8">
      <c r="A8" s="4" t="inlineStr">
        <is>
          <t>Repayment of borrowing from related party</t>
        </is>
      </c>
      <c r="C8" s="4" t="inlineStr">
        <is>
          <t xml:space="preserve"> </t>
        </is>
      </c>
      <c r="D8" s="4" t="inlineStr">
        <is>
          <t xml:space="preserve"> </t>
        </is>
      </c>
      <c r="E8" s="4" t="inlineStr">
        <is>
          <t xml:space="preserve"> </t>
        </is>
      </c>
      <c r="F8" s="6" t="n">
        <v>9844</v>
      </c>
      <c r="G8" s="4" t="inlineStr">
        <is>
          <t xml:space="preserve"> </t>
        </is>
      </c>
      <c r="H8" s="4" t="inlineStr">
        <is>
          <t xml:space="preserve"> </t>
        </is>
      </c>
    </row>
    <row r="9">
      <c r="A9" s="4" t="inlineStr">
        <is>
          <t>Payment of lease liabilities</t>
        </is>
      </c>
      <c r="B9" s="4" t="inlineStr">
        <is>
          <t>[1]</t>
        </is>
      </c>
      <c r="C9" s="4" t="inlineStr">
        <is>
          <t xml:space="preserve"> </t>
        </is>
      </c>
      <c r="D9" s="4" t="inlineStr">
        <is>
          <t xml:space="preserve"> </t>
        </is>
      </c>
      <c r="E9" s="5" t="n">
        <v>34752</v>
      </c>
      <c r="F9" s="5" t="n">
        <v>16085</v>
      </c>
      <c r="G9" s="5" t="n">
        <v>56024</v>
      </c>
      <c r="H9" s="4" t="inlineStr">
        <is>
          <t xml:space="preserve"> </t>
        </is>
      </c>
    </row>
    <row r="10">
      <c r="A10" s="4" t="inlineStr">
        <is>
          <t>Min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on debt (as a percent)</t>
        </is>
      </c>
      <c r="C12" s="4" t="inlineStr">
        <is>
          <t xml:space="preserve"> </t>
        </is>
      </c>
      <c r="D12" s="4" t="inlineStr">
        <is>
          <t xml:space="preserve"> </t>
        </is>
      </c>
      <c r="E12" s="4" t="inlineStr">
        <is>
          <t xml:space="preserve"> </t>
        </is>
      </c>
      <c r="F12" s="4" t="inlineStr">
        <is>
          <t xml:space="preserve"> </t>
        </is>
      </c>
      <c r="G12" s="4" t="inlineStr">
        <is>
          <t xml:space="preserve"> </t>
        </is>
      </c>
      <c r="H12" s="12" t="n">
        <v>0.0365</v>
      </c>
    </row>
    <row r="13">
      <c r="A13" s="4" t="inlineStr">
        <is>
          <t>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n debt (as a percent)</t>
        </is>
      </c>
      <c r="C15" s="4" t="inlineStr">
        <is>
          <t xml:space="preserve"> </t>
        </is>
      </c>
      <c r="D15" s="4" t="inlineStr">
        <is>
          <t xml:space="preserve"> </t>
        </is>
      </c>
      <c r="E15" s="12" t="n">
        <v>0.045</v>
      </c>
      <c r="F15" s="12" t="n">
        <v>0.045</v>
      </c>
      <c r="G15" s="12" t="n">
        <v>0.045</v>
      </c>
      <c r="H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receipts by related parties on behalf of the Group</t>
        </is>
      </c>
      <c r="C18" s="4" t="inlineStr">
        <is>
          <t xml:space="preserve"> </t>
        </is>
      </c>
      <c r="D18" s="4" t="inlineStr">
        <is>
          <t xml:space="preserve"> </t>
        </is>
      </c>
      <c r="E18" s="5" t="n">
        <v>3695</v>
      </c>
      <c r="F18" s="5" t="n">
        <v>0</v>
      </c>
      <c r="G18" s="5" t="n">
        <v>0</v>
      </c>
      <c r="H18" s="4" t="inlineStr">
        <is>
          <t xml:space="preserve"> </t>
        </is>
      </c>
    </row>
    <row r="19">
      <c r="A19" s="4" t="inlineStr">
        <is>
          <t>Payment by related parties on behalf of the Group</t>
        </is>
      </c>
      <c r="C19" s="4" t="inlineStr">
        <is>
          <t xml:space="preserve"> </t>
        </is>
      </c>
      <c r="D19" s="4" t="inlineStr">
        <is>
          <t xml:space="preserve"> </t>
        </is>
      </c>
      <c r="E19" s="6" t="n">
        <v>4022</v>
      </c>
      <c r="F19" s="6" t="n">
        <v>244</v>
      </c>
      <c r="G19" s="6" t="n">
        <v>0</v>
      </c>
      <c r="H19" s="4" t="inlineStr">
        <is>
          <t xml:space="preserve"> </t>
        </is>
      </c>
    </row>
    <row r="20">
      <c r="A20" s="4" t="inlineStr">
        <is>
          <t>Payment for purchase of a short-term investment</t>
        </is>
      </c>
      <c r="C20" s="5" t="n">
        <v>10000</v>
      </c>
      <c r="D20" s="4" t="inlineStr">
        <is>
          <t xml:space="preserve"> </t>
        </is>
      </c>
      <c r="E20" s="4" t="inlineStr">
        <is>
          <t xml:space="preserve"> </t>
        </is>
      </c>
      <c r="F20" s="6" t="n">
        <v>10000</v>
      </c>
      <c r="G20" s="4" t="inlineStr">
        <is>
          <t xml:space="preserve"> </t>
        </is>
      </c>
      <c r="H20" s="4" t="inlineStr">
        <is>
          <t xml:space="preserve"> </t>
        </is>
      </c>
    </row>
    <row r="21">
      <c r="A21" s="4" t="inlineStr">
        <is>
          <t>Related party | Lotus Technology Innovative Limited | Lotus Tech Innovation Centre Gmb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of consideration for acquiring Lotus Tech Innovation Centre GmbH under common control</t>
        </is>
      </c>
      <c r="C23" s="4" t="inlineStr">
        <is>
          <t xml:space="preserve"> </t>
        </is>
      </c>
      <c r="D23" s="5" t="n">
        <v>15512</v>
      </c>
      <c r="E23" s="4" t="inlineStr">
        <is>
          <t xml:space="preserve"> </t>
        </is>
      </c>
      <c r="F23" s="6" t="n">
        <v>15512</v>
      </c>
      <c r="G23" s="4" t="inlineStr">
        <is>
          <t xml:space="preserve"> </t>
        </is>
      </c>
      <c r="H23" s="4" t="inlineStr">
        <is>
          <t xml:space="preserve"> </t>
        </is>
      </c>
    </row>
    <row r="24">
      <c r="A24" s="4" t="inlineStr">
        <is>
          <t>Related party | Purchase of Geely Lic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t>
        </is>
      </c>
      <c r="C26" s="4" t="inlineStr">
        <is>
          <t xml:space="preserve"> </t>
        </is>
      </c>
      <c r="D26" s="4" t="inlineStr">
        <is>
          <t xml:space="preserve"> </t>
        </is>
      </c>
      <c r="E26" s="6" t="n">
        <v>4022</v>
      </c>
      <c r="F26" s="6" t="n">
        <v>244</v>
      </c>
      <c r="G26" s="6" t="n">
        <v>288948</v>
      </c>
      <c r="H26" s="4" t="inlineStr">
        <is>
          <t xml:space="preserve"> </t>
        </is>
      </c>
    </row>
    <row r="27">
      <c r="A27" s="4" t="inlineStr">
        <is>
          <t>Related party | Purchase of products and servic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t>
        </is>
      </c>
      <c r="C29" s="4" t="inlineStr">
        <is>
          <t xml:space="preserve"> </t>
        </is>
      </c>
      <c r="D29" s="4" t="inlineStr">
        <is>
          <t xml:space="preserve"> </t>
        </is>
      </c>
      <c r="E29" s="6" t="n">
        <v>852623</v>
      </c>
      <c r="F29" s="6" t="n">
        <v>44347</v>
      </c>
      <c r="G29" s="6" t="n">
        <v>14259</v>
      </c>
      <c r="H29" s="4" t="inlineStr">
        <is>
          <t xml:space="preserve"> </t>
        </is>
      </c>
    </row>
    <row r="30">
      <c r="A30" s="4" t="inlineStr">
        <is>
          <t>Related party | Purchase of products and services for R&amp;D activ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s</t>
        </is>
      </c>
      <c r="C32" s="4" t="inlineStr">
        <is>
          <t xml:space="preserve"> </t>
        </is>
      </c>
      <c r="D32" s="4" t="inlineStr">
        <is>
          <t xml:space="preserve"> </t>
        </is>
      </c>
      <c r="E32" s="6" t="n">
        <v>134721</v>
      </c>
      <c r="F32" s="6" t="n">
        <v>167012</v>
      </c>
      <c r="G32" s="6" t="n">
        <v>47442</v>
      </c>
      <c r="H32" s="4" t="inlineStr">
        <is>
          <t xml:space="preserve"> </t>
        </is>
      </c>
    </row>
    <row r="33">
      <c r="A33" s="4" t="inlineStr">
        <is>
          <t>Related party | Purchase of equipment and softw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s</t>
        </is>
      </c>
      <c r="C35" s="4" t="inlineStr">
        <is>
          <t xml:space="preserve"> </t>
        </is>
      </c>
      <c r="D35" s="4" t="inlineStr">
        <is>
          <t xml:space="preserve"> </t>
        </is>
      </c>
      <c r="E35" s="6" t="n">
        <v>11223</v>
      </c>
      <c r="F35" s="6" t="n">
        <v>42798</v>
      </c>
      <c r="G35" s="6" t="n">
        <v>6255</v>
      </c>
      <c r="H35" s="4" t="inlineStr">
        <is>
          <t xml:space="preserve"> </t>
        </is>
      </c>
    </row>
    <row r="36">
      <c r="A36" s="4" t="inlineStr">
        <is>
          <t>Related party | Short-term leas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ort term lease cost</t>
        </is>
      </c>
      <c r="C38" s="4" t="inlineStr">
        <is>
          <t xml:space="preserve"> </t>
        </is>
      </c>
      <c r="D38" s="4" t="inlineStr">
        <is>
          <t xml:space="preserve"> </t>
        </is>
      </c>
      <c r="E38" s="6" t="n">
        <v>765</v>
      </c>
      <c r="F38" s="6" t="n">
        <v>347</v>
      </c>
      <c r="G38" s="6" t="n">
        <v>243</v>
      </c>
      <c r="H38" s="4" t="inlineStr">
        <is>
          <t xml:space="preserve"> </t>
        </is>
      </c>
    </row>
    <row r="39">
      <c r="A39" s="4" t="inlineStr">
        <is>
          <t>Related party | Unsecured loan to a related par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to related parties</t>
        </is>
      </c>
      <c r="C41" s="4" t="inlineStr">
        <is>
          <t xml:space="preserve"> </t>
        </is>
      </c>
      <c r="D41" s="4" t="inlineStr">
        <is>
          <t xml:space="preserve"> </t>
        </is>
      </c>
      <c r="E41" s="6" t="n">
        <v>1227</v>
      </c>
      <c r="F41" s="6" t="n">
        <v>2310</v>
      </c>
      <c r="G41" s="6" t="n">
        <v>0</v>
      </c>
      <c r="H41" s="4" t="inlineStr">
        <is>
          <t xml:space="preserve"> </t>
        </is>
      </c>
    </row>
    <row r="42">
      <c r="A42" s="4" t="inlineStr">
        <is>
          <t>Interest income on loans due from related parties</t>
        </is>
      </c>
      <c r="C42" s="4" t="inlineStr">
        <is>
          <t xml:space="preserve"> </t>
        </is>
      </c>
      <c r="D42" s="4" t="inlineStr">
        <is>
          <t xml:space="preserve"> </t>
        </is>
      </c>
      <c r="E42" s="6" t="n">
        <v>122</v>
      </c>
      <c r="F42" s="6" t="n">
        <v>24</v>
      </c>
      <c r="G42" s="6" t="n">
        <v>0</v>
      </c>
      <c r="H42" s="4" t="inlineStr">
        <is>
          <t xml:space="preserve"> </t>
        </is>
      </c>
    </row>
    <row r="43">
      <c r="A43" s="4" t="inlineStr">
        <is>
          <t>Related party | Unsecured loan from a related par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expense on borrowing due to related parties</t>
        </is>
      </c>
      <c r="C45" s="4" t="inlineStr">
        <is>
          <t xml:space="preserve"> </t>
        </is>
      </c>
      <c r="D45" s="4" t="inlineStr">
        <is>
          <t xml:space="preserve"> </t>
        </is>
      </c>
      <c r="E45" s="4" t="inlineStr">
        <is>
          <t xml:space="preserve"> </t>
        </is>
      </c>
      <c r="F45" s="6" t="n">
        <v>90</v>
      </c>
      <c r="G45" s="6" t="n">
        <v>220</v>
      </c>
      <c r="H45" s="4" t="inlineStr">
        <is>
          <t xml:space="preserve"> </t>
        </is>
      </c>
    </row>
    <row r="46">
      <c r="A46" s="4" t="inlineStr">
        <is>
          <t>Repayment of borrowing from related party</t>
        </is>
      </c>
      <c r="C46" s="4" t="inlineStr">
        <is>
          <t xml:space="preserve"> </t>
        </is>
      </c>
      <c r="D46" s="4" t="inlineStr">
        <is>
          <t xml:space="preserve"> </t>
        </is>
      </c>
      <c r="E46" s="4" t="inlineStr">
        <is>
          <t xml:space="preserve"> </t>
        </is>
      </c>
      <c r="F46" s="6" t="n">
        <v>10573</v>
      </c>
      <c r="G46" s="4" t="inlineStr">
        <is>
          <t xml:space="preserve"> </t>
        </is>
      </c>
      <c r="H46" s="4" t="inlineStr">
        <is>
          <t xml:space="preserve"> </t>
        </is>
      </c>
    </row>
    <row r="47">
      <c r="A47" s="4" t="inlineStr">
        <is>
          <t>Related party | Lease agree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sition of right-of-use assets</t>
        </is>
      </c>
      <c r="C49" s="4" t="inlineStr">
        <is>
          <t xml:space="preserve"> </t>
        </is>
      </c>
      <c r="D49" s="4" t="inlineStr">
        <is>
          <t xml:space="preserve"> </t>
        </is>
      </c>
      <c r="E49" s="6" t="n">
        <v>12166</v>
      </c>
      <c r="F49" s="6" t="n">
        <v>214</v>
      </c>
      <c r="G49" s="6" t="n">
        <v>1333</v>
      </c>
      <c r="H49" s="4" t="inlineStr">
        <is>
          <t xml:space="preserve"> </t>
        </is>
      </c>
    </row>
    <row r="50">
      <c r="A50" s="4" t="inlineStr">
        <is>
          <t>Payment of lease liabilities</t>
        </is>
      </c>
      <c r="C50" s="4" t="inlineStr">
        <is>
          <t xml:space="preserve"> </t>
        </is>
      </c>
      <c r="D50" s="4" t="inlineStr">
        <is>
          <t xml:space="preserve"> </t>
        </is>
      </c>
      <c r="E50" s="6" t="n">
        <v>269</v>
      </c>
      <c r="F50" s="6" t="n">
        <v>98</v>
      </c>
      <c r="G50" s="6" t="n">
        <v>545</v>
      </c>
      <c r="H50" s="4" t="inlineStr">
        <is>
          <t xml:space="preserve"> </t>
        </is>
      </c>
    </row>
    <row r="51">
      <c r="A51" s="4" t="inlineStr">
        <is>
          <t>Related party | License Agreement | Trademar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of license</t>
        </is>
      </c>
      <c r="C53" s="4" t="inlineStr">
        <is>
          <t xml:space="preserve"> </t>
        </is>
      </c>
      <c r="D53" s="4" t="inlineStr">
        <is>
          <t xml:space="preserve"> </t>
        </is>
      </c>
      <c r="E53" s="4" t="inlineStr">
        <is>
          <t xml:space="preserve"> </t>
        </is>
      </c>
      <c r="F53" s="4" t="inlineStr">
        <is>
          <t xml:space="preserve"> </t>
        </is>
      </c>
      <c r="G53" s="6" t="n">
        <v>116041</v>
      </c>
      <c r="H53" s="4" t="inlineStr">
        <is>
          <t xml:space="preserve"> </t>
        </is>
      </c>
    </row>
    <row r="54">
      <c r="A54" s="4" t="inlineStr">
        <is>
          <t>Related party | Deposits received from related party supplie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posits received from related party suppliers</t>
        </is>
      </c>
      <c r="C56" s="4" t="inlineStr">
        <is>
          <t xml:space="preserve"> </t>
        </is>
      </c>
      <c r="D56" s="4" t="inlineStr">
        <is>
          <t xml:space="preserve"> </t>
        </is>
      </c>
      <c r="E56" s="6" t="n">
        <v>251</v>
      </c>
      <c r="F56" s="6" t="n">
        <v>1584</v>
      </c>
      <c r="G56" s="4" t="inlineStr">
        <is>
          <t xml:space="preserve"> </t>
        </is>
      </c>
      <c r="H56" s="4" t="inlineStr">
        <is>
          <t xml:space="preserve"> </t>
        </is>
      </c>
    </row>
    <row r="57">
      <c r="A57" s="4" t="inlineStr">
        <is>
          <t>Related party | Acquisition of distribution righ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sition of the distribution right</t>
        </is>
      </c>
      <c r="C59" s="4" t="inlineStr">
        <is>
          <t xml:space="preserve"> </t>
        </is>
      </c>
      <c r="D59" s="4" t="inlineStr">
        <is>
          <t xml:space="preserve"> </t>
        </is>
      </c>
      <c r="E59" s="6" t="n">
        <v>22296</v>
      </c>
      <c r="F59" s="4" t="inlineStr">
        <is>
          <t xml:space="preserve"> </t>
        </is>
      </c>
      <c r="G59" s="4" t="inlineStr">
        <is>
          <t xml:space="preserve"> </t>
        </is>
      </c>
      <c r="H59" s="4" t="inlineStr">
        <is>
          <t xml:space="preserve"> </t>
        </is>
      </c>
    </row>
    <row r="60">
      <c r="A60" s="4" t="inlineStr">
        <is>
          <t>Related party | Provision of servic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s</t>
        </is>
      </c>
      <c r="C62" s="4" t="inlineStr">
        <is>
          <t xml:space="preserve"> </t>
        </is>
      </c>
      <c r="D62" s="4" t="inlineStr">
        <is>
          <t xml:space="preserve"> </t>
        </is>
      </c>
      <c r="E62" s="6" t="n">
        <v>12573</v>
      </c>
      <c r="F62" s="6" t="n">
        <v>8344</v>
      </c>
      <c r="G62" s="6" t="n">
        <v>3280</v>
      </c>
      <c r="H62" s="4" t="inlineStr">
        <is>
          <t xml:space="preserve"> </t>
        </is>
      </c>
    </row>
    <row r="63">
      <c r="A63" s="4" t="inlineStr">
        <is>
          <t>Related party | Sales of good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enues</t>
        </is>
      </c>
      <c r="C65" s="4" t="inlineStr">
        <is>
          <t xml:space="preserve"> </t>
        </is>
      </c>
      <c r="D65" s="4" t="inlineStr">
        <is>
          <t xml:space="preserve"> </t>
        </is>
      </c>
      <c r="E65" s="5" t="n">
        <v>3432</v>
      </c>
      <c r="F65" s="5" t="n">
        <v>23</v>
      </c>
      <c r="G65" s="5" t="n">
        <v>0</v>
      </c>
      <c r="H65" s="4" t="inlineStr">
        <is>
          <t xml:space="preserve"> </t>
        </is>
      </c>
    </row>
    <row r="66"/>
    <row r="67">
      <c r="A67" s="4" t="inlineStr">
        <is>
          <t>[1] For the years ended December 31, 2023, 2022 and 2021, this amount includes prepayments for land use rights of US $10,900 , nil and US $49,237 , respectively, with lease terms of 40 years to 50 years .</t>
        </is>
      </c>
    </row>
  </sheetData>
  <mergeCells count="4">
    <mergeCell ref="A1:B2"/>
    <mergeCell ref="E1:G1"/>
    <mergeCell ref="A66:G66"/>
    <mergeCell ref="A67:G6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ignificant related party balances (Details) - USD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Contract liabilities - related parties</t>
        </is>
      </c>
      <c r="B3" s="5" t="n">
        <v>1</v>
      </c>
      <c r="C3" s="5" t="n">
        <v>8</v>
      </c>
    </row>
    <row r="4">
      <c r="A4" s="4" t="inlineStr">
        <is>
          <t>Shortterm borrowings - third parties</t>
        </is>
      </c>
      <c r="B4" s="6" t="n">
        <v>226772</v>
      </c>
      <c r="C4" s="6" t="n">
        <v>28748</v>
      </c>
    </row>
    <row r="5">
      <c r="A5" s="4" t="inlineStr">
        <is>
          <t>Investment securities - related parties</t>
        </is>
      </c>
      <c r="B5" s="6" t="n">
        <v>3326</v>
      </c>
      <c r="C5" s="4" t="inlineStr">
        <is>
          <t xml:space="preserve"> </t>
        </is>
      </c>
    </row>
    <row r="6">
      <c r="A6" s="4" t="inlineStr">
        <is>
          <t>Related party</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Accounts Receivable</t>
        </is>
      </c>
      <c r="B8" s="6" t="n">
        <v>22430</v>
      </c>
      <c r="C8" s="6" t="n">
        <v>8545</v>
      </c>
    </row>
    <row r="9">
      <c r="A9" s="4" t="inlineStr">
        <is>
          <t>Contract liabilities - related parties</t>
        </is>
      </c>
      <c r="B9" s="6" t="n">
        <v>1</v>
      </c>
      <c r="C9" s="6" t="n">
        <v>8</v>
      </c>
    </row>
    <row r="10">
      <c r="A10" s="4" t="inlineStr">
        <is>
          <t>Prepayments and other current assets</t>
        </is>
      </c>
      <c r="B10" s="6" t="n">
        <v>28744</v>
      </c>
      <c r="C10" s="6" t="n">
        <v>8732</v>
      </c>
    </row>
    <row r="11">
      <c r="A11" s="4" t="inlineStr">
        <is>
          <t>Other non-current assets</t>
        </is>
      </c>
      <c r="B11" s="6" t="n">
        <v>2706</v>
      </c>
      <c r="C11" s="4" t="inlineStr">
        <is>
          <t xml:space="preserve"> </t>
        </is>
      </c>
    </row>
    <row r="12">
      <c r="A12" s="4" t="inlineStr">
        <is>
          <t>Accounts payable</t>
        </is>
      </c>
      <c r="B12" s="6" t="n">
        <v>340419</v>
      </c>
      <c r="C12" s="6" t="n">
        <v>5770</v>
      </c>
    </row>
    <row r="13">
      <c r="A13" s="4" t="inlineStr">
        <is>
          <t>Accrued expenses and other current liabilities</t>
        </is>
      </c>
      <c r="B13" s="6" t="n">
        <v>289845</v>
      </c>
      <c r="C13" s="6" t="n">
        <v>183216</v>
      </c>
    </row>
    <row r="14">
      <c r="A14" s="4" t="inlineStr">
        <is>
          <t>Other non-current liabilities</t>
        </is>
      </c>
      <c r="B14" s="6" t="n">
        <v>1634</v>
      </c>
      <c r="C14" s="6" t="n">
        <v>1584</v>
      </c>
    </row>
    <row r="15">
      <c r="A15" s="4" t="inlineStr">
        <is>
          <t>Operating lease liabilities-related parties, current</t>
        </is>
      </c>
      <c r="B15" s="6" t="n">
        <v>840</v>
      </c>
      <c r="C15" s="6" t="n">
        <v>13</v>
      </c>
    </row>
    <row r="16">
      <c r="A16" s="4" t="inlineStr">
        <is>
          <t>Operating lease liabilities, non-current</t>
        </is>
      </c>
      <c r="B16" s="6" t="n">
        <v>12064</v>
      </c>
      <c r="C16" s="6" t="n">
        <v>170</v>
      </c>
    </row>
    <row r="17">
      <c r="A17" s="4" t="inlineStr">
        <is>
          <t>Investment securities - related parties</t>
        </is>
      </c>
      <c r="B17" s="5" t="n">
        <v>3326</v>
      </c>
      <c r="C17" s="5" t="n">
        <v>841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6" customWidth="1" min="7" max="7"/>
    <col width="14" customWidth="1" min="8" max="8"/>
  </cols>
  <sheetData>
    <row r="1">
      <c r="A1" s="1" t="inlineStr">
        <is>
          <t>RELATED PARTY TRANSACTIONS - Revenue and Prepayments and other current assets (Details) - USD ($) $ in Thousands</t>
        </is>
      </c>
      <c r="D1" s="2" t="inlineStr">
        <is>
          <t>12 Months Ended</t>
        </is>
      </c>
      <c r="G1" s="2" t="inlineStr">
        <is>
          <t>36 Months Ended</t>
        </is>
      </c>
    </row>
    <row r="2">
      <c r="B2" s="2" t="inlineStr">
        <is>
          <t>Jan. 01, 2023</t>
        </is>
      </c>
      <c r="C2" s="2" t="inlineStr">
        <is>
          <t>May 13, 2022</t>
        </is>
      </c>
      <c r="D2" s="2" t="inlineStr">
        <is>
          <t>Dec. 31, 2023</t>
        </is>
      </c>
      <c r="E2" s="2" t="inlineStr">
        <is>
          <t>Dec. 31, 2022</t>
        </is>
      </c>
      <c r="F2" s="2" t="inlineStr">
        <is>
          <t>Dec. 31, 2021</t>
        </is>
      </c>
      <c r="G2" s="2" t="inlineStr">
        <is>
          <t>Dec. 31, 2023</t>
        </is>
      </c>
      <c r="H2" s="2" t="inlineStr">
        <is>
          <t>Apr.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pts in advance</t>
        </is>
      </c>
      <c r="B4" s="4" t="inlineStr">
        <is>
          <t xml:space="preserve"> </t>
        </is>
      </c>
      <c r="C4" s="4" t="inlineStr">
        <is>
          <t xml:space="preserve"> </t>
        </is>
      </c>
      <c r="D4" s="5" t="n">
        <v>50430</v>
      </c>
      <c r="E4" s="5" t="n">
        <v>7851</v>
      </c>
      <c r="F4" s="4" t="inlineStr">
        <is>
          <t xml:space="preserve"> </t>
        </is>
      </c>
      <c r="G4" s="5" t="n">
        <v>50430</v>
      </c>
      <c r="H4" s="4" t="inlineStr">
        <is>
          <t xml:space="preserve"> </t>
        </is>
      </c>
    </row>
    <row r="5">
      <c r="A5" s="4" t="inlineStr">
        <is>
          <t>Short term lease cost</t>
        </is>
      </c>
      <c r="B5" s="4" t="inlineStr">
        <is>
          <t xml:space="preserve"> </t>
        </is>
      </c>
      <c r="C5" s="4" t="inlineStr">
        <is>
          <t xml:space="preserve"> </t>
        </is>
      </c>
      <c r="D5" s="6" t="n">
        <v>4288</v>
      </c>
      <c r="E5" s="6" t="n">
        <v>2595</v>
      </c>
      <c r="F5" s="5" t="n">
        <v>847</v>
      </c>
      <c r="G5" s="4" t="inlineStr">
        <is>
          <t xml:space="preserve"> </t>
        </is>
      </c>
      <c r="H5" s="4" t="inlineStr">
        <is>
          <t xml:space="preserve"> </t>
        </is>
      </c>
    </row>
    <row r="6">
      <c r="A6" s="4" t="inlineStr">
        <is>
          <t>Interest income</t>
        </is>
      </c>
      <c r="B6" s="4" t="inlineStr">
        <is>
          <t xml:space="preserve"> </t>
        </is>
      </c>
      <c r="C6" s="4" t="inlineStr">
        <is>
          <t xml:space="preserve"> </t>
        </is>
      </c>
      <c r="D6" s="5" t="n">
        <v>9204</v>
      </c>
      <c r="E6" s="5" t="n">
        <v>12188</v>
      </c>
      <c r="F6" s="5" t="n">
        <v>6219</v>
      </c>
      <c r="G6" s="4" t="inlineStr">
        <is>
          <t xml:space="preserve"> </t>
        </is>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on loan</t>
        </is>
      </c>
      <c r="B9" s="4" t="inlineStr">
        <is>
          <t xml:space="preserve"> </t>
        </is>
      </c>
      <c r="C9" s="4" t="inlineStr">
        <is>
          <t xml:space="preserve"> </t>
        </is>
      </c>
      <c r="D9" s="12" t="n">
        <v>0.045</v>
      </c>
      <c r="E9" s="12" t="n">
        <v>0.045</v>
      </c>
      <c r="F9" s="12" t="n">
        <v>0.045</v>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on loan</t>
        </is>
      </c>
      <c r="B12" s="4" t="inlineStr">
        <is>
          <t xml:space="preserve"> </t>
        </is>
      </c>
      <c r="C12" s="4" t="inlineStr">
        <is>
          <t xml:space="preserve"> </t>
        </is>
      </c>
      <c r="D12" s="4" t="inlineStr">
        <is>
          <t xml:space="preserve"> </t>
        </is>
      </c>
      <c r="E12" s="4" t="inlineStr">
        <is>
          <t xml:space="preserve"> </t>
        </is>
      </c>
      <c r="F12" s="4" t="inlineStr">
        <is>
          <t xml:space="preserve"> </t>
        </is>
      </c>
      <c r="G12" s="12" t="n">
        <v>0.0365</v>
      </c>
      <c r="H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5" t="n">
        <v>22430</v>
      </c>
      <c r="E15" s="5" t="n">
        <v>8545</v>
      </c>
      <c r="F15" s="4" t="inlineStr">
        <is>
          <t xml:space="preserve"> </t>
        </is>
      </c>
      <c r="G15" s="5" t="n">
        <v>22430</v>
      </c>
      <c r="H15" s="4" t="inlineStr">
        <is>
          <t xml:space="preserve"> </t>
        </is>
      </c>
    </row>
    <row r="16">
      <c r="A16" s="4" t="inlineStr">
        <is>
          <t>Receipts in advance</t>
        </is>
      </c>
      <c r="B16" s="4" t="inlineStr">
        <is>
          <t xml:space="preserve"> </t>
        </is>
      </c>
      <c r="C16" s="4" t="inlineStr">
        <is>
          <t xml:space="preserve"> </t>
        </is>
      </c>
      <c r="D16" s="6" t="n">
        <v>1</v>
      </c>
      <c r="E16" s="6" t="n">
        <v>8</v>
      </c>
      <c r="F16" s="4" t="inlineStr">
        <is>
          <t xml:space="preserve"> </t>
        </is>
      </c>
      <c r="G16" s="6" t="n">
        <v>1</v>
      </c>
      <c r="H16" s="4" t="inlineStr">
        <is>
          <t xml:space="preserve"> </t>
        </is>
      </c>
    </row>
    <row r="17">
      <c r="A17" s="4" t="inlineStr">
        <is>
          <t>Cash receipts by related parties on behalf of the Group</t>
        </is>
      </c>
      <c r="B17" s="4" t="inlineStr">
        <is>
          <t xml:space="preserve"> </t>
        </is>
      </c>
      <c r="C17" s="4" t="inlineStr">
        <is>
          <t xml:space="preserve"> </t>
        </is>
      </c>
      <c r="D17" s="6" t="n">
        <v>3695</v>
      </c>
      <c r="E17" s="6" t="n">
        <v>0</v>
      </c>
      <c r="F17" s="5" t="n">
        <v>0</v>
      </c>
      <c r="G17" s="4" t="inlineStr">
        <is>
          <t xml:space="preserve"> </t>
        </is>
      </c>
      <c r="H17" s="4" t="inlineStr">
        <is>
          <t xml:space="preserve"> </t>
        </is>
      </c>
    </row>
    <row r="18">
      <c r="A18" s="4" t="inlineStr">
        <is>
          <t>Allowance for prepayments and other current assets</t>
        </is>
      </c>
      <c r="B18" s="4" t="inlineStr">
        <is>
          <t xml:space="preserve"> </t>
        </is>
      </c>
      <c r="C18" s="4" t="inlineStr">
        <is>
          <t xml:space="preserve"> </t>
        </is>
      </c>
      <c r="D18" s="6" t="n">
        <v>23</v>
      </c>
      <c r="E18" s="4" t="inlineStr">
        <is>
          <t xml:space="preserve"> </t>
        </is>
      </c>
      <c r="F18" s="4" t="inlineStr">
        <is>
          <t xml:space="preserve"> </t>
        </is>
      </c>
      <c r="G18" s="6" t="n">
        <v>23</v>
      </c>
      <c r="H18" s="4" t="inlineStr">
        <is>
          <t xml:space="preserve"> </t>
        </is>
      </c>
    </row>
    <row r="19">
      <c r="A19" s="4" t="inlineStr">
        <is>
          <t>Salary and other expenses paid on behalf of related party</t>
        </is>
      </c>
      <c r="B19" s="4" t="inlineStr">
        <is>
          <t xml:space="preserve"> </t>
        </is>
      </c>
      <c r="C19" s="4" t="inlineStr">
        <is>
          <t xml:space="preserve"> </t>
        </is>
      </c>
      <c r="D19" s="6" t="n">
        <v>4022</v>
      </c>
      <c r="E19" s="6" t="n">
        <v>244</v>
      </c>
      <c r="F19" s="6" t="n">
        <v>0</v>
      </c>
      <c r="G19" s="4" t="inlineStr">
        <is>
          <t xml:space="preserve"> </t>
        </is>
      </c>
      <c r="H19" s="4" t="inlineStr">
        <is>
          <t xml:space="preserve"> </t>
        </is>
      </c>
    </row>
    <row r="20">
      <c r="A20" s="4" t="inlineStr">
        <is>
          <t>Term of loan</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 Adjusted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prepayments and other current assets</t>
        </is>
      </c>
      <c r="B23" s="4" t="inlineStr">
        <is>
          <t xml:space="preserve"> </t>
        </is>
      </c>
      <c r="C23" s="4" t="inlineStr">
        <is>
          <t xml:space="preserve"> </t>
        </is>
      </c>
      <c r="D23" s="6" t="n">
        <v>11</v>
      </c>
      <c r="E23" s="4" t="inlineStr">
        <is>
          <t xml:space="preserve"> </t>
        </is>
      </c>
      <c r="F23" s="4" t="inlineStr">
        <is>
          <t xml:space="preserve"> </t>
        </is>
      </c>
      <c r="G23" s="6" t="n">
        <v>11</v>
      </c>
      <c r="H23" s="4" t="inlineStr">
        <is>
          <t xml:space="preserve"> </t>
        </is>
      </c>
    </row>
    <row r="24">
      <c r="A24" s="4" t="inlineStr">
        <is>
          <t>Related party |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yments and other current assets</t>
        </is>
      </c>
      <c r="B26" s="5"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 Purchase of Geely 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cost</t>
        </is>
      </c>
      <c r="B29" s="4" t="inlineStr">
        <is>
          <t xml:space="preserve"> </t>
        </is>
      </c>
      <c r="C29" s="4" t="inlineStr">
        <is>
          <t xml:space="preserve"> </t>
        </is>
      </c>
      <c r="D29" s="6" t="n">
        <v>4022</v>
      </c>
      <c r="E29" s="6" t="n">
        <v>244</v>
      </c>
      <c r="F29" s="6" t="n">
        <v>288948</v>
      </c>
      <c r="G29" s="4" t="inlineStr">
        <is>
          <t xml:space="preserve"> </t>
        </is>
      </c>
      <c r="H29" s="4" t="inlineStr">
        <is>
          <t xml:space="preserve"> </t>
        </is>
      </c>
    </row>
    <row r="30">
      <c r="A30" s="4" t="inlineStr">
        <is>
          <t>Related party | Purchase of Geely License | Zhejiang Liank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cost</t>
        </is>
      </c>
      <c r="B32" s="4" t="inlineStr">
        <is>
          <t xml:space="preserve"> </t>
        </is>
      </c>
      <c r="C32" s="5" t="n">
        <v>28894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 Salary and other expenses | Prepayment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receivable from related party included in prepayments and other current assets</t>
        </is>
      </c>
      <c r="B35" s="4" t="inlineStr">
        <is>
          <t xml:space="preserve"> </t>
        </is>
      </c>
      <c r="C35" s="4" t="inlineStr">
        <is>
          <t xml:space="preserve"> </t>
        </is>
      </c>
      <c r="D35" s="6" t="n">
        <v>4271</v>
      </c>
      <c r="E35" s="6" t="n">
        <v>244</v>
      </c>
      <c r="F35" s="4" t="inlineStr">
        <is>
          <t xml:space="preserve"> </t>
        </is>
      </c>
      <c r="G35" s="6" t="n">
        <v>4271</v>
      </c>
      <c r="H35" s="4" t="inlineStr">
        <is>
          <t xml:space="preserve"> </t>
        </is>
      </c>
    </row>
    <row r="36">
      <c r="A36" s="4" t="inlineStr">
        <is>
          <t>Related party | Unsecured loan to a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to related parties</t>
        </is>
      </c>
      <c r="B38" s="4" t="inlineStr">
        <is>
          <t xml:space="preserve"> </t>
        </is>
      </c>
      <c r="C38" s="4" t="inlineStr">
        <is>
          <t xml:space="preserve"> </t>
        </is>
      </c>
      <c r="D38" s="6" t="n">
        <v>1227</v>
      </c>
      <c r="E38" s="6" t="n">
        <v>2310</v>
      </c>
      <c r="F38" s="6" t="n">
        <v>0</v>
      </c>
      <c r="G38" s="4" t="inlineStr">
        <is>
          <t xml:space="preserve"> </t>
        </is>
      </c>
      <c r="H38" s="4" t="inlineStr">
        <is>
          <t xml:space="preserve"> </t>
        </is>
      </c>
    </row>
    <row r="39">
      <c r="A39" s="4" t="inlineStr">
        <is>
          <t>Interest income</t>
        </is>
      </c>
      <c r="B39" s="4" t="inlineStr">
        <is>
          <t xml:space="preserve"> </t>
        </is>
      </c>
      <c r="C39" s="4" t="inlineStr">
        <is>
          <t xml:space="preserve"> </t>
        </is>
      </c>
      <c r="D39" s="6" t="n">
        <v>122</v>
      </c>
      <c r="E39" s="6" t="n">
        <v>24</v>
      </c>
      <c r="F39" s="6" t="n">
        <v>0</v>
      </c>
      <c r="G39" s="4" t="inlineStr">
        <is>
          <t xml:space="preserve"> </t>
        </is>
      </c>
      <c r="H39" s="4" t="inlineStr">
        <is>
          <t xml:space="preserve"> </t>
        </is>
      </c>
    </row>
    <row r="40">
      <c r="A40" s="4" t="inlineStr">
        <is>
          <t>Related party | Unsecured loan to a related party | Prepayment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 receivable from related party included in prepayments and other current assets</t>
        </is>
      </c>
      <c r="B42" s="4" t="inlineStr">
        <is>
          <t xml:space="preserve"> </t>
        </is>
      </c>
      <c r="C42" s="4" t="inlineStr">
        <is>
          <t xml:space="preserve"> </t>
        </is>
      </c>
      <c r="D42" s="4" t="inlineStr">
        <is>
          <t xml:space="preserve"> </t>
        </is>
      </c>
      <c r="E42" s="6" t="n">
        <v>2369</v>
      </c>
      <c r="F42" s="4" t="inlineStr">
        <is>
          <t xml:space="preserve"> </t>
        </is>
      </c>
      <c r="G42" s="4" t="inlineStr">
        <is>
          <t xml:space="preserve"> </t>
        </is>
      </c>
      <c r="H42" s="5" t="n">
        <v>3010</v>
      </c>
    </row>
    <row r="43">
      <c r="A43" s="4" t="inlineStr">
        <is>
          <t>Related party | pertaining to purchase of vehicles, auto parts and peripheral products | Prepayment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receivable from related party included in prepayments and other current assets</t>
        </is>
      </c>
      <c r="B45" s="4" t="inlineStr">
        <is>
          <t xml:space="preserve"> </t>
        </is>
      </c>
      <c r="C45" s="4" t="inlineStr">
        <is>
          <t xml:space="preserve"> </t>
        </is>
      </c>
      <c r="D45" s="6" t="n">
        <v>21404</v>
      </c>
      <c r="E45" s="6" t="n">
        <v>6119</v>
      </c>
      <c r="F45" s="4" t="inlineStr">
        <is>
          <t xml:space="preserve"> </t>
        </is>
      </c>
      <c r="G45" s="6" t="n">
        <v>21404</v>
      </c>
      <c r="H45" s="4" t="inlineStr">
        <is>
          <t xml:space="preserve"> </t>
        </is>
      </c>
    </row>
    <row r="46">
      <c r="A46" s="4" t="inlineStr">
        <is>
          <t>Related party | Purchase of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cost</t>
        </is>
      </c>
      <c r="B48" s="4" t="inlineStr">
        <is>
          <t xml:space="preserve"> </t>
        </is>
      </c>
      <c r="C48" s="4" t="inlineStr">
        <is>
          <t xml:space="preserve"> </t>
        </is>
      </c>
      <c r="D48" s="6" t="n">
        <v>2706</v>
      </c>
      <c r="E48" s="6" t="n">
        <v>0</v>
      </c>
      <c r="F48" s="4" t="inlineStr">
        <is>
          <t xml:space="preserve"> </t>
        </is>
      </c>
      <c r="G48" s="4" t="inlineStr">
        <is>
          <t xml:space="preserve"> </t>
        </is>
      </c>
      <c r="H48" s="4" t="inlineStr">
        <is>
          <t xml:space="preserve"> </t>
        </is>
      </c>
    </row>
    <row r="49">
      <c r="A49" s="4" t="inlineStr">
        <is>
          <t>Related party | Short-term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ort term lease cost</t>
        </is>
      </c>
      <c r="B51" s="4" t="inlineStr">
        <is>
          <t xml:space="preserve"> </t>
        </is>
      </c>
      <c r="C51" s="4" t="inlineStr">
        <is>
          <t xml:space="preserve"> </t>
        </is>
      </c>
      <c r="D51" s="6" t="n">
        <v>765</v>
      </c>
      <c r="E51" s="6" t="n">
        <v>347</v>
      </c>
      <c r="F51" s="6" t="n">
        <v>243</v>
      </c>
      <c r="G51" s="4" t="inlineStr">
        <is>
          <t xml:space="preserve"> </t>
        </is>
      </c>
      <c r="H51" s="4" t="inlineStr">
        <is>
          <t xml:space="preserve"> </t>
        </is>
      </c>
    </row>
    <row r="52">
      <c r="A52" s="4" t="inlineStr">
        <is>
          <t>Related party | Short-term lease | Prepayments and 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ort term lease cost</t>
        </is>
      </c>
      <c r="B54" s="4" t="inlineStr">
        <is>
          <t xml:space="preserve"> </t>
        </is>
      </c>
      <c r="C54" s="4" t="inlineStr">
        <is>
          <t xml:space="preserve"> </t>
        </is>
      </c>
      <c r="D54" s="6" t="n">
        <v>82</v>
      </c>
      <c r="E54" s="6" t="n">
        <v>0</v>
      </c>
      <c r="F54" s="4" t="inlineStr">
        <is>
          <t xml:space="preserve"> </t>
        </is>
      </c>
      <c r="G54" s="4" t="inlineStr">
        <is>
          <t xml:space="preserve"> </t>
        </is>
      </c>
      <c r="H54" s="4" t="inlineStr">
        <is>
          <t xml:space="preserve"> </t>
        </is>
      </c>
    </row>
    <row r="55">
      <c r="A55" s="4" t="inlineStr">
        <is>
          <t>Related party | Provision of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s</t>
        </is>
      </c>
      <c r="B57" s="4" t="inlineStr">
        <is>
          <t xml:space="preserve"> </t>
        </is>
      </c>
      <c r="C57" s="4" t="inlineStr">
        <is>
          <t xml:space="preserve"> </t>
        </is>
      </c>
      <c r="D57" s="6" t="n">
        <v>12573</v>
      </c>
      <c r="E57" s="6" t="n">
        <v>8344</v>
      </c>
      <c r="F57" s="6" t="n">
        <v>3280</v>
      </c>
      <c r="G57" s="4" t="inlineStr">
        <is>
          <t xml:space="preserve"> </t>
        </is>
      </c>
      <c r="H57" s="4" t="inlineStr">
        <is>
          <t xml:space="preserve"> </t>
        </is>
      </c>
    </row>
    <row r="58">
      <c r="A58" s="4" t="inlineStr">
        <is>
          <t>Related party | Sales of goo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s</t>
        </is>
      </c>
      <c r="B60" s="4" t="inlineStr">
        <is>
          <t xml:space="preserve"> </t>
        </is>
      </c>
      <c r="C60" s="4" t="inlineStr">
        <is>
          <t xml:space="preserve"> </t>
        </is>
      </c>
      <c r="D60" s="6" t="n">
        <v>3432</v>
      </c>
      <c r="E60" s="6" t="n">
        <v>23</v>
      </c>
      <c r="F60" s="5" t="n">
        <v>0</v>
      </c>
      <c r="G60" s="4" t="inlineStr">
        <is>
          <t xml:space="preserve"> </t>
        </is>
      </c>
      <c r="H60" s="4" t="inlineStr">
        <is>
          <t xml:space="preserve"> </t>
        </is>
      </c>
    </row>
    <row r="61">
      <c r="A61" s="4" t="inlineStr">
        <is>
          <t>Accounts Receivable</t>
        </is>
      </c>
      <c r="B61" s="4" t="inlineStr">
        <is>
          <t xml:space="preserve"> </t>
        </is>
      </c>
      <c r="C61" s="4" t="inlineStr">
        <is>
          <t xml:space="preserve"> </t>
        </is>
      </c>
      <c r="D61" s="5" t="n">
        <v>22430</v>
      </c>
      <c r="E61" s="5" t="n">
        <v>8545</v>
      </c>
      <c r="F61" s="4" t="inlineStr">
        <is>
          <t xml:space="preserve"> </t>
        </is>
      </c>
      <c r="G61" s="5" t="n">
        <v>22430</v>
      </c>
      <c r="H61" s="4" t="inlineStr">
        <is>
          <t xml:space="preserve"> </t>
        </is>
      </c>
    </row>
  </sheetData>
  <mergeCells count="2">
    <mergeCell ref="A1:A2"/>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4" t="inlineStr">
        <is>
          <t>Schedule of change in the fair value of the warrant liabilities</t>
        </is>
      </c>
      <c r="B3" s="4" t="inlineStr">
        <is>
          <t>​ ​ ​ ​ ​ US$ Balance as of December 31, 2022 — Issuance of put options 9,376 Change in fair values 2,508 Balance as of December 31, 2023 11,884</t>
        </is>
      </c>
    </row>
    <row r="4">
      <c r="A4" s="4" t="inlineStr">
        <is>
          <t>Schedule of quantitative information regarding Level 3 fair value measurements inputs</t>
        </is>
      </c>
      <c r="B4" s="4" t="inlineStr">
        <is>
          <t>​ ​ ​ ​ ​ ​ As of December 31, 2023 Risk‑free interest rate 4.87 % Expected volatility 26.33 % Expected dividend yield 0.00 % Remaining term 1.5 years Probability of exercise condition 50.00 % Fair value of underlying ordinary share of LGIL US$0.81 ​ ​</t>
        </is>
      </c>
    </row>
    <row r="5">
      <c r="A5" s="4" t="inlineStr">
        <is>
          <t>CIK 0001841024 L Catterton Asia Acquisition Corp</t>
        </is>
      </c>
      <c r="B5" s="4" t="inlineStr">
        <is>
          <t xml:space="preserve"> </t>
        </is>
      </c>
    </row>
    <row r="6">
      <c r="A6" s="4" t="inlineStr">
        <is>
          <t>Schedule of company's assets that are measured at fair value on a recurring basis</t>
        </is>
      </c>
      <c r="B6" s="4" t="inlineStr">
        <is>
          <t>​ ​ ​ ​ ​ ​ ​ ​ ​ ​ ​ ​ ​ ​ ​ ​ ​ ​ ​ Quoted ​ Significant ​ Significant ​ ​ ​ ​ ​ Prices In ​ Other ​ Other ​ ​ ​ ​ ​ Active ​ Observable ​ Unobservable ​ ​ December 31, ​ Markets ​ Inputs ​ Inputs ​ 2023 (Level 1) (Level 2) (Level 3) Assets: ​ ​ ​ ​ ​ ​ ​ ​ ​ ​ ​ ​ U.S. Money Market held in Trust Account ​ $ 234,734,447 ​ $ 234,734,447 ​ $ — ​ $ — Liabilities: ​ ​ ​ ​ ​ ​ ​ ​ Public Warrants Liability ​ $ 2,129,715 ​ $ 2,129,715 ​ $ — ​ $ — Private Placement Warrants Liability ​ 3,676,145 ​ — ​ — ​ 3,676,145 ​ ​ $ 5,805,860 ​ $ 2,129,715 ​ $ — ​ $ 3,676,145 ​ ​ ​ ​ ​ ​ ​ ​ ​ ​ ​ ​ ​ ​ ​ ​ ​ Quoted Significant ​ Significant ​ ​ ​ ​ ​ Prices In ​ Other ​ Other ​ ​ ​ ​ ​ Active ​ Observable ​ Unobservable ​ ​ December 31, ​ Markets ​ Inputs ​ Inputs ​ 2022 (Level 1) (Level 2) (Level 3) Assets: ​ ​ ​ ​ ​ ​ ​ ​ ​ ​ ​ ​ U.S. Money Market held in Trust Account $ 290,664,460 ​ $ 290,664,460 $ — ​ $ — Liabilities: ​ ​ ​ ​ ​ ​ ​ ​ ​ ​ ​ ​ Public Warrants Liability ​ $ 382,012 ​ ​ 382,012 ​ ​ — ​ $ — Private Placement Warrants Liability ​ ​ 219,471 ​ ​ — ​ ​ — ​ ​ 219,471 ​ ​ $ 601,483 ​ $ 382,012 ​ $ — ​ $ 219,471</t>
        </is>
      </c>
    </row>
    <row r="7">
      <c r="A7" s="4" t="inlineStr">
        <is>
          <t>Schedule of quantitative information regarding Level 3 fair value measurements inputs</t>
        </is>
      </c>
      <c r="B7" s="4" t="inlineStr">
        <is>
          <t>​ ​ ​ ​ ​ ​ ​ ​ ​ ​ ​ December 31, ​ December 31, ​ Inputs ​ 2022 ​ 2023 ​ Risk-free interest rate ​ ​ 3.91 % ​ 3.77 % Dividend rate ​ ​ 0.0 % ​ 0.0 % Expected term (years) ​ ​ 5.21 ​ 5.21 ​ Expected volatility ​ ​ 3.6 % 2.3 % Share price – asset price ​ $ 10.10 ​ $ 10.78 ​ Exercise price ​ $ 11.50 ​ $ 11.50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 Accrued expenses and other current liabilities (Details) ¥ in Thousands, £ in Thousands, $ in Thousands</t>
        </is>
      </c>
      <c r="D1" s="2" t="inlineStr">
        <is>
          <t>12 Months Ended</t>
        </is>
      </c>
    </row>
    <row r="2">
      <c r="B2" s="2" t="inlineStr">
        <is>
          <t>Jan. 31, 2023 USD ($)</t>
        </is>
      </c>
      <c r="C2" s="2" t="inlineStr">
        <is>
          <t>Jan. 31, 2023 GBP (£)</t>
        </is>
      </c>
      <c r="D2" s="2" t="inlineStr">
        <is>
          <t>Dec. 31, 2023 USD ($)</t>
        </is>
      </c>
      <c r="E2" s="2" t="inlineStr">
        <is>
          <t>Dec. 31, 2023 CNY (¥)</t>
        </is>
      </c>
      <c r="F2" s="2" t="inlineStr">
        <is>
          <t>Dec. 31, 2022 USD ($)</t>
        </is>
      </c>
      <c r="G2" s="2" t="inlineStr">
        <is>
          <t>Dec. 31, 2022 CNY (¥)</t>
        </is>
      </c>
      <c r="H2" s="2" t="inlineStr">
        <is>
          <t>Dec. 31, 2021 USD ($)</t>
        </is>
      </c>
      <c r="I2" s="2" t="inlineStr">
        <is>
          <t>Dec. 31, 2023 CNY (¥)</t>
        </is>
      </c>
      <c r="J2" s="2" t="inlineStr">
        <is>
          <t>Dec. 31, 2022 CNY (¥)</t>
        </is>
      </c>
      <c r="K2" s="2" t="inlineStr">
        <is>
          <t>Apr.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recorded as inventories</t>
        </is>
      </c>
      <c r="B4" s="4" t="inlineStr">
        <is>
          <t xml:space="preserve"> </t>
        </is>
      </c>
      <c r="C4" s="4" t="inlineStr">
        <is>
          <t xml:space="preserve"> </t>
        </is>
      </c>
      <c r="D4" s="5" t="n">
        <v>265190</v>
      </c>
      <c r="E4" s="4" t="inlineStr">
        <is>
          <t xml:space="preserve"> </t>
        </is>
      </c>
      <c r="F4" s="5" t="n">
        <v>2270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s due to related parties</t>
        </is>
      </c>
      <c r="B5" s="4" t="inlineStr">
        <is>
          <t xml:space="preserve"> </t>
        </is>
      </c>
      <c r="C5" s="4" t="inlineStr">
        <is>
          <t xml:space="preserve"> </t>
        </is>
      </c>
      <c r="D5" s="6" t="n">
        <v>25193</v>
      </c>
      <c r="E5" s="4" t="inlineStr">
        <is>
          <t xml:space="preserve"> </t>
        </is>
      </c>
      <c r="F5" s="6" t="n">
        <v>1252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lease cost</t>
        </is>
      </c>
      <c r="B6" s="4" t="inlineStr">
        <is>
          <t xml:space="preserve"> </t>
        </is>
      </c>
      <c r="C6" s="4" t="inlineStr">
        <is>
          <t xml:space="preserve"> </t>
        </is>
      </c>
      <c r="D6" s="6" t="n">
        <v>4288</v>
      </c>
      <c r="E6" s="4" t="inlineStr">
        <is>
          <t xml:space="preserve"> </t>
        </is>
      </c>
      <c r="F6" s="6" t="n">
        <v>2595</v>
      </c>
      <c r="G6" s="4" t="inlineStr">
        <is>
          <t xml:space="preserve"> </t>
        </is>
      </c>
      <c r="H6" s="5" t="n">
        <v>847</v>
      </c>
      <c r="I6" s="4" t="inlineStr">
        <is>
          <t xml:space="preserve"> </t>
        </is>
      </c>
      <c r="J6" s="4" t="inlineStr">
        <is>
          <t xml:space="preserve"> </t>
        </is>
      </c>
      <c r="K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onsideration</t>
        </is>
      </c>
      <c r="B9" s="5" t="n">
        <v>22296</v>
      </c>
      <c r="C9" s="18" t="n">
        <v>180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expenses and other current liabilities</t>
        </is>
      </c>
      <c r="B10" s="4" t="inlineStr">
        <is>
          <t xml:space="preserve"> </t>
        </is>
      </c>
      <c r="C10" s="4" t="inlineStr">
        <is>
          <t xml:space="preserve"> </t>
        </is>
      </c>
      <c r="D10" s="6" t="n">
        <v>289845</v>
      </c>
      <c r="E10" s="4" t="inlineStr">
        <is>
          <t xml:space="preserve"> </t>
        </is>
      </c>
      <c r="F10" s="6" t="n">
        <v>18321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s due to related parties</t>
        </is>
      </c>
      <c r="B13" s="4" t="inlineStr">
        <is>
          <t xml:space="preserve"> </t>
        </is>
      </c>
      <c r="C13" s="4" t="inlineStr">
        <is>
          <t xml:space="preserve"> </t>
        </is>
      </c>
      <c r="D13" s="6" t="n">
        <v>1605</v>
      </c>
      <c r="E13" s="4" t="inlineStr">
        <is>
          <t xml:space="preserve"> </t>
        </is>
      </c>
      <c r="F13" s="6" t="n">
        <v>295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tribution agreement amount payable</t>
        </is>
      </c>
      <c r="B14" s="4" t="inlineStr">
        <is>
          <t xml:space="preserve"> </t>
        </is>
      </c>
      <c r="C14" s="4" t="inlineStr">
        <is>
          <t xml:space="preserve"> </t>
        </is>
      </c>
      <c r="D14" s="6" t="n">
        <v>230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 Purchase of products an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s</t>
        </is>
      </c>
      <c r="B17" s="4" t="inlineStr">
        <is>
          <t xml:space="preserve"> </t>
        </is>
      </c>
      <c r="C17" s="4" t="inlineStr">
        <is>
          <t xml:space="preserve"> </t>
        </is>
      </c>
      <c r="D17" s="6" t="n">
        <v>852623</v>
      </c>
      <c r="E17" s="4" t="inlineStr">
        <is>
          <t xml:space="preserve"> </t>
        </is>
      </c>
      <c r="F17" s="6" t="n">
        <v>44347</v>
      </c>
      <c r="G17" s="4" t="inlineStr">
        <is>
          <t xml:space="preserve"> </t>
        </is>
      </c>
      <c r="H17" s="6" t="n">
        <v>14259</v>
      </c>
      <c r="I17" s="4" t="inlineStr">
        <is>
          <t xml:space="preserve"> </t>
        </is>
      </c>
      <c r="J17" s="4" t="inlineStr">
        <is>
          <t xml:space="preserve"> </t>
        </is>
      </c>
      <c r="K17" s="4" t="inlineStr">
        <is>
          <t xml:space="preserve"> </t>
        </is>
      </c>
    </row>
    <row r="18">
      <c r="A18" s="4" t="inlineStr">
        <is>
          <t>Cost of goods sold</t>
        </is>
      </c>
      <c r="B18" s="4" t="inlineStr">
        <is>
          <t xml:space="preserve"> </t>
        </is>
      </c>
      <c r="C18" s="4" t="inlineStr">
        <is>
          <t xml:space="preserve"> </t>
        </is>
      </c>
      <c r="D18" s="6" t="n">
        <v>549893</v>
      </c>
      <c r="E18" s="4" t="inlineStr">
        <is>
          <t xml:space="preserve"> </t>
        </is>
      </c>
      <c r="F18" s="6" t="n">
        <v>839</v>
      </c>
      <c r="G18" s="4" t="inlineStr">
        <is>
          <t xml:space="preserve"> </t>
        </is>
      </c>
      <c r="H18" s="6" t="n">
        <v>331</v>
      </c>
      <c r="I18" s="4" t="inlineStr">
        <is>
          <t xml:space="preserve"> </t>
        </is>
      </c>
      <c r="J18" s="4" t="inlineStr">
        <is>
          <t xml:space="preserve"> </t>
        </is>
      </c>
      <c r="K18" s="4" t="inlineStr">
        <is>
          <t xml:space="preserve"> </t>
        </is>
      </c>
    </row>
    <row r="19">
      <c r="A19" s="4" t="inlineStr">
        <is>
          <t>Amount recorded as inventories</t>
        </is>
      </c>
      <c r="B19" s="4" t="inlineStr">
        <is>
          <t xml:space="preserve"> </t>
        </is>
      </c>
      <c r="C19" s="4" t="inlineStr">
        <is>
          <t xml:space="preserve"> </t>
        </is>
      </c>
      <c r="D19" s="6" t="n">
        <v>2483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 Purchase of products and service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ies for purchase</t>
        </is>
      </c>
      <c r="B22" s="4" t="inlineStr">
        <is>
          <t xml:space="preserve"> </t>
        </is>
      </c>
      <c r="C22" s="4" t="inlineStr">
        <is>
          <t xml:space="preserve"> </t>
        </is>
      </c>
      <c r="D22" s="6" t="n">
        <v>27660</v>
      </c>
      <c r="E22" s="4" t="inlineStr">
        <is>
          <t xml:space="preserve"> </t>
        </is>
      </c>
      <c r="F22" s="6" t="n">
        <v>868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 Purchase of products and services | 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ies for purchase</t>
        </is>
      </c>
      <c r="B25" s="4" t="inlineStr">
        <is>
          <t xml:space="preserve"> </t>
        </is>
      </c>
      <c r="C25" s="4" t="inlineStr">
        <is>
          <t xml:space="preserve"> </t>
        </is>
      </c>
      <c r="D25" s="6" t="n">
        <v>340419</v>
      </c>
      <c r="E25" s="4" t="inlineStr">
        <is>
          <t xml:space="preserve"> </t>
        </is>
      </c>
      <c r="F25" s="6" t="n">
        <v>577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 Purchase of products and services | Prepayment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recorded as inventories</t>
        </is>
      </c>
      <c r="B28" s="4" t="inlineStr">
        <is>
          <t xml:space="preserve"> </t>
        </is>
      </c>
      <c r="C28" s="4" t="inlineStr">
        <is>
          <t xml:space="preserve"> </t>
        </is>
      </c>
      <c r="D28" s="4" t="inlineStr">
        <is>
          <t xml:space="preserve"> </t>
        </is>
      </c>
      <c r="E28" s="4" t="inlineStr">
        <is>
          <t xml:space="preserve"> </t>
        </is>
      </c>
      <c r="F28" s="6" t="n">
        <v>2188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 Purchase of products and services for R&amp;D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s</t>
        </is>
      </c>
      <c r="B31" s="4" t="inlineStr">
        <is>
          <t xml:space="preserve"> </t>
        </is>
      </c>
      <c r="C31" s="4" t="inlineStr">
        <is>
          <t xml:space="preserve"> </t>
        </is>
      </c>
      <c r="D31" s="6" t="n">
        <v>134721</v>
      </c>
      <c r="E31" s="4" t="inlineStr">
        <is>
          <t xml:space="preserve"> </t>
        </is>
      </c>
      <c r="F31" s="6" t="n">
        <v>167012</v>
      </c>
      <c r="G31" s="4" t="inlineStr">
        <is>
          <t xml:space="preserve"> </t>
        </is>
      </c>
      <c r="H31" s="6" t="n">
        <v>47442</v>
      </c>
      <c r="I31" s="4" t="inlineStr">
        <is>
          <t xml:space="preserve"> </t>
        </is>
      </c>
      <c r="J31" s="4" t="inlineStr">
        <is>
          <t xml:space="preserve"> </t>
        </is>
      </c>
      <c r="K31" s="4" t="inlineStr">
        <is>
          <t xml:space="preserve"> </t>
        </is>
      </c>
    </row>
    <row r="32">
      <c r="A32" s="4" t="inlineStr">
        <is>
          <t>Related party | Purchase of products and services for R&amp;D activities | Accrued expenses and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s due to related parties</t>
        </is>
      </c>
      <c r="B34" s="4" t="inlineStr">
        <is>
          <t xml:space="preserve"> </t>
        </is>
      </c>
      <c r="C34" s="4" t="inlineStr">
        <is>
          <t xml:space="preserve"> </t>
        </is>
      </c>
      <c r="D34" s="6" t="n">
        <v>217256</v>
      </c>
      <c r="E34" s="4" t="inlineStr">
        <is>
          <t xml:space="preserve"> </t>
        </is>
      </c>
      <c r="F34" s="6" t="n">
        <v>16294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 Purchase of equipment and soft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s</t>
        </is>
      </c>
      <c r="B37" s="4" t="inlineStr">
        <is>
          <t xml:space="preserve"> </t>
        </is>
      </c>
      <c r="C37" s="4" t="inlineStr">
        <is>
          <t xml:space="preserve"> </t>
        </is>
      </c>
      <c r="D37" s="6" t="n">
        <v>11223</v>
      </c>
      <c r="E37" s="4" t="inlineStr">
        <is>
          <t xml:space="preserve"> </t>
        </is>
      </c>
      <c r="F37" s="6" t="n">
        <v>42798</v>
      </c>
      <c r="G37" s="4" t="inlineStr">
        <is>
          <t xml:space="preserve"> </t>
        </is>
      </c>
      <c r="H37" s="6" t="n">
        <v>6255</v>
      </c>
      <c r="I37" s="4" t="inlineStr">
        <is>
          <t xml:space="preserve"> </t>
        </is>
      </c>
      <c r="J37" s="4" t="inlineStr">
        <is>
          <t xml:space="preserve"> </t>
        </is>
      </c>
      <c r="K37" s="4" t="inlineStr">
        <is>
          <t xml:space="preserve"> </t>
        </is>
      </c>
    </row>
    <row r="38">
      <c r="A38" s="4" t="inlineStr">
        <is>
          <t>Related party | Purchase of equipment and software | Accrued expens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s due to related parties</t>
        </is>
      </c>
      <c r="B40" s="4" t="inlineStr">
        <is>
          <t xml:space="preserve"> </t>
        </is>
      </c>
      <c r="C40" s="4" t="inlineStr">
        <is>
          <t xml:space="preserve"> </t>
        </is>
      </c>
      <c r="D40" s="6" t="n">
        <v>19786</v>
      </c>
      <c r="E40" s="4" t="inlineStr">
        <is>
          <t xml:space="preserve"> </t>
        </is>
      </c>
      <c r="F40" s="6" t="n">
        <v>836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 Purchase of R&amp;D equipment and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s</t>
        </is>
      </c>
      <c r="B43" s="4" t="inlineStr">
        <is>
          <t xml:space="preserve"> </t>
        </is>
      </c>
      <c r="C43" s="4" t="inlineStr">
        <is>
          <t xml:space="preserve"> </t>
        </is>
      </c>
      <c r="D43" s="4" t="inlineStr">
        <is>
          <t xml:space="preserve"> </t>
        </is>
      </c>
      <c r="E43" s="4" t="inlineStr">
        <is>
          <t xml:space="preserve"> </t>
        </is>
      </c>
      <c r="F43" s="6" t="n">
        <v>1122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 Purchase of R&amp;D equipment and software | Accrued expenses and other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s</t>
        </is>
      </c>
      <c r="B46" s="4" t="inlineStr">
        <is>
          <t xml:space="preserve"> </t>
        </is>
      </c>
      <c r="C46" s="4" t="inlineStr">
        <is>
          <t xml:space="preserve"> </t>
        </is>
      </c>
      <c r="D46" s="6" t="n">
        <v>42798</v>
      </c>
      <c r="E46" s="4" t="inlineStr">
        <is>
          <t xml:space="preserve"> </t>
        </is>
      </c>
      <c r="F46" s="6" t="n">
        <v>625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 Purchase of show cars for exhib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posits received from related party</t>
        </is>
      </c>
      <c r="B49" s="4" t="inlineStr">
        <is>
          <t xml:space="preserve"> </t>
        </is>
      </c>
      <c r="C49" s="4" t="inlineStr">
        <is>
          <t xml:space="preserve"> </t>
        </is>
      </c>
      <c r="D49" s="4" t="inlineStr">
        <is>
          <t xml:space="preserve"> </t>
        </is>
      </c>
      <c r="E49" s="17" t="n">
        <v>251</v>
      </c>
      <c r="F49" s="4" t="inlineStr">
        <is>
          <t xml:space="preserve"> </t>
        </is>
      </c>
      <c r="G49" s="17" t="n">
        <v>1584</v>
      </c>
      <c r="H49" s="6" t="n">
        <v>0</v>
      </c>
      <c r="I49" s="4" t="inlineStr">
        <is>
          <t xml:space="preserve"> </t>
        </is>
      </c>
      <c r="J49" s="4" t="inlineStr">
        <is>
          <t xml:space="preserve"> </t>
        </is>
      </c>
      <c r="K49" s="4" t="inlineStr">
        <is>
          <t xml:space="preserve"> </t>
        </is>
      </c>
    </row>
    <row r="50">
      <c r="A50" s="4" t="inlineStr">
        <is>
          <t>Deposits included in other non-current liabilities -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7" t="n">
        <v>1634</v>
      </c>
      <c r="J50" s="4" t="inlineStr">
        <is>
          <t xml:space="preserve"> </t>
        </is>
      </c>
      <c r="K50" s="5" t="n">
        <v>1584</v>
      </c>
    </row>
    <row r="51">
      <c r="A51" s="4" t="inlineStr">
        <is>
          <t>Related party | Purchase of show cars for exhibition | Accrued expenses and other 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s due to related parties</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17" t="n">
        <v>168</v>
      </c>
      <c r="K53" s="4" t="inlineStr">
        <is>
          <t xml:space="preserve"> </t>
        </is>
      </c>
    </row>
    <row r="54">
      <c r="A54" s="4" t="inlineStr">
        <is>
          <t>Related party | Staff salary, social welfare and other travel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s of expense by related party on behalf of group</t>
        </is>
      </c>
      <c r="B56" s="4" t="inlineStr">
        <is>
          <t xml:space="preserve"> </t>
        </is>
      </c>
      <c r="C56" s="4" t="inlineStr">
        <is>
          <t xml:space="preserve"> </t>
        </is>
      </c>
      <c r="D56" s="6" t="n">
        <v>14514</v>
      </c>
      <c r="E56" s="4" t="inlineStr">
        <is>
          <t xml:space="preserve"> </t>
        </is>
      </c>
      <c r="F56" s="6" t="n">
        <v>295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party | Staff salary, social welfare and other travel expenses | Accrued expenses and other 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unts due to related parties</t>
        </is>
      </c>
      <c r="B59" s="4" t="inlineStr">
        <is>
          <t xml:space="preserve"> </t>
        </is>
      </c>
      <c r="C59" s="4" t="inlineStr">
        <is>
          <t xml:space="preserve"> </t>
        </is>
      </c>
      <c r="D59" s="6" t="n">
        <v>14514</v>
      </c>
      <c r="E59" s="4" t="inlineStr">
        <is>
          <t xml:space="preserve"> </t>
        </is>
      </c>
      <c r="F59" s="6" t="n">
        <v>295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lated party | Short-term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ort-term lease cost</t>
        </is>
      </c>
      <c r="B62" s="4" t="inlineStr">
        <is>
          <t xml:space="preserve"> </t>
        </is>
      </c>
      <c r="C62" s="4" t="inlineStr">
        <is>
          <t xml:space="preserve"> </t>
        </is>
      </c>
      <c r="D62" s="6" t="n">
        <v>765</v>
      </c>
      <c r="E62" s="4" t="inlineStr">
        <is>
          <t xml:space="preserve"> </t>
        </is>
      </c>
      <c r="F62" s="6" t="n">
        <v>347</v>
      </c>
      <c r="G62" s="4" t="inlineStr">
        <is>
          <t xml:space="preserve"> </t>
        </is>
      </c>
      <c r="H62" s="5" t="n">
        <v>243</v>
      </c>
      <c r="I62" s="4" t="inlineStr">
        <is>
          <t xml:space="preserve"> </t>
        </is>
      </c>
      <c r="J62" s="4" t="inlineStr">
        <is>
          <t xml:space="preserve"> </t>
        </is>
      </c>
      <c r="K62" s="4" t="inlineStr">
        <is>
          <t xml:space="preserve"> </t>
        </is>
      </c>
    </row>
    <row r="63">
      <c r="A63" s="4" t="inlineStr">
        <is>
          <t>Related party | Short-term lease | Accrued expenses and other 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unts due to related parties</t>
        </is>
      </c>
      <c r="B65" s="4" t="inlineStr">
        <is>
          <t xml:space="preserve"> </t>
        </is>
      </c>
      <c r="C65" s="4" t="inlineStr">
        <is>
          <t xml:space="preserve"> </t>
        </is>
      </c>
      <c r="D65" s="6" t="n">
        <v>323</v>
      </c>
      <c r="E65" s="4" t="inlineStr">
        <is>
          <t xml:space="preserve"> </t>
        </is>
      </c>
      <c r="F65" s="6" t="n">
        <v>27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lated party | Short-term lease | Prepayments and other 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ort-term lease cost</t>
        </is>
      </c>
      <c r="B68" s="4" t="inlineStr">
        <is>
          <t xml:space="preserve"> </t>
        </is>
      </c>
      <c r="C68" s="4" t="inlineStr">
        <is>
          <t xml:space="preserve"> </t>
        </is>
      </c>
      <c r="D68" s="5" t="n">
        <v>82</v>
      </c>
      <c r="E68" s="4" t="inlineStr">
        <is>
          <t xml:space="preserve"> </t>
        </is>
      </c>
      <c r="F68" s="5" t="n">
        <v>0</v>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B1:C1"/>
    <mergeCell ref="D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 Additional information (Details) - USD ($) $ / shares in Units, $ in Thousands</t>
        </is>
      </c>
      <c r="E1" s="2" t="inlineStr">
        <is>
          <t>12 Months Ended</t>
        </is>
      </c>
    </row>
    <row r="2">
      <c r="C2" s="2" t="inlineStr">
        <is>
          <t>May 13, 2022</t>
        </is>
      </c>
      <c r="D2" s="2" t="inlineStr">
        <is>
          <t>Dec. 02, 2021</t>
        </is>
      </c>
      <c r="E2" s="2" t="inlineStr">
        <is>
          <t>Dec. 31, 2023</t>
        </is>
      </c>
      <c r="F2" s="2" t="inlineStr">
        <is>
          <t>Dec. 31, 2022</t>
        </is>
      </c>
      <c r="G2" s="2" t="inlineStr">
        <is>
          <t>Dec. 31, 2021</t>
        </is>
      </c>
      <c r="H2" s="2" t="inlineStr">
        <is>
          <t>Dec. 31, 2019</t>
        </is>
      </c>
      <c r="I2" s="2" t="inlineStr">
        <is>
          <t>Nov. 30, 2021</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from banks</t>
        </is>
      </c>
      <c r="C4" s="4" t="inlineStr">
        <is>
          <t xml:space="preserve"> </t>
        </is>
      </c>
      <c r="D4" s="4" t="inlineStr">
        <is>
          <t xml:space="preserve"> </t>
        </is>
      </c>
      <c r="E4" s="5" t="n">
        <v>226772</v>
      </c>
      <c r="F4" s="5" t="n">
        <v>28748</v>
      </c>
      <c r="G4" s="4" t="inlineStr">
        <is>
          <t xml:space="preserve"> </t>
        </is>
      </c>
      <c r="H4" s="4" t="inlineStr">
        <is>
          <t xml:space="preserve"> </t>
        </is>
      </c>
      <c r="I4" s="4" t="inlineStr">
        <is>
          <t xml:space="preserve"> </t>
        </is>
      </c>
    </row>
    <row r="5">
      <c r="A5" s="4" t="inlineStr">
        <is>
          <t>Interest expenses</t>
        </is>
      </c>
      <c r="C5" s="4" t="inlineStr">
        <is>
          <t xml:space="preserve"> </t>
        </is>
      </c>
      <c r="D5" s="4" t="inlineStr">
        <is>
          <t xml:space="preserve"> </t>
        </is>
      </c>
      <c r="E5" s="6" t="n">
        <v>10200</v>
      </c>
      <c r="F5" s="6" t="n">
        <v>8542</v>
      </c>
      <c r="G5" s="5" t="n">
        <v>3615</v>
      </c>
      <c r="H5" s="4" t="inlineStr">
        <is>
          <t xml:space="preserve"> </t>
        </is>
      </c>
      <c r="I5" s="4" t="inlineStr">
        <is>
          <t xml:space="preserve"> </t>
        </is>
      </c>
    </row>
    <row r="6">
      <c r="A6" s="4" t="inlineStr">
        <is>
          <t>Payment of lease liabilities</t>
        </is>
      </c>
      <c r="B6" s="4" t="inlineStr">
        <is>
          <t>[1]</t>
        </is>
      </c>
      <c r="C6" s="4" t="inlineStr">
        <is>
          <t xml:space="preserve"> </t>
        </is>
      </c>
      <c r="D6" s="4" t="inlineStr">
        <is>
          <t xml:space="preserve"> </t>
        </is>
      </c>
      <c r="E6" s="6" t="n">
        <v>34752</v>
      </c>
      <c r="F6" s="6" t="n">
        <v>16085</v>
      </c>
      <c r="G6" s="6" t="n">
        <v>56024</v>
      </c>
      <c r="H6" s="4" t="inlineStr">
        <is>
          <t xml:space="preserve"> </t>
        </is>
      </c>
      <c r="I6" s="4" t="inlineStr">
        <is>
          <t xml:space="preserve"> </t>
        </is>
      </c>
    </row>
    <row r="7">
      <c r="A7" s="4" t="inlineStr">
        <is>
          <t>Fair value of listed equity securities</t>
        </is>
      </c>
      <c r="C7" s="4" t="inlineStr">
        <is>
          <t xml:space="preserve"> </t>
        </is>
      </c>
      <c r="D7" s="4" t="inlineStr">
        <is>
          <t xml:space="preserve"> </t>
        </is>
      </c>
      <c r="E7" s="6" t="n">
        <v>3326</v>
      </c>
      <c r="F7" s="4" t="inlineStr">
        <is>
          <t xml:space="preserve"> </t>
        </is>
      </c>
      <c r="G7" s="4" t="inlineStr">
        <is>
          <t xml:space="preserve"> </t>
        </is>
      </c>
      <c r="H7" s="4" t="inlineStr">
        <is>
          <t xml:space="preserve"> </t>
        </is>
      </c>
      <c r="I7" s="4" t="inlineStr">
        <is>
          <t xml:space="preserve"> </t>
        </is>
      </c>
    </row>
    <row r="8">
      <c r="A8" s="4" t="inlineStr">
        <is>
          <t>Acquisition of the distribution right</t>
        </is>
      </c>
      <c r="C8" s="4" t="inlineStr">
        <is>
          <t xml:space="preserve"> </t>
        </is>
      </c>
      <c r="D8" s="4" t="inlineStr">
        <is>
          <t xml:space="preserve"> </t>
        </is>
      </c>
      <c r="E8" s="6" t="n">
        <v>11031</v>
      </c>
      <c r="F8" s="6" t="n">
        <v>8036</v>
      </c>
      <c r="G8" s="6" t="n">
        <v>3280</v>
      </c>
      <c r="H8" s="4" t="inlineStr">
        <is>
          <t xml:space="preserve"> </t>
        </is>
      </c>
      <c r="I8" s="4" t="inlineStr">
        <is>
          <t xml:space="preserve"> </t>
        </is>
      </c>
    </row>
    <row r="9">
      <c r="A9" s="4" t="inlineStr">
        <is>
          <t>Lease agree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ies-related parties</t>
        </is>
      </c>
      <c r="C11" s="4" t="inlineStr">
        <is>
          <t xml:space="preserve"> </t>
        </is>
      </c>
      <c r="D11" s="4" t="inlineStr">
        <is>
          <t xml:space="preserve"> </t>
        </is>
      </c>
      <c r="E11" s="6" t="n">
        <v>840</v>
      </c>
      <c r="F11" s="6" t="n">
        <v>13</v>
      </c>
      <c r="G11" s="4" t="inlineStr">
        <is>
          <t xml:space="preserve"> </t>
        </is>
      </c>
      <c r="H11" s="4" t="inlineStr">
        <is>
          <t xml:space="preserve"> </t>
        </is>
      </c>
      <c r="I11" s="4" t="inlineStr">
        <is>
          <t xml:space="preserve"> </t>
        </is>
      </c>
    </row>
    <row r="12">
      <c r="A12" s="4" t="inlineStr">
        <is>
          <t>Related pa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liabilities-related parties</t>
        </is>
      </c>
      <c r="C14" s="4" t="inlineStr">
        <is>
          <t xml:space="preserve"> </t>
        </is>
      </c>
      <c r="D14" s="4" t="inlineStr">
        <is>
          <t xml:space="preserve"> </t>
        </is>
      </c>
      <c r="E14" s="6" t="n">
        <v>840</v>
      </c>
      <c r="F14" s="6" t="n">
        <v>13</v>
      </c>
      <c r="G14" s="4" t="inlineStr">
        <is>
          <t xml:space="preserve"> </t>
        </is>
      </c>
      <c r="H14" s="4" t="inlineStr">
        <is>
          <t xml:space="preserve"> </t>
        </is>
      </c>
      <c r="I14" s="4" t="inlineStr">
        <is>
          <t xml:space="preserve"> </t>
        </is>
      </c>
    </row>
    <row r="15">
      <c r="A15" s="4" t="inlineStr">
        <is>
          <t>Operating lease liabilities, non-current</t>
        </is>
      </c>
      <c r="C15" s="4" t="inlineStr">
        <is>
          <t xml:space="preserve"> </t>
        </is>
      </c>
      <c r="D15" s="4" t="inlineStr">
        <is>
          <t xml:space="preserve"> </t>
        </is>
      </c>
      <c r="E15" s="5" t="n">
        <v>12064</v>
      </c>
      <c r="F15" s="6" t="n">
        <v>170</v>
      </c>
      <c r="G15" s="4" t="inlineStr">
        <is>
          <t xml:space="preserve"> </t>
        </is>
      </c>
      <c r="H15" s="4" t="inlineStr">
        <is>
          <t xml:space="preserve"> </t>
        </is>
      </c>
      <c r="I15" s="4" t="inlineStr">
        <is>
          <t xml:space="preserve"> </t>
        </is>
      </c>
    </row>
    <row r="16">
      <c r="A16" s="4" t="inlineStr">
        <is>
          <t>Term of investment</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for purchase of a short-term investment</t>
        </is>
      </c>
      <c r="C17" s="5" t="n">
        <v>10000</v>
      </c>
      <c r="D17" s="4" t="inlineStr">
        <is>
          <t xml:space="preserve"> </t>
        </is>
      </c>
      <c r="E17" s="4" t="inlineStr">
        <is>
          <t xml:space="preserve"> </t>
        </is>
      </c>
      <c r="F17" s="6" t="n">
        <v>10000</v>
      </c>
      <c r="G17" s="4" t="inlineStr">
        <is>
          <t xml:space="preserve"> </t>
        </is>
      </c>
      <c r="H17" s="4" t="inlineStr">
        <is>
          <t xml:space="preserve"> </t>
        </is>
      </c>
      <c r="I17" s="4" t="inlineStr">
        <is>
          <t xml:space="preserve"> </t>
        </is>
      </c>
    </row>
    <row r="18">
      <c r="A18" s="4" t="inlineStr">
        <is>
          <t>Conversion price</t>
        </is>
      </c>
      <c r="C18" s="4" t="inlineStr">
        <is>
          <t xml:space="preserve"> </t>
        </is>
      </c>
      <c r="D18" s="4" t="inlineStr">
        <is>
          <t xml:space="preserve"> </t>
        </is>
      </c>
      <c r="E18" s="21" t="n">
        <v>9.5</v>
      </c>
      <c r="F18" s="4" t="inlineStr">
        <is>
          <t xml:space="preserve"> </t>
        </is>
      </c>
      <c r="G18" s="4" t="inlineStr">
        <is>
          <t xml:space="preserve"> </t>
        </is>
      </c>
      <c r="H18" s="4" t="inlineStr">
        <is>
          <t xml:space="preserve"> </t>
        </is>
      </c>
      <c r="I18" s="4" t="inlineStr">
        <is>
          <t xml:space="preserve"> </t>
        </is>
      </c>
    </row>
    <row r="19">
      <c r="A19" s="4" t="inlineStr">
        <is>
          <t>Fair value of listed equity securities</t>
        </is>
      </c>
      <c r="C19" s="4" t="inlineStr">
        <is>
          <t xml:space="preserve"> </t>
        </is>
      </c>
      <c r="D19" s="4" t="inlineStr">
        <is>
          <t xml:space="preserve"> </t>
        </is>
      </c>
      <c r="E19" s="5" t="n">
        <v>3326</v>
      </c>
      <c r="F19" s="6" t="n">
        <v>8411</v>
      </c>
      <c r="G19" s="4" t="inlineStr">
        <is>
          <t xml:space="preserve"> </t>
        </is>
      </c>
      <c r="H19" s="4" t="inlineStr">
        <is>
          <t xml:space="preserve"> </t>
        </is>
      </c>
      <c r="I19" s="4" t="inlineStr">
        <is>
          <t xml:space="preserve"> </t>
        </is>
      </c>
    </row>
    <row r="20">
      <c r="A20" s="4" t="inlineStr">
        <is>
          <t>Related party | Geely Auto Wuhan Branch and Wuhan Geely Auto Par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manufacturing agreement</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row>
    <row r="23">
      <c r="A23" s="4" t="inlineStr">
        <is>
          <t>Related party | Unsecured loan from a related par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s</t>
        </is>
      </c>
      <c r="C25" s="4" t="inlineStr">
        <is>
          <t xml:space="preserve"> </t>
        </is>
      </c>
      <c r="D25" s="4" t="inlineStr">
        <is>
          <t xml:space="preserve"> </t>
        </is>
      </c>
      <c r="E25" s="4" t="inlineStr">
        <is>
          <t xml:space="preserve"> </t>
        </is>
      </c>
      <c r="F25" s="6" t="n">
        <v>90</v>
      </c>
      <c r="G25" s="6" t="n">
        <v>220</v>
      </c>
      <c r="H25" s="4" t="inlineStr">
        <is>
          <t xml:space="preserve"> </t>
        </is>
      </c>
      <c r="I25" s="4" t="inlineStr">
        <is>
          <t xml:space="preserve"> </t>
        </is>
      </c>
    </row>
    <row r="26">
      <c r="A26" s="4" t="inlineStr">
        <is>
          <t>Related party | Lease agree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of right-of-use assets</t>
        </is>
      </c>
      <c r="C28" s="4" t="inlineStr">
        <is>
          <t xml:space="preserve"> </t>
        </is>
      </c>
      <c r="D28" s="4" t="inlineStr">
        <is>
          <t xml:space="preserve"> </t>
        </is>
      </c>
      <c r="E28" s="5" t="n">
        <v>12166</v>
      </c>
      <c r="F28" s="6" t="n">
        <v>214</v>
      </c>
      <c r="G28" s="6" t="n">
        <v>1333</v>
      </c>
      <c r="H28" s="4" t="inlineStr">
        <is>
          <t xml:space="preserve"> </t>
        </is>
      </c>
      <c r="I28" s="4" t="inlineStr">
        <is>
          <t xml:space="preserve"> </t>
        </is>
      </c>
    </row>
    <row r="29">
      <c r="A29" s="4" t="inlineStr">
        <is>
          <t>Payment of lease liabilities</t>
        </is>
      </c>
      <c r="C29" s="4" t="inlineStr">
        <is>
          <t xml:space="preserve"> </t>
        </is>
      </c>
      <c r="D29" s="4" t="inlineStr">
        <is>
          <t xml:space="preserve"> </t>
        </is>
      </c>
      <c r="E29" s="6" t="n">
        <v>269</v>
      </c>
      <c r="F29" s="6" t="n">
        <v>98</v>
      </c>
      <c r="G29" s="5" t="n">
        <v>545</v>
      </c>
      <c r="H29" s="4" t="inlineStr">
        <is>
          <t xml:space="preserve"> </t>
        </is>
      </c>
      <c r="I29" s="4" t="inlineStr">
        <is>
          <t xml:space="preserve"> </t>
        </is>
      </c>
    </row>
    <row r="30">
      <c r="A30" s="4" t="inlineStr">
        <is>
          <t>Operating lease liabilities, non-current</t>
        </is>
      </c>
      <c r="C30" s="4" t="inlineStr">
        <is>
          <t xml:space="preserve"> </t>
        </is>
      </c>
      <c r="D30" s="4" t="inlineStr">
        <is>
          <t xml:space="preserve"> </t>
        </is>
      </c>
      <c r="E30" s="6" t="n">
        <v>12064</v>
      </c>
      <c r="F30" s="6" t="n">
        <v>170</v>
      </c>
      <c r="G30" s="4" t="inlineStr">
        <is>
          <t xml:space="preserve"> </t>
        </is>
      </c>
      <c r="H30" s="4" t="inlineStr">
        <is>
          <t xml:space="preserve"> </t>
        </is>
      </c>
      <c r="I30" s="4" t="inlineStr">
        <is>
          <t xml:space="preserve"> </t>
        </is>
      </c>
    </row>
    <row r="31">
      <c r="A31" s="4" t="inlineStr">
        <is>
          <t>Related party | License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for obtaining the trademark licen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7995443</v>
      </c>
    </row>
    <row r="34">
      <c r="A34" s="4" t="inlineStr">
        <is>
          <t>Related party | Service fee for entrusted daily operation and maintenance service | Wuhan Quanq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of the distribution right</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row>
    <row r="37">
      <c r="A37" s="4" t="inlineStr">
        <is>
          <t>Related party | Lotus Tech UK | Unsecured loan from a related par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row>
    <row r="40">
      <c r="A40" s="4" t="inlineStr">
        <is>
          <t>Principal amount of debt</t>
        </is>
      </c>
      <c r="C40" s="4" t="inlineStr">
        <is>
          <t xml:space="preserve"> </t>
        </is>
      </c>
      <c r="D40" s="4" t="inlineStr">
        <is>
          <t xml:space="preserve"> </t>
        </is>
      </c>
      <c r="E40" s="4" t="inlineStr">
        <is>
          <t xml:space="preserve"> </t>
        </is>
      </c>
      <c r="F40" s="4" t="inlineStr">
        <is>
          <t xml:space="preserve"> </t>
        </is>
      </c>
      <c r="G40" s="4" t="inlineStr">
        <is>
          <t xml:space="preserve"> </t>
        </is>
      </c>
      <c r="H40" s="5" t="n">
        <v>10211</v>
      </c>
      <c r="I40" s="4" t="inlineStr">
        <is>
          <t xml:space="preserve"> </t>
        </is>
      </c>
    </row>
    <row r="41">
      <c r="A41" s="4" t="inlineStr">
        <is>
          <t>Interest rate on debt (as a percent)</t>
        </is>
      </c>
      <c r="C41" s="4" t="inlineStr">
        <is>
          <t xml:space="preserve"> </t>
        </is>
      </c>
      <c r="D41" s="4" t="inlineStr">
        <is>
          <t xml:space="preserve"> </t>
        </is>
      </c>
      <c r="E41" s="4" t="inlineStr">
        <is>
          <t xml:space="preserve"> </t>
        </is>
      </c>
      <c r="F41" s="4" t="inlineStr">
        <is>
          <t xml:space="preserve"> </t>
        </is>
      </c>
      <c r="G41" s="4" t="inlineStr">
        <is>
          <t xml:space="preserve"> </t>
        </is>
      </c>
      <c r="H41" s="10" t="n">
        <v>0.02</v>
      </c>
      <c r="I41" s="4" t="inlineStr">
        <is>
          <t xml:space="preserve"> </t>
        </is>
      </c>
    </row>
    <row r="42">
      <c r="A42" s="4" t="inlineStr">
        <is>
          <t>Interest expenses</t>
        </is>
      </c>
      <c r="C42" s="4" t="inlineStr">
        <is>
          <t xml:space="preserve"> </t>
        </is>
      </c>
      <c r="D42" s="4" t="inlineStr">
        <is>
          <t xml:space="preserve"> </t>
        </is>
      </c>
      <c r="E42" s="5" t="n">
        <v>90</v>
      </c>
      <c r="F42" s="6" t="n">
        <v>220</v>
      </c>
      <c r="G42" s="4" t="inlineStr">
        <is>
          <t xml:space="preserve"> </t>
        </is>
      </c>
      <c r="H42" s="4" t="inlineStr">
        <is>
          <t xml:space="preserve"> </t>
        </is>
      </c>
      <c r="I42" s="4" t="inlineStr">
        <is>
          <t xml:space="preserve"> </t>
        </is>
      </c>
    </row>
    <row r="43">
      <c r="A43" s="4" t="inlineStr">
        <is>
          <t>Related party | Lotus Technology Innovative Limited | Lotus Tech Innovation Centre Gmb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terest acquired (as a percent)</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on acquisition of equity interest</t>
        </is>
      </c>
      <c r="C46" s="4" t="inlineStr">
        <is>
          <t xml:space="preserve"> </t>
        </is>
      </c>
      <c r="D46" s="5" t="n">
        <v>15512</v>
      </c>
      <c r="E46" s="4" t="inlineStr">
        <is>
          <t xml:space="preserve"> </t>
        </is>
      </c>
      <c r="F46" s="5" t="n">
        <v>15512</v>
      </c>
      <c r="G46" s="4" t="inlineStr">
        <is>
          <t xml:space="preserve"> </t>
        </is>
      </c>
      <c r="H46" s="4" t="inlineStr">
        <is>
          <t xml:space="preserve"> </t>
        </is>
      </c>
      <c r="I46" s="4" t="inlineStr">
        <is>
          <t xml:space="preserve"> </t>
        </is>
      </c>
    </row>
    <row r="47"/>
    <row r="48">
      <c r="A48" s="4" t="inlineStr">
        <is>
          <t>[1] For the years ended December 31, 2023, 2022 and 2021, this amount includes prepayments for land use rights of US $10,900 , nil and US $49,237 , respectively, with lease terms of 40 years to 50 years .</t>
        </is>
      </c>
    </row>
  </sheetData>
  <mergeCells count="4">
    <mergeCell ref="A1:B2"/>
    <mergeCell ref="E1:H1"/>
    <mergeCell ref="A47:H47"/>
    <mergeCell ref="A48:H48"/>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40" customWidth="1" min="5" max="5"/>
    <col width="40" customWidth="1" min="6" max="6"/>
    <col width="22" customWidth="1" min="7" max="7"/>
    <col width="22" customWidth="1" min="8" max="8"/>
  </cols>
  <sheetData>
    <row r="1">
      <c r="A1" s="1" t="inlineStr">
        <is>
          <t>SUBSEQUENT EVENTS (Details) $ / shares in Units, £ in Thousands, $ in Thousands</t>
        </is>
      </c>
      <c r="D1" s="2" t="inlineStr">
        <is>
          <t>3 Months Ended</t>
        </is>
      </c>
      <c r="E1" s="2" t="inlineStr">
        <is>
          <t>12 Months Ended</t>
        </is>
      </c>
    </row>
    <row r="2">
      <c r="B2" s="2" t="inlineStr">
        <is>
          <t>Mar. 11, 2024 USD ($)</t>
        </is>
      </c>
      <c r="C2" s="2" t="inlineStr">
        <is>
          <t>Nov. 29, 2021</t>
        </is>
      </c>
      <c r="D2" s="2" t="inlineStr">
        <is>
          <t>Mar. 31, 2024 $ / shares shares</t>
        </is>
      </c>
      <c r="E2" s="2" t="inlineStr">
        <is>
          <t>Dec. 31, 2023 USD ($) $ / shares shares</t>
        </is>
      </c>
      <c r="F2" s="2" t="inlineStr">
        <is>
          <t>Dec. 31, 2022 USD ($) $ / shares shares</t>
        </is>
      </c>
      <c r="G2" s="2" t="inlineStr">
        <is>
          <t>Apr. 30, 2024 USD ($)</t>
        </is>
      </c>
      <c r="H2" s="2" t="inlineStr">
        <is>
          <t>Mar. 11, 2024 GBP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 during the period | shares</t>
        </is>
      </c>
      <c r="B4" s="4" t="inlineStr">
        <is>
          <t xml:space="preserve"> </t>
        </is>
      </c>
      <c r="C4" s="4" t="inlineStr">
        <is>
          <t xml:space="preserve"> </t>
        </is>
      </c>
      <c r="D4" s="4" t="inlineStr">
        <is>
          <t xml:space="preserve"> </t>
        </is>
      </c>
      <c r="E4" s="6" t="n">
        <v>775561</v>
      </c>
      <c r="F4" s="6" t="n">
        <v>10378710</v>
      </c>
      <c r="G4" s="4" t="inlineStr">
        <is>
          <t xml:space="preserve"> </t>
        </is>
      </c>
      <c r="H4" s="4" t="inlineStr">
        <is>
          <t xml:space="preserve"> </t>
        </is>
      </c>
    </row>
    <row r="5">
      <c r="A5" s="4" t="inlineStr">
        <is>
          <t>Granted | $ / shares</t>
        </is>
      </c>
      <c r="B5" s="4" t="inlineStr">
        <is>
          <t xml:space="preserve"> </t>
        </is>
      </c>
      <c r="C5" s="4" t="inlineStr">
        <is>
          <t xml:space="preserve"> </t>
        </is>
      </c>
      <c r="D5" s="4" t="inlineStr">
        <is>
          <t xml:space="preserve"> </t>
        </is>
      </c>
      <c r="E5" s="9" t="n">
        <v>2.89</v>
      </c>
      <c r="F5" s="9" t="n">
        <v>2.89</v>
      </c>
      <c r="G5" s="4" t="inlineStr">
        <is>
          <t xml:space="preserve"> </t>
        </is>
      </c>
      <c r="H5" s="4" t="inlineStr">
        <is>
          <t xml:space="preserve"> </t>
        </is>
      </c>
    </row>
    <row r="6">
      <c r="A6" s="4" t="inlineStr">
        <is>
          <t>Operating lease right-of-use assets</t>
        </is>
      </c>
      <c r="B6" s="4" t="inlineStr">
        <is>
          <t xml:space="preserve"> </t>
        </is>
      </c>
      <c r="C6" s="4" t="inlineStr">
        <is>
          <t xml:space="preserve"> </t>
        </is>
      </c>
      <c r="D6" s="4" t="inlineStr">
        <is>
          <t xml:space="preserve"> </t>
        </is>
      </c>
      <c r="E6" s="5" t="n">
        <v>173103</v>
      </c>
      <c r="F6" s="5" t="n">
        <v>158724</v>
      </c>
      <c r="G6" s="4" t="inlineStr">
        <is>
          <t xml:space="preserve"> </t>
        </is>
      </c>
      <c r="H6" s="4" t="inlineStr">
        <is>
          <t xml:space="preserve"> </t>
        </is>
      </c>
    </row>
    <row r="7">
      <c r="A7" s="4" t="inlineStr">
        <is>
          <t>Property, equipment and software, net</t>
        </is>
      </c>
      <c r="B7" s="4" t="inlineStr">
        <is>
          <t xml:space="preserve"> </t>
        </is>
      </c>
      <c r="C7" s="4" t="inlineStr">
        <is>
          <t xml:space="preserve"> </t>
        </is>
      </c>
      <c r="D7" s="4" t="inlineStr">
        <is>
          <t xml:space="preserve"> </t>
        </is>
      </c>
      <c r="E7" s="5" t="n">
        <v>354617</v>
      </c>
      <c r="F7" s="5" t="n">
        <v>253471</v>
      </c>
      <c r="G7" s="4" t="inlineStr">
        <is>
          <t xml:space="preserve"> </t>
        </is>
      </c>
      <c r="H7" s="4" t="inlineStr">
        <is>
          <t xml:space="preserve"> </t>
        </is>
      </c>
    </row>
    <row r="8">
      <c r="A8" s="4" t="inlineStr">
        <is>
          <t>Loan term</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IPE Subscrip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 $ / shares</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tion of pledge, property, equipment and software</t>
        </is>
      </c>
      <c r="B14" s="4" t="inlineStr">
        <is>
          <t xml:space="preserve"> </t>
        </is>
      </c>
      <c r="C14" s="4" t="inlineStr">
        <is>
          <t xml:space="preserve"> </t>
        </is>
      </c>
      <c r="D14" s="4" t="inlineStr">
        <is>
          <t xml:space="preserve"> </t>
        </is>
      </c>
      <c r="E14" s="4" t="inlineStr">
        <is>
          <t xml:space="preserve"> </t>
        </is>
      </c>
      <c r="F14" s="4" t="inlineStr">
        <is>
          <t xml:space="preserve"> </t>
        </is>
      </c>
      <c r="G14" s="5" t="n">
        <v>37287</v>
      </c>
      <c r="H14" s="4" t="inlineStr">
        <is>
          <t xml:space="preserve"> </t>
        </is>
      </c>
    </row>
    <row r="15">
      <c r="A15" s="4" t="inlineStr">
        <is>
          <t>Subsequent events | Use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ination of pledge, operating lease right of use asset</t>
        </is>
      </c>
      <c r="B17" s="4" t="inlineStr">
        <is>
          <t xml:space="preserve"> </t>
        </is>
      </c>
      <c r="C17" s="4" t="inlineStr">
        <is>
          <t xml:space="preserve"> </t>
        </is>
      </c>
      <c r="D17" s="4" t="inlineStr">
        <is>
          <t xml:space="preserve"> </t>
        </is>
      </c>
      <c r="E17" s="4" t="inlineStr">
        <is>
          <t xml:space="preserve"> </t>
        </is>
      </c>
      <c r="F17" s="4" t="inlineStr">
        <is>
          <t xml:space="preserve"> </t>
        </is>
      </c>
      <c r="G17" s="5" t="n">
        <v>32653</v>
      </c>
      <c r="H17" s="4" t="inlineStr">
        <is>
          <t xml:space="preserve"> </t>
        </is>
      </c>
    </row>
    <row r="18">
      <c r="A18" s="4" t="inlineStr">
        <is>
          <t>Subsequent events | 2022 Share Incentive Plan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tions granted during the period | shares</t>
        </is>
      </c>
      <c r="B20" s="4" t="inlineStr">
        <is>
          <t xml:space="preserve"> </t>
        </is>
      </c>
      <c r="C20" s="4" t="inlineStr">
        <is>
          <t xml:space="preserve"> </t>
        </is>
      </c>
      <c r="D20" s="6" t="n">
        <v>5972760</v>
      </c>
      <c r="E20" s="4" t="inlineStr">
        <is>
          <t xml:space="preserve"> </t>
        </is>
      </c>
      <c r="F20" s="4" t="inlineStr">
        <is>
          <t xml:space="preserve"> </t>
        </is>
      </c>
      <c r="G20" s="4" t="inlineStr">
        <is>
          <t xml:space="preserve"> </t>
        </is>
      </c>
      <c r="H20" s="4" t="inlineStr">
        <is>
          <t xml:space="preserve"> </t>
        </is>
      </c>
    </row>
    <row r="21">
      <c r="A21" s="4" t="inlineStr">
        <is>
          <t>Granted | $ / shares</t>
        </is>
      </c>
      <c r="B21" s="4" t="inlineStr">
        <is>
          <t xml:space="preserve"> </t>
        </is>
      </c>
      <c r="C21" s="4" t="inlineStr">
        <is>
          <t xml:space="preserve"> </t>
        </is>
      </c>
      <c r="D21" s="9" t="n">
        <v>2.89</v>
      </c>
      <c r="E21" s="4" t="inlineStr">
        <is>
          <t xml:space="preserve"> </t>
        </is>
      </c>
      <c r="F21" s="4" t="inlineStr">
        <is>
          <t xml:space="preserve"> </t>
        </is>
      </c>
      <c r="G21" s="4" t="inlineStr">
        <is>
          <t xml:space="preserve"> </t>
        </is>
      </c>
      <c r="H21" s="4" t="inlineStr">
        <is>
          <t xml:space="preserve"> </t>
        </is>
      </c>
    </row>
    <row r="22">
      <c r="A22" s="4" t="inlineStr">
        <is>
          <t>Subsequent event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of debt</t>
        </is>
      </c>
      <c r="B24" s="5" t="n">
        <v>354000</v>
      </c>
      <c r="C24" s="4" t="inlineStr">
        <is>
          <t xml:space="preserve"> </t>
        </is>
      </c>
      <c r="D24" s="4" t="inlineStr">
        <is>
          <t xml:space="preserve"> </t>
        </is>
      </c>
      <c r="E24" s="4" t="inlineStr">
        <is>
          <t xml:space="preserve"> </t>
        </is>
      </c>
      <c r="F24" s="4" t="inlineStr">
        <is>
          <t xml:space="preserve"> </t>
        </is>
      </c>
      <c r="G24" s="4" t="inlineStr">
        <is>
          <t xml:space="preserve"> </t>
        </is>
      </c>
      <c r="H24" s="18" t="n">
        <v>275000</v>
      </c>
    </row>
    <row r="25">
      <c r="A25" s="4" t="inlineStr">
        <is>
          <t>Loan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12" t="n">
        <v>0.06950000000000001</v>
      </c>
      <c r="C26" s="4" t="inlineStr">
        <is>
          <t xml:space="preserve"> </t>
        </is>
      </c>
      <c r="D26" s="4" t="inlineStr">
        <is>
          <t xml:space="preserve"> </t>
        </is>
      </c>
      <c r="E26" s="4" t="inlineStr">
        <is>
          <t xml:space="preserve"> </t>
        </is>
      </c>
      <c r="F26" s="4" t="inlineStr">
        <is>
          <t xml:space="preserve"> </t>
        </is>
      </c>
      <c r="G26" s="4" t="inlineStr">
        <is>
          <t xml:space="preserve"> </t>
        </is>
      </c>
      <c r="H26" s="12" t="n">
        <v>0.06950000000000001</v>
      </c>
    </row>
  </sheetData>
  <mergeCells count="2">
    <mergeCell ref="A1:A2"/>
    <mergeCell ref="E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Parent Company Condensed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18941</v>
      </c>
      <c r="C3" s="5" t="n">
        <v>736605</v>
      </c>
      <c r="D3" s="5" t="n">
        <v>531452</v>
      </c>
    </row>
    <row r="4">
      <c r="A4" s="4" t="inlineStr">
        <is>
          <t>Total current assets</t>
        </is>
      </c>
      <c r="B4" s="6" t="n">
        <v>883712</v>
      </c>
      <c r="C4" s="6" t="n">
        <v>823463</v>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Total non-current assets</t>
        </is>
      </c>
      <c r="B6" s="6" t="n">
        <v>700966</v>
      </c>
      <c r="C6" s="6" t="n">
        <v>548489</v>
      </c>
      <c r="D6" s="4" t="inlineStr">
        <is>
          <t xml:space="preserve"> </t>
        </is>
      </c>
    </row>
    <row r="7">
      <c r="A7" s="4" t="inlineStr">
        <is>
          <t>Total assets</t>
        </is>
      </c>
      <c r="B7" s="6" t="n">
        <v>1584678</v>
      </c>
      <c r="C7" s="6" t="n">
        <v>1371952</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Convertible notes</t>
        </is>
      </c>
      <c r="B9" s="6" t="n">
        <v>20277</v>
      </c>
      <c r="C9" s="4" t="inlineStr">
        <is>
          <t xml:space="preserve"> </t>
        </is>
      </c>
      <c r="D9" s="4" t="inlineStr">
        <is>
          <t xml:space="preserve"> </t>
        </is>
      </c>
    </row>
    <row r="10">
      <c r="A10" s="4" t="inlineStr">
        <is>
          <t>Total current liabilities</t>
        </is>
      </c>
      <c r="B10" s="6" t="n">
        <v>1757281</v>
      </c>
      <c r="C10" s="6" t="n">
        <v>932879</v>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Put option liabilities</t>
        </is>
      </c>
      <c r="B12" s="6" t="n">
        <v>11884</v>
      </c>
      <c r="C12" s="4" t="inlineStr">
        <is>
          <t xml:space="preserve"> </t>
        </is>
      </c>
      <c r="D12" s="4" t="inlineStr">
        <is>
          <t xml:space="preserve"> </t>
        </is>
      </c>
    </row>
    <row r="13">
      <c r="A13" s="4" t="inlineStr">
        <is>
          <t>Total non-current liabilities</t>
        </is>
      </c>
      <c r="B13" s="6" t="n">
        <v>654569</v>
      </c>
      <c r="C13" s="6" t="n">
        <v>523679</v>
      </c>
      <c r="D13" s="4" t="inlineStr">
        <is>
          <t xml:space="preserve"> </t>
        </is>
      </c>
    </row>
    <row r="14">
      <c r="A14" s="4" t="inlineStr">
        <is>
          <t>Total liabilities</t>
        </is>
      </c>
      <c r="B14" s="6" t="n">
        <v>2411850</v>
      </c>
      <c r="C14" s="6" t="n">
        <v>1456558</v>
      </c>
      <c r="D14" s="4" t="inlineStr">
        <is>
          <t xml:space="preserve"> </t>
        </is>
      </c>
    </row>
    <row r="15">
      <c r="A15" s="3" t="inlineStr">
        <is>
          <t>Shareholders' equity (deficit)</t>
        </is>
      </c>
      <c r="B15" s="4" t="inlineStr">
        <is>
          <t xml:space="preserve"> </t>
        </is>
      </c>
      <c r="C15" s="4" t="inlineStr">
        <is>
          <t xml:space="preserve"> </t>
        </is>
      </c>
      <c r="D15" s="4" t="inlineStr">
        <is>
          <t xml:space="preserve"> </t>
        </is>
      </c>
    </row>
    <row r="16">
      <c r="A16" s="4" t="inlineStr">
        <is>
          <t>Ordinary Shares</t>
        </is>
      </c>
      <c r="B16" s="6" t="n">
        <v>21</v>
      </c>
      <c r="C16" s="6" t="n">
        <v>21</v>
      </c>
      <c r="D16" s="4" t="inlineStr">
        <is>
          <t xml:space="preserve"> </t>
        </is>
      </c>
    </row>
    <row r="17">
      <c r="A17" s="4" t="inlineStr">
        <is>
          <t>Additional paid-in capital</t>
        </is>
      </c>
      <c r="B17" s="6" t="n">
        <v>358187</v>
      </c>
      <c r="C17" s="6" t="n">
        <v>403103</v>
      </c>
      <c r="D17" s="4" t="inlineStr">
        <is>
          <t xml:space="preserve"> </t>
        </is>
      </c>
    </row>
    <row r="18">
      <c r="A18" s="4" t="inlineStr">
        <is>
          <t>Receivable from shareholders</t>
        </is>
      </c>
      <c r="B18" s="4" t="inlineStr">
        <is>
          <t xml:space="preserve"> </t>
        </is>
      </c>
      <c r="C18" s="6" t="n">
        <v>-26447</v>
      </c>
      <c r="D18" s="4" t="inlineStr">
        <is>
          <t xml:space="preserve"> </t>
        </is>
      </c>
    </row>
    <row r="19">
      <c r="A19" s="4" t="inlineStr">
        <is>
          <t>Accumulated other comprehensive income (loss)</t>
        </is>
      </c>
      <c r="B19" s="6" t="n">
        <v>25267</v>
      </c>
      <c r="C19" s="6" t="n">
        <v>17707</v>
      </c>
      <c r="D19" s="4" t="inlineStr">
        <is>
          <t xml:space="preserve"> </t>
        </is>
      </c>
    </row>
    <row r="20">
      <c r="A20" s="4" t="inlineStr">
        <is>
          <t>Accumulated deficit</t>
        </is>
      </c>
      <c r="B20" s="6" t="n">
        <v>-1588773</v>
      </c>
      <c r="C20" s="6" t="n">
        <v>-846757</v>
      </c>
      <c r="D20" s="4" t="inlineStr">
        <is>
          <t xml:space="preserve"> </t>
        </is>
      </c>
    </row>
    <row r="21">
      <c r="A21" s="4" t="inlineStr">
        <is>
          <t>Total shareholders' deficit attributable to ordinary shareholders</t>
        </is>
      </c>
      <c r="B21" s="6" t="n">
        <v>-1205298</v>
      </c>
      <c r="C21" s="6" t="n">
        <v>-452373</v>
      </c>
      <c r="D21" s="4" t="inlineStr">
        <is>
          <t xml:space="preserve"> </t>
        </is>
      </c>
    </row>
    <row r="22">
      <c r="A22" s="4" t="inlineStr">
        <is>
          <t>Total liabilities, mezzanine equity and shareholders' deficit</t>
        </is>
      </c>
      <c r="B22" s="6" t="n">
        <v>1584678</v>
      </c>
      <c r="C22" s="6" t="n">
        <v>1371952</v>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Prepayments and other current assets</t>
        </is>
      </c>
      <c r="B25" s="6" t="n">
        <v>28744</v>
      </c>
      <c r="C25" s="6" t="n">
        <v>8732</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rued expenses and other current liabilities</t>
        </is>
      </c>
      <c r="B27" s="6" t="n">
        <v>290686</v>
      </c>
      <c r="C27" s="6" t="n">
        <v>183237</v>
      </c>
      <c r="D27" s="4" t="inlineStr">
        <is>
          <t xml:space="preserve"> </t>
        </is>
      </c>
    </row>
    <row r="28">
      <c r="A28" s="4" t="inlineStr">
        <is>
          <t>Nonrelated Party</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Prepayments and other current assets</t>
        </is>
      </c>
      <c r="B30" s="6" t="n">
        <v>63870</v>
      </c>
      <c r="C30" s="6" t="n">
        <v>44375</v>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rued expenses and other current liabilities</t>
        </is>
      </c>
      <c r="B32" s="6" t="n">
        <v>419422</v>
      </c>
      <c r="C32" s="6" t="n">
        <v>323299</v>
      </c>
      <c r="D32" s="4" t="inlineStr">
        <is>
          <t xml:space="preserve"> </t>
        </is>
      </c>
    </row>
    <row r="33">
      <c r="A33" s="4" t="inlineStr">
        <is>
          <t>Parent Company</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t>
        </is>
      </c>
      <c r="B35" s="6" t="n">
        <v>33888</v>
      </c>
      <c r="C35" s="6" t="n">
        <v>353107</v>
      </c>
      <c r="D35" s="4" t="inlineStr">
        <is>
          <t xml:space="preserve"> </t>
        </is>
      </c>
    </row>
    <row r="36">
      <c r="A36" s="4" t="inlineStr">
        <is>
          <t>Amounts due from inter-companies</t>
        </is>
      </c>
      <c r="B36" s="6" t="n">
        <v>46087</v>
      </c>
      <c r="C36" s="6" t="n">
        <v>6089</v>
      </c>
      <c r="D36" s="4" t="inlineStr">
        <is>
          <t xml:space="preserve"> </t>
        </is>
      </c>
    </row>
    <row r="37">
      <c r="A37" s="4" t="inlineStr">
        <is>
          <t>Total current assets</t>
        </is>
      </c>
      <c r="B37" s="6" t="n">
        <v>81662</v>
      </c>
      <c r="C37" s="6" t="n">
        <v>359196</v>
      </c>
      <c r="D37" s="4" t="inlineStr">
        <is>
          <t xml:space="preserve"> </t>
        </is>
      </c>
    </row>
    <row r="38">
      <c r="A38" s="3" t="inlineStr">
        <is>
          <t>Non-current assets</t>
        </is>
      </c>
      <c r="B38" s="4" t="inlineStr">
        <is>
          <t xml:space="preserve"> </t>
        </is>
      </c>
      <c r="C38" s="4" t="inlineStr">
        <is>
          <t xml:space="preserve"> </t>
        </is>
      </c>
      <c r="D38" s="4" t="inlineStr">
        <is>
          <t xml:space="preserve"> </t>
        </is>
      </c>
    </row>
    <row r="39">
      <c r="A39" s="4" t="inlineStr">
        <is>
          <t>Investment securities - related parties</t>
        </is>
      </c>
      <c r="B39" s="5" t="n">
        <v>3326</v>
      </c>
      <c r="C39" s="6" t="n">
        <v>8411</v>
      </c>
      <c r="D39" s="4" t="inlineStr">
        <is>
          <t xml:space="preserve"> </t>
        </is>
      </c>
    </row>
    <row r="40">
      <c r="A40" s="4" t="inlineStr">
        <is>
          <t>Debt Securities, Available-for-Sale, Type [Extensible Enumeration]</t>
        </is>
      </c>
      <c r="B40" s="4" t="inlineStr">
        <is>
          <t>Related party</t>
        </is>
      </c>
      <c r="C40" s="4" t="inlineStr">
        <is>
          <t xml:space="preserve"> </t>
        </is>
      </c>
      <c r="D40" s="4" t="inlineStr">
        <is>
          <t xml:space="preserve"> </t>
        </is>
      </c>
    </row>
    <row r="41">
      <c r="A41" s="4" t="inlineStr">
        <is>
          <t>Total non-current assets</t>
        </is>
      </c>
      <c r="B41" s="5" t="n">
        <v>3326</v>
      </c>
      <c r="C41" s="6" t="n">
        <v>8411</v>
      </c>
      <c r="D41" s="4" t="inlineStr">
        <is>
          <t xml:space="preserve"> </t>
        </is>
      </c>
    </row>
    <row r="42">
      <c r="A42" s="4" t="inlineStr">
        <is>
          <t>Total assets</t>
        </is>
      </c>
      <c r="B42" s="6" t="n">
        <v>84988</v>
      </c>
      <c r="C42" s="6" t="n">
        <v>367607</v>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Convertible notes</t>
        </is>
      </c>
      <c r="B44" s="6" t="n">
        <v>20277</v>
      </c>
      <c r="C44" s="4" t="inlineStr">
        <is>
          <t xml:space="preserve"> </t>
        </is>
      </c>
      <c r="D44" s="4" t="inlineStr">
        <is>
          <t xml:space="preserve"> </t>
        </is>
      </c>
    </row>
    <row r="45">
      <c r="A45" s="4" t="inlineStr">
        <is>
          <t>Accrued expenses and other current liabilities</t>
        </is>
      </c>
      <c r="B45" s="6" t="n">
        <v>714</v>
      </c>
      <c r="C45" s="4" t="inlineStr">
        <is>
          <t xml:space="preserve"> </t>
        </is>
      </c>
      <c r="D45" s="4" t="inlineStr">
        <is>
          <t xml:space="preserve"> </t>
        </is>
      </c>
    </row>
    <row r="46">
      <c r="A46" s="4" t="inlineStr">
        <is>
          <t>Total current liabilities</t>
        </is>
      </c>
      <c r="B46" s="6" t="n">
        <v>20991</v>
      </c>
      <c r="C46" s="4" t="inlineStr">
        <is>
          <t xml:space="preserve"> </t>
        </is>
      </c>
      <c r="D46" s="4" t="inlineStr">
        <is>
          <t xml:space="preserve"> </t>
        </is>
      </c>
    </row>
    <row r="47">
      <c r="A47" s="3" t="inlineStr">
        <is>
          <t>Non-current liabilities</t>
        </is>
      </c>
      <c r="B47" s="4" t="inlineStr">
        <is>
          <t xml:space="preserve"> </t>
        </is>
      </c>
      <c r="C47" s="4" t="inlineStr">
        <is>
          <t xml:space="preserve"> </t>
        </is>
      </c>
      <c r="D47" s="4" t="inlineStr">
        <is>
          <t xml:space="preserve"> </t>
        </is>
      </c>
    </row>
    <row r="48">
      <c r="A48" s="4" t="inlineStr">
        <is>
          <t>Share of losses in excess of investments in subsidiaries and consolidated VIEs</t>
        </is>
      </c>
      <c r="B48" s="6" t="n">
        <v>873881</v>
      </c>
      <c r="C48" s="6" t="n">
        <v>451571</v>
      </c>
      <c r="D48" s="4" t="inlineStr">
        <is>
          <t xml:space="preserve"> </t>
        </is>
      </c>
    </row>
    <row r="49">
      <c r="A49" s="4" t="inlineStr">
        <is>
          <t>Total non-current liabilities</t>
        </is>
      </c>
      <c r="B49" s="6" t="n">
        <v>885765</v>
      </c>
      <c r="C49" s="6" t="n">
        <v>451571</v>
      </c>
      <c r="D49" s="4" t="inlineStr">
        <is>
          <t xml:space="preserve"> </t>
        </is>
      </c>
    </row>
    <row r="50">
      <c r="A50" s="4" t="inlineStr">
        <is>
          <t>Total liabilities</t>
        </is>
      </c>
      <c r="B50" s="6" t="n">
        <v>906756</v>
      </c>
      <c r="C50" s="6" t="n">
        <v>451571</v>
      </c>
      <c r="D50" s="4" t="inlineStr">
        <is>
          <t xml:space="preserve"> </t>
        </is>
      </c>
    </row>
    <row r="51">
      <c r="A51" s="4" t="inlineStr">
        <is>
          <t>Total mezzanine equity</t>
        </is>
      </c>
      <c r="B51" s="6" t="n">
        <v>383530</v>
      </c>
      <c r="C51" s="6" t="n">
        <v>368409</v>
      </c>
      <c r="D51" s="4" t="inlineStr">
        <is>
          <t xml:space="preserve"> </t>
        </is>
      </c>
    </row>
    <row r="52">
      <c r="A52" s="3" t="inlineStr">
        <is>
          <t>Shareholders' equity (deficit)</t>
        </is>
      </c>
      <c r="B52" s="4" t="inlineStr">
        <is>
          <t xml:space="preserve"> </t>
        </is>
      </c>
      <c r="C52" s="4" t="inlineStr">
        <is>
          <t xml:space="preserve"> </t>
        </is>
      </c>
      <c r="D52" s="4" t="inlineStr">
        <is>
          <t xml:space="preserve"> </t>
        </is>
      </c>
    </row>
    <row r="53">
      <c r="A53" s="4" t="inlineStr">
        <is>
          <t>Ordinary Shares</t>
        </is>
      </c>
      <c r="B53" s="6" t="n">
        <v>21</v>
      </c>
      <c r="C53" s="6" t="n">
        <v>21</v>
      </c>
      <c r="D53" s="4" t="inlineStr">
        <is>
          <t xml:space="preserve"> </t>
        </is>
      </c>
    </row>
    <row r="54">
      <c r="A54" s="4" t="inlineStr">
        <is>
          <t>Additional paid-in capital</t>
        </is>
      </c>
      <c r="B54" s="6" t="n">
        <v>358187</v>
      </c>
      <c r="C54" s="6" t="n">
        <v>403103</v>
      </c>
      <c r="D54" s="4" t="inlineStr">
        <is>
          <t xml:space="preserve"> </t>
        </is>
      </c>
    </row>
    <row r="55">
      <c r="A55" s="4" t="inlineStr">
        <is>
          <t>Receivable from shareholders</t>
        </is>
      </c>
      <c r="B55" s="4" t="inlineStr">
        <is>
          <t xml:space="preserve"> </t>
        </is>
      </c>
      <c r="C55" s="6" t="n">
        <v>-26447</v>
      </c>
      <c r="D55" s="4" t="inlineStr">
        <is>
          <t xml:space="preserve"> </t>
        </is>
      </c>
    </row>
    <row r="56">
      <c r="A56" s="4" t="inlineStr">
        <is>
          <t>Accumulated other comprehensive income (loss)</t>
        </is>
      </c>
      <c r="B56" s="6" t="n">
        <v>25267</v>
      </c>
      <c r="C56" s="6" t="n">
        <v>17707</v>
      </c>
      <c r="D56" s="4" t="inlineStr">
        <is>
          <t xml:space="preserve"> </t>
        </is>
      </c>
    </row>
    <row r="57">
      <c r="A57" s="4" t="inlineStr">
        <is>
          <t>Accumulated deficit</t>
        </is>
      </c>
      <c r="B57" s="6" t="n">
        <v>-1588773</v>
      </c>
      <c r="C57" s="6" t="n">
        <v>-846757</v>
      </c>
      <c r="D57" s="4" t="inlineStr">
        <is>
          <t xml:space="preserve"> </t>
        </is>
      </c>
    </row>
    <row r="58">
      <c r="A58" s="4" t="inlineStr">
        <is>
          <t>Total shareholders' deficit attributable to ordinary shareholders</t>
        </is>
      </c>
      <c r="B58" s="6" t="n">
        <v>-1205298</v>
      </c>
      <c r="C58" s="6" t="n">
        <v>-452373</v>
      </c>
      <c r="D58" s="4" t="inlineStr">
        <is>
          <t xml:space="preserve"> </t>
        </is>
      </c>
    </row>
    <row r="59">
      <c r="A59" s="4" t="inlineStr">
        <is>
          <t>Total liabilities, mezzanine equity and shareholders' deficit</t>
        </is>
      </c>
      <c r="B59" s="6" t="n">
        <v>84988</v>
      </c>
      <c r="C59" s="5" t="n">
        <v>367607</v>
      </c>
      <c r="D59" s="4" t="inlineStr">
        <is>
          <t xml:space="preserve"> </t>
        </is>
      </c>
    </row>
    <row r="60">
      <c r="A60" s="4" t="inlineStr">
        <is>
          <t>Parent Company | Nonrelated Party</t>
        </is>
      </c>
      <c r="B60" s="4" t="inlineStr">
        <is>
          <t xml:space="preserve"> </t>
        </is>
      </c>
      <c r="C60" s="4" t="inlineStr">
        <is>
          <t xml:space="preserve"> </t>
        </is>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Prepayments and other current assets</t>
        </is>
      </c>
      <c r="B62" s="5" t="n">
        <v>1687</v>
      </c>
      <c r="C62" s="4" t="inlineStr">
        <is>
          <t xml:space="preserve"> </t>
        </is>
      </c>
      <c r="D62"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Parent Company Condens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Total operating expenses</t>
        </is>
      </c>
      <c r="B4" s="5" t="n">
        <v>-838120</v>
      </c>
      <c r="C4" s="5" t="n">
        <v>-689720</v>
      </c>
      <c r="D4" s="5" t="n">
        <v>-113499</v>
      </c>
    </row>
    <row r="5">
      <c r="A5" s="4" t="inlineStr">
        <is>
          <t>Interest expenses</t>
        </is>
      </c>
      <c r="B5" s="6" t="n">
        <v>10200</v>
      </c>
      <c r="C5" s="6" t="n">
        <v>8542</v>
      </c>
      <c r="D5" s="6" t="n">
        <v>3615</v>
      </c>
    </row>
    <row r="6">
      <c r="A6" s="4" t="inlineStr">
        <is>
          <t>Foreign currency exchange gains (losses), net</t>
        </is>
      </c>
      <c r="B6" s="6" t="n">
        <v>42</v>
      </c>
      <c r="C6" s="6" t="n">
        <v>-11505</v>
      </c>
      <c r="D6" s="6" t="n">
        <v>798</v>
      </c>
    </row>
    <row r="7">
      <c r="A7" s="4" t="inlineStr">
        <is>
          <t>Changes in fair values of convertible notes, excluding impact of instrument-specific credit risk</t>
        </is>
      </c>
      <c r="B7" s="6" t="n">
        <v>4448</v>
      </c>
      <c r="C7" s="6" t="n">
        <v>13162</v>
      </c>
      <c r="D7" s="6" t="n">
        <v>1065</v>
      </c>
    </row>
    <row r="8">
      <c r="A8" s="4" t="inlineStr">
        <is>
          <t>Changes in fair values of put options</t>
        </is>
      </c>
      <c r="B8" s="6" t="n">
        <v>-2508</v>
      </c>
      <c r="C8" s="4" t="inlineStr">
        <is>
          <t xml:space="preserve"> </t>
        </is>
      </c>
      <c r="D8" s="4" t="inlineStr">
        <is>
          <t xml:space="preserve"> </t>
        </is>
      </c>
    </row>
    <row r="9">
      <c r="A9" s="4" t="inlineStr">
        <is>
          <t>Loss before income taxes</t>
        </is>
      </c>
      <c r="B9" s="6" t="n">
        <v>-749142</v>
      </c>
      <c r="C9" s="6" t="n">
        <v>-724271</v>
      </c>
      <c r="D9" s="6" t="n">
        <v>-108678</v>
      </c>
    </row>
    <row r="10">
      <c r="A10" s="4" t="inlineStr">
        <is>
          <t>Income tax expense</t>
        </is>
      </c>
      <c r="B10" s="6" t="n">
        <v>1113</v>
      </c>
      <c r="C10" s="6" t="n">
        <v>292</v>
      </c>
      <c r="D10" s="6" t="n">
        <v>1853</v>
      </c>
    </row>
    <row r="11">
      <c r="A11" s="4" t="inlineStr">
        <is>
          <t>Net loss attributable to ordinary shareholders</t>
        </is>
      </c>
      <c r="B11" s="6" t="n">
        <v>-742001</v>
      </c>
      <c r="C11" s="6" t="n">
        <v>-723921</v>
      </c>
      <c r="D11" s="6" t="n">
        <v>-110531</v>
      </c>
    </row>
    <row r="12">
      <c r="A12" s="3" t="inlineStr">
        <is>
          <t>Other comprehensive income (loss)</t>
        </is>
      </c>
      <c r="B12" s="4" t="inlineStr">
        <is>
          <t xml:space="preserve"> </t>
        </is>
      </c>
      <c r="C12" s="4" t="inlineStr">
        <is>
          <t xml:space="preserve"> </t>
        </is>
      </c>
      <c r="D12" s="4" t="inlineStr">
        <is>
          <t xml:space="preserve"> </t>
        </is>
      </c>
    </row>
    <row r="13">
      <c r="A13" s="4" t="inlineStr">
        <is>
          <t>Total comprehensive loss attributable to ordinary shareholders</t>
        </is>
      </c>
      <c r="B13" s="6" t="n">
        <v>-734441</v>
      </c>
      <c r="C13" s="6" t="n">
        <v>-706145</v>
      </c>
      <c r="D13" s="6" t="n">
        <v>-111255</v>
      </c>
    </row>
    <row r="14">
      <c r="A14" s="4" t="inlineStr">
        <is>
          <t>Parent Company</t>
        </is>
      </c>
      <c r="B14" s="4" t="inlineStr">
        <is>
          <t xml:space="preserve"> </t>
        </is>
      </c>
      <c r="C14" s="4" t="inlineStr">
        <is>
          <t xml:space="preserve"> </t>
        </is>
      </c>
      <c r="D14" s="4" t="inlineStr">
        <is>
          <t xml:space="preserve"> </t>
        </is>
      </c>
    </row>
    <row r="15">
      <c r="A15" s="3" t="inlineStr">
        <is>
          <t>PARENT COMPANY ONLY CONDENSED FINANCIAL INFORMATION</t>
        </is>
      </c>
      <c r="B15" s="4" t="inlineStr">
        <is>
          <t xml:space="preserve"> </t>
        </is>
      </c>
      <c r="C15" s="4" t="inlineStr">
        <is>
          <t xml:space="preserve"> </t>
        </is>
      </c>
      <c r="D15" s="4" t="inlineStr">
        <is>
          <t xml:space="preserve"> </t>
        </is>
      </c>
    </row>
    <row r="16">
      <c r="A16" s="4" t="inlineStr">
        <is>
          <t>Total operating expenses</t>
        </is>
      </c>
      <c r="B16" s="6" t="n">
        <v>-2983</v>
      </c>
      <c r="C16" s="6" t="n">
        <v>-11127</v>
      </c>
      <c r="D16" s="6" t="n">
        <v>-263</v>
      </c>
    </row>
    <row r="17">
      <c r="A17" s="4" t="inlineStr">
        <is>
          <t>Interest income</t>
        </is>
      </c>
      <c r="B17" s="6" t="n">
        <v>6979</v>
      </c>
      <c r="C17" s="6" t="n">
        <v>2839</v>
      </c>
      <c r="D17" s="4" t="inlineStr">
        <is>
          <t xml:space="preserve"> </t>
        </is>
      </c>
    </row>
    <row r="18">
      <c r="A18" s="4" t="inlineStr">
        <is>
          <t>Investment loss, net</t>
        </is>
      </c>
      <c r="B18" s="6" t="n">
        <v>-5084</v>
      </c>
      <c r="C18" s="6" t="n">
        <v>-4242</v>
      </c>
      <c r="D18" s="4" t="inlineStr">
        <is>
          <t xml:space="preserve"> </t>
        </is>
      </c>
    </row>
    <row r="19">
      <c r="A19" s="4" t="inlineStr">
        <is>
          <t>Foreign currency exchange gains (losses), net</t>
        </is>
      </c>
      <c r="B19" s="6" t="n">
        <v>-171</v>
      </c>
      <c r="C19" s="6" t="n">
        <v>-13068</v>
      </c>
      <c r="D19" s="6" t="n">
        <v>2124</v>
      </c>
    </row>
    <row r="20">
      <c r="A20" s="4" t="inlineStr">
        <is>
          <t>Changes in fair values of convertible notes, excluding impact of instrument-specific credit risk</t>
        </is>
      </c>
      <c r="B20" s="6" t="n">
        <v>-616</v>
      </c>
      <c r="C20" s="4" t="inlineStr">
        <is>
          <t xml:space="preserve"> </t>
        </is>
      </c>
      <c r="D20" s="4" t="inlineStr">
        <is>
          <t xml:space="preserve"> </t>
        </is>
      </c>
    </row>
    <row r="21">
      <c r="A21" s="4" t="inlineStr">
        <is>
          <t>Changes in fair values of put options</t>
        </is>
      </c>
      <c r="B21" s="6" t="n">
        <v>-2508</v>
      </c>
      <c r="C21" s="4" t="inlineStr">
        <is>
          <t xml:space="preserve"> </t>
        </is>
      </c>
      <c r="D21" s="4" t="inlineStr">
        <is>
          <t xml:space="preserve"> </t>
        </is>
      </c>
    </row>
    <row r="22">
      <c r="A22" s="4" t="inlineStr">
        <is>
          <t>Share of losses from subsidiaries and consolidated VIEs</t>
        </is>
      </c>
      <c r="B22" s="6" t="n">
        <v>-737618</v>
      </c>
      <c r="C22" s="6" t="n">
        <v>-698323</v>
      </c>
      <c r="D22" s="6" t="n">
        <v>-112392</v>
      </c>
    </row>
    <row r="23">
      <c r="A23" s="4" t="inlineStr">
        <is>
          <t>Loss before income taxes</t>
        </is>
      </c>
      <c r="B23" s="6" t="n">
        <v>-742001</v>
      </c>
      <c r="C23" s="6" t="n">
        <v>-723921</v>
      </c>
      <c r="D23" s="6" t="n">
        <v>-110531</v>
      </c>
    </row>
    <row r="24">
      <c r="A24" s="4" t="inlineStr">
        <is>
          <t>Net loss attributable to ordinary shareholders</t>
        </is>
      </c>
      <c r="B24" s="6" t="n">
        <v>-742001</v>
      </c>
      <c r="C24" s="6" t="n">
        <v>-723921</v>
      </c>
      <c r="D24" s="6" t="n">
        <v>-110531</v>
      </c>
    </row>
    <row r="25">
      <c r="A25" s="3" t="inlineStr">
        <is>
          <t>Other comprehensive income (loss)</t>
        </is>
      </c>
      <c r="B25" s="4" t="inlineStr">
        <is>
          <t xml:space="preserve"> </t>
        </is>
      </c>
      <c r="C25" s="4" t="inlineStr">
        <is>
          <t xml:space="preserve"> </t>
        </is>
      </c>
      <c r="D25" s="4" t="inlineStr">
        <is>
          <t xml:space="preserve"> </t>
        </is>
      </c>
    </row>
    <row r="26">
      <c r="A26" s="4" t="inlineStr">
        <is>
          <t>Fair value changes of mandatorily redeemable noncontrolling interest, exchangeable notes and convertible notes due to instrument-specific credit risk, net of nil income taxes</t>
        </is>
      </c>
      <c r="B26" s="6" t="n">
        <v>-8650</v>
      </c>
      <c r="C26" s="6" t="n">
        <v>-893</v>
      </c>
      <c r="D26" s="6" t="n">
        <v>119</v>
      </c>
    </row>
    <row r="27">
      <c r="A27" s="4" t="inlineStr">
        <is>
          <t>Foreign currency translation adjustment, net of nil income taxes</t>
        </is>
      </c>
      <c r="B27" s="6" t="n">
        <v>16210</v>
      </c>
      <c r="C27" s="6" t="n">
        <v>18669</v>
      </c>
      <c r="D27" s="6" t="n">
        <v>-843</v>
      </c>
    </row>
    <row r="28">
      <c r="A28" s="4" t="inlineStr">
        <is>
          <t>Total comprehensive loss attributable to ordinary shareholders</t>
        </is>
      </c>
      <c r="B28" s="5" t="n">
        <v>-734441</v>
      </c>
      <c r="C28" s="5" t="n">
        <v>-706145</v>
      </c>
      <c r="D28" s="5" t="n">
        <v>-11125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PARENT COMPANY ONLY CONDENSED FINANCIAL INFORMATION - Parent Company Condensed Statements of Comprehensive Loss (Details) (Parenthetical)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PARENT COMPANY ONLY CONDENSED FINANCIAL INFORMATION</t>
        </is>
      </c>
      <c r="B3" s="4" t="inlineStr">
        <is>
          <t xml:space="preserve"> </t>
        </is>
      </c>
      <c r="C3" s="4" t="inlineStr">
        <is>
          <t xml:space="preserve"> </t>
        </is>
      </c>
      <c r="D3" s="4" t="inlineStr">
        <is>
          <t xml:space="preserve"> </t>
        </is>
      </c>
      <c r="E3" s="4" t="inlineStr">
        <is>
          <t xml:space="preserve"> </t>
        </is>
      </c>
    </row>
    <row r="4">
      <c r="A4" s="4" t="inlineStr">
        <is>
          <t>Fair value changes of mandatorily redeemable noncontrolling interest, exchangeable notes and convertible notes due to instrument - specific credit risk, income taxes</t>
        </is>
      </c>
      <c r="B4" s="5" t="n">
        <v>0</v>
      </c>
      <c r="C4" s="5" t="n">
        <v>0</v>
      </c>
      <c r="D4" s="5" t="n">
        <v>0</v>
      </c>
      <c r="E4" s="4" t="inlineStr">
        <is>
          <t xml:space="preserve"> </t>
        </is>
      </c>
    </row>
    <row r="5">
      <c r="A5" s="4" t="inlineStr">
        <is>
          <t>Foreign currency translation adjustment, income taxes</t>
        </is>
      </c>
      <c r="B5" s="6" t="n">
        <v>0</v>
      </c>
      <c r="C5" s="6" t="n">
        <v>0</v>
      </c>
      <c r="D5" s="6" t="n">
        <v>0</v>
      </c>
      <c r="E5" s="4" t="inlineStr">
        <is>
          <t xml:space="preserve"> </t>
        </is>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PARENT COMPANY ONLY CONDENSED FINANCIAL INFORMATION</t>
        </is>
      </c>
      <c r="B7" s="4" t="inlineStr">
        <is>
          <t xml:space="preserve"> </t>
        </is>
      </c>
      <c r="C7" s="4" t="inlineStr">
        <is>
          <t xml:space="preserve"> </t>
        </is>
      </c>
      <c r="D7" s="4" t="inlineStr">
        <is>
          <t xml:space="preserve"> </t>
        </is>
      </c>
      <c r="E7" s="4" t="inlineStr">
        <is>
          <t xml:space="preserve"> </t>
        </is>
      </c>
    </row>
    <row r="8">
      <c r="A8" s="4" t="inlineStr">
        <is>
          <t>Fair value changes of mandatorily redeemable noncontrolling interest, exchangeable notes and convertible notes due to instrument - specific credit risk, income taxes</t>
        </is>
      </c>
      <c r="B8" s="4" t="inlineStr">
        <is>
          <t xml:space="preserve"> </t>
        </is>
      </c>
      <c r="C8" s="4" t="inlineStr">
        <is>
          <t xml:space="preserve"> </t>
        </is>
      </c>
      <c r="D8" s="4" t="inlineStr">
        <is>
          <t xml:space="preserve"> </t>
        </is>
      </c>
      <c r="E8" s="5" t="n">
        <v>0</v>
      </c>
    </row>
    <row r="9">
      <c r="A9" s="4" t="inlineStr">
        <is>
          <t>Foreign currency translation adjustment, income taxes</t>
        </is>
      </c>
      <c r="B9" s="5" t="n">
        <v>0</v>
      </c>
      <c r="C9" s="5" t="n">
        <v>0</v>
      </c>
      <c r="D9" s="5" t="n">
        <v>0</v>
      </c>
      <c r="E9"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Parent Company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Net cash used in operating activities</t>
        </is>
      </c>
      <c r="B4" s="5" t="n">
        <v>-386932</v>
      </c>
      <c r="C4" s="5" t="n">
        <v>-351419</v>
      </c>
      <c r="D4" s="5" t="n">
        <v>-126505</v>
      </c>
    </row>
    <row r="5">
      <c r="A5" s="4" t="inlineStr">
        <is>
          <t>Net cash (used in) provided by investing activities</t>
        </is>
      </c>
      <c r="B5" s="6" t="n">
        <v>-197985</v>
      </c>
      <c r="C5" s="6" t="n">
        <v>-149414</v>
      </c>
      <c r="D5" s="6" t="n">
        <v>244476</v>
      </c>
    </row>
    <row r="6">
      <c r="A6" s="4" t="inlineStr">
        <is>
          <t>Net cash provided by financing activities</t>
        </is>
      </c>
      <c r="B6" s="6" t="n">
        <v>284708</v>
      </c>
      <c r="C6" s="6" t="n">
        <v>758131</v>
      </c>
      <c r="D6" s="6" t="n">
        <v>364853</v>
      </c>
    </row>
    <row r="7">
      <c r="A7" s="4" t="inlineStr">
        <is>
          <t>Net increase in cash</t>
        </is>
      </c>
      <c r="B7" s="6" t="n">
        <v>-312398</v>
      </c>
      <c r="C7" s="6" t="n">
        <v>208081</v>
      </c>
      <c r="D7" s="6" t="n">
        <v>485767</v>
      </c>
    </row>
    <row r="8">
      <c r="A8" s="4" t="inlineStr">
        <is>
          <t>Cash and restricted cash at beginning of the year</t>
        </is>
      </c>
      <c r="B8" s="6" t="n">
        <v>739533</v>
      </c>
      <c r="C8" s="6" t="n">
        <v>531452</v>
      </c>
      <c r="D8" s="6" t="n">
        <v>45685</v>
      </c>
    </row>
    <row r="9">
      <c r="A9" s="4" t="inlineStr">
        <is>
          <t>Cash and restricted cash at end of the year</t>
        </is>
      </c>
      <c r="B9" s="6" t="n">
        <v>427135</v>
      </c>
      <c r="C9" s="6" t="n">
        <v>739533</v>
      </c>
      <c r="D9" s="6" t="n">
        <v>531452</v>
      </c>
    </row>
    <row r="10">
      <c r="A10" s="4" t="inlineStr">
        <is>
          <t>Parent Company</t>
        </is>
      </c>
      <c r="B10" s="4" t="inlineStr">
        <is>
          <t xml:space="preserve"> </t>
        </is>
      </c>
      <c r="C10" s="4" t="inlineStr">
        <is>
          <t xml:space="preserve"> </t>
        </is>
      </c>
      <c r="D10" s="4" t="inlineStr">
        <is>
          <t xml:space="preserve"> </t>
        </is>
      </c>
    </row>
    <row r="11">
      <c r="A11" s="3" t="inlineStr">
        <is>
          <t>PARENT COMPANY ONLY CONDENSED FINANCIAL INFORMATION</t>
        </is>
      </c>
      <c r="B11" s="4" t="inlineStr">
        <is>
          <t xml:space="preserve"> </t>
        </is>
      </c>
      <c r="C11" s="4" t="inlineStr">
        <is>
          <t xml:space="preserve"> </t>
        </is>
      </c>
      <c r="D11" s="4" t="inlineStr">
        <is>
          <t xml:space="preserve"> </t>
        </is>
      </c>
    </row>
    <row r="12">
      <c r="A12" s="4" t="inlineStr">
        <is>
          <t>Net cash used in operating activities</t>
        </is>
      </c>
      <c r="B12" s="6" t="n">
        <v>3127</v>
      </c>
      <c r="C12" s="6" t="n">
        <v>2682</v>
      </c>
      <c r="D12" s="6" t="n">
        <v>-997</v>
      </c>
    </row>
    <row r="13">
      <c r="A13" s="4" t="inlineStr">
        <is>
          <t>Net cash (used in) provided by investing activities</t>
        </is>
      </c>
      <c r="B13" s="6" t="n">
        <v>-347697</v>
      </c>
      <c r="C13" s="6" t="n">
        <v>-113216</v>
      </c>
      <c r="D13" s="4" t="inlineStr">
        <is>
          <t xml:space="preserve"> </t>
        </is>
      </c>
    </row>
    <row r="14">
      <c r="A14" s="4" t="inlineStr">
        <is>
          <t>Net cash provided by financing activities</t>
        </is>
      </c>
      <c r="B14" s="6" t="n">
        <v>27163</v>
      </c>
      <c r="C14" s="6" t="n">
        <v>392053</v>
      </c>
      <c r="D14" s="6" t="n">
        <v>82076</v>
      </c>
    </row>
    <row r="15">
      <c r="A15" s="4" t="inlineStr">
        <is>
          <t>Effect of exchange rate changes on cash</t>
        </is>
      </c>
      <c r="B15" s="6" t="n">
        <v>-1812</v>
      </c>
      <c r="C15" s="6" t="n">
        <v>-10161</v>
      </c>
      <c r="D15" s="6" t="n">
        <v>670</v>
      </c>
    </row>
    <row r="16">
      <c r="A16" s="4" t="inlineStr">
        <is>
          <t>Net increase in cash</t>
        </is>
      </c>
      <c r="B16" s="6" t="n">
        <v>-319219</v>
      </c>
      <c r="C16" s="6" t="n">
        <v>271358</v>
      </c>
      <c r="D16" s="6" t="n">
        <v>81749</v>
      </c>
    </row>
    <row r="17">
      <c r="A17" s="4" t="inlineStr">
        <is>
          <t>Cash and restricted cash at beginning of the year</t>
        </is>
      </c>
      <c r="B17" s="6" t="n">
        <v>353107</v>
      </c>
      <c r="C17" s="6" t="n">
        <v>81749</v>
      </c>
      <c r="D17" s="4" t="inlineStr">
        <is>
          <t xml:space="preserve"> </t>
        </is>
      </c>
    </row>
    <row r="18">
      <c r="A18" s="4" t="inlineStr">
        <is>
          <t>Cash and restricted cash at end of the year</t>
        </is>
      </c>
      <c r="B18" s="5" t="n">
        <v>33888</v>
      </c>
      <c r="C18" s="5" t="n">
        <v>353107</v>
      </c>
      <c r="D18" s="5" t="n">
        <v>8174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7" customWidth="1" min="10" max="10"/>
    <col width="22" customWidth="1" min="11" max="11"/>
    <col width="14" customWidth="1" min="12" max="12"/>
    <col width="22" customWidth="1" min="13" max="13"/>
    <col width="47" customWidth="1" min="14" max="14"/>
    <col width="22" customWidth="1" min="15" max="15"/>
    <col width="40" customWidth="1" min="16" max="16"/>
    <col width="40" customWidth="1" min="17" max="17"/>
    <col width="33" customWidth="1" min="18" max="18"/>
    <col width="22" customWidth="1" min="19" max="19"/>
  </cols>
  <sheetData>
    <row r="1">
      <c r="A1" s="1" t="inlineStr">
        <is>
          <t>ORGANIZATION AND BUSINESS OPERATIONS (Details)</t>
        </is>
      </c>
      <c r="Q1" s="2" t="inlineStr">
        <is>
          <t>12 Months Ended</t>
        </is>
      </c>
    </row>
    <row r="2">
      <c r="B2" s="2" t="inlineStr">
        <is>
          <t>Feb. 05, 2024 USD ($)</t>
        </is>
      </c>
      <c r="C2" s="2" t="inlineStr">
        <is>
          <t>Jan. 04, 2024 USD ($)</t>
        </is>
      </c>
      <c r="D2" s="2" t="inlineStr">
        <is>
          <t>Dec. 06, 2023 USD ($)</t>
        </is>
      </c>
      <c r="E2" s="2" t="inlineStr">
        <is>
          <t>Nov. 13, 2023</t>
        </is>
      </c>
      <c r="F2" s="2" t="inlineStr">
        <is>
          <t>Nov. 06, 2023 USD ($)</t>
        </is>
      </c>
      <c r="G2" s="2" t="inlineStr">
        <is>
          <t>Oct. 05, 2023 USD ($)</t>
        </is>
      </c>
      <c r="H2" s="2" t="inlineStr">
        <is>
          <t>Sep. 05, 2023 USD ($)</t>
        </is>
      </c>
      <c r="I2" s="2" t="inlineStr">
        <is>
          <t>Aug. 08, 2023 USD ($)</t>
        </is>
      </c>
      <c r="J2" s="2" t="inlineStr">
        <is>
          <t>Jul. 15, 2023 USD ($) item</t>
        </is>
      </c>
      <c r="K2" s="2" t="inlineStr">
        <is>
          <t>Jul. 05, 2023 USD ($)</t>
        </is>
      </c>
      <c r="L2" s="2" t="inlineStr">
        <is>
          <t>Jun. 15, 2023</t>
        </is>
      </c>
      <c r="M2" s="2" t="inlineStr">
        <is>
          <t>Jun. 05, 2023 USD ($)</t>
        </is>
      </c>
      <c r="N2" s="2" t="inlineStr">
        <is>
          <t>Mar. 10, 2023 USD ($) D item $ / shares shares</t>
        </is>
      </c>
      <c r="O2" s="2" t="inlineStr">
        <is>
          <t>Mar. 24, 2021 USD ($)</t>
        </is>
      </c>
      <c r="P2" s="2" t="inlineStr">
        <is>
          <t>Mar. 15, 2021 USD ($) $ / shares shares</t>
        </is>
      </c>
      <c r="Q2" s="2" t="inlineStr">
        <is>
          <t>Dec. 31, 2023 USD ($) $ / shares shares</t>
        </is>
      </c>
      <c r="R2" s="2" t="inlineStr">
        <is>
          <t>Dec. 31, 2022 USD ($) $ / shares</t>
        </is>
      </c>
      <c r="S2" s="2" t="inlineStr">
        <is>
          <t>Dec. 31, 2021 USD ($)</t>
        </is>
      </c>
    </row>
    <row r="3">
      <c r="A3" s="3" t="inlineStr">
        <is>
          <t>PIP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bank accoun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18941000</v>
      </c>
      <c r="R4" s="5" t="n">
        <v>736605000</v>
      </c>
      <c r="S4" s="5" t="n">
        <v>531452000</v>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1e-05</v>
      </c>
      <c r="R5" s="7" t="n">
        <v>1e-05</v>
      </c>
      <c r="S5" s="4" t="inlineStr">
        <is>
          <t xml:space="preserve"> </t>
        </is>
      </c>
    </row>
    <row r="6">
      <c r="A6" s="4" t="inlineStr">
        <is>
          <t>CIK 0001841024 L Catterton Asi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PIPE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underwriting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027806</v>
      </c>
      <c r="S8" s="4" t="inlineStr">
        <is>
          <t xml:space="preserve"> </t>
        </is>
      </c>
    </row>
    <row r="9">
      <c r="A9" s="4" t="inlineStr">
        <is>
          <t>Operating bank accoun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523</v>
      </c>
      <c r="R9" s="5" t="n">
        <v>4523</v>
      </c>
      <c r="S9" s="4" t="inlineStr">
        <is>
          <t xml:space="preserve"> </t>
        </is>
      </c>
    </row>
    <row r="10">
      <c r="A10" s="4" t="inlineStr">
        <is>
          <t>Condition for future business combination number of businesses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v>
      </c>
      <c r="R10" s="4" t="inlineStr">
        <is>
          <t xml:space="preserve"> </t>
        </is>
      </c>
      <c r="S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1</v>
      </c>
      <c r="R11" s="4" t="inlineStr">
        <is>
          <t xml:space="preserve"> </t>
        </is>
      </c>
      <c r="S11" s="4" t="inlineStr">
        <is>
          <t xml:space="preserve"> </t>
        </is>
      </c>
    </row>
    <row r="12">
      <c r="A12" s="4" t="inlineStr">
        <is>
          <t>Threshold business days for redemption of publi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10 days</t>
        </is>
      </c>
      <c r="R12" s="4" t="inlineStr">
        <is>
          <t xml:space="preserve"> </t>
        </is>
      </c>
      <c r="S12" s="4" t="inlineStr">
        <is>
          <t xml:space="preserve"> </t>
        </is>
      </c>
    </row>
    <row r="13">
      <c r="A13" s="4" t="inlineStr">
        <is>
          <t>Redemption of shares calculated based on business days prior to consummation of business combination (in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2 days</t>
        </is>
      </c>
      <c r="R13" s="4" t="inlineStr">
        <is>
          <t xml:space="preserve"> </t>
        </is>
      </c>
      <c r="S13" s="4" t="inlineStr">
        <is>
          <t xml:space="preserve"> </t>
        </is>
      </c>
    </row>
    <row r="14">
      <c r="A14" s="4" t="inlineStr">
        <is>
          <t>Amount in the Trust Account per public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v>
      </c>
      <c r="R14" s="4" t="inlineStr">
        <is>
          <t xml:space="preserve"> </t>
        </is>
      </c>
      <c r="S14" s="4" t="inlineStr">
        <is>
          <t xml:space="preserve"> </t>
        </is>
      </c>
    </row>
    <row r="15">
      <c r="A15" s="4" t="inlineStr">
        <is>
          <t>Interest to pay 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000</v>
      </c>
      <c r="R15" s="4" t="inlineStr">
        <is>
          <t xml:space="preserve"> </t>
        </is>
      </c>
      <c r="S15" s="4" t="inlineStr">
        <is>
          <t xml:space="preserve"> </t>
        </is>
      </c>
    </row>
    <row r="16">
      <c r="A16" s="4" t="inlineStr">
        <is>
          <t>Minimum net tangible assets upon consummation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01</v>
      </c>
      <c r="R16" s="4" t="inlineStr">
        <is>
          <t xml:space="preserve"> </t>
        </is>
      </c>
      <c r="S16" s="4" t="inlineStr">
        <is>
          <t xml:space="preserve"> </t>
        </is>
      </c>
    </row>
    <row r="17">
      <c r="A17" s="4" t="inlineStr">
        <is>
          <t>Number of times allowed for extension after Extended dat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ponsor deposited to trust account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ount contributed by sponsor for extension of term to complete initial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9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mount deposited into trust account by sponsor for extension of term to complete initial business combination</t>
        </is>
      </c>
      <c r="B20" s="4" t="inlineStr">
        <is>
          <t xml:space="preserve"> </t>
        </is>
      </c>
      <c r="C20" s="4" t="inlineStr">
        <is>
          <t xml:space="preserve"> </t>
        </is>
      </c>
      <c r="D20" s="5" t="n">
        <v>330000</v>
      </c>
      <c r="E20" s="4" t="inlineStr">
        <is>
          <t xml:space="preserve"> </t>
        </is>
      </c>
      <c r="F20" s="5" t="n">
        <v>330000</v>
      </c>
      <c r="G20" s="5" t="n">
        <v>330000</v>
      </c>
      <c r="H20" s="5" t="n">
        <v>330000</v>
      </c>
      <c r="I20" s="5" t="n">
        <v>330000</v>
      </c>
      <c r="J20" s="4" t="inlineStr">
        <is>
          <t xml:space="preserve"> </t>
        </is>
      </c>
      <c r="K20" s="5" t="n">
        <v>330000</v>
      </c>
      <c r="L20" s="4" t="inlineStr">
        <is>
          <t xml:space="preserve"> </t>
        </is>
      </c>
      <c r="M20" s="5" t="n">
        <v>33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iod of subsequent extension contribution</t>
        </is>
      </c>
      <c r="B21" s="4" t="inlineStr">
        <is>
          <t xml:space="preserve"> </t>
        </is>
      </c>
      <c r="C21" s="4" t="inlineStr">
        <is>
          <t xml:space="preserve"> </t>
        </is>
      </c>
      <c r="D21" s="4" t="inlineStr">
        <is>
          <t>1 month</t>
        </is>
      </c>
      <c r="E21" s="4" t="inlineStr">
        <is>
          <t xml:space="preserve"> </t>
        </is>
      </c>
      <c r="F21" s="4" t="inlineStr">
        <is>
          <t>1 month</t>
        </is>
      </c>
      <c r="G21" s="4" t="inlineStr">
        <is>
          <t>1 month</t>
        </is>
      </c>
      <c r="H21" s="4" t="inlineStr">
        <is>
          <t>1 month</t>
        </is>
      </c>
      <c r="I21" s="4" t="inlineStr">
        <is>
          <t>1 month</t>
        </is>
      </c>
      <c r="J21" s="4" t="inlineStr">
        <is>
          <t xml:space="preserve"> </t>
        </is>
      </c>
      <c r="K21" s="4" t="inlineStr">
        <is>
          <t>1 month</t>
        </is>
      </c>
      <c r="L21" s="4" t="inlineStr">
        <is>
          <t>1 month</t>
        </is>
      </c>
      <c r="M21" s="4" t="inlineStr">
        <is>
          <t>1 month</t>
        </is>
      </c>
      <c r="N21" s="4" t="inlineStr">
        <is>
          <t>3 months</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Vesting period (in months)</t>
        </is>
      </c>
      <c r="B22" s="4" t="inlineStr">
        <is>
          <t xml:space="preserve"> </t>
        </is>
      </c>
      <c r="C22" s="4" t="inlineStr">
        <is>
          <t xml:space="preserve"> </t>
        </is>
      </c>
      <c r="D22" s="4" t="inlineStr">
        <is>
          <t xml:space="preserve"> </t>
        </is>
      </c>
      <c r="E22" s="4" t="inlineStr">
        <is>
          <t>18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dditional sponsor earn-out shares (in percent)</t>
        </is>
      </c>
      <c r="B23" s="4" t="inlineStr">
        <is>
          <t xml:space="preserve"> </t>
        </is>
      </c>
      <c r="C23" s="4" t="inlineStr">
        <is>
          <t xml:space="preserve"> </t>
        </is>
      </c>
      <c r="D23" s="4" t="inlineStr">
        <is>
          <t xml:space="preserve"> </t>
        </is>
      </c>
      <c r="E23" s="10" t="n">
        <v>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IK 0001841024 L Catterton Asia Acquisition Corp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PIP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deposited into trust account by sponsor for extension of term to complete initial business combination</t>
        </is>
      </c>
      <c r="B26" s="5" t="n">
        <v>330000</v>
      </c>
      <c r="C26" s="5" t="n">
        <v>3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iod of subsequent extension contribution</t>
        </is>
      </c>
      <c r="B27" s="4" t="inlineStr">
        <is>
          <t>1 month</t>
        </is>
      </c>
      <c r="C27" s="4" t="inlineStr">
        <is>
          <t>1 month</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A Ordinary shares | CIK 0001841024 L Catterton Asia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IPE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rdinary shares,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0.0001</v>
      </c>
      <c r="R30" s="8" t="n">
        <v>0.0001</v>
      </c>
      <c r="S30" s="4" t="inlineStr">
        <is>
          <t xml:space="preserve"> </t>
        </is>
      </c>
    </row>
    <row r="31">
      <c r="A31" s="4" t="inlineStr">
        <is>
          <t>Number of times allowed for extension after Extended date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9</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A Ordinary shares | CIK 0001841024 L Catterton Asia Acquisition Corp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PIPE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iod of advance written not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5 days</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business days required for deposit |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exercised to redeem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867252</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demption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10.22</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ggregate redemp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0200754</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ass A Ordinary shares | Contribution Condition, One | CIK 0001841024 L Catterton Asia Acquisition Corp | 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PIPE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ponsor deposited to trust account per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90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ximum contribution amount for each public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9</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iod of Initial Extension Con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3 months</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A Ordinary shares | Contribution Condition, Two | CIK 0001841024 L Catterton Asia Acquisition Corp | 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PIPE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ponsor deposited to trust account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30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um contribution amount for each public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03</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iod of subsequent extension con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 month</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vate Placement Warrants Liability | CIK 0001841024 L Catterton Asia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IPE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warrants to purchase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000000</v>
      </c>
      <c r="Q52" s="4" t="inlineStr">
        <is>
          <t xml:space="preserve"> </t>
        </is>
      </c>
      <c r="R52" s="4" t="inlineStr">
        <is>
          <t xml:space="preserve"> </t>
        </is>
      </c>
      <c r="S52" s="4" t="inlineStr">
        <is>
          <t xml:space="preserve"> </t>
        </is>
      </c>
    </row>
    <row r="53">
      <c r="A53" s="4" t="inlineStr">
        <is>
          <t>Price of warran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9" t="n">
        <v>1.5</v>
      </c>
      <c r="Q53" s="9" t="n">
        <v>1.5</v>
      </c>
      <c r="R53" s="4" t="inlineStr">
        <is>
          <t xml:space="preserve"> </t>
        </is>
      </c>
      <c r="S53" s="4" t="inlineStr">
        <is>
          <t xml:space="preserve"> </t>
        </is>
      </c>
    </row>
    <row r="54">
      <c r="A54" s="4" t="inlineStr">
        <is>
          <t>Initial Public Offering | CIK 0001841024 L Catterton Asia Acquisition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PIPE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units sol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5000000</v>
      </c>
      <c r="Q56" s="4" t="inlineStr">
        <is>
          <t xml:space="preserve"> </t>
        </is>
      </c>
      <c r="R56" s="4" t="inlineStr">
        <is>
          <t xml:space="preserve"> </t>
        </is>
      </c>
      <c r="S56" s="4" t="inlineStr">
        <is>
          <t xml:space="preserve"> </t>
        </is>
      </c>
    </row>
    <row r="57">
      <c r="A57" s="4" t="inlineStr">
        <is>
          <t>Share price | $ / share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v>
      </c>
      <c r="Q57" s="4" t="inlineStr">
        <is>
          <t xml:space="preserve"> </t>
        </is>
      </c>
      <c r="R57" s="4" t="inlineStr">
        <is>
          <t xml:space="preserve"> </t>
        </is>
      </c>
      <c r="S57" s="4" t="inlineStr">
        <is>
          <t xml:space="preserve"> </t>
        </is>
      </c>
    </row>
    <row r="58">
      <c r="A58" s="4" t="inlineStr">
        <is>
          <t>Proceeds from issuance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50000000</v>
      </c>
      <c r="Q58" s="4" t="inlineStr">
        <is>
          <t xml:space="preserve"> </t>
        </is>
      </c>
      <c r="R58" s="4" t="inlineStr">
        <is>
          <t xml:space="preserve"> </t>
        </is>
      </c>
      <c r="S58" s="4" t="inlineStr">
        <is>
          <t xml:space="preserve"> </t>
        </is>
      </c>
    </row>
    <row r="59">
      <c r="A59" s="4" t="inlineStr">
        <is>
          <t>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6467878</v>
      </c>
      <c r="R59" s="4" t="inlineStr">
        <is>
          <t xml:space="preserve"> </t>
        </is>
      </c>
      <c r="S59" s="4" t="inlineStr">
        <is>
          <t xml:space="preserve"> </t>
        </is>
      </c>
    </row>
    <row r="60">
      <c r="A60" s="4" t="inlineStr">
        <is>
          <t>Underwrit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730175</v>
      </c>
      <c r="R60" s="4" t="inlineStr">
        <is>
          <t xml:space="preserve"> </t>
        </is>
      </c>
      <c r="S60" s="4" t="inlineStr">
        <is>
          <t xml:space="preserve"> </t>
        </is>
      </c>
    </row>
    <row r="61">
      <c r="A61" s="4" t="inlineStr">
        <is>
          <t>Deferred underwriting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0027806</v>
      </c>
      <c r="R61" s="4" t="inlineStr">
        <is>
          <t xml:space="preserve"> </t>
        </is>
      </c>
      <c r="S61" s="4" t="inlineStr">
        <is>
          <t xml:space="preserve"> </t>
        </is>
      </c>
    </row>
    <row r="62">
      <c r="A62" s="4" t="inlineStr">
        <is>
          <t>Other 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09897</v>
      </c>
      <c r="R62" s="4" t="inlineStr">
        <is>
          <t xml:space="preserve"> </t>
        </is>
      </c>
      <c r="S62" s="4" t="inlineStr">
        <is>
          <t xml:space="preserve"> </t>
        </is>
      </c>
    </row>
    <row r="63">
      <c r="A63" s="4" t="inlineStr">
        <is>
          <t>Payments for investment of cash in Trust Ac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50000000</v>
      </c>
      <c r="Q63" s="4" t="inlineStr">
        <is>
          <t xml:space="preserve"> </t>
        </is>
      </c>
      <c r="R63" s="4" t="inlineStr">
        <is>
          <t xml:space="preserve"> </t>
        </is>
      </c>
      <c r="S63" s="4" t="inlineStr">
        <is>
          <t xml:space="preserve"> </t>
        </is>
      </c>
    </row>
    <row r="64">
      <c r="A64" s="4" t="inlineStr">
        <is>
          <t>Private Placement | CIK 0001841024 L Catterton Asia Acquisition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PIPE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ggregate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7500000</v>
      </c>
      <c r="Q66" s="4" t="inlineStr">
        <is>
          <t xml:space="preserve"> </t>
        </is>
      </c>
      <c r="R66" s="4" t="inlineStr">
        <is>
          <t xml:space="preserve"> </t>
        </is>
      </c>
      <c r="S66" s="4" t="inlineStr">
        <is>
          <t xml:space="preserve"> </t>
        </is>
      </c>
    </row>
    <row r="67">
      <c r="A67" s="4" t="inlineStr">
        <is>
          <t>Private Placement | Private Placement Warrants Liability | CIK 0001841024 L Catterton Asia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PIPE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warrants to purchase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5000000</v>
      </c>
      <c r="R69" s="4" t="inlineStr">
        <is>
          <t xml:space="preserve"> </t>
        </is>
      </c>
      <c r="S69" s="4" t="inlineStr">
        <is>
          <t xml:space="preserve"> </t>
        </is>
      </c>
    </row>
    <row r="70">
      <c r="A70" s="4" t="inlineStr">
        <is>
          <t>Aggregate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730176</v>
      </c>
      <c r="P70" s="4" t="inlineStr">
        <is>
          <t xml:space="preserve"> </t>
        </is>
      </c>
      <c r="Q70" s="4" t="inlineStr">
        <is>
          <t xml:space="preserve"> </t>
        </is>
      </c>
      <c r="R70" s="4" t="inlineStr">
        <is>
          <t xml:space="preserve"> </t>
        </is>
      </c>
      <c r="S7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18941000</v>
      </c>
      <c r="C3" s="5" t="n">
        <v>736605000</v>
      </c>
    </row>
    <row r="4">
      <c r="A4" s="4" t="inlineStr">
        <is>
          <t>Total current assets</t>
        </is>
      </c>
      <c r="B4" s="6" t="n">
        <v>883712000</v>
      </c>
      <c r="C4" s="6" t="n">
        <v>823463000</v>
      </c>
    </row>
    <row r="5">
      <c r="A5" s="4" t="inlineStr">
        <is>
          <t>Total assets</t>
        </is>
      </c>
      <c r="B5" s="6" t="n">
        <v>1584678000</v>
      </c>
      <c r="C5" s="6" t="n">
        <v>1371952000</v>
      </c>
    </row>
    <row r="6">
      <c r="A6" s="3" t="inlineStr">
        <is>
          <t>Current liabilities</t>
        </is>
      </c>
      <c r="B6" s="4" t="inlineStr">
        <is>
          <t xml:space="preserve"> </t>
        </is>
      </c>
      <c r="C6" s="4" t="inlineStr">
        <is>
          <t xml:space="preserve"> </t>
        </is>
      </c>
    </row>
    <row r="7">
      <c r="A7" s="4" t="inlineStr">
        <is>
          <t>Total current liabilities</t>
        </is>
      </c>
      <c r="B7" s="6" t="n">
        <v>1757281000</v>
      </c>
      <c r="C7" s="6" t="n">
        <v>932879000</v>
      </c>
    </row>
    <row r="8">
      <c r="A8" s="4" t="inlineStr">
        <is>
          <t>Total liabilities</t>
        </is>
      </c>
      <c r="B8" s="6" t="n">
        <v>2411850000</v>
      </c>
      <c r="C8" s="6" t="n">
        <v>1456558000</v>
      </c>
    </row>
    <row r="9">
      <c r="A9" s="4" t="inlineStr">
        <is>
          <t>COMMITMENTS AND CONTINGENCIES (Note 6)</t>
        </is>
      </c>
      <c r="B9" s="4" t="inlineStr">
        <is>
          <t xml:space="preserve"> </t>
        </is>
      </c>
      <c r="C9" s="4" t="inlineStr">
        <is>
          <t xml:space="preserve"> </t>
        </is>
      </c>
    </row>
    <row r="10">
      <c r="A10" s="3" t="inlineStr">
        <is>
          <t>Shareholders' equity (deficit)</t>
        </is>
      </c>
      <c r="B10" s="4" t="inlineStr">
        <is>
          <t xml:space="preserve"> </t>
        </is>
      </c>
      <c r="C10" s="4" t="inlineStr">
        <is>
          <t xml:space="preserve"> </t>
        </is>
      </c>
    </row>
    <row r="11">
      <c r="A11" s="4" t="inlineStr">
        <is>
          <t>Ordinary shares (US$0.00001 par value per share, 5,000,000,000 shares authorized as of December 31, 2023 and 2022; 474,621,603 shares issued and outstanding as of December 31, 2023 and 2022)</t>
        </is>
      </c>
      <c r="B11" s="6" t="n">
        <v>21000</v>
      </c>
      <c r="C11" s="6" t="n">
        <v>21000</v>
      </c>
    </row>
    <row r="12">
      <c r="A12" s="4" t="inlineStr">
        <is>
          <t>Additional paid-in capital</t>
        </is>
      </c>
      <c r="B12" s="6" t="n">
        <v>358187000</v>
      </c>
      <c r="C12" s="6" t="n">
        <v>403103000</v>
      </c>
    </row>
    <row r="13">
      <c r="A13" s="4" t="inlineStr">
        <is>
          <t>Accumulated deficit</t>
        </is>
      </c>
      <c r="B13" s="6" t="n">
        <v>-1588773000</v>
      </c>
      <c r="C13" s="6" t="n">
        <v>-846757000</v>
      </c>
    </row>
    <row r="14">
      <c r="A14" s="4" t="inlineStr">
        <is>
          <t>Total shareholders' deficit attributable to ordinary shareholders</t>
        </is>
      </c>
      <c r="B14" s="6" t="n">
        <v>-1205298000</v>
      </c>
      <c r="C14" s="6" t="n">
        <v>-452373000</v>
      </c>
    </row>
    <row r="15">
      <c r="A15" s="4" t="inlineStr">
        <is>
          <t>Total liabilities, mezzanine equity and shareholders' deficit</t>
        </is>
      </c>
      <c r="B15" s="6" t="n">
        <v>1584678000</v>
      </c>
      <c r="C15" s="6" t="n">
        <v>1371952000</v>
      </c>
    </row>
    <row r="16">
      <c r="A16" s="4" t="inlineStr">
        <is>
          <t>CIK 0001841024 L Catterton Asia Acquisition Corp</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t>
        </is>
      </c>
      <c r="B18" s="6" t="n">
        <v>4523</v>
      </c>
      <c r="C18" s="6" t="n">
        <v>4523</v>
      </c>
    </row>
    <row r="19">
      <c r="A19" s="4" t="inlineStr">
        <is>
          <t>Prepaid expenses</t>
        </is>
      </c>
      <c r="B19" s="6" t="n">
        <v>1667</v>
      </c>
      <c r="C19" s="6" t="n">
        <v>73008</v>
      </c>
    </row>
    <row r="20">
      <c r="A20" s="4" t="inlineStr">
        <is>
          <t>Total current assets</t>
        </is>
      </c>
      <c r="B20" s="6" t="n">
        <v>6190</v>
      </c>
      <c r="C20" s="6" t="n">
        <v>77531</v>
      </c>
    </row>
    <row r="21">
      <c r="A21" s="4" t="inlineStr">
        <is>
          <t>Marketable securities held in Trust Account</t>
        </is>
      </c>
      <c r="B21" s="6" t="n">
        <v>234734447</v>
      </c>
      <c r="C21" s="6" t="n">
        <v>290664460</v>
      </c>
    </row>
    <row r="22">
      <c r="A22" s="4" t="inlineStr">
        <is>
          <t>Total assets</t>
        </is>
      </c>
      <c r="B22" s="6" t="n">
        <v>234740637</v>
      </c>
      <c r="C22" s="6" t="n">
        <v>290741991</v>
      </c>
    </row>
    <row r="23">
      <c r="A23" s="3" t="inlineStr">
        <is>
          <t>Current liabilities</t>
        </is>
      </c>
      <c r="B23" s="4" t="inlineStr">
        <is>
          <t xml:space="preserve"> </t>
        </is>
      </c>
      <c r="C23" s="4" t="inlineStr">
        <is>
          <t xml:space="preserve"> </t>
        </is>
      </c>
    </row>
    <row r="24">
      <c r="A24" s="4" t="inlineStr">
        <is>
          <t>Accounts payable and accrued expenses</t>
        </is>
      </c>
      <c r="B24" s="6" t="n">
        <v>4845593</v>
      </c>
      <c r="C24" s="6" t="n">
        <v>1779602</v>
      </c>
    </row>
    <row r="25">
      <c r="A25" s="4" t="inlineStr">
        <is>
          <t>Total current liabilities</t>
        </is>
      </c>
      <c r="B25" s="6" t="n">
        <v>13053660</v>
      </c>
      <c r="C25" s="6" t="n">
        <v>3887958</v>
      </c>
    </row>
    <row r="26">
      <c r="A26" s="4" t="inlineStr">
        <is>
          <t>Deferred underwriting fee</t>
        </is>
      </c>
      <c r="B26" s="4" t="inlineStr">
        <is>
          <t xml:space="preserve"> </t>
        </is>
      </c>
      <c r="C26" s="6" t="n">
        <v>10027806</v>
      </c>
    </row>
    <row r="27">
      <c r="A27" s="4" t="inlineStr">
        <is>
          <t>Warrant liability</t>
        </is>
      </c>
      <c r="B27" s="6" t="n">
        <v>5805860</v>
      </c>
      <c r="C27" s="6" t="n">
        <v>601483</v>
      </c>
    </row>
    <row r="28">
      <c r="A28" s="4" t="inlineStr">
        <is>
          <t>Total liabilities</t>
        </is>
      </c>
      <c r="B28" s="6" t="n">
        <v>18859520</v>
      </c>
      <c r="C28" s="6" t="n">
        <v>14517247</v>
      </c>
    </row>
    <row r="29">
      <c r="A29" s="4" t="inlineStr">
        <is>
          <t>COMMITMENTS AND CONTINGENCIES (Note 6)</t>
        </is>
      </c>
      <c r="B29" s="4" t="inlineStr">
        <is>
          <t xml:space="preserve"> </t>
        </is>
      </c>
      <c r="C29" s="4" t="inlineStr">
        <is>
          <t xml:space="preserve"> </t>
        </is>
      </c>
    </row>
    <row r="30">
      <c r="A30" s="4" t="inlineStr">
        <is>
          <t>Class A ordinary shares subject to possible redemption, 21,783,622 and 28,650,874 shares at December 31, 2023 and 2022, respectively</t>
        </is>
      </c>
      <c r="B30" s="6" t="n">
        <v>234734446</v>
      </c>
      <c r="C30" s="6" t="n">
        <v>290664459</v>
      </c>
    </row>
    <row r="31">
      <c r="A31" s="3" t="inlineStr">
        <is>
          <t>Shareholders' equity (deficit)</t>
        </is>
      </c>
      <c r="B31" s="4" t="inlineStr">
        <is>
          <t xml:space="preserve"> </t>
        </is>
      </c>
      <c r="C31" s="4" t="inlineStr">
        <is>
          <t xml:space="preserve"> </t>
        </is>
      </c>
    </row>
    <row r="32">
      <c r="A32" s="4" t="inlineStr">
        <is>
          <t>Preference shares, $0.0001 par value; 2,000,000 shares authorized; none issued and outstanding</t>
        </is>
      </c>
      <c r="B32" s="4" t="inlineStr">
        <is>
          <t xml:space="preserve"> </t>
        </is>
      </c>
      <c r="C32" s="4" t="inlineStr">
        <is>
          <t xml:space="preserve"> </t>
        </is>
      </c>
    </row>
    <row r="33">
      <c r="A33" s="4" t="inlineStr">
        <is>
          <t>Additional paid-in capital</t>
        </is>
      </c>
      <c r="B33" s="6" t="n">
        <v>4021878</v>
      </c>
      <c r="C33" s="4" t="inlineStr">
        <is>
          <t xml:space="preserve"> </t>
        </is>
      </c>
    </row>
    <row r="34">
      <c r="A34" s="4" t="inlineStr">
        <is>
          <t>Accumulated deficit</t>
        </is>
      </c>
      <c r="B34" s="6" t="n">
        <v>-22875924</v>
      </c>
      <c r="C34" s="6" t="n">
        <v>-14440432</v>
      </c>
    </row>
    <row r="35">
      <c r="A35" s="4" t="inlineStr">
        <is>
          <t>Total shareholders' deficit attributable to ordinary shareholders</t>
        </is>
      </c>
      <c r="B35" s="6" t="n">
        <v>-18853329</v>
      </c>
      <c r="C35" s="6" t="n">
        <v>-14439715</v>
      </c>
    </row>
    <row r="36">
      <c r="A36" s="4" t="inlineStr">
        <is>
          <t>Total liabilities, mezzanine equity and shareholders' deficit</t>
        </is>
      </c>
      <c r="B36" s="6" t="n">
        <v>234740637</v>
      </c>
      <c r="C36" s="6" t="n">
        <v>290741991</v>
      </c>
    </row>
    <row r="37">
      <c r="A37" s="4" t="inlineStr">
        <is>
          <t>Related party | CIK 0001841024 L Catterton Asia Acquisition Corp</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related party</t>
        </is>
      </c>
      <c r="B39" s="6" t="n">
        <v>8208067</v>
      </c>
      <c r="C39" s="6" t="n">
        <v>2108356</v>
      </c>
    </row>
    <row r="40">
      <c r="A40" s="4" t="inlineStr">
        <is>
          <t>Class A ordinary shares subject to possible redemption | CIK 0001841024 L Catterton Asia Acquisition Corp</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lass A ordinary shares subject to possible redemption, 21,783,622 and 28,650,874 shares at December 31, 2023 and 2022, respectively</t>
        </is>
      </c>
      <c r="B42" s="6" t="n">
        <v>234734446</v>
      </c>
      <c r="C42" s="6" t="n">
        <v>290664459</v>
      </c>
    </row>
    <row r="43">
      <c r="A43" s="4" t="inlineStr">
        <is>
          <t>Class B ordinary shares | CIK 0001841024 L Catterton Asia Acquisition Corp</t>
        </is>
      </c>
      <c r="B43" s="4" t="inlineStr">
        <is>
          <t xml:space="preserve"> </t>
        </is>
      </c>
      <c r="C43" s="4" t="inlineStr">
        <is>
          <t xml:space="preserve"> </t>
        </is>
      </c>
    </row>
    <row r="44">
      <c r="A44" s="3" t="inlineStr">
        <is>
          <t>Shareholders' equity (deficit)</t>
        </is>
      </c>
      <c r="B44" s="4" t="inlineStr">
        <is>
          <t xml:space="preserve"> </t>
        </is>
      </c>
      <c r="C44" s="4" t="inlineStr">
        <is>
          <t xml:space="preserve"> </t>
        </is>
      </c>
    </row>
    <row r="45">
      <c r="A45" s="4" t="inlineStr">
        <is>
          <t>Ordinary shares (US$0.00001 par value per share, 5,000,000,000 shares authorized as of December 31, 2023 and 2022; 474,621,603 shares issued and outstanding as of December 31, 2023 and 2022)</t>
        </is>
      </c>
      <c r="B45" s="5" t="n">
        <v>717</v>
      </c>
      <c r="C45" s="5" t="n">
        <v>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BUSINESS OPERATIONS - Liquidity and Capital Resources (Details) - USD ($)</t>
        </is>
      </c>
      <c r="C1" s="2" t="inlineStr">
        <is>
          <t>12 Months Ended</t>
        </is>
      </c>
    </row>
    <row r="2">
      <c r="B2" s="2" t="inlineStr">
        <is>
          <t>Apr. 11, 2022</t>
        </is>
      </c>
      <c r="C2" s="2" t="inlineStr">
        <is>
          <t>Dec. 31, 2023</t>
        </is>
      </c>
      <c r="D2" s="2" t="inlineStr">
        <is>
          <t>Dec. 31, 2022</t>
        </is>
      </c>
      <c r="E2" s="2" t="inlineStr">
        <is>
          <t>Dec. 31, 2021</t>
        </is>
      </c>
    </row>
    <row r="3">
      <c r="A3" s="3" t="inlineStr">
        <is>
          <t>PIPE Investments</t>
        </is>
      </c>
      <c r="B3" s="4" t="inlineStr">
        <is>
          <t xml:space="preserve"> </t>
        </is>
      </c>
      <c r="C3" s="4" t="inlineStr">
        <is>
          <t xml:space="preserve"> </t>
        </is>
      </c>
      <c r="D3" s="4" t="inlineStr">
        <is>
          <t xml:space="preserve"> </t>
        </is>
      </c>
      <c r="E3" s="4" t="inlineStr">
        <is>
          <t xml:space="preserve"> </t>
        </is>
      </c>
    </row>
    <row r="4">
      <c r="A4" s="4" t="inlineStr">
        <is>
          <t>Operating bank account balance</t>
        </is>
      </c>
      <c r="B4" s="4" t="inlineStr">
        <is>
          <t xml:space="preserve"> </t>
        </is>
      </c>
      <c r="C4" s="5" t="n">
        <v>418941000</v>
      </c>
      <c r="D4" s="5" t="n">
        <v>736605000</v>
      </c>
      <c r="E4" s="5" t="n">
        <v>531452000</v>
      </c>
    </row>
    <row r="5">
      <c r="A5" s="4" t="inlineStr">
        <is>
          <t>CIK 0001841024 L Catterton Asia Acquisition Corp</t>
        </is>
      </c>
      <c r="B5" s="4" t="inlineStr">
        <is>
          <t xml:space="preserve"> </t>
        </is>
      </c>
      <c r="C5" s="4" t="inlineStr">
        <is>
          <t xml:space="preserve"> </t>
        </is>
      </c>
      <c r="D5" s="4" t="inlineStr">
        <is>
          <t xml:space="preserve"> </t>
        </is>
      </c>
      <c r="E5" s="4" t="inlineStr">
        <is>
          <t xml:space="preserve"> </t>
        </is>
      </c>
    </row>
    <row r="6">
      <c r="A6" s="3" t="inlineStr">
        <is>
          <t>PIPE Investments</t>
        </is>
      </c>
      <c r="B6" s="4" t="inlineStr">
        <is>
          <t xml:space="preserve"> </t>
        </is>
      </c>
      <c r="C6" s="4" t="inlineStr">
        <is>
          <t xml:space="preserve"> </t>
        </is>
      </c>
      <c r="D6" s="4" t="inlineStr">
        <is>
          <t xml:space="preserve"> </t>
        </is>
      </c>
      <c r="E6" s="4" t="inlineStr">
        <is>
          <t xml:space="preserve"> </t>
        </is>
      </c>
    </row>
    <row r="7">
      <c r="A7" s="4" t="inlineStr">
        <is>
          <t>Operating bank account balance</t>
        </is>
      </c>
      <c r="B7" s="4" t="inlineStr">
        <is>
          <t xml:space="preserve"> </t>
        </is>
      </c>
      <c r="C7" s="6" t="n">
        <v>4523</v>
      </c>
      <c r="D7" s="6" t="n">
        <v>4523</v>
      </c>
      <c r="E7" s="4" t="inlineStr">
        <is>
          <t xml:space="preserve"> </t>
        </is>
      </c>
    </row>
    <row r="8">
      <c r="A8" s="4" t="inlineStr">
        <is>
          <t>Working capital</t>
        </is>
      </c>
      <c r="B8" s="4" t="inlineStr">
        <is>
          <t xml:space="preserve"> </t>
        </is>
      </c>
      <c r="C8" s="6" t="n">
        <v>13047470</v>
      </c>
      <c r="D8" s="5" t="n">
        <v>3810427</v>
      </c>
      <c r="E8" s="4" t="inlineStr">
        <is>
          <t xml:space="preserve"> </t>
        </is>
      </c>
    </row>
    <row r="9">
      <c r="A9" s="4" t="inlineStr">
        <is>
          <t>Capital contribution</t>
        </is>
      </c>
      <c r="B9" s="4" t="inlineStr">
        <is>
          <t xml:space="preserve"> </t>
        </is>
      </c>
      <c r="C9" s="6" t="n">
        <v>25000</v>
      </c>
      <c r="D9" s="4" t="inlineStr">
        <is>
          <t xml:space="preserve"> </t>
        </is>
      </c>
      <c r="E9" s="4" t="inlineStr">
        <is>
          <t xml:space="preserve"> </t>
        </is>
      </c>
    </row>
    <row r="10">
      <c r="A10" s="4" t="inlineStr">
        <is>
          <t>Loan from sponsor</t>
        </is>
      </c>
      <c r="B10" s="4" t="inlineStr">
        <is>
          <t xml:space="preserve"> </t>
        </is>
      </c>
      <c r="C10" s="5" t="n">
        <v>300000</v>
      </c>
      <c r="D10" s="4" t="inlineStr">
        <is>
          <t xml:space="preserve"> </t>
        </is>
      </c>
      <c r="E10" s="4" t="inlineStr">
        <is>
          <t xml:space="preserve"> </t>
        </is>
      </c>
    </row>
    <row r="11">
      <c r="A11" s="4" t="inlineStr">
        <is>
          <t>Term of working capital funding commitment from Sponsor</t>
        </is>
      </c>
      <c r="B11" s="4" t="inlineStr">
        <is>
          <t>1 year</t>
        </is>
      </c>
      <c r="C11" s="4" t="inlineStr">
        <is>
          <t xml:space="preserve"> </t>
        </is>
      </c>
      <c r="D11" s="4" t="inlineStr">
        <is>
          <t xml:space="preserve"> </t>
        </is>
      </c>
      <c r="E11" s="4" t="inlineStr">
        <is>
          <t xml:space="preserve"> </t>
        </is>
      </c>
    </row>
    <row r="12">
      <c r="A12" s="4" t="inlineStr">
        <is>
          <t>Commitment from Sponsor to fund working capital needs</t>
        </is>
      </c>
      <c r="B12" s="5" t="n">
        <v>500000</v>
      </c>
      <c r="C12" s="4" t="inlineStr">
        <is>
          <t xml:space="preserve"> </t>
        </is>
      </c>
      <c r="D12" s="4" t="inlineStr">
        <is>
          <t xml:space="preserve"> </t>
        </is>
      </c>
      <c r="E12" s="4" t="inlineStr">
        <is>
          <t xml:space="preserve"> </t>
        </is>
      </c>
    </row>
    <row r="13">
      <c r="A13" s="4" t="inlineStr">
        <is>
          <t>Working capital loans warrant | CIK 0001841024 L Catterton Asia Acquisition Corp</t>
        </is>
      </c>
      <c r="B13" s="4" t="inlineStr">
        <is>
          <t xml:space="preserve"> </t>
        </is>
      </c>
      <c r="C13" s="4" t="inlineStr">
        <is>
          <t xml:space="preserve"> </t>
        </is>
      </c>
      <c r="D13" s="4" t="inlineStr">
        <is>
          <t xml:space="preserve"> </t>
        </is>
      </c>
      <c r="E13" s="4" t="inlineStr">
        <is>
          <t xml:space="preserve"> </t>
        </is>
      </c>
    </row>
    <row r="14">
      <c r="A14" s="3" t="inlineStr">
        <is>
          <t>PIPE Investments</t>
        </is>
      </c>
      <c r="B14" s="4" t="inlineStr">
        <is>
          <t xml:space="preserve"> </t>
        </is>
      </c>
      <c r="C14" s="4" t="inlineStr">
        <is>
          <t xml:space="preserve"> </t>
        </is>
      </c>
      <c r="D14" s="4" t="inlineStr">
        <is>
          <t xml:space="preserve"> </t>
        </is>
      </c>
      <c r="E14" s="4" t="inlineStr">
        <is>
          <t xml:space="preserve"> </t>
        </is>
      </c>
    </row>
    <row r="15">
      <c r="A15" s="4" t="inlineStr">
        <is>
          <t>Term of working capital funding commitment from Sponsor</t>
        </is>
      </c>
      <c r="B15" s="4" t="inlineStr">
        <is>
          <t>1 year</t>
        </is>
      </c>
      <c r="C15" s="4" t="inlineStr">
        <is>
          <t xml:space="preserve"> </t>
        </is>
      </c>
      <c r="D15" s="4" t="inlineStr">
        <is>
          <t xml:space="preserve"> </t>
        </is>
      </c>
      <c r="E15" s="4" t="inlineStr">
        <is>
          <t xml:space="preserve"> </t>
        </is>
      </c>
    </row>
    <row r="16">
      <c r="A16" s="4" t="inlineStr">
        <is>
          <t>Commitment from Sponsor to fund working capital needs</t>
        </is>
      </c>
      <c r="B16" s="5" t="n">
        <v>5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Number of shares subject to redemption</t>
        </is>
      </c>
      <c r="B4" s="6" t="n">
        <v>68228526</v>
      </c>
      <c r="C4" s="6" t="n">
        <v>68228526</v>
      </c>
      <c r="D4" s="4" t="inlineStr">
        <is>
          <t xml:space="preserve"> </t>
        </is>
      </c>
    </row>
    <row r="5">
      <c r="A5" s="4" t="inlineStr">
        <is>
          <t>Anti-dilutive securities attributable to warrants (in shares)</t>
        </is>
      </c>
      <c r="B5" s="6" t="n">
        <v>117751375</v>
      </c>
      <c r="C5" s="6" t="n">
        <v>114926929</v>
      </c>
      <c r="D5" s="6" t="n">
        <v>18507851</v>
      </c>
    </row>
    <row r="6">
      <c r="A6" s="4" t="inlineStr">
        <is>
          <t>CIK 0001841024 L Catterton Asia Acquisition Corp</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Marketable securities held in Trust Account</t>
        </is>
      </c>
      <c r="B8" s="5" t="n">
        <v>234734447</v>
      </c>
      <c r="C8" s="5" t="n">
        <v>290664460</v>
      </c>
      <c r="D8" s="4" t="inlineStr">
        <is>
          <t xml:space="preserve"> </t>
        </is>
      </c>
    </row>
    <row r="9">
      <c r="A9" s="4" t="inlineStr">
        <is>
          <t>Unrecognized tax benefits</t>
        </is>
      </c>
      <c r="B9" s="6" t="n">
        <v>0</v>
      </c>
      <c r="C9" s="6" t="n">
        <v>0</v>
      </c>
      <c r="D9" s="4" t="inlineStr">
        <is>
          <t xml:space="preserve"> </t>
        </is>
      </c>
    </row>
    <row r="10">
      <c r="A10" s="4" t="inlineStr">
        <is>
          <t>Accrued Interest and penalties</t>
        </is>
      </c>
      <c r="B10" s="5" t="n">
        <v>0</v>
      </c>
      <c r="C10" s="5" t="n">
        <v>0</v>
      </c>
      <c r="D10" s="4" t="inlineStr">
        <is>
          <t xml:space="preserve"> </t>
        </is>
      </c>
    </row>
    <row r="11">
      <c r="A11" s="4" t="inlineStr">
        <is>
          <t>Anti-dilutive securities attributable to warrants (in shares)</t>
        </is>
      </c>
      <c r="B11" s="6" t="n">
        <v>15037074</v>
      </c>
      <c r="C11" s="4" t="inlineStr">
        <is>
          <t xml:space="preserve"> </t>
        </is>
      </c>
      <c r="D11" s="4" t="inlineStr">
        <is>
          <t xml:space="preserve"> </t>
        </is>
      </c>
    </row>
    <row r="12">
      <c r="A12" s="4" t="inlineStr">
        <is>
          <t>Class A ordinary shares subject to possible redemption | CIK 0001841024 L Catterton Asia Acquisition Corp</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Number of shares subject to redemption</t>
        </is>
      </c>
      <c r="B14" s="6" t="n">
        <v>21783622</v>
      </c>
      <c r="C14" s="6" t="n">
        <v>28650874</v>
      </c>
      <c r="D14"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lass A Common Stock Subject to Possible Redemption (Details) - USD ($)</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Remeasurement of carrying value to redemption value</t>
        </is>
      </c>
      <c r="B4" s="5" t="n">
        <v>15121000</v>
      </c>
      <c r="C4" s="5" t="n">
        <v>910000</v>
      </c>
      <c r="D4" s="4" t="inlineStr">
        <is>
          <t xml:space="preserve"> </t>
        </is>
      </c>
    </row>
    <row r="5">
      <c r="A5" s="4" t="inlineStr">
        <is>
          <t>CIK 0001841024 L Catterton Asia Acquisition Corp</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Class A ordinary shares subject to possible redemption</t>
        </is>
      </c>
      <c r="B7" s="6" t="n">
        <v>234734446</v>
      </c>
      <c r="C7" s="6" t="n">
        <v>290664459</v>
      </c>
      <c r="D7" s="5" t="n">
        <v>286531700</v>
      </c>
    </row>
    <row r="8">
      <c r="A8" s="4" t="inlineStr">
        <is>
          <t>Remeasurement of carrying value to redemption value</t>
        </is>
      </c>
      <c r="B8" s="6" t="n">
        <v>14270741</v>
      </c>
      <c r="C8" s="6" t="n">
        <v>4132759</v>
      </c>
      <c r="D8" s="4" t="inlineStr">
        <is>
          <t xml:space="preserve"> </t>
        </is>
      </c>
    </row>
    <row r="9">
      <c r="A9" s="4" t="inlineStr">
        <is>
          <t>Redemptions</t>
        </is>
      </c>
      <c r="B9" s="6" t="n">
        <v>-70200754</v>
      </c>
      <c r="C9" s="4" t="inlineStr">
        <is>
          <t xml:space="preserve"> </t>
        </is>
      </c>
      <c r="D9" s="4" t="inlineStr">
        <is>
          <t xml:space="preserve"> </t>
        </is>
      </c>
    </row>
    <row r="10">
      <c r="A10" s="4" t="inlineStr">
        <is>
          <t>Class A ordinary shares subject to possible redemption | CIK 0001841024 L Catterton Asia Acquisition Corp</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Class A ordinary shares subject to possible redemption</t>
        </is>
      </c>
      <c r="B12" s="5" t="n">
        <v>234734446</v>
      </c>
      <c r="C12" s="5" t="n">
        <v>290664459</v>
      </c>
      <c r="D1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et Loss per Common Share (Details) - USD ($)</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Net income allocable to common stock</t>
        </is>
      </c>
      <c r="B4" s="5" t="n">
        <v>-757122000</v>
      </c>
      <c r="C4" s="5" t="n">
        <v>-724831000</v>
      </c>
      <c r="D4" s="5" t="n">
        <v>-110531000</v>
      </c>
    </row>
    <row r="5">
      <c r="A5" s="4" t="inlineStr">
        <is>
          <t>Weighted average number of ordinary shares, basic (in shares)</t>
        </is>
      </c>
      <c r="B5" s="6" t="n">
        <v>474621603</v>
      </c>
      <c r="C5" s="6" t="n">
        <v>475805054</v>
      </c>
      <c r="D5" s="6" t="n">
        <v>334127181</v>
      </c>
    </row>
    <row r="6">
      <c r="A6" s="4" t="inlineStr">
        <is>
          <t>Weighted average number of ordinary shares, diluted (in shares)</t>
        </is>
      </c>
      <c r="B6" s="6" t="n">
        <v>474621603</v>
      </c>
      <c r="C6" s="6" t="n">
        <v>475805054</v>
      </c>
      <c r="D6" s="6" t="n">
        <v>334127181</v>
      </c>
    </row>
    <row r="7">
      <c r="A7" s="4" t="inlineStr">
        <is>
          <t>Loss per ordinary share - Basic</t>
        </is>
      </c>
      <c r="B7" s="9" t="n">
        <v>-1.6</v>
      </c>
      <c r="C7" s="9" t="n">
        <v>-1.52</v>
      </c>
      <c r="D7" s="9" t="n">
        <v>-0.33</v>
      </c>
    </row>
    <row r="8">
      <c r="A8" s="4" t="inlineStr">
        <is>
          <t>Loss per ordinary share - Diluted</t>
        </is>
      </c>
      <c r="B8" s="9" t="n">
        <v>-1.6</v>
      </c>
      <c r="C8" s="9" t="n">
        <v>-1.52</v>
      </c>
      <c r="D8" s="9" t="n">
        <v>-0.33</v>
      </c>
    </row>
    <row r="9">
      <c r="A9" s="4" t="inlineStr">
        <is>
          <t>Class A Ordinary shares | CIK 0001841024 L Catterton Asia Acquisition Corp</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Net income allocable to common stock</t>
        </is>
      </c>
      <c r="B11" s="5" t="n">
        <v>192915</v>
      </c>
      <c r="C11" s="5" t="n">
        <v>8671767</v>
      </c>
      <c r="D11" s="4" t="inlineStr">
        <is>
          <t xml:space="preserve"> </t>
        </is>
      </c>
    </row>
    <row r="12">
      <c r="A12" s="4" t="inlineStr">
        <is>
          <t>Weighted average number of ordinary shares, basic (in shares)</t>
        </is>
      </c>
      <c r="B12" s="6" t="n">
        <v>23063000</v>
      </c>
      <c r="C12" s="6" t="n">
        <v>28650874</v>
      </c>
      <c r="D12" s="4" t="inlineStr">
        <is>
          <t xml:space="preserve"> </t>
        </is>
      </c>
    </row>
    <row r="13">
      <c r="A13" s="4" t="inlineStr">
        <is>
          <t>Weighted average number of ordinary shares, diluted (in shares)</t>
        </is>
      </c>
      <c r="B13" s="6" t="n">
        <v>23063000</v>
      </c>
      <c r="C13" s="6" t="n">
        <v>28650874</v>
      </c>
      <c r="D13" s="4" t="inlineStr">
        <is>
          <t xml:space="preserve"> </t>
        </is>
      </c>
    </row>
    <row r="14">
      <c r="A14" s="4" t="inlineStr">
        <is>
          <t>Loss per ordinary share - Basic</t>
        </is>
      </c>
      <c r="B14" s="9" t="n">
        <v>0.01</v>
      </c>
      <c r="C14" s="9" t="n">
        <v>0.3</v>
      </c>
      <c r="D14" s="4" t="inlineStr">
        <is>
          <t xml:space="preserve"> </t>
        </is>
      </c>
    </row>
    <row r="15">
      <c r="A15" s="4" t="inlineStr">
        <is>
          <t>Loss per ordinary share - Diluted</t>
        </is>
      </c>
      <c r="B15" s="9" t="n">
        <v>0.01</v>
      </c>
      <c r="C15" s="9" t="n">
        <v>0.3</v>
      </c>
      <c r="D15" s="4" t="inlineStr">
        <is>
          <t xml:space="preserve"> </t>
        </is>
      </c>
    </row>
    <row r="16">
      <c r="A16" s="4" t="inlineStr">
        <is>
          <t>Class B Ordinary shares | CIK 0001841024 L Catterton Asia Acquisition Corp</t>
        </is>
      </c>
      <c r="B16" s="4" t="inlineStr">
        <is>
          <t xml:space="preserve"> </t>
        </is>
      </c>
      <c r="C16" s="4" t="inlineStr">
        <is>
          <t xml:space="preserve"> </t>
        </is>
      </c>
      <c r="D16" s="4" t="inlineStr">
        <is>
          <t xml:space="preserve"> </t>
        </is>
      </c>
    </row>
    <row r="17">
      <c r="A17" s="3" t="inlineStr">
        <is>
          <t>SIGNIFICANT ACCOUNTING POLICIES</t>
        </is>
      </c>
      <c r="B17" s="4" t="inlineStr">
        <is>
          <t xml:space="preserve"> </t>
        </is>
      </c>
      <c r="C17" s="4" t="inlineStr">
        <is>
          <t xml:space="preserve"> </t>
        </is>
      </c>
      <c r="D17" s="4" t="inlineStr">
        <is>
          <t xml:space="preserve"> </t>
        </is>
      </c>
    </row>
    <row r="18">
      <c r="A18" s="4" t="inlineStr">
        <is>
          <t>Net income allocable to common stock</t>
        </is>
      </c>
      <c r="B18" s="5" t="n">
        <v>59914</v>
      </c>
      <c r="C18" s="5" t="n">
        <v>2167941</v>
      </c>
      <c r="D18" s="4" t="inlineStr">
        <is>
          <t xml:space="preserve"> </t>
        </is>
      </c>
    </row>
    <row r="19">
      <c r="A19" s="4" t="inlineStr">
        <is>
          <t>Weighted average number of ordinary shares, basic (in shares)</t>
        </is>
      </c>
      <c r="B19" s="6" t="n">
        <v>7162718</v>
      </c>
      <c r="C19" s="6" t="n">
        <v>7162718</v>
      </c>
      <c r="D19" s="4" t="inlineStr">
        <is>
          <t xml:space="preserve"> </t>
        </is>
      </c>
    </row>
    <row r="20">
      <c r="A20" s="4" t="inlineStr">
        <is>
          <t>Weighted average number of ordinary shares, diluted (in shares)</t>
        </is>
      </c>
      <c r="B20" s="6" t="n">
        <v>7162718</v>
      </c>
      <c r="C20" s="6" t="n">
        <v>7162718</v>
      </c>
      <c r="D20" s="4" t="inlineStr">
        <is>
          <t xml:space="preserve"> </t>
        </is>
      </c>
    </row>
    <row r="21">
      <c r="A21" s="4" t="inlineStr">
        <is>
          <t>Loss per ordinary share - Basic</t>
        </is>
      </c>
      <c r="B21" s="9" t="n">
        <v>0.01</v>
      </c>
      <c r="C21" s="9" t="n">
        <v>0.3</v>
      </c>
      <c r="D21" s="4" t="inlineStr">
        <is>
          <t xml:space="preserve"> </t>
        </is>
      </c>
    </row>
    <row r="22">
      <c r="A22" s="4" t="inlineStr">
        <is>
          <t>Loss per ordinary share - Diluted</t>
        </is>
      </c>
      <c r="B22" s="9" t="n">
        <v>0.01</v>
      </c>
      <c r="C22" s="9" t="n">
        <v>0.3</v>
      </c>
      <c r="D22"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Public Units (Details) - CIK 0001841024 L Catterton Asia Acquisition Corp - USD ($)</t>
        </is>
      </c>
      <c r="B1" s="2" t="inlineStr">
        <is>
          <t>Mar. 15, 2021</t>
        </is>
      </c>
      <c r="C1" s="2" t="inlineStr">
        <is>
          <t>Dec. 31, 2023</t>
        </is>
      </c>
    </row>
    <row r="2">
      <c r="A2" s="3" t="inlineStr">
        <is>
          <t>INITIAL PUBLIC OFFERING</t>
        </is>
      </c>
      <c r="B2" s="4" t="inlineStr">
        <is>
          <t xml:space="preserve"> </t>
        </is>
      </c>
      <c r="C2" s="4" t="inlineStr">
        <is>
          <t xml:space="preserve"> </t>
        </is>
      </c>
    </row>
    <row r="3">
      <c r="A3" s="4" t="inlineStr">
        <is>
          <t>Exercise price of warrant</t>
        </is>
      </c>
      <c r="B3" s="4" t="inlineStr">
        <is>
          <t xml:space="preserve"> </t>
        </is>
      </c>
      <c r="C3" s="9" t="n">
        <v>9.199999999999999</v>
      </c>
    </row>
    <row r="4">
      <c r="A4" s="4" t="inlineStr">
        <is>
          <t>Initial Public Offering</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sold</t>
        </is>
      </c>
      <c r="B6" s="6" t="n">
        <v>25000000</v>
      </c>
      <c r="C6" s="4" t="inlineStr">
        <is>
          <t xml:space="preserve"> </t>
        </is>
      </c>
    </row>
    <row r="7">
      <c r="A7" s="4" t="inlineStr">
        <is>
          <t>Share price | $ / shares</t>
        </is>
      </c>
      <c r="B7" s="5" t="n">
        <v>10</v>
      </c>
      <c r="C7" s="4" t="inlineStr">
        <is>
          <t xml:space="preserve"> </t>
        </is>
      </c>
    </row>
    <row r="8">
      <c r="A8" s="4" t="inlineStr">
        <is>
          <t>Proceeds from issuance initial public offering</t>
        </is>
      </c>
      <c r="B8" s="5" t="n">
        <v>250000000</v>
      </c>
      <c r="C8" s="4" t="inlineStr">
        <is>
          <t xml:space="preserve"> </t>
        </is>
      </c>
    </row>
    <row r="9">
      <c r="A9" s="4" t="inlineStr">
        <is>
          <t>Number of shares per warrant</t>
        </is>
      </c>
      <c r="B9" s="6" t="n">
        <v>1</v>
      </c>
      <c r="C9" s="4" t="inlineStr">
        <is>
          <t xml:space="preserve"> </t>
        </is>
      </c>
    </row>
    <row r="10">
      <c r="A10" s="4" t="inlineStr">
        <is>
          <t>Number of shares per Unit</t>
        </is>
      </c>
      <c r="B10" s="6" t="n">
        <v>1</v>
      </c>
      <c r="C10" s="4" t="inlineStr">
        <is>
          <t xml:space="preserve"> </t>
        </is>
      </c>
    </row>
    <row r="11">
      <c r="A11" s="4" t="inlineStr">
        <is>
          <t>Number of warrants per Unit</t>
        </is>
      </c>
      <c r="B11" s="6" t="n">
        <v>1</v>
      </c>
      <c r="C11" s="4" t="inlineStr">
        <is>
          <t xml:space="preserve"> </t>
        </is>
      </c>
    </row>
    <row r="12">
      <c r="A12" s="4" t="inlineStr">
        <is>
          <t>Exercise price of warrant</t>
        </is>
      </c>
      <c r="B12" s="9" t="n">
        <v>11.5</v>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Details) - CIK 0001841024 L Catterton Asia Acquisition Corp - USD ($)</t>
        </is>
      </c>
      <c r="D1" s="2" t="inlineStr">
        <is>
          <t>12 Months Ended</t>
        </is>
      </c>
    </row>
    <row r="2">
      <c r="B2" s="2" t="inlineStr">
        <is>
          <t>Mar. 24, 2021</t>
        </is>
      </c>
      <c r="C2" s="2" t="inlineStr">
        <is>
          <t>Mar. 15, 2021</t>
        </is>
      </c>
      <c r="D2" s="2" t="inlineStr">
        <is>
          <t>Dec. 31, 2023</t>
        </is>
      </c>
    </row>
    <row r="3">
      <c r="A3" s="3" t="inlineStr">
        <is>
          <t>PRIVATE PLACEMENT</t>
        </is>
      </c>
      <c r="B3" s="4" t="inlineStr">
        <is>
          <t xml:space="preserve"> </t>
        </is>
      </c>
      <c r="C3" s="4" t="inlineStr">
        <is>
          <t xml:space="preserve"> </t>
        </is>
      </c>
      <c r="D3" s="4" t="inlineStr">
        <is>
          <t xml:space="preserve"> </t>
        </is>
      </c>
    </row>
    <row r="4">
      <c r="A4" s="4" t="inlineStr">
        <is>
          <t>Exercise price of warrant</t>
        </is>
      </c>
      <c r="B4" s="4" t="inlineStr">
        <is>
          <t xml:space="preserve"> </t>
        </is>
      </c>
      <c r="C4" s="4" t="inlineStr">
        <is>
          <t xml:space="preserve"> </t>
        </is>
      </c>
      <c r="D4" s="9" t="n">
        <v>9.199999999999999</v>
      </c>
    </row>
    <row r="5">
      <c r="A5" s="4" t="inlineStr">
        <is>
          <t>Threshold number of days after completion of the initial business combination</t>
        </is>
      </c>
      <c r="B5" s="4" t="inlineStr">
        <is>
          <t xml:space="preserve"> </t>
        </is>
      </c>
      <c r="C5" s="4" t="inlineStr">
        <is>
          <t xml:space="preserve"> </t>
        </is>
      </c>
      <c r="D5" s="4" t="inlineStr">
        <is>
          <t>30 days</t>
        </is>
      </c>
    </row>
    <row r="6">
      <c r="A6" s="4" t="inlineStr">
        <is>
          <t>Private Placement Warrants Liability</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Number of warrants to purchase shares issued</t>
        </is>
      </c>
      <c r="B8" s="4" t="inlineStr">
        <is>
          <t xml:space="preserve"> </t>
        </is>
      </c>
      <c r="C8" s="6" t="n">
        <v>5000000</v>
      </c>
      <c r="D8" s="4" t="inlineStr">
        <is>
          <t xml:space="preserve"> </t>
        </is>
      </c>
    </row>
    <row r="9">
      <c r="A9" s="4" t="inlineStr">
        <is>
          <t>Price of warrants</t>
        </is>
      </c>
      <c r="B9" s="4" t="inlineStr">
        <is>
          <t xml:space="preserve"> </t>
        </is>
      </c>
      <c r="C9" s="9" t="n">
        <v>1.5</v>
      </c>
      <c r="D9" s="9" t="n">
        <v>1.5</v>
      </c>
    </row>
    <row r="10">
      <c r="A10" s="4" t="inlineStr">
        <is>
          <t>Over-allotment option | Private Placement Warrants Liability</t>
        </is>
      </c>
      <c r="B10" s="4" t="inlineStr">
        <is>
          <t xml:space="preserve"> </t>
        </is>
      </c>
      <c r="C10" s="4" t="inlineStr">
        <is>
          <t xml:space="preserve"> </t>
        </is>
      </c>
      <c r="D10" s="4" t="inlineStr">
        <is>
          <t xml:space="preserve"> </t>
        </is>
      </c>
    </row>
    <row r="11">
      <c r="A11" s="3" t="inlineStr">
        <is>
          <t>PRIVATE PLACEMENT</t>
        </is>
      </c>
      <c r="B11" s="4" t="inlineStr">
        <is>
          <t xml:space="preserve"> </t>
        </is>
      </c>
      <c r="C11" s="4" t="inlineStr">
        <is>
          <t xml:space="preserve"> </t>
        </is>
      </c>
      <c r="D11" s="4" t="inlineStr">
        <is>
          <t xml:space="preserve"> </t>
        </is>
      </c>
    </row>
    <row r="12">
      <c r="A12" s="4" t="inlineStr">
        <is>
          <t>Additional Units Sold Of Shares</t>
        </is>
      </c>
      <c r="B12" s="6" t="n">
        <v>486784</v>
      </c>
      <c r="C12" s="4" t="inlineStr">
        <is>
          <t xml:space="preserve"> </t>
        </is>
      </c>
      <c r="D12" s="4" t="inlineStr">
        <is>
          <t xml:space="preserve"> </t>
        </is>
      </c>
    </row>
    <row r="13">
      <c r="A13" s="4" t="inlineStr">
        <is>
          <t>Private Placement</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Aggregate purchase price</t>
        </is>
      </c>
      <c r="B15" s="4" t="inlineStr">
        <is>
          <t xml:space="preserve"> </t>
        </is>
      </c>
      <c r="C15" s="5" t="n">
        <v>7500000</v>
      </c>
      <c r="D15" s="4" t="inlineStr">
        <is>
          <t xml:space="preserve"> </t>
        </is>
      </c>
    </row>
    <row r="16">
      <c r="A16" s="4" t="inlineStr">
        <is>
          <t>Private Placement | Private Placement Warrants Liability</t>
        </is>
      </c>
      <c r="B16" s="4" t="inlineStr">
        <is>
          <t xml:space="preserve"> </t>
        </is>
      </c>
      <c r="C16" s="4" t="inlineStr">
        <is>
          <t xml:space="preserve"> </t>
        </is>
      </c>
      <c r="D16" s="4" t="inlineStr">
        <is>
          <t xml:space="preserve"> </t>
        </is>
      </c>
    </row>
    <row r="17">
      <c r="A17" s="3" t="inlineStr">
        <is>
          <t>PRIVATE PLACEMENT</t>
        </is>
      </c>
      <c r="B17" s="4" t="inlineStr">
        <is>
          <t xml:space="preserve"> </t>
        </is>
      </c>
      <c r="C17" s="4" t="inlineStr">
        <is>
          <t xml:space="preserve"> </t>
        </is>
      </c>
      <c r="D17" s="4" t="inlineStr">
        <is>
          <t xml:space="preserve"> </t>
        </is>
      </c>
    </row>
    <row r="18">
      <c r="A18" s="4" t="inlineStr">
        <is>
          <t>Number of warrants to purchase shares issued</t>
        </is>
      </c>
      <c r="B18" s="4" t="inlineStr">
        <is>
          <t xml:space="preserve"> </t>
        </is>
      </c>
      <c r="C18" s="4" t="inlineStr">
        <is>
          <t xml:space="preserve"> </t>
        </is>
      </c>
      <c r="D18" s="6" t="n">
        <v>5000000</v>
      </c>
    </row>
    <row r="19">
      <c r="A19" s="4" t="inlineStr">
        <is>
          <t>Aggregate purchase price</t>
        </is>
      </c>
      <c r="B19" s="5" t="n">
        <v>730176</v>
      </c>
      <c r="C19" s="4" t="inlineStr">
        <is>
          <t xml:space="preserve"> </t>
        </is>
      </c>
      <c r="D19" s="4" t="inlineStr">
        <is>
          <t xml:space="preserve"> </t>
        </is>
      </c>
    </row>
    <row r="20">
      <c r="A20" s="4" t="inlineStr">
        <is>
          <t>Exercise price of warrant</t>
        </is>
      </c>
      <c r="B20" s="9" t="n">
        <v>1.5</v>
      </c>
      <c r="C20" s="4" t="inlineStr">
        <is>
          <t xml:space="preserve"> </t>
        </is>
      </c>
      <c r="D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 Founder Shares (Details) - USD ($)</t>
        </is>
      </c>
      <c r="D1" s="2" t="inlineStr">
        <is>
          <t>12 Months Ended</t>
        </is>
      </c>
    </row>
    <row r="2">
      <c r="B2" s="2" t="inlineStr">
        <is>
          <t>Apr. 24, 2021</t>
        </is>
      </c>
      <c r="C2" s="2" t="inlineStr">
        <is>
          <t>Jan. 12, 2021</t>
        </is>
      </c>
      <c r="D2" s="2" t="inlineStr">
        <is>
          <t>Dec. 31, 2023</t>
        </is>
      </c>
      <c r="E2" s="2" t="inlineStr">
        <is>
          <t>Dec. 31, 2021</t>
        </is>
      </c>
      <c r="F2" s="2" t="inlineStr">
        <is>
          <t>Dec. 31, 2022</t>
        </is>
      </c>
      <c r="G2" s="2" t="inlineStr">
        <is>
          <t>Aug. 10, 2022</t>
        </is>
      </c>
      <c r="H2" s="2" t="inlineStr">
        <is>
          <t>Mar. 24, 2021</t>
        </is>
      </c>
    </row>
    <row r="3">
      <c r="A3" s="3" t="inlineStr">
        <is>
          <t>Concentration and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t>
        </is>
      </c>
      <c r="B4" s="4" t="inlineStr">
        <is>
          <t xml:space="preserve"> </t>
        </is>
      </c>
      <c r="C4" s="4" t="inlineStr">
        <is>
          <t xml:space="preserve"> </t>
        </is>
      </c>
      <c r="D4" s="4" t="inlineStr">
        <is>
          <t xml:space="preserve"> </t>
        </is>
      </c>
      <c r="E4" s="5" t="n">
        <v>311770000</v>
      </c>
      <c r="F4" s="4" t="inlineStr">
        <is>
          <t xml:space="preserve"> </t>
        </is>
      </c>
      <c r="G4" s="4" t="inlineStr">
        <is>
          <t xml:space="preserve"> </t>
        </is>
      </c>
      <c r="H4" s="4" t="inlineStr">
        <is>
          <t xml:space="preserve"> </t>
        </is>
      </c>
    </row>
    <row r="5">
      <c r="A5" s="4" t="inlineStr">
        <is>
          <t>Ordinary shares, par value, (in dollars per share)</t>
        </is>
      </c>
      <c r="B5" s="4" t="inlineStr">
        <is>
          <t xml:space="preserve"> </t>
        </is>
      </c>
      <c r="C5" s="4" t="inlineStr">
        <is>
          <t xml:space="preserve"> </t>
        </is>
      </c>
      <c r="D5" s="7" t="n">
        <v>1e-05</v>
      </c>
      <c r="E5" s="4" t="inlineStr">
        <is>
          <t xml:space="preserve"> </t>
        </is>
      </c>
      <c r="F5" s="7" t="n">
        <v>1e-05</v>
      </c>
      <c r="G5" s="4" t="inlineStr">
        <is>
          <t xml:space="preserve"> </t>
        </is>
      </c>
      <c r="H5" s="4" t="inlineStr">
        <is>
          <t xml:space="preserve"> </t>
        </is>
      </c>
    </row>
    <row r="6">
      <c r="A6" s="4" t="inlineStr">
        <is>
          <t>Stock-based compensation expense</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Class B Ordinary shares | CIK 0001841024 L Catterton Asi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centration and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ar value, (in dollars per share)</t>
        </is>
      </c>
      <c r="B9" s="4" t="inlineStr">
        <is>
          <t xml:space="preserve"> </t>
        </is>
      </c>
      <c r="C9" s="4" t="inlineStr">
        <is>
          <t xml:space="preserve"> </t>
        </is>
      </c>
      <c r="D9" s="8" t="n">
        <v>0.0001</v>
      </c>
      <c r="E9" s="4" t="inlineStr">
        <is>
          <t xml:space="preserve"> </t>
        </is>
      </c>
      <c r="F9" s="8" t="n">
        <v>0.0001</v>
      </c>
      <c r="G9" s="4" t="inlineStr">
        <is>
          <t xml:space="preserve"> </t>
        </is>
      </c>
      <c r="H9" s="4" t="inlineStr">
        <is>
          <t xml:space="preserve"> </t>
        </is>
      </c>
    </row>
    <row r="10">
      <c r="A10" s="4" t="inlineStr">
        <is>
          <t>Founder Shares | CIK 0001841024 L Catterton Asi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and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forfeited | shares</t>
        </is>
      </c>
      <c r="B12" s="6" t="n">
        <v>247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Founder Shares | Over-allotment option | CIK 0001841024 L Catterton Asia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and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forfeited | shares</t>
        </is>
      </c>
      <c r="B16" s="6" t="n">
        <v>991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 | Sponsor | CIK 0001841024 L Catterton Asia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and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transferred from Company to Sponsor</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row>
    <row r="20">
      <c r="A20" s="4" t="inlineStr">
        <is>
          <t>Founder Shares | Sponsor | Over-allotment option | CIK 0001841024 L Catterton Asia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and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common stock shares subject to forfe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12719</v>
      </c>
    </row>
    <row r="23">
      <c r="A23" s="4" t="inlineStr">
        <is>
          <t>Founder Shares | Sponsor | Class B Ordinary shares | CIK 0001841024 L Catterton Asia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and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t>
        </is>
      </c>
      <c r="B25" s="4" t="inlineStr">
        <is>
          <t xml:space="preserve"> </t>
        </is>
      </c>
      <c r="C25" s="5"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 $ / shares</t>
        </is>
      </c>
      <c r="B26" s="4" t="inlineStr">
        <is>
          <t xml:space="preserve"> </t>
        </is>
      </c>
      <c r="C26" s="11" t="n">
        <v>0.0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ordinary shares (in shares)</t>
        </is>
      </c>
      <c r="B27" s="4" t="inlineStr">
        <is>
          <t xml:space="preserve"> </t>
        </is>
      </c>
      <c r="C27" s="6" t="n">
        <v>7187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par value, (in dollars per share)</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ions on transfer period of time after business combination completion</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 trigger to transfer, assign or sell any shares or warrants of the company, after the completion of the initial business combination (in dollars per share)</t>
        </is>
      </c>
      <c r="B30" s="4" t="inlineStr">
        <is>
          <t xml:space="preserve"> </t>
        </is>
      </c>
      <c r="C30" s="5" t="n">
        <v>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trading days for transfer, assign or sale of shares or warrants, after the completion of the initial business combination</t>
        </is>
      </c>
      <c r="B31" s="4" t="inlineStr">
        <is>
          <t xml:space="preserve"> </t>
        </is>
      </c>
      <c r="C31" s="6" t="n">
        <v>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reshold consecutive trading days for transfer, assign or sale of shares or warrants, after the completion of the initial business combination</t>
        </is>
      </c>
      <c r="B32" s="4" t="inlineStr">
        <is>
          <t xml:space="preserve"> </t>
        </is>
      </c>
      <c r="C32" s="6" t="n">
        <v>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period after the business combination in which the 20 trading days within any 30 trading day period commences</t>
        </is>
      </c>
      <c r="B33" s="4" t="inlineStr">
        <is>
          <t xml:space="preserve"> </t>
        </is>
      </c>
      <c r="C33" s="4" t="inlineStr">
        <is>
          <t>15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under Shares | Sponsor | Class B Ordinary shares | Over-allotment option | CIK 0001841024 L Catterton Asia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and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subject to forfeiture</t>
        </is>
      </c>
      <c r="B36" s="4" t="inlineStr">
        <is>
          <t xml:space="preserve"> </t>
        </is>
      </c>
      <c r="C36" s="6" t="n">
        <v>937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under Shares | Director | CIK 0001841024 L Catterton Asia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 and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transferred (from) Sponsor to appointed independent director</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Apr. 11, 2022</t>
        </is>
      </c>
      <c r="C2" s="2" t="inlineStr">
        <is>
          <t>Dec. 31, 2023</t>
        </is>
      </c>
      <c r="D2" s="2" t="inlineStr">
        <is>
          <t>Dec. 31, 2022</t>
        </is>
      </c>
    </row>
    <row r="3">
      <c r="A3" s="3" t="inlineStr">
        <is>
          <t>Concentration and Risk</t>
        </is>
      </c>
      <c r="B3" s="4" t="inlineStr">
        <is>
          <t xml:space="preserve"> </t>
        </is>
      </c>
      <c r="C3" s="4" t="inlineStr">
        <is>
          <t xml:space="preserve"> </t>
        </is>
      </c>
      <c r="D3" s="4" t="inlineStr">
        <is>
          <t xml:space="preserve"> </t>
        </is>
      </c>
    </row>
    <row r="4">
      <c r="A4" s="4" t="inlineStr">
        <is>
          <t>Repayment of promissory note - related party</t>
        </is>
      </c>
      <c r="B4" s="4" t="inlineStr">
        <is>
          <t xml:space="preserve"> </t>
        </is>
      </c>
      <c r="C4" s="4" t="inlineStr">
        <is>
          <t xml:space="preserve"> </t>
        </is>
      </c>
      <c r="D4" s="5" t="n">
        <v>9844000</v>
      </c>
    </row>
    <row r="5">
      <c r="A5" s="4" t="inlineStr">
        <is>
          <t>CIK 0001841024 L Catterton Asia Acquisition Corp</t>
        </is>
      </c>
      <c r="B5" s="4" t="inlineStr">
        <is>
          <t xml:space="preserve"> </t>
        </is>
      </c>
      <c r="C5" s="4" t="inlineStr">
        <is>
          <t xml:space="preserve"> </t>
        </is>
      </c>
      <c r="D5" s="4" t="inlineStr">
        <is>
          <t xml:space="preserve"> </t>
        </is>
      </c>
    </row>
    <row r="6">
      <c r="A6" s="3" t="inlineStr">
        <is>
          <t>Concentration and Risk</t>
        </is>
      </c>
      <c r="B6" s="4" t="inlineStr">
        <is>
          <t xml:space="preserve"> </t>
        </is>
      </c>
      <c r="C6" s="4" t="inlineStr">
        <is>
          <t xml:space="preserve"> </t>
        </is>
      </c>
      <c r="D6" s="4" t="inlineStr">
        <is>
          <t xml:space="preserve"> </t>
        </is>
      </c>
    </row>
    <row r="7">
      <c r="A7" s="4" t="inlineStr">
        <is>
          <t>Expenses per month</t>
        </is>
      </c>
      <c r="B7" s="4" t="inlineStr">
        <is>
          <t xml:space="preserve"> </t>
        </is>
      </c>
      <c r="C7" s="5" t="n">
        <v>10000</v>
      </c>
      <c r="D7" s="4" t="inlineStr">
        <is>
          <t xml:space="preserve"> </t>
        </is>
      </c>
    </row>
    <row r="8">
      <c r="A8" s="4" t="inlineStr">
        <is>
          <t>Expenses incurred and paid</t>
        </is>
      </c>
      <c r="B8" s="4" t="inlineStr">
        <is>
          <t xml:space="preserve"> </t>
        </is>
      </c>
      <c r="C8" s="6" t="n">
        <v>5937043</v>
      </c>
      <c r="D8" s="6" t="n">
        <v>4570857</v>
      </c>
    </row>
    <row r="9">
      <c r="A9" s="4" t="inlineStr">
        <is>
          <t>Term of working capital funding commitment from Sponsor</t>
        </is>
      </c>
      <c r="B9" s="4" t="inlineStr">
        <is>
          <t>1 year</t>
        </is>
      </c>
      <c r="C9" s="4" t="inlineStr">
        <is>
          <t xml:space="preserve"> </t>
        </is>
      </c>
      <c r="D9" s="4" t="inlineStr">
        <is>
          <t xml:space="preserve"> </t>
        </is>
      </c>
    </row>
    <row r="10">
      <c r="A10" s="4" t="inlineStr">
        <is>
          <t>Commitment from Sponsor to fund working capital needs</t>
        </is>
      </c>
      <c r="B10" s="5" t="n">
        <v>500000</v>
      </c>
      <c r="C10" s="4" t="inlineStr">
        <is>
          <t xml:space="preserve"> </t>
        </is>
      </c>
      <c r="D10" s="4" t="inlineStr">
        <is>
          <t xml:space="preserve"> </t>
        </is>
      </c>
    </row>
    <row r="11">
      <c r="A11" s="4" t="inlineStr">
        <is>
          <t>Sponsor | CIK 0001841024 L Catterton Asia Acquisition Corp</t>
        </is>
      </c>
      <c r="B11" s="4" t="inlineStr">
        <is>
          <t xml:space="preserve"> </t>
        </is>
      </c>
      <c r="C11" s="4" t="inlineStr">
        <is>
          <t xml:space="preserve"> </t>
        </is>
      </c>
      <c r="D11" s="4" t="inlineStr">
        <is>
          <t xml:space="preserve"> </t>
        </is>
      </c>
    </row>
    <row r="12">
      <c r="A12" s="3" t="inlineStr">
        <is>
          <t>Concentration and Risk</t>
        </is>
      </c>
      <c r="B12" s="4" t="inlineStr">
        <is>
          <t xml:space="preserve"> </t>
        </is>
      </c>
      <c r="C12" s="4" t="inlineStr">
        <is>
          <t xml:space="preserve"> </t>
        </is>
      </c>
      <c r="D12" s="4" t="inlineStr">
        <is>
          <t xml:space="preserve"> </t>
        </is>
      </c>
    </row>
    <row r="13">
      <c r="A13" s="4" t="inlineStr">
        <is>
          <t>Due to related party</t>
        </is>
      </c>
      <c r="B13" s="4" t="inlineStr">
        <is>
          <t xml:space="preserve"> </t>
        </is>
      </c>
      <c r="C13" s="6" t="n">
        <v>8208067</v>
      </c>
      <c r="D13" s="4" t="inlineStr">
        <is>
          <t xml:space="preserve"> </t>
        </is>
      </c>
    </row>
    <row r="14">
      <c r="A14" s="4" t="inlineStr">
        <is>
          <t>Related party | CIK 0001841024 L Catterton Asia Acquisition Corp</t>
        </is>
      </c>
      <c r="B14" s="4" t="inlineStr">
        <is>
          <t xml:space="preserve"> </t>
        </is>
      </c>
      <c r="C14" s="4" t="inlineStr">
        <is>
          <t xml:space="preserve"> </t>
        </is>
      </c>
      <c r="D14" s="4" t="inlineStr">
        <is>
          <t xml:space="preserve"> </t>
        </is>
      </c>
    </row>
    <row r="15">
      <c r="A15" s="3" t="inlineStr">
        <is>
          <t>Concentration and Risk</t>
        </is>
      </c>
      <c r="B15" s="4" t="inlineStr">
        <is>
          <t xml:space="preserve"> </t>
        </is>
      </c>
      <c r="C15" s="4" t="inlineStr">
        <is>
          <t xml:space="preserve"> </t>
        </is>
      </c>
      <c r="D15" s="4" t="inlineStr">
        <is>
          <t xml:space="preserve"> </t>
        </is>
      </c>
    </row>
    <row r="16">
      <c r="A16" s="4" t="inlineStr">
        <is>
          <t>Due to related party</t>
        </is>
      </c>
      <c r="B16" s="4" t="inlineStr">
        <is>
          <t xml:space="preserve"> </t>
        </is>
      </c>
      <c r="C16" s="6" t="n">
        <v>8208067</v>
      </c>
      <c r="D16" s="6" t="n">
        <v>2108356</v>
      </c>
    </row>
    <row r="17">
      <c r="A17" s="4" t="inlineStr">
        <is>
          <t>Expenses incurred and paid</t>
        </is>
      </c>
      <c r="B17" s="4" t="inlineStr">
        <is>
          <t xml:space="preserve"> </t>
        </is>
      </c>
      <c r="C17" s="6" t="n">
        <v>120000</v>
      </c>
      <c r="D17" s="6" t="n">
        <v>120000</v>
      </c>
    </row>
    <row r="18">
      <c r="A18" s="4" t="inlineStr">
        <is>
          <t>Administrative Support Agreement | Sponsor | CIK 0001841024 L Catterton Asia Acquisition Corp</t>
        </is>
      </c>
      <c r="B18" s="4" t="inlineStr">
        <is>
          <t xml:space="preserve"> </t>
        </is>
      </c>
      <c r="C18" s="4" t="inlineStr">
        <is>
          <t xml:space="preserve"> </t>
        </is>
      </c>
      <c r="D18" s="4" t="inlineStr">
        <is>
          <t xml:space="preserve"> </t>
        </is>
      </c>
    </row>
    <row r="19">
      <c r="A19" s="3" t="inlineStr">
        <is>
          <t>Concentration and Risk</t>
        </is>
      </c>
      <c r="B19" s="4" t="inlineStr">
        <is>
          <t xml:space="preserve"> </t>
        </is>
      </c>
      <c r="C19" s="4" t="inlineStr">
        <is>
          <t xml:space="preserve"> </t>
        </is>
      </c>
      <c r="D19" s="4" t="inlineStr">
        <is>
          <t xml:space="preserve"> </t>
        </is>
      </c>
    </row>
    <row r="20">
      <c r="A20" s="4" t="inlineStr">
        <is>
          <t>Due to related party</t>
        </is>
      </c>
      <c r="B20" s="4" t="inlineStr">
        <is>
          <t xml:space="preserve"> </t>
        </is>
      </c>
      <c r="C20" s="6" t="n">
        <v>270056</v>
      </c>
      <c r="D20" s="6" t="n">
        <v>150056</v>
      </c>
    </row>
    <row r="21">
      <c r="A21" s="4" t="inlineStr">
        <is>
          <t>Related Party Loans | Sponsor | CIK 0001841024 L Catterton Asia Acquisition Corp</t>
        </is>
      </c>
      <c r="B21" s="4" t="inlineStr">
        <is>
          <t xml:space="preserve"> </t>
        </is>
      </c>
      <c r="C21" s="4" t="inlineStr">
        <is>
          <t xml:space="preserve"> </t>
        </is>
      </c>
      <c r="D21" s="4" t="inlineStr">
        <is>
          <t xml:space="preserve"> </t>
        </is>
      </c>
    </row>
    <row r="22">
      <c r="A22" s="3" t="inlineStr">
        <is>
          <t>Concentration and Risk</t>
        </is>
      </c>
      <c r="B22" s="4" t="inlineStr">
        <is>
          <t xml:space="preserve"> </t>
        </is>
      </c>
      <c r="C22" s="4" t="inlineStr">
        <is>
          <t xml:space="preserve"> </t>
        </is>
      </c>
      <c r="D22" s="4" t="inlineStr">
        <is>
          <t xml:space="preserve"> </t>
        </is>
      </c>
    </row>
    <row r="23">
      <c r="A23" s="4" t="inlineStr">
        <is>
          <t>Due to related party</t>
        </is>
      </c>
      <c r="B23" s="4" t="inlineStr">
        <is>
          <t xml:space="preserve"> </t>
        </is>
      </c>
      <c r="C23" s="6" t="n">
        <v>4638011</v>
      </c>
      <c r="D23" s="6" t="n">
        <v>1958300</v>
      </c>
    </row>
    <row r="24">
      <c r="A24" s="4" t="inlineStr">
        <is>
          <t>Related Party Loans | Related party | CIK 0001841024 L Catterton Asia Acquisition Corp</t>
        </is>
      </c>
      <c r="B24" s="4" t="inlineStr">
        <is>
          <t xml:space="preserve"> </t>
        </is>
      </c>
      <c r="C24" s="4" t="inlineStr">
        <is>
          <t xml:space="preserve"> </t>
        </is>
      </c>
      <c r="D24" s="4" t="inlineStr">
        <is>
          <t xml:space="preserve"> </t>
        </is>
      </c>
    </row>
    <row r="25">
      <c r="A25" s="3" t="inlineStr">
        <is>
          <t>Concentration and Risk</t>
        </is>
      </c>
      <c r="B25" s="4" t="inlineStr">
        <is>
          <t xml:space="preserve"> </t>
        </is>
      </c>
      <c r="C25" s="4" t="inlineStr">
        <is>
          <t xml:space="preserve"> </t>
        </is>
      </c>
      <c r="D25" s="4" t="inlineStr">
        <is>
          <t xml:space="preserve"> </t>
        </is>
      </c>
    </row>
    <row r="26">
      <c r="A26" s="4" t="inlineStr">
        <is>
          <t>Due to related party</t>
        </is>
      </c>
      <c r="B26" s="4" t="inlineStr">
        <is>
          <t xml:space="preserve"> </t>
        </is>
      </c>
      <c r="C26" s="4" t="inlineStr">
        <is>
          <t xml:space="preserve"> </t>
        </is>
      </c>
      <c r="D26" s="5" t="n">
        <v>2108356</v>
      </c>
    </row>
    <row r="27">
      <c r="A27" s="4" t="inlineStr">
        <is>
          <t>Working capital loans warrant | CIK 0001841024 L Catterton Asia Acquisition Corp</t>
        </is>
      </c>
      <c r="B27" s="4" t="inlineStr">
        <is>
          <t xml:space="preserve"> </t>
        </is>
      </c>
      <c r="C27" s="4" t="inlineStr">
        <is>
          <t xml:space="preserve"> </t>
        </is>
      </c>
      <c r="D27" s="4" t="inlineStr">
        <is>
          <t xml:space="preserve"> </t>
        </is>
      </c>
    </row>
    <row r="28">
      <c r="A28" s="3" t="inlineStr">
        <is>
          <t>Concentration and Risk</t>
        </is>
      </c>
      <c r="B28" s="4" t="inlineStr">
        <is>
          <t xml:space="preserve"> </t>
        </is>
      </c>
      <c r="C28" s="4" t="inlineStr">
        <is>
          <t xml:space="preserve"> </t>
        </is>
      </c>
      <c r="D28" s="4" t="inlineStr">
        <is>
          <t xml:space="preserve"> </t>
        </is>
      </c>
    </row>
    <row r="29">
      <c r="A29" s="4" t="inlineStr">
        <is>
          <t>Loan conversion agreement warrant</t>
        </is>
      </c>
      <c r="B29" s="4" t="inlineStr">
        <is>
          <t xml:space="preserve"> </t>
        </is>
      </c>
      <c r="C29" s="5" t="n">
        <v>1500000</v>
      </c>
      <c r="D29" s="4" t="inlineStr">
        <is>
          <t xml:space="preserve"> </t>
        </is>
      </c>
    </row>
    <row r="30">
      <c r="A30" s="4" t="inlineStr">
        <is>
          <t>Price of warrant</t>
        </is>
      </c>
      <c r="B30" s="4" t="inlineStr">
        <is>
          <t xml:space="preserve"> </t>
        </is>
      </c>
      <c r="C30" s="9" t="n">
        <v>1.5</v>
      </c>
      <c r="D30" s="4" t="inlineStr">
        <is>
          <t xml:space="preserve"> </t>
        </is>
      </c>
    </row>
    <row r="31">
      <c r="A31" s="4" t="inlineStr">
        <is>
          <t>Term of working capital funding commitment from Sponsor</t>
        </is>
      </c>
      <c r="B31" s="4" t="inlineStr">
        <is>
          <t>1 year</t>
        </is>
      </c>
      <c r="C31" s="4" t="inlineStr">
        <is>
          <t xml:space="preserve"> </t>
        </is>
      </c>
      <c r="D31" s="4" t="inlineStr">
        <is>
          <t xml:space="preserve"> </t>
        </is>
      </c>
    </row>
    <row r="32">
      <c r="A32" s="4" t="inlineStr">
        <is>
          <t>Commitment from Sponsor to fund working capital needs</t>
        </is>
      </c>
      <c r="B32" s="5" t="n">
        <v>500000</v>
      </c>
      <c r="C32" s="4" t="inlineStr">
        <is>
          <t xml:space="preserve"> </t>
        </is>
      </c>
      <c r="D32" s="4" t="inlineStr">
        <is>
          <t xml:space="preserve"> </t>
        </is>
      </c>
    </row>
    <row r="33">
      <c r="A33" s="4" t="inlineStr">
        <is>
          <t>Working capital loans warrant | Related party | CIK 0001841024 L Catterton Asia Acquisition Corp</t>
        </is>
      </c>
      <c r="B33" s="4" t="inlineStr">
        <is>
          <t xml:space="preserve"> </t>
        </is>
      </c>
      <c r="C33" s="4" t="inlineStr">
        <is>
          <t xml:space="preserve"> </t>
        </is>
      </c>
      <c r="D33" s="4" t="inlineStr">
        <is>
          <t xml:space="preserve"> </t>
        </is>
      </c>
    </row>
    <row r="34">
      <c r="A34" s="3" t="inlineStr">
        <is>
          <t>Concentration and Risk</t>
        </is>
      </c>
      <c r="B34" s="4" t="inlineStr">
        <is>
          <t xml:space="preserve"> </t>
        </is>
      </c>
      <c r="C34" s="4" t="inlineStr">
        <is>
          <t xml:space="preserve"> </t>
        </is>
      </c>
      <c r="D34" s="4" t="inlineStr">
        <is>
          <t xml:space="preserve"> </t>
        </is>
      </c>
    </row>
    <row r="35">
      <c r="A35" s="4" t="inlineStr">
        <is>
          <t>Due to related party</t>
        </is>
      </c>
      <c r="B35" s="4" t="inlineStr">
        <is>
          <t xml:space="preserve"> </t>
        </is>
      </c>
      <c r="C35" s="5" t="n">
        <v>0</v>
      </c>
      <c r="D35" s="4" t="inlineStr">
        <is>
          <t xml:space="preserve"> </t>
        </is>
      </c>
    </row>
    <row r="36">
      <c r="A36" s="4" t="inlineStr">
        <is>
          <t>Extension of business combination | CIK 0001841024 L Catterton Asia Acquisition Corp</t>
        </is>
      </c>
      <c r="B36" s="4" t="inlineStr">
        <is>
          <t xml:space="preserve"> </t>
        </is>
      </c>
      <c r="C36" s="4" t="inlineStr">
        <is>
          <t xml:space="preserve"> </t>
        </is>
      </c>
      <c r="D36" s="4" t="inlineStr">
        <is>
          <t xml:space="preserve"> </t>
        </is>
      </c>
    </row>
    <row r="37">
      <c r="A37" s="3" t="inlineStr">
        <is>
          <t>Concentration and Risk</t>
        </is>
      </c>
      <c r="B37" s="4" t="inlineStr">
        <is>
          <t xml:space="preserve"> </t>
        </is>
      </c>
      <c r="C37" s="4" t="inlineStr">
        <is>
          <t xml:space="preserve"> </t>
        </is>
      </c>
      <c r="D37" s="4" t="inlineStr">
        <is>
          <t xml:space="preserve"> </t>
        </is>
      </c>
    </row>
    <row r="38">
      <c r="A38" s="4" t="inlineStr">
        <is>
          <t>Due to related party</t>
        </is>
      </c>
      <c r="B38" s="4" t="inlineStr">
        <is>
          <t xml:space="preserve"> </t>
        </is>
      </c>
      <c r="C38" s="5" t="n">
        <v>3300000</v>
      </c>
      <c r="D3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22" customWidth="1" min="5" max="5"/>
  </cols>
  <sheetData>
    <row r="1">
      <c r="A1" s="1" t="inlineStr">
        <is>
          <t>COMMITMENTS AND CONTINGENCIES (Details) - CIK 0001841024 L Catterton Asia Acquisition Corp</t>
        </is>
      </c>
      <c r="D1" s="2" t="inlineStr">
        <is>
          <t>12 Months Ended</t>
        </is>
      </c>
    </row>
    <row r="2">
      <c r="B2" s="2" t="inlineStr">
        <is>
          <t>Mar. 24, 2021 USD ($) shares</t>
        </is>
      </c>
      <c r="C2" s="2" t="inlineStr">
        <is>
          <t>Mar. 15, 2021 USD ($) shares</t>
        </is>
      </c>
      <c r="D2" s="2" t="inlineStr">
        <is>
          <t>Dec. 31, 2023 item shares</t>
        </is>
      </c>
      <c r="E2" s="2" t="inlineStr">
        <is>
          <t>Jan.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Number of units sold | shares</t>
        </is>
      </c>
      <c r="B7" s="4" t="inlineStr">
        <is>
          <t xml:space="preserve"> </t>
        </is>
      </c>
      <c r="C7" s="6" t="n">
        <v>25000000</v>
      </c>
      <c r="D7" s="4" t="inlineStr">
        <is>
          <t xml:space="preserve"> </t>
        </is>
      </c>
      <c r="E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Underwriting option period</t>
        </is>
      </c>
      <c r="B10" s="4" t="inlineStr">
        <is>
          <t xml:space="preserve"> </t>
        </is>
      </c>
      <c r="C10" s="4" t="inlineStr">
        <is>
          <t xml:space="preserve"> </t>
        </is>
      </c>
      <c r="D10" s="4" t="inlineStr">
        <is>
          <t>45 days</t>
        </is>
      </c>
      <c r="E10" s="4" t="inlineStr">
        <is>
          <t xml:space="preserve"> </t>
        </is>
      </c>
    </row>
    <row r="11">
      <c r="A11" s="4" t="inlineStr">
        <is>
          <t>Underwriter cash discount</t>
        </is>
      </c>
      <c r="B11" s="5" t="n">
        <v>730175</v>
      </c>
      <c r="C11" s="5" t="n">
        <v>5000000</v>
      </c>
      <c r="D11" s="4" t="inlineStr">
        <is>
          <t xml:space="preserve"> </t>
        </is>
      </c>
      <c r="E11" s="4" t="inlineStr">
        <is>
          <t xml:space="preserve"> </t>
        </is>
      </c>
    </row>
    <row r="12">
      <c r="A12" s="4" t="inlineStr">
        <is>
          <t>Deferred Underwriter Fee</t>
        </is>
      </c>
      <c r="B12" s="4" t="inlineStr">
        <is>
          <t xml:space="preserve"> </t>
        </is>
      </c>
      <c r="C12" s="4" t="inlineStr">
        <is>
          <t xml:space="preserve"> </t>
        </is>
      </c>
      <c r="D12" s="4" t="inlineStr">
        <is>
          <t xml:space="preserve"> </t>
        </is>
      </c>
      <c r="E12" s="5" t="n">
        <v>5000000</v>
      </c>
    </row>
    <row r="13">
      <c r="A13" s="4" t="inlineStr">
        <is>
          <t>Percentage of deferred underwriting fee</t>
        </is>
      </c>
      <c r="B13" s="4" t="inlineStr">
        <is>
          <t xml:space="preserve"> </t>
        </is>
      </c>
      <c r="C13" s="4" t="inlineStr">
        <is>
          <t xml:space="preserve"> </t>
        </is>
      </c>
      <c r="D13" s="4" t="inlineStr">
        <is>
          <t xml:space="preserve"> </t>
        </is>
      </c>
      <c r="E13" s="12" t="n">
        <v>0.035</v>
      </c>
    </row>
    <row r="14">
      <c r="A14" s="4" t="inlineStr">
        <is>
          <t>Number of units sold | shares</t>
        </is>
      </c>
      <c r="B14" s="6" t="n">
        <v>3650874</v>
      </c>
      <c r="C14" s="4" t="inlineStr">
        <is>
          <t xml:space="preserve"> </t>
        </is>
      </c>
      <c r="D14" s="6" t="n">
        <v>3750000</v>
      </c>
      <c r="E14" s="4" t="inlineStr">
        <is>
          <t xml:space="preserve"> </t>
        </is>
      </c>
    </row>
    <row r="15">
      <c r="A15" s="4" t="inlineStr">
        <is>
          <t>Aggregate deferred underwriting fee payable</t>
        </is>
      </c>
      <c r="B15" s="4" t="inlineStr">
        <is>
          <t xml:space="preserve"> </t>
        </is>
      </c>
      <c r="C15" s="5" t="n">
        <v>10027806</v>
      </c>
      <c r="D15" s="4" t="inlineStr">
        <is>
          <t xml:space="preserve"> </t>
        </is>
      </c>
      <c r="E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s>
  <sheetData>
    <row r="1">
      <c r="A1" s="1" t="inlineStr">
        <is>
          <t>COMMITMENTS AND CONTINGENCIES - Merger Agreement (Details) - USD ($)</t>
        </is>
      </c>
      <c r="B1" s="2" t="inlineStr">
        <is>
          <t>Feb. 05, 2024</t>
        </is>
      </c>
      <c r="C1" s="2" t="inlineStr">
        <is>
          <t>Jan. 04, 2024</t>
        </is>
      </c>
      <c r="D1" s="2" t="inlineStr">
        <is>
          <t>Dec. 06, 2023</t>
        </is>
      </c>
      <c r="E1" s="2" t="inlineStr">
        <is>
          <t>Nov. 13, 2023</t>
        </is>
      </c>
      <c r="F1" s="2" t="inlineStr">
        <is>
          <t>Nov. 06, 2023</t>
        </is>
      </c>
      <c r="G1" s="2" t="inlineStr">
        <is>
          <t>Oct. 11, 2023</t>
        </is>
      </c>
      <c r="H1" s="2" t="inlineStr">
        <is>
          <t>Oct. 05, 2023</t>
        </is>
      </c>
      <c r="I1" s="2" t="inlineStr">
        <is>
          <t>Sep. 05, 2023</t>
        </is>
      </c>
      <c r="J1" s="2" t="inlineStr">
        <is>
          <t>Aug. 08, 2023</t>
        </is>
      </c>
      <c r="K1" s="2" t="inlineStr">
        <is>
          <t>Jul. 05, 2023</t>
        </is>
      </c>
      <c r="L1" s="2" t="inlineStr">
        <is>
          <t>Jun. 15, 2023</t>
        </is>
      </c>
      <c r="M1" s="2" t="inlineStr">
        <is>
          <t>Jun. 05, 2023</t>
        </is>
      </c>
      <c r="N1" s="2" t="inlineStr">
        <is>
          <t>Mar. 10, 2023</t>
        </is>
      </c>
      <c r="O1" s="2" t="inlineStr">
        <is>
          <t>Jan. 31, 2023</t>
        </is>
      </c>
      <c r="P1" s="2" t="inlineStr">
        <is>
          <t>Dec. 31, 2023</t>
        </is>
      </c>
      <c r="Q1" s="2" t="inlineStr">
        <is>
          <t>Nov. 10, 2023</t>
        </is>
      </c>
      <c r="R1" s="2" t="inlineStr">
        <is>
          <t>Jul. 15, 2023</t>
        </is>
      </c>
      <c r="S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Ordinary shares,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1e-05</v>
      </c>
      <c r="Q3" s="4" t="inlineStr">
        <is>
          <t xml:space="preserve"> </t>
        </is>
      </c>
      <c r="R3" s="4" t="inlineStr">
        <is>
          <t xml:space="preserve"> </t>
        </is>
      </c>
      <c r="S3" s="7" t="n">
        <v>1e-05</v>
      </c>
    </row>
    <row r="4">
      <c r="A4" s="4" t="inlineStr">
        <is>
          <t>CIK 0001841024 L Catterton Asia Acquisition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iod of subsequent extension contribution</t>
        </is>
      </c>
      <c r="B6" s="4" t="inlineStr">
        <is>
          <t xml:space="preserve"> </t>
        </is>
      </c>
      <c r="C6" s="4" t="inlineStr">
        <is>
          <t xml:space="preserve"> </t>
        </is>
      </c>
      <c r="D6" s="4" t="inlineStr">
        <is>
          <t>1 month</t>
        </is>
      </c>
      <c r="E6" s="4" t="inlineStr">
        <is>
          <t xml:space="preserve"> </t>
        </is>
      </c>
      <c r="F6" s="4" t="inlineStr">
        <is>
          <t>1 month</t>
        </is>
      </c>
      <c r="G6" s="4" t="inlineStr">
        <is>
          <t xml:space="preserve"> </t>
        </is>
      </c>
      <c r="H6" s="4" t="inlineStr">
        <is>
          <t>1 month</t>
        </is>
      </c>
      <c r="I6" s="4" t="inlineStr">
        <is>
          <t>1 month</t>
        </is>
      </c>
      <c r="J6" s="4" t="inlineStr">
        <is>
          <t>1 month</t>
        </is>
      </c>
      <c r="K6" s="4" t="inlineStr">
        <is>
          <t>1 month</t>
        </is>
      </c>
      <c r="L6" s="4" t="inlineStr">
        <is>
          <t>1 month</t>
        </is>
      </c>
      <c r="M6" s="4" t="inlineStr">
        <is>
          <t>1 month</t>
        </is>
      </c>
      <c r="N6" s="4" t="inlineStr">
        <is>
          <t>3 months</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ponsor deposited to trust account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30000</v>
      </c>
      <c r="S7" s="4" t="inlineStr">
        <is>
          <t xml:space="preserve"> </t>
        </is>
      </c>
    </row>
    <row r="8">
      <c r="A8" s="4" t="inlineStr">
        <is>
          <t>Additional sponsor earn-out shares (in percent)</t>
        </is>
      </c>
      <c r="B8" s="4" t="inlineStr">
        <is>
          <t xml:space="preserve"> </t>
        </is>
      </c>
      <c r="C8" s="4" t="inlineStr">
        <is>
          <t xml:space="preserve"> </t>
        </is>
      </c>
      <c r="D8" s="4" t="inlineStr">
        <is>
          <t xml:space="preserve"> </t>
        </is>
      </c>
      <c r="E8" s="10" t="n">
        <v>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Vesting period (in months)</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IK 0001841024 L Catterton Asia Acquisition Corp |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rdinary shares,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3" t="n">
        <v>0.0001</v>
      </c>
      <c r="Q12" s="4" t="inlineStr">
        <is>
          <t xml:space="preserve"> </t>
        </is>
      </c>
      <c r="R12" s="4" t="inlineStr">
        <is>
          <t xml:space="preserve"> </t>
        </is>
      </c>
      <c r="S12" s="13" t="n">
        <v>0.0001</v>
      </c>
    </row>
    <row r="13">
      <c r="A13" s="4" t="inlineStr">
        <is>
          <t>CIK 0001841024 L Catterton Asia Acquisition Corp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rdinary shares,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0001</v>
      </c>
      <c r="Q15" s="4" t="inlineStr">
        <is>
          <t xml:space="preserve"> </t>
        </is>
      </c>
      <c r="R15" s="4" t="inlineStr">
        <is>
          <t xml:space="preserve"> </t>
        </is>
      </c>
      <c r="S15" s="8" t="n">
        <v>0.0001</v>
      </c>
    </row>
    <row r="16">
      <c r="A16" s="4" t="inlineStr">
        <is>
          <t>CIK 0001841024 L Catterton Asia Acquisition Corp | Santander US Capital Market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visory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000000</v>
      </c>
      <c r="R18" s="4" t="inlineStr">
        <is>
          <t xml:space="preserve"> </t>
        </is>
      </c>
      <c r="S18" s="4" t="inlineStr">
        <is>
          <t xml:space="preserve"> </t>
        </is>
      </c>
    </row>
    <row r="19">
      <c r="A19" s="4" t="inlineStr">
        <is>
          <t>Maximum expenses to be reimbur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5000</v>
      </c>
      <c r="R19" s="4" t="inlineStr">
        <is>
          <t xml:space="preserve"> </t>
        </is>
      </c>
      <c r="S19" s="4" t="inlineStr">
        <is>
          <t xml:space="preserve"> </t>
        </is>
      </c>
    </row>
    <row r="20">
      <c r="A20" s="4" t="inlineStr">
        <is>
          <t>CIK 0001841024 L Catterton Asia Acquisition Corp | Founder Shares | First Effective Time | Lotus Tech Ordinary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issued for each share upon automatic cancellation and cease of existing shares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IK 0001841024 L Catterton Asia Acquisition Corp | Merg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v>
      </c>
      <c r="P25" s="4" t="inlineStr">
        <is>
          <t xml:space="preserve"> </t>
        </is>
      </c>
      <c r="Q25" s="4" t="inlineStr">
        <is>
          <t xml:space="preserve"> </t>
        </is>
      </c>
      <c r="R25" s="4" t="inlineStr">
        <is>
          <t xml:space="preserve"> </t>
        </is>
      </c>
      <c r="S25" s="4" t="inlineStr">
        <is>
          <t xml:space="preserve"> </t>
        </is>
      </c>
    </row>
    <row r="26">
      <c r="A26" s="4" t="inlineStr">
        <is>
          <t>Consideration on acquisition of 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500000000</v>
      </c>
      <c r="P26" s="4" t="inlineStr">
        <is>
          <t xml:space="preserve"> </t>
        </is>
      </c>
      <c r="Q26" s="4" t="inlineStr">
        <is>
          <t xml:space="preserve"> </t>
        </is>
      </c>
      <c r="R26" s="4" t="inlineStr">
        <is>
          <t xml:space="preserve"> </t>
        </is>
      </c>
      <c r="S26" s="4" t="inlineStr">
        <is>
          <t xml:space="preserve"> </t>
        </is>
      </c>
    </row>
    <row r="27">
      <c r="A27" s="4" t="inlineStr">
        <is>
          <t>CIK 0001841024 L Catterton Asia Acquisition Corp | Amended Merg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rdinary shares,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1e-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per warrant</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IK 0001841024 L Catterton Asia Acquisition Corp | Amended Merger Agreement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s Per Unit</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IK 0001841024 L Catterton Asia Acquisition Corp | Amended Merger Agreement | First Effective Ti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of stock</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Per Unit</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Warrants Per Unit</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IK 0001841024 L Catterton Asia Acquisition Corp | Amended Merger Agreement | First Effective Time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IK 0001841024 L Catterton Asia Acquisition Corp | Amended Merger Agreement | First Effective Time | Class 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rdinary shares,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IK 0001841024 L Catterton Asia Acquisition Corp | Amended Merger Agreement | First Effective Time | Lotus Tech Ordinary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per warrant</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IK 0001841024 L Catterton Asia Acquisition Corp | Amended Merger Agreement | Founder Shares | First Effective Time | Lotus Tech Ordinary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 for each share upon automatic cancellation and cease of existing shares issued upon conversion and unit separation</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ponsor Support Agreement | CIK 0001841024 L Catterton Asia Acquisition Corp | Merger Agreement | Lotus Te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ercentage of forfeited sponsor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2</v>
      </c>
      <c r="P53" s="4" t="inlineStr">
        <is>
          <t xml:space="preserve"> </t>
        </is>
      </c>
      <c r="Q53" s="4" t="inlineStr">
        <is>
          <t xml:space="preserve"> </t>
        </is>
      </c>
      <c r="R53" s="4" t="inlineStr">
        <is>
          <t xml:space="preserve"> </t>
        </is>
      </c>
      <c r="S53" s="4" t="inlineStr">
        <is>
          <t xml:space="preserve"> </t>
        </is>
      </c>
    </row>
    <row r="54">
      <c r="A54" s="4" t="inlineStr">
        <is>
          <t>Sponsor Support Agreement | CIK 0001841024 L Catterton Asia Acquisition Corp | Merger Agreement | Lotus Tech | Class B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unvested sponso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1</v>
      </c>
      <c r="P56" s="4" t="inlineStr">
        <is>
          <t xml:space="preserve"> </t>
        </is>
      </c>
      <c r="Q56" s="4" t="inlineStr">
        <is>
          <t xml:space="preserve"> </t>
        </is>
      </c>
      <c r="R56" s="4" t="inlineStr">
        <is>
          <t xml:space="preserve"> </t>
        </is>
      </c>
      <c r="S56" s="4" t="inlineStr">
        <is>
          <t xml:space="preserve"> </t>
        </is>
      </c>
    </row>
    <row r="57">
      <c r="A57" s="4" t="inlineStr">
        <is>
          <t>Percentage of maximum sponsor shar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5</v>
      </c>
      <c r="P57" s="4" t="inlineStr">
        <is>
          <t xml:space="preserve"> </t>
        </is>
      </c>
      <c r="Q57" s="4" t="inlineStr">
        <is>
          <t xml:space="preserve"> </t>
        </is>
      </c>
      <c r="R57" s="4" t="inlineStr">
        <is>
          <t xml:space="preserve"> </t>
        </is>
      </c>
      <c r="S57" s="4" t="inlineStr">
        <is>
          <t xml:space="preserve"> </t>
        </is>
      </c>
    </row>
    <row r="58">
      <c r="A58" s="4" t="inlineStr">
        <is>
          <t>Subsequent Events | CIK 0001841024 L Catterton Asia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iod of subsequent extension contribution</t>
        </is>
      </c>
      <c r="B60" s="4" t="inlineStr">
        <is>
          <t>1 month</t>
        </is>
      </c>
      <c r="C60" s="4" t="inlineStr">
        <is>
          <t>1 month</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Number of shares subject to redemption</t>
        </is>
      </c>
      <c r="B2" s="6" t="n">
        <v>68228526</v>
      </c>
      <c r="C2" s="6" t="n">
        <v>68228526</v>
      </c>
    </row>
    <row r="3">
      <c r="A3" s="4" t="inlineStr">
        <is>
          <t>Ordinary shares, par value, (in dollars per share)</t>
        </is>
      </c>
      <c r="B3" s="7" t="n">
        <v>1e-05</v>
      </c>
      <c r="C3" s="7" t="n">
        <v>1e-05</v>
      </c>
    </row>
    <row r="4">
      <c r="A4" s="4" t="inlineStr">
        <is>
          <t>Ordinary shares, shares authorized (in shares)</t>
        </is>
      </c>
      <c r="B4" s="6" t="n">
        <v>5000000000</v>
      </c>
      <c r="C4" s="6" t="n">
        <v>5000000000</v>
      </c>
    </row>
    <row r="5">
      <c r="A5" s="4" t="inlineStr">
        <is>
          <t>Ordinary shares, shares issued (in shares)</t>
        </is>
      </c>
      <c r="B5" s="6" t="n">
        <v>474621603</v>
      </c>
      <c r="C5" s="6" t="n">
        <v>474621603</v>
      </c>
    </row>
    <row r="6">
      <c r="A6" s="4" t="inlineStr">
        <is>
          <t>Ordinary shares, shares outstanding (in shares)</t>
        </is>
      </c>
      <c r="B6" s="6" t="n">
        <v>474621603</v>
      </c>
      <c r="C6" s="6" t="n">
        <v>474621603</v>
      </c>
    </row>
    <row r="7">
      <c r="A7" s="4" t="inlineStr">
        <is>
          <t>CIK 0001841024 L Catterton Asia Acquisition Corp</t>
        </is>
      </c>
      <c r="B7" s="4" t="inlineStr">
        <is>
          <t xml:space="preserve"> </t>
        </is>
      </c>
      <c r="C7" s="4" t="inlineStr">
        <is>
          <t xml:space="preserve"> </t>
        </is>
      </c>
    </row>
    <row r="8">
      <c r="A8" s="4" t="inlineStr">
        <is>
          <t>Preference shares, par value, (in dollars per share)</t>
        </is>
      </c>
      <c r="B8" s="8" t="n">
        <v>0.0001</v>
      </c>
      <c r="C8" s="8" t="n">
        <v>0.0001</v>
      </c>
    </row>
    <row r="9">
      <c r="A9" s="4" t="inlineStr">
        <is>
          <t>Preference shares, shares authorized (in shares)</t>
        </is>
      </c>
      <c r="B9" s="6" t="n">
        <v>2000000</v>
      </c>
      <c r="C9" s="6" t="n">
        <v>2000000</v>
      </c>
    </row>
    <row r="10">
      <c r="A10" s="4" t="inlineStr">
        <is>
          <t>Preference shares, shares issued (in shares)</t>
        </is>
      </c>
      <c r="B10" s="6" t="n">
        <v>0</v>
      </c>
      <c r="C10" s="6" t="n">
        <v>0</v>
      </c>
    </row>
    <row r="11">
      <c r="A11" s="4" t="inlineStr">
        <is>
          <t>Preference shares, shares outstanding (in shares)</t>
        </is>
      </c>
      <c r="B11" s="6" t="n">
        <v>0</v>
      </c>
      <c r="C11" s="6" t="n">
        <v>0</v>
      </c>
    </row>
    <row r="12">
      <c r="A12" s="4" t="inlineStr">
        <is>
          <t>Class A ordinary shares | CIK 0001841024 L Catterton Asia Acquisition Corp</t>
        </is>
      </c>
      <c r="B12" s="4" t="inlineStr">
        <is>
          <t xml:space="preserve"> </t>
        </is>
      </c>
      <c r="C12" s="4" t="inlineStr">
        <is>
          <t xml:space="preserve"> </t>
        </is>
      </c>
    </row>
    <row r="13">
      <c r="A13" s="4" t="inlineStr">
        <is>
          <t>Ordinary shares, par value, (in dollars per share)</t>
        </is>
      </c>
      <c r="B13" s="8" t="n">
        <v>0.0001</v>
      </c>
      <c r="C13" s="8" t="n">
        <v>0.0001</v>
      </c>
    </row>
    <row r="14">
      <c r="A14" s="4" t="inlineStr">
        <is>
          <t>Ordinary shares, shares authorized (in shares)</t>
        </is>
      </c>
      <c r="B14" s="6" t="n">
        <v>200000000</v>
      </c>
      <c r="C14" s="6" t="n">
        <v>200000000</v>
      </c>
    </row>
    <row r="15">
      <c r="A15" s="4" t="inlineStr">
        <is>
          <t>Class A ordinary shares subject to possible redemption | CIK 0001841024 L Catterton Asia Acquisition Corp</t>
        </is>
      </c>
      <c r="B15" s="4" t="inlineStr">
        <is>
          <t xml:space="preserve"> </t>
        </is>
      </c>
      <c r="C15" s="4" t="inlineStr">
        <is>
          <t xml:space="preserve"> </t>
        </is>
      </c>
    </row>
    <row r="16">
      <c r="A16" s="4" t="inlineStr">
        <is>
          <t>Number of shares subject to redemption</t>
        </is>
      </c>
      <c r="B16" s="6" t="n">
        <v>21783622</v>
      </c>
      <c r="C16" s="6" t="n">
        <v>28650874</v>
      </c>
    </row>
    <row r="17">
      <c r="A17" s="4" t="inlineStr">
        <is>
          <t>Ordinary shares, shares outstanding (in shares)</t>
        </is>
      </c>
      <c r="B17" s="6" t="n">
        <v>21783622</v>
      </c>
      <c r="C17" s="4" t="inlineStr">
        <is>
          <t xml:space="preserve"> </t>
        </is>
      </c>
    </row>
    <row r="18">
      <c r="A18" s="4" t="inlineStr">
        <is>
          <t>Class A ordinary shares not subject to possible redemption | CIK 0001841024 L Catterton Asia Acquisition Corp</t>
        </is>
      </c>
      <c r="B18" s="4" t="inlineStr">
        <is>
          <t xml:space="preserve"> </t>
        </is>
      </c>
      <c r="C18" s="4" t="inlineStr">
        <is>
          <t xml:space="preserve"> </t>
        </is>
      </c>
    </row>
    <row r="19">
      <c r="A19" s="4" t="inlineStr">
        <is>
          <t>Ordinary shares, shares issued (in shares)</t>
        </is>
      </c>
      <c r="B19" s="6" t="n">
        <v>0</v>
      </c>
      <c r="C19" s="6" t="n">
        <v>0</v>
      </c>
    </row>
    <row r="20">
      <c r="A20" s="4" t="inlineStr">
        <is>
          <t>Ordinary shares, shares outstanding (in shares)</t>
        </is>
      </c>
      <c r="B20" s="6" t="n">
        <v>0</v>
      </c>
      <c r="C20" s="6" t="n">
        <v>0</v>
      </c>
    </row>
    <row r="21">
      <c r="A21" s="4" t="inlineStr">
        <is>
          <t>Class B ordinary shares | CIK 0001841024 L Catterton Asia Acquisition Corp</t>
        </is>
      </c>
      <c r="B21" s="4" t="inlineStr">
        <is>
          <t xml:space="preserve"> </t>
        </is>
      </c>
      <c r="C21" s="4" t="inlineStr">
        <is>
          <t xml:space="preserve"> </t>
        </is>
      </c>
    </row>
    <row r="22">
      <c r="A22" s="4" t="inlineStr">
        <is>
          <t>Ordinary shares, par value, (in dollars per share)</t>
        </is>
      </c>
      <c r="B22" s="8" t="n">
        <v>0.0001</v>
      </c>
      <c r="C22" s="8" t="n">
        <v>0.0001</v>
      </c>
    </row>
    <row r="23">
      <c r="A23" s="4" t="inlineStr">
        <is>
          <t>Ordinary shares, shares authorized (in shares)</t>
        </is>
      </c>
      <c r="B23" s="6" t="n">
        <v>20000000</v>
      </c>
      <c r="C23" s="6" t="n">
        <v>20000000</v>
      </c>
    </row>
    <row r="24">
      <c r="A24" s="4" t="inlineStr">
        <is>
          <t>Ordinary shares, shares issued (in shares)</t>
        </is>
      </c>
      <c r="B24" s="6" t="n">
        <v>7162718</v>
      </c>
      <c r="C24" s="6" t="n">
        <v>7162718</v>
      </c>
    </row>
    <row r="25">
      <c r="A25" s="4" t="inlineStr">
        <is>
          <t>Ordinary shares, shares outstanding (in shares)</t>
        </is>
      </c>
      <c r="B25" s="6" t="n">
        <v>7162718</v>
      </c>
      <c r="C25" s="6" t="n">
        <v>716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 Preferred Stock Shares (Details) - CIK 0001841024 L Catterton Asia Acquisition Corp - shares</t>
        </is>
      </c>
      <c r="B1" s="2" t="inlineStr">
        <is>
          <t>Dec. 31, 2023</t>
        </is>
      </c>
      <c r="C1" s="2" t="inlineStr">
        <is>
          <t>Dec. 31, 2022</t>
        </is>
      </c>
    </row>
    <row r="2">
      <c r="A2" s="4" t="inlineStr">
        <is>
          <t>Preferred shares, shares authorized</t>
        </is>
      </c>
      <c r="B2" s="6" t="n">
        <v>2000000</v>
      </c>
      <c r="C2" s="6" t="n">
        <v>2000000</v>
      </c>
    </row>
    <row r="3">
      <c r="A3" s="4" t="inlineStr">
        <is>
          <t>Preferred shares, shares issued</t>
        </is>
      </c>
      <c r="B3" s="6" t="n">
        <v>0</v>
      </c>
      <c r="C3" s="6" t="n">
        <v>0</v>
      </c>
    </row>
    <row r="4">
      <c r="A4" s="4" t="inlineStr">
        <is>
          <t>Preferred shares, shares outstanding</t>
        </is>
      </c>
      <c r="B4" s="6" t="n">
        <v>0</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HAREHOLDERS' DEFICIT - Common Stock Shares (Details)</t>
        </is>
      </c>
      <c r="B1" s="2" t="inlineStr">
        <is>
          <t>Dec. 31, 2023 Vote $ / shares shares</t>
        </is>
      </c>
      <c r="C1" s="2" t="inlineStr">
        <is>
          <t>Dec. 31, 2022 $ / shares shares</t>
        </is>
      </c>
      <c r="D1" s="2" t="inlineStr">
        <is>
          <t>Nov. 11, 2021 shares</t>
        </is>
      </c>
    </row>
    <row r="2">
      <c r="A2" s="3" t="inlineStr">
        <is>
          <t>SHAREHOLDERS' DEFICIT</t>
        </is>
      </c>
      <c r="B2" s="4" t="inlineStr">
        <is>
          <t xml:space="preserve"> </t>
        </is>
      </c>
      <c r="C2" s="4" t="inlineStr">
        <is>
          <t xml:space="preserve"> </t>
        </is>
      </c>
      <c r="D2" s="4" t="inlineStr">
        <is>
          <t xml:space="preserve"> </t>
        </is>
      </c>
    </row>
    <row r="3">
      <c r="A3" s="4" t="inlineStr">
        <is>
          <t>Ordinary shares, shares authorized (in shares)</t>
        </is>
      </c>
      <c r="B3" s="6" t="n">
        <v>5000000000</v>
      </c>
      <c r="C3" s="6" t="n">
        <v>5000000000</v>
      </c>
      <c r="D3" s="6" t="n">
        <v>5000000000</v>
      </c>
    </row>
    <row r="4">
      <c r="A4" s="4" t="inlineStr">
        <is>
          <t>Ordinary shares, par value, (in dollars per share) | $ / shares</t>
        </is>
      </c>
      <c r="B4" s="7" t="n">
        <v>1e-05</v>
      </c>
      <c r="C4" s="7" t="n">
        <v>1e-05</v>
      </c>
      <c r="D4" s="4" t="inlineStr">
        <is>
          <t xml:space="preserve"> </t>
        </is>
      </c>
    </row>
    <row r="5">
      <c r="A5" s="4" t="inlineStr">
        <is>
          <t>Ordinary shares, shares issued (in shares)</t>
        </is>
      </c>
      <c r="B5" s="6" t="n">
        <v>474621603</v>
      </c>
      <c r="C5" s="6" t="n">
        <v>474621603</v>
      </c>
      <c r="D5" s="4" t="inlineStr">
        <is>
          <t xml:space="preserve"> </t>
        </is>
      </c>
    </row>
    <row r="6">
      <c r="A6" s="4" t="inlineStr">
        <is>
          <t>Ordinary shares, shares outstanding (in shares)</t>
        </is>
      </c>
      <c r="B6" s="6" t="n">
        <v>474621603</v>
      </c>
      <c r="C6" s="6" t="n">
        <v>474621603</v>
      </c>
      <c r="D6" s="4" t="inlineStr">
        <is>
          <t xml:space="preserve"> </t>
        </is>
      </c>
    </row>
    <row r="7">
      <c r="A7" s="4" t="inlineStr">
        <is>
          <t>Number of shares subject to redemption</t>
        </is>
      </c>
      <c r="B7" s="6" t="n">
        <v>68228526</v>
      </c>
      <c r="C7" s="6" t="n">
        <v>68228526</v>
      </c>
      <c r="D7" s="4" t="inlineStr">
        <is>
          <t xml:space="preserve"> </t>
        </is>
      </c>
    </row>
    <row r="8">
      <c r="A8" s="4" t="inlineStr">
        <is>
          <t>CIK 0001841024 L Catterton Asia Acquisition Corp</t>
        </is>
      </c>
      <c r="B8" s="4" t="inlineStr">
        <is>
          <t xml:space="preserve"> </t>
        </is>
      </c>
      <c r="C8" s="4" t="inlineStr">
        <is>
          <t xml:space="preserve"> </t>
        </is>
      </c>
      <c r="D8" s="4" t="inlineStr">
        <is>
          <t xml:space="preserve"> </t>
        </is>
      </c>
    </row>
    <row r="9">
      <c r="A9" s="3" t="inlineStr">
        <is>
          <t>SHAREHOLDERS' DEFICIT</t>
        </is>
      </c>
      <c r="B9" s="4" t="inlineStr">
        <is>
          <t xml:space="preserve"> </t>
        </is>
      </c>
      <c r="C9" s="4" t="inlineStr">
        <is>
          <t xml:space="preserve"> </t>
        </is>
      </c>
      <c r="D9" s="4" t="inlineStr">
        <is>
          <t xml:space="preserve"> </t>
        </is>
      </c>
    </row>
    <row r="10">
      <c r="A10" s="4" t="inlineStr">
        <is>
          <t>Aggregated shares issuable upon converted basis (in percent)</t>
        </is>
      </c>
      <c r="B10" s="10" t="n">
        <v>0.2</v>
      </c>
      <c r="C10" s="4" t="inlineStr">
        <is>
          <t xml:space="preserve"> </t>
        </is>
      </c>
      <c r="D10" s="4" t="inlineStr">
        <is>
          <t xml:space="preserve"> </t>
        </is>
      </c>
    </row>
    <row r="11">
      <c r="A11" s="4" t="inlineStr">
        <is>
          <t>Class A Ordinary shares | CIK 0001841024 L Catterton Asia Acquisition Corp</t>
        </is>
      </c>
      <c r="B11" s="4" t="inlineStr">
        <is>
          <t xml:space="preserve"> </t>
        </is>
      </c>
      <c r="C11" s="4" t="inlineStr">
        <is>
          <t xml:space="preserve"> </t>
        </is>
      </c>
      <c r="D11" s="4" t="inlineStr">
        <is>
          <t xml:space="preserve"> </t>
        </is>
      </c>
    </row>
    <row r="12">
      <c r="A12" s="3" t="inlineStr">
        <is>
          <t>SHAREHOLDERS' DEFICIT</t>
        </is>
      </c>
      <c r="B12" s="4" t="inlineStr">
        <is>
          <t xml:space="preserve"> </t>
        </is>
      </c>
      <c r="C12" s="4" t="inlineStr">
        <is>
          <t xml:space="preserve"> </t>
        </is>
      </c>
      <c r="D12" s="4" t="inlineStr">
        <is>
          <t xml:space="preserve"> </t>
        </is>
      </c>
    </row>
    <row r="13">
      <c r="A13" s="4" t="inlineStr">
        <is>
          <t>Ordinary shares, shares authorized (in shares)</t>
        </is>
      </c>
      <c r="B13" s="6" t="n">
        <v>200000000</v>
      </c>
      <c r="C13" s="6" t="n">
        <v>200000000</v>
      </c>
      <c r="D13" s="4" t="inlineStr">
        <is>
          <t xml:space="preserve"> </t>
        </is>
      </c>
    </row>
    <row r="14">
      <c r="A14" s="4" t="inlineStr">
        <is>
          <t>Ordinary shares, par value, (in dollars per share) | $ / shares</t>
        </is>
      </c>
      <c r="B14" s="8" t="n">
        <v>0.0001</v>
      </c>
      <c r="C14" s="8" t="n">
        <v>0.0001</v>
      </c>
      <c r="D14" s="4" t="inlineStr">
        <is>
          <t xml:space="preserve"> </t>
        </is>
      </c>
    </row>
    <row r="15">
      <c r="A15" s="4" t="inlineStr">
        <is>
          <t>Class A ordinary shares subject to possible redemption | CIK 0001841024 L Catterton Asia Acquisition Corp</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Ordinary shares, shares outstanding (in shares)</t>
        </is>
      </c>
      <c r="B17" s="6" t="n">
        <v>21783622</v>
      </c>
      <c r="C17" s="4" t="inlineStr">
        <is>
          <t xml:space="preserve"> </t>
        </is>
      </c>
      <c r="D17" s="4" t="inlineStr">
        <is>
          <t xml:space="preserve"> </t>
        </is>
      </c>
    </row>
    <row r="18">
      <c r="A18" s="4" t="inlineStr">
        <is>
          <t>Number of shares subject to redemption</t>
        </is>
      </c>
      <c r="B18" s="6" t="n">
        <v>21783622</v>
      </c>
      <c r="C18" s="6" t="n">
        <v>28650874</v>
      </c>
      <c r="D18" s="4" t="inlineStr">
        <is>
          <t xml:space="preserve"> </t>
        </is>
      </c>
    </row>
    <row r="19">
      <c r="A19" s="4" t="inlineStr">
        <is>
          <t>Class A ordinary shares not subject to possible redemption | CIK 0001841024 L Catterton Asia Acquisition Corp</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Ordinary shares, shares issued (in shares)</t>
        </is>
      </c>
      <c r="B21" s="6" t="n">
        <v>0</v>
      </c>
      <c r="C21" s="6" t="n">
        <v>0</v>
      </c>
      <c r="D21" s="4" t="inlineStr">
        <is>
          <t xml:space="preserve"> </t>
        </is>
      </c>
    </row>
    <row r="22">
      <c r="A22" s="4" t="inlineStr">
        <is>
          <t>Ordinary shares, shares outstanding (in shares)</t>
        </is>
      </c>
      <c r="B22" s="6" t="n">
        <v>0</v>
      </c>
      <c r="C22" s="6" t="n">
        <v>0</v>
      </c>
      <c r="D22" s="4" t="inlineStr">
        <is>
          <t xml:space="preserve"> </t>
        </is>
      </c>
    </row>
    <row r="23">
      <c r="A23" s="4" t="inlineStr">
        <is>
          <t>Class B Ordinary shares | CIK 0001841024 L Catterton Asia Acquisition Corp</t>
        </is>
      </c>
      <c r="B23" s="4" t="inlineStr">
        <is>
          <t xml:space="preserve"> </t>
        </is>
      </c>
      <c r="C23" s="4" t="inlineStr">
        <is>
          <t xml:space="preserve"> </t>
        </is>
      </c>
      <c r="D23" s="4" t="inlineStr">
        <is>
          <t xml:space="preserve"> </t>
        </is>
      </c>
    </row>
    <row r="24">
      <c r="A24" s="3" t="inlineStr">
        <is>
          <t>SHAREHOLDERS' DEFICIT</t>
        </is>
      </c>
      <c r="B24" s="4" t="inlineStr">
        <is>
          <t xml:space="preserve"> </t>
        </is>
      </c>
      <c r="C24" s="4" t="inlineStr">
        <is>
          <t xml:space="preserve"> </t>
        </is>
      </c>
      <c r="D24" s="4" t="inlineStr">
        <is>
          <t xml:space="preserve"> </t>
        </is>
      </c>
    </row>
    <row r="25">
      <c r="A25" s="4" t="inlineStr">
        <is>
          <t>Ordinary shares, shares authorized (in shares)</t>
        </is>
      </c>
      <c r="B25" s="6" t="n">
        <v>20000000</v>
      </c>
      <c r="C25" s="6" t="n">
        <v>20000000</v>
      </c>
      <c r="D25" s="4" t="inlineStr">
        <is>
          <t xml:space="preserve"> </t>
        </is>
      </c>
    </row>
    <row r="26">
      <c r="A26" s="4" t="inlineStr">
        <is>
          <t>Ordinary shares, par value, (in dollars per share) | $ / shares</t>
        </is>
      </c>
      <c r="B26" s="8" t="n">
        <v>0.0001</v>
      </c>
      <c r="C26" s="8" t="n">
        <v>0.0001</v>
      </c>
      <c r="D26" s="4" t="inlineStr">
        <is>
          <t xml:space="preserve"> </t>
        </is>
      </c>
    </row>
    <row r="27">
      <c r="A27" s="4" t="inlineStr">
        <is>
          <t>Ordinary shares, shares issued (in shares)</t>
        </is>
      </c>
      <c r="B27" s="6" t="n">
        <v>7162718</v>
      </c>
      <c r="C27" s="6" t="n">
        <v>7162718</v>
      </c>
      <c r="D27" s="4" t="inlineStr">
        <is>
          <t xml:space="preserve"> </t>
        </is>
      </c>
    </row>
    <row r="28">
      <c r="A28" s="4" t="inlineStr">
        <is>
          <t>Ordinary shares, shares outstanding (in shares)</t>
        </is>
      </c>
      <c r="B28" s="6" t="n">
        <v>7162718</v>
      </c>
      <c r="C28" s="6" t="n">
        <v>7162718</v>
      </c>
      <c r="D28" s="4" t="inlineStr">
        <is>
          <t xml:space="preserve"> </t>
        </is>
      </c>
    </row>
    <row r="29">
      <c r="A29" s="4" t="inlineStr">
        <is>
          <t>Ordinary shares, votes per share | Vote</t>
        </is>
      </c>
      <c r="B29" s="6" t="n">
        <v>1</v>
      </c>
      <c r="C29" s="4" t="inlineStr">
        <is>
          <t xml:space="preserve"> </t>
        </is>
      </c>
      <c r="D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SHAREHOLDERS' DEFICIT (Details) - CIK 0001841024 L Catterton Asia Acquisition Corp</t>
        </is>
      </c>
      <c r="C1" s="2" t="inlineStr">
        <is>
          <t>12 Months Ended</t>
        </is>
      </c>
    </row>
    <row r="2">
      <c r="B2" s="2" t="inlineStr">
        <is>
          <t>Mar. 15, 2021 D $ / shares</t>
        </is>
      </c>
      <c r="C2" s="2" t="inlineStr">
        <is>
          <t>Dec. 31, 2023 $ / shares</t>
        </is>
      </c>
    </row>
    <row r="3">
      <c r="A3" s="3" t="inlineStr">
        <is>
          <t>SHAREHOLDERS' DEFICIT</t>
        </is>
      </c>
      <c r="B3" s="4" t="inlineStr">
        <is>
          <t xml:space="preserve"> </t>
        </is>
      </c>
      <c r="C3" s="4" t="inlineStr">
        <is>
          <t xml:space="preserve"> </t>
        </is>
      </c>
    </row>
    <row r="4">
      <c r="A4" s="4" t="inlineStr">
        <is>
          <t>Exercise price of warrants</t>
        </is>
      </c>
      <c r="B4" s="4" t="inlineStr">
        <is>
          <t xml:space="preserve"> </t>
        </is>
      </c>
      <c r="C4" s="9" t="n">
        <v>9.199999999999999</v>
      </c>
    </row>
    <row r="5">
      <c r="A5" s="4" t="inlineStr">
        <is>
          <t>Public warrants exercisable term after initial business combination</t>
        </is>
      </c>
      <c r="B5" s="4" t="inlineStr">
        <is>
          <t>12 months</t>
        </is>
      </c>
      <c r="C5" s="4" t="inlineStr">
        <is>
          <t xml:space="preserve"> </t>
        </is>
      </c>
    </row>
    <row r="6">
      <c r="A6" s="4" t="inlineStr">
        <is>
          <t>Public warrants expiration term</t>
        </is>
      </c>
      <c r="B6" s="4" t="inlineStr">
        <is>
          <t>5 years</t>
        </is>
      </c>
      <c r="C6" s="4" t="inlineStr">
        <is>
          <t xml:space="preserve"> </t>
        </is>
      </c>
    </row>
    <row r="7">
      <c r="A7" s="4" t="inlineStr">
        <is>
          <t>Threshold period for filling registration statement after business combination | D</t>
        </is>
      </c>
      <c r="B7" s="6" t="n">
        <v>20</v>
      </c>
      <c r="C7" s="4" t="inlineStr">
        <is>
          <t xml:space="preserve"> </t>
        </is>
      </c>
    </row>
    <row r="8">
      <c r="A8" s="4" t="inlineStr">
        <is>
          <t>Stock price trigger for redemption of public warrants (in dollars per share)</t>
        </is>
      </c>
      <c r="B8" s="4" t="inlineStr">
        <is>
          <t xml:space="preserve"> </t>
        </is>
      </c>
      <c r="C8" s="5" t="n">
        <v>18</v>
      </c>
    </row>
    <row r="9">
      <c r="A9" s="4" t="inlineStr">
        <is>
          <t>Threshold consecutive trading days for redemption of public warrants</t>
        </is>
      </c>
      <c r="B9" s="4" t="inlineStr">
        <is>
          <t xml:space="preserve"> </t>
        </is>
      </c>
      <c r="C9" s="4" t="inlineStr">
        <is>
          <t>20 days</t>
        </is>
      </c>
    </row>
    <row r="10">
      <c r="A10" s="4" t="inlineStr">
        <is>
          <t>Share price</t>
        </is>
      </c>
      <c r="B10" s="4" t="inlineStr">
        <is>
          <t xml:space="preserve"> </t>
        </is>
      </c>
      <c r="C10" s="9" t="n">
        <v>9.199999999999999</v>
      </c>
    </row>
    <row r="11">
      <c r="A11" s="4" t="inlineStr">
        <is>
          <t>Gross proceeds from issuance as percentage of total equity proceeds (in percent)</t>
        </is>
      </c>
      <c r="B11" s="4" t="inlineStr">
        <is>
          <t xml:space="preserve"> </t>
        </is>
      </c>
      <c r="C11" s="10" t="n">
        <v>0.6</v>
      </c>
    </row>
    <row r="12">
      <c r="A12" s="4" t="inlineStr">
        <is>
          <t>Adjustment of exercise price of warrants based on market value and newly issued price (as a percent)</t>
        </is>
      </c>
      <c r="B12" s="4" t="inlineStr">
        <is>
          <t xml:space="preserve"> </t>
        </is>
      </c>
      <c r="C12" s="10" t="n">
        <v>1.15</v>
      </c>
    </row>
    <row r="13">
      <c r="A13" s="4" t="inlineStr">
        <is>
          <t>Adjustment one of redemption price of stock based on market value and newly issued price (as a percent)</t>
        </is>
      </c>
      <c r="B13" s="4" t="inlineStr">
        <is>
          <t xml:space="preserve"> </t>
        </is>
      </c>
      <c r="C13" s="10" t="n">
        <v>1.8</v>
      </c>
    </row>
    <row r="14">
      <c r="A14" s="4" t="inlineStr">
        <is>
          <t>Share redemption trigger price</t>
        </is>
      </c>
      <c r="B14" s="4" t="inlineStr">
        <is>
          <t xml:space="preserve"> </t>
        </is>
      </c>
      <c r="C14" s="5" t="n">
        <v>10</v>
      </c>
    </row>
    <row r="15">
      <c r="A15" s="4" t="inlineStr">
        <is>
          <t>Public Warrant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Exercise price of warrants</t>
        </is>
      </c>
      <c r="B17" s="9" t="n">
        <v>11.5</v>
      </c>
      <c r="C17" s="4" t="inlineStr">
        <is>
          <t xml:space="preserve"> </t>
        </is>
      </c>
    </row>
    <row r="18">
      <c r="A18" s="4" t="inlineStr">
        <is>
          <t>Public warrants exercisable term from the closing of the initial public offering</t>
        </is>
      </c>
      <c r="B18" s="4" t="inlineStr">
        <is>
          <t>30 days</t>
        </is>
      </c>
      <c r="C18" s="4" t="inlineStr">
        <is>
          <t xml:space="preserve"> </t>
        </is>
      </c>
    </row>
    <row r="19">
      <c r="A19" s="4" t="inlineStr">
        <is>
          <t>Maximum threshold period for registration statement to become effective after business combination | D</t>
        </is>
      </c>
      <c r="B19" s="6" t="n">
        <v>60</v>
      </c>
      <c r="C19" s="4" t="inlineStr">
        <is>
          <t xml:space="preserve"> </t>
        </is>
      </c>
    </row>
    <row r="20">
      <c r="A20" s="4" t="inlineStr">
        <is>
          <t>Period of time within which registration statement is expected to become effective</t>
        </is>
      </c>
      <c r="B20" s="4" t="inlineStr">
        <is>
          <t>60 days</t>
        </is>
      </c>
      <c r="C20" s="4" t="inlineStr">
        <is>
          <t xml:space="preserve"> </t>
        </is>
      </c>
    </row>
    <row r="21">
      <c r="A21" s="4" t="inlineStr">
        <is>
          <t>Multiplier used in calculating warrant exercise price</t>
        </is>
      </c>
      <c r="B21" s="14" t="n">
        <v>0.361</v>
      </c>
      <c r="C21" s="4" t="inlineStr">
        <is>
          <t xml:space="preserve"> </t>
        </is>
      </c>
    </row>
    <row r="22">
      <c r="A22" s="4" t="inlineStr">
        <is>
          <t>Number of trading days on which fair market value of shares is reported | D</t>
        </is>
      </c>
      <c r="B22" s="6" t="n">
        <v>10</v>
      </c>
      <c r="C22" s="4" t="inlineStr">
        <is>
          <t xml:space="preserve"> </t>
        </is>
      </c>
    </row>
    <row r="23">
      <c r="A23" s="4" t="inlineStr">
        <is>
          <t>Public Warrants | Redemption of Warrants When the Price per Class A Ordinary Share Equals or Exceeds $18.00</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Redemption price per public warrant (in dollars per share)</t>
        </is>
      </c>
      <c r="B25" s="9" t="n">
        <v>0.01</v>
      </c>
      <c r="C25" s="4" t="inlineStr">
        <is>
          <t xml:space="preserve"> </t>
        </is>
      </c>
    </row>
    <row r="26">
      <c r="A26" s="4" t="inlineStr">
        <is>
          <t>Redemption period</t>
        </is>
      </c>
      <c r="B26" s="4" t="inlineStr">
        <is>
          <t>30 days</t>
        </is>
      </c>
      <c r="C26" s="4" t="inlineStr">
        <is>
          <t xml:space="preserve"> </t>
        </is>
      </c>
    </row>
    <row r="27">
      <c r="A27" s="4" t="inlineStr">
        <is>
          <t>Stock price trigger for redemption of public warrants (in dollars per share)</t>
        </is>
      </c>
      <c r="B27" s="5" t="n">
        <v>18</v>
      </c>
      <c r="C27" s="4" t="inlineStr">
        <is>
          <t xml:space="preserve"> </t>
        </is>
      </c>
    </row>
    <row r="28">
      <c r="A28" s="4" t="inlineStr">
        <is>
          <t>Threshold trading days for redemption of public warrants | D</t>
        </is>
      </c>
      <c r="B28" s="6" t="n">
        <v>20</v>
      </c>
      <c r="C28" s="4" t="inlineStr">
        <is>
          <t xml:space="preserve"> </t>
        </is>
      </c>
    </row>
    <row r="29">
      <c r="A29" s="4" t="inlineStr">
        <is>
          <t>Threshold consecutive trading days for redemption of public warrants</t>
        </is>
      </c>
      <c r="B29" s="4" t="inlineStr">
        <is>
          <t>30 days</t>
        </is>
      </c>
      <c r="C29" s="4" t="inlineStr">
        <is>
          <t xml:space="preserve"> </t>
        </is>
      </c>
    </row>
    <row r="30">
      <c r="A30" s="4" t="inlineStr">
        <is>
          <t>Threshold number of business days before sending notice of redemption to warrant holders</t>
        </is>
      </c>
      <c r="B30" s="4" t="inlineStr">
        <is>
          <t xml:space="preserve"> </t>
        </is>
      </c>
      <c r="C30" s="4" t="inlineStr">
        <is>
          <t>3 days</t>
        </is>
      </c>
    </row>
    <row r="31">
      <c r="A31" s="4" t="inlineStr">
        <is>
          <t>Public Warrants | Redemption of Warrants When the Price per Class A Ordinary Share Equals or Exceeds $10.00</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Redemption price per public warrant (in dollars per share)</t>
        </is>
      </c>
      <c r="B33" s="9" t="n">
        <v>0.1</v>
      </c>
      <c r="C33" s="4" t="inlineStr">
        <is>
          <t xml:space="preserve"> </t>
        </is>
      </c>
    </row>
    <row r="34">
      <c r="A34" s="4" t="inlineStr">
        <is>
          <t>Redemption period</t>
        </is>
      </c>
      <c r="B34" s="4" t="inlineStr">
        <is>
          <t>30 days</t>
        </is>
      </c>
      <c r="C34" s="4" t="inlineStr">
        <is>
          <t xml:space="preserve"> </t>
        </is>
      </c>
    </row>
    <row r="35">
      <c r="A35" s="4" t="inlineStr">
        <is>
          <t>Stock price trigger for redemption of public warrants (in dollars per share)</t>
        </is>
      </c>
      <c r="B35" s="5" t="n">
        <v>10</v>
      </c>
      <c r="C35" s="4" t="inlineStr">
        <is>
          <t xml:space="preserve"> </t>
        </is>
      </c>
    </row>
    <row r="36">
      <c r="A36" s="4" t="inlineStr">
        <is>
          <t>Threshold trading days for redemption of public warrants | D</t>
        </is>
      </c>
      <c r="B36" s="6" t="n">
        <v>20</v>
      </c>
      <c r="C36" s="4" t="inlineStr">
        <is>
          <t xml:space="preserve"> </t>
        </is>
      </c>
    </row>
    <row r="37">
      <c r="A37" s="4" t="inlineStr">
        <is>
          <t>Threshold consecutive trading days for redemption of public warrants</t>
        </is>
      </c>
      <c r="B37" s="4" t="inlineStr">
        <is>
          <t>30 days</t>
        </is>
      </c>
      <c r="C37" s="4" t="inlineStr">
        <is>
          <t xml:space="preserve"> </t>
        </is>
      </c>
    </row>
    <row r="38">
      <c r="A38" s="4" t="inlineStr">
        <is>
          <t>Threshold number of business days before sending notice of redemption to warrant holders</t>
        </is>
      </c>
      <c r="B38" s="4" t="inlineStr">
        <is>
          <t xml:space="preserve"> </t>
        </is>
      </c>
      <c r="C38" s="4" t="inlineStr">
        <is>
          <t>3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Company's assets that are measured at fair value on a recurring basis (Details) - CIK 0001841024 L Catterton Asia Acquisition Corp - USD ($)</t>
        </is>
      </c>
      <c r="B1" s="2" t="inlineStr">
        <is>
          <t>Dec. 31, 2023</t>
        </is>
      </c>
      <c r="C1" s="2" t="inlineStr">
        <is>
          <t>Dec. 31, 2022</t>
        </is>
      </c>
    </row>
    <row r="2">
      <c r="A2" s="3" t="inlineStr">
        <is>
          <t>Assets:</t>
        </is>
      </c>
      <c r="B2" s="4" t="inlineStr">
        <is>
          <t xml:space="preserve"> </t>
        </is>
      </c>
      <c r="C2" s="4" t="inlineStr">
        <is>
          <t xml:space="preserve"> </t>
        </is>
      </c>
    </row>
    <row r="3">
      <c r="A3" s="4" t="inlineStr">
        <is>
          <t>U.S. Money Market held in Trust Account</t>
        </is>
      </c>
      <c r="B3" s="5" t="n">
        <v>234734447</v>
      </c>
      <c r="C3" s="5" t="n">
        <v>290664460</v>
      </c>
    </row>
    <row r="4">
      <c r="A4" s="3" t="inlineStr">
        <is>
          <t>Liabilities:</t>
        </is>
      </c>
      <c r="B4" s="4" t="inlineStr">
        <is>
          <t xml:space="preserve"> </t>
        </is>
      </c>
      <c r="C4" s="4" t="inlineStr">
        <is>
          <t xml:space="preserve"> </t>
        </is>
      </c>
    </row>
    <row r="5">
      <c r="A5" s="4" t="inlineStr">
        <is>
          <t>Warrants Liability</t>
        </is>
      </c>
      <c r="B5" s="6" t="n">
        <v>5805860</v>
      </c>
      <c r="C5" s="6" t="n">
        <v>601483</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U.S. Money Market held in Trust Account</t>
        </is>
      </c>
      <c r="B8" s="6" t="n">
        <v>234734447</v>
      </c>
      <c r="C8" s="6" t="n">
        <v>290664460</v>
      </c>
    </row>
    <row r="9">
      <c r="A9" s="3" t="inlineStr">
        <is>
          <t>Liabilities:</t>
        </is>
      </c>
      <c r="B9" s="4" t="inlineStr">
        <is>
          <t xml:space="preserve"> </t>
        </is>
      </c>
      <c r="C9" s="4" t="inlineStr">
        <is>
          <t xml:space="preserve"> </t>
        </is>
      </c>
    </row>
    <row r="10">
      <c r="A10" s="4" t="inlineStr">
        <is>
          <t>Warrants Liability</t>
        </is>
      </c>
      <c r="B10" s="6" t="n">
        <v>5805860</v>
      </c>
      <c r="C10" s="6" t="n">
        <v>601483</v>
      </c>
    </row>
    <row r="11">
      <c r="A11" s="4" t="inlineStr">
        <is>
          <t>Recurring | Public Warrants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 Liability</t>
        </is>
      </c>
      <c r="B13" s="6" t="n">
        <v>2129715</v>
      </c>
      <c r="C13" s="6" t="n">
        <v>382012</v>
      </c>
    </row>
    <row r="14">
      <c r="A14" s="4" t="inlineStr">
        <is>
          <t>Recurring | Private Placement Warrants Liab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 Liability</t>
        </is>
      </c>
      <c r="B16" s="6" t="n">
        <v>3676145</v>
      </c>
      <c r="C16" s="6" t="n">
        <v>219471</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Money Market held in Trust Account</t>
        </is>
      </c>
      <c r="B19" s="6" t="n">
        <v>234734447</v>
      </c>
      <c r="C19" s="4" t="inlineStr">
        <is>
          <t xml:space="preserve"> </t>
        </is>
      </c>
    </row>
    <row r="20">
      <c r="A20" s="3" t="inlineStr">
        <is>
          <t>Liabilities:</t>
        </is>
      </c>
      <c r="B20" s="4" t="inlineStr">
        <is>
          <t xml:space="preserve"> </t>
        </is>
      </c>
      <c r="C20" s="4" t="inlineStr">
        <is>
          <t xml:space="preserve"> </t>
        </is>
      </c>
    </row>
    <row r="21">
      <c r="A21" s="4" t="inlineStr">
        <is>
          <t>Warrants Liability</t>
        </is>
      </c>
      <c r="B21" s="6" t="n">
        <v>2129715</v>
      </c>
      <c r="C21" s="4" t="inlineStr">
        <is>
          <t xml:space="preserve"> </t>
        </is>
      </c>
    </row>
    <row r="22">
      <c r="A22" s="4" t="inlineStr">
        <is>
          <t>Level 1 | Public Warrants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s Liability</t>
        </is>
      </c>
      <c r="B24" s="6" t="n">
        <v>2129715</v>
      </c>
      <c r="C24" s="4" t="inlineStr">
        <is>
          <t xml:space="preserve"> </t>
        </is>
      </c>
    </row>
    <row r="25">
      <c r="A25" s="4" t="inlineStr">
        <is>
          <t>Level 1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S. Money Market held in Trust Account</t>
        </is>
      </c>
      <c r="B27" s="4" t="inlineStr">
        <is>
          <t xml:space="preserve"> </t>
        </is>
      </c>
      <c r="C27" s="6" t="n">
        <v>290664460</v>
      </c>
    </row>
    <row r="28">
      <c r="A28" s="3" t="inlineStr">
        <is>
          <t>Liabilities:</t>
        </is>
      </c>
      <c r="B28" s="4" t="inlineStr">
        <is>
          <t xml:space="preserve"> </t>
        </is>
      </c>
      <c r="C28" s="4" t="inlineStr">
        <is>
          <t xml:space="preserve"> </t>
        </is>
      </c>
    </row>
    <row r="29">
      <c r="A29" s="4" t="inlineStr">
        <is>
          <t>Warrants Liability</t>
        </is>
      </c>
      <c r="B29" s="4" t="inlineStr">
        <is>
          <t xml:space="preserve"> </t>
        </is>
      </c>
      <c r="C29" s="6" t="n">
        <v>382012</v>
      </c>
    </row>
    <row r="30">
      <c r="A30" s="4" t="inlineStr">
        <is>
          <t>Level 1 | Recurring | Public Warrants Liabili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s Liability</t>
        </is>
      </c>
      <c r="B32" s="4" t="inlineStr">
        <is>
          <t xml:space="preserve"> </t>
        </is>
      </c>
      <c r="C32" s="6" t="n">
        <v>382012</v>
      </c>
    </row>
    <row r="33">
      <c r="A33" s="4" t="inlineStr">
        <is>
          <t>Level 3</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s Liability</t>
        </is>
      </c>
      <c r="B35" s="6" t="n">
        <v>3676145</v>
      </c>
      <c r="C35" s="4" t="inlineStr">
        <is>
          <t xml:space="preserve"> </t>
        </is>
      </c>
    </row>
    <row r="36">
      <c r="A36" s="4" t="inlineStr">
        <is>
          <t>Level 3 | Private Placement Warrants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s Liability</t>
        </is>
      </c>
      <c r="B38" s="5" t="n">
        <v>3676145</v>
      </c>
      <c r="C38" s="4" t="inlineStr">
        <is>
          <t xml:space="preserve"> </t>
        </is>
      </c>
    </row>
    <row r="39">
      <c r="A39" s="4" t="inlineStr">
        <is>
          <t>Level 3 | Recurring</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s Liability</t>
        </is>
      </c>
      <c r="B41" s="4" t="inlineStr">
        <is>
          <t xml:space="preserve"> </t>
        </is>
      </c>
      <c r="C41" s="6" t="n">
        <v>219471</v>
      </c>
    </row>
    <row r="42">
      <c r="A42" s="4" t="inlineStr">
        <is>
          <t>Level 3 | Recurring | Private Placement Warrants Liabili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Warrants Liability</t>
        </is>
      </c>
      <c r="B44" s="4" t="inlineStr">
        <is>
          <t xml:space="preserve"> </t>
        </is>
      </c>
      <c r="C44" s="5" t="n">
        <v>219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RECURRING FAIR VALUE MEASUREMENTS - Level 3 Fair Value Measurements Inputs (Details) - CIK 0001841024 L Catterton Asia Acquisition Corp</t>
        </is>
      </c>
      <c r="B1" s="2" t="inlineStr">
        <is>
          <t>24 Months Ended</t>
        </is>
      </c>
    </row>
    <row r="2">
      <c r="B2" s="2" t="inlineStr">
        <is>
          <t>Dec. 31, 2023 USD ($) Y</t>
        </is>
      </c>
      <c r="C2" s="2" t="inlineStr">
        <is>
          <t>Dec. 31, 2022 Y</t>
        </is>
      </c>
    </row>
    <row r="3">
      <c r="A3" s="3" t="inlineStr">
        <is>
          <t>RECURRING FAIR VALUE MEASUREMENTS</t>
        </is>
      </c>
      <c r="B3" s="4" t="inlineStr">
        <is>
          <t xml:space="preserve"> </t>
        </is>
      </c>
      <c r="C3" s="4" t="inlineStr">
        <is>
          <t xml:space="preserve"> </t>
        </is>
      </c>
    </row>
    <row r="4">
      <c r="A4" s="4" t="inlineStr">
        <is>
          <t>Transfer of liabilities between Level 1 to Level 2</t>
        </is>
      </c>
      <c r="B4" s="5" t="n">
        <v>0</v>
      </c>
      <c r="C4" s="4" t="inlineStr">
        <is>
          <t xml:space="preserve"> </t>
        </is>
      </c>
    </row>
    <row r="5">
      <c r="A5" s="4" t="inlineStr">
        <is>
          <t>Transfer of liabilities between Level 2 to Level 1</t>
        </is>
      </c>
      <c r="B5" s="6" t="n">
        <v>0</v>
      </c>
      <c r="C5" s="4" t="inlineStr">
        <is>
          <t xml:space="preserve"> </t>
        </is>
      </c>
    </row>
    <row r="6">
      <c r="A6" s="4" t="inlineStr">
        <is>
          <t>Transfer of liabilities into Level 3</t>
        </is>
      </c>
      <c r="B6" s="6" t="n">
        <v>0</v>
      </c>
      <c r="C6" s="4" t="inlineStr">
        <is>
          <t xml:space="preserve"> </t>
        </is>
      </c>
    </row>
    <row r="7">
      <c r="A7" s="4" t="inlineStr">
        <is>
          <t>Transfer of liabilities out of Level 3</t>
        </is>
      </c>
      <c r="B7" s="5" t="n">
        <v>0</v>
      </c>
      <c r="C7" s="4" t="inlineStr">
        <is>
          <t xml:space="preserve"> </t>
        </is>
      </c>
    </row>
    <row r="8">
      <c r="A8" s="4" t="inlineStr">
        <is>
          <t>Risk-free interest rate</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Derivative liability measurement input</t>
        </is>
      </c>
      <c r="B10" s="15" t="n">
        <v>3.77</v>
      </c>
      <c r="C10" s="15" t="n">
        <v>3.91</v>
      </c>
    </row>
    <row r="11">
      <c r="A11" s="4" t="inlineStr">
        <is>
          <t>Dividend rat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Derivative liability measurement input</t>
        </is>
      </c>
      <c r="B13" s="6" t="n">
        <v>0</v>
      </c>
      <c r="C13" s="6" t="n">
        <v>0</v>
      </c>
    </row>
    <row r="14">
      <c r="A14" s="4" t="inlineStr">
        <is>
          <t>Expected term (years)</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Derivative liability measurement input | Y</t>
        </is>
      </c>
      <c r="B16" s="15" t="n">
        <v>5.21</v>
      </c>
      <c r="C16" s="15" t="n">
        <v>5.21</v>
      </c>
    </row>
    <row r="17">
      <c r="A17" s="4" t="inlineStr">
        <is>
          <t>Expected volatility</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Derivative liability measurement input</t>
        </is>
      </c>
      <c r="B19" s="16" t="n">
        <v>2.3</v>
      </c>
      <c r="C19" s="16" t="n">
        <v>3.6</v>
      </c>
    </row>
    <row r="20">
      <c r="A20" s="4" t="inlineStr">
        <is>
          <t>Share price - asset price</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Derivative liability measurement input</t>
        </is>
      </c>
      <c r="B22" s="15" t="n">
        <v>10.78</v>
      </c>
      <c r="C22" s="15" t="n">
        <v>10.1</v>
      </c>
    </row>
    <row r="23">
      <c r="A23" s="4" t="inlineStr">
        <is>
          <t>Exercise price</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Derivative liability measurement input</t>
        </is>
      </c>
      <c r="B25" s="15" t="n">
        <v>11.5</v>
      </c>
      <c r="C25" s="15"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CIK 0001841024 L Catterton Asia Acquisition Corp - USD ($)</t>
        </is>
      </c>
      <c r="B1" s="2" t="inlineStr">
        <is>
          <t>Feb. 05, 2024</t>
        </is>
      </c>
      <c r="C1" s="2" t="inlineStr">
        <is>
          <t>Jan. 12, 2024</t>
        </is>
      </c>
      <c r="D1" s="2" t="inlineStr">
        <is>
          <t>Jan. 04, 2024</t>
        </is>
      </c>
      <c r="E1" s="2" t="inlineStr">
        <is>
          <t>Dec. 06, 2023</t>
        </is>
      </c>
      <c r="F1" s="2" t="inlineStr">
        <is>
          <t>Nov. 06, 2023</t>
        </is>
      </c>
      <c r="G1" s="2" t="inlineStr">
        <is>
          <t>Oct. 05, 2023</t>
        </is>
      </c>
      <c r="H1" s="2" t="inlineStr">
        <is>
          <t>Sep. 05, 2023</t>
        </is>
      </c>
      <c r="I1" s="2" t="inlineStr">
        <is>
          <t>Aug. 08, 2023</t>
        </is>
      </c>
      <c r="J1" s="2" t="inlineStr">
        <is>
          <t>Jul. 05, 2023</t>
        </is>
      </c>
      <c r="K1" s="2" t="inlineStr">
        <is>
          <t>Jun. 15, 2023</t>
        </is>
      </c>
      <c r="L1" s="2" t="inlineStr">
        <is>
          <t>Jun. 05, 2023</t>
        </is>
      </c>
      <c r="M1" s="2" t="inlineStr">
        <is>
          <t>Mar. 10, 2023</t>
        </is>
      </c>
      <c r="N1" s="2" t="inlineStr">
        <is>
          <t>Feb. 02,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eriod of subsequent extension contribution</t>
        </is>
      </c>
      <c r="B3" s="4" t="inlineStr">
        <is>
          <t xml:space="preserve"> </t>
        </is>
      </c>
      <c r="C3" s="4" t="inlineStr">
        <is>
          <t xml:space="preserve"> </t>
        </is>
      </c>
      <c r="D3" s="4" t="inlineStr">
        <is>
          <t xml:space="preserve"> </t>
        </is>
      </c>
      <c r="E3" s="4" t="inlineStr">
        <is>
          <t>1 month</t>
        </is>
      </c>
      <c r="F3" s="4" t="inlineStr">
        <is>
          <t>1 month</t>
        </is>
      </c>
      <c r="G3" s="4" t="inlineStr">
        <is>
          <t>1 month</t>
        </is>
      </c>
      <c r="H3" s="4" t="inlineStr">
        <is>
          <t>1 month</t>
        </is>
      </c>
      <c r="I3" s="4" t="inlineStr">
        <is>
          <t>1 month</t>
        </is>
      </c>
      <c r="J3" s="4" t="inlineStr">
        <is>
          <t>1 month</t>
        </is>
      </c>
      <c r="K3" s="4" t="inlineStr">
        <is>
          <t>1 month</t>
        </is>
      </c>
      <c r="L3" s="4" t="inlineStr">
        <is>
          <t>1 month</t>
        </is>
      </c>
      <c r="M3" s="4" t="inlineStr">
        <is>
          <t>3 months</t>
        </is>
      </c>
      <c r="N3" s="4" t="inlineStr">
        <is>
          <t xml:space="preserve"> </t>
        </is>
      </c>
    </row>
    <row r="4">
      <c r="A4" s="4" t="inlineStr">
        <is>
          <t>Amount deposited into trust account by sponsor for extension of term to complete initial business combination</t>
        </is>
      </c>
      <c r="B4" s="4" t="inlineStr">
        <is>
          <t xml:space="preserve"> </t>
        </is>
      </c>
      <c r="C4" s="4" t="inlineStr">
        <is>
          <t xml:space="preserve"> </t>
        </is>
      </c>
      <c r="D4" s="4" t="inlineStr">
        <is>
          <t xml:space="preserve"> </t>
        </is>
      </c>
      <c r="E4" s="5" t="n">
        <v>330000</v>
      </c>
      <c r="F4" s="5" t="n">
        <v>330000</v>
      </c>
      <c r="G4" s="5" t="n">
        <v>330000</v>
      </c>
      <c r="H4" s="5" t="n">
        <v>330000</v>
      </c>
      <c r="I4" s="5" t="n">
        <v>330000</v>
      </c>
      <c r="J4" s="5" t="n">
        <v>330000</v>
      </c>
      <c r="K4" s="4" t="inlineStr">
        <is>
          <t xml:space="preserve"> </t>
        </is>
      </c>
      <c r="L4" s="5" t="n">
        <v>330000</v>
      </c>
      <c r="M4" s="4" t="inlineStr">
        <is>
          <t xml:space="preserve"> </t>
        </is>
      </c>
      <c r="N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iod of subsequent extension contribution</t>
        </is>
      </c>
      <c r="B7" s="4" t="inlineStr">
        <is>
          <t>1 month</t>
        </is>
      </c>
      <c r="C7" s="4" t="inlineStr">
        <is>
          <t xml:space="preserve"> </t>
        </is>
      </c>
      <c r="D7" s="4" t="inlineStr">
        <is>
          <t>1 month</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deposited into trust account by sponsor for extension of term to complete initial business combination</t>
        </is>
      </c>
      <c r="B8" s="5" t="n">
        <v>330000</v>
      </c>
      <c r="C8" s="4" t="inlineStr">
        <is>
          <t xml:space="preserve"> </t>
        </is>
      </c>
      <c r="D8" s="5" t="n">
        <v>33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issued and outstanding ordinary shares, held by shareholders present at extraordinary general me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635341</v>
      </c>
    </row>
    <row r="10">
      <c r="A10" s="4" t="inlineStr">
        <is>
          <t>Percentage of issued and outstanding ordinary shares, held by shareholders present at extraordinary general mee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2" t="n">
        <v>0.7129</v>
      </c>
    </row>
    <row r="11">
      <c r="A11" s="4" t="inlineStr">
        <is>
          <t>Number of ordinary shares redeemed</t>
        </is>
      </c>
      <c r="B11" s="4" t="inlineStr">
        <is>
          <t xml:space="preserve"> </t>
        </is>
      </c>
      <c r="C11" s="6" t="n">
        <v>208185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18941</v>
      </c>
      <c r="C3" s="5" t="n">
        <v>736605</v>
      </c>
    </row>
    <row r="4">
      <c r="A4" s="4" t="inlineStr">
        <is>
          <t>Restricted cash</t>
        </is>
      </c>
      <c r="B4" s="6" t="n">
        <v>7873</v>
      </c>
      <c r="C4" s="6" t="n">
        <v>2392</v>
      </c>
    </row>
    <row r="5">
      <c r="A5" s="4" t="inlineStr">
        <is>
          <t>Inventories</t>
        </is>
      </c>
      <c r="B5" s="6" t="n">
        <v>265190</v>
      </c>
      <c r="C5" s="6" t="n">
        <v>22703</v>
      </c>
    </row>
    <row r="6">
      <c r="A6" s="4" t="inlineStr">
        <is>
          <t>Total current assets</t>
        </is>
      </c>
      <c r="B6" s="6" t="n">
        <v>883712</v>
      </c>
      <c r="C6" s="6" t="n">
        <v>823463</v>
      </c>
    </row>
    <row r="7">
      <c r="A7" s="3" t="inlineStr">
        <is>
          <t>Non-current assets</t>
        </is>
      </c>
      <c r="B7" s="4" t="inlineStr">
        <is>
          <t xml:space="preserve"> </t>
        </is>
      </c>
      <c r="C7" s="4" t="inlineStr">
        <is>
          <t xml:space="preserve"> </t>
        </is>
      </c>
    </row>
    <row r="8">
      <c r="A8" s="4" t="inlineStr">
        <is>
          <t>Restricted cash</t>
        </is>
      </c>
      <c r="B8" s="6" t="n">
        <v>321</v>
      </c>
      <c r="C8" s="6" t="n">
        <v>536</v>
      </c>
    </row>
    <row r="9">
      <c r="A9" s="4" t="inlineStr">
        <is>
          <t>Investment securities - related parties</t>
        </is>
      </c>
      <c r="B9" s="6" t="n">
        <v>3326</v>
      </c>
      <c r="C9" s="4" t="inlineStr">
        <is>
          <t xml:space="preserve"> </t>
        </is>
      </c>
    </row>
    <row r="10">
      <c r="A10" s="4" t="inlineStr">
        <is>
          <t>Property, equipment and software, net</t>
        </is>
      </c>
      <c r="B10" s="6" t="n">
        <v>354617</v>
      </c>
      <c r="C10" s="6" t="n">
        <v>253471</v>
      </c>
    </row>
    <row r="11">
      <c r="A11" s="4" t="inlineStr">
        <is>
          <t>Intangible assets</t>
        </is>
      </c>
      <c r="B11" s="6" t="n">
        <v>116360</v>
      </c>
      <c r="C11" s="6" t="n">
        <v>116364</v>
      </c>
    </row>
    <row r="12">
      <c r="A12" s="4" t="inlineStr">
        <is>
          <t>Operating lease right-of-use assets</t>
        </is>
      </c>
      <c r="B12" s="6" t="n">
        <v>173103</v>
      </c>
      <c r="C12" s="6" t="n">
        <v>158724</v>
      </c>
    </row>
    <row r="13">
      <c r="A13" s="4" t="inlineStr">
        <is>
          <t>Total non-current assets</t>
        </is>
      </c>
      <c r="B13" s="6" t="n">
        <v>700966</v>
      </c>
      <c r="C13" s="6" t="n">
        <v>548489</v>
      </c>
    </row>
    <row r="14">
      <c r="A14" s="4" t="inlineStr">
        <is>
          <t>Total assets</t>
        </is>
      </c>
      <c r="B14" s="6" t="n">
        <v>1584678</v>
      </c>
      <c r="C14" s="6" t="n">
        <v>1371952</v>
      </c>
    </row>
    <row r="15">
      <c r="A15" s="3" t="inlineStr">
        <is>
          <t>Current liabilities</t>
        </is>
      </c>
      <c r="B15" s="4" t="inlineStr">
        <is>
          <t xml:space="preserve"> </t>
        </is>
      </c>
      <c r="C15" s="4" t="inlineStr">
        <is>
          <t xml:space="preserve"> </t>
        </is>
      </c>
    </row>
    <row r="16">
      <c r="A16" s="4" t="inlineStr">
        <is>
          <t>Shortterm borrowings - third parties</t>
        </is>
      </c>
      <c r="B16" s="6" t="n">
        <v>226772</v>
      </c>
      <c r="C16" s="6" t="n">
        <v>28748</v>
      </c>
    </row>
    <row r="17">
      <c r="A17" s="4" t="inlineStr">
        <is>
          <t>Exchangeable notes</t>
        </is>
      </c>
      <c r="B17" s="6" t="n">
        <v>378638</v>
      </c>
      <c r="C17" s="6" t="n">
        <v>355320</v>
      </c>
    </row>
    <row r="18">
      <c r="A18" s="4" t="inlineStr">
        <is>
          <t>Convertible notes</t>
        </is>
      </c>
      <c r="B18" s="6" t="n">
        <v>20277</v>
      </c>
      <c r="C18" s="4" t="inlineStr">
        <is>
          <t xml:space="preserve"> </t>
        </is>
      </c>
    </row>
    <row r="19">
      <c r="A19" s="4" t="inlineStr">
        <is>
          <t>Mandatorily redeemable noncontrolling interest (including mandatorily redeemable noncontrolling interest of VIEs without recourse to the Company of nil and US$11,381 as of December 31, 2023 and 2022, respectively)</t>
        </is>
      </c>
      <c r="B19" s="4" t="inlineStr">
        <is>
          <t xml:space="preserve"> </t>
        </is>
      </c>
      <c r="C19" s="6" t="n">
        <v>11381</v>
      </c>
    </row>
    <row r="20">
      <c r="A20" s="4" t="inlineStr">
        <is>
          <t>Total current liabilities</t>
        </is>
      </c>
      <c r="B20" s="6" t="n">
        <v>1757281</v>
      </c>
      <c r="C20" s="6" t="n">
        <v>932879</v>
      </c>
    </row>
    <row r="21">
      <c r="A21" s="3" t="inlineStr">
        <is>
          <t>Non-current liabilities</t>
        </is>
      </c>
      <c r="B21" s="4" t="inlineStr">
        <is>
          <t xml:space="preserve"> </t>
        </is>
      </c>
      <c r="C21" s="4" t="inlineStr">
        <is>
          <t xml:space="preserve"> </t>
        </is>
      </c>
    </row>
    <row r="22">
      <c r="A22" s="4" t="inlineStr">
        <is>
          <t>Put option liabilities</t>
        </is>
      </c>
      <c r="B22" s="6" t="n">
        <v>11884</v>
      </c>
      <c r="C22" s="4" t="inlineStr">
        <is>
          <t xml:space="preserve"> </t>
        </is>
      </c>
    </row>
    <row r="23">
      <c r="A23" s="4" t="inlineStr">
        <is>
          <t>Exchangeable notes</t>
        </is>
      </c>
      <c r="B23" s="6" t="n">
        <v>75678</v>
      </c>
      <c r="C23" s="6" t="n">
        <v>71792</v>
      </c>
    </row>
    <row r="24">
      <c r="A24" s="4" t="inlineStr">
        <is>
          <t>Convertible notes</t>
        </is>
      </c>
      <c r="B24" s="6" t="n">
        <v>81635</v>
      </c>
      <c r="C24" s="6" t="n">
        <v>76770</v>
      </c>
    </row>
    <row r="25">
      <c r="A25" s="4" t="inlineStr">
        <is>
          <t>Deferred tax liabilities</t>
        </is>
      </c>
      <c r="B25" s="4" t="inlineStr">
        <is>
          <t xml:space="preserve"> </t>
        </is>
      </c>
      <c r="C25" s="6" t="n">
        <v>126</v>
      </c>
    </row>
    <row r="26">
      <c r="A26" s="4" t="inlineStr">
        <is>
          <t>Deferred income</t>
        </is>
      </c>
      <c r="B26" s="6" t="n">
        <v>270097</v>
      </c>
      <c r="C26" s="6" t="n">
        <v>258450</v>
      </c>
    </row>
    <row r="27">
      <c r="A27" s="4" t="inlineStr">
        <is>
          <t>Total non-current liabilities</t>
        </is>
      </c>
      <c r="B27" s="6" t="n">
        <v>654569</v>
      </c>
      <c r="C27" s="6" t="n">
        <v>523679</v>
      </c>
    </row>
    <row r="28">
      <c r="A28" s="4" t="inlineStr">
        <is>
          <t>Total liabilities</t>
        </is>
      </c>
      <c r="B28" s="6" t="n">
        <v>2411850</v>
      </c>
      <c r="C28" s="6" t="n">
        <v>1456558</v>
      </c>
    </row>
    <row r="29">
      <c r="A29" s="4" t="inlineStr">
        <is>
          <t>Commitments and contingencies (note 28)</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Convertible Preferred Stock Value</t>
        </is>
      </c>
      <c r="B31" s="6" t="n">
        <v>383530</v>
      </c>
      <c r="C31" s="6" t="n">
        <v>368409</v>
      </c>
    </row>
    <row r="32">
      <c r="A32" s="3" t="inlineStr">
        <is>
          <t>SHAREHOLDERS' EQUITY (DEFICIT)</t>
        </is>
      </c>
      <c r="B32" s="4" t="inlineStr">
        <is>
          <t xml:space="preserve"> </t>
        </is>
      </c>
      <c r="C32" s="4" t="inlineStr">
        <is>
          <t xml:space="preserve"> </t>
        </is>
      </c>
    </row>
    <row r="33">
      <c r="A33" s="4" t="inlineStr">
        <is>
          <t>Ordinary shares (US$0.00001 par value per share, 5,000,000,000 shares authorized as of December 31, 2023 and 2022; 474,621,603 shares issued and outstanding as of December 31, 2023 and 2022)</t>
        </is>
      </c>
      <c r="B33" s="6" t="n">
        <v>21</v>
      </c>
      <c r="C33" s="6" t="n">
        <v>21</v>
      </c>
    </row>
    <row r="34">
      <c r="A34" s="4" t="inlineStr">
        <is>
          <t>Additional paid-in capital</t>
        </is>
      </c>
      <c r="B34" s="6" t="n">
        <v>358187</v>
      </c>
      <c r="C34" s="6" t="n">
        <v>403103</v>
      </c>
    </row>
    <row r="35">
      <c r="A35" s="4" t="inlineStr">
        <is>
          <t>Receivable from shareholders</t>
        </is>
      </c>
      <c r="B35" s="4" t="inlineStr">
        <is>
          <t xml:space="preserve"> </t>
        </is>
      </c>
      <c r="C35" s="6" t="n">
        <v>-26447</v>
      </c>
    </row>
    <row r="36">
      <c r="A36" s="4" t="inlineStr">
        <is>
          <t>Accumulated other comprehensive income</t>
        </is>
      </c>
      <c r="B36" s="6" t="n">
        <v>25267</v>
      </c>
      <c r="C36" s="6" t="n">
        <v>17707</v>
      </c>
    </row>
    <row r="37">
      <c r="A37" s="4" t="inlineStr">
        <is>
          <t>Accumulated deficit</t>
        </is>
      </c>
      <c r="B37" s="6" t="n">
        <v>-1588773</v>
      </c>
      <c r="C37" s="6" t="n">
        <v>-846757</v>
      </c>
    </row>
    <row r="38">
      <c r="A38" s="4" t="inlineStr">
        <is>
          <t>Total shareholders' deficit attributable to ordinary shareholders</t>
        </is>
      </c>
      <c r="B38" s="6" t="n">
        <v>-1205298</v>
      </c>
      <c r="C38" s="6" t="n">
        <v>-452373</v>
      </c>
    </row>
    <row r="39">
      <c r="A39" s="4" t="inlineStr">
        <is>
          <t>Noncontrolling interests</t>
        </is>
      </c>
      <c r="B39" s="6" t="n">
        <v>-5404</v>
      </c>
      <c r="C39" s="6" t="n">
        <v>-642</v>
      </c>
    </row>
    <row r="40">
      <c r="A40" s="4" t="inlineStr">
        <is>
          <t>Total shareholders' deficit</t>
        </is>
      </c>
      <c r="B40" s="6" t="n">
        <v>-1210702</v>
      </c>
      <c r="C40" s="6" t="n">
        <v>-453015</v>
      </c>
    </row>
    <row r="41">
      <c r="A41" s="4" t="inlineStr">
        <is>
          <t>Total liabilities, mezzanine equity and shareholders' deficit</t>
        </is>
      </c>
      <c r="B41" s="6" t="n">
        <v>1584678</v>
      </c>
      <c r="C41" s="6" t="n">
        <v>137195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6" t="n">
        <v>22430</v>
      </c>
      <c r="C44" s="6" t="n">
        <v>8545</v>
      </c>
    </row>
    <row r="45">
      <c r="A45" s="4" t="inlineStr">
        <is>
          <t>Prepayments and other current assets</t>
        </is>
      </c>
      <c r="B45" s="6" t="n">
        <v>28744</v>
      </c>
      <c r="C45" s="6" t="n">
        <v>8732</v>
      </c>
    </row>
    <row r="46">
      <c r="A46" s="3" t="inlineStr">
        <is>
          <t>Non-current assets</t>
        </is>
      </c>
      <c r="B46" s="4" t="inlineStr">
        <is>
          <t xml:space="preserve"> </t>
        </is>
      </c>
      <c r="C46" s="4" t="inlineStr">
        <is>
          <t xml:space="preserve"> </t>
        </is>
      </c>
    </row>
    <row r="47">
      <c r="A47" s="4" t="inlineStr">
        <is>
          <t>Investment securities - related parties</t>
        </is>
      </c>
      <c r="B47" s="6" t="n">
        <v>3326</v>
      </c>
      <c r="C47" s="6" t="n">
        <v>8411</v>
      </c>
    </row>
    <row r="48">
      <c r="A48" s="4" t="inlineStr">
        <is>
          <t>Other non-current assets</t>
        </is>
      </c>
      <c r="B48" s="6" t="n">
        <v>2706</v>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6" t="n">
        <v>340419</v>
      </c>
      <c r="C50" s="6" t="n">
        <v>5770</v>
      </c>
    </row>
    <row r="51">
      <c r="A51" s="4" t="inlineStr">
        <is>
          <t>Accrued expenses and other current liabilities</t>
        </is>
      </c>
      <c r="B51" s="6" t="n">
        <v>290686</v>
      </c>
      <c r="C51" s="6" t="n">
        <v>183237</v>
      </c>
    </row>
    <row r="52">
      <c r="A52" s="3" t="inlineStr">
        <is>
          <t>Non-current liabilities</t>
        </is>
      </c>
      <c r="B52" s="4" t="inlineStr">
        <is>
          <t xml:space="preserve"> </t>
        </is>
      </c>
      <c r="C52" s="4" t="inlineStr">
        <is>
          <t xml:space="preserve"> </t>
        </is>
      </c>
    </row>
    <row r="53">
      <c r="A53" s="4" t="inlineStr">
        <is>
          <t>Operating lease liabilities</t>
        </is>
      </c>
      <c r="B53" s="6" t="n">
        <v>12064</v>
      </c>
      <c r="C53" s="6" t="n">
        <v>170</v>
      </c>
    </row>
    <row r="54">
      <c r="A54" s="4" t="inlineStr">
        <is>
          <t>Other non-current liabilities</t>
        </is>
      </c>
      <c r="B54" s="6" t="n">
        <v>1634</v>
      </c>
      <c r="C54" s="6" t="n">
        <v>1584</v>
      </c>
    </row>
    <row r="55">
      <c r="A55" s="4" t="inlineStr">
        <is>
          <t>Nonrelated Part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Accounts receivable</t>
        </is>
      </c>
      <c r="B57" s="6" t="n">
        <v>76664</v>
      </c>
      <c r="C57" s="6" t="n">
        <v>111</v>
      </c>
    </row>
    <row r="58">
      <c r="A58" s="4" t="inlineStr">
        <is>
          <t>Prepayments and other current assets</t>
        </is>
      </c>
      <c r="B58" s="6" t="n">
        <v>63870</v>
      </c>
      <c r="C58" s="6" t="n">
        <v>44375</v>
      </c>
    </row>
    <row r="59">
      <c r="A59" s="3" t="inlineStr">
        <is>
          <t>Non-current assets</t>
        </is>
      </c>
      <c r="B59" s="4" t="inlineStr">
        <is>
          <t xml:space="preserve"> </t>
        </is>
      </c>
      <c r="C59" s="4" t="inlineStr">
        <is>
          <t xml:space="preserve"> </t>
        </is>
      </c>
    </row>
    <row r="60">
      <c r="A60" s="4" t="inlineStr">
        <is>
          <t>Other non-current assets</t>
        </is>
      </c>
      <c r="B60" s="6" t="n">
        <v>50533</v>
      </c>
      <c r="C60" s="6" t="n">
        <v>10983</v>
      </c>
    </row>
    <row r="61">
      <c r="A61" s="3" t="inlineStr">
        <is>
          <t>Current liabilities</t>
        </is>
      </c>
      <c r="B61" s="4" t="inlineStr">
        <is>
          <t xml:space="preserve"> </t>
        </is>
      </c>
      <c r="C61" s="4" t="inlineStr">
        <is>
          <t xml:space="preserve"> </t>
        </is>
      </c>
    </row>
    <row r="62">
      <c r="A62" s="4" t="inlineStr">
        <is>
          <t>Shortterm borrowings - third parties</t>
        </is>
      </c>
      <c r="B62" s="6" t="n">
        <v>226772</v>
      </c>
      <c r="C62" s="6" t="n">
        <v>28748</v>
      </c>
    </row>
    <row r="63">
      <c r="A63" s="4" t="inlineStr">
        <is>
          <t>Accounts payable</t>
        </is>
      </c>
      <c r="B63" s="6" t="n">
        <v>20123</v>
      </c>
      <c r="C63" s="6" t="n">
        <v>1466</v>
      </c>
    </row>
    <row r="64">
      <c r="A64" s="4" t="inlineStr">
        <is>
          <t>Contract liabilities - third parties</t>
        </is>
      </c>
      <c r="B64" s="6" t="n">
        <v>44184</v>
      </c>
      <c r="C64" s="6" t="n">
        <v>7843</v>
      </c>
    </row>
    <row r="65">
      <c r="A65" s="4" t="inlineStr">
        <is>
          <t>Operating lease liabilities - third parties (including operating lease liabilities - third parties of VIEs without recourse to the Company of nil and US$716 as of December 31, 2023 and 2022, respectively)</t>
        </is>
      </c>
      <c r="B65" s="6" t="n">
        <v>16760</v>
      </c>
      <c r="C65" s="6" t="n">
        <v>15815</v>
      </c>
    </row>
    <row r="66">
      <c r="A66" s="4" t="inlineStr">
        <is>
          <t>Accrued expenses and other current liabilities</t>
        </is>
      </c>
      <c r="B66" s="6" t="n">
        <v>419422</v>
      </c>
      <c r="C66" s="6" t="n">
        <v>323299</v>
      </c>
    </row>
    <row r="67">
      <c r="A67" s="3" t="inlineStr">
        <is>
          <t>Non-current liabilities</t>
        </is>
      </c>
      <c r="B67" s="4" t="inlineStr">
        <is>
          <t xml:space="preserve"> </t>
        </is>
      </c>
      <c r="C67" s="4" t="inlineStr">
        <is>
          <t xml:space="preserve"> </t>
        </is>
      </c>
    </row>
    <row r="68">
      <c r="A68" s="4" t="inlineStr">
        <is>
          <t>Contract liabilities - third parties</t>
        </is>
      </c>
      <c r="B68" s="6" t="n">
        <v>6245</v>
      </c>
      <c r="C68" s="4" t="inlineStr">
        <is>
          <t xml:space="preserve"> </t>
        </is>
      </c>
    </row>
    <row r="69">
      <c r="A69" s="4" t="inlineStr">
        <is>
          <t>Operating lease liabilities</t>
        </is>
      </c>
      <c r="B69" s="6" t="n">
        <v>91929</v>
      </c>
      <c r="C69" s="6" t="n">
        <v>98963</v>
      </c>
    </row>
    <row r="70">
      <c r="A70" s="4" t="inlineStr">
        <is>
          <t>Other non-current liabilities</t>
        </is>
      </c>
      <c r="B70" s="6" t="n">
        <v>103403</v>
      </c>
      <c r="C70" s="6" t="n">
        <v>15824</v>
      </c>
    </row>
    <row r="71">
      <c r="A71" s="4" t="inlineStr">
        <is>
          <t>Series Pre-A Preferred Shares Preferred Shares</t>
        </is>
      </c>
      <c r="B71" s="4" t="inlineStr">
        <is>
          <t xml:space="preserve"> </t>
        </is>
      </c>
      <c r="C71" s="4" t="inlineStr">
        <is>
          <t xml:space="preserve"> </t>
        </is>
      </c>
    </row>
    <row r="72">
      <c r="A72" s="3" t="inlineStr">
        <is>
          <t>MEZZANINE EQUITY</t>
        </is>
      </c>
      <c r="B72" s="4" t="inlineStr">
        <is>
          <t xml:space="preserve"> </t>
        </is>
      </c>
      <c r="C72" s="4" t="inlineStr">
        <is>
          <t xml:space="preserve"> </t>
        </is>
      </c>
    </row>
    <row r="73">
      <c r="A73" s="4" t="inlineStr">
        <is>
          <t>Redeemable Convertible Preferred Stock Value</t>
        </is>
      </c>
      <c r="B73" s="6" t="n">
        <v>184509</v>
      </c>
      <c r="C73" s="6" t="n">
        <v>177284</v>
      </c>
    </row>
    <row r="74">
      <c r="A74" s="4" t="inlineStr">
        <is>
          <t>Series A Preferred Shares Preferred Shares</t>
        </is>
      </c>
      <c r="B74" s="4" t="inlineStr">
        <is>
          <t xml:space="preserve"> </t>
        </is>
      </c>
      <c r="C74" s="4" t="inlineStr">
        <is>
          <t xml:space="preserve"> </t>
        </is>
      </c>
    </row>
    <row r="75">
      <c r="A75" s="3" t="inlineStr">
        <is>
          <t>MEZZANINE EQUITY</t>
        </is>
      </c>
      <c r="B75" s="4" t="inlineStr">
        <is>
          <t xml:space="preserve"> </t>
        </is>
      </c>
      <c r="C75" s="4" t="inlineStr">
        <is>
          <t xml:space="preserve"> </t>
        </is>
      </c>
    </row>
    <row r="76">
      <c r="A76" s="4" t="inlineStr">
        <is>
          <t>Redeemable Convertible Preferred Stock Value</t>
        </is>
      </c>
      <c r="B76" s="5" t="n">
        <v>199021</v>
      </c>
      <c r="C76" s="5" t="n">
        <v>191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Mandatorily redeemable noncontrolling interest</t>
        </is>
      </c>
      <c r="B2" s="4" t="inlineStr">
        <is>
          <t xml:space="preserve"> </t>
        </is>
      </c>
      <c r="C2" s="5" t="n">
        <v>11381</v>
      </c>
    </row>
    <row r="3">
      <c r="A3" s="4" t="inlineStr">
        <is>
          <t>Redeemable Convertible Preferred stock, shares outstanding</t>
        </is>
      </c>
      <c r="B3" s="6" t="n">
        <v>68228526</v>
      </c>
      <c r="C3" s="6" t="n">
        <v>68228526</v>
      </c>
    </row>
    <row r="4">
      <c r="A4" s="4" t="inlineStr">
        <is>
          <t>Common shares, par value (in dollars per share)</t>
        </is>
      </c>
      <c r="B4" s="7" t="n">
        <v>1e-05</v>
      </c>
      <c r="C4" s="7" t="n">
        <v>1e-05</v>
      </c>
    </row>
    <row r="5">
      <c r="A5" s="4" t="inlineStr">
        <is>
          <t>Common shares, shares authorized</t>
        </is>
      </c>
      <c r="B5" s="6" t="n">
        <v>5000000000</v>
      </c>
      <c r="C5" s="6" t="n">
        <v>5000000000</v>
      </c>
    </row>
    <row r="6">
      <c r="A6" s="4" t="inlineStr">
        <is>
          <t>Common shares, shares issued</t>
        </is>
      </c>
      <c r="B6" s="6" t="n">
        <v>474621603</v>
      </c>
      <c r="C6" s="6" t="n">
        <v>474621603</v>
      </c>
    </row>
    <row r="7">
      <c r="A7" s="4" t="inlineStr">
        <is>
          <t>Common shares, shares outstanding</t>
        </is>
      </c>
      <c r="B7" s="6" t="n">
        <v>474621603</v>
      </c>
      <c r="C7" s="6" t="n">
        <v>474621603</v>
      </c>
    </row>
    <row r="8">
      <c r="A8" s="4" t="inlineStr">
        <is>
          <t>VIEs</t>
        </is>
      </c>
      <c r="B8" s="4" t="inlineStr">
        <is>
          <t xml:space="preserve"> </t>
        </is>
      </c>
      <c r="C8" s="4" t="inlineStr">
        <is>
          <t xml:space="preserve"> </t>
        </is>
      </c>
    </row>
    <row r="9">
      <c r="A9" s="4" t="inlineStr">
        <is>
          <t>Mandatorily redeemable noncontrolling interest</t>
        </is>
      </c>
      <c r="B9" s="5" t="n">
        <v>0</v>
      </c>
      <c r="C9" s="5" t="n">
        <v>11381</v>
      </c>
    </row>
    <row r="10">
      <c r="A10" s="4" t="inlineStr">
        <is>
          <t>Operating lease liabilities, non-current</t>
        </is>
      </c>
      <c r="B10" s="4" t="inlineStr">
        <is>
          <t xml:space="preserve"> </t>
        </is>
      </c>
      <c r="C10" s="6" t="n">
        <v>1662</v>
      </c>
    </row>
    <row r="11">
      <c r="A11" s="4" t="inlineStr">
        <is>
          <t>Related party</t>
        </is>
      </c>
      <c r="B11" s="4" t="inlineStr">
        <is>
          <t xml:space="preserve"> </t>
        </is>
      </c>
      <c r="C11" s="4" t="inlineStr">
        <is>
          <t xml:space="preserve"> </t>
        </is>
      </c>
    </row>
    <row r="12">
      <c r="A12" s="4" t="inlineStr">
        <is>
          <t>Accrued expenses and other current liabilities</t>
        </is>
      </c>
      <c r="B12" s="6" t="n">
        <v>290686</v>
      </c>
      <c r="C12" s="6" t="n">
        <v>183237</v>
      </c>
    </row>
    <row r="13">
      <c r="A13" s="4" t="inlineStr">
        <is>
          <t>Operating lease liabilities, non-current</t>
        </is>
      </c>
      <c r="B13" s="6" t="n">
        <v>12064</v>
      </c>
      <c r="C13" s="6" t="n">
        <v>170</v>
      </c>
    </row>
    <row r="14">
      <c r="A14" s="4" t="inlineStr">
        <is>
          <t>Related party | VIEs</t>
        </is>
      </c>
      <c r="B14" s="4" t="inlineStr">
        <is>
          <t xml:space="preserve"> </t>
        </is>
      </c>
      <c r="C14" s="4" t="inlineStr">
        <is>
          <t xml:space="preserve"> </t>
        </is>
      </c>
    </row>
    <row r="15">
      <c r="A15" s="4" t="inlineStr">
        <is>
          <t>Accrued expenses and other current liabilities</t>
        </is>
      </c>
      <c r="B15" s="6" t="n">
        <v>0</v>
      </c>
      <c r="C15" s="6" t="n">
        <v>801</v>
      </c>
    </row>
    <row r="16">
      <c r="A16" s="4" t="inlineStr">
        <is>
          <t>Operating lease liabilities, non-current</t>
        </is>
      </c>
      <c r="B16" s="6" t="n">
        <v>0</v>
      </c>
      <c r="C16" s="6" t="n">
        <v>0</v>
      </c>
    </row>
    <row r="17">
      <c r="A17" s="4" t="inlineStr">
        <is>
          <t>Nonrelated Party</t>
        </is>
      </c>
      <c r="B17" s="4" t="inlineStr">
        <is>
          <t xml:space="preserve"> </t>
        </is>
      </c>
      <c r="C17" s="4" t="inlineStr">
        <is>
          <t xml:space="preserve"> </t>
        </is>
      </c>
    </row>
    <row r="18">
      <c r="A18" s="4" t="inlineStr">
        <is>
          <t>Allowances for doubtful accounts</t>
        </is>
      </c>
      <c r="B18" s="6" t="n">
        <v>383</v>
      </c>
      <c r="C18" s="6" t="n">
        <v>0</v>
      </c>
    </row>
    <row r="19">
      <c r="A19" s="4" t="inlineStr">
        <is>
          <t>Operating lease liabilities, current</t>
        </is>
      </c>
      <c r="B19" s="6" t="n">
        <v>16760</v>
      </c>
      <c r="C19" s="6" t="n">
        <v>15815</v>
      </c>
    </row>
    <row r="20">
      <c r="A20" s="4" t="inlineStr">
        <is>
          <t>Accrued expenses and other current liabilities</t>
        </is>
      </c>
      <c r="B20" s="6" t="n">
        <v>419422</v>
      </c>
      <c r="C20" s="6" t="n">
        <v>323299</v>
      </c>
    </row>
    <row r="21">
      <c r="A21" s="4" t="inlineStr">
        <is>
          <t>Operating lease liabilities, non-current</t>
        </is>
      </c>
      <c r="B21" s="6" t="n">
        <v>91929</v>
      </c>
      <c r="C21" s="6" t="n">
        <v>98963</v>
      </c>
    </row>
    <row r="22">
      <c r="A22" s="4" t="inlineStr">
        <is>
          <t>Nonrelated Party | VIEs</t>
        </is>
      </c>
      <c r="B22" s="4" t="inlineStr">
        <is>
          <t xml:space="preserve"> </t>
        </is>
      </c>
      <c r="C22" s="4" t="inlineStr">
        <is>
          <t xml:space="preserve"> </t>
        </is>
      </c>
    </row>
    <row r="23">
      <c r="A23" s="4" t="inlineStr">
        <is>
          <t>Operating lease liabilities, current</t>
        </is>
      </c>
      <c r="B23" s="6" t="n">
        <v>0</v>
      </c>
      <c r="C23" s="6" t="n">
        <v>716</v>
      </c>
    </row>
    <row r="24">
      <c r="A24" s="4" t="inlineStr">
        <is>
          <t>Accrued expenses and other current liabilities</t>
        </is>
      </c>
      <c r="B24" s="6" t="n">
        <v>0</v>
      </c>
      <c r="C24" s="6" t="n">
        <v>35254</v>
      </c>
    </row>
    <row r="25">
      <c r="A25" s="4" t="inlineStr">
        <is>
          <t>Operating lease liabilities, non-current</t>
        </is>
      </c>
      <c r="B25" s="5" t="n">
        <v>0</v>
      </c>
      <c r="C25" s="5" t="n">
        <v>1662</v>
      </c>
    </row>
    <row r="26">
      <c r="A26" s="4" t="inlineStr">
        <is>
          <t>Series Pre-A Preferred Shares Preferred Shares</t>
        </is>
      </c>
      <c r="B26" s="4" t="inlineStr">
        <is>
          <t xml:space="preserve"> </t>
        </is>
      </c>
      <c r="C26" s="4" t="inlineStr">
        <is>
          <t xml:space="preserve"> </t>
        </is>
      </c>
    </row>
    <row r="27">
      <c r="A27" s="4" t="inlineStr">
        <is>
          <t>Redeemable Convertible Preferred stock, par value (in dollars per share)</t>
        </is>
      </c>
      <c r="B27" s="7" t="n">
        <v>1e-05</v>
      </c>
      <c r="C27" s="7" t="n">
        <v>1e-05</v>
      </c>
    </row>
    <row r="28">
      <c r="A28" s="4" t="inlineStr">
        <is>
          <t>Redeemable Convertible Preferred stock, shares authorized</t>
        </is>
      </c>
      <c r="B28" s="6" t="n">
        <v>40885006</v>
      </c>
      <c r="C28" s="6" t="n">
        <v>40885006</v>
      </c>
    </row>
    <row r="29">
      <c r="A29" s="4" t="inlineStr">
        <is>
          <t>Redeemable Convertible Preferred stock, shares issued</t>
        </is>
      </c>
      <c r="B29" s="6" t="n">
        <v>40885006</v>
      </c>
      <c r="C29" s="6" t="n">
        <v>40885006</v>
      </c>
    </row>
    <row r="30">
      <c r="A30" s="4" t="inlineStr">
        <is>
          <t>Redeemable Convertible Preferred stock, shares outstanding</t>
        </is>
      </c>
      <c r="B30" s="6" t="n">
        <v>40885006</v>
      </c>
      <c r="C30" s="6" t="n">
        <v>40885006</v>
      </c>
    </row>
    <row r="31">
      <c r="A31" s="4" t="inlineStr">
        <is>
          <t>Redeemable Convertible Preferred stock, redemption value</t>
        </is>
      </c>
      <c r="B31" s="5" t="n">
        <v>184509</v>
      </c>
      <c r="C31" s="5" t="n">
        <v>174429</v>
      </c>
    </row>
    <row r="32">
      <c r="A32" s="4" t="inlineStr">
        <is>
          <t>Redeemable Convertible Preferred stock, liquidation preference value</t>
        </is>
      </c>
      <c r="B32" s="5" t="n">
        <v>184509</v>
      </c>
      <c r="C32" s="5" t="n">
        <v>174429</v>
      </c>
    </row>
    <row r="33">
      <c r="A33" s="4" t="inlineStr">
        <is>
          <t>Series A Preferred Shares Preferred Shares</t>
        </is>
      </c>
      <c r="B33" s="4" t="inlineStr">
        <is>
          <t xml:space="preserve"> </t>
        </is>
      </c>
      <c r="C33" s="4" t="inlineStr">
        <is>
          <t xml:space="preserve"> </t>
        </is>
      </c>
    </row>
    <row r="34">
      <c r="A34" s="4" t="inlineStr">
        <is>
          <t>Redeemable Convertible Preferred stock, par value (in dollars per share)</t>
        </is>
      </c>
      <c r="B34" s="7" t="n">
        <v>1e-05</v>
      </c>
      <c r="C34" s="7" t="n">
        <v>1e-05</v>
      </c>
    </row>
    <row r="35">
      <c r="A35" s="4" t="inlineStr">
        <is>
          <t>Redeemable Convertible Preferred stock, shares authorized</t>
        </is>
      </c>
      <c r="B35" s="6" t="n">
        <v>27343520</v>
      </c>
      <c r="C35" s="6" t="n">
        <v>27343520</v>
      </c>
    </row>
    <row r="36">
      <c r="A36" s="4" t="inlineStr">
        <is>
          <t>Redeemable Convertible Preferred stock, shares issued</t>
        </is>
      </c>
      <c r="B36" s="6" t="n">
        <v>27343520</v>
      </c>
      <c r="C36" s="6" t="n">
        <v>27343520</v>
      </c>
    </row>
    <row r="37">
      <c r="A37" s="4" t="inlineStr">
        <is>
          <t>Redeemable Convertible Preferred stock, shares outstanding</t>
        </is>
      </c>
      <c r="B37" s="6" t="n">
        <v>27343520</v>
      </c>
      <c r="C37" s="6" t="n">
        <v>27343520</v>
      </c>
    </row>
    <row r="38">
      <c r="A38" s="4" t="inlineStr">
        <is>
          <t>Redeemable Convertible Preferred stock, redemption value</t>
        </is>
      </c>
      <c r="B38" s="5" t="n">
        <v>199021</v>
      </c>
      <c r="C38" s="5" t="n">
        <v>187441</v>
      </c>
    </row>
    <row r="39">
      <c r="A39" s="4" t="inlineStr">
        <is>
          <t>Redeemable Convertible Preferred stock, liquidation preference value</t>
        </is>
      </c>
      <c r="B39" s="5" t="n">
        <v>200971</v>
      </c>
      <c r="C39" s="5" t="n">
        <v>1894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679008</v>
      </c>
      <c r="C4" s="5" t="n">
        <v>9557</v>
      </c>
      <c r="D4" s="5" t="n">
        <v>3687</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576827</v>
      </c>
      <c r="C6" s="6" t="n">
        <v>-7250</v>
      </c>
      <c r="D6" s="6" t="n">
        <v>-3130</v>
      </c>
    </row>
    <row r="7">
      <c r="A7" s="4" t="inlineStr">
        <is>
          <t>Gross profit</t>
        </is>
      </c>
      <c r="B7" s="6" t="n">
        <v>102181</v>
      </c>
      <c r="C7" s="6" t="n">
        <v>2307</v>
      </c>
      <c r="D7" s="6" t="n">
        <v>557</v>
      </c>
    </row>
    <row r="8">
      <c r="A8" s="3" t="inlineStr">
        <is>
          <t>Operating expenses:</t>
        </is>
      </c>
      <c r="B8" s="4" t="inlineStr">
        <is>
          <t xml:space="preserve"> </t>
        </is>
      </c>
      <c r="C8" s="4" t="inlineStr">
        <is>
          <t xml:space="preserve"> </t>
        </is>
      </c>
      <c r="D8" s="4" t="inlineStr">
        <is>
          <t xml:space="preserve"> </t>
        </is>
      </c>
    </row>
    <row r="9">
      <c r="A9" s="4" t="inlineStr">
        <is>
          <t>Research and development expenses (including related parties amounts of US$135,334, US$167,028 and US$345,655 for the years ended December 31, 2023, 2022 and 2021, respectively)</t>
        </is>
      </c>
      <c r="B9" s="6" t="n">
        <v>-368729</v>
      </c>
      <c r="C9" s="6" t="n">
        <v>-445844</v>
      </c>
      <c r="D9" s="6" t="n">
        <v>-511364</v>
      </c>
    </row>
    <row r="10">
      <c r="A10" s="4" t="inlineStr">
        <is>
          <t>Selling and marketing expenses (including related parties amounts of US$6,964 and US$763 for the years ended December 31, 2022 and 2021, respectively)</t>
        </is>
      </c>
      <c r="B10" s="6" t="n">
        <v>-328935</v>
      </c>
      <c r="C10" s="6" t="n">
        <v>-151331</v>
      </c>
      <c r="D10" s="6" t="n">
        <v>-38066</v>
      </c>
    </row>
    <row r="11">
      <c r="A11" s="4" t="inlineStr">
        <is>
          <t>General and administrative expenses (including related parties amounts of US$13,085, US$12,034 and US$2,782 for the years ended December 31, 2023, 2022 and 2021, respectively)</t>
        </is>
      </c>
      <c r="B11" s="6" t="n">
        <v>-144533</v>
      </c>
      <c r="C11" s="6" t="n">
        <v>-148369</v>
      </c>
      <c r="D11" s="6" t="n">
        <v>-54763</v>
      </c>
    </row>
    <row r="12">
      <c r="A12" s="4" t="inlineStr">
        <is>
          <t>Government grants</t>
        </is>
      </c>
      <c r="B12" s="6" t="n">
        <v>4077</v>
      </c>
      <c r="C12" s="6" t="n">
        <v>55824</v>
      </c>
      <c r="D12" s="6" t="n">
        <v>490694</v>
      </c>
    </row>
    <row r="13">
      <c r="A13" s="4" t="inlineStr">
        <is>
          <t>Total operating expenses</t>
        </is>
      </c>
      <c r="B13" s="6" t="n">
        <v>-838120</v>
      </c>
      <c r="C13" s="6" t="n">
        <v>-689720</v>
      </c>
      <c r="D13" s="6" t="n">
        <v>-113499</v>
      </c>
    </row>
    <row r="14">
      <c r="A14" s="4" t="inlineStr">
        <is>
          <t>Operating loss</t>
        </is>
      </c>
      <c r="B14" s="6" t="n">
        <v>-735939</v>
      </c>
      <c r="C14" s="6" t="n">
        <v>-687413</v>
      </c>
      <c r="D14" s="6" t="n">
        <v>-112942</v>
      </c>
    </row>
    <row r="15">
      <c r="A15" s="4" t="inlineStr">
        <is>
          <t>Interest expenses</t>
        </is>
      </c>
      <c r="B15" s="6" t="n">
        <v>-10200</v>
      </c>
      <c r="C15" s="6" t="n">
        <v>-8542</v>
      </c>
      <c r="D15" s="6" t="n">
        <v>-3615</v>
      </c>
    </row>
    <row r="16">
      <c r="A16" s="4" t="inlineStr">
        <is>
          <t>Interest income</t>
        </is>
      </c>
      <c r="B16" s="6" t="n">
        <v>9204</v>
      </c>
      <c r="C16" s="6" t="n">
        <v>12188</v>
      </c>
      <c r="D16" s="6" t="n">
        <v>6219</v>
      </c>
    </row>
    <row r="17">
      <c r="A17" s="4" t="inlineStr">
        <is>
          <t>Investment (loss) income, net</t>
        </is>
      </c>
      <c r="B17" s="6" t="n">
        <v>-1162</v>
      </c>
      <c r="C17" s="6" t="n">
        <v>-3246</v>
      </c>
      <c r="D17" s="6" t="n">
        <v>2229</v>
      </c>
    </row>
    <row r="18">
      <c r="A18" s="4" t="inlineStr">
        <is>
          <t>Share of results of equity method investments</t>
        </is>
      </c>
      <c r="B18" s="6" t="n">
        <v>-1048</v>
      </c>
      <c r="C18" s="6" t="n">
        <v>-2762</v>
      </c>
      <c r="D18" s="4" t="inlineStr">
        <is>
          <t xml:space="preserve"> </t>
        </is>
      </c>
    </row>
    <row r="19">
      <c r="A19" s="4" t="inlineStr">
        <is>
          <t>Foreign currency exchange gains (losses), net</t>
        </is>
      </c>
      <c r="B19" s="6" t="n">
        <v>42</v>
      </c>
      <c r="C19" s="6" t="n">
        <v>-11505</v>
      </c>
      <c r="D19" s="6" t="n">
        <v>798</v>
      </c>
    </row>
    <row r="20">
      <c r="A20" s="4" t="inlineStr">
        <is>
          <t>Changes in fair values of mandatorily redeemable noncontrolling interest, exchangeable notes and convertible notes, excluding impact of instrument-specific credit risk</t>
        </is>
      </c>
      <c r="B20" s="6" t="n">
        <v>-7531</v>
      </c>
      <c r="C20" s="6" t="n">
        <v>-22991</v>
      </c>
      <c r="D20" s="6" t="n">
        <v>-1367</v>
      </c>
    </row>
    <row r="21">
      <c r="A21" s="4" t="inlineStr">
        <is>
          <t>Changes in fair values of put option liabilities</t>
        </is>
      </c>
      <c r="B21" s="6" t="n">
        <v>-2508</v>
      </c>
      <c r="C21" s="4" t="inlineStr">
        <is>
          <t xml:space="preserve"> </t>
        </is>
      </c>
      <c r="D21" s="4" t="inlineStr">
        <is>
          <t xml:space="preserve"> </t>
        </is>
      </c>
    </row>
    <row r="22">
      <c r="A22" s="4" t="inlineStr">
        <is>
          <t>Loss before income taxes</t>
        </is>
      </c>
      <c r="B22" s="6" t="n">
        <v>-749142</v>
      </c>
      <c r="C22" s="6" t="n">
        <v>-724271</v>
      </c>
      <c r="D22" s="6" t="n">
        <v>-108678</v>
      </c>
    </row>
    <row r="23">
      <c r="A23" s="4" t="inlineStr">
        <is>
          <t>Income tax expense</t>
        </is>
      </c>
      <c r="B23" s="6" t="n">
        <v>-1113</v>
      </c>
      <c r="C23" s="6" t="n">
        <v>-292</v>
      </c>
      <c r="D23" s="6" t="n">
        <v>-1853</v>
      </c>
    </row>
    <row r="24">
      <c r="A24" s="4" t="inlineStr">
        <is>
          <t>Net loss</t>
        </is>
      </c>
      <c r="B24" s="6" t="n">
        <v>-750255</v>
      </c>
      <c r="C24" s="6" t="n">
        <v>-724563</v>
      </c>
      <c r="D24" s="6" t="n">
        <v>-110531</v>
      </c>
    </row>
    <row r="25">
      <c r="A25" s="4" t="inlineStr">
        <is>
          <t>Less: Net loss attributable to noncontrolling interests</t>
        </is>
      </c>
      <c r="B25" s="6" t="n">
        <v>-8254</v>
      </c>
      <c r="C25" s="6" t="n">
        <v>-642</v>
      </c>
      <c r="D25" s="4" t="inlineStr">
        <is>
          <t xml:space="preserve"> </t>
        </is>
      </c>
    </row>
    <row r="26">
      <c r="A26" s="4" t="inlineStr">
        <is>
          <t>Net loss attributable to ordinary shareholders</t>
        </is>
      </c>
      <c r="B26" s="6" t="n">
        <v>-742001</v>
      </c>
      <c r="C26" s="6" t="n">
        <v>-723921</v>
      </c>
      <c r="D26" s="6" t="n">
        <v>-110531</v>
      </c>
    </row>
    <row r="27">
      <c r="A27" s="4" t="inlineStr">
        <is>
          <t>Accretion of Redeemable Convertible Preferred Shares</t>
        </is>
      </c>
      <c r="B27" s="6" t="n">
        <v>-15121</v>
      </c>
      <c r="C27" s="6" t="n">
        <v>-910</v>
      </c>
      <c r="D27" s="4" t="inlineStr">
        <is>
          <t xml:space="preserve"> </t>
        </is>
      </c>
    </row>
    <row r="28">
      <c r="A28" s="4" t="inlineStr">
        <is>
          <t>Net loss available to ordinary shareholders</t>
        </is>
      </c>
      <c r="B28" s="5" t="n">
        <v>-757122</v>
      </c>
      <c r="C28" s="5" t="n">
        <v>-724831</v>
      </c>
      <c r="D28" s="5" t="n">
        <v>-110531</v>
      </c>
    </row>
    <row r="29">
      <c r="A29" s="4" t="inlineStr">
        <is>
          <t>Loss per ordinary share - Basic</t>
        </is>
      </c>
      <c r="B29" s="9" t="n">
        <v>-1.6</v>
      </c>
      <c r="C29" s="9" t="n">
        <v>-1.52</v>
      </c>
      <c r="D29" s="9" t="n">
        <v>-0.33</v>
      </c>
    </row>
    <row r="30">
      <c r="A30" s="4" t="inlineStr">
        <is>
          <t>Loss per ordinary share - Diluted</t>
        </is>
      </c>
      <c r="B30" s="9" t="n">
        <v>-1.6</v>
      </c>
      <c r="C30" s="9" t="n">
        <v>-1.52</v>
      </c>
      <c r="D30" s="9" t="n">
        <v>-0.33</v>
      </c>
    </row>
    <row r="31">
      <c r="A31" s="4" t="inlineStr">
        <is>
          <t>Weighted average number of ordinary shares outstanding used in computing net loss per ordinary share - Basic</t>
        </is>
      </c>
      <c r="B31" s="6" t="n">
        <v>474621603</v>
      </c>
      <c r="C31" s="6" t="n">
        <v>475805054</v>
      </c>
      <c r="D31" s="6" t="n">
        <v>334127181</v>
      </c>
    </row>
    <row r="32">
      <c r="A32" s="4" t="inlineStr">
        <is>
          <t>Weighted average number of ordinary shares outstanding used in computing net loss per ordinary share - Diluted</t>
        </is>
      </c>
      <c r="B32" s="6" t="n">
        <v>474621603</v>
      </c>
      <c r="C32" s="6" t="n">
        <v>475805054</v>
      </c>
      <c r="D32" s="6" t="n">
        <v>334127181</v>
      </c>
    </row>
    <row r="33">
      <c r="A33" s="3" t="inlineStr">
        <is>
          <t>Other comprehensive income (loss)</t>
        </is>
      </c>
      <c r="B33" s="4" t="inlineStr">
        <is>
          <t xml:space="preserve"> </t>
        </is>
      </c>
      <c r="C33" s="4" t="inlineStr">
        <is>
          <t xml:space="preserve"> </t>
        </is>
      </c>
      <c r="D33" s="4" t="inlineStr">
        <is>
          <t xml:space="preserve"> </t>
        </is>
      </c>
    </row>
    <row r="34">
      <c r="A34" s="4" t="inlineStr">
        <is>
          <t>Fair value changes of mandatorily redeemable noncontrolling interest, exchangeable notes and convertible notes due to instrument-specific credit risk, net of nil income taxes</t>
        </is>
      </c>
      <c r="B34" s="5" t="n">
        <v>-8650</v>
      </c>
      <c r="C34" s="5" t="n">
        <v>-893</v>
      </c>
      <c r="D34" s="5" t="n">
        <v>119</v>
      </c>
    </row>
    <row r="35">
      <c r="A35" s="4" t="inlineStr">
        <is>
          <t>Foreign currency translation adjustment, net of nil income taxes</t>
        </is>
      </c>
      <c r="B35" s="6" t="n">
        <v>16210</v>
      </c>
      <c r="C35" s="6" t="n">
        <v>18669</v>
      </c>
      <c r="D35" s="6" t="n">
        <v>-843</v>
      </c>
    </row>
    <row r="36">
      <c r="A36" s="4" t="inlineStr">
        <is>
          <t>Total other comprehensive income (loss)</t>
        </is>
      </c>
      <c r="B36" s="6" t="n">
        <v>7560</v>
      </c>
      <c r="C36" s="6" t="n">
        <v>17776</v>
      </c>
      <c r="D36" s="6" t="n">
        <v>-724</v>
      </c>
    </row>
    <row r="37">
      <c r="A37" s="4" t="inlineStr">
        <is>
          <t>Total comprehensive loss</t>
        </is>
      </c>
      <c r="B37" s="6" t="n">
        <v>-742695</v>
      </c>
      <c r="C37" s="6" t="n">
        <v>-706787</v>
      </c>
      <c r="D37" s="6" t="n">
        <v>-111255</v>
      </c>
    </row>
    <row r="38">
      <c r="A38" s="4" t="inlineStr">
        <is>
          <t>Less: Total comprehensive loss attributable to noncontrolling interests</t>
        </is>
      </c>
      <c r="B38" s="6" t="n">
        <v>-8254</v>
      </c>
      <c r="C38" s="6" t="n">
        <v>-642</v>
      </c>
      <c r="D38" s="4" t="inlineStr">
        <is>
          <t xml:space="preserve"> </t>
        </is>
      </c>
    </row>
    <row r="39">
      <c r="A39" s="4" t="inlineStr">
        <is>
          <t>Total comprehensive loss attributable to ordinary shareholders</t>
        </is>
      </c>
      <c r="B39" s="6" t="n">
        <v>-734441</v>
      </c>
      <c r="C39" s="6" t="n">
        <v>-706145</v>
      </c>
      <c r="D39" s="6" t="n">
        <v>-111255</v>
      </c>
    </row>
    <row r="40">
      <c r="A40" s="4" t="inlineStr">
        <is>
          <t>Good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660158</v>
      </c>
      <c r="C42" s="6" t="n">
        <v>1186</v>
      </c>
      <c r="D42" s="6" t="n">
        <v>369</v>
      </c>
    </row>
    <row r="43">
      <c r="A43" s="3" t="inlineStr">
        <is>
          <t>Cost of revenues:</t>
        </is>
      </c>
      <c r="B43" s="4" t="inlineStr">
        <is>
          <t xml:space="preserve"> </t>
        </is>
      </c>
      <c r="C43" s="4" t="inlineStr">
        <is>
          <t xml:space="preserve"> </t>
        </is>
      </c>
      <c r="D43" s="4" t="inlineStr">
        <is>
          <t xml:space="preserve"> </t>
        </is>
      </c>
    </row>
    <row r="44">
      <c r="A44" s="4" t="inlineStr">
        <is>
          <t>Cost of revenues</t>
        </is>
      </c>
      <c r="B44" s="6" t="n">
        <v>-564741</v>
      </c>
      <c r="C44" s="6" t="n">
        <v>-948</v>
      </c>
      <c r="D44" s="6" t="n">
        <v>-331</v>
      </c>
    </row>
    <row r="45">
      <c r="A45" s="4" t="inlineStr">
        <is>
          <t>Servic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18850</v>
      </c>
      <c r="C47" s="6" t="n">
        <v>8371</v>
      </c>
      <c r="D47" s="6" t="n">
        <v>3318</v>
      </c>
    </row>
    <row r="48">
      <c r="A48" s="3" t="inlineStr">
        <is>
          <t>Cost of revenues:</t>
        </is>
      </c>
      <c r="B48" s="4" t="inlineStr">
        <is>
          <t xml:space="preserve"> </t>
        </is>
      </c>
      <c r="C48" s="4" t="inlineStr">
        <is>
          <t xml:space="preserve"> </t>
        </is>
      </c>
      <c r="D48" s="4" t="inlineStr">
        <is>
          <t xml:space="preserve"> </t>
        </is>
      </c>
    </row>
    <row r="49">
      <c r="A49" s="4" t="inlineStr">
        <is>
          <t>Cost of revenues</t>
        </is>
      </c>
      <c r="B49" s="5" t="n">
        <v>-12086</v>
      </c>
      <c r="C49" s="5" t="n">
        <v>-6302</v>
      </c>
      <c r="D49" s="5" t="n">
        <v>-279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Parenthetical) - USD ($) $ in Thousands</t>
        </is>
      </c>
      <c r="B1" s="2" t="inlineStr">
        <is>
          <t>12 Months Ended</t>
        </is>
      </c>
    </row>
    <row r="2">
      <c r="B2" s="2" t="inlineStr">
        <is>
          <t>Dec. 31, 2023</t>
        </is>
      </c>
      <c r="C2" s="2" t="inlineStr">
        <is>
          <t>Dec. 31, 2022</t>
        </is>
      </c>
      <c r="D2" s="2" t="inlineStr">
        <is>
          <t>Dec. 31, 2021</t>
        </is>
      </c>
    </row>
    <row r="3">
      <c r="A3" s="4" t="inlineStr">
        <is>
          <t>Revenues</t>
        </is>
      </c>
      <c r="B3" s="5" t="n">
        <v>679008</v>
      </c>
      <c r="C3" s="5" t="n">
        <v>9557</v>
      </c>
      <c r="D3" s="5" t="n">
        <v>3687</v>
      </c>
    </row>
    <row r="4">
      <c r="A4" s="4" t="inlineStr">
        <is>
          <t>Cost of revenues</t>
        </is>
      </c>
      <c r="B4" s="6" t="n">
        <v>576827</v>
      </c>
      <c r="C4" s="6" t="n">
        <v>7250</v>
      </c>
      <c r="D4" s="6" t="n">
        <v>3130</v>
      </c>
    </row>
    <row r="5">
      <c r="A5" s="4" t="inlineStr">
        <is>
          <t>Research and development expenses (including related parties amounts of US$135,334, US$167,028 and US$345,655 for the years ended December 31, 2023, 2022 and 2021, respectively)</t>
        </is>
      </c>
      <c r="B5" s="6" t="n">
        <v>368729</v>
      </c>
      <c r="C5" s="6" t="n">
        <v>445844</v>
      </c>
      <c r="D5" s="6" t="n">
        <v>511364</v>
      </c>
    </row>
    <row r="6">
      <c r="A6" s="4" t="inlineStr">
        <is>
          <t>Selling and marketing expenses (including related parties amounts of US$40,531, US$6,964 and US$763 for the years ended December 31, 2023, 2022 and 2021, respectively)</t>
        </is>
      </c>
      <c r="B6" s="6" t="n">
        <v>328935</v>
      </c>
      <c r="C6" s="6" t="n">
        <v>151331</v>
      </c>
      <c r="D6" s="6" t="n">
        <v>38066</v>
      </c>
    </row>
    <row r="7">
      <c r="A7" s="4" t="inlineStr">
        <is>
          <t>General and administrative expenses (including related parties amounts of US$13,085, US$12,034 and US$2,782 for the years ended December 31, 2023, 2022 and 2021, respectively)</t>
        </is>
      </c>
      <c r="B7" s="6" t="n">
        <v>144533</v>
      </c>
      <c r="C7" s="6" t="n">
        <v>148369</v>
      </c>
      <c r="D7" s="6" t="n">
        <v>54763</v>
      </c>
    </row>
    <row r="8">
      <c r="A8" s="4" t="inlineStr">
        <is>
          <t>Fair value changes of mandatorily redeemable noncontrolling interest, exchangeable notes and convertible notes due to instrument - specific credit risk, income taxes</t>
        </is>
      </c>
      <c r="B8" s="6" t="n">
        <v>0</v>
      </c>
      <c r="C8" s="6" t="n">
        <v>0</v>
      </c>
      <c r="D8" s="6" t="n">
        <v>0</v>
      </c>
    </row>
    <row r="9">
      <c r="A9" s="4" t="inlineStr">
        <is>
          <t>Foreign currency translation adjustment, income taxes</t>
        </is>
      </c>
      <c r="B9" s="6" t="n">
        <v>0</v>
      </c>
      <c r="C9" s="6" t="n">
        <v>0</v>
      </c>
      <c r="D9" s="6" t="n">
        <v>0</v>
      </c>
    </row>
    <row r="10">
      <c r="A10" s="4" t="inlineStr">
        <is>
          <t>Goods</t>
        </is>
      </c>
      <c r="B10" s="4" t="inlineStr">
        <is>
          <t xml:space="preserve"> </t>
        </is>
      </c>
      <c r="C10" s="4" t="inlineStr">
        <is>
          <t xml:space="preserve"> </t>
        </is>
      </c>
      <c r="D10" s="4" t="inlineStr">
        <is>
          <t xml:space="preserve"> </t>
        </is>
      </c>
    </row>
    <row r="11">
      <c r="A11" s="4" t="inlineStr">
        <is>
          <t>Revenues</t>
        </is>
      </c>
      <c r="B11" s="6" t="n">
        <v>660158</v>
      </c>
      <c r="C11" s="6" t="n">
        <v>1186</v>
      </c>
      <c r="D11" s="6" t="n">
        <v>369</v>
      </c>
    </row>
    <row r="12">
      <c r="A12" s="4" t="inlineStr">
        <is>
          <t>Cost of revenues</t>
        </is>
      </c>
      <c r="B12" s="6" t="n">
        <v>564741</v>
      </c>
      <c r="C12" s="6" t="n">
        <v>948</v>
      </c>
      <c r="D12" s="6" t="n">
        <v>331</v>
      </c>
    </row>
    <row r="13">
      <c r="A13" s="4" t="inlineStr">
        <is>
          <t>Service</t>
        </is>
      </c>
      <c r="B13" s="4" t="inlineStr">
        <is>
          <t xml:space="preserve"> </t>
        </is>
      </c>
      <c r="C13" s="4" t="inlineStr">
        <is>
          <t xml:space="preserve"> </t>
        </is>
      </c>
      <c r="D13" s="4" t="inlineStr">
        <is>
          <t xml:space="preserve"> </t>
        </is>
      </c>
    </row>
    <row r="14">
      <c r="A14" s="4" t="inlineStr">
        <is>
          <t>Revenues</t>
        </is>
      </c>
      <c r="B14" s="6" t="n">
        <v>18850</v>
      </c>
      <c r="C14" s="6" t="n">
        <v>8371</v>
      </c>
      <c r="D14" s="6" t="n">
        <v>3318</v>
      </c>
    </row>
    <row r="15">
      <c r="A15" s="4" t="inlineStr">
        <is>
          <t>Cost of revenues</t>
        </is>
      </c>
      <c r="B15" s="6" t="n">
        <v>12086</v>
      </c>
      <c r="C15" s="6" t="n">
        <v>6302</v>
      </c>
      <c r="D15" s="6" t="n">
        <v>2799</v>
      </c>
    </row>
    <row r="16">
      <c r="A16" s="4" t="inlineStr">
        <is>
          <t>Related party</t>
        </is>
      </c>
      <c r="B16" s="4" t="inlineStr">
        <is>
          <t xml:space="preserve"> </t>
        </is>
      </c>
      <c r="C16" s="4" t="inlineStr">
        <is>
          <t xml:space="preserve"> </t>
        </is>
      </c>
      <c r="D16" s="4" t="inlineStr">
        <is>
          <t xml:space="preserve"> </t>
        </is>
      </c>
    </row>
    <row r="17">
      <c r="A17" s="4" t="inlineStr">
        <is>
          <t>Research and development expenses (including related parties amounts of US$135,334, US$167,028 and US$345,655 for the years ended December 31, 2023, 2022 and 2021, respectively)</t>
        </is>
      </c>
      <c r="B17" s="6" t="n">
        <v>135334</v>
      </c>
      <c r="C17" s="6" t="n">
        <v>167028</v>
      </c>
      <c r="D17" s="6" t="n">
        <v>345655</v>
      </c>
    </row>
    <row r="18">
      <c r="A18" s="4" t="inlineStr">
        <is>
          <t>Selling and marketing expenses (including related parties amounts of US$40,531, US$6,964 and US$763 for the years ended December 31, 2023, 2022 and 2021, respectively)</t>
        </is>
      </c>
      <c r="B18" s="6" t="n">
        <v>40531</v>
      </c>
      <c r="C18" s="6" t="n">
        <v>6964</v>
      </c>
      <c r="D18" s="6" t="n">
        <v>763</v>
      </c>
    </row>
    <row r="19">
      <c r="A19" s="4" t="inlineStr">
        <is>
          <t>General and administrative expenses (including related parties amounts of US$13,085, US$12,034 and US$2,782 for the years ended December 31, 2023, 2022 and 2021, respectively)</t>
        </is>
      </c>
      <c r="B19" s="6" t="n">
        <v>13085</v>
      </c>
      <c r="C19" s="6" t="n">
        <v>12034</v>
      </c>
      <c r="D19" s="6" t="n">
        <v>2782</v>
      </c>
    </row>
    <row r="20">
      <c r="A20" s="4" t="inlineStr">
        <is>
          <t>Related party | Goods</t>
        </is>
      </c>
      <c r="B20" s="4" t="inlineStr">
        <is>
          <t xml:space="preserve"> </t>
        </is>
      </c>
      <c r="C20" s="4" t="inlineStr">
        <is>
          <t xml:space="preserve"> </t>
        </is>
      </c>
      <c r="D20" s="4" t="inlineStr">
        <is>
          <t xml:space="preserve"> </t>
        </is>
      </c>
    </row>
    <row r="21">
      <c r="A21" s="4" t="inlineStr">
        <is>
          <t>Revenues</t>
        </is>
      </c>
      <c r="B21" s="6" t="n">
        <v>3432</v>
      </c>
      <c r="C21" s="6" t="n">
        <v>23</v>
      </c>
      <c r="D21" s="6" t="n">
        <v>0</v>
      </c>
    </row>
    <row r="22">
      <c r="A22" s="4" t="inlineStr">
        <is>
          <t>Cost of revenues</t>
        </is>
      </c>
      <c r="B22" s="6" t="n">
        <v>549893</v>
      </c>
      <c r="C22" s="6" t="n">
        <v>839</v>
      </c>
      <c r="D22" s="6" t="n">
        <v>331</v>
      </c>
    </row>
    <row r="23">
      <c r="A23" s="4" t="inlineStr">
        <is>
          <t>Related party | Service</t>
        </is>
      </c>
      <c r="B23" s="4" t="inlineStr">
        <is>
          <t xml:space="preserve"> </t>
        </is>
      </c>
      <c r="C23" s="4" t="inlineStr">
        <is>
          <t xml:space="preserve"> </t>
        </is>
      </c>
      <c r="D23" s="4" t="inlineStr">
        <is>
          <t xml:space="preserve"> </t>
        </is>
      </c>
    </row>
    <row r="24">
      <c r="A24" s="4" t="inlineStr">
        <is>
          <t>Revenues</t>
        </is>
      </c>
      <c r="B24" s="5" t="n">
        <v>12573</v>
      </c>
      <c r="C24" s="5" t="n">
        <v>8344</v>
      </c>
      <c r="D24" s="5" t="n">
        <v>328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Operating loss</t>
        </is>
      </c>
      <c r="B3" s="5" t="n">
        <v>-735939000</v>
      </c>
      <c r="C3" s="5" t="n">
        <v>-687413000</v>
      </c>
    </row>
    <row r="4">
      <c r="A4" s="3" t="inlineStr">
        <is>
          <t>Other income:</t>
        </is>
      </c>
      <c r="B4" s="4" t="inlineStr">
        <is>
          <t xml:space="preserve"> </t>
        </is>
      </c>
      <c r="C4" s="4" t="inlineStr">
        <is>
          <t xml:space="preserve"> </t>
        </is>
      </c>
    </row>
    <row r="5">
      <c r="A5" s="4" t="inlineStr">
        <is>
          <t>Net loss attributable to ordinary shareholders</t>
        </is>
      </c>
      <c r="B5" s="5" t="n">
        <v>-742001000</v>
      </c>
      <c r="C5" s="5" t="n">
        <v>-723921000</v>
      </c>
    </row>
    <row r="6">
      <c r="A6" s="4" t="inlineStr">
        <is>
          <t>Weighted average number of ordinary shares, basic (in shares)</t>
        </is>
      </c>
      <c r="B6" s="6" t="n">
        <v>474621603</v>
      </c>
      <c r="C6" s="6" t="n">
        <v>475805054</v>
      </c>
    </row>
    <row r="7">
      <c r="A7" s="4" t="inlineStr">
        <is>
          <t>Weighted average number of ordinary shares, diluted (in shares)</t>
        </is>
      </c>
      <c r="B7" s="6" t="n">
        <v>474621603</v>
      </c>
      <c r="C7" s="6" t="n">
        <v>475805054</v>
      </c>
    </row>
    <row r="8">
      <c r="A8" s="4" t="inlineStr">
        <is>
          <t>Loss per ordinary share - Basic</t>
        </is>
      </c>
      <c r="B8" s="9" t="n">
        <v>-1.6</v>
      </c>
      <c r="C8" s="9" t="n">
        <v>-1.52</v>
      </c>
    </row>
    <row r="9">
      <c r="A9" s="4" t="inlineStr">
        <is>
          <t>Loss per ordinary share - Diluted</t>
        </is>
      </c>
      <c r="B9" s="9" t="n">
        <v>-1.6</v>
      </c>
      <c r="C9" s="9" t="n">
        <v>-1.52</v>
      </c>
    </row>
    <row r="10">
      <c r="A10" s="4" t="inlineStr">
        <is>
          <t>CIK 0001841024 L Catterton Asia Acquisition Corp</t>
        </is>
      </c>
      <c r="B10" s="4" t="inlineStr">
        <is>
          <t xml:space="preserve"> </t>
        </is>
      </c>
      <c r="C10" s="4" t="inlineStr">
        <is>
          <t xml:space="preserve"> </t>
        </is>
      </c>
    </row>
    <row r="11">
      <c r="A11" s="4" t="inlineStr">
        <is>
          <t>Formation and operating costs</t>
        </is>
      </c>
      <c r="B11" s="5" t="n">
        <v>5937043</v>
      </c>
      <c r="C11" s="5" t="n">
        <v>4570857</v>
      </c>
    </row>
    <row r="12">
      <c r="A12" s="4" t="inlineStr">
        <is>
          <t>Operating loss</t>
        </is>
      </c>
      <c r="B12" s="6" t="n">
        <v>-5937043</v>
      </c>
      <c r="C12" s="6" t="n">
        <v>-4570857</v>
      </c>
    </row>
    <row r="13">
      <c r="A13" s="3" t="inlineStr">
        <is>
          <t>Other income:</t>
        </is>
      </c>
      <c r="B13" s="4" t="inlineStr">
        <is>
          <t xml:space="preserve"> </t>
        </is>
      </c>
      <c r="C13" s="4" t="inlineStr">
        <is>
          <t xml:space="preserve"> </t>
        </is>
      </c>
    </row>
    <row r="14">
      <c r="A14" s="4" t="inlineStr">
        <is>
          <t>Interest earned on marketable securities held in Trust Account</t>
        </is>
      </c>
      <c r="B14" s="6" t="n">
        <v>10970741</v>
      </c>
      <c r="C14" s="6" t="n">
        <v>4132759</v>
      </c>
    </row>
    <row r="15">
      <c r="A15" s="4" t="inlineStr">
        <is>
          <t>Reduction in deferred underwriter fees</t>
        </is>
      </c>
      <c r="B15" s="6" t="n">
        <v>423508</v>
      </c>
      <c r="C15" s="4" t="inlineStr">
        <is>
          <t xml:space="preserve"> </t>
        </is>
      </c>
    </row>
    <row r="16">
      <c r="A16" s="4" t="inlineStr">
        <is>
          <t>Change in fair value of warrant liability</t>
        </is>
      </c>
      <c r="B16" s="6" t="n">
        <v>-5204377</v>
      </c>
      <c r="C16" s="6" t="n">
        <v>11277806</v>
      </c>
    </row>
    <row r="17">
      <c r="A17" s="4" t="inlineStr">
        <is>
          <t>Total other income, net</t>
        </is>
      </c>
      <c r="B17" s="6" t="n">
        <v>6189872</v>
      </c>
      <c r="C17" s="6" t="n">
        <v>15410565</v>
      </c>
    </row>
    <row r="18">
      <c r="A18" s="4" t="inlineStr">
        <is>
          <t>Net loss attributable to ordinary shareholders</t>
        </is>
      </c>
      <c r="B18" s="6" t="n">
        <v>252829</v>
      </c>
      <c r="C18" s="6" t="n">
        <v>10839708</v>
      </c>
    </row>
    <row r="19">
      <c r="A19" s="4" t="inlineStr">
        <is>
          <t>Related party | CIK 0001841024 L Catterton Asia Acquisition Corp</t>
        </is>
      </c>
      <c r="B19" s="4" t="inlineStr">
        <is>
          <t xml:space="preserve"> </t>
        </is>
      </c>
      <c r="C19" s="4" t="inlineStr">
        <is>
          <t xml:space="preserve"> </t>
        </is>
      </c>
    </row>
    <row r="20">
      <c r="A20" s="4" t="inlineStr">
        <is>
          <t>Formation and operating costs</t>
        </is>
      </c>
      <c r="B20" s="5" t="n">
        <v>120000</v>
      </c>
      <c r="C20" s="5" t="n">
        <v>120000</v>
      </c>
    </row>
    <row r="21">
      <c r="A21" s="4" t="inlineStr">
        <is>
          <t>Class A Ordinary shares | CIK 0001841024 L Catterton Asia Acquisition Corp</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Weighted average number of ordinary shares, basic (in shares)</t>
        </is>
      </c>
      <c r="B23" s="6" t="n">
        <v>23063000</v>
      </c>
      <c r="C23" s="6" t="n">
        <v>28650874</v>
      </c>
    </row>
    <row r="24">
      <c r="A24" s="4" t="inlineStr">
        <is>
          <t>Weighted average number of ordinary shares, diluted (in shares)</t>
        </is>
      </c>
      <c r="B24" s="6" t="n">
        <v>23063000</v>
      </c>
      <c r="C24" s="6" t="n">
        <v>28650874</v>
      </c>
    </row>
    <row r="25">
      <c r="A25" s="4" t="inlineStr">
        <is>
          <t>Loss per ordinary share - Basic</t>
        </is>
      </c>
      <c r="B25" s="9" t="n">
        <v>0.01</v>
      </c>
      <c r="C25" s="9" t="n">
        <v>0.3</v>
      </c>
    </row>
    <row r="26">
      <c r="A26" s="4" t="inlineStr">
        <is>
          <t>Loss per ordinary share - Diluted</t>
        </is>
      </c>
      <c r="B26" s="9" t="n">
        <v>0.01</v>
      </c>
      <c r="C26" s="9" t="n">
        <v>0.3</v>
      </c>
    </row>
    <row r="27">
      <c r="A27" s="4" t="inlineStr">
        <is>
          <t>Class B Ordinary shares | CIK 0001841024 L Catterton Asia Acquisition Corp</t>
        </is>
      </c>
      <c r="B27" s="4" t="inlineStr">
        <is>
          <t xml:space="preserve"> </t>
        </is>
      </c>
      <c r="C27" s="4" t="inlineStr">
        <is>
          <t xml:space="preserve"> </t>
        </is>
      </c>
    </row>
    <row r="28">
      <c r="A28" s="3" t="inlineStr">
        <is>
          <t>Other income:</t>
        </is>
      </c>
      <c r="B28" s="4" t="inlineStr">
        <is>
          <t xml:space="preserve"> </t>
        </is>
      </c>
      <c r="C28" s="4" t="inlineStr">
        <is>
          <t xml:space="preserve"> </t>
        </is>
      </c>
    </row>
    <row r="29">
      <c r="A29" s="4" t="inlineStr">
        <is>
          <t>Weighted average number of ordinary shares, basic (in shares)</t>
        </is>
      </c>
      <c r="B29" s="6" t="n">
        <v>7162718</v>
      </c>
      <c r="C29" s="6" t="n">
        <v>7162718</v>
      </c>
    </row>
    <row r="30">
      <c r="A30" s="4" t="inlineStr">
        <is>
          <t>Weighted average number of ordinary shares, diluted (in shares)</t>
        </is>
      </c>
      <c r="B30" s="6" t="n">
        <v>7162718</v>
      </c>
      <c r="C30" s="6" t="n">
        <v>7162718</v>
      </c>
    </row>
    <row r="31">
      <c r="A31" s="4" t="inlineStr">
        <is>
          <t>Loss per ordinary share - Basic</t>
        </is>
      </c>
      <c r="B31" s="9" t="n">
        <v>0.01</v>
      </c>
      <c r="C31" s="9" t="n">
        <v>0.3</v>
      </c>
    </row>
    <row r="32">
      <c r="A32" s="4" t="inlineStr">
        <is>
          <t>Loss per ordinary share - Diluted</t>
        </is>
      </c>
      <c r="B32" s="9" t="n">
        <v>0.01</v>
      </c>
      <c r="C32" s="9"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5" customWidth="1" min="5" max="5"/>
    <col width="46" customWidth="1" min="6" max="6"/>
    <col width="33" customWidth="1" min="7" max="7"/>
    <col width="16" customWidth="1" min="8" max="8"/>
    <col width="57" customWidth="1" min="9" max="9"/>
    <col width="44" customWidth="1" min="10" max="10"/>
    <col width="27" customWidth="1" min="11" max="11"/>
    <col width="47" customWidth="1" min="12" max="12"/>
    <col width="30" customWidth="1" min="13" max="13"/>
    <col width="63" customWidth="1" min="14" max="14"/>
    <col width="46" customWidth="1" min="15" max="15"/>
    <col width="77" customWidth="1" min="16" max="16"/>
    <col width="37" customWidth="1" min="17" max="17"/>
    <col width="20" customWidth="1" min="18" max="18"/>
    <col width="42" customWidth="1" min="19" max="19"/>
    <col width="25" customWidth="1" min="20" max="20"/>
    <col width="30" customWidth="1" min="21" max="21"/>
    <col width="57" customWidth="1" min="22" max="22"/>
    <col width="17" customWidth="1" min="23" max="23"/>
    <col width="13" customWidth="1" min="24" max="24"/>
  </cols>
  <sheetData>
    <row r="1">
      <c r="A1" s="1" t="inlineStr">
        <is>
          <t>CONSOLIDATED AND COMBINED STATEMENTS OF CHANGES IN SHAREHOLDERS' (DEFICIT) EQUITY - USD ($) $ in Thousands</t>
        </is>
      </c>
      <c r="B1" s="2" t="inlineStr">
        <is>
          <t>Total shareholders' (deficit) equity attributable to ordinary shareholders Series Pre-A Preferred Shares</t>
        </is>
      </c>
      <c r="C1" s="2" t="inlineStr">
        <is>
          <t>Total shareholders' (deficit) equity attributable to ordinary shareholders Cumulative effect of adoption of new accounting standard</t>
        </is>
      </c>
      <c r="D1" s="2" t="inlineStr">
        <is>
          <t>Total shareholders' (deficit) equity attributable to ordinary shareholders Adjusted balance</t>
        </is>
      </c>
      <c r="E1" s="2" t="inlineStr">
        <is>
          <t>Total shareholders' (deficit) equity attributable to ordinary shareholders</t>
        </is>
      </c>
      <c r="F1" s="2" t="inlineStr">
        <is>
          <t>Ordinary shares Series Pre-A Preferred Shares</t>
        </is>
      </c>
      <c r="G1" s="2" t="inlineStr">
        <is>
          <t>Ordinary shares Adjusted balance</t>
        </is>
      </c>
      <c r="H1" s="2" t="inlineStr">
        <is>
          <t>Ordinary shares</t>
        </is>
      </c>
      <c r="I1" s="2" t="inlineStr">
        <is>
          <t>Additional paid-in capital Series Pre-A Preferred Shares</t>
        </is>
      </c>
      <c r="J1" s="2" t="inlineStr">
        <is>
          <t>Additional paid-in capital Adjusted balance</t>
        </is>
      </c>
      <c r="K1" s="2" t="inlineStr">
        <is>
          <t>Additional paid-in capital</t>
        </is>
      </c>
      <c r="L1" s="2" t="inlineStr">
        <is>
          <t>Receivables from shareholders Adjusted balance</t>
        </is>
      </c>
      <c r="M1" s="2" t="inlineStr">
        <is>
          <t>Receivables from shareholders</t>
        </is>
      </c>
      <c r="N1" s="2" t="inlineStr">
        <is>
          <t>Accumulated other comprehensive income (loss) Adjusted balance</t>
        </is>
      </c>
      <c r="O1" s="2" t="inlineStr">
        <is>
          <t>Accumulated other comprehensive income (loss)</t>
        </is>
      </c>
      <c r="P1" s="2" t="inlineStr">
        <is>
          <t>Accumulated deficit Cumulative effect of adoption of new accounting standard</t>
        </is>
      </c>
      <c r="Q1" s="2" t="inlineStr">
        <is>
          <t>Accumulated deficit Adjusted balance</t>
        </is>
      </c>
      <c r="R1" s="2" t="inlineStr">
        <is>
          <t>Accumulated deficit</t>
        </is>
      </c>
      <c r="S1" s="2" t="inlineStr">
        <is>
          <t>Noncontrolling interests Adjusted balance</t>
        </is>
      </c>
      <c r="T1" s="2" t="inlineStr">
        <is>
          <t>Noncontrolling interests</t>
        </is>
      </c>
      <c r="U1" s="2" t="inlineStr">
        <is>
          <t>Series Pre-A Preferred Shares</t>
        </is>
      </c>
      <c r="V1" s="2" t="inlineStr">
        <is>
          <t>Cumulative effect of adoption of new accounting standard</t>
        </is>
      </c>
      <c r="W1" s="2" t="inlineStr">
        <is>
          <t>Adjusted balance</t>
        </is>
      </c>
      <c r="X1" s="2" t="inlineStr">
        <is>
          <t>Total</t>
        </is>
      </c>
    </row>
    <row r="2">
      <c r="A2" s="4" t="inlineStr">
        <is>
          <t>Beginning balance at Dec. 31, 2020</t>
        </is>
      </c>
      <c r="B2" s="4" t="inlineStr">
        <is>
          <t xml:space="preserve"> </t>
        </is>
      </c>
      <c r="C2" s="4" t="inlineStr">
        <is>
          <t xml:space="preserve"> </t>
        </is>
      </c>
      <c r="D2" s="4" t="inlineStr">
        <is>
          <t xml:space="preserve"> </t>
        </is>
      </c>
      <c r="E2" s="5" t="n">
        <v>16107</v>
      </c>
      <c r="F2" s="4" t="inlineStr">
        <is>
          <t xml:space="preserve"> </t>
        </is>
      </c>
      <c r="G2" s="4" t="inlineStr">
        <is>
          <t xml:space="preserve"> </t>
        </is>
      </c>
      <c r="H2" s="4" t="inlineStr">
        <is>
          <t xml:space="preserve"> </t>
        </is>
      </c>
      <c r="I2" s="4" t="inlineStr">
        <is>
          <t xml:space="preserve"> </t>
        </is>
      </c>
      <c r="J2" s="4" t="inlineStr">
        <is>
          <t xml:space="preserve"> </t>
        </is>
      </c>
      <c r="K2" s="5" t="n">
        <v>25877</v>
      </c>
      <c r="L2" s="4" t="inlineStr">
        <is>
          <t xml:space="preserve"> </t>
        </is>
      </c>
      <c r="M2" s="4" t="inlineStr">
        <is>
          <t xml:space="preserve"> </t>
        </is>
      </c>
      <c r="N2" s="4" t="inlineStr">
        <is>
          <t xml:space="preserve"> </t>
        </is>
      </c>
      <c r="O2" s="5" t="n">
        <v>655</v>
      </c>
      <c r="P2" s="4" t="inlineStr">
        <is>
          <t xml:space="preserve"> </t>
        </is>
      </c>
      <c r="Q2" s="4" t="inlineStr">
        <is>
          <t xml:space="preserve"> </t>
        </is>
      </c>
      <c r="R2" s="5" t="n">
        <v>-10425</v>
      </c>
      <c r="S2" s="4" t="inlineStr">
        <is>
          <t xml:space="preserve"> </t>
        </is>
      </c>
      <c r="T2" s="4" t="inlineStr">
        <is>
          <t xml:space="preserve"> </t>
        </is>
      </c>
      <c r="U2" s="4" t="inlineStr">
        <is>
          <t xml:space="preserve"> </t>
        </is>
      </c>
      <c r="V2" s="4" t="inlineStr">
        <is>
          <t xml:space="preserve"> </t>
        </is>
      </c>
      <c r="W2" s="4" t="inlineStr">
        <is>
          <t xml:space="preserve"> </t>
        </is>
      </c>
      <c r="X2" s="5" t="n">
        <v>16107</v>
      </c>
    </row>
    <row r="3">
      <c r="A3" s="4" t="inlineStr">
        <is>
          <t>Net loss</t>
        </is>
      </c>
      <c r="B3" s="4" t="inlineStr">
        <is>
          <t xml:space="preserve"> </t>
        </is>
      </c>
      <c r="C3" s="4" t="inlineStr">
        <is>
          <t xml:space="preserve"> </t>
        </is>
      </c>
      <c r="D3" s="4" t="inlineStr">
        <is>
          <t xml:space="preserve"> </t>
        </is>
      </c>
      <c r="E3" s="6" t="n">
        <v>-11053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10531</v>
      </c>
      <c r="S3" s="4" t="inlineStr">
        <is>
          <t xml:space="preserve"> </t>
        </is>
      </c>
      <c r="T3" s="4" t="inlineStr">
        <is>
          <t xml:space="preserve"> </t>
        </is>
      </c>
      <c r="U3" s="4" t="inlineStr">
        <is>
          <t xml:space="preserve"> </t>
        </is>
      </c>
      <c r="V3" s="4" t="inlineStr">
        <is>
          <t xml:space="preserve"> </t>
        </is>
      </c>
      <c r="W3" s="4" t="inlineStr">
        <is>
          <t xml:space="preserve"> </t>
        </is>
      </c>
      <c r="X3" s="6" t="n">
        <v>-110531</v>
      </c>
    </row>
    <row r="4">
      <c r="A4" s="4" t="inlineStr">
        <is>
          <t>Fair value changes of mandatorily redeemable noncontrolling interest, exchangeable notes and convertible notes due to instrument-specific credit risk, net of nil income taxes</t>
        </is>
      </c>
      <c r="B4" s="4" t="inlineStr">
        <is>
          <t xml:space="preserve"> </t>
        </is>
      </c>
      <c r="C4" s="4" t="inlineStr">
        <is>
          <t xml:space="preserve"> </t>
        </is>
      </c>
      <c r="D4" s="4" t="inlineStr">
        <is>
          <t xml:space="preserve"> </t>
        </is>
      </c>
      <c r="E4" s="6" t="n">
        <v>11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19</v>
      </c>
    </row>
    <row r="5">
      <c r="A5" s="4" t="inlineStr">
        <is>
          <t>Foreign currency translation adjustment, net of nil income taxes</t>
        </is>
      </c>
      <c r="B5" s="4" t="inlineStr">
        <is>
          <t xml:space="preserve"> </t>
        </is>
      </c>
      <c r="C5" s="4" t="inlineStr">
        <is>
          <t xml:space="preserve"> </t>
        </is>
      </c>
      <c r="D5" s="4" t="inlineStr">
        <is>
          <t xml:space="preserve"> </t>
        </is>
      </c>
      <c r="E5" s="6" t="n">
        <v>-84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4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843</v>
      </c>
    </row>
    <row r="6">
      <c r="A6" s="4" t="inlineStr">
        <is>
          <t>Total comprehensive loss</t>
        </is>
      </c>
      <c r="B6" s="4" t="inlineStr">
        <is>
          <t xml:space="preserve"> </t>
        </is>
      </c>
      <c r="C6" s="4" t="inlineStr">
        <is>
          <t xml:space="preserve"> </t>
        </is>
      </c>
      <c r="D6" s="4" t="inlineStr">
        <is>
          <t xml:space="preserve"> </t>
        </is>
      </c>
      <c r="E6" s="6" t="n">
        <v>-1112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24</v>
      </c>
      <c r="P6" s="4" t="inlineStr">
        <is>
          <t xml:space="preserve"> </t>
        </is>
      </c>
      <c r="Q6" s="4" t="inlineStr">
        <is>
          <t xml:space="preserve"> </t>
        </is>
      </c>
      <c r="R6" s="6" t="n">
        <v>-110531</v>
      </c>
      <c r="S6" s="4" t="inlineStr">
        <is>
          <t xml:space="preserve"> </t>
        </is>
      </c>
      <c r="T6" s="4" t="inlineStr">
        <is>
          <t xml:space="preserve"> </t>
        </is>
      </c>
      <c r="U6" s="4" t="inlineStr">
        <is>
          <t xml:space="preserve"> </t>
        </is>
      </c>
      <c r="V6" s="4" t="inlineStr">
        <is>
          <t xml:space="preserve"> </t>
        </is>
      </c>
      <c r="W6" s="4" t="inlineStr">
        <is>
          <t xml:space="preserve"> </t>
        </is>
      </c>
      <c r="X6" s="6" t="n">
        <v>-111255</v>
      </c>
    </row>
    <row r="7">
      <c r="A7" s="4" t="inlineStr">
        <is>
          <t>Issuance of ordinary shares</t>
        </is>
      </c>
      <c r="B7" s="4" t="inlineStr">
        <is>
          <t xml:space="preserve"> </t>
        </is>
      </c>
      <c r="C7" s="4" t="inlineStr">
        <is>
          <t xml:space="preserve"> </t>
        </is>
      </c>
      <c r="D7" s="4" t="inlineStr">
        <is>
          <t xml:space="preserve"> </t>
        </is>
      </c>
      <c r="E7" s="6" t="n">
        <v>311770</v>
      </c>
      <c r="F7" s="4" t="inlineStr">
        <is>
          <t xml:space="preserve"> </t>
        </is>
      </c>
      <c r="G7" s="4" t="inlineStr">
        <is>
          <t xml:space="preserve"> </t>
        </is>
      </c>
      <c r="H7" s="5" t="n">
        <v>22</v>
      </c>
      <c r="I7" s="4" t="inlineStr">
        <is>
          <t xml:space="preserve"> </t>
        </is>
      </c>
      <c r="J7" s="4" t="inlineStr">
        <is>
          <t xml:space="preserve"> </t>
        </is>
      </c>
      <c r="K7" s="6" t="n">
        <v>417958</v>
      </c>
      <c r="L7" s="4" t="inlineStr">
        <is>
          <t xml:space="preserve"> </t>
        </is>
      </c>
      <c r="M7" s="5" t="n">
        <v>-10621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311770</v>
      </c>
    </row>
    <row r="8">
      <c r="A8" s="4" t="inlineStr">
        <is>
          <t>Issuance of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995443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holder contribution related to the issuance of exchangeable notes</t>
        </is>
      </c>
      <c r="B9" s="4" t="inlineStr">
        <is>
          <t xml:space="preserve"> </t>
        </is>
      </c>
      <c r="C9" s="4" t="inlineStr">
        <is>
          <t xml:space="preserve"> </t>
        </is>
      </c>
      <c r="D9" s="4" t="inlineStr">
        <is>
          <t xml:space="preserve"> </t>
        </is>
      </c>
      <c r="E9" s="6" t="n">
        <v>3391</v>
      </c>
      <c r="F9" s="4" t="inlineStr">
        <is>
          <t xml:space="preserve"> </t>
        </is>
      </c>
      <c r="G9" s="4" t="inlineStr">
        <is>
          <t xml:space="preserve"> </t>
        </is>
      </c>
      <c r="H9" s="4" t="inlineStr">
        <is>
          <t xml:space="preserve"> </t>
        </is>
      </c>
      <c r="I9" s="4" t="inlineStr">
        <is>
          <t xml:space="preserve"> </t>
        </is>
      </c>
      <c r="J9" s="4" t="inlineStr">
        <is>
          <t xml:space="preserve"> </t>
        </is>
      </c>
      <c r="K9" s="6" t="n">
        <v>339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391</v>
      </c>
    </row>
    <row r="10">
      <c r="A10" s="4" t="inlineStr">
        <is>
          <t>Deemed distribution arising from reorganization under common control</t>
        </is>
      </c>
      <c r="B10" s="4" t="inlineStr">
        <is>
          <t xml:space="preserve"> </t>
        </is>
      </c>
      <c r="C10" s="4" t="inlineStr">
        <is>
          <t xml:space="preserve"> </t>
        </is>
      </c>
      <c r="D10" s="4" t="inlineStr">
        <is>
          <t xml:space="preserve"> </t>
        </is>
      </c>
      <c r="E10" s="6" t="n">
        <v>-38507</v>
      </c>
      <c r="F10" s="4" t="inlineStr">
        <is>
          <t xml:space="preserve"> </t>
        </is>
      </c>
      <c r="G10" s="4" t="inlineStr">
        <is>
          <t xml:space="preserve"> </t>
        </is>
      </c>
      <c r="H10" s="4" t="inlineStr">
        <is>
          <t xml:space="preserve"> </t>
        </is>
      </c>
      <c r="I10" s="4" t="inlineStr">
        <is>
          <t xml:space="preserve"> </t>
        </is>
      </c>
      <c r="J10" s="4" t="inlineStr">
        <is>
          <t xml:space="preserve"> </t>
        </is>
      </c>
      <c r="K10" s="6" t="n">
        <v>-3850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8507</v>
      </c>
    </row>
    <row r="11">
      <c r="A11" s="4" t="inlineStr">
        <is>
          <t>Capital contribution from shareholders</t>
        </is>
      </c>
      <c r="B11" s="4" t="inlineStr">
        <is>
          <t xml:space="preserve"> </t>
        </is>
      </c>
      <c r="C11" s="4" t="inlineStr">
        <is>
          <t xml:space="preserve"> </t>
        </is>
      </c>
      <c r="D11" s="4" t="inlineStr">
        <is>
          <t xml:space="preserve"> </t>
        </is>
      </c>
      <c r="E11" s="6" t="n">
        <v>15695</v>
      </c>
      <c r="F11" s="4" t="inlineStr">
        <is>
          <t xml:space="preserve"> </t>
        </is>
      </c>
      <c r="G11" s="4" t="inlineStr">
        <is>
          <t xml:space="preserve"> </t>
        </is>
      </c>
      <c r="H11" s="4" t="inlineStr">
        <is>
          <t xml:space="preserve"> </t>
        </is>
      </c>
      <c r="I11" s="4" t="inlineStr">
        <is>
          <t xml:space="preserve"> </t>
        </is>
      </c>
      <c r="J11" s="4" t="inlineStr">
        <is>
          <t xml:space="preserve"> </t>
        </is>
      </c>
      <c r="K11" s="6" t="n">
        <v>1569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5695</v>
      </c>
    </row>
    <row r="12">
      <c r="A12" s="4" t="inlineStr">
        <is>
          <t>Dividends paid to a shareholder</t>
        </is>
      </c>
      <c r="B12" s="4" t="inlineStr">
        <is>
          <t xml:space="preserve"> </t>
        </is>
      </c>
      <c r="C12" s="4" t="inlineStr">
        <is>
          <t xml:space="preserve"> </t>
        </is>
      </c>
      <c r="D12" s="4" t="inlineStr">
        <is>
          <t xml:space="preserve"> </t>
        </is>
      </c>
      <c r="E12" s="6" t="n">
        <v>-18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880</v>
      </c>
      <c r="S12" s="4" t="inlineStr">
        <is>
          <t xml:space="preserve"> </t>
        </is>
      </c>
      <c r="T12" s="4" t="inlineStr">
        <is>
          <t xml:space="preserve"> </t>
        </is>
      </c>
      <c r="U12" s="4" t="inlineStr">
        <is>
          <t xml:space="preserve"> </t>
        </is>
      </c>
      <c r="V12" s="4" t="inlineStr">
        <is>
          <t xml:space="preserve"> </t>
        </is>
      </c>
      <c r="W12" s="4" t="inlineStr">
        <is>
          <t xml:space="preserve"> </t>
        </is>
      </c>
      <c r="X12" s="6" t="n">
        <v>-1880</v>
      </c>
    </row>
    <row r="13">
      <c r="A13" s="4" t="inlineStr">
        <is>
          <t>Ending balance at Dec. 31, 2021</t>
        </is>
      </c>
      <c r="B13" s="4" t="inlineStr">
        <is>
          <t xml:space="preserve"> </t>
        </is>
      </c>
      <c r="C13" s="4" t="inlineStr">
        <is>
          <t xml:space="preserve"> </t>
        </is>
      </c>
      <c r="D13" s="4" t="inlineStr">
        <is>
          <t xml:space="preserve"> </t>
        </is>
      </c>
      <c r="E13" s="6" t="n">
        <v>195321</v>
      </c>
      <c r="F13" s="4" t="inlineStr">
        <is>
          <t xml:space="preserve"> </t>
        </is>
      </c>
      <c r="G13" s="4" t="inlineStr">
        <is>
          <t xml:space="preserve"> </t>
        </is>
      </c>
      <c r="H13" s="5" t="n">
        <v>22</v>
      </c>
      <c r="I13" s="4" t="inlineStr">
        <is>
          <t xml:space="preserve"> </t>
        </is>
      </c>
      <c r="J13" s="4" t="inlineStr">
        <is>
          <t xml:space="preserve"> </t>
        </is>
      </c>
      <c r="K13" s="6" t="n">
        <v>424414</v>
      </c>
      <c r="L13" s="4" t="inlineStr">
        <is>
          <t xml:space="preserve"> </t>
        </is>
      </c>
      <c r="M13" s="6" t="n">
        <v>-106210</v>
      </c>
      <c r="N13" s="4" t="inlineStr">
        <is>
          <t xml:space="preserve"> </t>
        </is>
      </c>
      <c r="O13" s="6" t="n">
        <v>-69</v>
      </c>
      <c r="P13" s="4" t="inlineStr">
        <is>
          <t xml:space="preserve"> </t>
        </is>
      </c>
      <c r="Q13" s="4" t="inlineStr">
        <is>
          <t xml:space="preserve"> </t>
        </is>
      </c>
      <c r="R13" s="6" t="n">
        <v>-122836</v>
      </c>
      <c r="S13" s="4" t="inlineStr">
        <is>
          <t xml:space="preserve"> </t>
        </is>
      </c>
      <c r="T13" s="4" t="inlineStr">
        <is>
          <t xml:space="preserve"> </t>
        </is>
      </c>
      <c r="U13" s="4" t="inlineStr">
        <is>
          <t xml:space="preserve"> </t>
        </is>
      </c>
      <c r="V13" s="4" t="inlineStr">
        <is>
          <t xml:space="preserve"> </t>
        </is>
      </c>
      <c r="W13" s="4" t="inlineStr">
        <is>
          <t xml:space="preserve"> </t>
        </is>
      </c>
      <c r="X13" s="6" t="n">
        <v>195321</v>
      </c>
    </row>
    <row r="14">
      <c r="A14" s="4" t="inlineStr">
        <is>
          <t>End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995443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loss</t>
        </is>
      </c>
      <c r="B15" s="4" t="inlineStr">
        <is>
          <t xml:space="preserve"> </t>
        </is>
      </c>
      <c r="C15" s="4" t="inlineStr">
        <is>
          <t xml:space="preserve"> </t>
        </is>
      </c>
      <c r="D15" s="4" t="inlineStr">
        <is>
          <t xml:space="preserve"> </t>
        </is>
      </c>
      <c r="E15" s="6" t="n">
        <v>-7239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23921</v>
      </c>
      <c r="S15" s="4" t="inlineStr">
        <is>
          <t xml:space="preserve"> </t>
        </is>
      </c>
      <c r="T15" s="5" t="n">
        <v>-642</v>
      </c>
      <c r="U15" s="4" t="inlineStr">
        <is>
          <t xml:space="preserve"> </t>
        </is>
      </c>
      <c r="V15" s="4" t="inlineStr">
        <is>
          <t xml:space="preserve"> </t>
        </is>
      </c>
      <c r="W15" s="4" t="inlineStr">
        <is>
          <t xml:space="preserve"> </t>
        </is>
      </c>
      <c r="X15" s="6" t="n">
        <v>-724563</v>
      </c>
    </row>
    <row r="16">
      <c r="A16" s="4" t="inlineStr">
        <is>
          <t>Fair value changes of mandatorily redeemable noncontrolling interest, exchangeable notes and convertible notes due to instrument-specific credit risk, net of nil income taxes</t>
        </is>
      </c>
      <c r="B16" s="4" t="inlineStr">
        <is>
          <t xml:space="preserve"> </t>
        </is>
      </c>
      <c r="C16" s="4" t="inlineStr">
        <is>
          <t xml:space="preserve"> </t>
        </is>
      </c>
      <c r="D16" s="4" t="inlineStr">
        <is>
          <t xml:space="preserve"> </t>
        </is>
      </c>
      <c r="E16" s="6" t="n">
        <v>-8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89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893</v>
      </c>
    </row>
    <row r="17">
      <c r="A17" s="4" t="inlineStr">
        <is>
          <t>Foreign currency translation adjustment, net of nil income taxes</t>
        </is>
      </c>
      <c r="B17" s="4" t="inlineStr">
        <is>
          <t xml:space="preserve"> </t>
        </is>
      </c>
      <c r="C17" s="4" t="inlineStr">
        <is>
          <t xml:space="preserve"> </t>
        </is>
      </c>
      <c r="D17" s="4" t="inlineStr">
        <is>
          <t xml:space="preserve"> </t>
        </is>
      </c>
      <c r="E17" s="6" t="n">
        <v>1866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866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8669</v>
      </c>
    </row>
    <row r="18">
      <c r="A18" s="4" t="inlineStr">
        <is>
          <t>Total comprehensive loss</t>
        </is>
      </c>
      <c r="B18" s="4" t="inlineStr">
        <is>
          <t xml:space="preserve"> </t>
        </is>
      </c>
      <c r="C18" s="4" t="inlineStr">
        <is>
          <t xml:space="preserve"> </t>
        </is>
      </c>
      <c r="D18" s="4" t="inlineStr">
        <is>
          <t xml:space="preserve"> </t>
        </is>
      </c>
      <c r="E18" s="6" t="n">
        <v>-7061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7776</v>
      </c>
      <c r="P18" s="4" t="inlineStr">
        <is>
          <t xml:space="preserve"> </t>
        </is>
      </c>
      <c r="Q18" s="4" t="inlineStr">
        <is>
          <t xml:space="preserve"> </t>
        </is>
      </c>
      <c r="R18" s="6" t="n">
        <v>-723921</v>
      </c>
      <c r="S18" s="4" t="inlineStr">
        <is>
          <t xml:space="preserve"> </t>
        </is>
      </c>
      <c r="T18" s="6" t="n">
        <v>-642</v>
      </c>
      <c r="U18" s="4" t="inlineStr">
        <is>
          <t xml:space="preserve"> </t>
        </is>
      </c>
      <c r="V18" s="4" t="inlineStr">
        <is>
          <t xml:space="preserve"> </t>
        </is>
      </c>
      <c r="W18" s="4" t="inlineStr">
        <is>
          <t xml:space="preserve"> </t>
        </is>
      </c>
      <c r="X18" s="6" t="n">
        <v>-706787</v>
      </c>
    </row>
    <row r="19">
      <c r="A19" s="4" t="inlineStr">
        <is>
          <t>Settlement of receivable from shareholders</t>
        </is>
      </c>
      <c r="B19" s="4" t="inlineStr">
        <is>
          <t xml:space="preserve"> </t>
        </is>
      </c>
      <c r="C19" s="4" t="inlineStr">
        <is>
          <t xml:space="preserve"> </t>
        </is>
      </c>
      <c r="D19" s="4" t="inlineStr">
        <is>
          <t xml:space="preserve"> </t>
        </is>
      </c>
      <c r="E19" s="6" t="n">
        <v>7976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976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79763</v>
      </c>
    </row>
    <row r="20">
      <c r="A20" s="4" t="inlineStr">
        <is>
          <t>Re-designation of ordinary shares to Series Pre-A Preferred Shares</t>
        </is>
      </c>
      <c r="B20" s="5" t="n">
        <v>-13025</v>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5" t="n">
        <v>-1302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3025</v>
      </c>
      <c r="V20" s="4" t="inlineStr">
        <is>
          <t xml:space="preserve"> </t>
        </is>
      </c>
      <c r="W20" s="4" t="inlineStr">
        <is>
          <t xml:space="preserve"> </t>
        </is>
      </c>
      <c r="X20" s="4" t="inlineStr">
        <is>
          <t xml:space="preserve"> </t>
        </is>
      </c>
    </row>
    <row r="21">
      <c r="A21" s="4" t="inlineStr">
        <is>
          <t>Re-designation of ordinary shares to Series Pre-A Preferred Shares ( in shares)</t>
        </is>
      </c>
      <c r="B21" s="4" t="inlineStr">
        <is>
          <t xml:space="preserve"> </t>
        </is>
      </c>
      <c r="C21" s="4" t="inlineStr">
        <is>
          <t xml:space="preserve"> </t>
        </is>
      </c>
      <c r="D21" s="4" t="inlineStr">
        <is>
          <t xml:space="preserve"> </t>
        </is>
      </c>
      <c r="E21" s="4" t="inlineStr">
        <is>
          <t xml:space="preserve"> </t>
        </is>
      </c>
      <c r="F21" s="6" t="n">
        <v>-533282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holder contribution related to the issuance of exchangeable notes</t>
        </is>
      </c>
      <c r="B22" s="4" t="inlineStr">
        <is>
          <t xml:space="preserve"> </t>
        </is>
      </c>
      <c r="C22" s="4" t="inlineStr">
        <is>
          <t xml:space="preserve"> </t>
        </is>
      </c>
      <c r="D22" s="4" t="inlineStr">
        <is>
          <t xml:space="preserve"> </t>
        </is>
      </c>
      <c r="E22" s="6" t="n">
        <v>8135</v>
      </c>
      <c r="F22" s="4" t="inlineStr">
        <is>
          <t xml:space="preserve"> </t>
        </is>
      </c>
      <c r="G22" s="4" t="inlineStr">
        <is>
          <t xml:space="preserve"> </t>
        </is>
      </c>
      <c r="H22" s="4" t="inlineStr">
        <is>
          <t xml:space="preserve"> </t>
        </is>
      </c>
      <c r="I22" s="4" t="inlineStr">
        <is>
          <t xml:space="preserve"> </t>
        </is>
      </c>
      <c r="J22" s="4" t="inlineStr">
        <is>
          <t xml:space="preserve"> </t>
        </is>
      </c>
      <c r="K22" s="6" t="n">
        <v>813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8135</v>
      </c>
    </row>
    <row r="23">
      <c r="A23" s="4" t="inlineStr">
        <is>
          <t>Deemed distribution arising from reorganization under common control</t>
        </is>
      </c>
      <c r="B23" s="4" t="inlineStr">
        <is>
          <t xml:space="preserve"> </t>
        </is>
      </c>
      <c r="C23" s="4" t="inlineStr">
        <is>
          <t xml:space="preserve"> </t>
        </is>
      </c>
      <c r="D23" s="4" t="inlineStr">
        <is>
          <t xml:space="preserve"> </t>
        </is>
      </c>
      <c r="E23" s="6" t="n">
        <v>-15512</v>
      </c>
      <c r="F23" s="4" t="inlineStr">
        <is>
          <t xml:space="preserve"> </t>
        </is>
      </c>
      <c r="G23" s="4" t="inlineStr">
        <is>
          <t xml:space="preserve"> </t>
        </is>
      </c>
      <c r="H23" s="4" t="inlineStr">
        <is>
          <t xml:space="preserve"> </t>
        </is>
      </c>
      <c r="I23" s="4" t="inlineStr">
        <is>
          <t xml:space="preserve"> </t>
        </is>
      </c>
      <c r="J23" s="4" t="inlineStr">
        <is>
          <t xml:space="preserve"> </t>
        </is>
      </c>
      <c r="K23" s="6" t="n">
        <v>-155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15512</v>
      </c>
    </row>
    <row r="24">
      <c r="A24" s="4" t="inlineStr">
        <is>
          <t>Accretion of Redeemable Convertible Preferred Shares</t>
        </is>
      </c>
      <c r="B24" s="4" t="inlineStr">
        <is>
          <t xml:space="preserve"> </t>
        </is>
      </c>
      <c r="C24" s="4" t="inlineStr">
        <is>
          <t xml:space="preserve"> </t>
        </is>
      </c>
      <c r="D24" s="4" t="inlineStr">
        <is>
          <t xml:space="preserve"> </t>
        </is>
      </c>
      <c r="E24" s="6" t="n">
        <v>-910</v>
      </c>
      <c r="F24" s="4" t="inlineStr">
        <is>
          <t xml:space="preserve"> </t>
        </is>
      </c>
      <c r="G24" s="4" t="inlineStr">
        <is>
          <t xml:space="preserve"> </t>
        </is>
      </c>
      <c r="H24" s="4" t="inlineStr">
        <is>
          <t xml:space="preserve"> </t>
        </is>
      </c>
      <c r="I24" s="4" t="inlineStr">
        <is>
          <t xml:space="preserve"> </t>
        </is>
      </c>
      <c r="J24" s="4" t="inlineStr">
        <is>
          <t xml:space="preserve"> </t>
        </is>
      </c>
      <c r="K24" s="6" t="n">
        <v>-91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910</v>
      </c>
    </row>
    <row r="25">
      <c r="A25" s="4" t="inlineStr">
        <is>
          <t>Contribution from a non-controlling sharehol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49</v>
      </c>
      <c r="U25" s="4" t="inlineStr">
        <is>
          <t xml:space="preserve"> </t>
        </is>
      </c>
      <c r="V25" s="4" t="inlineStr">
        <is>
          <t xml:space="preserve"> </t>
        </is>
      </c>
      <c r="W25" s="4" t="inlineStr">
        <is>
          <t xml:space="preserve"> </t>
        </is>
      </c>
      <c r="X25" s="6" t="n">
        <v>149</v>
      </c>
    </row>
    <row r="26">
      <c r="A26" s="4" t="inlineStr">
        <is>
          <t>Liquidation of a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49</v>
      </c>
      <c r="U26" s="4" t="inlineStr">
        <is>
          <t xml:space="preserve"> </t>
        </is>
      </c>
      <c r="V26" s="4" t="inlineStr">
        <is>
          <t xml:space="preserve"> </t>
        </is>
      </c>
      <c r="W26" s="4" t="inlineStr">
        <is>
          <t xml:space="preserve"> </t>
        </is>
      </c>
      <c r="X26" s="6" t="n">
        <v>-149</v>
      </c>
    </row>
    <row r="27">
      <c r="A27" s="4" t="inlineStr">
        <is>
          <t>Ending balance at Dec. 31, 2022</t>
        </is>
      </c>
      <c r="B27" s="4" t="inlineStr">
        <is>
          <t xml:space="preserve"> </t>
        </is>
      </c>
      <c r="C27" s="5" t="n">
        <v>-15</v>
      </c>
      <c r="D27" s="5" t="n">
        <v>-452388</v>
      </c>
      <c r="E27" s="6" t="n">
        <v>-452373</v>
      </c>
      <c r="F27" s="4" t="inlineStr">
        <is>
          <t xml:space="preserve"> </t>
        </is>
      </c>
      <c r="G27" s="5" t="n">
        <v>21</v>
      </c>
      <c r="H27" s="5" t="n">
        <v>21</v>
      </c>
      <c r="I27" s="4" t="inlineStr">
        <is>
          <t xml:space="preserve"> </t>
        </is>
      </c>
      <c r="J27" s="5" t="n">
        <v>403103</v>
      </c>
      <c r="K27" s="6" t="n">
        <v>403103</v>
      </c>
      <c r="L27" s="5" t="n">
        <v>-26447</v>
      </c>
      <c r="M27" s="6" t="n">
        <v>-26447</v>
      </c>
      <c r="N27" s="5" t="n">
        <v>17707</v>
      </c>
      <c r="O27" s="6" t="n">
        <v>17707</v>
      </c>
      <c r="P27" s="5" t="n">
        <v>-15</v>
      </c>
      <c r="Q27" s="5" t="n">
        <v>-846772</v>
      </c>
      <c r="R27" s="6" t="n">
        <v>-846757</v>
      </c>
      <c r="S27" s="5" t="n">
        <v>-642</v>
      </c>
      <c r="T27" s="6" t="n">
        <v>-642</v>
      </c>
      <c r="U27" s="4" t="inlineStr">
        <is>
          <t xml:space="preserve"> </t>
        </is>
      </c>
      <c r="V27" s="5" t="n">
        <v>-15</v>
      </c>
      <c r="W27" s="5" t="n">
        <v>-453030</v>
      </c>
      <c r="X27" s="5" t="n">
        <v>-453015</v>
      </c>
    </row>
    <row r="28">
      <c r="A28" s="4" t="inlineStr">
        <is>
          <t>Ending 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6" t="n">
        <v>474621603</v>
      </c>
      <c r="H28" s="6" t="n">
        <v>47462160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474621603</v>
      </c>
    </row>
    <row r="29">
      <c r="A29" s="4" t="inlineStr">
        <is>
          <t>Net loss</t>
        </is>
      </c>
      <c r="B29" s="4" t="inlineStr">
        <is>
          <t xml:space="preserve"> </t>
        </is>
      </c>
      <c r="C29" s="4" t="inlineStr">
        <is>
          <t xml:space="preserve"> </t>
        </is>
      </c>
      <c r="D29" s="4" t="inlineStr">
        <is>
          <t xml:space="preserve"> </t>
        </is>
      </c>
      <c r="E29" s="6" t="n">
        <v>-742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742001</v>
      </c>
      <c r="S29" s="4" t="inlineStr">
        <is>
          <t xml:space="preserve"> </t>
        </is>
      </c>
      <c r="T29" s="6" t="n">
        <v>-8254</v>
      </c>
      <c r="U29" s="4" t="inlineStr">
        <is>
          <t xml:space="preserve"> </t>
        </is>
      </c>
      <c r="V29" s="4" t="inlineStr">
        <is>
          <t xml:space="preserve"> </t>
        </is>
      </c>
      <c r="W29" s="4" t="inlineStr">
        <is>
          <t xml:space="preserve"> </t>
        </is>
      </c>
      <c r="X29" s="5" t="n">
        <v>-750255</v>
      </c>
    </row>
    <row r="30">
      <c r="A30" s="4" t="inlineStr">
        <is>
          <t>Fair value changes of mandatorily redeemable noncontrolling interest, exchangeable notes and convertible notes due to instrument-specific credit risk, net of nil income taxes</t>
        </is>
      </c>
      <c r="B30" s="4" t="inlineStr">
        <is>
          <t xml:space="preserve"> </t>
        </is>
      </c>
      <c r="C30" s="4" t="inlineStr">
        <is>
          <t xml:space="preserve"> </t>
        </is>
      </c>
      <c r="D30" s="4" t="inlineStr">
        <is>
          <t xml:space="preserve"> </t>
        </is>
      </c>
      <c r="E30" s="6" t="n">
        <v>-86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65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8650</v>
      </c>
    </row>
    <row r="31">
      <c r="A31" s="4" t="inlineStr">
        <is>
          <t>Foreign currency translation adjustment, net of nil income taxes</t>
        </is>
      </c>
      <c r="B31" s="4" t="inlineStr">
        <is>
          <t xml:space="preserve"> </t>
        </is>
      </c>
      <c r="C31" s="4" t="inlineStr">
        <is>
          <t xml:space="preserve"> </t>
        </is>
      </c>
      <c r="D31" s="4" t="inlineStr">
        <is>
          <t xml:space="preserve"> </t>
        </is>
      </c>
      <c r="E31" s="6" t="n">
        <v>162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621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6210</v>
      </c>
    </row>
    <row r="32">
      <c r="A32" s="4" t="inlineStr">
        <is>
          <t>Total comprehensive loss</t>
        </is>
      </c>
      <c r="B32" s="4" t="inlineStr">
        <is>
          <t xml:space="preserve"> </t>
        </is>
      </c>
      <c r="C32" s="4" t="inlineStr">
        <is>
          <t xml:space="preserve"> </t>
        </is>
      </c>
      <c r="D32" s="4" t="inlineStr">
        <is>
          <t xml:space="preserve"> </t>
        </is>
      </c>
      <c r="E32" s="6" t="n">
        <v>-73444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560</v>
      </c>
      <c r="P32" s="4" t="inlineStr">
        <is>
          <t xml:space="preserve"> </t>
        </is>
      </c>
      <c r="Q32" s="4" t="inlineStr">
        <is>
          <t xml:space="preserve"> </t>
        </is>
      </c>
      <c r="R32" s="6" t="n">
        <v>-742001</v>
      </c>
      <c r="S32" s="4" t="inlineStr">
        <is>
          <t xml:space="preserve"> </t>
        </is>
      </c>
      <c r="T32" s="6" t="n">
        <v>-8254</v>
      </c>
      <c r="U32" s="4" t="inlineStr">
        <is>
          <t xml:space="preserve"> </t>
        </is>
      </c>
      <c r="V32" s="4" t="inlineStr">
        <is>
          <t xml:space="preserve"> </t>
        </is>
      </c>
      <c r="W32" s="4" t="inlineStr">
        <is>
          <t xml:space="preserve"> </t>
        </is>
      </c>
      <c r="X32" s="6" t="n">
        <v>-742695</v>
      </c>
    </row>
    <row r="33">
      <c r="A33" s="4" t="inlineStr">
        <is>
          <t>Settlement of receivable from shareholders</t>
        </is>
      </c>
      <c r="B33" s="4" t="inlineStr">
        <is>
          <t xml:space="preserve"> </t>
        </is>
      </c>
      <c r="C33" s="4" t="inlineStr">
        <is>
          <t xml:space="preserve"> </t>
        </is>
      </c>
      <c r="D33" s="4" t="inlineStr">
        <is>
          <t xml:space="preserve"> </t>
        </is>
      </c>
      <c r="E33" s="6" t="n">
        <v>-2644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644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6447</v>
      </c>
    </row>
    <row r="34">
      <c r="A34" s="4" t="inlineStr">
        <is>
          <t>Shareholder contribution related to the issuance of exchangeable notes</t>
        </is>
      </c>
      <c r="B34" s="4" t="inlineStr">
        <is>
          <t xml:space="preserve"> </t>
        </is>
      </c>
      <c r="C34" s="4" t="inlineStr">
        <is>
          <t xml:space="preserve"> </t>
        </is>
      </c>
      <c r="D34" s="4" t="inlineStr">
        <is>
          <t xml:space="preserve"> </t>
        </is>
      </c>
      <c r="E34" s="6" t="n">
        <v>-909</v>
      </c>
      <c r="F34" s="4" t="inlineStr">
        <is>
          <t xml:space="preserve"> </t>
        </is>
      </c>
      <c r="G34" s="4" t="inlineStr">
        <is>
          <t xml:space="preserve"> </t>
        </is>
      </c>
      <c r="H34" s="4" t="inlineStr">
        <is>
          <t xml:space="preserve"> </t>
        </is>
      </c>
      <c r="I34" s="4" t="inlineStr">
        <is>
          <t xml:space="preserve"> </t>
        </is>
      </c>
      <c r="J34" s="4" t="inlineStr">
        <is>
          <t xml:space="preserve"> </t>
        </is>
      </c>
      <c r="K34" s="6" t="n">
        <v>-90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909</v>
      </c>
    </row>
    <row r="35">
      <c r="A35" s="4" t="inlineStr">
        <is>
          <t>Deemed distribution arising from reorganization under common control</t>
        </is>
      </c>
      <c r="B35" s="4" t="inlineStr">
        <is>
          <t xml:space="preserve"> </t>
        </is>
      </c>
      <c r="C35" s="4" t="inlineStr">
        <is>
          <t xml:space="preserve"> </t>
        </is>
      </c>
      <c r="D35" s="4" t="inlineStr">
        <is>
          <t xml:space="preserve"> </t>
        </is>
      </c>
      <c r="E35" s="6" t="n">
        <v>-31672</v>
      </c>
      <c r="F35" s="4" t="inlineStr">
        <is>
          <t xml:space="preserve"> </t>
        </is>
      </c>
      <c r="G35" s="4" t="inlineStr">
        <is>
          <t xml:space="preserve"> </t>
        </is>
      </c>
      <c r="H35" s="4" t="inlineStr">
        <is>
          <t xml:space="preserve"> </t>
        </is>
      </c>
      <c r="I35" s="4" t="inlineStr">
        <is>
          <t xml:space="preserve"> </t>
        </is>
      </c>
      <c r="J35" s="4" t="inlineStr">
        <is>
          <t xml:space="preserve"> </t>
        </is>
      </c>
      <c r="K35" s="6" t="n">
        <v>-3167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31672</v>
      </c>
    </row>
    <row r="36">
      <c r="A36" s="4" t="inlineStr">
        <is>
          <t>Accretion of Redeemable Convertible Preferred Shares</t>
        </is>
      </c>
      <c r="B36" s="4" t="inlineStr">
        <is>
          <t xml:space="preserve"> </t>
        </is>
      </c>
      <c r="C36" s="4" t="inlineStr">
        <is>
          <t xml:space="preserve"> </t>
        </is>
      </c>
      <c r="D36" s="4" t="inlineStr">
        <is>
          <t xml:space="preserve"> </t>
        </is>
      </c>
      <c r="E36" s="6" t="n">
        <v>-15121</v>
      </c>
      <c r="F36" s="4" t="inlineStr">
        <is>
          <t xml:space="preserve"> </t>
        </is>
      </c>
      <c r="G36" s="4" t="inlineStr">
        <is>
          <t xml:space="preserve"> </t>
        </is>
      </c>
      <c r="H36" s="4" t="inlineStr">
        <is>
          <t xml:space="preserve"> </t>
        </is>
      </c>
      <c r="I36" s="4" t="inlineStr">
        <is>
          <t xml:space="preserve"> </t>
        </is>
      </c>
      <c r="J36" s="4" t="inlineStr">
        <is>
          <t xml:space="preserve"> </t>
        </is>
      </c>
      <c r="K36" s="6" t="n">
        <v>-1512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15121</v>
      </c>
    </row>
    <row r="37">
      <c r="A37" s="4" t="inlineStr">
        <is>
          <t>Contribution from a non-controlling shareholder</t>
        </is>
      </c>
      <c r="B37" s="4" t="inlineStr">
        <is>
          <t xml:space="preserve"> </t>
        </is>
      </c>
      <c r="C37" s="4" t="inlineStr">
        <is>
          <t xml:space="preserve"> </t>
        </is>
      </c>
      <c r="D37" s="4" t="inlineStr">
        <is>
          <t xml:space="preserve"> </t>
        </is>
      </c>
      <c r="E37" s="6" t="n">
        <v>968</v>
      </c>
      <c r="F37" s="4" t="inlineStr">
        <is>
          <t xml:space="preserve"> </t>
        </is>
      </c>
      <c r="G37" s="4" t="inlineStr">
        <is>
          <t xml:space="preserve"> </t>
        </is>
      </c>
      <c r="H37" s="4" t="inlineStr">
        <is>
          <t xml:space="preserve"> </t>
        </is>
      </c>
      <c r="I37" s="4" t="inlineStr">
        <is>
          <t xml:space="preserve"> </t>
        </is>
      </c>
      <c r="J37" s="4" t="inlineStr">
        <is>
          <t xml:space="preserve"> </t>
        </is>
      </c>
      <c r="K37" s="6" t="n">
        <v>96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492</v>
      </c>
      <c r="U37" s="4" t="inlineStr">
        <is>
          <t xml:space="preserve"> </t>
        </is>
      </c>
      <c r="V37" s="4" t="inlineStr">
        <is>
          <t xml:space="preserve"> </t>
        </is>
      </c>
      <c r="W37" s="4" t="inlineStr">
        <is>
          <t xml:space="preserve"> </t>
        </is>
      </c>
      <c r="X37" s="6" t="n">
        <v>4460</v>
      </c>
    </row>
    <row r="38">
      <c r="A38" s="4" t="inlineStr">
        <is>
          <t>Ending balance at Dec. 31, 2023</t>
        </is>
      </c>
      <c r="B38" s="4" t="inlineStr">
        <is>
          <t xml:space="preserve"> </t>
        </is>
      </c>
      <c r="C38" s="4" t="inlineStr">
        <is>
          <t xml:space="preserve"> </t>
        </is>
      </c>
      <c r="D38" s="4" t="inlineStr">
        <is>
          <t xml:space="preserve"> </t>
        </is>
      </c>
      <c r="E38" s="5" t="n">
        <v>-1205298</v>
      </c>
      <c r="F38" s="4" t="inlineStr">
        <is>
          <t xml:space="preserve"> </t>
        </is>
      </c>
      <c r="G38" s="4" t="inlineStr">
        <is>
          <t xml:space="preserve"> </t>
        </is>
      </c>
      <c r="H38" s="5" t="n">
        <v>21</v>
      </c>
      <c r="I38" s="4" t="inlineStr">
        <is>
          <t xml:space="preserve"> </t>
        </is>
      </c>
      <c r="J38" s="4" t="inlineStr">
        <is>
          <t xml:space="preserve"> </t>
        </is>
      </c>
      <c r="K38" s="5" t="n">
        <v>358187</v>
      </c>
      <c r="L38" s="4" t="inlineStr">
        <is>
          <t xml:space="preserve"> </t>
        </is>
      </c>
      <c r="M38" s="4" t="inlineStr">
        <is>
          <t xml:space="preserve"> </t>
        </is>
      </c>
      <c r="N38" s="4" t="inlineStr">
        <is>
          <t xml:space="preserve"> </t>
        </is>
      </c>
      <c r="O38" s="5" t="n">
        <v>25267</v>
      </c>
      <c r="P38" s="4" t="inlineStr">
        <is>
          <t xml:space="preserve"> </t>
        </is>
      </c>
      <c r="Q38" s="4" t="inlineStr">
        <is>
          <t xml:space="preserve"> </t>
        </is>
      </c>
      <c r="R38" s="5" t="n">
        <v>-1588773</v>
      </c>
      <c r="S38" s="4" t="inlineStr">
        <is>
          <t xml:space="preserve"> </t>
        </is>
      </c>
      <c r="T38" s="5" t="n">
        <v>-5404</v>
      </c>
      <c r="U38" s="4" t="inlineStr">
        <is>
          <t xml:space="preserve"> </t>
        </is>
      </c>
      <c r="V38" s="4" t="inlineStr">
        <is>
          <t xml:space="preserve"> </t>
        </is>
      </c>
      <c r="W38" s="4" t="inlineStr">
        <is>
          <t xml:space="preserve"> </t>
        </is>
      </c>
      <c r="X38" s="5" t="n">
        <v>-1210702</v>
      </c>
    </row>
    <row r="39">
      <c r="A39" s="4" t="inlineStr">
        <is>
          <t>End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462160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474621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HANGES IN SHAREHOLDERS' (DEFICIT) EQUITY (Parenthetical) - USD ($) $ in Thousands</t>
        </is>
      </c>
      <c r="B1" s="2" t="inlineStr">
        <is>
          <t>12 Months Ended</t>
        </is>
      </c>
    </row>
    <row r="2">
      <c r="B2" s="2" t="inlineStr">
        <is>
          <t>Dec. 31, 2023</t>
        </is>
      </c>
      <c r="C2" s="2" t="inlineStr">
        <is>
          <t>Dec. 31, 2022</t>
        </is>
      </c>
      <c r="D2" s="2" t="inlineStr">
        <is>
          <t>Dec. 31, 2021</t>
        </is>
      </c>
    </row>
    <row r="3">
      <c r="A3" s="3" t="inlineStr">
        <is>
          <t>CONSOLIDATED AND COMBINED STATEMENTS OF CHANGES IN SHAREHOLDERS' (DEFICIT) EQUITY</t>
        </is>
      </c>
      <c r="B3" s="4" t="inlineStr">
        <is>
          <t xml:space="preserve"> </t>
        </is>
      </c>
      <c r="C3" s="4" t="inlineStr">
        <is>
          <t xml:space="preserve"> </t>
        </is>
      </c>
      <c r="D3" s="4" t="inlineStr">
        <is>
          <t xml:space="preserve"> </t>
        </is>
      </c>
    </row>
    <row r="4">
      <c r="A4" s="4" t="inlineStr">
        <is>
          <t>Fair value changes of mandatorily redeemable noncontrolling interest, exchangeable notes and convertible notes due to instrument - specific credit risk, income taxes</t>
        </is>
      </c>
      <c r="B4" s="5" t="n">
        <v>0</v>
      </c>
      <c r="C4" s="5" t="n">
        <v>0</v>
      </c>
      <c r="D4" s="5" t="n">
        <v>0</v>
      </c>
    </row>
    <row r="5">
      <c r="A5" s="4" t="inlineStr">
        <is>
          <t>Foreign currency translation adjustment, income taxes</t>
        </is>
      </c>
      <c r="B5" s="5" t="n">
        <v>0</v>
      </c>
      <c r="C5" s="5" t="n">
        <v>0</v>
      </c>
      <c r="D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50255</v>
      </c>
      <c r="C4" s="5" t="n">
        <v>-724563</v>
      </c>
      <c r="D4" s="5" t="n">
        <v>-11053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54957</v>
      </c>
      <c r="C6" s="6" t="n">
        <v>12790</v>
      </c>
      <c r="D6" s="6" t="n">
        <v>2056</v>
      </c>
    </row>
    <row r="7">
      <c r="A7" s="4" t="inlineStr">
        <is>
          <t>Reduction in the carrying amount of operating lease right-of-use assets</t>
        </is>
      </c>
      <c r="B7" s="6" t="n">
        <v>20056</v>
      </c>
      <c r="C7" s="6" t="n">
        <v>15413</v>
      </c>
      <c r="D7" s="6" t="n">
        <v>5638</v>
      </c>
    </row>
    <row r="8">
      <c r="A8" s="4" t="inlineStr">
        <is>
          <t>Investment loss (income), net</t>
        </is>
      </c>
      <c r="B8" s="6" t="n">
        <v>1162</v>
      </c>
      <c r="C8" s="6" t="n">
        <v>3246</v>
      </c>
      <c r="D8" s="6" t="n">
        <v>-2229</v>
      </c>
    </row>
    <row r="9">
      <c r="A9" s="4" t="inlineStr">
        <is>
          <t>Share of results of equity method investments</t>
        </is>
      </c>
      <c r="B9" s="6" t="n">
        <v>1048</v>
      </c>
      <c r="C9" s="6" t="n">
        <v>2762</v>
      </c>
      <c r="D9" s="4" t="inlineStr">
        <is>
          <t xml:space="preserve"> </t>
        </is>
      </c>
    </row>
    <row r="10">
      <c r="A10" s="4" t="inlineStr">
        <is>
          <t>Changes in fair values of mandatorily redeemable noncontrolling interest, exchangeable notes and convertible notes, excluding impact of instrument-specific credit risk</t>
        </is>
      </c>
      <c r="B10" s="6" t="n">
        <v>7531</v>
      </c>
      <c r="C10" s="6" t="n">
        <v>22991</v>
      </c>
      <c r="D10" s="6" t="n">
        <v>1367</v>
      </c>
    </row>
    <row r="11">
      <c r="A11" s="4" t="inlineStr">
        <is>
          <t>Changes in fair values of put options</t>
        </is>
      </c>
      <c r="B11" s="6" t="n">
        <v>2508</v>
      </c>
      <c r="C11" s="4" t="inlineStr">
        <is>
          <t xml:space="preserve"> </t>
        </is>
      </c>
      <c r="D11" s="4" t="inlineStr">
        <is>
          <t xml:space="preserve"> </t>
        </is>
      </c>
    </row>
    <row r="12">
      <c r="A12" s="4" t="inlineStr">
        <is>
          <t>Share-based compensation expense</t>
        </is>
      </c>
      <c r="B12" s="4" t="inlineStr">
        <is>
          <t xml:space="preserve"> </t>
        </is>
      </c>
      <c r="C12" s="6" t="n">
        <v>10625</v>
      </c>
      <c r="D12" s="4" t="inlineStr">
        <is>
          <t xml:space="preserve"> </t>
        </is>
      </c>
    </row>
    <row r="13">
      <c r="A13" s="4" t="inlineStr">
        <is>
          <t>Deferred income tax expense</t>
        </is>
      </c>
      <c r="B13" s="6" t="n">
        <v>-126</v>
      </c>
      <c r="C13" s="4" t="inlineStr">
        <is>
          <t xml:space="preserve"> </t>
        </is>
      </c>
      <c r="D13" s="6" t="n">
        <v>216</v>
      </c>
    </row>
    <row r="14">
      <c r="A14" s="4" t="inlineStr">
        <is>
          <t>Non-cash interest expenses</t>
        </is>
      </c>
      <c r="B14" s="6" t="n">
        <v>1620</v>
      </c>
      <c r="C14" s="6" t="n">
        <v>8167</v>
      </c>
      <c r="D14" s="6" t="n">
        <v>3615</v>
      </c>
    </row>
    <row r="15">
      <c r="A15" s="4" t="inlineStr">
        <is>
          <t>Amortization of deferred income relating to government grants</t>
        </is>
      </c>
      <c r="B15" s="4" t="inlineStr">
        <is>
          <t xml:space="preserve"> </t>
        </is>
      </c>
      <c r="C15" s="6" t="n">
        <v>-54954</v>
      </c>
      <c r="D15" s="6" t="n">
        <v>-490461</v>
      </c>
    </row>
    <row r="16">
      <c r="A16" s="4" t="inlineStr">
        <is>
          <t>Expected credit loss expenses</t>
        </is>
      </c>
      <c r="B16" s="6" t="n">
        <v>389</v>
      </c>
      <c r="C16" s="4" t="inlineStr">
        <is>
          <t xml:space="preserve"> </t>
        </is>
      </c>
      <c r="D16" s="4" t="inlineStr">
        <is>
          <t xml:space="preserve"> </t>
        </is>
      </c>
    </row>
    <row r="17">
      <c r="A17" s="4" t="inlineStr">
        <is>
          <t>Warranty expenses</t>
        </is>
      </c>
      <c r="B17" s="6" t="n">
        <v>8492</v>
      </c>
      <c r="C17" s="6" t="n">
        <v>0</v>
      </c>
      <c r="D17" s="6" t="n">
        <v>0</v>
      </c>
    </row>
    <row r="18">
      <c r="A18" s="4" t="inlineStr">
        <is>
          <t>Net unrealized foreign currency exchange losses (gains)</t>
        </is>
      </c>
      <c r="B18" s="6" t="n">
        <v>1466</v>
      </c>
      <c r="C18" s="6" t="n">
        <v>10192</v>
      </c>
      <c r="D18" s="6" t="n">
        <v>-694</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ventories</t>
        </is>
      </c>
      <c r="B20" s="6" t="n">
        <v>-235074</v>
      </c>
      <c r="C20" s="6" t="n">
        <v>-21628</v>
      </c>
      <c r="D20" s="6" t="n">
        <v>-1960</v>
      </c>
    </row>
    <row r="21">
      <c r="A21" s="4" t="inlineStr">
        <is>
          <t>Contract liabilities - third parties</t>
        </is>
      </c>
      <c r="B21" s="6" t="n">
        <v>42393</v>
      </c>
      <c r="C21" s="6" t="n">
        <v>6286</v>
      </c>
      <c r="D21" s="6" t="n">
        <v>1934</v>
      </c>
    </row>
    <row r="22">
      <c r="A22" s="4" t="inlineStr">
        <is>
          <t>Operating lease liabilities</t>
        </is>
      </c>
      <c r="B22" s="6" t="n">
        <v>-29357</v>
      </c>
      <c r="C22" s="6" t="n">
        <v>-14610</v>
      </c>
      <c r="D22" s="6" t="n">
        <v>-55421</v>
      </c>
    </row>
    <row r="23">
      <c r="A23" s="4" t="inlineStr">
        <is>
          <t>Net cash used in operating activities</t>
        </is>
      </c>
      <c r="B23" s="6" t="n">
        <v>-386932</v>
      </c>
      <c r="C23" s="6" t="n">
        <v>-351419</v>
      </c>
      <c r="D23" s="6" t="n">
        <v>-126505</v>
      </c>
    </row>
    <row r="24">
      <c r="A24" s="3" t="inlineStr">
        <is>
          <t>Investing activities:</t>
        </is>
      </c>
      <c r="B24" s="4" t="inlineStr">
        <is>
          <t xml:space="preserve"> </t>
        </is>
      </c>
      <c r="C24" s="4" t="inlineStr">
        <is>
          <t xml:space="preserve"> </t>
        </is>
      </c>
      <c r="D24" s="4" t="inlineStr">
        <is>
          <t xml:space="preserve"> </t>
        </is>
      </c>
    </row>
    <row r="25">
      <c r="A25" s="4" t="inlineStr">
        <is>
          <t>Payments for purchases of property, equipment and software and intangible assets</t>
        </is>
      </c>
      <c r="B25" s="6" t="n">
        <v>-213714</v>
      </c>
      <c r="C25" s="6" t="n">
        <v>-133345</v>
      </c>
      <c r="D25" s="6" t="n">
        <v>-34590</v>
      </c>
    </row>
    <row r="26">
      <c r="A26" s="4" t="inlineStr">
        <is>
          <t>Proceeds from disposal of property, equipment and software</t>
        </is>
      </c>
      <c r="B26" s="6" t="n">
        <v>5117</v>
      </c>
      <c r="C26" s="6" t="n">
        <v>1071</v>
      </c>
      <c r="D26" s="6" t="n">
        <v>14</v>
      </c>
    </row>
    <row r="27">
      <c r="A27" s="4" t="inlineStr">
        <is>
          <t>Payments for purchases of short-term investments</t>
        </is>
      </c>
      <c r="B27" s="6" t="n">
        <v>-38254</v>
      </c>
      <c r="C27" s="6" t="n">
        <v>-300662</v>
      </c>
      <c r="D27" s="4" t="inlineStr">
        <is>
          <t xml:space="preserve"> </t>
        </is>
      </c>
    </row>
    <row r="28">
      <c r="A28" s="4" t="inlineStr">
        <is>
          <t>Proceeds from sales of short-term investments</t>
        </is>
      </c>
      <c r="B28" s="6" t="n">
        <v>37428</v>
      </c>
      <c r="C28" s="6" t="n">
        <v>289587</v>
      </c>
      <c r="D28" s="4" t="inlineStr">
        <is>
          <t xml:space="preserve"> </t>
        </is>
      </c>
    </row>
    <row r="29">
      <c r="A29" s="4" t="inlineStr">
        <is>
          <t>Payments upon settlement of derivative instruments</t>
        </is>
      </c>
      <c r="B29" s="4" t="inlineStr">
        <is>
          <t xml:space="preserve"> </t>
        </is>
      </c>
      <c r="C29" s="6" t="n">
        <v>-641</v>
      </c>
      <c r="D29" s="4" t="inlineStr">
        <is>
          <t xml:space="preserve"> </t>
        </is>
      </c>
    </row>
    <row r="30">
      <c r="A30" s="4" t="inlineStr">
        <is>
          <t>Receipt of government grant related to assets</t>
        </is>
      </c>
      <c r="B30" s="6" t="n">
        <v>16345</v>
      </c>
      <c r="C30" s="4" t="inlineStr">
        <is>
          <t xml:space="preserve"> </t>
        </is>
      </c>
      <c r="D30" s="6" t="n">
        <v>279052</v>
      </c>
    </row>
    <row r="31">
      <c r="A31" s="4" t="inlineStr">
        <is>
          <t>Payments for investments in equity investees</t>
        </is>
      </c>
      <c r="B31" s="6" t="n">
        <v>-5059</v>
      </c>
      <c r="C31" s="6" t="n">
        <v>-3114</v>
      </c>
      <c r="D31" s="4" t="inlineStr">
        <is>
          <t xml:space="preserve"> </t>
        </is>
      </c>
    </row>
    <row r="32">
      <c r="A32" s="4" t="inlineStr">
        <is>
          <t>Proceeds from disposal of a subsidiary, net of cash disposed</t>
        </is>
      </c>
      <c r="B32" s="6" t="n">
        <v>1379</v>
      </c>
      <c r="C32" s="4" t="inlineStr">
        <is>
          <t xml:space="preserve"> </t>
        </is>
      </c>
      <c r="D32" s="4" t="inlineStr">
        <is>
          <t xml:space="preserve"> </t>
        </is>
      </c>
    </row>
    <row r="33">
      <c r="A33" s="4" t="inlineStr">
        <is>
          <t>Loans to related parties</t>
        </is>
      </c>
      <c r="B33" s="6" t="n">
        <v>-1227</v>
      </c>
      <c r="C33" s="6" t="n">
        <v>-2310</v>
      </c>
      <c r="D33" s="4" t="inlineStr">
        <is>
          <t xml:space="preserve"> </t>
        </is>
      </c>
    </row>
    <row r="34">
      <c r="A34" s="4" t="inlineStr">
        <is>
          <t>Net cash provided by (used in) investing activities</t>
        </is>
      </c>
      <c r="B34" s="6" t="n">
        <v>-197985</v>
      </c>
      <c r="C34" s="6" t="n">
        <v>-149414</v>
      </c>
      <c r="D34" s="6" t="n">
        <v>244476</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ordinary shares</t>
        </is>
      </c>
      <c r="B36" s="4" t="inlineStr">
        <is>
          <t xml:space="preserve"> </t>
        </is>
      </c>
      <c r="C36" s="4" t="inlineStr">
        <is>
          <t xml:space="preserve"> </t>
        </is>
      </c>
      <c r="D36" s="6" t="n">
        <v>197918</v>
      </c>
    </row>
    <row r="37">
      <c r="A37" s="4" t="inlineStr">
        <is>
          <t>Proceeds from settlement of receivable from shareholders</t>
        </is>
      </c>
      <c r="B37" s="6" t="n">
        <v>26139</v>
      </c>
      <c r="C37" s="6" t="n">
        <v>76147</v>
      </c>
      <c r="D37" s="4" t="inlineStr">
        <is>
          <t xml:space="preserve"> </t>
        </is>
      </c>
    </row>
    <row r="38">
      <c r="A38" s="4" t="inlineStr">
        <is>
          <t>Proceeds from issuance of convertible notes</t>
        </is>
      </c>
      <c r="B38" s="6" t="n">
        <v>25297</v>
      </c>
      <c r="C38" s="6" t="n">
        <v>75037</v>
      </c>
      <c r="D38" s="6" t="n">
        <v>23445</v>
      </c>
    </row>
    <row r="39">
      <c r="A39" s="4" t="inlineStr">
        <is>
          <t>Proceeds from issuance of exchangeable notes</t>
        </is>
      </c>
      <c r="B39" s="6" t="n">
        <v>27883</v>
      </c>
      <c r="C39" s="6" t="n">
        <v>378964</v>
      </c>
      <c r="D39" s="6" t="n">
        <v>125039</v>
      </c>
    </row>
    <row r="40">
      <c r="A40" s="4" t="inlineStr">
        <is>
          <t>Proceeds from issuance of mandatorily redeemable noncontrolling interest</t>
        </is>
      </c>
      <c r="B40" s="4" t="inlineStr">
        <is>
          <t xml:space="preserve"> </t>
        </is>
      </c>
      <c r="C40" s="4" t="inlineStr">
        <is>
          <t xml:space="preserve"> </t>
        </is>
      </c>
      <c r="D40" s="6" t="n">
        <v>6299</v>
      </c>
    </row>
    <row r="41">
      <c r="A41" s="4" t="inlineStr">
        <is>
          <t>Repayment of mandatorily redeemable noncontrolling interest</t>
        </is>
      </c>
      <c r="B41" s="6" t="n">
        <v>-11554</v>
      </c>
      <c r="C41" s="4" t="inlineStr">
        <is>
          <t xml:space="preserve"> </t>
        </is>
      </c>
      <c r="D41" s="4" t="inlineStr">
        <is>
          <t xml:space="preserve"> </t>
        </is>
      </c>
    </row>
    <row r="42">
      <c r="A42" s="4" t="inlineStr">
        <is>
          <t>Receipts of refundable deposits in connection with the issuance of Series A Preferred Shares</t>
        </is>
      </c>
      <c r="B42" s="4" t="inlineStr">
        <is>
          <t xml:space="preserve"> </t>
        </is>
      </c>
      <c r="C42" s="6" t="n">
        <v>28945</v>
      </c>
      <c r="D42" s="4" t="inlineStr">
        <is>
          <t xml:space="preserve"> </t>
        </is>
      </c>
    </row>
    <row r="43">
      <c r="A43" s="4" t="inlineStr">
        <is>
          <t>Repayments of refundable deposits in connection with the issuance of Series A Preferred Shares</t>
        </is>
      </c>
      <c r="B43" s="4" t="inlineStr">
        <is>
          <t xml:space="preserve"> </t>
        </is>
      </c>
      <c r="C43" s="6" t="n">
        <v>-28628</v>
      </c>
      <c r="D43" s="4" t="inlineStr">
        <is>
          <t xml:space="preserve"> </t>
        </is>
      </c>
    </row>
    <row r="44">
      <c r="A44" s="4" t="inlineStr">
        <is>
          <t>Payment for redemption of convertible notes</t>
        </is>
      </c>
      <c r="B44" s="6" t="n">
        <v>-5648</v>
      </c>
      <c r="C44" s="4" t="inlineStr">
        <is>
          <t xml:space="preserve"> </t>
        </is>
      </c>
      <c r="D44" s="4" t="inlineStr">
        <is>
          <t xml:space="preserve"> </t>
        </is>
      </c>
    </row>
    <row r="45">
      <c r="A45" s="4" t="inlineStr">
        <is>
          <t>Receipts of refundable deposits in connection with the Private Investment in Public Equity ("PIPE") investments</t>
        </is>
      </c>
      <c r="B45" s="6" t="n">
        <v>10000</v>
      </c>
      <c r="C45" s="4" t="inlineStr">
        <is>
          <t xml:space="preserve"> </t>
        </is>
      </c>
      <c r="D45" s="4" t="inlineStr">
        <is>
          <t xml:space="preserve"> </t>
        </is>
      </c>
    </row>
    <row r="46">
      <c r="A46" s="4" t="inlineStr">
        <is>
          <t>Capital contributions from shareholders</t>
        </is>
      </c>
      <c r="B46" s="4" t="inlineStr">
        <is>
          <t xml:space="preserve"> </t>
        </is>
      </c>
      <c r="C46" s="4" t="inlineStr">
        <is>
          <t xml:space="preserve"> </t>
        </is>
      </c>
      <c r="D46" s="6" t="n">
        <v>15695</v>
      </c>
    </row>
    <row r="47">
      <c r="A47" s="4" t="inlineStr">
        <is>
          <t>Dividends paid to a shareholder</t>
        </is>
      </c>
      <c r="B47" s="4" t="inlineStr">
        <is>
          <t xml:space="preserve"> </t>
        </is>
      </c>
      <c r="C47" s="4" t="inlineStr">
        <is>
          <t xml:space="preserve"> </t>
        </is>
      </c>
      <c r="D47" s="6" t="n">
        <v>-1880</v>
      </c>
    </row>
    <row r="48">
      <c r="A48" s="4" t="inlineStr">
        <is>
          <t>Consideration payment in connection with reorganization</t>
        </is>
      </c>
      <c r="B48" s="4" t="inlineStr">
        <is>
          <t xml:space="preserve"> </t>
        </is>
      </c>
      <c r="C48" s="6" t="n">
        <v>-50794</v>
      </c>
      <c r="D48" s="6" t="n">
        <v>-1663</v>
      </c>
    </row>
    <row r="49">
      <c r="A49" s="4" t="inlineStr">
        <is>
          <t>Capital contributions by noncontrolling interests</t>
        </is>
      </c>
      <c r="B49" s="6" t="n">
        <v>4460</v>
      </c>
      <c r="C49" s="6" t="n">
        <v>149</v>
      </c>
      <c r="D49" s="4" t="inlineStr">
        <is>
          <t xml:space="preserve"> </t>
        </is>
      </c>
    </row>
    <row r="50">
      <c r="A50" s="4" t="inlineStr">
        <is>
          <t>Repayments of loans to a related party</t>
        </is>
      </c>
      <c r="B50" s="4" t="inlineStr">
        <is>
          <t xml:space="preserve"> </t>
        </is>
      </c>
      <c r="C50" s="6" t="n">
        <v>-9844</v>
      </c>
      <c r="D50" s="4" t="inlineStr">
        <is>
          <t xml:space="preserve"> </t>
        </is>
      </c>
    </row>
    <row r="51">
      <c r="A51" s="4" t="inlineStr">
        <is>
          <t>Proceeds from bank loans</t>
        </is>
      </c>
      <c r="B51" s="6" t="n">
        <v>481176</v>
      </c>
      <c r="C51" s="6" t="n">
        <v>28170</v>
      </c>
      <c r="D51" s="4" t="inlineStr">
        <is>
          <t xml:space="preserve"> </t>
        </is>
      </c>
    </row>
    <row r="52">
      <c r="A52" s="4" t="inlineStr">
        <is>
          <t>Repayments of bank loans</t>
        </is>
      </c>
      <c r="B52" s="6" t="n">
        <v>-272897</v>
      </c>
      <c r="C52" s="4" t="inlineStr">
        <is>
          <t xml:space="preserve"> </t>
        </is>
      </c>
      <c r="D52" s="4" t="inlineStr">
        <is>
          <t xml:space="preserve"> </t>
        </is>
      </c>
    </row>
    <row r="53">
      <c r="A53" s="4" t="inlineStr">
        <is>
          <t>Payments to a noncontrolling interest in the liquidation of a subsidiary</t>
        </is>
      </c>
      <c r="B53" s="6" t="n">
        <v>-148</v>
      </c>
      <c r="C53" s="4" t="inlineStr">
        <is>
          <t xml:space="preserve"> </t>
        </is>
      </c>
      <c r="D53" s="4" t="inlineStr">
        <is>
          <t xml:space="preserve"> </t>
        </is>
      </c>
    </row>
    <row r="54">
      <c r="A54" s="4" t="inlineStr">
        <is>
          <t>Net cash provided by financing activities</t>
        </is>
      </c>
      <c r="B54" s="6" t="n">
        <v>284708</v>
      </c>
      <c r="C54" s="6" t="n">
        <v>758131</v>
      </c>
      <c r="D54" s="6" t="n">
        <v>364853</v>
      </c>
    </row>
    <row r="55">
      <c r="A55" s="4" t="inlineStr">
        <is>
          <t>Effect of exchange rate changes on cash and restricted cash</t>
        </is>
      </c>
      <c r="B55" s="6" t="n">
        <v>-12189</v>
      </c>
      <c r="C55" s="6" t="n">
        <v>-49217</v>
      </c>
      <c r="D55" s="6" t="n">
        <v>2943</v>
      </c>
    </row>
    <row r="56">
      <c r="A56" s="4" t="inlineStr">
        <is>
          <t>Net increase (decrease) in cash and restricted cash</t>
        </is>
      </c>
      <c r="B56" s="6" t="n">
        <v>-312398</v>
      </c>
      <c r="C56" s="6" t="n">
        <v>208081</v>
      </c>
      <c r="D56" s="6" t="n">
        <v>485767</v>
      </c>
    </row>
    <row r="57">
      <c r="A57" s="4" t="inlineStr">
        <is>
          <t>Cash and restricted cash at beginning of the year</t>
        </is>
      </c>
      <c r="B57" s="6" t="n">
        <v>739533</v>
      </c>
      <c r="C57" s="6" t="n">
        <v>531452</v>
      </c>
      <c r="D57" s="6" t="n">
        <v>45685</v>
      </c>
    </row>
    <row r="58">
      <c r="A58" s="4" t="inlineStr">
        <is>
          <t>Cash and restricted cash at end of the year</t>
        </is>
      </c>
      <c r="B58" s="6" t="n">
        <v>427135</v>
      </c>
      <c r="C58" s="6" t="n">
        <v>739533</v>
      </c>
      <c r="D58" s="6" t="n">
        <v>531452</v>
      </c>
    </row>
    <row r="59">
      <c r="A59" s="3" t="inlineStr">
        <is>
          <t>Reconciliation of cash and restricted cash:</t>
        </is>
      </c>
      <c r="B59" s="4" t="inlineStr">
        <is>
          <t xml:space="preserve"> </t>
        </is>
      </c>
      <c r="C59" s="4" t="inlineStr">
        <is>
          <t xml:space="preserve"> </t>
        </is>
      </c>
      <c r="D59" s="4" t="inlineStr">
        <is>
          <t xml:space="preserve"> </t>
        </is>
      </c>
    </row>
    <row r="60">
      <c r="A60" s="4" t="inlineStr">
        <is>
          <t>Cash</t>
        </is>
      </c>
      <c r="B60" s="6" t="n">
        <v>418941</v>
      </c>
      <c r="C60" s="6" t="n">
        <v>736605</v>
      </c>
      <c r="D60" s="6" t="n">
        <v>531452</v>
      </c>
    </row>
    <row r="61">
      <c r="A61" s="4" t="inlineStr">
        <is>
          <t>Restricted cash, current</t>
        </is>
      </c>
      <c r="B61" s="6" t="n">
        <v>7873</v>
      </c>
      <c r="C61" s="6" t="n">
        <v>2392</v>
      </c>
      <c r="D61" s="4" t="inlineStr">
        <is>
          <t xml:space="preserve"> </t>
        </is>
      </c>
    </row>
    <row r="62">
      <c r="A62" s="4" t="inlineStr">
        <is>
          <t>Restricted cash, non-current</t>
        </is>
      </c>
      <c r="B62" s="6" t="n">
        <v>321</v>
      </c>
      <c r="C62" s="6" t="n">
        <v>536</v>
      </c>
      <c r="D62" s="4" t="inlineStr">
        <is>
          <t xml:space="preserve"> </t>
        </is>
      </c>
    </row>
    <row r="63">
      <c r="A63" s="4" t="inlineStr">
        <is>
          <t>Total cash and restricted cash</t>
        </is>
      </c>
      <c r="B63" s="6" t="n">
        <v>427135</v>
      </c>
      <c r="C63" s="6" t="n">
        <v>739533</v>
      </c>
      <c r="D63" s="6" t="n">
        <v>531452</v>
      </c>
    </row>
    <row r="64">
      <c r="A64" s="3" t="inlineStr">
        <is>
          <t>Supplemental information</t>
        </is>
      </c>
      <c r="B64" s="4" t="inlineStr">
        <is>
          <t xml:space="preserve"> </t>
        </is>
      </c>
      <c r="C64" s="4" t="inlineStr">
        <is>
          <t xml:space="preserve"> </t>
        </is>
      </c>
      <c r="D64" s="4" t="inlineStr">
        <is>
          <t xml:space="preserve"> </t>
        </is>
      </c>
    </row>
    <row r="65">
      <c r="A65" s="4" t="inlineStr">
        <is>
          <t>Interest paid</t>
        </is>
      </c>
      <c r="B65" s="6" t="n">
        <v>8086</v>
      </c>
      <c r="C65" s="6" t="n">
        <v>471</v>
      </c>
      <c r="D65" s="4" t="inlineStr">
        <is>
          <t xml:space="preserve"> </t>
        </is>
      </c>
    </row>
    <row r="66">
      <c r="A66" s="4" t="inlineStr">
        <is>
          <t>Income taxes paid</t>
        </is>
      </c>
      <c r="B66" s="6" t="n">
        <v>1152</v>
      </c>
      <c r="C66" s="6" t="n">
        <v>1763</v>
      </c>
      <c r="D66" s="6" t="n">
        <v>62</v>
      </c>
    </row>
    <row r="67">
      <c r="A67" s="4" t="inlineStr">
        <is>
          <t>Income taxes refund</t>
        </is>
      </c>
      <c r="B67" s="6" t="n">
        <v>-45</v>
      </c>
      <c r="C67" s="6" t="n">
        <v>-131</v>
      </c>
      <c r="D67" s="6" t="n">
        <v>-30</v>
      </c>
    </row>
    <row r="68">
      <c r="A68" s="3" t="inlineStr">
        <is>
          <t>Non-cash investing and financing activities:</t>
        </is>
      </c>
      <c r="B68" s="4" t="inlineStr">
        <is>
          <t xml:space="preserve"> </t>
        </is>
      </c>
      <c r="C68" s="4" t="inlineStr">
        <is>
          <t xml:space="preserve"> </t>
        </is>
      </c>
      <c r="D68" s="4" t="inlineStr">
        <is>
          <t xml:space="preserve"> </t>
        </is>
      </c>
    </row>
    <row r="69">
      <c r="A69" s="4" t="inlineStr">
        <is>
          <t>Purchase of property, equipment and software and intangible assets included in accrued expenses and other current liabilities</t>
        </is>
      </c>
      <c r="B69" s="6" t="n">
        <v>71064</v>
      </c>
      <c r="C69" s="6" t="n">
        <v>108045</v>
      </c>
      <c r="D69" s="6" t="n">
        <v>18321</v>
      </c>
    </row>
    <row r="70">
      <c r="A70" s="4" t="inlineStr">
        <is>
          <t>Purchase of intangible assets through issuance of ordinary shares</t>
        </is>
      </c>
      <c r="B70" s="4" t="inlineStr">
        <is>
          <t xml:space="preserve"> </t>
        </is>
      </c>
      <c r="C70" s="4" t="inlineStr">
        <is>
          <t xml:space="preserve"> </t>
        </is>
      </c>
      <c r="D70" s="6" t="n">
        <v>116041</v>
      </c>
    </row>
    <row r="71">
      <c r="A71" s="4" t="inlineStr">
        <is>
          <t>Payable arising from reorganization under common control</t>
        </is>
      </c>
      <c r="B71" s="4" t="inlineStr">
        <is>
          <t xml:space="preserve"> </t>
        </is>
      </c>
      <c r="C71" s="4" t="inlineStr">
        <is>
          <t xml:space="preserve"> </t>
        </is>
      </c>
      <c r="D71" s="6" t="n">
        <v>36844</v>
      </c>
    </row>
    <row r="72">
      <c r="A72" s="4" t="inlineStr">
        <is>
          <t>Issuance of Series Pre-A Preferred Shares through conversion of a convertible note</t>
        </is>
      </c>
      <c r="B72" s="4" t="inlineStr">
        <is>
          <t xml:space="preserve"> </t>
        </is>
      </c>
      <c r="C72" s="6" t="n">
        <v>23445</v>
      </c>
      <c r="D72" s="4" t="inlineStr">
        <is>
          <t xml:space="preserve"> </t>
        </is>
      </c>
    </row>
    <row r="73">
      <c r="A73" s="4" t="inlineStr">
        <is>
          <t>Re-designation of ordinary shares into of Series Pre-A Preferred Shares</t>
        </is>
      </c>
      <c r="B73" s="4" t="inlineStr">
        <is>
          <t xml:space="preserve"> </t>
        </is>
      </c>
      <c r="C73" s="6" t="n">
        <v>23650</v>
      </c>
      <c r="D73" s="4" t="inlineStr">
        <is>
          <t xml:space="preserve"> </t>
        </is>
      </c>
    </row>
    <row r="74">
      <c r="A74" s="4" t="inlineStr">
        <is>
          <t>Accretion of Redeemable Convertible Preferred Shares</t>
        </is>
      </c>
      <c r="B74" s="6" t="n">
        <v>15121</v>
      </c>
      <c r="C74" s="6" t="n">
        <v>910</v>
      </c>
      <c r="D74" s="4" t="inlineStr">
        <is>
          <t xml:space="preserve"> </t>
        </is>
      </c>
    </row>
    <row r="75">
      <c r="A75" s="4" t="inlineStr">
        <is>
          <t>Investment securities obtained through conversion of a convertible note</t>
        </is>
      </c>
      <c r="B75" s="4" t="inlineStr">
        <is>
          <t xml:space="preserve"> </t>
        </is>
      </c>
      <c r="C75" s="6" t="n">
        <v>11316</v>
      </c>
      <c r="D75" s="4" t="inlineStr">
        <is>
          <t xml:space="preserve"> </t>
        </is>
      </c>
    </row>
    <row r="76">
      <c r="A76" s="4" t="inlineStr">
        <is>
          <t>Payable arising from a distribution agreement</t>
        </is>
      </c>
      <c r="B76" s="6" t="n">
        <v>22296</v>
      </c>
      <c r="C76" s="4" t="inlineStr">
        <is>
          <t xml:space="preserve"> </t>
        </is>
      </c>
      <c r="D76" s="4" t="inlineStr">
        <is>
          <t xml:space="preserve"> </t>
        </is>
      </c>
    </row>
    <row r="77">
      <c r="A77" s="4" t="inlineStr">
        <is>
          <t>Issuance of put option liabilities</t>
        </is>
      </c>
      <c r="B77" s="6" t="n">
        <v>9376</v>
      </c>
      <c r="C77" s="4" t="inlineStr">
        <is>
          <t xml:space="preserve"> </t>
        </is>
      </c>
      <c r="D77" s="4" t="inlineStr">
        <is>
          <t xml:space="preserve"> </t>
        </is>
      </c>
    </row>
    <row r="78">
      <c r="A78" s="4" t="inlineStr">
        <is>
          <t>Payable arising from deferred listing expenses</t>
        </is>
      </c>
      <c r="B78" s="6" t="n">
        <v>1613</v>
      </c>
      <c r="C78" s="4" t="inlineStr">
        <is>
          <t xml:space="preserve"> </t>
        </is>
      </c>
      <c r="D78" s="4" t="inlineStr">
        <is>
          <t xml:space="preserve"> </t>
        </is>
      </c>
    </row>
    <row r="79">
      <c r="A79" s="4" t="inlineStr">
        <is>
          <t>Series Pre-A Preferred Shares</t>
        </is>
      </c>
      <c r="B79" s="4" t="inlineStr">
        <is>
          <t xml:space="preserve"> </t>
        </is>
      </c>
      <c r="C79" s="4" t="inlineStr">
        <is>
          <t xml:space="preserve"> </t>
        </is>
      </c>
      <c r="D79" s="4" t="inlineStr">
        <is>
          <t xml:space="preserve"> </t>
        </is>
      </c>
    </row>
    <row r="80">
      <c r="A80" s="3" t="inlineStr">
        <is>
          <t>Financing activities:</t>
        </is>
      </c>
      <c r="B80" s="4" t="inlineStr">
        <is>
          <t xml:space="preserve"> </t>
        </is>
      </c>
      <c r="C80" s="4" t="inlineStr">
        <is>
          <t xml:space="preserve"> </t>
        </is>
      </c>
      <c r="D80" s="4" t="inlineStr">
        <is>
          <t xml:space="preserve"> </t>
        </is>
      </c>
    </row>
    <row r="81">
      <c r="A81" s="4" t="inlineStr">
        <is>
          <t>Proceeds from issuance of preferred shares</t>
        </is>
      </c>
      <c r="B81" s="4" t="inlineStr">
        <is>
          <t xml:space="preserve"> </t>
        </is>
      </c>
      <c r="C81" s="6" t="n">
        <v>129681</v>
      </c>
      <c r="D81" s="4" t="inlineStr">
        <is>
          <t xml:space="preserve"> </t>
        </is>
      </c>
    </row>
    <row r="82">
      <c r="A82" s="4" t="inlineStr">
        <is>
          <t>Series A Preferred Shares</t>
        </is>
      </c>
      <c r="B82" s="4" t="inlineStr">
        <is>
          <t xml:space="preserve"> </t>
        </is>
      </c>
      <c r="C82" s="4" t="inlineStr">
        <is>
          <t xml:space="preserve"> </t>
        </is>
      </c>
      <c r="D82" s="4" t="inlineStr">
        <is>
          <t xml:space="preserve"> </t>
        </is>
      </c>
    </row>
    <row r="83">
      <c r="A83" s="3" t="inlineStr">
        <is>
          <t>Financing activities:</t>
        </is>
      </c>
      <c r="B83" s="4" t="inlineStr">
        <is>
          <t xml:space="preserve"> </t>
        </is>
      </c>
      <c r="C83" s="4" t="inlineStr">
        <is>
          <t xml:space="preserve"> </t>
        </is>
      </c>
      <c r="D83" s="4" t="inlineStr">
        <is>
          <t xml:space="preserve"> </t>
        </is>
      </c>
    </row>
    <row r="84">
      <c r="A84" s="4" t="inlineStr">
        <is>
          <t>Proceeds from issuance of preferred shares</t>
        </is>
      </c>
      <c r="B84" s="4" t="inlineStr">
        <is>
          <t xml:space="preserve"> </t>
        </is>
      </c>
      <c r="C84" s="6" t="n">
        <v>187734</v>
      </c>
      <c r="D84" s="4" t="inlineStr">
        <is>
          <t xml:space="preserve"> </t>
        </is>
      </c>
    </row>
    <row r="85">
      <c r="A85" s="4" t="inlineStr">
        <is>
          <t>Repayment of exchangeable notes for issuance of Series A Preferred Shares</t>
        </is>
      </c>
      <c r="B85" s="4" t="inlineStr">
        <is>
          <t xml:space="preserve"> </t>
        </is>
      </c>
      <c r="C85" s="6" t="n">
        <v>-57430</v>
      </c>
      <c r="D85" s="4" t="inlineStr">
        <is>
          <t xml:space="preserve"> </t>
        </is>
      </c>
    </row>
    <row r="86">
      <c r="A86" s="4" t="inlineStr">
        <is>
          <t>Related party</t>
        </is>
      </c>
      <c r="B86" s="4" t="inlineStr">
        <is>
          <t xml:space="preserve"> </t>
        </is>
      </c>
      <c r="C86" s="4" t="inlineStr">
        <is>
          <t xml:space="preserve"> </t>
        </is>
      </c>
      <c r="D86" s="4" t="inlineStr">
        <is>
          <t xml:space="preserve"> </t>
        </is>
      </c>
    </row>
    <row r="87">
      <c r="A87" s="3" t="inlineStr">
        <is>
          <t>Changes in operating assets and liabilities:</t>
        </is>
      </c>
      <c r="B87" s="4" t="inlineStr">
        <is>
          <t xml:space="preserve"> </t>
        </is>
      </c>
      <c r="C87" s="4" t="inlineStr">
        <is>
          <t xml:space="preserve"> </t>
        </is>
      </c>
      <c r="D87" s="4" t="inlineStr">
        <is>
          <t xml:space="preserve"> </t>
        </is>
      </c>
    </row>
    <row r="88">
      <c r="A88" s="4" t="inlineStr">
        <is>
          <t>Accounts receivable</t>
        </is>
      </c>
      <c r="B88" s="6" t="n">
        <v>-14356</v>
      </c>
      <c r="C88" s="6" t="n">
        <v>-2976</v>
      </c>
      <c r="D88" s="6" t="n">
        <v>-89</v>
      </c>
    </row>
    <row r="89">
      <c r="A89" s="4" t="inlineStr">
        <is>
          <t>Prepayments and other current assets</t>
        </is>
      </c>
      <c r="B89" s="6" t="n">
        <v>-18880</v>
      </c>
      <c r="C89" s="6" t="n">
        <v>405176</v>
      </c>
      <c r="D89" s="6" t="n">
        <v>83160</v>
      </c>
    </row>
    <row r="90">
      <c r="A90" s="4" t="inlineStr">
        <is>
          <t>Other non-current assets</t>
        </is>
      </c>
      <c r="B90" s="6" t="n">
        <v>-2706</v>
      </c>
      <c r="C90" s="4" t="inlineStr">
        <is>
          <t xml:space="preserve"> </t>
        </is>
      </c>
      <c r="D90" s="4" t="inlineStr">
        <is>
          <t xml:space="preserve"> </t>
        </is>
      </c>
    </row>
    <row r="91">
      <c r="A91" s="4" t="inlineStr">
        <is>
          <t>Accounts payable</t>
        </is>
      </c>
      <c r="B91" s="6" t="n">
        <v>335307</v>
      </c>
      <c r="C91" s="6" t="n">
        <v>5975</v>
      </c>
      <c r="D91" s="4" t="inlineStr">
        <is>
          <t xml:space="preserve"> </t>
        </is>
      </c>
    </row>
    <row r="92">
      <c r="A92" s="4" t="inlineStr">
        <is>
          <t>Accrued expenses and other current liabilities</t>
        </is>
      </c>
      <c r="B92" s="6" t="n">
        <v>89876</v>
      </c>
      <c r="C92" s="6" t="n">
        <v>-201088</v>
      </c>
      <c r="D92" s="6" t="n">
        <v>401327</v>
      </c>
    </row>
    <row r="93">
      <c r="A93" s="4" t="inlineStr">
        <is>
          <t>Other non-current liabilities</t>
        </is>
      </c>
      <c r="B93" s="6" t="n">
        <v>-91</v>
      </c>
      <c r="C93" s="6" t="n">
        <v>1640</v>
      </c>
      <c r="D93" s="4" t="inlineStr">
        <is>
          <t xml:space="preserve"> </t>
        </is>
      </c>
    </row>
    <row r="94">
      <c r="A94" s="4" t="inlineStr">
        <is>
          <t>Nonrelated Party</t>
        </is>
      </c>
      <c r="B94" s="4" t="inlineStr">
        <is>
          <t xml:space="preserve"> </t>
        </is>
      </c>
      <c r="C94" s="4" t="inlineStr">
        <is>
          <t xml:space="preserve"> </t>
        </is>
      </c>
      <c r="D94" s="4" t="inlineStr">
        <is>
          <t xml:space="preserve"> </t>
        </is>
      </c>
    </row>
    <row r="95">
      <c r="A95" s="3" t="inlineStr">
        <is>
          <t>Changes in operating assets and liabilities:</t>
        </is>
      </c>
      <c r="B95" s="4" t="inlineStr">
        <is>
          <t xml:space="preserve"> </t>
        </is>
      </c>
      <c r="C95" s="4" t="inlineStr">
        <is>
          <t xml:space="preserve"> </t>
        </is>
      </c>
      <c r="D95" s="4" t="inlineStr">
        <is>
          <t xml:space="preserve"> </t>
        </is>
      </c>
    </row>
    <row r="96">
      <c r="A96" s="4" t="inlineStr">
        <is>
          <t>Accounts receivable</t>
        </is>
      </c>
      <c r="B96" s="6" t="n">
        <v>-75265</v>
      </c>
      <c r="C96" s="6" t="n">
        <v>-111</v>
      </c>
      <c r="D96" s="4" t="inlineStr">
        <is>
          <t xml:space="preserve"> </t>
        </is>
      </c>
    </row>
    <row r="97">
      <c r="A97" s="4" t="inlineStr">
        <is>
          <t>Prepayments and other current assets</t>
        </is>
      </c>
      <c r="B97" s="6" t="n">
        <v>-20268</v>
      </c>
      <c r="C97" s="6" t="n">
        <v>1705</v>
      </c>
      <c r="D97" s="6" t="n">
        <v>-41369</v>
      </c>
    </row>
    <row r="98">
      <c r="A98" s="4" t="inlineStr">
        <is>
          <t>Other non-current assets</t>
        </is>
      </c>
      <c r="B98" s="6" t="n">
        <v>-34248</v>
      </c>
      <c r="C98" s="6" t="n">
        <v>-2044</v>
      </c>
      <c r="D98" s="6" t="n">
        <v>-8028</v>
      </c>
    </row>
    <row r="99">
      <c r="A99" s="4" t="inlineStr">
        <is>
          <t>Accounts payable</t>
        </is>
      </c>
      <c r="B99" s="6" t="n">
        <v>21067</v>
      </c>
      <c r="C99" s="6" t="n">
        <v>1583</v>
      </c>
      <c r="D99" s="4" t="inlineStr">
        <is>
          <t xml:space="preserve"> </t>
        </is>
      </c>
    </row>
    <row r="100">
      <c r="A100" s="4" t="inlineStr">
        <is>
          <t>Accrued expenses and other current liabilities</t>
        </is>
      </c>
      <c r="B100" s="6" t="n">
        <v>124094</v>
      </c>
      <c r="C100" s="6" t="n">
        <v>145857</v>
      </c>
      <c r="D100" s="6" t="n">
        <v>84713</v>
      </c>
    </row>
    <row r="101">
      <c r="A101" s="4" t="inlineStr">
        <is>
          <t>Other non-current liabilities</t>
        </is>
      </c>
      <c r="B101" s="5" t="n">
        <v>81728</v>
      </c>
      <c r="C101" s="5" t="n">
        <v>16147</v>
      </c>
      <c r="D101" s="5" t="n">
        <v>2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DESCRIPTION OF BUSINESS AND ORGANIZATION</t>
        </is>
      </c>
      <c r="B3" s="4" t="inlineStr">
        <is>
          <t xml:space="preserve"> </t>
        </is>
      </c>
    </row>
    <row r="4">
      <c r="A4" s="4" t="inlineStr">
        <is>
          <t>DESCRIPTION OF BUSINESS AND ORGANIZATION</t>
        </is>
      </c>
      <c r="B4" s="4" t="inlineStr">
        <is>
          <t>1. DESCRIPTION OF BUSINESS AND ORGANIZATION (a) Description of Business Lotus Technology Inc. (“the Company”), an exempted company with limited liability, was incorporated in Cayman Islands, on August 9, 2021. The Company, through its wholly owned subsidiaries, consolidated variable interest entity (“VIE”) and VIE’s subsidiaries (collectively, “the Group”), is primarily engaged in the design, develop, and sales of luxury battery electric lifestyle vehicles (“BEV lifestyle models”) under the “Lotus” brand (“Lotus BEV business”) and the Group is also a distributor that sells luxury sports cars under the “Lotus” brand (“Lotus sports car business”) across the world. The Group also provides other sales and ancillary services to customers. (b) Merger and recapitalization On February 22, 2024 (the “Closing Date”), the Company consummated its merger with L Catterton Asia Acquisition Corp (“LCAA”) pursuant to a merger agreement dated January 31, 2023 (as amended and restated dated as of October 11, 2023, the “Merger Agreement”) by and among LCAA, the Company, a Cayman Islands exempted company, Lotus Temp Limited, a Cayman Islands exempted company and wholly-owned subsidiary of the Company (“Merger Sub 1”), and Lotus EV Limited, a Cayman Islands exempted company and wholly-owned subsidiary of the Company ( “Merger Sub 2”). Pursuant to the Merger Agreement, (i) Merger Sub 1 was merged with and into LCAA (the “First Merger”), with LCAA surviving the First Merger as a wholly-owned subsidiary of the Company (such company, as the surviving entity of the First Merger, “Surviving Entity 1”) and the shareholders of LCAA becoming shareholders of the Company, and (ii) immediately following the First Merger and as part of the same overall transaction as the First Merger, Surviving Entity 1 was merged with and into Merger Sub 2 (the “Second Merger,” and together with the First Merger, the “Mergers”), with Merger Sub 2 surviving the Second Merger as a wholly-owned subsidiary of the Company (such company, as the surviving entity of the Second Merger, “Surviving Entity 2”) (collectively, the “Merger Transaction” or “Business Combination”). Upon the consummation of the Merger Transaction, (i) (ii) (iii) (iv) (v) (vi) (vii) (viii) 8,427,821 ordinary shares were issued to then holders of Class A ordinary shares of LCAA, including 1,265,103 Class A ordinary shares of LCAA held by public shareholders and 7,087,718 Class A ordinary share of LCAA held by LCA Acquisition Sponsor LP (the “Sponsor”) and 75,000 Class A ordinary shares of LCAA held by the directors and officers of LCAA, among which all or a portion of (as reasonably determined by the Company in good faith) 20% of the ordinary shares held by the Sponsor will remain unvested upon the consummation of the Merger Transaction and become vested upon each occurrence of (a) the commencement or official announcement of any business collaboration facilitated by Sponsor or its affiliates (including, without limitation, in connection with product development, marketing, customer engagement, retail space, and technology infrastructure development), or (b) an approved commitment to invest in the Company or one of its subsidiaries by an investor introduced or facilitated by Sponsor or its affiliate, in each case, within eighteen months following the Closing Date; (ix) Pursuant to the Mergers above stated, LCAA was considered as the “acquired” company for financial reporting purposes. Accordingly, for accounting purposes, the financial statements of the Company represented a continuation of its operations with the Mergers treated as the equivalent of the Company issuing shares for the net assets of LCAA, accompanied by a recapitalization. The net assets of the Company are stated at historical cost, with no goodwill or other intangible assets recorded. The ordinary shares of the Company and the Public Warrants are listed on the Nasdaq Stock Market LLC, or “Nasdaq,” under the trading symbols “LOT” and “LOTWW,” respectively, on February 23, 2024. (c) History of the Group and basis of presentation The Group’s Lotus BEV business, founded in 2018, was carried out by Zhejiang Geely Holding Group (“Geely Holding”) through its subsidiaries, including Wuhan Lotus Cars Co., Ltd. (“Wuhan Lotus Cars”) and the Lotus BEV business unit of Ningbo Geely Automobile Research &amp; Development Co., Ltd. (“Ningbo Geely R&amp;D”) incorporated in the People’s Republic of China (“PRC”), Lotus Tech Creative Centre Limited (“Lotus Tech UK”) incorporated in United Kingdom (“UK”) and Lotus Tech Innovation Centre GmbH (“Lotus GmbH”) incorporated in Germany, which were all ultimately controlled by Mr. Li Shufu. On August 9, 2021, the Company was incorporated as a limited liability company in the Cayman Islands, and Lotus Advanced Technology Limited Partnership (“Founders Offshore Vehicle”) subscribed for 191,981,772 ordinary shares on August 9, 2021. On July 30, 2021, Ming Jun Holdings Limited owned by Mr. Li Shufu, Yin Qing Holdings Limited, Xing Rong Holdings Limited and Jing Can Holdings Limited (the “Four Core Investors”) in the Founders Offshore Vehicle signed an agreement (later joined by State Rainbow Investments Limited and Radiant Field Investments Limited) under which Yin Qing Holdings Limited, Xing Rong Holdings Limited, Jing Can Holdings Limited, State Rainbow Investments Limited and Radiant Field Investments Limited agreed to act in concert with Ming Jun Holdings Limited. Therefore, Mr. Li Shufu has the majority voting right and controlled the Founders Offshore Vehicle. On December 29, 2020, Geely Holding and Ningbo Juhe Yinqing Enterprise Management Consulting Partnership (Limited Partnership) (“Founders Onshore Vehicle”) incorporated Wuhan Lotus Technology Limited Company (“WFOE”). WFOE was 60% owned by Geely Holding and 40% owned by Founders Onshore Vehicle. Both Geely Holding and Founders Onshore Vehicle are controlled by Mr. Li Shufu. On September 24, 2021, Etika Automotive SDN BHD (“Etika”), through its subsidiary in Hong Kong, Lotus Advanced Technology Limited (“Lotus HK”), subscribed for 33.33% equity interest in WFOE, while Geely Holding and Founder Onshore Vehicle subscribed disproportionally. Upon the closing, Geely Holding, Etika, and Founders Onshore Vehicle held 22.22%, 33.33% and 44.45%, respectively, equity interest in WFOE. On November 11, 2021, the Company issued 143,986,329 ordinary shares to Etika through exchange of 100% equity interest in Lotus HK held by Etika. Lotus HK also acquired all the equity interest in WFOE held by Geely Holding and Founder Onshore Vehicle on December 15, 2021. On November 11, 2021, the Company issued 95,990,886 ordinary shares to Lotus Technology International Investment Limited, ultimately 100% owned by Geely Holding. Through a series of reorganization steps (the “Reorganization”), including transferring the assets and employees in the Lotus BEV business unit of Ningbo Geely R&amp;D into Wuhan Lotus Cars and transferring the equity of Wuhan Lotus Cars to the WFOE, the Company gained control over WFOE through Lotus HK on December 15, 2021. The equity interests of Lotus Tech UK and Lotus GmbH were also transferred to the Group on December 29, 2021 and June 24, 2022, respectively. On November 4, 2021, the Group entered into trademark licenses agreements with a related party, Group Lotus Limited, a wholly owned subsidiary of Lotus Group International Limited (“LGIL”), which is ultimately controlled by Mr. Li Shufu. Pursuant to this agreement, the Group received the “Lotus” trademark licenses for as long as the Group conducts the business in relation to lifestyle vehicles (excluding sports car). The Group issued 47,995,443 ordinary shares as consideration for such trademark licenses. The above Reorganization was completed on June 24, 2022. The Reorganization consists of transferring the Lotus BEV business to the Group. Before and after the Reorganization, the Lotus BEV business were ultimately controlled by Mr. Li Shufu. Accordingly, the Reorganization is accounted for under common control transaction. Therefore, the accompanying consolidated and combined financial statements include the assets, liabilities, revenue, expenses and cash flows of Lotus BEV business for the periods presented and are prepared as if the corporate structure of the Group after the Reorganization had been in existence throughout the periods presented. As mentioned in note 21, on January 31, 2023, the Group entered into a distribution agreement with Lotus Cars Limited (“LCL”), a wholly owned subsidiary of LGIL and ultimately controlled by the Controlling Shareholder of the Company, pursuant to which, the Group was appointed as the exclusive global distributor (excluding in the United States of America) to distribute certain models of vehicles produced by LCL and to provide after-sale services and brand, marketing and public relations for such vehicles. (d) VIE Reorganization Historically, the Company conducted its value-added telecommunication services operation in Chinese mainland through the VIE and VIE’s subsidiaries, with which WFOE, the Company’s wholly owned subsidiary, the VIE and the VIE’s nominee equity holders entered into certain contractual arrangements (“VIE Arrangements”). Since early 2023, the Group has implemented a series of transactions to restructure its organization and business operations (the “Restructuring”). In connection with the Restructuring, the WFOE, the VIE and nominee equity holders of the VIE entered into a series of agreements (“VIE Restructuring Agreements”), pursuant to which, i) WFOE acquired 100% equity interest in Sanya Lotus Venture Capital Co., Ltd. (“Sanya Lotus”) and Hangzhou Lotus Technology Service Co., Ltd. (“Hangzhou Lotus”), subsidiaries of the VIE, in February 2023; ii) all the VIE’s assets and liabilities (excluding ICP license), business contracts, intellectual properties and employees were transferred to a subsidiary of WFOE at nil consideration; iii) the VIE Arrangements were terminated on June 30, 2023. The Group concludes that the Restructuring does not represent a strategic shift, nor it will have a major effect on the Group’s operations and financial results. (e) VIE Prior to the Restructuring as described in note 1(d), the Company’s subsidiary, WFOE has entered into contractual arrangements with Wuhan Lotus E-commerce Co., Ltd. (“VIE”) and their respective shareholders, through which, the Company exercises control over the operations of the VIE and the VIE’s subsidiaries (collectively the “VIEs”). The VIEs are primarily engaged in the provision of value-added telecommunication services. The equity interests of the VIE are legally held by Mr. Li Shufu, Mr. Feng Qingfeng, Mr. Li Donghui and Mr. Liu Bin, who acted as the nominee equity holders of the VIE on behalf of the WFOE. On August 9, 2021, the Company’s wholly owned subsidiary, WFOE, the VIE and the VIE’s nominee equity holders entered into a contractual agreement, which was replaced by a series of contractual arrangements entered into by and among the WFOE, the VIE and the nominee equity holders on March 8, 2022, including (i) Exclusive Consulting and Service Agreement, (ii) Exclusive Purchase Option Agreement, (iii) Equity Pledge Agreement, (iv) Powers of Attorney and (v) Spousal Consent Letters. The above agreements are collectively referred to as VIE Arrangements. Through the VIE Arrangements, the nominee equity holders of the VIE had granted all their legal rights including voting rights and disposition rights of their equity interests in the VIE to the WFOE. The nominee equity holders of the VIE did not participate in income and loss and did not have the power to direct the activities of the VIE that most significantly impact the VIE’s economic performance. Accordingly, the VIE was considered a variable interest entity. Because the WFOE has (i) the power to direct activities of the VIE that most significantly impact the economic performance of the VIE; and (ii) the right to receive benefits of the VIE that could potentially be significant to the VIE. Thus, WFOE is the primary beneficiary of the VIE. Under the terms of the VIE Arrangements, the Company, through the WFOE has (i) the right to receive economic benefits that could potentially be significant to the VIE in the form of service fees under the Exclusive Consulting and Service Agreement; (ii) the right to unconditionally receive all dividends or interest declared by the VIE and all of the assets of the VIE; (iii) the right to receive the benefits of the VIE through its exclusive option to acquire 100% of the equity interests in the VIE, to the extent permitted under respective laws and regulations. Accordingly, the financial statements of the VIE are included in the Company’s consolidated and combined financial statements. Under the terms of the VIE Arrangements, the VIE’s nominee equity holders have no rights to the net assets nor have the obligations to fund the deficit, and such rights and obligations have been vested to the Company through WFOE. All of the deficit (net liabilities) and net loss of the VIEs are attributed to the Company through WFOE. The principal terms of the VIE Arrangements are as follows: Exclusive Consulting and Service Agreement Pursuant to the Exclusive Consulting and Service Agreement, WFOE has agreed to provide to the VIE with comprehensive consulting services and other services, including but not limited to licensing to VIE intellectual property rights legally owned by WFOE; development, installation, maintenance and update of website, apps, network and system involved in VIE’s business; providing VIE with software and software technology and solutions; technical support and training for employees of VIE; assisting VIE in market research, business planning and strategies; providing marketing and promotion services, customer management, finance management and other related services. VIE and VIE’s subsidiaries (together as VIEs) shall pay WFOE service fees at the amount of 100% of the total consolidated profit of VIEs, after deduction of any accumulated deficit of the VIEs in respect of the preceding financial year(s), necessary operating costs, expenses and taxes. Notwithstanding the foregoing, the WFOE may adjust the amount of the services fee according to services provided by WFOE to VIEs, the VIE’s operational conditions and development needs. The WFOE shall calculate the service fee on a quarterly basis and issue a corresponding invoice to the VIEs. The VIEs must make the payment to the WFOE within ten business days of receiving such invoice. In addition, absent the prior written consent of the WFOE, during the term of the Exclusive Consulting and Service Agreement, with respect to the services provided under the Exclusive Consulting and Service Agreement, the VIEs shall not accept the same or any similar services provided by any third party. The Exclusive Consulting and Service Agreement also provides that the WFOE has the exclusive proprietary rights to and interests in any and all intellectual property rights developed and created by the VIEs during the performance of the Exclusive Consulting and Service Agreement. The Exclusive Consulting and Service Agreement shall remain in effect permanently unless otherwise terminated by the WFOE. During the term of the Exclusive Consulting and Service Agreement, VIE shall not terminate the agreement for whatsoever reasons. Exclusive Purchase Option Agreement Under the Exclusive Purchase Option Agreement, the nominee equity holders of VIE irrevocably and exclusively granted WFOE or its designee an option to purchase their equity interest in VIE at the price equal to the minimum amount of consideration permitted by PRC law. The nominee equity holders of VIE should refund any amount that is paid by the WFOE or its designee in connection with the purchased equity interest in a way permitted by PRC law. The nominee equity holders of VIE also granted WFOE or its designee an option to purchase all or a portion of the assets of VIE for the minimum amount of consideration permitted by PRC law. The nominee equity holders of VIE agreed not to transfer or mortgage any equity interest in or dispose of or cause the management to dispose of any assets of VIE without the prior written consent of WFOE. The Exclusive Purchase Option Agreement shall remain in effect until all of the equity interests held by the nominee equity holders of VIE and all of the assets in VIE have been acquired by WFOE or its designee. Equity Pledge Agreement Under the Equity Pledge Agreement, the nominee equity holders of VIE pledged their respective equity interest in VIE to WFOE to guarantee the performance of contractual obligations and the payment of debts under the Exclusive Consulting and Service Agreement the nominee equity holders of VIE further agreed not to transfer or pledge their equity interests in VIE without the prior written consent of WFOE. The Equity Pledge Agreement will remain binding until all the contractual obligations of the nominee equity holders of VIE and the VIEs under the Exclusive Consulting and Service Agreement have been fully performed and all the outstanding debts of the nominee equity holders of VIE and the VIEs under the Exclusive Consulting and Service Agreement have been fully paid, or all of their equity interests in VIE have been acquired by WFOE or its designee. Registration of the equity pledge with competent PRC regulatory authority has been completed. Powers of Attorney Pursuant to the Powers of Attorney entered into by each of the nominee equity holders of VIE, the nominee equity holders of VIE unconditionally and irrevocably appointed the directors of WFOE’s direct or indirect shareholder(s) or WFOE’s other designated persons as their sole attorney-in-fact to exercise all equity holder rights, including, but not limited to, the right to attend shareholders’ meetings of the VIEs and sign any shareholders resolutions of the meetings on behalf of the nominee equity holder, to exercise all shareholders’ rights in accordance with the PRC laws and regulations and the articles of association of the VIEs, including but not limited to the shareholders’ voting rights, the rights to sale, transfer, pledge or disposal of all or any part of the equity interests in VIE, to appoint the legal representative, director, supervisor and other senior management personnel of VIE, the right to sign any document, meeting minutes and file documents with the competent PRC regulatory authority and the voting rights with respect to VIE’s bankruptcy. The powers of attorney will remain effective until such nominee equity holders cease to be nominee equity holders of the VIE or the WFOE notifies the nominee equity holder of VIE to terminate the relevant powers of attorney. Spousal Consent Letters The spouses of each of nominee equity holders signed Spousal Consent Letters. Under the Spousal Consent Letters, the signing spouse unconditionally and irrevocably agreed that the equity interest in VIE which is held by and registered under the name of her spouse will be disposed of pursuant to the abovementioned Equity Pledge Agreement, Exclusive Purchase Option Agreement, Exclusive Consulting and Service Agreement and Powers of Attorney. Moreover, the spouse confirmed she has no rights, and will not assert in the future any right, over the equity interests in VIE held by her spouse. In addition, in the event that the spouse obtains any equity interest in VIE held by her spouse for any reason, she agrees to be bound by and sign any legal documents substantially similar to the contractual arrangements entered into by her spouse, as may be amended from time to time. The Company relies on the VIE Arrangements to operate and control VIEs. All of the VIE Arrangements are governed by PRC laws and provide for the resolution of disputes through arbitration under PRC laws. Accordingly, these agreements would be interpreted in accordance with PRC laws and any disputes would be resolved in accordance with PRC legal procedures. Uncertainties in the PRC legal system could limit the Company’s ability to enforce these VIE Arrangements. In the event that the Company is unable to enforce these VIE Arrangements, or if the Company suffers significant time delays or other obstacles in the process of enforcing these VIE Arrangements, it would be difficult to exert effective control over VIEs, and the Company’s ability to conduct its business and the results of operations and financial condition may be materially and adversely affected. In the opinion of management, based on the legal opinion obtained from the Company’s PRC legal counsel, the above VIE Arrangements were legally binding and enforceable and did not violate current PRC laws and regulations. However, there are substantial uncertainties regarding the interpretation and application of current and future PRC laws and regulations. Accordingly, if the PRC government finds that the VIE Arrangements do not comply with its restrictions on foreign ownership of businesses, or if the PRC government otherwise finds that the Company’s corporate structure and contractual arrangements are in violation of local laws or regulations or lack the necessary permits or licenses to operate the Company’s business, the relevant regulatory authorities would have broad discretion in dealing with such violations, including: ● revoking the business and operating licenses of such entities; ● discontinuing or restricting the operations or the Group’s right to collect revenues; ● imposing fines or confiscating any of VIEs’ income that they deem to have been obtained through illegal operations; ● imposing conditions or requirements with which the Group’s subsidiaries or the VIEs may not be able to comply; ● requiring the Company to restructure the ownership structure or operations, including terminating the contractual arrangements and deregistering equity pledges made by the nominee equity holders of the VIEs, which in term would affect the ability to consolidate, derive economic interests from, or exert effective control over the VIEs; ● restricting or prohibiting the Company’s use of the proceeds of overseas offering to finance the business and operations in Chinese mainland; or ● taking other regulatory or enforcement actions that could be harmful to the business. If the imposition of any of these penalties or requirement to restructure the Company’s corporate structure causes it to lose the rights to direct the activities of the VIEs or the Company’s right to receive its economic benefits, the Company would no longer be able to consolidate the financial results of the VIEs in its consolidated and combined financial statements. The Company’s involvement with the VIEs under the VIE Arrangements affected the Company’s consolidated financial position, consolidated and combined results of operations and cash flows as indicated below. Pursuant to the Restructuring, the Group ceased to consolidate the VIE on June 30, 2023. The following consolidated assets and liabilities information of the Group’s VIEs as of December 31, 2022, and consolidated revenues, net loss and cash flow information for the years ended December 31, 2023, 2022 and 2021 have been included in the accompanying consolidated and combined financial statements. All intercompany transactions and balances with the Company, and its subsidiaries, prior to the Restructuring, have been eliminated upon consolidation. ​ ​ ​ ​ ​ As of December 31, ​ ​ 2022 ​ US$ Cash 156,571 Inventories 108 Prepayments and other current assets – third parties 2,313 Total current assets 158,992 Property, equipment and software, net 14,189 Operating lease right-of-use assets 12,388 Other non-current assets 1,122 Total assets 186,691 Amounts due to inter-companies (i) 10,551 Operating lease liabilities – third parties 716 Accrued expenses and other current liabilities – third parties 35,254 Accrued expenses and other current liabilities – related parties 801 Mandatorily redeemable noncontrolling interest 11,381 Total current liabilities 58,703 Operating lease liabilities – third parties 1,662 Exchangeable notes (ii) 71,792 Convertible notes (ii) 76,770 Total liabilities 208,927 (i) As of December 31, 2022, amounts due to inter-companies represent the payables that the VIEs had with the Company’s subsidiaries, which were eliminated in the Company’s consolidated and combined financial statements. (ii) As of December 31, 2022, the exchangeable notes of US $71,792 was guaranteed by the WFOE and the convertible notes of US $76,770 was guaranteed by the Company and the WFOE. ​ ​ ​ ​ ​ ​ ​ ​ ​ ​ From January 1, 2023 ​ Year ended ​ Year ended ​ to the completion of ​ December 31, ​ December 31, ​ ​ the Restructuring ​ 2022 ​ 2021 ​ ​ US$ ​ US$ ​ US$ Revenues — ​ — — Net loss (i) (74,137) ​ (52,431) (8,737) Net cash used in operating activities (ii) (8,281) ​ (8,869) (7,993) Net cash used in investing activities (38,400) ​ (5,630) — Net cash(used in) provided by financing activities (iii) (107,317) ​ 137,876 55,951 Effect of exchange rate changes on cash (2,573) ​ (15,900) 1,136 Net decrease in cash (156,571) ​ 107,477 49,094 Cash at beginning of the period/year 156,571 ​ 49,094 — Cash at end of the period/year — ​ 156,571 49,094 (i) Net loss includes other expenses of US $56,752 and nil and nil arising from the transfer of VIE’s assets and liabilities to a subsidiary of WFOE for period between January 1, 2023 and the completion of the Restructuring, and the years ended December 31, 2022 and 2021, respectively, which were eliminated upon consolidation. (ii) Net cash used in operating activities includes amounts of US $88,423 , US $3,348 and nil paid to the Company’s subsidiaries and amounts of US $86,697 , US $34 and nil provided by the Company’s subsidiaries for period between January 1, 2023 and the completion of the Restructuring, and the years ended December 31, 2022 and 2021, respectively, which were eliminated upon consolidation. (iii) Net cash (used in) provided by financing activities includes amounts of US $158,509 , US $10,611 and US $11,055 paid to the Company’s subsidiaries and amounts of US $32,715 , nil and nil provided by the Company’s subsidiaries for period between January 1, 2023 and the completion of the Restructuring, and the years ended December 31, 2022 and 2021, respectively, which were eliminated upon consolidation. In accordance with the VIE Arrangements, the Company has the power to direct the activities of the VIEs. Therefore, the Company considers that there are no assets in the VIEs that can be used only to settle obligations of the VIEs, except for paid-in-capital of US$155 as of December 31, 2022. Except for the exchangeable notes of US$71,792 guaranteed by the WFOE and the convertible notes of US$76,770 guaranteed by the Company and the WFOE as of December 31, 2022 as mentioned above, the creditors of VIEs do not have recourse to the general credit of the Company and its subsidiaries. During the years ended December 31, 2022 and 2021 and the period between January 1, 2023 and the completion of the Restructuring presented, the Company and its subsidiaries provided financial support to VIEs that they were not previously contractually required to provide in the form of advances. To the extent VIEs require financial support, the Company may, at its option and to the extent permitted under local laws, provide such support to VIEs through entrustment loans to VIEs. The unrecognized revenue-producing assets that are held by the VIEs comprise of internet content provider license (“ICP license”), internally developed software and intellectual property, patents and other licenses, which were not recorded on the Company’s consolidated balance sheets as they do not meet all the capitalization criteria. (f) Disposal of a subsidiary On June 30, 2023, the Company disposed a subsidiary to a third party for cash consideration of US$1,385. The carrying amount of the net liabilities of the subsidiary on the disposal date was as follows: ​ ​ ​ ​   ​ US$ Cash 6 Inventories 158 Accounts receivable 1,131 Prepayments and other current assets 1,279 Property, equipment and software, net 2,784 Operating lease right-of-use assets 5,585 Other non-current assets 510 Short‑term borrowings (2,365) Accounts payable (1,298) Accrued expenses and other current liabilities (4,684) Operating lease liabilities (5,409) Net liabilities (2,303) ​ Between February to June 2023, the Group provided one-year loans with aggregated principal amounts of US$2,346 bearing interest rate of 3.65% to the disposed subsidiary. Upon the disposal, the Group recognized the loan receivables of US$2,365, which were collected in August 2023. The excess of cash consideration over the net liabilities derecognized was recognized in “ Investment (loss) income, net The Group concludes that the disposal does not represent a strategic shift, nor it will have a major effect on the Group’s operations and financial resul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and combined financial statements of the Group have been prepared in accordance with accounting principles generally accepted in the United States of America (“U.S. GAAP”). The consolidated and combined financial statements are presented in United States dollar (“US$”), rounded to the nearest thousand. These consolidated and combin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Group has incurred losses since its inception. As of December 31, 2023, the Group had an accumulated deficit of US$1,588,773 and net current liabilities of US$873,569. In addition, the Group recorded net cash used in operating activities in the amount of US$386,932 for the year ended December 31, 2023. Historically, the Group had relied principally on proceeds from the issuance of redeemable convertible preferred shares, exchangeable notes, convertible notes and related party borrowings to finance its operations and business expansion. The Company will require additional liquidity to continue its operations over the next 12 months. The Group is evaluating strategies to obtain the required additional funding for future operations. These strategies may include, but are not limited to, obtaining additional loans from banks or related parties and renewal of existing loans when they are due, equity financing, entering into other financing arrangements, and restructuring of operations to grow revenues and decrease expenses. However, given the impact of the uncertainty of global economic and global financial markets, the Group may be unable to access further debt or equity financing when needed. As such, there can be no assurance that the Company will be able to obtain additional liquidity when needed or under acceptable terms, if at all. These consolidated and combined financial statements do not include any adjustments to the carrying amounts and classification of assets, liabilities, and reported expenses that may be necessary if the Group were unable to continue as a going concern. (b) Principles of Consolidation The consolidated and combined financial statements presented herein include the financial statements of the Company, its subsidiaries, the VIE for which WFOE is the primary beneficiary, and the VIE’s subsidiaries. All intercompany transactions and balances have been eliminated. (c) Use of Estimates The preparation of the consolidated and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and combined financial statements and accompanying notes. Significant items subject to estimates and assumptions include, but not limited to, standalone selling price of each distinct performance obligation in revenue recognition, lower of cost and net realizable value of inventories, the provision of credit losses of financial assets, useful lives and recoverability of property, equipment and software, recoverability of intangible assets with indefinite useful lives, valuation allowance of deferred tax assets, determination of incremental borrowing rates for leases, estimated product warranties reserve, and fair value determination of i) exchangeable notes; ii) convertible notes; iii) mandatorily redeemable noncontrolling interest; iv) put option liabilities; and v) share-based compensation arrangements. Actual results could differ from those estimates, and as such, differences may be material to the consolidated and combined financial statements. (d)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e) Cash Cash consists of cash on hand and cash at bank. The Group does not have any cash equivalents as of December 31, 2023 and 2022. Cash on hand and cash at bank deposited in financial institutions at various locations are as follows: ​ ​ ​ ​ ​ ​ ​ As of December 31, ​ ​ 2023 ​ 2022 ​ ​ US$ ​ US$ Cash balances include deposits in: Financial institutions in the mainland of the PRC − Denominated in Chinese Renminbi (“RMB”) 381,890 547,301 − Denominated in United States Dollars (“US$”) 7,232 165,068 − Denominated in Great Britain Pound (“GBP”) 127 2,984 − Denominated in Euro Dollar (“EUR”) 361 347 Total cash balances held at the PRC financial institutions 389,610 715,700 Financial institutions in United Kingdom (“UK”) ​ − Denominated in GBP 11,871 5,778 − Denominated in USD ​ 794 ​ — − Denominated in EUR ​ 4,969 ​ — − Denominated in RMB ​ 161 ​ — Total cash balances held at UK financial institutions 17,795 5,778 Financial institutions in Netherlands ​ − Denominated in GBP 11 18 − Denominated in EUR 5,035 8,899 − Denominated in other currencies ​ 58 ​ — Total cash balances held at Netherlands financial institutions 5,104 8,917 Financial institutions in Germany ​ − Denominated in EUR 2,149 5,347 Total cash balances held at German financial institutions 2,149 5,347 Total cash balances held at financial institutions in other jurisdictions 4,283 862 Total cash balances held at financial institutions 418,941 736,604 Cash on hand — 1 Total cash balances 418,941 736,605 ​ (f) Restricted Cash Cash that is restricted for withdrawal or use is reported separately on the face of the consolidated balance sheets. The Group’s restricted cash mainly represents deposits made to banks to secure bank acceptance notes, a letter of guarantee, and deposits made to landlords for certain long-term leases. (g) Derivative financial instruments The Group selectively uses financial instruments to manage market risk associated with exposure to fluctuations in foreign currency rates with foreign exchange forwards, which are measured at fair value and recognized as either assets or liabilities on the consolidated balance sheets. The Group’s derivative instruments are not qualified for hedge accounting, thus changes in fair value are recognized in the consolidated and combined statements of comprehensive loss. As of December 31, 2023 and 2022, the Group’s derivative instruments were US$67 and nil, respectively, included in “ prepayments and other current assets – third parties, net Investment income (loss), net (h) Short-term investments The Group’s short-term investments represent investments in a convertible note and wealth management products. The Group has elected the fair value option to account for an investment in a convertible note, including the component related to accrued interest. The Group believes the fair value option best reflects the economics of the underlying transaction. The Group recorded the fair value gain of nil, US$1,316 and nil in “Investment (loss) income, net” in the consolidated and combined statements of comprehensive loss for the years ended December 31, 2023, 2022 and 2021, respectively. There was no balance outstanding as of December 31, 2023 and 2022. The Group’s investments in wealth management products are redeemable at the option of the Group on any working day. The Group elects the fair value option at the date of initial recognition and carries these investments at fair value, since the Group believes the fair value option best reflects the economics of the underlying transactions. Changes in the fair value of these investments are reflected in the consolidated and combined statements of comprehensive loss as “Investment (loss) income, net”. The Group recorded the fair value gain of US$97, US$996 and nil in “Investment income (loss), net” in the consolidated and combined statements of comprehensive loss for the years ended December 31, 2023, 2022 and 2021, respectively. There was no balance outstanding as of December 31, 2023 and 2022. (i) Investment securities The Group invests in marketable equity securities, which are classified as investments with readily determinable fair values and reported at fair value in the consolidated balance sheets. The unrealized gains and losses on equity securities are reflected in the consolidated and combined statements of comprehensive loss as “Investment (loss) income, net”. As of December 31, 2023 and 2022, the Group’s equity securities were US$3,326 and US$8,411, respectively. The Group recorded the fair value loss of US$5,085, US$2,905 and nil in “Investment (loss) income, net” in the consolidated and combined statements of comprehensive loss for the years ended December 31, 2023, 2022 and 2021, respectively. (j) Accounts Receivable and expected credit losses Accounts receivable is recognized in the period when the Group has transferred products or provided services to its customers and when its right to consideration is unconditional. Amounts collected on accounts receivable are included in net cash provided by operating activities in the consolidated and combined statements of cash flows. The Company maintains a specific allowance for doubtful accounts for estimated losses inherent in its accounts receivable portfolio. Accounts receivable balances are reviewed by management individually. Management considers various factors, including historical loss experience, current market conditions, the financial condition of its debtors, any receivables in dispute, the aging of receivables and current payment patterns of its debtors, in establishing the required allowance. Accounts receivable which are deemed to be uncollectible are charged off against the allowance after all means of collection have been exhausted and the potential for recovery is considered remote. The Group does not have any off-balance sheet credit exposure related to its customers. There is a time lag between when the Group estimates a portion of or the entire account balances to be uncollectible and when a write off of the account balances is taken. In June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The new accounting standard does not apply to loans and receivables between entities under common control. The Group adopted the ASC 326 and several associated ASUs on January 1, 2023 using a modified retrospective approach with accumulative effect recorded as an increase of accumulated deficit in the amount of US$15. The Group assessed that accounts receivable, other receivables, loan receivables, short-term and long-term deposits are within the scope of ASC 326. The Group has identified the relevant risk characteristics of its customers and suppliers, and the related accounts receivable, loan receivables, other current assets and other non-current asset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etc.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Company considers historical credit loss rates for each category of deposits and other receivables and also considers forward looking macroeconomic data in making its loss accrual determinations. (k) Inventories Inventories are stated at the lower of cost or net realizable value. Cost is calculated on specific identification or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l) Equity investments The Group applies the equity method to account for equity interests in investees over which the Group has significant influence but does not own a majority equity interest or otherwise control.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our proportionate share of each equity investee’s net income or loss into earnings after the date of investment. An impairment loss on the equity method investments is recognized in earnings when the decline in value is determined to be other-than-temporary. There was no equity method goodwill recognized. (m) Property, equipment and software, net Property, equipment and software are stated at cost less accumulated depreciation and impairment, if any. Depreciation on property, equipment and software is calculated on the straight-line method over the estimated useful lives of the assets as follows: ​ ​ ​ ​ Machinery and R&amp;D equipment 3 Molds and tooling 5 Motor vehicles 2 Office and electronic equipment 3 Purchased software 3 Leasehold improvements The shorter of estimated useful life ​ Construction in progress represents property and equipment under construction. Construction in progress is transferred to property and equipment and depreciation commences when an asset is ready for its intended use. When items are retired or otherwise disposed of, income is charged or credited for the difference between net book value and the proceeds received thereon. Ordinary maintenance and repairs are charged to expense as incurred. (n) Operating Leases The Group determines if an arrangement is or contains a lease at its inception. All of the Group’s leases are operating leases. The Group recognizes lease liabilities and right-of-use (“ROU”) assets at lease commencement date. Lease liabilities are measured at the present value of unpaid lease payments at the lease commencement date and are subsequently measured at amortized cost using the effective-interest method. Since the Group’s leases do not provide an implicit rate, the Group uses its own incremental borrowing rate in determining the present value of unpaid lease payments. The incremental borrowing rate was determined based on the rate of interest that the Group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ROU assets are initially measured at cost, which consist of (i) initial measurement of the lease liability; (ii) lease payments made to the lessor at or before the commencement date less any lease incentives received; and (iii) initial direct costs incurred by the Group. Variable lease payments are excluded from the measurement of ROU assets and lease liabilities and are recognized in the period in which the obligation for those payments is incurred. For operating leases, the Group recognizes a single lease cost on a straight-line basis over the remaining lease term. The Group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Group has elected that for all leases, where it is the lessee, not to separate non-lease components from lease components and instead to account for all lease and non-lease components associated with each lease as a single lease component. If a lease is modified and that modification is not accounted for as a separate contract, the classification of the lease is reassessed as of the effective date of the modification based on its modified terms and conditions and the facts and circumstances as of that date. (o) Intangible Assets Intangible assets with indefinite useful lives represent acquired license plates and trademark licenses since the Group has the right and the intention to continue to use the license plates and trademark licenses for as long as the Group conducts the business in relation to lifestyle vehicles (excluding sports car). The Group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p) Land use rights Land use rights in Chinese mainland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s. Land use rights are recorded in operating lease right-of-use assets with lease term of 40 years (q) Impairment of Long-lived Assets and intangible assets with indefinite lives Long-lived assets, including property, equipment and software and ROU assets are evaluated for impairment whenever events or changes in circumstances indicate that the carrying value of an asset or asset group may not be fully recoverable or that the useful life is shorter than the Group had originally estimated. When these events occur, the Group evaluates the impairment for the long-lived assets or asset group by comparing the carrying value of the assets or asset group to an estimate of future undiscounted cash flows expected to be generated from the use of the assets or asset group and their eventual disposition. If the sum of the expected future undiscounted cash flows is less than the carrying value of the assets or asset group, the Group recognizes an impairment loss based on the excess of the carrying value of the assets or asset group over the fair value of the assets or asset group. No such impairment losses were recorded for the years ended December 31, 2023, 2022 and 2021. Intangible assets with indefinite lives are tested for impairment at least annually and more frequently if events or changes in circumstances indicate that it is more likely than not that the assets are impaired.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Group calculates the fair value of the intangible asset and performs a quantitative impairment test by comparing the fair value of the asset with its carrying amount. If the carrying amount of an indefinite-lived intangible asset exceeds its fair value, the Group recognizes an impairment loss in an amount equal to that excess. The Group did not record any impairment charges for the years ended December 31, 2023, 2022 and 2021. (r) Value Added Taxes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or be refunded upon application. VAT related to purchases and sales which have not been settled at the balance sheet date is disclosed separately as an asset and liability, respectively, in the consolidated balance sheets. (s) Warranties The Group provides standard warranties on BEV lifestyle models based on the contracts with its customers at the time of sale of BEV lifestyle models. The Group accrues a warranty reserve for the new BEV lifestyle models sold by the Group, which included the Group’s best estimate of the future costs to be incurred in order to repair or replace items under warranties and recalls when identified. These estimates are made primarily based on the estimates of the nature, frequency and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expenses and other current liabilities while the remaining balance is included within other non-current liabilities in the consolidated balance sheets. Warranty cost is recorded as a component of cost of revenues in the consolidated and combin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assurance-type warranty to customers that ensures that products will function as intended and is not viewed as a distinct obligation. Accordingly, standard warranty is accounted for in accordance with ASC 460, Guarantees The following table shows the movement of warranty reserve: ​ ​ ​ ​ ​ Year Ended   ​ December 31, 2023 Warranty at beginning of the year — Additions 8,492 Utilization (1,499) Foreign currency translation adjustment 29   Accrued warranty at end of the year 7,022 Including: Current portion of warranty 483 Non-current portion of warranty 6,539 ​ For the years ended December 31, 2022 and 2021, nil warranty provision was recognized. (t)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 Revenue recognition Revenue is recognized when or as the control of the goods or services is transferred to customers.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The Group generally determines standalone selling prices for each individual distinct performance obligation identified based on the observable prices charged to customers. If the standalone selling price is not directly observable, it is estimated using expected cost plus a margin,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ements on these assumptions and estimates may affect revenue recognition. When either party to a contract has performed, the Group presents the contract on the consolidated balance sheets as a contract asset, a receivable or a contract liability. A contract asset is recorded when the Group transfers a good or service to the customer before being unconditionally entitled to the consideration under the payment terms set out in the contract.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received or receivable. A contract liability is the Group’s obligation to transfer goods or services to a customer for which the Group has received consideration (or an amount of consideration is due) from the customer. The Group generates revenue from sales of vehicles and any bundled products and services to end-users and distributors. The Group also generates revenue from provision of automotive design and development services to various automobile manufacturers. Further details of the Group’s revenue recognition policies are as follows: Sales transactions with end-users Sales of BEV lifestyle models The Group started to deliver BEV lifestyle models to customers in March 2023. In certain countries, the Group sells BEV lifestyle models Transaction price is allocated to each performance obligation based on the relative standalone selling price and the allocated price is recognized as revenue as follows: i. Revenue from Eletre is recognized at a point in time when the control of Eletre is transferred to the customer, which is the point in time when the customer takes possession of and accepts the vehicle. ii. Revenue from the installed premium intelligent driving system is recognized when the functionality is activated, and the portion related to upgrades is recognized ratably over the estimated period of vehicle usage by the customer. iii. Revenue from household charging pile is recognized at a point in time when the charging pile is installed at customer’s designated location. iv. Revenue from charging cards is recognized when the customer uses the card to redeem for charging services. v. Revenue from free battery charging service is recognized ratably over the specified service period of vehicle usage by the customer. vi. Revenue from lifetime warranty is recognized ratably over the estimated extended warranty period with reference to the standard warranty offered by the Group in other vehicles sales. vii. Revenue from maintenance services is recognized over the service period based on the number of maintenance services delivered to date relative to the estimated remaining number of maintenance services to be delivered. viii. Revenue from vehicle internet connection services is recognized ratably over the estimated useful life of the vehicle as this service is transferrable from the customer to another car user if the customer resells the vehicle. Initial refundable deposits received from customers for intention orders prior to vehicle purchase agreements are signed are recognized as refundable deposits from customers (accrued expenses and other current liabilities). When vehicle purchase agreements are signed, these initial deposits are reclassified to contract liabilities. Any other non-refundable payments received prior to the transfer of goods or services are also recognized as contract liabilities. Sales of sports cars The Group generates revenue from the distribution of Lotus-brand sports cars developed and produced by LCL. Revenue from sports cars sales is recognized at a point in time, when the control of the sports cars is transferred to the customer, which is the point in time when the customer takes possession of and accepts the sports cars. Practical expedients and exemptions The Group follows the guidance on immaterial promises when identifying performance obligations in the vehicle sales and concludes that free pick-up and delivery service for maintenance, door-to-door troubleshooting and lifetime roadside assistance are immaterial and therefore the Group does not assess whether these promised services are performance obligations. When reaching this conclusion, the Group considered that these promises are value-added services to enhance customer experience rather than cr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 RECEIVABLES - THIRD PARTIES, NET</t>
        </is>
      </c>
      <c r="B1" s="2" t="inlineStr">
        <is>
          <t>12 Months Ended</t>
        </is>
      </c>
    </row>
    <row r="2">
      <c r="B2" s="2" t="inlineStr">
        <is>
          <t>Dec. 31, 2023</t>
        </is>
      </c>
    </row>
    <row r="3">
      <c r="A3" s="3" t="inlineStr">
        <is>
          <t>ACCOUNT RECEIVABLES - THIRD PARTIES, NET</t>
        </is>
      </c>
      <c r="B3" s="4" t="inlineStr">
        <is>
          <t xml:space="preserve"> </t>
        </is>
      </c>
    </row>
    <row r="4">
      <c r="A4" s="4" t="inlineStr">
        <is>
          <t>ACCOUNT RECEIVABLES - THIRD PARTIES, NET</t>
        </is>
      </c>
      <c r="B4" s="4" t="inlineStr">
        <is>
          <t>3. ACCOUNT RECEIVABLES - THIRD PARTIES, NET ​ ​ ​ ​ ​ ​ ​ ​ As of December 31, ​ 2023 2022   ​   US$ US$ Accounts receivable-third parties 77,047 111 Less: Allowance for credit losses (383) — Total 76,664 111 ​ The movement of the allowance for credit losses is as follows: ​ ​ ​ ​   ​ US$ Balance as of December 31, 2022 — Impact of adoption of ASC 326 1 Balance as of January 1, 2023 1 Provisions 374 Foreign currency translation adjustment 8 Balance as of December 31, 2023 3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Inventories consisted of the following: ​ ​ ​ ​ ​ ​ ​ As of December 31, ​ ​ 2023 2022 ​ ​ US$ ​ US$ Products available for sale 246,419 13,714 Goods in transit 18,771 8,989 Total 265,190 22,703 ​ Inventory write-downs recognized in cost of revenues for the years ended December 31, 2023, 2022 and 2021 were US$1,668, nil and nil,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 THIRD PARTIES</t>
        </is>
      </c>
      <c r="B1" s="2" t="inlineStr">
        <is>
          <t>12 Months Ended</t>
        </is>
      </c>
    </row>
    <row r="2">
      <c r="B2" s="2" t="inlineStr">
        <is>
          <t>Dec. 31, 2023</t>
        </is>
      </c>
    </row>
    <row r="3">
      <c r="A3" s="3" t="inlineStr">
        <is>
          <t>PREPAYMENTS AND OTHER CURRENT ASSETS - THIRD PARTIES</t>
        </is>
      </c>
      <c r="B3" s="4" t="inlineStr">
        <is>
          <t xml:space="preserve"> </t>
        </is>
      </c>
    </row>
    <row r="4">
      <c r="A4" s="4" t="inlineStr">
        <is>
          <t>PREPAYMENTS AND OTHER CURRENT ASSETS - THIRD PARTIES</t>
        </is>
      </c>
      <c r="B4" s="4" t="inlineStr">
        <is>
          <t>5. PREPAYMENTS AND OTHER CURRENT ASSETS — THIRD PARTIES Prepayments and other current assets — third parties consisted of the following: ​ ​ ​ ​ ​ ​ ​ As of December 31, ​ ​ 2023 2022 ​ ​ US$ ​ US$ Deductible VAT ​ 41,066 ​ 36,508 Prepayments to third-party suppliers 11,280 2,446 Deposits 3,995 3,747 Deferred listing expenses ​ 1,686 ​ — Others ​ 5,850 ​ 1,674 Less: Allowance for credit losses (i) (7) — Total 63,870 44,375 (i) The movement of the allowance for credit losses is as follows: ​ ​ ​ ​   ​ US$ Balance as of December 31, 2022 — Impact of adoption of ASC 326 2 Balance as of January 1, 2023 2 Provisions 4 Foreign currency translation adjustment 1 Balance as of December 31, 2023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6. PROPERTY, EQUIPMENT AND SOFTWARE, NET Property, equipment and software, net, consisted of the following: ​ ​ ​ ​ ​ ​ ​ As of December 31, ​ ​ 2023 2022 ​ ​ US$ ​ US$ Machinery and R&amp;D equipment 26,551 16,997 Molds and tooling 84,367 79,963 Motor vehicles 50,935 15,586 Office and electronic equipment 32,325 17,271 Purchased software 68,422 49,905 Leasehold improvements 35,506 22,431 Property, equipment and software 298,106 202,153 Less: Accumulated depreciation (66,258) (15,455) Construction in progress(i) 122,769 66,773 Property, equipment and software, net 354,617 253,471 (i) Represents the capitalized expenditures on the construction of corporate buildings, leasehold improvements, molds, tooling and R&amp;D equipment under construction. Depreciation expenses on property, equipment and software were allocated to the following expense items: ​ ​ ​ ​ ​ ​ ​ ​ ​ Year Ended December 31, ​ ​ 2023 ​ 2022 2021 ​ ​ US$ ​ US$ ​ US$ Cost of revenues 16,111 38 25 Research and development expenses 3,238 2,681 1,626 Selling and marketing expenses 18,350 5,476 61 General and administrative expenses 17,258 4,595 344 Total depreciation expenses 54,957 12,790 2,056 ​ Property, equipment and software with a net book value of US$37,287 and nil were pledged as security for the exchangeable notes subject to further notice by the exchangeable notes holder as mentioned in note 14 as of December 31,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7. INTANGIBLE ASSETS Intangible assets consisted of the following: ​ ​ ​ ​ ​ ​ ​ As of December 31, ​ ​ 2023 2022 ​ ​ US$ ​ US$ Trademark licenses with indefinite useful lives 116,083 116,083 License plates with indefinite useful lives 277 281 Intangible assets 116,360 116,364 ​ On November 4, 2021, the Group entered into trademark licenses agreements with a related party (“Trademark Licenses Agreements”), Group Lotus Limited, a wholly owned subsidiary of LGIL, which is ultimately controlled by the Controlling Shareholder of the Company. Pursuant to the Trademark Licenses Agreements, the Group received the “Lotus” trademark licenses for as long as the Group conducts the business in relation to lifestyle vehicles (excluding sports car): i) exclusively on lifestyle vehicles and parts and components in relation thereto the Group designs, develops, manufactures, assembles, distributes and sells or has designed, developed, manufactured or assembled by any third party; ii) non-exclusively for the Group’s business of providing related after-sale services for the lifestyle vehicles; iii) non-exclusively on the related products (excluding anything relating to the sports cars) such as accessories the Group designs, produces, distributes, and sells or has designed or produced by any third party on its behalf; iv) any other occasions in relation to the business conducted by the Group as duly approved by the Group’s Board (excluding anything relating to sports cars). The Group intends to market and distribute its products under the “Lotus” brand indefinitely, and the trademark licenses are expected to contribute to cash flows indefinitely. The cost of renewal in each jurisdiction is different, and the Company believes the amount of renewal costs is insignificant relative to the future cash flows from sales of lifestyle vehicles under the “Lotus” brand. Therefore the useful lives of the trademark licenses are considered to be indefinite. The trademark licenses were initially recognized at the amount of US$116,041 as of November 4, 2021, which is the same as the carrying amount from the perspective of the entity under common control and their estimated fair value determined using the relief from royalty metho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76" customWidth="1" min="3" max="3"/>
    <col width="69" customWidth="1" min="4" max="4"/>
    <col width="49" customWidth="1" min="5" max="5"/>
    <col width="15" customWidth="1" min="6" max="6"/>
  </cols>
  <sheetData>
    <row r="1">
      <c r="A1" s="1" t="inlineStr">
        <is>
          <t>STATEMENT OF CHANGES IN SHAREHOLDERS' DEFICIT - USD ($)</t>
        </is>
      </c>
      <c r="B1" s="2" t="inlineStr">
        <is>
          <t>Class B Ordinary shares Common Stock CIK 0001841024 L Catterton Asia Acquisition Corp</t>
        </is>
      </c>
      <c r="C1" s="2" t="inlineStr">
        <is>
          <t>Additional Paid-in Capital CIK 0001841024 L Catterton Asia Acquisition Corp</t>
        </is>
      </c>
      <c r="D1" s="2" t="inlineStr">
        <is>
          <t>Accumulated Deficit CIK 0001841024 L Catterton Asia Acquisition Corp</t>
        </is>
      </c>
      <c r="E1" s="2" t="inlineStr">
        <is>
          <t>CIK 0001841024 L Catterton Asia Acquisition Corp</t>
        </is>
      </c>
      <c r="F1" s="2" t="inlineStr">
        <is>
          <t>Total</t>
        </is>
      </c>
    </row>
    <row r="2">
      <c r="A2" s="4" t="inlineStr">
        <is>
          <t>Balance at the beginning at Dec. 31, 2021</t>
        </is>
      </c>
      <c r="B2" s="5" t="n">
        <v>717</v>
      </c>
      <c r="C2" s="4" t="inlineStr">
        <is>
          <t xml:space="preserve"> </t>
        </is>
      </c>
      <c r="D2" s="5" t="n">
        <v>-21147381</v>
      </c>
      <c r="E2" s="5" t="n">
        <v>-21146664</v>
      </c>
      <c r="F2" s="4" t="inlineStr">
        <is>
          <t xml:space="preserve"> </t>
        </is>
      </c>
    </row>
    <row r="3">
      <c r="A3" s="4" t="inlineStr">
        <is>
          <t>Balance at the beginning (in shares) at Dec. 31, 2021</t>
        </is>
      </c>
      <c r="B3" s="6" t="n">
        <v>716271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ordinary shares subject to possible redemption to redemption value</t>
        </is>
      </c>
      <c r="B5" s="4" t="inlineStr">
        <is>
          <t xml:space="preserve"> </t>
        </is>
      </c>
      <c r="C5" s="4" t="inlineStr">
        <is>
          <t xml:space="preserve"> </t>
        </is>
      </c>
      <c r="D5" s="6" t="n">
        <v>-4132759</v>
      </c>
      <c r="E5" s="6" t="n">
        <v>-4132759</v>
      </c>
      <c r="F5" s="4" t="inlineStr">
        <is>
          <t xml:space="preserve"> </t>
        </is>
      </c>
    </row>
    <row r="6">
      <c r="A6" s="4" t="inlineStr">
        <is>
          <t>Net income</t>
        </is>
      </c>
      <c r="B6" s="4" t="inlineStr">
        <is>
          <t xml:space="preserve"> </t>
        </is>
      </c>
      <c r="C6" s="4" t="inlineStr">
        <is>
          <t xml:space="preserve"> </t>
        </is>
      </c>
      <c r="D6" s="6" t="n">
        <v>10839708</v>
      </c>
      <c r="E6" s="6" t="n">
        <v>10839708</v>
      </c>
      <c r="F6" s="5" t="n">
        <v>-723921000</v>
      </c>
    </row>
    <row r="7">
      <c r="A7" s="4" t="inlineStr">
        <is>
          <t>Balance at the end at Dec. 31, 2022</t>
        </is>
      </c>
      <c r="B7" s="5" t="n">
        <v>717</v>
      </c>
      <c r="C7" s="4" t="inlineStr">
        <is>
          <t xml:space="preserve"> </t>
        </is>
      </c>
      <c r="D7" s="6" t="n">
        <v>-14440432</v>
      </c>
      <c r="E7" s="6" t="n">
        <v>-14439715</v>
      </c>
      <c r="F7" s="6" t="n">
        <v>-452373000</v>
      </c>
    </row>
    <row r="8">
      <c r="A8" s="4" t="inlineStr">
        <is>
          <t>Balance at the end (in shares) at Dec. 31, 2022</t>
        </is>
      </c>
      <c r="B8" s="6" t="n">
        <v>7162718</v>
      </c>
      <c r="C8" s="4" t="inlineStr">
        <is>
          <t xml:space="preserve"> </t>
        </is>
      </c>
      <c r="D8" s="4" t="inlineStr">
        <is>
          <t xml:space="preserve"> </t>
        </is>
      </c>
      <c r="E8" s="4" t="inlineStr">
        <is>
          <t xml:space="preserve"> </t>
        </is>
      </c>
      <c r="F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in deferred underwriter fee</t>
        </is>
      </c>
      <c r="B10" s="4" t="inlineStr">
        <is>
          <t xml:space="preserve"> </t>
        </is>
      </c>
      <c r="C10" s="5" t="n">
        <v>9824789</v>
      </c>
      <c r="D10" s="6" t="n">
        <v>-220491</v>
      </c>
      <c r="E10" s="6" t="n">
        <v>9604298</v>
      </c>
      <c r="F10" s="4" t="inlineStr">
        <is>
          <t xml:space="preserve"> </t>
        </is>
      </c>
    </row>
    <row r="11">
      <c r="A11" s="4" t="inlineStr">
        <is>
          <t>Remeasurement of ordinary shares subject to possible redemption to redemption value</t>
        </is>
      </c>
      <c r="B11" s="4" t="inlineStr">
        <is>
          <t xml:space="preserve"> </t>
        </is>
      </c>
      <c r="C11" s="6" t="n">
        <v>-5802911</v>
      </c>
      <c r="D11" s="6" t="n">
        <v>-8467830</v>
      </c>
      <c r="E11" s="6" t="n">
        <v>-14270741</v>
      </c>
      <c r="F11" s="4" t="inlineStr">
        <is>
          <t xml:space="preserve"> </t>
        </is>
      </c>
    </row>
    <row r="12">
      <c r="A12" s="4" t="inlineStr">
        <is>
          <t>Net income</t>
        </is>
      </c>
      <c r="B12" s="4" t="inlineStr">
        <is>
          <t xml:space="preserve"> </t>
        </is>
      </c>
      <c r="C12" s="4" t="inlineStr">
        <is>
          <t xml:space="preserve"> </t>
        </is>
      </c>
      <c r="D12" s="6" t="n">
        <v>252829</v>
      </c>
      <c r="E12" s="6" t="n">
        <v>252829</v>
      </c>
      <c r="F12" s="6" t="n">
        <v>-742001000</v>
      </c>
    </row>
    <row r="13">
      <c r="A13" s="4" t="inlineStr">
        <is>
          <t>Balance at the end at Dec. 31, 2023</t>
        </is>
      </c>
      <c r="B13" s="5" t="n">
        <v>717</v>
      </c>
      <c r="C13" s="5" t="n">
        <v>4021878</v>
      </c>
      <c r="D13" s="5" t="n">
        <v>-22875924</v>
      </c>
      <c r="E13" s="5" t="n">
        <v>-18853329</v>
      </c>
      <c r="F13" s="5" t="n">
        <v>-1205298000</v>
      </c>
    </row>
    <row r="14">
      <c r="A14" s="4" t="inlineStr">
        <is>
          <t>Balance at the end (in shares) at Dec. 31, 2023</t>
        </is>
      </c>
      <c r="B14" s="6" t="n">
        <v>716271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The Group has entered into various non-cancellable operating agreements for land use rights, certain offices, warehouses, retail and service locations, and vehicles worldwide. The Group determines if an arrangement is a lease, or contains a lease, at inception and record the leases in the financial statements upon lease commencement, which is the date when the underlying asset is made available for use by the lessor. The components of lease cost were as follows: ​ ​ ​ ​ ​ ​ ​ ​ ​ Year ended December 31, ​ ​ 2023 ​ 2022 2021 ​ ​ US$ ​ US$ ​ US$ Operating lease cost 27,815 21,701 6,389 Short-term lease cost 4,288 2,595 847 Variable lease cost 141 49 231 Total 32,244 24,345 7,467 ​ Certain leases have annual rent escalations based on subsequent year-to-year changes in the consumer price index (“CPI”). While operating lease liabilities are not remeasured as a result of changes to the CPI, the year-to-year changes to the CPI are treated as variable lease payments and recognized in the period in which they are incurred. The above lease costs are recognized as cost of sales, selling and marketing expenses, general and administrative expenses and research and development expenses. Supplemental cash flows information related to leases was as follows: ​ ​ ​ ​ ​ ​ ​ ​ ​ Year Ended December 31, ​ ​ 2023 ​ 2022 2021 ​ ​ US$ ​ US$ ​ US$ Cash paid for amounts included in the measurement of lease liabilities ​ ​ ​ Operating cash outflows from operating leases* ​ 34,752 ​ 16,085 ​ 56,024 Right-of-use assets obtained in exchange for lease obligations ​ ​ ​ ​ ​ ​ Operating leases 42,707 76,584 56,610 * For the years ended December 31, 2023, 2022 and 2021, this amount includes prepayments for land use rights of US $10,900 , nil and US $49,237 , respectively, with lease terms of 40 years to 50 years . Supplemental balance sheet information related to leases was as follows: ​ ​ ​ ​ ​ ​ ​ As of December 31, ​ ​ 2023 2022 ​ ​ US$ ​ US$ Operating Leases Operating lease right-of-use assets* 173,103 158,724 Total operating lease assets 173,103 158,724 Operating lease liabilities, current ​ ​ − Operating lease liabilities-third parties 16,760 15,815 − Operating lease liabilities-related parties** 840 13 Operating lease liabilities, non-current ​ ​ − Operating lease liabilities-third parties 91,929 98,963 − Operating lease liabilities-related parties 12,064 170 Total operating lease liabilities 121,593 114,961 * Operating lease right-of-use assets included land use rights with carrying amount of US $52,811 and US $43,974 , of which, US $32,653 and nil were pledged as security for the exchangeable notes as mentioned in note 14 as of December 31, 2023 and 2022, respectively. ** This item is included in accrued expenses and other current liabilities – related parties in the consolidated balance sheets as of December 31, 2023 and 2022, respectively. Weighted average remaining lease term and weighted average discount rate for leases, excluding prepaid land use rights, are as follows: ​ ​ ​ ​ ​ ​ ​ ​ ​ ​ Year ended December 31, ​ ​ ​ 2023 ​ 2022 ​ 2021 ​ Weighted-average remaining lease term Operating leases 8.01 years 8.37 years ​ 7.36 years ​ Weighted-average discount rate ​ Operating leases 6.60 % 6.99 % 5.74 % ​ Because the leases do not provide an implicit rate of return, the Group used the incremental borrowing rate based on the information available at lease commencement date in determining the present value of lease payments. Maturities of operating lease liabilities were as follows: ​ ​ ​ ​ ​ As of ​ ​ December 31, ​ 2023 ​ US$ 2024 23,902 2025 20,884 2026 19,482 2027 17,137 2028 16,001 Thereafter 55,092 Total undiscounted lease payments 152,498 Less: imputed interest (30,905) Total lease liabilities 121,593 ​ As of December 31, 2023, the Group had future minimum lease payments for non-cancelable short-term operating leases of US$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 THIRD PARTIES</t>
        </is>
      </c>
      <c r="B1" s="2" t="inlineStr">
        <is>
          <t>12 Months Ended</t>
        </is>
      </c>
    </row>
    <row r="2">
      <c r="B2" s="2" t="inlineStr">
        <is>
          <t>Dec. 31, 2023</t>
        </is>
      </c>
    </row>
    <row r="3">
      <c r="A3" s="3" t="inlineStr">
        <is>
          <t>OTHER NON-CURRENT ASSETS - THIRD PARTIES</t>
        </is>
      </c>
      <c r="B3" s="4" t="inlineStr">
        <is>
          <t xml:space="preserve"> </t>
        </is>
      </c>
    </row>
    <row r="4">
      <c r="A4" s="4" t="inlineStr">
        <is>
          <t>OTHER NON-CURRENT ASSETS - THIRD PARTIES</t>
        </is>
      </c>
      <c r="B4" s="4" t="inlineStr">
        <is>
          <t xml:space="preserve">9. OTHER NON-CURRENT ASSETS – THIRD PARTIES Other non-current assets consisted of the following: ​ ​ ​ ​ ​ ​ ​ As of December 31, ​ ​ 2023 2022 ​ ​ US$ ​ US$ Deposits for long-term operating leases 3,288 3,486 Prepayments for purchases of property, equipment and software 920 1,442 Deductible VAT 41,859 5,815 Equity investment (i) 4,466 240 Total 50,533 10,983 (i) In January 2023, the Group invested US$4,317 to incorporate Hubei Changjiang Chegu Industry Investment Fund Partnership (“Changjiang Chegu”) in Chinese mainland and holds 16.67% of Changjiang Chegu’s equity interests. The Group applies the equity method to account for the investment in Changjiang Chegu.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THIRD PARTIES</t>
        </is>
      </c>
      <c r="B1" s="2" t="inlineStr">
        <is>
          <t>12 Months Ended</t>
        </is>
      </c>
    </row>
    <row r="2">
      <c r="B2" s="2" t="inlineStr">
        <is>
          <t>Dec. 31, 2023</t>
        </is>
      </c>
    </row>
    <row r="3">
      <c r="A3" s="3" t="inlineStr">
        <is>
          <t>SHORT-TERM BORROWINGS - THIRD PARTIES</t>
        </is>
      </c>
      <c r="B3" s="4" t="inlineStr">
        <is>
          <t xml:space="preserve"> </t>
        </is>
      </c>
    </row>
    <row r="4">
      <c r="A4" s="4" t="inlineStr">
        <is>
          <t>SHORT-TERM BORROWINGS-THIRD PARTIES</t>
        </is>
      </c>
      <c r="B4" s="4" t="inlineStr">
        <is>
          <t>10. SHORT-TERM BORROWINGS — THIRD PARTIES Short-term borrowings — third parties consisted of the following: ​ ​ ​ ​ ​ ​ ​ As of December 31, ​ ​ 2023 2022 ​ ​ US$ ​ US$ Borrowings from banks 226,772 28,748 ​ During the year ended December 31, 2023, the Group borrowed loans due within one year or less with aggregated principal amounts of US$481,176 from banks in Chinese mainland, bearing an interest rate of one-year loan prime rate (“LPR”) published by China Foreign Exchange Trade System at the date of utilization plus 0.10% to 0.25% per annum. The interests shall be repaid quarterly or monthly. During the year ended December 31, 2023, the Group repaid loans with principal amount of US$272,897. During the year ended December 31, 2022, the Group borrowed one The weighted average interest rate on short-term borrowings outstanding as of December 31, 2023 and 2022 is 3.90% and 3.90%, respectively. As of December 31, 2023 and 2022, the Group had a total line of credit in the amount of US$279,300 and US$28,748, of which the unused portion was US$14,119 and nil,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LIABILITIES - THIRD PARTIES</t>
        </is>
      </c>
      <c r="B1" s="2" t="inlineStr">
        <is>
          <t>12 Months Ended</t>
        </is>
      </c>
    </row>
    <row r="2">
      <c r="B2" s="2" t="inlineStr">
        <is>
          <t>Dec. 31, 2023</t>
        </is>
      </c>
    </row>
    <row r="3">
      <c r="A3" s="3" t="inlineStr">
        <is>
          <t>ACCRUED EXPENSES AND OTHER CURRENT LIABILITIES - THIRD PARTIES</t>
        </is>
      </c>
      <c r="B3" s="4" t="inlineStr">
        <is>
          <t xml:space="preserve"> </t>
        </is>
      </c>
    </row>
    <row r="4">
      <c r="A4" s="4" t="inlineStr">
        <is>
          <t>ACCRUED EXPENSES AND OTHER CURRENT LIABILITIES - THIRD PARTIES</t>
        </is>
      </c>
      <c r="B4" s="4" t="inlineStr">
        <is>
          <t>11. ACCRUED EXPENSES AND OTHER CURRENT LIABILITIES — THIRD PARTIES Accrued expenses and other current liabilities — third parties consisted of the following: ​ ​ ​ ​ ​ ​ ​ As of December 31, ​ ​ 2023 2022 ​ ​ US$ ​ US$ Accrued salaries and benefits 68,160 46,362 Payables for R&amp;D expenses 75,578 83,261 Payables for marketing events 48,190 47,729 Payables for purchase of property, equipment and software 51,278 88,286 Refundable deposits from customers 27,007 3,410 Deposits from third parties(i) 19,608 4,684 VAT and other taxes payables 23,190 4,843 Payables for service fees 33,229 21,176 Bank acceptance notes and letter of credit 38,290 11,025 Refundable deposits in connection with the PIPE investments ​ 9,699 ​ — Others 25,193 12,523 Total 419,422 323,299 (i) Represents short -term deposits from third party suppli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T OPTION LIABILITIES</t>
        </is>
      </c>
      <c r="B1" s="2" t="inlineStr">
        <is>
          <t>12 Months Ended</t>
        </is>
      </c>
    </row>
    <row r="2">
      <c r="B2" s="2" t="inlineStr">
        <is>
          <t>Dec. 31, 2023</t>
        </is>
      </c>
    </row>
    <row r="3">
      <c r="A3" s="3" t="inlineStr">
        <is>
          <t>PUT OPTION LIABILITIES</t>
        </is>
      </c>
      <c r="B3" s="4" t="inlineStr">
        <is>
          <t xml:space="preserve"> </t>
        </is>
      </c>
    </row>
    <row r="4">
      <c r="A4" s="4" t="inlineStr">
        <is>
          <t>PUT OPTION LIABILITIES</t>
        </is>
      </c>
      <c r="B4" s="4" t="inlineStr">
        <is>
          <t>12. PUT OPTION LIABILITIES ​ ​ ​ ​ ​ US$ Balance as of December 31, 2022 — Issuance of put options 9,376 Change in fair values 2,508 Balance as of December 31, 2023 11,884 ​ On January 31, 2023, the Company issued put options to each of Geely International (Hong Kong) Limited (“Geely HK”) and Etika at nil consideration. Pursuant to the put option agreements, each of Geely HK and Etika will have an option to require the Company to purchase the equity interests held by Geely HK and Etika in Lotus Advance Technologies Sdn Bhd, the immediate parent of LGIL, during the period from April 1, 2025 to June 30, 2025, at a pre-agreed price, i.e. 1.15 multiplied by the revenue of LGIL for the year ending December 31, 2024 plus the cash and cash equivalents of LGIL as of December 31, 2024, and minus the outstanding amount of indebtedness of LGIL as of December 31, 2024 (the “exercise price”), if the total number of vehicles sold by LGIL in 2024 exceeds 5,000 (the “exercise condition”). Geely HK and Etika are entitled to exercise the put option on an individual standalone basis. If Geely HK or Etika exercises the put option, Geely HK or Etika shall put all its equity interests in Lotus Advance Technologies Sdn Bhd to the Company. The exercise price will be settled with the Company’s newly issued ordinary shares. The number of ordinary shares of the Company to be issued to each of Geely HK and Etika shall be equal to the quotient of (a) the exercise price, divided by (b) the per share listing price, i.e. US$10 per share, of ordinary shares of the Company. The put options are determined to be freestanding financial instruments that are accounted for as liabilities in the scope of ASC Topic 480, Distinguishing Liabilities from Equity At initial recognition, the Company recognized the issuance of put options at its fair value of US$9,376 as dividends to the shareholders with a corresponding decrease in additional paid-in capital. The increase in fair value of the put option liabilities in the amount of US$2,508, nil and nil for the years ended December 31, 2023, 2022 and 2021 was recognized in the consolidated and combined statements of comprehensive loss, respectively. The fair value of the put option liabilities as of December 31, 2023 is estimated using the scenario-weighted average method with binominal model, with the following assumptions: ​ ​ ​ ​ ​ ​ As of December 31, 2023 Risk‑free interest rate 4.87 % Expected volatility 26.33 % Expected dividend yield 0.00 % Remaining term 1.5 years Probability of exercise condition 50.00 % Fair value of underlying ordinary share of LGIL US$0.8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IPE Investments</t>
        </is>
      </c>
      <c r="B1" s="2" t="inlineStr">
        <is>
          <t>12 Months Ended</t>
        </is>
      </c>
    </row>
    <row r="2">
      <c r="B2" s="2" t="inlineStr">
        <is>
          <t>Dec. 31, 2023</t>
        </is>
      </c>
    </row>
    <row r="3">
      <c r="A3" s="3" t="inlineStr">
        <is>
          <t>PIPE Investments</t>
        </is>
      </c>
      <c r="B3" s="4" t="inlineStr">
        <is>
          <t xml:space="preserve"> </t>
        </is>
      </c>
    </row>
    <row r="4">
      <c r="A4" s="4" t="inlineStr">
        <is>
          <t>PIPE Investments</t>
        </is>
      </c>
      <c r="B4" s="4" t="inlineStr">
        <is>
          <t>13. PIPE Investments Meritz Investment On November 15, 2023, the Company entered into a share subscription agreement (the “Meritz Subscription Agreement”) with Meritz, pursuant to which, among other things, Meritz agreed to subscribe for, and the Company agreed to issue to Meritz 50,000,000 ordinary shares of the Company (“Meritz Subscription Shares”) at an aggregate subscription price equal to $500,000 (“Meritz Investment”). Pursuant to the Meritz Subscription Agreement, the obligations of the parties to consummate the Meritz Investment are subject to the satisfaction or waiver of certain closing conditions, including, among others, (i) all conditions precedent under the Merger Agreement having been satisfied or waived (other than those to be satisfied at the closing of the Business Combination), (ii) the accuracy of representations and warranties in all material respects, (iii) material compliance with covenants, (iv) due execution and delivery of security documents granting certain security interests in favor of Meritz over a restricted cash account and a restricted securities account holding U.S. treasury bonds and/or U.S. treasury bills in agreed amounts to secure the put obligations and certain other obligations of the Company under the Meritz Subscription Agreement, and the creation and perfection of the security interests granted to Meritz in accordance with the foregoing security documents, subject to certain exceptions, (v) no amendment or waiver of the Merger Agreement in a manner that materially and adversely affects the economic benefits Meritz reasonably expects to receive under the Meritz Subscription Agreement, and (vi) no amendment or waiver by the Company of certain conditions precedent under the Merger Agreement without Meritz’s prior written consent. Subject to the receipt of the subscription price, the Company shall deposit into a restricted securities account consisting of: (i) certain U.S. treasury bonds with an aggregate outstanding principal amount of $325,000, and (ii) certain U.S. treasury bonds and/or U.S. treasury bills with an aggregate outstanding principal amount of $175,000 as soon as practicable following, but not later than two PIPE Investments In 2023, the Company entered into subscription agreements (the “PIPE Subscription Agreements”) with Lotus Technology International Investment Limited (“LTIIL”), ultimately controlled by Geely Holding, Etika, and other investors, pursuant to which the LTIIL, Etika and other investors have committed to subscribe for and purchase the Company’s ordinary shares at $10.00 per share for an aggregate investment amount of US$127,500, US$122,500 and US$94,713, respectively (“PIPE Investments”). The obligations of the parties to consummate the PIPE Investment are subject to the satisfaction or waiver of certain customary closing conditions of the respective parties, including, among others, (i) all conditions precedent under the Merger Agreement having been satisfied or waived (other than those to be satisfied at the closing of the Business Combination), (ii) the accuracy of representations and warranties in all material respects, (iii) material compliance with covenants; and (iv) all of the consents from, and filings and/or registrations with, applicable governmental authority as required by applicable PRC laws in connection with the PIPE Investor’s outbound direct investment in the Company shall have been duly obtained and completed. As of December 31, 2023, the Company received US$10,000 refundable deposits in connection with the PIPE Investments, bearing simple interest rate of 8% per annum. As of December 31, 2023, no shares have been issued pursuant to the above “Meritz Subscription Agreement” and “PIPE Subscription Agreements”. On February 15, 2024, the Company entered into a subscription agreement with a PIPE investor, pursuant to which the PIPE investor committed to subscribe for and purchase the Company’s Ordinary Shares at $10.00 per share for an aggregate investment amount of approximately US$15,000. Upon the consummation of the Merger Transaction, as mentioned in note 1(b), the above Meritz Investment and PIPE Investments were completed with the issuance of 50,000,000 and 35,849,458 ordinary shares by the Company to Meritz and the PIPE investors,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CHANGEABLE NOTES</t>
        </is>
      </c>
      <c r="B1" s="2" t="inlineStr">
        <is>
          <t>12 Months Ended</t>
        </is>
      </c>
    </row>
    <row r="2">
      <c r="B2" s="2" t="inlineStr">
        <is>
          <t>Dec. 31, 2023</t>
        </is>
      </c>
    </row>
    <row r="3">
      <c r="A3" s="3" t="inlineStr">
        <is>
          <t>EXCHANGEABLE NOTES</t>
        </is>
      </c>
      <c r="B3" s="4" t="inlineStr">
        <is>
          <t xml:space="preserve"> </t>
        </is>
      </c>
    </row>
    <row r="4">
      <c r="A4" s="4" t="inlineStr">
        <is>
          <t>EXCHANGEABLE NOTES</t>
        </is>
      </c>
      <c r="B4" s="4" t="inlineStr">
        <is>
          <t>14. EXCHANGEABLE NOTES ​ ​ ​ ​ ​ ​ ​ ​ ​ ​ Lightning ​ ​ ​ WFOE ​ Speed ​ ​ ​ ​ Exchangeable ​ Exchangeable ​ ​ ​ ​ Notes ​ Notes ​ Total ​ ​ US$ ​ US$ ​ US$ Balance as of January 1, 2021 — — — Issuance of exchangeable notes 125,039 — 125,039 Changes in fair values of exchangeable notes, excluding impact of instrument-specific credit risk 1,065 — 1,065 Changes in fair values of exchangeable notes due to the instrument-specific credit risk (132) — (132) Foreign currency translation adjustment 448 — 448 Balance as of December 31, 2021 126,420 — 126,420 Issuance of exchangeable notes 307,172 71,792 378,964 Exchange to Series A redeemable convertible preferred shares (note 17) (60,419) — (60,419) Changes in fair values of exchangeable notes, excluding impact of instrument-specific credit risk 13,162 — 13,162 Changes in fair values of exchangeable notes due to the instrument-specific credit risk 33 — 33 Foreign currency translation adjustment (31,048) — (31,048) Balance as of December 31, 2022 355,320 71,792 427,112 Issuance of exchangeable notes ​ 27,883 ​ — ​ 27,883 Changes in fair values of exchangeable notes, excluding impact of instrument-specific credit risk ​ 737 ​ 3,711 ​ 4,448 Changes in fair values of exchangeable notes due to the instrument-specific credit risk ​ 272 ​ 1,398 ​ 1,670 Foreign currency translation adjustment ​ (5,574) ​ (1,223) ​ (6,797) Balance as of December 31, 2023 ​ 378,638 ​ 75,678 ​ 454,316 – Current portion 378,638 — 378,638 – Non-current portion — 75,678 75,678 ​ WFOE Exchangeable Notes In September 2021, the Company’s subsidiary, WFOE, entered into an exchangeable note agreement with an investor. Pursuant to the agreement, WFOE is entitled to issue, from time to time, exchangeable notes (the “WFOE Exchangeable Notes”) to obtain financing from the investor (the “WFOE Exchangeable Notes Holder”) up to RMB3,000,000 with coupon rate of 3% per annum. Each tranche of WFOE Exchangeable Notes is scheduled to mature on the one-year anniversary date of issuance. The repayments of the WFOE Exchangeable Notes were guaranteed by Founders Onshore Vehicle. The Group issued RMB800,000 (equivalent to US$125,039), RMB600,000 (equivalent to US$94,130), RMB600,000 (equivalent to US$94,457), RMB800,000 (equivalent to US$118,585) and RMB200,000 (equivalent to US$27,883) on November 5, 2021, January 7, 2022, January 18, 2022, August 2, 2022 and September 22, 2023 to the WFOE Exchangeable Notes Holder, respectively, among which, RMB400,000 issued in November 2021 was exchanged for Series A redeemable convertible preferred shares in December 2022, as mentioned in note 17. At the time when there is a subsequent round of equity financing, upon the notification in writing by the Group, the WFOE Exchangeable Notes Holder is entitled to convert the whole or any portion of the outstanding principal amount of the WFOE Exchangeable Notes into the shares of the subsequent round of equity financing at the post-money equity valuation based on a fixed monetary amount. Pursuant to the agreement, the land use right of US$32,653 included in operating lease right-of-use assets and corporate buildings under construction of US$37,287 included in property, equipment and software have been pledged to the WFOE Exchangeable Notes Holder as of December 31, 2023. Prior to a qualified initial public offering (“Qualified IPO” which is defined as an initial public offering and listing or back door listing (including via SPAC) or other similar transactions to achieve the listing of the shares of the Company): 1) Upon the conversion, the WFOE Exchangeable Notes Holder is entitled to require Founders Onshore Vehicle or its designated entity to transfer the Company’s shares at the price of RMB 1 per share to make the WFOE Exchangeable Notes Holder’s shareholding in the Company not less than 5% , based on an investment of RMB 3,000,000 . If the investment amount at time of conversion is less than RMB 3,000,000 , 5% shareholding shall be adjusted on a pro-rata basis. 2) The Founders Onshore Vehicle or its designated entity must purchase all or a portion of the shares held by the WFOE Exchangeable Notes Holder at a price equal to the outstanding principal amount of the WFOE Exchangeable Notes plus interest rate of 3% per annum, if the Company failed to the consummation of Qualified IPO within seven-year anniversary of issuance date for each tranche of WFOE Exchangeable Notes, at the option of the WFOE Exchangeable Notes Holder. 3) The Founders Onshore Vehicle or its designated entity has the right to purchase 60% of the shares held by the WFOE Exchangeable Notes Holder at a price equal to the outstanding principal amount of the WFOE Exchangeable Notes plus interest rate of 8% per annum prior to the consummation of Qualified IPO. The above three features are collectively referred to as the “Rights and Obligations provided by the Founders Onshore Vehicle”. The guarantees and Rights and Obligations provided by the Founders Onshore Vehicle were accounted for as shareholder contributions at its estimated fair value at the respective issuance date of each tranche of loans. The fair value of the guarantees and Rights and Obligations provided by the Founders Onshore Vehicle was US$909 for the tranche issued in September 2023, US$8,135 for the tranches issued during the year ended December 31, 2022 and US$3,391 for the tranche issued in November 2021. The fair value of the guarantees and Rights and Obligations was treated as debt issuance cost and charged to the interest expenses in the consolidated and combined statements of comprehensive loss. On April 27, 2023, the Company entered into a subscription agreement with the WFOE Exchangeable Notes Holder (the “Jingkai Subscription Agreement”), pursuant to which the WFOE Exchangeable Notes Holder has committed to subscribe for and purchase the Company’s ordinary shares for US$10.00 per share, for an investment amount of RMB2,600,000 (equivalent to US$367,092), which will be settled by the then outstanding principal amount of the WFOE Exchangeable Notes. Pursuant to Jingkai Subscription Agreement, the obligations of the parties to consummate the investment are subject to the satisfaction or waiver of certain customary closing conditions of the respective parties, including, among others, (a) all conditions precedent under the Merger Agreement having been satisfied or waived, and (b) all of the consents from, and filings and/or registrations with, applicable governmental authority as required by applicable PRC laws for the WFOE Exchangeable Notes Holder’s outbound direct investment in the Company shall have been duly obtained and completed (collectively as “Closing Conditions”). The Jingkai Subscription Agreement shall terminate upon the earlier to occur of (a) termination of the Merger Agreement, and (b) March 15, 2024, or such later termination date of the Merger Agreement as agreed among the parties thereto, among other things. Pursuant to the above agreements, the maturity dates of the WFOE Exchangeable Notes were extended to the earlier of March 15, 2024 and termination of the Merger Agreement. The Group evaluated the amendment in accordance with ASC 470 - 50, Modifications and Extinguishments The Group elected the fair value option to account for the WFOE Exchangeable Notes, including the component related to accrued interest. The Group believes the fair value option best reflects the economics of the underlying transaction. The WFOE Exchangeable Notes were recognized at fair value at the issuance date and are measured subsequently at fair value. The changes in fair values of the WFOE Exchangeable Notes due to the instrument-specific credit risk of US$272, US$33 and US$132 were debited/(credited) to other comprehensive income (loss) and all other changes in fair values of US$737, US$13,162 and US$1,065 were recognized as “Changes in fair values of mandatorily redeemable noncontrolling interest, exchangeable notes and convertible notes, excluding impact of instrument-specific credit risk” in the consolidated and combined statements of comprehensive loss for the years ended December 31, 2023, 2022 and 2021, respectively. The Group adopted a scenario-weighted average method to estimate the fair value of the WFOE Exchangeable Notes,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s of the WFOE Exchangeable Notes are estimated with the following key assumptions used: ​ ​ ​ ​ ​ ​ ​ ​ As of December 31, ​ ​ 2023 2022 Risk-free interest rate 1.75 % 2.07 % Discount rate 20.00 % 20.00 % Probability of conversion 90.00 % 50.00% – 75.00 % Bond yields 3.27%-4.06 % 7.35% – 7.76 % Probability of occurrence of Qualified IPO 90.00 % 45.00 % ​ Lightning Speed Exchangeable Notes In November 2022, the Company’s subsidiary, Hangzhou Lightning Speed Technology Co., Ltd. (“Lightning Speed”), entered into an exchangeable note agreement with an investor. Pursuant to the agreement, Lightning Speed is entitled to issue exchangeable notes (the “Lightning Speed Exchangeable Notes”) of RMB1,000,000 to obtain financing from the investor (the “Lightning Speed Exchangeable Notes Holder”). The repayments of the Lightning Speed Exchangeable Notes were guaranteed by the immediate shareholders of Lightning Speed, i.e., Sanya Lotus Venture Investment Limited Company (“Sanya Lotus”), a wholly owned subsidiary of the VIE, and Ningbo Weili Enterprise Management Consulting Partnership (Limited Partnership). The WFOE provide a joint and several liability guarantee for the Lightning Speed Exchangeable Notes. In December 2022, Lightning Speed issued the first tranche of RMB500,000 (equivalent to US$71,792) to the Lightning Speed Exchangeable Notes Holder. Each tranche of Lightning Speed Exchangeable Notes is scheduled to mature on the five-year anniversary date of issuance and bearing a simple interest rate of loan prime rate published by China Foreign Exchange Trade System (“LPR”). With the consent of the Lightning Speed Exchangeable Notes Holder, Lightning Speed can extend the term of each tranche of Lightning Speed Exchangeable Notes twice, but each extension shall not exceed one year. During the extension period, the interest on the outstanding principal of the Lightning Speed Exchangeable Notes is calculated at the simple interest rate of 110% of LPR All interests shall be paid at maturity. During the period from the issuance date to the maturity date of each tranche of Lightning Speed Exchangeable Notes (subject to extension discussed above), the Lightning Speed Exchangeable Notes Holder is entitled to convert the whole or any portion of the outstanding principal amount of the Lightning Speed Exchangeable Notes into the shares of Lightning Speed based on the equity valuation of Lightning Speed, which is subject to further agreement by both parties, at the conversion date. The Lightning Speed Exchangeable Notes Holder is entitled to request Lightning Speed to repay all outstanding principal and interests at maturity or if there is any occurrence of events of default by Lightning Speed. During the years ended December 31, 2023 and 2022, no default event was occurred. The Group elected the fair value option to account for the Lightning Speed Exchangeable Notes, including the component related to accrued interest. The Group believes the fair value option best reflects the economics of the underlying transaction. The Lightning Speed Exchangeable Notes were recognized at fair value at the issuance date and are measured subsequently at fair value. The changes in fair values of the Lightning Speed Exchangeable Notes due to the instrument-specific credit risk of US$1,398, nil and nil were debited to other comprehensive income (loss) and all other changes in fair values of US$3,711, nil and nil were recognized as “Changes in fair values of mandatorily redeemable noncontrolling interest, exchangeable notes and convertible notes, excluding impact of instrument-specific credit risk” in the consolidated and combined statements of comprehensive loss for the years ended December 31, 2023, 2022 and 2021, respectively. The Group adopted a scenario-weighted average method to estimate the fair value of the Lightning Speed Exchangeable Notes,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s of the Lightning Speed Exchangeable Notes are estimated with the following key assumptions used: ​ ​ ​ ​ ​ ​ ​ ​ As of December 31, ​ ​ 2023 ​ 2022 ​ Risk-free interest rates 2.08%-2.29 % 2.40% – 2.60 % Probability of conversion 75.00 % 75.00 % Bond yield 4.03 % 7.1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15. CONVERTIBLE NOTES ​ ​ ​ ​ ​ ​ ​ ​ ​ ​ ​ Series Subsidiary 2023 ​ ​ ​ Pre-A Note ​ Convertible Note ​ Convertible Notes ​ Total ​ ​ US$ ​ US$ ​ US$ ​ US$ Balance as of January 1, 2021 — — ​ — Issuance of convertible notes 23,445 — ​ 23,445 Balance as of December 31, 2021 23,445 — — 23,445 Issuance of convertible notes — 75,037 — 75,037 Conversion to Series Pre-A redeemable convertible preferred shares (note 17) (23,445) — — (23,445) Changes in fair values of convertible notes, excluding impact of instrument-specific credit risk — 4,264 — 4,264 Changes in fair values of convertible notes due to the instrument-specific credit risk ​ — 890 — 890 Foreign currency translation adjustment ​ — (3,421) — (3,421) Balance as of December 31, 2022 ​ — ​ 76,770 ​ — ​ 76,770 Issuance of convertible notes ​ — ​ — ​ 25,297 ​ 25,297 Partial redemption of convertible notes ​ — ​ — ​ (5,648) ​ (5,648) Interest paid ​ — ​ (3,072) ​ — ​ (3,072) Changes in fair values of convertible notes, excluding impact of instrument-specific credit risk ​ — ​ 2,376 ​ 616 ​ 2,992 Changes in fair values of convertible notes due to the instrument-specific credit risk ​ — ​ 6,951 ​ 12 ​ 6,963 Foreign currency translation adjustment ​ — ​ (1,390) ​ — ​ (1,390) Balance as of December 31, 2023 ​ — ​ 81,635 ​ 20,277 ​ 101,912 – Current portion ​ — ​ — ​ 20,277 ​ 20,277 – Non-current portion ​ — 81,635 — 81,635 ​ Series Pre-A Note On November 29, 2021, the Company entered into one-year convertible notes with a principal amount of RMB150,000 (equivalent to US$23,445) with coupon rate of 8% per annum with an investor (“Series Pre-A Note”). During the one-year term of the Series Pre-A Note, the investor was entitled to (i) convert the whole or any portion of the outstanding principal amount of the convertible note into Series Pre-A preferred shares in its sole discretion at any time; and (ii) automatically convert all the outstanding principal of the convertible note into Series Pre-A redeemable convertible preferred shares upon the completion of Reorganization as mentioned in note 1(c), obtaining licenses from Zhejiang Liankong Technology Ltd. (“Geely License”) as mentioned in note 29(vi), and completion of employment with certain key operating staff. The WFOE as the guarantor provide a joint and several liability guarantee for the Series Pre-A Note. The Group elected the fair value option to account for the Series Pre-A Note, including the component related to accrued interest. The Group believes the fair value option best reflects the economics of the underlying transaction. The Series Pre-A Note was recognized at fair value at the issuance date and is measured subsequently at fair value. There was no change in the fair value of the Series Pre-A Note from November 29, 2021 to December 31, 2021. The Group adopted a scenario-weighted average method to estimate the fair value of Series Pre-A Note,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 of the Series Pre-A Note is estimated with the following key assumptions used: ​ ​ ​ ​ ​ ​ As of December 31, 2021 Risk-free interest rate 2.28 % Probability of conversion 75.00 % Bond yield 5.89 % ​ On February 28, 2022, the Series Pre-A Note was converted into 5,332,827 Series Pre-A preferred shares within the terms of the agreement and no gain or loss was recorded. Subsidiary Convertible Note On June 8, 2022, the Company’s subsidiary, Ningbo Robotics Co., Ltd. (“Ningbo Robotics”), issued a seven-year convertible note (the “Subsidiary Convertible Note”) with the principal amount of RMB500,000 (equivalent to US$75,037) to an investor (the “Subsidiary Convertible Note Holder”). The Subsidiary Convertible Note Holder is entitled to receive annual interest equal to the outstanding principal multiplied by the latest five-year loan prime rate (“LPR”) published by China Foreign Exchange Trade System plus 79.8% per annum, i.e., LPR*(1+79.8%) (“interest rate”) on June 30 every year until the expiration of the Subsidiary Convertible Note. Conversion: ● The Subsidiary Convertible Note Holder has the right to convert the Subsidiary Convertible Note to the subsidiary’s equity within 7 years from the issuance date (i.e., convertible before June 8, 2029), if the agreed financial performance of Ningbo Robotics achieved. All outstanding interest shall be paid in cash immediately before the conversion. The conversion price is RMB 135 per ordinary share of Ningbo Robotics (1 paid in capital equal to 1 share), subject to anti-dilution adjustment. Redemption: ● Ningbo Robotics’ immediate parent company, a subsidiary of the VIE and the VIE have the right to redeem all or part of the Subsidiary Convertible Note at any time within 7 years from the issuance date (i.e., before June 8, 2029), giving written notice to the Subsidiary Convertible Note Holder at least 15 working days in advance. The redemption price equals to (i) the principal to be redeemed, plus (ii) the principal to be redeemed × interest rate ÷ 365 × the number of days from the issuance date to the redemption date corresponding to the principal to be redeemed, less (iii) the interest already paid for the principal to be redeemed. ● Ningbo Robotics’ immediate parent company and the VIE shall redeem all outstanding principal amount of Subsidiary Convertible Note at maturity (i.e., June 8, 2029). The redemption price at maturity is equal to (i) the outstanding principal, plus (ii) the outstanding principal × interest rate × 7 years, less (iii) the interest already paid for the outstanding principal. If Ningbo Robotics’ immediate parent company and the VIE delay in payments, 0.05% penalty per day of the overdue redemption price shall be paid to the Subsidiary Convertible Note Holder. ● If there is any occurrence of events of default, the Subsidiary Convertible Note Holder has the right to require Ningbo Robotics’ immediate parent company and the VIE to redeem all outstanding principal amount of the Subsidiary Convertible Note and settle the unpaid interest immediately. The redemption price upon the occurrence of events of default equals to (i) the outstanding principal, plus (ii) the outstanding principal × interest rate ÷ 365 × the number of days from the issuance date to the redemption date, less (iii) the interest already paid for the outstanding principal. If the Ningbo Robotics’ immediate parent company or the VIE delay in payments, 0.05% penalty per day of the overdue redemption price shall be paid to the Subsidiary Convertible Note Holder. During the years ended December 31, 2023 and 2022, no default event was occurred. The Company and the WFOE provide a joint and several liability guarantee for the Subsidiary Convertible Note. The Group elected the fair value option for the Subsidiary Convertible Note, including the component related to accrued interest. The Group believes the fair value option best reflects the economics of the underlying transaction. The Subsidiary Convertible Note was recognized at fair value at the issuance date and is measured subsequently at fair value. Changes in fair value of the Subsidiary Convertible Note was US$9,327, US$5,154 and nil for the years ended December 31, 2023, 2022 and 2021, among which, changes in fair value due to the instrument-specific credit risk of US$6,951, US$890 and nil was recognized in other comprehensive loss and all other changes in fair values of US$2,376, US$4,264 and nil was recognized as “Changes in fair values of mandatorily redeemable noncontrolling interest, exchangeable notes and convertible notes, excluding impact of instrument-specific credit risk” in the consolidated and combined statement of comprehensive loss for the year ended December 31, 2023, 2022 and 2021, respectively. The Group adopted a scenario-weighted average method to estimate the fair value of the Subsidiary Convertible Note,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 of the Subsidiary Convertible Note is estimated with the following key assumptions used: ​ ​ ​ ​ ​ ​ ​ ​ As of December 31, ​ ​ 2023 ​ 2022 ​ Risk-free interest rates 2.40 % 2.52% – 2.73 % Probability of conversion 10.00 % 12.00 % Bond yields 4.85%-5.84 % 6.88% – 8.92 % ​ 2023 Convertible Notes During the year ended December 31, 2023, the Company issued the following convertible notes (“2023 Convertible Notes”). i) Pre-IPO Notes During the year ended December 31, 2023, the Company entered into convertible note purchase agreements with the certain investors (“Convertible Note Purchase Agreements”), pursuant to which the Company agreed to issue US$23,500 aggregate principal amount of unsecured convertible notes (the “Pre-IPO Notes”) with maturity date being the date that is one year following the issue date, which can be extended by the investors for an additional six months. One of the investors of Pre-IPO Notes, a related party controlled by the Controlling Shareholder of the Company, agreed to subscribe a convertible note for a cash consideration of US$9,500 and has not been issued as of December 31, 2023. As of December 31, 2023, the Pre-IPO Notes of US$14,000 have been issued. The Pre-IPO Notes bear a simple interest rate of 8% per annum. Pursuant to the terms of the Convertible Note Purchase Agreements, if the consummation of the Merger Transaction occurs prior to the maturity date, all of the then outstanding principal amount and any accrued but unpaid interest (as applicable) of the Pre-IPO Notes will be automatically converted into fully paid and non-assessable ordinary shares of the Company upon consummation of the Merger Transaction at a conversion price equal to the lesser of (A) US$10.00, and (B) the lowest per share price at which any of the Company’s ordinary shares are issued in connection with PIPE investments, if any. ii) Momenta Note On April 28, 2023, the Company entered into a convertible note purchase agreement with Momenta Global Limited, a related party of Momenta (Suzhou) Technology Limited Company, pursuant to which the Company agreed to issue to Momenta Global Limited a convertible note for a purchase price equal to US$ equivalent of RMB80,000 as calculated based on the US$/RMB central parity rate set by the People’s Bank of China as of the issue date (the “Momenta Note”) with maturity date being the date that is one year following the issue date. The Momenta Note in the principal amount of US$11,297 has been issued by the Company on May 30, 2023 following the Group’s acquisition of Momenta’s 40% equity interest in Ningbo Robotics for a cash consideration of RMB80,000 pursuant to Momenta’s redemption right under the shareholders’ agreement of Ningbo Robotics as mentioned in note 18. The Momenta Note bears (a) a simple interest rate of 8% per annum, if the consummation of the Business Combination fails to occur on or prior to November 12, 2023 due to reasons not attributable to Momenta Global Limited, or (b) no interest, under any other circumstance. According to the terms of the Momenta Note, if the consummation of the Business Combination occurs on or prior to the maturity date, all of the then outstanding principal amount and any accrued but unpaid interest (as applicable) of the Momenta Note shall be automatically converted into such number of fully paid and non-assessable ordinary shares of the Company, at a conversion price equal to the lesser of (A) US$10.00 and (B) the lowest per share price at which any ordinary shares of the Company are issued in any PIPE investment. If the consummation of the Business Combination fails to occur on or prior to the maturity date, Momenta Global Limited shall be entitled to request redemption of the then outstanding amount of the Momenta Note and the Company shall make payment of the redemption price in an amount equal to the outstanding principal amount and the accrued interest (as applicable) to Momenta Global Limited promptly (and in any event within two business days after the maturity date)(“Partial Redemption Price”). In addition, each of the Company and Momenta Global Limited has a voluntary redemption right to partially redeem or request redemption of the Momenta Note at any time during the period beginning from July 1, 2023 and ending on the date on which the Momenta Note has been fully converted into the Company’s ordinary shares, at a redemption price that is equal to 50% of the principal amount plus any accrued but unpaid interest (as applicable) (the “Partial Redemption Price”) by providing written notice to the other party, and the Company shall make payment of the Partial Redemption Price to Momenta Global Limited within ten business days following delivery or receipt of such written notice, as the case may be. On November 11, 2023, the Company exercised such voluntary redemption right and subsequently made a payment of the Partial Redemption Price of US$ 5,648 to Momenta Global Limited. The Group elected the fair value option for 2023 Convertible Notes, including the component related to accrued interest. The Group believes the fair value option best reflects the economics of the underlying transaction. The 2023 Convertible Notes were recognized at fair value at the issuance date and are measured subsequently at fair value. Changes in fair value of the 2023 Convertible Notes was US$628, nil and nil for the years ended December 31, 2023, 2022 and 2021, among which, changes in fair value due to the instrument-specific credit risk of US$12, nil and nil was recognized in other comprehensive loss and all other changes in fair values of US$616, nil and nil was recognized as “Changes in fair values of mandatorily redeemable noncontrolling interest, exchangeable notes and convertible notes, excluding impact of instrument-specific credit risk” in the consolidated and combined statements of comprehensive loss for the years ended December 31, 2023, 2022 and 2021, respectively. The Group adopted a scenario-weighted average method to estimate the fair values of the 2023 Convertible Notes,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s of 2023 Convertible Notes are estimated with the following key assumptions used: ​ ​ ​ ​ ​ ​ As of December 31, ​ ​ 2023 ​ ​ ​ ​ ​ Risk‑free interest rate 5.51%-5.52 % Probability of conversion 90.00 % Bond yields 7.01%-8.47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16. DEFERRED INCOME ​ ​ ​ ​ ​ ​ ​ ​ ​ Asset-related R&amp;D-related ​ ​ ​ subsidy ​ subsidy ​ Total ​ ​ US$ ​ US$ ​ US$ Balance as of January 1, 2021 — 541,592 541,592 Government grants received during the year 279,052 — 279,052 Recognized as income during the year — (490,461) (490,461) Foreign currency translation adjustment 3,270 6,843 10,113 Balance as of December 31, 2021 282,322 57,974 340,296 Recognized as income during the year — (54,954) (54,954) Foreign currency translation adjustment (23,872) (3,020) (26,892) Balance as of December 31, 2022 ​ 258,450 ​ — ​ 258,450 Subsidy received during the year ​ 16,345 ​ — ​ 16,345 Recognized as income during the year ​ — ​ — ​ — Foreign currency translation adjustment ​ (4,698) ​ — ​ (4,698) Balance as of December 31, 2023 270,097 — 270,097 ​ During the years ended December 31, 2023, 2022 and 2021, the Group received specific subsidies of US$16,345, nil and US$279,052 for compensating the expenditures on the construction of the Group’s corporate buildings and plant (“asset-related subsidy”), respectively. Since the corporate buildings and plant are still under construction as of December 31, 2023, the Group has not recognized any government grants relating to these subsidies in profit or loss. In 2018, the Group received a specific subsidy of US$755,581 relating to the Group’s R&amp;D expenditures. During the years ended December 31, 2023, 2022 and 2021, the Group recognized government grants of nil, US$54,954 and US$490,461 for the R&amp;D expenses incurred under this subsidy, respectively. The Group received government grants of US$4,077, US$870 and US$233 with no future related costs required during the years ended December 31, 2023, 2022 and 2021, which were directly recognized as government grants in the consolidated and combined statements of comprehensive loss for the years ended December 31, 2023, 2022 and 2021,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3</t>
        </is>
      </c>
    </row>
    <row r="3">
      <c r="A3" s="3" t="inlineStr">
        <is>
          <t>REDEEMABLE CONVERTIBLE PREFERRED SHARES</t>
        </is>
      </c>
      <c r="B3" s="4" t="inlineStr">
        <is>
          <t xml:space="preserve"> </t>
        </is>
      </c>
    </row>
    <row r="4">
      <c r="A4" s="4" t="inlineStr">
        <is>
          <t>REDEEMABLE CONVERTIBLE PREFERRED SHARES</t>
        </is>
      </c>
      <c r="B4" s="4" t="inlineStr">
        <is>
          <t>17. REDEEMABLE CONVERTIBLE PREFERRED SHARES The Company’s activities with respect to the redeemable convertible preferred shares are as below: ​ ​ ​ ​ ​ ​ ​ ​ ​ ​ ​ ​ ​ ​ ​ Series Pre-A Series A ​ ​ ​ ​ ​ Preferred Shares   ​ Preferred Shares ​ Total ​ ​ Shares US$  ​ Shares US$  ​ Shares US$  Balance as of January 1, 2021 and 2022 — — — — — — Issuance of preferred shares 35,552,179 153,126 27,343,520 190,723 62,895,699 343,849 Re-designation of ordinary shares into preferred shares 5,332,827 23,650 — — 5,332,827 23,650 Accretion of redeemable convertible preferred shares — 508 — 402 — 910 Balance as of December 31, 2022 40,885,006 177,284 27,343,520 191,125 68,228,526 368,409 Accretion of redeemable convertible preferred shares ​ — ​ 7,225 ​ — ​ 7,896 ​ — ​ 15,121 Balance as of December 31, 2023 40,885,006 184,509 27,343,520 199,021 68,228,526 383,530 ​ Series Pre-A Preferred Shares During February to July 2022, the Company issued 35,552,179 Series Pre-A redeemable convertible preferred shares (“Series Pre-A Preferred Shares”) to two entities designated by an investor (“Pre-A Investor A”) for an aggregated consideration of US$153,126, among which US$129,681 was settled by cash and US$23,445 was settled by the Series Pre-A Note issued in November 2021 as mentioned in note 15. On March 18, 2022, an ordinary shareholder of the Company, who is also a member of management, entered into a share purchase agreement with an investor (“Pre-A Investor B”), pursuant to which the ordinary shareholder sold its 5,332,827 ordinary shares to the Pre-A Investor B with a cash consideration of RMB150,000 (equivalent to US$23,650). On March 22, 2022, the Company’s 5,332,827 ordinary shares were redesignated as Series Pre-A Preferred Shares. The Company considered the redesignation, in substance, was effectively a repurchase and retirement of the ordinary shares and simultaneously an issuance of Series Pre-A Preferred Shares. The excess of the ordinary shares’ fair value over their par value in the amount of US$13,024 was charged to additional paid-in capital. The excess of the preferred shares’ fair value over the ordinary shares’ fair value in the amount of US$10,625 was recognized as share-based compensation expenses, included in “General and administrative expenses” in the consolidated and combined statement of comprehensive loss for the year ended December 31, 2022. Series A Preferred Shares During October to December 2022, the Company issued 27,343,520 Series A redeemable convertible preferred shares (“Series A Preferred Shares”) to several investors for an aggregated consideration of US$187,734, among which US$130,304 was settled by cash and the remaining US$57,430 was exchanged by the WFOE Exchangeable Notes issued in November 2021 as mentioned in note 14. One of the investors of Series A Preferred Shares is Northpole GLY 3 LP, a related party controlled by one of the Company’s directors, subscribed 2,818,400 shares for a cash consideration of US$20,000. The rights, preferences and privileges of the Series Pre-A and Series A redeemable convertible preferred shares are as follows: Redemption Rights The holders of redeemable convertible preferred shares have the right to require the Company to redeem their investments, at any time upon the earlier occurrence of: ● the failure by the Company to complete a Qualified IPO on or before October 11, 2027; ● any material breach as defined in the shareholder agreement by Founders Offshore Vehicle or any entity of the Group, which has not been cured within ninety ( 90 ) days after being requested by relevant holders of redeemable convertible preferred shares; ● any dishonesty of Founders Offshore Vehicle, which results in material adverse effect to the operation of the Group and cannot be effectively remedied within twenty ( 20 ) business days. The redemption price for each issued and outstanding redeemable convertible preferred share held, shall be an amount equal to (i) 100% of the issuance price, plus (ii) interest at a simple rate of eight percent (8%) per annum accrued on the issuance price during the period from the issuance date to the redemption payment date, however, that the portion relevant to the Pre-A Investor A’s initial investment amount of RMB 150,000 shall accrue the interest from November 29, 2021, minus (iii) the amount of the dividends received, plus (iv) all declared but unpaid dividends. If the assets or funds of the Company which are legally available on the date that any redemption price is due are insufficient to pay in full all redemption price, those assets or funds which are legally available shall nonetheless be paid and applied in the following preferential sequence: (i) firstly, to the extent permitted by applicable law to pay all redemption price due on such date on the Series A Preferred Shares in proportion to the full amounts to which the holders of Series A Preferred Shares to which such redemption price are due would otherwise be respectively entitled thereon; (ii) secondly, following the full payment of the relevant redemption price to the holders of Series A Preferred Shares, to the extent permitted by applicable law to pay all redemption price due on such date on the Series Pre-A Preferred Shares in proportion to the full amounts to which the holders of Series Pre-A Preferred Shares to which such redemption price are due would otherwise be respectively entitled thereon. On October 11, 2022, the Company and holders of Series Pre-A Preferred Shares agreed to extend the redemption date of the Series Pre-A Preferred Shares from February 28, 2027 to October 11, 2027. The Company determines the modification to the terms of Series Pre-A Preferred Shares represents a modification, because the difference of the fair values of the redeemable convertible preferred shares immediately before and after the amendment is less than 10%, therefore the Company applied modification accounting by analogy to the modification guidance contained in ASC 718-20, Compensation — Stock Compensation, and the modification that results in a decrease in the fair value of the modified preferred shares was not recognized. The fair value of Series Pre-A Preferred Shares before and after the modification were determined by management with the assistance of a third-party valuation firm. The Company used the following assumptions in the model: ​ ​ ​ ​ ​ ​ ​ ​ October 11, 2022 – October 11, 2022 – ​ ​  before modification ​  after modification Risk-free interest rate 2.45 % 2.52 % Expected volatility 61.52 % 60.26 % Expected dividend yield 0.00 % 0.00 % Expected terms 2.22 – 4.39 years 2.22 – 5.00 years ​ Fair value of ordinary share US$3.79 US$3.66 ​ ​ The risk-free interest rate is based on the yields of China government bonds with a maturity period close to the expected remaining life of the redeemable convertible preferred shares. The expected volatility was estimated based on the historical volatility of comparable peer public companies with a time horizon close to the expected terms of the Company’s redeemable convertible preferred shares. Expected dividend yield is zero as the Company does not anticipate any dividend payments in the foreseeable future. Expected terms are the remaining contract life of the redeemable convertible preferred shares. The estimated fair value was determined using the back-solve method based on the equity allocation model. Conversion Rights Each redeemable convertible preferred share may, at the option of the holders, be converted at any time after the date of issuance of such redeemable convertible preferred share into fully-paid and non-assessable ordinary shares at an initial conversion ratio of 1:1 subject to adjustment for share division, share combination, share dividend, reorganization, mergers, consolidations, reclassifications, exchanges, substitutions, recapitalization or similar events. Each redeemable convertible preferred share shall automatically be converted into ordinary shares, at the applicable then-effective conversion price upon the closing of a Qualified IPO. Voting Rights Each redeemable convertible preferred share issued and outstanding shall be entitled to the number of votes equal to the number of ordinary shares into which such redeemable convertible preferred share could be converted at the record date for determination of the shareholders entitled to vote on such matters. Dividend Rights All the holders of redeemable convertible preferred shares are entitled to receive the dividends on pro-rata basis according to the relative number of shares held by them on an as-converted basis. Liquidation Preferences In the event of any liquidation event, including (i) the liquidation, dissolution or winding up of the Company, whether voluntary or involuntary; or (ii) trade sale, which means whether in a single transaction or series of related transactions, any of the following transactions: (a) the merger, acquisition or similar transaction of the Group (whether by a sale of equity, merger, consolidation, scheme of arrangement or amalgamation) in which the shareholders of the Company immediately prior to such transaction or series of transactions will cease to own a majority of the voting power of the surviving or resulting entity immediately after the consummation of such transaction or series of transactions; or (b) the sale, lease, exclusive license or other disposition of all or substantially all of the assets of the Group or the licensing of all or substantially all of the Group’s intellectual property, the holders of redeemable convertible preferred shares shall be entitled to receive, prior and in preference to any distribution or payment shall be made to the holders of any ordinary shares, the liquidation preference amount per share is equal to (i) 100% of the issuance price, plus (ii) interest at a simple rate of eight percent (8%) per annum accrued on the issuance price during the period from the issuance date to the liquidation payment date, however, that the portion relevant to the Pre-A Investor A’s initial investment amount of RMB 150,000 shall accrue the interest from November 29, 2021, plus (iii) any declared but unpaid dividends, plus (iv) interest at a simple rate of three percent (3%) per annum accrued on the WFOE Exchangeable Notes during the period from November 5, 2021 to the issuance date, only applicable to the WFOE Exchangeable Notes Holder. If the Company’s available funds and assets are insufficient for the full payment of liquidation preference amounts to all holders of redeemable convertible preferred shares, then the Company’s entire available funds and assets shall be distributed ratably among the holders of redeemable convertible preferred shares in proportion to the aggregate liquidation preference amounts such holder is otherwise entitled to receive. Liquidation preference is as follows in sequence: Series A Preferred Shares, Series Pre-A Preferred Shares. After distribution or payment in full of the liquidation preference amounts for Series A Preferred Shares and Series Pre-A Preferred Shares, the holders of ordinary shares shall be entitled to receive liquidation amount that equals to the corresponding investment amount paid by the relevant holders of ordinary shares to the Company. After distribution or payment in full of above liquidation amounts, the remaining available funds and assets, if any, shall be distributed ratably among the holders of ordinary shares and Series Pre-A Preferred Shares in proportion to the relative number of ordinary shares held by such shareholders on an as converted basis. Performance Adjustment Mechanism In the event that the Group fails to achieve the agreed milestones, including mass production of Eletre no later than June 30, 2023 and mass production of Emeya (Type 133) no later than June 30, 2024 (collectively as “SOP Milestones”) as requested by the Pre-A Investor A, for every six ( 6 Accounting of Redeemable Convertible Preferred Shares The Company has classified the redeemable convertible preferred shares as mezzanine equity in the consolidated balance sheets as they are contingently redeemable upon the occurrence of certain events outside of the Company’s control. The Company concluded the embedded conversion and redemption option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 warrant granted to Pre-A Investor A is a freestanding instrument that was accounted for as a warrant liability, as the warrant could be legally detachable and separately exercisable from the Series Pre-A Preferred Shares. At initial recognition, proceeds were first allocated to the warrant based on its fair value and then the residual to the Series Pre-A Preferred Shares. For subsequent measurement, the Company recorded the changes in fair value of warrant liability in the consolidated and combined statements of comprehensive loss. The Company expects that the agreed Milestones will be achieved, thus the Company concludes that the fair value of the warrant liability is minimal as of the issuance date and December 31, 2023 and 2022, respectively. The SOP Milestones for Eletre and Emeya were achieved in December 31, 2022 and January 2024, respectively, therefore no additional Series Pre-A Preferred Shares shall be issued. Since the Company has adopted ASU 2020-06 on January 1, 2021, the Company did not assess whether the redeemable convertible preferred shares contain beneficial conversion features. The Company recognized changes in the redemption value immediately as they occur and adjust the carrying value of redeemable convertible preferred shares to their maximum redemption amount at the end of each reporting period, as if it were also the redemption date for redeemable convertible preferred shares. As mentioned above, the Series A Preferred Shares issued to the WFOE Exchangeable Notes Holder was exchanged by the WFOE Exchangeable Notes issued in November 2021. The Company evaluated accounting of the exchange under ASC 470-50 and determined that they qualified for extinguishment accounting. As such the Company derecognized the carrying amount of the WFOE Exchangeable Notes of US$60,419 and recognized Series A Preferred Shares of US$60,419. Upon exchange, the accumulated recognized other comprehensive loss relating to fair value changes of the WFOE Exchangeable Notes due to instrument-specific credit risk of US$64 was recycled to the consolidated and combined statements of comprehensive loss. During the year ended December 31, 2022, the Company did not record any increase in the carrying amount of Series A Preferred Shares issued to the WFOE Exchangeable Notes Holder as its redemption value was lower than its initial carrying amount. As the Company’s redeemable convertible preferred shares are denominated in RMB other than the functional currency of the Company, i.e., US$, the measurement of redemption value incorporates the effect of exchange rates on the functional currency amount of the redemption feature. The foreign currency exchange rates are considered in that measurement and their effect either increases or reduces the effect dividends on income available to ordinary shareholders and reported loss per sha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50255000</v>
      </c>
      <c r="C4" s="5" t="n">
        <v>-724563000</v>
      </c>
      <c r="D4" s="5" t="n">
        <v>-110531000</v>
      </c>
    </row>
    <row r="5">
      <c r="A5" s="3" t="inlineStr">
        <is>
          <t>Increase (Decrease) in Operating Capital [Abstract]</t>
        </is>
      </c>
      <c r="B5" s="4" t="inlineStr">
        <is>
          <t xml:space="preserve"> </t>
        </is>
      </c>
      <c r="C5" s="4" t="inlineStr">
        <is>
          <t xml:space="preserve"> </t>
        </is>
      </c>
      <c r="D5" s="4" t="inlineStr">
        <is>
          <t xml:space="preserve"> </t>
        </is>
      </c>
    </row>
    <row r="6">
      <c r="A6" s="4" t="inlineStr">
        <is>
          <t>Net cash used in operating activities</t>
        </is>
      </c>
      <c r="B6" s="6" t="n">
        <v>-386932000</v>
      </c>
      <c r="C6" s="6" t="n">
        <v>-351419000</v>
      </c>
      <c r="D6" s="6" t="n">
        <v>-126505000</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6" t="n">
        <v>-197985000</v>
      </c>
      <c r="C8" s="6" t="n">
        <v>-149414000</v>
      </c>
      <c r="D8" s="6" t="n">
        <v>244476000</v>
      </c>
    </row>
    <row r="9">
      <c r="A9" s="3" t="inlineStr">
        <is>
          <t>CASH FLOWS FROM FINANCING ACTIVITIES</t>
        </is>
      </c>
      <c r="B9" s="4" t="inlineStr">
        <is>
          <t xml:space="preserve"> </t>
        </is>
      </c>
      <c r="C9" s="4" t="inlineStr">
        <is>
          <t xml:space="preserve"> </t>
        </is>
      </c>
      <c r="D9" s="4" t="inlineStr">
        <is>
          <t xml:space="preserve"> </t>
        </is>
      </c>
    </row>
    <row r="10">
      <c r="A10" s="4" t="inlineStr">
        <is>
          <t>Net cash provided by financing activities</t>
        </is>
      </c>
      <c r="B10" s="6" t="n">
        <v>284708000</v>
      </c>
      <c r="C10" s="6" t="n">
        <v>758131000</v>
      </c>
      <c r="D10" s="6" t="n">
        <v>364853000</v>
      </c>
    </row>
    <row r="11">
      <c r="A11" s="4" t="inlineStr">
        <is>
          <t>Net increase in cash</t>
        </is>
      </c>
      <c r="B11" s="6" t="n">
        <v>-312398000</v>
      </c>
      <c r="C11" s="6" t="n">
        <v>208081000</v>
      </c>
      <c r="D11" s="6" t="n">
        <v>485767000</v>
      </c>
    </row>
    <row r="12">
      <c r="A12" s="4" t="inlineStr">
        <is>
          <t>Cash and restricted cash at beginning of the year</t>
        </is>
      </c>
      <c r="B12" s="6" t="n">
        <v>739533000</v>
      </c>
      <c r="C12" s="6" t="n">
        <v>531452000</v>
      </c>
      <c r="D12" s="6" t="n">
        <v>45685000</v>
      </c>
    </row>
    <row r="13">
      <c r="A13" s="4" t="inlineStr">
        <is>
          <t>Cash and restricted cash at end of the year</t>
        </is>
      </c>
      <c r="B13" s="6" t="n">
        <v>427135000</v>
      </c>
      <c r="C13" s="6" t="n">
        <v>739533000</v>
      </c>
      <c r="D13" s="6" t="n">
        <v>531452000</v>
      </c>
    </row>
    <row r="14">
      <c r="A14" s="4" t="inlineStr">
        <is>
          <t>CIK 0001841024 L Catterton Asia Acquisition Corp</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loss</t>
        </is>
      </c>
      <c r="B16" s="6" t="n">
        <v>252829</v>
      </c>
      <c r="C16" s="6" t="n">
        <v>10839708</v>
      </c>
      <c r="D16" s="4" t="inlineStr">
        <is>
          <t xml:space="preserve"> </t>
        </is>
      </c>
    </row>
    <row r="17">
      <c r="A17" s="3" t="inlineStr">
        <is>
          <t>Adjustments to reconcile net (loss) income to net cash provided by (used in) operating activities:</t>
        </is>
      </c>
      <c r="B17" s="4" t="inlineStr">
        <is>
          <t xml:space="preserve"> </t>
        </is>
      </c>
      <c r="C17" s="4" t="inlineStr">
        <is>
          <t xml:space="preserve"> </t>
        </is>
      </c>
      <c r="D17" s="4" t="inlineStr">
        <is>
          <t xml:space="preserve"> </t>
        </is>
      </c>
    </row>
    <row r="18">
      <c r="A18" s="4" t="inlineStr">
        <is>
          <t>Interest earned on marketable securities held in Trust Account</t>
        </is>
      </c>
      <c r="B18" s="6" t="n">
        <v>-10970741</v>
      </c>
      <c r="C18" s="6" t="n">
        <v>-4132759</v>
      </c>
      <c r="D18" s="4" t="inlineStr">
        <is>
          <t xml:space="preserve"> </t>
        </is>
      </c>
    </row>
    <row r="19">
      <c r="A19" s="4" t="inlineStr">
        <is>
          <t>Reduction in deferred underwriter fees</t>
        </is>
      </c>
      <c r="B19" s="6" t="n">
        <v>-423508</v>
      </c>
      <c r="C19" s="4" t="inlineStr">
        <is>
          <t xml:space="preserve"> </t>
        </is>
      </c>
      <c r="D19" s="4" t="inlineStr">
        <is>
          <t xml:space="preserve"> </t>
        </is>
      </c>
    </row>
    <row r="20">
      <c r="A20" s="4" t="inlineStr">
        <is>
          <t>Change in fair value of warrant liability</t>
        </is>
      </c>
      <c r="B20" s="6" t="n">
        <v>5204377</v>
      </c>
      <c r="C20" s="6" t="n">
        <v>-11277806</v>
      </c>
      <c r="D20" s="4" t="inlineStr">
        <is>
          <t xml:space="preserve"> </t>
        </is>
      </c>
    </row>
    <row r="21">
      <c r="A21" s="3" t="inlineStr">
        <is>
          <t>Increase (Decrease) in Operating Capital [Abstract]</t>
        </is>
      </c>
      <c r="B21" s="4" t="inlineStr">
        <is>
          <t xml:space="preserve"> </t>
        </is>
      </c>
      <c r="C21" s="4" t="inlineStr">
        <is>
          <t xml:space="preserve"> </t>
        </is>
      </c>
      <c r="D21" s="4" t="inlineStr">
        <is>
          <t xml:space="preserve"> </t>
        </is>
      </c>
    </row>
    <row r="22">
      <c r="A22" s="4" t="inlineStr">
        <is>
          <t>Prepaid expenses</t>
        </is>
      </c>
      <c r="B22" s="6" t="n">
        <v>71341</v>
      </c>
      <c r="C22" s="6" t="n">
        <v>435962</v>
      </c>
      <c r="D22" s="4" t="inlineStr">
        <is>
          <t xml:space="preserve"> </t>
        </is>
      </c>
    </row>
    <row r="23">
      <c r="A23" s="4" t="inlineStr">
        <is>
          <t>Accounts payable and accrued expenses</t>
        </is>
      </c>
      <c r="B23" s="6" t="n">
        <v>3065991</v>
      </c>
      <c r="C23" s="6" t="n">
        <v>1469865</v>
      </c>
      <c r="D23" s="4" t="inlineStr">
        <is>
          <t xml:space="preserve"> </t>
        </is>
      </c>
    </row>
    <row r="24">
      <c r="A24" s="4" t="inlineStr">
        <is>
          <t>Due to related party</t>
        </is>
      </c>
      <c r="B24" s="6" t="n">
        <v>6099711</v>
      </c>
      <c r="C24" s="6" t="n">
        <v>2078356</v>
      </c>
      <c r="D24" s="4" t="inlineStr">
        <is>
          <t xml:space="preserve"> </t>
        </is>
      </c>
    </row>
    <row r="25">
      <c r="A25" s="4" t="inlineStr">
        <is>
          <t>Net cash used in operating activities</t>
        </is>
      </c>
      <c r="B25" s="6" t="n">
        <v>3300000</v>
      </c>
      <c r="C25" s="6" t="n">
        <v>-586674</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investments held in Trust Account</t>
        </is>
      </c>
      <c r="B27" s="6" t="n">
        <v>-3300000</v>
      </c>
      <c r="C27" s="4" t="inlineStr">
        <is>
          <t xml:space="preserve"> </t>
        </is>
      </c>
      <c r="D27" s="4" t="inlineStr">
        <is>
          <t xml:space="preserve"> </t>
        </is>
      </c>
    </row>
    <row r="28">
      <c r="A28" s="4" t="inlineStr">
        <is>
          <t>Cash withdrawn from Trust Account in connection with redemption</t>
        </is>
      </c>
      <c r="B28" s="6" t="n">
        <v>70200754</v>
      </c>
      <c r="C28" s="4" t="inlineStr">
        <is>
          <t xml:space="preserve"> </t>
        </is>
      </c>
      <c r="D28" s="4" t="inlineStr">
        <is>
          <t xml:space="preserve"> </t>
        </is>
      </c>
    </row>
    <row r="29">
      <c r="A29" s="4" t="inlineStr">
        <is>
          <t>Net cash provided by (used in) investing activities</t>
        </is>
      </c>
      <c r="B29" s="6" t="n">
        <v>66900754</v>
      </c>
      <c r="C29" s="4" t="inlineStr">
        <is>
          <t xml:space="preserve"> </t>
        </is>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Redemption of Class A ordinary shares</t>
        </is>
      </c>
      <c r="B31" s="6" t="n">
        <v>-70200754</v>
      </c>
      <c r="C31" s="4" t="inlineStr">
        <is>
          <t xml:space="preserve"> </t>
        </is>
      </c>
      <c r="D31" s="4" t="inlineStr">
        <is>
          <t xml:space="preserve"> </t>
        </is>
      </c>
    </row>
    <row r="32">
      <c r="A32" s="4" t="inlineStr">
        <is>
          <t>Net cash provided by financing activities</t>
        </is>
      </c>
      <c r="B32" s="6" t="n">
        <v>-70200754</v>
      </c>
      <c r="C32" s="4" t="inlineStr">
        <is>
          <t xml:space="preserve"> </t>
        </is>
      </c>
      <c r="D32" s="4" t="inlineStr">
        <is>
          <t xml:space="preserve"> </t>
        </is>
      </c>
    </row>
    <row r="33">
      <c r="A33" s="4" t="inlineStr">
        <is>
          <t>Net increase in cash</t>
        </is>
      </c>
      <c r="B33" s="4" t="inlineStr">
        <is>
          <t xml:space="preserve"> </t>
        </is>
      </c>
      <c r="C33" s="6" t="n">
        <v>-586674</v>
      </c>
      <c r="D33" s="4" t="inlineStr">
        <is>
          <t xml:space="preserve"> </t>
        </is>
      </c>
    </row>
    <row r="34">
      <c r="A34" s="4" t="inlineStr">
        <is>
          <t>Cash and restricted cash at beginning of the year</t>
        </is>
      </c>
      <c r="B34" s="6" t="n">
        <v>4523</v>
      </c>
      <c r="C34" s="6" t="n">
        <v>591197</v>
      </c>
      <c r="D34" s="4" t="inlineStr">
        <is>
          <t xml:space="preserve"> </t>
        </is>
      </c>
    </row>
    <row r="35">
      <c r="A35" s="4" t="inlineStr">
        <is>
          <t>Cash and restricted cash at end of the year</t>
        </is>
      </c>
      <c r="B35" s="6" t="n">
        <v>4523</v>
      </c>
      <c r="C35" s="6" t="n">
        <v>4523</v>
      </c>
      <c r="D35" s="5" t="n">
        <v>591197</v>
      </c>
    </row>
    <row r="36">
      <c r="A36" s="3" t="inlineStr">
        <is>
          <t>Non-Cash investing and financing activities:</t>
        </is>
      </c>
      <c r="B36" s="4" t="inlineStr">
        <is>
          <t xml:space="preserve"> </t>
        </is>
      </c>
      <c r="C36" s="4" t="inlineStr">
        <is>
          <t xml:space="preserve"> </t>
        </is>
      </c>
      <c r="D36" s="4" t="inlineStr">
        <is>
          <t xml:space="preserve"> </t>
        </is>
      </c>
    </row>
    <row r="37">
      <c r="A37" s="4" t="inlineStr">
        <is>
          <t>Deferred underwriting commissions payable</t>
        </is>
      </c>
      <c r="B37" s="6" t="n">
        <v>9604298</v>
      </c>
      <c r="C37" s="4" t="inlineStr">
        <is>
          <t xml:space="preserve"> </t>
        </is>
      </c>
      <c r="D37" s="4" t="inlineStr">
        <is>
          <t xml:space="preserve"> </t>
        </is>
      </c>
    </row>
    <row r="38">
      <c r="A38" s="4" t="inlineStr">
        <is>
          <t>Subsequent remeasurement of Class A ordinary shares subject to possible redemption</t>
        </is>
      </c>
      <c r="B38" s="5" t="n">
        <v>14270741</v>
      </c>
      <c r="C38" s="5" t="n">
        <v>4132759</v>
      </c>
      <c r="D3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DATORILY REDEEMABLE NONCONTROLLING INTEREST</t>
        </is>
      </c>
      <c r="B1" s="2" t="inlineStr">
        <is>
          <t>12 Months Ended</t>
        </is>
      </c>
    </row>
    <row r="2">
      <c r="B2" s="2" t="inlineStr">
        <is>
          <t>Dec. 31, 2023</t>
        </is>
      </c>
    </row>
    <row r="3">
      <c r="A3" s="3" t="inlineStr">
        <is>
          <t>MANDATORILY REDEEMABLE NONCONTROLLING INTEREST</t>
        </is>
      </c>
      <c r="B3" s="4" t="inlineStr">
        <is>
          <t xml:space="preserve"> </t>
        </is>
      </c>
    </row>
    <row r="4">
      <c r="A4" s="4" t="inlineStr">
        <is>
          <t>MANDATORILY REDEEMABLE NONCONTROLLING INTEREST</t>
        </is>
      </c>
      <c r="B4" s="4" t="inlineStr">
        <is>
          <t>18. MANDATORILY REDEEMABLE NONCONTROLLING INTEREST ​ ​ ​ ​ ​ US$ Balance as of January 1, 2021 — Issuance of mandatorily redeemable noncontrolling interest 6,299 Changes in fair values of mandatorily redeemable noncontrolling interest, excluding impact of instrument-specific credit risk 302 Changes in fair values of mandatorily redeemable noncontrolling interest due to the instrument-specific credit risk 13 Foreign currency translation adjustment (21) Balance as of December 31, 2021 6,593 Changes in fair values of mandatorily redeemable noncontrolling interest, excluding impact of instrument-specific credit risk 5,565 Changes in fair values of mandatorily redeemable noncontrolling interest due to the instrument-specific credit risk (30) Foreign currency translation adjustment (747) Balance as of December 31, 2022 11,381 Changes in fair values of mandatorily redeemable noncontrolling interest, excluding impact of instrument-specific credit risk ​ 108 Redemption of mandatorily redeemable noncontrolling interest ​ (11,554) Foreign currency translation adjustment ​ 65 Balance as of December 31, 2023 — ​ On November 12, 2021, the Company’s VIE and Momenta (Suzhou) Technology Limited Company (“Momenta”) incorporated Ningbo Robotics. The VIE and Momenta hold 60% and 40% equity interest and invested US$9,449 and US$6,299 in Ningbo Robotics, respectively. Pursuant to the shareholder agreement entered by the VIE and Momenta: 1) If there is any disagreement or disputes arising between Ningbo Robotics and Momenta, Momenta has the right to require WFOE or VIE or the entity designated by WFOE or VIE to acquire the 40% equity interest in Ningbo Robotics at the consideration of RMB 40,000 in cash. 2) Momenta is required to sell its 40% equity interest in Ningbo Robotics to WFOE or VIE or the entity designated by WFOE or VIE no later than the third anniversary date of the incorporation of Ningbo Robotics. The redemption price between the date of incorporation and the first anniversary of Ningbo Robotics is RMB 40,000 , between the first anniversary and the second anniversary of the incorporation Ningbo Robotics is RMB 80,000 , and between the second anniversary and the third anniversary of the incorporation Ningbo Robotics is RMB 120,000 . At the sole discretion of Momenta, Momenta is entitled to elect either to redeem in cash or exchange for the Company’s shares with the equivalent monetary value. 3) If the Company’s Board of Directors approved the Company’s Qualified IPO within the third anniversary date of the incorporation of Ningbo Robotics, Momenta is required to sell its 40% equity interest in Ningbo Robotics at the consideration same as the mechanism mentioned in 2). At the sole discretion of Momenta, Momenta is entitled to elect either to redeem in cash or exchange for the Company’s shares with the equivalent monetary value. In March 2022, the VIE transfers its 60% equity interest of Ningbo Robotics to its wholly owned subsidiary, Sanya Lotus. The Group is contractually obligated to repurchase the 40% noncontrolling interests (“NCI”) held by Momenta within the three years from its incorporation. The NCI, together with the embedded repurchase contract, is accounted for as a liability and recorded as “Mandatorily redeemable noncontrolling interest” in the Company’s consolidated balance sheets. On April 28, 2023, the Group and Momenta entered into an agreement, pursuant to which, the Group redeemed Momenta’s 40% equity interest in Ningbo Robotics for a cash consideration of RMB80,000 (equivalent to US$11,554) pursuant to Momenta’s redemption right under the shareholders’ agreement of Ningbo Robotics (the “Robotics Redemption”). As mentioned in note 15, on May 30, 2023, the Company issued a convertible note to Momenta Global Limited, a related party of Momenta, following the Robotics Redemption. The Group elected the fair value option to account for the mandatorily redeemable noncontrolling interest. The Group believes the fair value option best reflects the economics of the underlying transaction. Changes in fair values due to the instrument-specific credit risk of nil, US$30 and US$13 were debited/ (credited) in other comprehensive income (loss) and all other changes in fair values of US$108, US$5,565 and US$302 were recognized as “Changes in fair values of mandatorily redeemable noncontrolling interest, exchangeable notes and convertible notes, excluding impact of instrument-specific credit risk” in the consolidated and combined statements of comprehensive loss for the years ended December 31, 2023, 2022 and 2021, respectively. Upon redemption, the accumulated recognized other comprehensive income (loss) relating to fair value changes of the mandatorily redeemable noncontrolling interest due to instrument-specific credit risk of US$17 was recycled to the consolidated and combined statements of comprehensive loss. The Group adopted a scenario-weighted average method to determine the fair value of the mandatorily redeemable noncontrolling interest,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 of the mandatorily redeemable noncontrolling interest is estimated with the following key assumptions used: ​ ​ ​ ​ ​ ​ ​ As of December 31, ​ 2022 Discount rate 19.00 % Bond yields 6.74% – 7.37 % Expected terms 0.33-1.86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LIABILITIES - THIRD PARTIES</t>
        </is>
      </c>
      <c r="B1" s="2" t="inlineStr">
        <is>
          <t>12 Months Ended</t>
        </is>
      </c>
    </row>
    <row r="2">
      <c r="B2" s="2" t="inlineStr">
        <is>
          <t>Dec. 31, 2023</t>
        </is>
      </c>
    </row>
    <row r="3">
      <c r="A3" s="3" t="inlineStr">
        <is>
          <t>OTHER NON-CURRENT LIABILITIES -THIRD PARTIES</t>
        </is>
      </c>
      <c r="B3" s="4" t="inlineStr">
        <is>
          <t xml:space="preserve"> </t>
        </is>
      </c>
    </row>
    <row r="4">
      <c r="A4" s="4" t="inlineStr">
        <is>
          <t>OTHER NON-CURRENT LIABILITIES -THIRD PARTIES</t>
        </is>
      </c>
      <c r="B4" s="4" t="inlineStr">
        <is>
          <t>19. OTHER NON-CURRENT LIABILITIES – THIRD PARTIES Other non-current liabilities – third parties consisted of the following: ​ ​ ​ ​ ​ ​ ​ ​ As of December 31, ​ ​ 2023 ​ 2022   ​ US$ US$ Deposits from third parties 19,210 15,824 Conditional and refundable government grants (i) 77,654 — Warranty provision 6,539 — Total 103,403 15,824 (i) The Group was awarded grants from governments and conditional on the operation performance and tax contribution in certain specified regions in the next few years. The government grants have been received and recognized as other non-current liabilities, which will be released to government grants in the consolidated and combined statements of comprehensive loss when the conditions attached for operation performance and tax contribution are satisfied. As of December 31, 2023, the Group estimated that the conditions attached for operation performance and tax contribution would be not probable to be satisfied, thus the Group classify these liabilities as other non-current liabiliti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0. ORDINARY SHARES Upon incorporation on August 9, 2021, the Company issued 191,981,772 ordinary shares to the Founders Offshore Vehicle at US$0.70 per share with total consideration of US$133,683 to the Company, which was fully paid up as of December 31, 2023. As mentioned in Note 17, on March 18, 2022, an ordinary shareholder of the Company, sold its 5,332,827 ordinary shares at US$4.43 per share to Pre-A Investor B with a cash consideration of US$23,650. The Company considered the redesignation, in substance, was effectively a repurchase and retirement of the ordinary shares and simultaneously an issuance of Series Pre-A Preferred Shares. On November 11, 2021, the Company issued 95,990,886 ordinary shares to Lotus Technology International Investment Limited, ultimately 100% owned by Geely Holding, at US$0.70 with total consideration of US$67,566, which was fully paid as of December 31, 2022. On September 24, 2021, Etika, through Lotus HK, subscribed for 33.33% equity interest in WFOE with total consideration of RMB650,100 (equivalent to US$100,690) and paid up on September 28, 2021. On November 11, 2021, the Company issued 143,986,329 ordinary shares to Etika Automotive SDN BHD (“Etika”) through exchange of 100% equity interest in Lotus Advanced Technology Limited (“Lotus HK”) held by Etika. On December 24, 2021, the Company issued 47,995,443 ordinary shares to LGIL for the “Lotus” trademark licenses with a fair value of US$116,041 licensed by Group Lotus Limited, a wholly owned subsidiary of LGIL. As noted in Note 1(b), following the Merger Transaction, the Company’s Articles were amended. As such, the shares and corresponding capital amounts and loss per share prior to the Merger have been retroactively adjusted. The new authorized shares of the Company is US$50 divided into 5,000,000,000 shares comprising of ordinary shares with par value of US$0.00001 each. The number of shares issued and outstanding as of December 31, 2023 and 2022 is 474,621,603 ordinary sha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 AGREEMENT</t>
        </is>
      </c>
      <c r="B1" s="2" t="inlineStr">
        <is>
          <t>12 Months Ended</t>
        </is>
      </c>
    </row>
    <row r="2">
      <c r="B2" s="2" t="inlineStr">
        <is>
          <t>Dec. 31, 2023</t>
        </is>
      </c>
    </row>
    <row r="3">
      <c r="A3" s="3" t="inlineStr">
        <is>
          <t>DISTRIBUTION AGREEMENT</t>
        </is>
      </c>
      <c r="B3" s="4" t="inlineStr">
        <is>
          <t xml:space="preserve"> </t>
        </is>
      </c>
    </row>
    <row r="4">
      <c r="A4" s="4" t="inlineStr">
        <is>
          <t>DISTRIBUTION AGREEMENT</t>
        </is>
      </c>
      <c r="B4" s="4" t="inlineStr">
        <is>
          <t>21. DISTRIBUTION AGREEMENT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GBP18,055 (equivalent to US$22,296). The Group determined that the acquisition of distribution right did not result in a change in the reporting entity and was accounted for prospectively from the date of the transfer. The acquisition of the distribution right was accounted for as a transaction between entities under common control, with the asset recognized at the historical cost of the ultimate parent. The difference between purchase price of US$22,296 and historical cost of nil was recorded as a distribution to shareholders in additional paid-in capit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22. NON-CONTROLLING INTEREST In May 2023, the Company incorporated Hangzhou Kingway Technology Co., Ltd. (“Kingway Technology”), in which the Company held 100% equity interest with total cash contribution of US$4,857. In September 2023, a related party ultimately controlled by the Controlling Shareholder of the Company and a third party made capital contributions of US$4,182 and US$278 to Kingway Technology, respectively. As a result, the Company’s equity interest in Kingway Technology decreased to 54.3% according to the Articles of Association of Kingway Technology. The Group recorded an increase in additional paid-in capital of US$968 due to the change of the Company’s its equity interest in Kingway Technolog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23.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The first HK$2 million of assessable profits earned by a company will be taxed at 8.25% whilst the remaining profits will continue to be taxed at 16.5%. There is an anti-fragmentation measure where each group will have to elect only one company in the group to benefit from the progressive anti-fragmentation two-tier rates. The PRC, excluding Hong Kong The Group’s PRC subsidiaries and consolidated VIEs are subject to the PRC Enterprise Income Tax Law (“EIT Law”) and are taxed at the statutory income tax rate of 25%, unless otherwise specified. Under the EIT Law and its implementation rules, an enterprise established outside the PRC with a “place of effective management” within the PRC is considered a PRC resident enterprise for PRC enterprise income tax purposes. A PRC resident enterprise is generally subject to certain PRC tax reporting obligations and a uniform 25% enterprise income tax rate on its worldwide income.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Other Countries The maximum applicable income tax rates of other countries where the Company’s subsidiaries having significant operations in the years ended December 31, 2023, 2022 and 2021 are as follows: ​ ​ ​ ​ ​ ​ ​ ​ ​ ​ Year ended December 31, ​ ​ ​ 2023 ​ 2022 2021 ​ Germany ​  – Corporation tax* 15.825 % 15.825 % 15.825 %  – Trade tax* 14.35 % 14.35 % 13.825 % UK** 25 % 19 % 19 % Netherlands 25.8 % 25.8 % 25.8 % * This corporate tax rate excludes trade tax, which rate depends on the municipality in which Lotus GmbH conducts its business. Trade Tax is calculated by determining the Trade Tax Base with 3.5% of the trade income and applying the tax factor which differs according to the specific municipality in Germany and equals 410% , 410% and 395% for the municipality of Raunheim in 2023, 2022 and 2021, respectively. ** UK corporate income tax rate changed from 19% to 25% since April 2023. The components of loss before income taxes are as follows: ​ ​ ​ ​ ​ ​ ​ ​ ​ ​ Year ended December 31, ​ ​ 2023 ​ 2022 ​ 2021 ​ US$ US$ US$ The PRC, excluding Hong Kong (514,816) (652,302) (113,598) Germany (5,370) 801 2,060 UK (166,174) 821 2,415 Netherlands (46,774) (47,710) (1,415) Cayman Islands (4,383) (25,598) 1,860 Hong Kong ​ (1,859) ​ 78 ​ — Others (9,766) (361) — Total (749,142) (724,271) (108,678) ​ The components of income tax expense for the years ended December 31, 2023, 2022 and 2021 are as follows: ​ ​ ​ ​ ​ ​ ​ ​ ​ ​ Year ended December 31, ​ ​ 2023 ​ 2022 ​ 2021 ​ US$ US$ US$ Current income tax expense −The PRC, excluding Hong Kong 727 73 852 − Germany 332 400 603 − UK — (187) 182 − Netherlands — — — − Cayman Islands — — — − Hong Kong ​ — ​ — ​ — − Others 54 6 — Total current tax provision 1,113 292 1,637 Deferred income tax expense ​ − The PRC, excluding Hong Kong — — — − Germany — — — − UK — — 216 − Netherlands — — — − Cayman Islands — — — − Hong Kong ​ — ​ — ​ — − Others — — — Total deferred tax expense — — 216 Total income tax expense 1,113 292 1,853 ​ The actual income tax expense reported in the consolidated and combined statements of comprehensive loss for the years ended December 31, 2023, 2022 and 2021 differs from the amount computed by applying the PRC income tax rate of 25% to loss before income taxes due to the following: ​ ​ ​ ​ ​ ​ ​ ​ ​ ​ Year ended December 31, ​ ​ 2023 ​ 2022 ​ 2021 ​ US$ US$ US$ Computed expected income tax benefit at the PRC statutory tax rate of 25% ​ (187,286) ​ (181,068) (27,170) Effect on tax rates in different tax jurisdiction 824 5,997 (373) Preferential tax rate impact ​ (423) ​ — ​ — Tax effect of non-deductible expenses 2,474 480 110 Tax effect of R&amp;D expenses additional deduction (17,732) (3,068) (134) Change in valuation allowance 202,586 177,715 29,784 Tax filing difference ​ 663 ​ — ​ — Others 7 236 (364) Actual income tax expense 1,113 292 1,853 ​ b) Deferred income taxes The tax effects of temporary differences that give rise to the deferred tax assets (liabilities) balances as of December 31, 2023 and 2022 are as follows: ​ ​ ​ ​ ​ ​ ​ As of December 31, ​ ​ 2023 2022 ​ ​ US$ ​ US$  Deferred tax assets: Net operating losses carryforwards 186,642 78,971 Accrued expenses 22,664 23,271 Deferral of tax deduction of R&amp;D expenses 308,850 263,384 Operating lease liabilities 31,633 29,201 Exchangeable notes 5,061 3,532 Mandatorily redeemable noncontrolling interest - 1,463 Convertible notes 3,620 1,289 Deferral of tax deduction of advertising expenses 10,054 6,404 Property, equipment and software 2,908 364 Equity investments 843 667 Deferred revenue 19,102 1,619 Total gross deferred tax assets 591,377 410,165 Valuation allowance on deferred tax assets (390,737) (202,715) Deferred tax assets, net of valuation allowance 200,640 207,450 Deferred tax liabilities: ​ Property, equipment and software (3,430) (285) Derivative assets (17) — Government grants (155,717) (178,090) Operating lease right-of-use assets (41,476) (29,201) Total deferred tax liabilities (200,640) (207,576) Net deferred tax liabilities — (126) ​ The deferred taxes noted above are classified as follows in the Company’s consolidated balance sheets: ​ ​ ​ ​ ​ ​ ​ ​ As of December 31, ​ ​ 2023 2022 ​ US$ ​ US$ Deferred tax assets — — Deferred tax liabilities — (126) Net deferred tax liabilities — (126) ​ A valuation allowance is provided against deferred income tax assets when the Group determines that it is more-likely-than-not that the deferred income tax assets will not be utilized in the foreseeable future. In making such determination, the Group evaluates a variety of factors including the Group’s operating history, accumulated deficit, existence of taxable temporary differences and reversal periods. As of December 31, 2023, the valuation allowances of US$390,737 were related to the deferred income tax assets of the certain subsidiaries of the Company which were in loss position.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Changes in valuation allowance are as follows: ​ ​ ​ ​ ​ ​ ​ ​ ​ Year ended December 31, ​ ​ 2023 ​ 2022 ​ 2021 ​ ​ US$ ​ US$ US$ Balance at the beginning of the year 202,715 32,914 3,130 Addition 215,886 177,715 29,784 Deduction ​ (25,934) ​ — ​ — Effect of foreign currency translation (1,930) (7,914) — Balance at the end of the year 390,737 202,715 32,914 ​ As of December 31, 2023, the net operating loss carryforwards of the Company’s subsidiaries and VIEs in the PRC amounted to US$470,713, which can be carried forward for five years to offset future taxable profit. The net operating loss carryforwards of the Company’s subsidiaries and VIEs in the PRC, excluding Hong Kong, will expire during the period from year 2026 to year 2028, if unused by the following year-end: ​ ​ ​ ​ Year ending December 31, Amount ​ US$ 2026 43,523 2027 151,292 2028 ​ 275,898 Total 470,713 ​ As of December 31, 2023, the net operating loss carryforwards of the Company’s subsidiaries incorporated in Netherlands amounted to US$94,088. Operating losses can be carried forward without time limitation but are available to offset the first EUR 1,000 of taxable profits and 50% of taxable profits in excess of this of the current fiscal year. As of December 31, 2023, the net operating loss carryforwards of the Company’s subsidiaries incorporated in UK amounted to US$140,725. Operating losses can be carried forward without time limitation but the annual limit of utilization of carryforward loss, without any cash tax impact, is GBP 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24. NET LOSS PER SHARE The following table sets forth the basic and diluted net loss per ordinary share computation and provides a reconciliation of the numerator and denominator for the years presented: ​ ​ ​ ​ ​ ​ ​ ​ ​ ​ Year ended December 31, ​ ​ 2023 ​ 2022 2021 ​ US$ US$ US$ Numerator: Net loss attributable to ordinary shareholders (742,001) (723,921) (110,531) Accretion of redeemable convertible preferred shares (15,121) (910) — Numerator for basic and diluted net loss per ordinary share calculation (757,122) (724,831) (110,531) Denominator: ​ Weighted average number of ordinary shares, basic and diluted (1) 474,621,603 475,805,054 334,127,181 Denominator for basic and diluted net loss per ordinary share calculation (1) 474,621,603 475,805,054 334,127,181 Net loss per ordinary share attributable to ordinary shareholders ​ ​ ​  – Basic and diluted (1) (1.60) (1.52) (0.33) (1) Shares outstanding for all periods reflect the adjustment for Recapitalization. For the purposes of calculating loss per share for the years ended December 31, 2023, 2022 and 2021, the weighted average number of ordinary shares outstanding used in the calculation has been retrospectively adjusted to reflect the Recapitalization (see note 1(b)), as if the Recapitalization had occurred at the beginning of the earliest period presented. The following outstanding potentially dilutive ordinary share equivalents adjusted to reflect the effect of Recapitalization have been excluded from the computation of diluted net loss per share attributable to ordinary shareholders for the years presented due to their antidilutive effect: ​ ​ ​ ​ ​ ​ ​ ​ ​ Year ended December 31, ​ 2023 2022 2021 Redeemable convertible preferred shares (note 17) 68,228,526 68,228,526 — Exchangeable notes (i) 36,709,165 34,459,983 12,547,642 Series Pre-A Note (ii) — — 5,332,827 2023 Convertible notes (iii) ​ 2,029,407 ​ — ​ — Mandatorily redeemable noncontrolling interest (iv) ​ — ​ 1,148,666 ​ 627,382 Share options(v) ​ 10,073,233 ​ 10,378,710 ​ — Warrant(vi) 711,044 711,044 — Total 117,751,375 114,926,929 18,507,851 (i) Represents the number of potentially dilutive ordinary shares equivalent after Recapitalization on as-if-converted basis, calculated by the fixed monetary value of RMB 2,600,000 (equivalent of US $367,092 ), RMB 2,400,000 (equivalent of US $344,600 ) and RMB 800,000 (equivalent of US $125,476 ) divided by the fixed conversion price of US $10 per share as of December 31, 2023, 2022 and 2021, respectively. (ii) Represents the number of potentially dilutive ordinary shares equivalent after Recapitalization on as-if-converted basis, calculated by the fixed monetary value of RMB 150,000 (equivalent of US $21,178 ) divided by the then conversion price after Recapitalization as of December 31, 2021. (iii) For the year ended December 31, 2023, the conversion of 2023 Convertible Notes as mentioned in note 15 is not included in the calculation of basic or diluted loss per share, as the conversion is contingent upon the consummation of the Business Combination, which was not satisfied as of the period end. (iv) Represents the number of potentially dilutive ordinary shares equivalent after Recapitalization on as-if-converted basis, calculated by the fixed monetary value of RMB 80,000 (equivalent of US $11,487 )and RMB 40,000 (equivalent of US $6,274 ) divided by the fixed conversion price of US $10 per share as of December 31, 2022 and 2021, respectively. (v) For the years ended December 31, 2023 and 2022, 10,073,233 and 10,378,710 outstanding share options, respectively, are not included in the calculation of basic or diluted loss per share, as the issuance of such awards is contingent upon a Qualified IPO, which was not satisfied as of the year end. (vi) For the years ended December 31, 2023 and 2022, the warrant to purchase maximum 711,044 and 711,044 Series Pre-A Preferred Shares after Recapitalization is not included in the calculation of basic or diluted loss per share, as the issuance of such shares is contingent upon a qualifying event, which was not satisfied as of the year end. (vii) The exchange or conversion of Lightning Speed Exchangeable Notes or Subsidiary Convertible Note to its respective equity holders as mentioned in note 14 and note 15, respectively, have no effect on the number of the Company’s outstanding ordinary shares. The potential common shares of Lightning Speed and Ningbo Robotics, subsidiaries of the Company, were excluded from the computation of diluted net loss per share attributable to ordinary shareholders for the periods presented due to their antidilutive effect. (viii) For the year ended December 31, 2023, the put options as mentioned in note 12 are not included in the calculation of basic or diluted loss per share, as the issuance of such shares is contingent on the satisfaction of exercise condition, which was not satisfied as of the period en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25. REVENUES The Group’s revenues are disaggregated by service lines as follows: ​ ​ ​ ​ ​ ​ ​ ​ ​ ​ Year ended December 31, ​ ​ 2023 ​ 2022 2021 ​ US$ US$ US$ Service line Sales of goods – third parties  – BEV lifestyle models 464,172 — —  – Sports cars ​ 183,160 ​ 828 ​ 369  – Others 9,394 335 — ​ 656,726 1,163 369 Sales of goods – related parties ​ ​ ​  – BEV lifestyle models ​ 1,093 ​ — ​ —  – Sports cars ​ 951 ​ — ​ —  – Others 1,388 23 — ​ 3,432 23 — Subtotal 660,158 1,186 369 Services ​ ​ ​  – related parties 12,573 8,344 3,280  – third parties 6,277 27 38 Subtotal 18,850 8,371 3,318 Total revenues 679,008 9,557 3,687 ​ Geographic information The following summarizes the Group’s revenues by geographic areas (based on the locations of customers): ​ ​ ​ ​ ​ ​ ​ ​ ​ ​ Year ended December 31, ​ ​ 2023 ​ 2022 2021 ​ US$ US$ US$ Chinese mainland 419,448 8,816 3,109 UK 83,827 437 439 Japan 26,390 — — Australia ​ 20,335 ​ — ​ — Belgium ​ 20,701 ​ — ​ — France ​ 16,341 ​ — ​ — Italy ​ 14,650 ​ — ​ — Germany ​ 15,904 ​ — ​ — Netherlands ​ 13,729 ​ — ​ — Others ​ 47,683 ​ 304 ​ 139 Revenues 679,008 9,557 3,687 ​ Contract Liabilities ​ ​ ​ ​ ​ ​ ​ ​ As of December 31, ​ ​ 2023 2022 ​ US$ US$ Current liabilities  – Contract liabilities – third parties 44,184 7,843  – Contract liabilities – related parties* 1 8 Non-current liabilities ​  – Contract liabilities – third parties 6,245 — Contract liabilities, current and non-current 50,430 7,851 * This item is included in accrued expenses and other current liabilities — related parties in the consolidated balance sheets as of December 31, 2023 and 2022. Among the balance of contract liabilities of US$7,851 as of December 31, 2022, US$ 5,438 was recognized as revenue during the year ended December 31, 2023. The contract liabilities relate to up-front payments from the Group’s customers for purchase of vehicles or services in advance of transfer of the control of the products and services under the contract. Amounts that are expected to be recognized as revenues within one-year are included as current contract liabilities with the remaining balance recognized as other non-current liabilities. The Group expects that US$333,985 of transaction price allocated to unsatisfied performance obligation as of December 31, 2023 will be recognized as revenues within one year. The remaining US$12,067 will be recognized over the remaining contract periods over 1 to 10 years. The Group has elected, as a practical expedient, not to disclose the transaction price allocated to unsatisfied or partially unsatisfied performance obligations that are part of a contract that has an original expected duration of one year or le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6. FAIR VALUE MEASUREMENT Assets and liabilities measured at fair value on a recurring basis include derivative assets, investment securities, exchangeable notes, convertible notes, mandatorily redeemable noncontrolling interest and put option liabilities. The following tables set the major financial instruments measured at fair value, by level within the fair value hierarchy as of December 31, 2023 and 2022. ​ ​ ​ ​ ​ ​ ​ ​ ​ ​ ​ ​ ​ ​ Fair Value Measurement at Reporting Date Using ​ ​ ​ ​ Quoted Prices ​ Significant ​ ​ ​ ​ ​ ​ in Active ​ Other ​ Significant ​ ​ Fair Value as of ​ Markets for ​ Observable ​ Unobservable ​ ​ December 31, ​ Identical Assets ​ Inputs ​ Inputs ​ ​ 2023 ​ (Level 1) ​ (Level 2) ​ (Level 3) ​ US$ US$ US$ US$  Assets Investment securities 3,326 3,326 — — Derivative asset ​ 67 ​ — ​ 67 ​ — Liabilities ​ ​ ​ ​ Put option liabilities 11,884 — — 11,884 Convertible notes 101,912 — — 101,912 Exchangeable notes 454,316 — — 454,316 ​ ​ ​ ​ ​ ​ ​ ​ ​ ​ ​ ​ ​ ​ Fair Value Measurement at Reporting Date Using ​ ​ ​ ​ Quoted Prices ​ Significant ​ ​ ​ ​ ​ ​ in Active ​ Other ​ Significant ​ ​ Fair Value as of ​ Markets for ​ Observable ​ Unobservable ​ ​ December 31, ​ Identical Assets ​ Inputs ​ Inputs ​ ​ 2022 ​ (Level 1) ​ (Level 2) ​ (Level 3) ​ US$ US$ US$ US$  Assets Investment securities 8,411 8,411 — — Liabilities ​ Convertible notes 76,770 — — 76,770 Exchangeable notes 427,112 — — 427,112 Mandatorily redeemable noncontrolling interest 11,381 — — 11,381 ​ Valuation Techniques Derivative asset: Derivative asset represents forward currency contracts. The fair value is estimated by discounting the difference between the contractual forward price and the current available forward price for the residual maturity of the contract using observable market rates. Investment securities: On May 13, 2022, the Group purchased a one-year convertible note (the “Note”) with the principal of US$10,000 issued by ECARX Holdings Inc. (“Ecarx”), which is a related party controlled by the Controlling Shareholder of the Company and listed in NASDAQ on December 21, 2022. Upon the listing of Ecarx, the Note was automatically converted to the Class A ordinary shares of Ecarx (the “listed equity securities”) at conversion price of US$9.5 per share. The Group classifies the listed equity securities as investments with readily determinable fair values and reported at fair value. As such the Group derecognized the carrying amount of the Note of US$11,316 and recognized the listed equity securities of US$11,316 at fair value on December 21, 2022. The Group values the listed equity securities using quoted prices for the underlying securities in active markets and accordingly, the Group classifies the valuation techniques that use these inputs as Level 1. As of December 31, 2023 and 2022, the Group’s equity securities were US$3,326 and US$8,411, respectively. The Group recorded the fair value loss of US$5,085 and US$2,905 and nil in “Investment (loss) income, net” in the consolidated and combined statements of comprehensive loss for the year ended December 31, 2023, 2022 and 2021, respectively. Put option liabilities, exchangeable notes, convertible notes and mandatorily redeemable noncontrolling interest,: As the Group’s put option liabilities, exchangeable notes, convertible notes and mandatorily redeemable noncontrolling interest are not traded in an active market with readily observable quoted prices, the Group uses significant unobservable inputs (Level 3) to measure the fair value of the put option liabilities, exchangeable notes, convertible notes and mandatorily redeemable noncontrolling interest at inception and at each subsequent balance sheet date. See notes 12, 14, 15 and 18 for information about the significant unobservable inputs used in the respective fair value measurements. The other financial assets and liabilities of the Group primarily consist of cash, restricted cash, accounts receivable, loan receivables and other receivables included in prepayments and other current assets and other non-current assets, short-term borrowings, accounts payable, other payables included in accrued expenses and other current liabilities and other non-current liabilities and operating lease liabilities. As of December 31, 2023 and 2022, the fair values of financial assets and liabilities included in non-current assets, operating leases liabilities and other non-current liabilities approximated to their carrying values, which were due to that the underlying interest rates approximated to the market rates for similar instruments with similar maturities. As of December 31, 2023 and 2022, the carrying amounts of other financial instruments approximated to their fair values due to short term maturity of these instruments. The Group’s non-financial assets, such as property, equipment and software and intangible assets, would be measured at fair value only if they were determined to be impaire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7. SHARE-BASED COMPENSATION The Company’ s shareholders approved and adopted a share incentive plan in September 2022, or the 2022 Share Incentive Plan, for the purpose of attracting and retaining the best available personnel, providing additional incentives to employees, directors and consultants, and promoting the success of the Group’s business. Under the 2022 Share Incentive Plan, the Company is authorized to grant options. The maximum aggregate number of ordinary shares that may be issued pursuant to all awards under the 2022 Share Incentive Plan is 51,550,661. During the years ended December 31,2023 and 2022, 775,561 and 10,378,710 options were granted under the 2022 Share Incentive Plan, among which, nil and 312,292 share options were granted to non-employee service providers for providing operation consultation and business development services, and nil and 1,028,126 share options were granted to employees of an entity ultimately controlled by the Controlling Shareholder of the Company, respectively. No share option had been granted to directors or officers during the years ended December 31,2023 and 2022. Share options granted under the 2022 Share Incentive Plan have a contractual term of ten years and have varying vesting terms that requires the grantees to render services for a period ranged from nil Share options A summary of the share options activities for the years ended December 31, 2023 and 2022 is presented below: ​ ​ ​ ​ ​ ​ ​ ​ ​ ​ ​ ​ ​ ​ ​ Weighted Weighted ​ ​ ​ ​ ​ Weighted ​ average ​ remaining ​ Aggregate ​ ​ Number of ​ average ​ grant-date ​ contractual ​ intrinsic ​ ​ shares ​ exercise price ​ fair value ​ years ​ value ​ ​ ​ US$ ​ US$ ​ ​ US$ Outstanding at January 1, 2022 — — — ​ ​ ​ Granted 10,378,710 2.89 1.90 ​ ​ ​ Outstanding at December 31, 2022 ​ 10,378,710 ​ 2.89 ​ 1.90 ​ ​ ​ ​ Granted ​ 775,561 ​ 2.89 ​ 4.83 ​ ​ ​ ​ Forfeited ​ (1,081,038) ​ 2.89 ​ 2.21 ​ ​ ​ ​ Outstanding at December 31, 2023 10,073,233 2.89 2.08 8.82 60,831 ​ As of December 31, 2023, no share options were exercisable since their exercisability is subject to the occurrence of a Qualified IPO. As of December 31, 2023, for the cumulative options granted to employees and non-employee service providers to purchase 9,132,593 shares, nil share-based compensation expense was recognized for these awards as the qualifying event was not probable as of December 31, 2023. The total unrecognized share-based compensation expense relating to these awards as of December 31, 2023 was US$ 18,776, of which US$ 16,243 was based on the degree of service period that had been completed as of December 31, 2023. The Group will recognize compensation expenses relating to the awards cumulatively upon the consummation of a Qualified IPO. As of December 31, 2023, for the cumulative options granted to employees of an entity controlled by the Controlling Shareholder of the Company to purchase 940,640 shares, the Group elects to recognize the fair value of these options as dividends to the shareholder. The total fair value relating to these awards was US$ 2,101. Note that the company under common control is providing sports cars to the Group and the Group pays the purchase price at market rates, so no compensation expense is reflected for these grants. The fair values of the options granted are estimated on the dates of grant using the binomial option pricing model with the following assumptions used: ​ ​ ​ ​ ​ ​ ​ ​ Years ended December 31, Grant dates: 2023 2022 ​ Risk-free interest rate (i) 3.4% – 4.79 % 3.71% – 4.15 % Expected volatility (ii) 54.06% – 54.48 % 56.13% – 56.32 % Expected dividend yield (iii) 0.00 % 0.00 % Exercise multiple (iv) 2.20 – 2.80 2.20 – 2.80 ​ Expected terms (v) 10.00 years 10.00 years ​ Fair value of underlying ordinary share (vi) US$5.91 – US$8.93 US$3.61 – US$4.11 ​ (i) The risk-free interest rate was estimated based on the yield to maturity of U.S. treasury bonds denominated in US$ for a term consistent with the expected term of the Company’s options in effect at the valuation date. (ii) The expected volatility was estimated based on the historical volatility of comparable peer public companies with a time horizon close to the expected term of the Company’s options. (iii) Expected dividend yield is zero as the Company does not anticipate any dividend payments in the foreseeable future. (iv) The expected exercise multiple was estimated as the average ratio of the stock price to the exercise price of when employees or nonemployees would decide to voluntarily exercise their vested options. As the Company did not have sufficient information of past employees or nonemployees exercise history, it was estimated by referencing to a widely-accepted academic research publication. (v) Expected term is the contract life of the share options. (vi) The estimated fair value was determined using the discounted cash flow method based on the equity allocation mode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OPERATIONS</t>
        </is>
      </c>
      <c r="B1" s="2" t="inlineStr">
        <is>
          <t>12 Months Ended</t>
        </is>
      </c>
    </row>
    <row r="2">
      <c r="B2" s="2" t="inlineStr">
        <is>
          <t>Dec. 31, 2023</t>
        </is>
      </c>
    </row>
    <row r="3">
      <c r="A3" s="4" t="inlineStr">
        <is>
          <t>CIK 0001841024 L Catterton Asia Acquisition Corp</t>
        </is>
      </c>
      <c r="B3" s="4" t="inlineStr">
        <is>
          <t xml:space="preserve"> </t>
        </is>
      </c>
    </row>
    <row r="4">
      <c r="A4" s="4" t="inlineStr">
        <is>
          <t>ORGANIZATION AND BUSINESS OPERATIONS</t>
        </is>
      </c>
      <c r="B4" s="4" t="inlineStr">
        <is>
          <t>NOTE 1. ORGANIZATION AND BUSINESS OPERATIONS L Catterton Asia Acquisition Corp (the “Company”) was incorporated as a Cayman Islands exempted company on January 5,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except that we will not acquire any target company whose primary business is investing in oil or gas reserves or real estate. As of December 31, 2023, the Company had not commenced any operations. All activity through December 31, 2023 relates to the Company’s formation, its Initial Public Offering (“IPO”), described below, and subsequent to the IPO, identifying and evaluating prospective acquisition targets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The Company has selected December 31 as its fiscal year end. The Company’s Sponsor is LCA Acquisition Sponsor, LP, a Cayman Islands limited partnership (the “Sponsor”). On January 31, 2023, the Company, Lotus Technology Inc., an exempted company limited by shares incorporated under the laws of the Cayman Islands ( “Lotus Tech”), Lotus Temp Limited, an exempted company limited by shares incorporated under the laws of the Cayman Islands and a wholly-owned subsidiary of Lotus Tech (“Merger Sub 1”), and Lotus EV Limited, an exempted company limited by shares incorporated under the laws of the Cayman Islands and a wholly-owned subsidiary of Lotus Tech (“Merger Sub 2”) entered into an Agreement and Plan of Merger (the “Merger Agreement”). See Note 6. The registration statement for the Company’s IPO was declared effective on March 10, 2021 (the “Effective Date”). On March 15, 2021, the Company consummated the IPO of 25,000,000 units (the “Units” and, with respect to ordinary share included in the Units being offered, the “Public Shares”), at $10.00 per Unit, generating gross proceeds of $250,000,000, which is discussed in Note 3. Simultaneously with the closing of the IPO, the Company consummated the issuance and sale of 5,000,000 warrants (the “Private Placement Warrants”) at a price of $1.50 per Private Placement Warrant in a private placement to the Sponsor, generating gross proceeds of $7,500,000, which is discussed in Note 4. Transaction costs amounted to $16,467,878 consisting of $5,730,175 of underwriting discount, $10,027,806 of deferred underwriting discount, and $709,897 of other offering costs. Following the closing of the IPO on March 15, 2021, $250,000,000 ($10.00 per Unit) from the net proceeds of the sale of the Units in the IPO and the sale of the Private Placement Warrants was placed in a Trust Account, and will only be invested in United States “government securities” within the meaning of Section 2(a)(16) of the Investment Company Act having a maturity of 185 days or less or in money market funds meeting certain conditions under Rule 2a-7 promulgated under the Investment Company Act that invest only in direct U.S. government treasury obligations.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PO and the sale of the Private Placement Warrants held in the Trust Account will not be released from the Trust Account (i) to the Company, until the completion of the initial Business Combination, or (ii) to the Company’s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Company’s Public Shares if the Company does not complete its initial Business Combination prior to the extended liquidation date, discussed below, or (B) with respect to any other provision relating to the rights of holders of the Company’s Class A ordinary shares, and (c) the redemption of the Public Shares if the Company has not consummated its Business Combination with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Company will provide share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On March 10, 2023, the Company held the Extraordinary General Meeting for its shareholders, at which the shareholders approved the amendment the Company’s Amended and Restated Memorandum and Articles of Association (the “Charter”) to the second amended and restated memorandum and articles of association to extend the date by which the Company must (1) consummate a merger, amalgamation, share exchange, asset acquisition, share purchase, reorganization or similar business combination, which we refer to as our initial business combination, (2) cease its operations except for the purpose of winding up if it fails to complete such initial business combination and (3) redeem all of the public shares sold in the Company’s IPO that was consummated on March 15, 2021 if it fails to complete such initial business combination, from March 15, 2023 (the “Original Termination Date”) to June 15, 2023 (the “Extended Date”) and to allow the board of directors of the Company (“the Board”), without another shareholder vote, to elect to further extend the date to consummate an initial business combination after the Extended Date up to nine times, by an additional month each time, upon five days’ advance written notice prior to the applicable deadline, up to March 15, 2024 (the “Additional Extension Date”) or such earlier date as determined by the Board in its sole discretion (the “Extension”). As a result of the approval of the Extension and the implementation of the Extension, the Sponsor or its designee(s) or affiliate(s) (the “Lender”) shall contribute to the Company as a loan (each loan being referred to herein as a “Contribution”), which was (i) the lesser of (a) $990,000 or (b) $0.09 for each public share that has not been redeemed in accordance with the terms of the Charter for the three-month extension from the Original Termination Date to the Extended Date (the “Initial Extension Contribution”); and thereafter, to the extent necessary and as applicable, shall contribute (ii) the lesser of (a) $330,000 and (b) $0.03 into the trust account for each public share that has not been redeemed in accordance with the terms of the Charter for each subsequent one-month extension from the Extended Date to the Additional Extension Date (the “Subsequent Extension Contribution”) until the earlier of (i) the date of the extraordinary general meeting held in connection with a shareholder vote to approve an initial business combination, and (ii) the date that the Initial Extension Contribution and the Subsequent Extension Contribution for each subsequent one-month extension from the Extended Date to the Additional Extension Date, if applicable, have been loaned. Each Contribution will be deposited in the Trust Account within 5 business days of the beginning of the extended period which such Contribution is for. The Contribution(s) will bear no interest and will be repayable by the Company to the Lender upon consummation of an initial business combination. The loans will be forgiven by the Lender if the Company is unable to consummate an initial business combination except to the extent of any available funds held outside of the Trust Account. In connection with the Extraordinary General Meeting, the holders of 6,867,252 of the Class A ordinary shares of the Company exercised their right to redeem their shares for cash at a redemption price of approximately $10.22 per share, for an aggregate redemption amount of approximately $70,200,754. On June 5, 2023, the Board approved the extension of the Termination Date for one The Company will have March 15, 2024 (the “Combination Period”) to complete the Business Combination. The Company has the option to extend the Combination Period by an additional month to March 15, 2024. However, if the Company is unable to complete a Business Combination during the Combination Period or during any extension period, the Company will (i) cease all operations except for the purpose of winding up, (ii) as promptly as reasonably possible but not more than ten As a result of the approval of the Extension Proposal as described above, the Sponsor contributed to the Company $990,000 for the three-month extension from the Original Termination Date to the Extended Date. On June 5, 2023, the Extension Committee approved the extension of the Termination Date for one On July 5, 2023, the Extension Committee approved the extension of the Termination Date for one On August 8, 2023, the Extension Committee approved the extension of the Termination Date for one On September 5, 2023, the Extension Committee approved the extension of the Termination Date for one On October 5, 2023, the Extension Committee approved the extension of the Termination Date for one On November 6, 2023, the Extension Committee approved the extension of the Termination Date for one On December 6, 2023, the Extension Committee approved the extension of the Termination Date for one On January 4, 2024, the Extension Committee approved the extension of the Termination Date for one On February 5, 2024, the Extension Committee approved the extension of the Termination Date for one On November 13, 2023, the Company, the Founder Shareholders, and Lotus Tech entered into an Amendment to Sponsor Support Agreement (the “Amendment”). The Amendment reflects deletion of the Sponsor Shares Forfeiture Mechanism and provides that, in addition to the Sponsor Earn-Out Shares, all or a portion of (as reasonably determined by Lotus Tech in good faith) an additional 20% of the Sponsor Shares (the “Additional Sponsor Earn-Out Shares”) would become vested upon each occurrence of any vesting event within eighteen (18) months of the Closing. The vesting events for the Additional Sponsor Earn-Out Shares are (a) the commencement or official announcement of any additional Business Collaboration and (b) an approved commitment to invest in Lotus Tech or one of its subsidiaries by an investor introduced or facilitated by Sponsor or its affiliates. Any Additional Sponsor Earn-Out Shares that have not become vested by the end of such eighteen (18)-month period would be forfeited to Lotus Tech and cancelled. Pursuant to the Merger Agreement, the Company has designated Anish Melwani, the Chairman and Chief Executive Officer of LVMH for North America and an independent director of the Company to be a director on the board of directors of Lotus Tech with effect immediately following the Closing (the “Appointment”). Lotus Tech has acknowledged and agreed that, upon the effectiveness of the Appointment, a Business Collaboration will have occurred and as a result, the Sponsor Earn-Out Shares are expected to become vested immediately following the Closing.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its Public Shares if the Company does not complete its initial Business Combination within the Combination Period or (B) with respect to any other provision relating to the rights of holders of the Company’s Class A ordinary shares;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Liquidity and Going Concern ​ As of December 31, 2023, the Company had $4,523 in its operating bank account. As of December 31, 2023, the Company had a working capital deficit of $13,047,470. As of December 31, 2022, the Company had $4,523 in its operating bank account. As of December 31, 2022, the Company had a working capital deficit of $3,810,427. The Company’s liquidity needs up to its IPO were satisfied through a capital contribution from the Sponsor of $25,000 (see Note 5) for the founder shares and the loan under an unsecured promissory note from the Sponsor of up to $300,000 and offering costs and expenses paid for by related parties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December 31, 2023, there were no amounts outstanding under any working capital loan.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obtained a commitment from the Sponsor to fund any working capital needs of the Company at least one year from the issuance of these financial statements through loans of up to an aggregate of $500,000.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liquidity condition raises substantial doubt about the Company’s ability to continue as a going concern, which is considered to be one year from the issuance of these financial statements. On February 22, 2024, the Company consummated its Business Combination, however, the liquidity condition of the Company remains unstable. The uncertainty around the Company’s ability to stabilize the liquidity condition raises substantial doubt about the Company’s ability to continue as a going concern. Management intends to raise additional capital in order to continue as a going concern. No adjustments have been made to the carrying amounts of assets or liabilit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8. COMMITMENTS AND CONTINGENCIES Purchase commitment As of December 31, 2023, the Group has future minimum purchase commitment related to the purchase of vehicles, research and development services and other operating expenses. Total purchase obligations contracted but not yet reflected in the consolidated and combined financial statements as of December 31, 2023 were as follows: ​ ​ ​ ​ ​ ​ ​ ​ ​ Less than More than ​ ​ ​ one year ​ one year ​ Total ​ ​ US$ ​ US$ ​ US$ Purchase commitment 179,490 ​ 2,511 ​ 182,001 ​ Capital commitment Total capital expenditures contracted but not yet reflected in the consolidated and combined financial statements as of December 31, 2023 were as follows: ​ ​ ​ ​ ​ ​ ​ ​ ​ Less than More than ​ ​ ​ one year ​ one year ​ Total ​ US$ ​ US$ ​ US$ Capital expenditure commitment(i) 59,304 ​ 264 ​ 59,568 (i) Represents the capital commitment on the construction of the Group’s corporate buildings, leasehold improvements,molds and tooling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9. RELATED PARTY TRANSACTIONS (a) Related parties ​  Names of the major related parties Nature of relationship Geely Holding ​ Entity controlled by the controlling shareholder of the Company Ningbo Geely R&amp;D ​ Entity controlled by the controlling shareholder of the Company Zhejiang Liankong Technologies Co., Ltd. (“Zhejiang Liankong”) ​ Entity controlled by the controlling shareholder of the Company LGIL ​ Entity controlled by the controlling shareholder of the Company Founders Onshore Vehicle ​ Entity controlled by the controlling shareholder of the Company Geely HK ​ Entity controlled by the controlling shareholder of the Company Wuhan Geely Auto Parts Co., Ltd. (“Wuhan Geely Auto Parts”) ​ Entity controlled by the controlling shareholder of the Company Zhejiang Geely Automobile Co., Ltd. Wuhan Branch (“Geely Auto Wuhan Branch”) ​ Entity controlled by the controlling shareholder of the Company Ecarx ​ Entity controlled by the controlling shareholder of the Company ECARX (Hubei) Technology Co., Ltd. (“Hubei Ecarx”) ​ Entity controlled by the controlling shareholder of the Company Hubei ECARX Technology Co., Ltd. ​ Entity controlled by the controlling shareholder of the Company LCL ​ Entity controlled by the controlling shareholder of the Company Beijing Lotus Cars Sales Co., Ltd. ​ Entity controlled by the controlling shareholder of the Company Geely UK Limited ​ Entity controlled by the controlling shareholder of the Company Volvo Car Corporation ​ Entity controlled by the controlling shareholder of the Company Zhejiang Jirun Automobile Co., Ltd. ​ Entity controlled by the controlling shareholder of the Company Zhejiang Geely Automobile Co., Ltd. ​ Entity controlled by the controlling shareholder of the Company Hangzhou Xuanyu Human Resources Co., Ltd. ​ Entity controlled by the controlling shareholder of the Company Zhejiang Geely Business Service Co., Ltd. ​ Entity controlled by the controlling shareholder of the Company China Euro Vehicle Technology AB ​ Entity controlled by the controlling shareholder of the Company Radar New Energy Automobile (Zhejiang) Co., Ltd. ​ Entity controlled by the controlling shareholder of the Company Geely Automobile Group Co., Ltd. ​ Entity controlled by the controlling shareholder of the Company Lynk &amp; Co Sales Netherlands BV ​ Entity controlled by the controlling shareholder of the Company Geely Automobile Research Institute (Ningbo) Co., Ltd. ​ Entity controlled by the controlling shareholder of the Company JChin (Shanghai) Mechanical and Electrical Equipment Co., Ltd. ​ Entity controlled by the controlling shareholder of the Company Polestar Automotive China Distribution Co., Ltd. ​ Entity controlled by the controlling shareholder of the Company Hangzhou Fenghua Souvenir Co.,Ltd. ​ Entity controlled by the controlling shareholder of the Company Zhejiang Jisu procurement management Co., Ltd. ​ Entity controlled by the controlling shareholder of the Company Zhejiang Huanfu Technology Co.,Ltd. ​ Entity controlled by the controlling shareholder of the Company Chengdu Jinluda Automobile Sales Service Co., Ltd. ​ Entity which is under significant influence of the Company Hangzhou Luhongyuan Automobile Sales Service Co., Ltd. ​ Entity which is under significant influence of the Company Hubei Changjiang Chegu Industry Investment Fund Partnership ​ Entity which is under significant influence of the Company Wuxi Stardrive Technology Co., Ltd. ​ Entity which is under significant influence of the Company Zhejiang Xitumeng Digital Technology Co., Ltd. ​ Entity that the controlling shareholder of the Company has significant influence Northpole GLY 3 LP ​ Entity controlled by one of the directors of the Company Lotus Cars USA Inc. ​ Entity controlled by the controlling shareholder of the Company Lynk &amp; Co Investment Co., Ltd. ​ Entity controlled by the controlling shareholder of the Company Hangzhou Geely EVUN Technology Co., Ltd. ​ Entity controlled by the controlling shareholder of the Company Jizhi Culture Creative Co., Ltd. ​ Entity controlled by the controlling shareholder of the Company Volvo Personvagnar Aktiebolag ​ Entity controlled by the controlling shareholder of the Company RENAULT S.A.S ​ Entity that the controlling shareholder of the Company has significant influence ​ During the years ended December 31, 2023, 2022 and 2021, in addition to the related party transactions disclosed in note 12 of Put Option Liabilities, note 14 of Exchangeable Notes, note 15 of Convertible Notes, note 17 of Redeemable Convertible Preferred Shares and note 20 of Ordinary Shares to the financial statements, the Group entered into the following significant related party transactions. (b) Significant related party transactions During the years ended December 31, 2023, 2022 and 2021, the Group entered into the following significant related party transactions: ​ ​ ​ ​ ​ ​ ​ ​ ​ Year ended December 31, ​ ​ 2023 ​ 2022 ​ 2021 ​ ​ US$ ​ US$ ​ US$ Provision of services (i) 12,573 ​ 8,344 ​ 3,280 Sales of goods (i) 3,432 ​ 23 ​ — ​ ​ ​ ​ ​ ​ ​ ​ ​ Year ended December 31, ​ ​ 2023 ​ 2022 ​ 2021 ​ ​ US$ ​ US$ ​ US$ Payments on behalf of related parties ((ii).a) 4,022 244 — Cash receipts by related parties on behalf of the Group ((ii).a) 3,695 — — Loans to related parties ((ii).b) 1,227 2,310 — Interest income on loans due from related parties ((ii).b) 122 24 — Purchase of products and services ((iii).a) 852,623 44,347 14,259 Purchase of products and services for R&amp;D activities ((iii).b) 134,721 167,012 47,442 Purchase of equipment and software ((iii).c) 11,223 42,798 6,255 Payment by related parties on behalf of the Group ((iii).d) 14,514 2,952 — Short-term lease cost ((iii).e) 765 347 243 Deposits received from related party suppliers ((iii).f) 251 1,584 — Acquisition of the distribution right ((iii).g) 22,296 — — Interest expense on borrowing due to related parties (iv) — 90 220 Repayment of borrowing from related party (iv) — 10,573 — Acquisition of right-of-use assets (v) ​ 12,166 ​ 214 ​ 1,333 Payment of lease liabilities (v) ​ 269 ​ 98 ​ 545 Purchase of Geely License (vi) ​ — ​ — ​ 288,948 Purchase of trademark licenses (vii) ​ — ​ — ​ 116,041 Payment of consideration for acquiring Lotus Tech Innovation Centre GmbH under common control (viii) — 15,512 — Payment for purchase of a short-term investment (ix) — 10,000 — ​ (c) Significant related party balances The outstanding balances mainly arising from the above transactions as of December 31, 2023 and 2022 are as follows: ​ ​ ​ ​ ​ ​ ​ As of December 31, ​ ​ 2023 ​ 2022 ​ ​ US$ ​ US$ Accounts receivable – related parties (i) 22,430 8,545 Contract liabilities – related parties* (i) 1 8 Prepayments and other current assets – related parties (ii) 28,744 8,732 Other non-current assets – related parties ((ii).c) 2,706 — Accounts payable-related parties ((iii).a) 340,419 5,770 Accrued expenses and other current liabilities – related parties (iii) 289,845 183,216 Other non-current liabilities – related parties ((iii).f) 1,634 1,584 Operating lease liabilities – related parties, current* (v) 840 13 Operating lease liabilities – related parties, non-current (v) 12,064 170  Investment securities – related parties (ix) 3,326 8,411 * These items are included in accrued expenses and other current liabilities — related parties in the consolidated balance sheets as of December 31, 2023 and 2022. Note: (i) The Group sold sports cars, BEV lifestyle models, auto parts and peripheral products and provided R&amp;D services and other consulting services to a number of related parties. The Group provided services to related parties amounting to US $12,573, US $8,344 and US $3,280 for the years ended December 31, 2023, 2022 and 2021, respectively. The Group sold sports cars, BEV lifestyle models, auto parts and peripheral products to related parties amounting to US$ 3,432, US $23 and nil for the years end December 31, 2023, 2022 and 2021, respectively. Accounts receivable due from related parties arising from sales of goods and provision of services were US $22,430 and US $8,545 as of December 31, 2023 and 2022, respectively. As of December 31, 2023 and 2022, receipts in advance of US $1 and US $8 were included in contract liabilities – related parties, respectively. (ii) Prepayments and other current assets – related parties other non-current assets – related parties of the Group are arising from transactions related to purchase of products and services (see note (iii).a), loans to related parties, and cash receipts on behalf of the Group as follows. a. The Group made payments of US $4,022 , US $244 and nil on behalf of related parties for the years ended December 31, 2023, 2022 and 2021, respectively. Related parties collected cash receipts of US $3,695 , nil and nil on behalf of the Group for the years ended December 31, 2023, 2022 and 2021, respectively. As of December 31, 2023 and 2022, receivables of US $4,271 and USD $244 was included in prepayments and other current assets – related parties, respectively. b. During the years ended December 31, 2023, 2022 and 2021, the Group provided unsecured short-term loans of US $1,227, US $2,310 and nil , respectively, to related parties with interest rates of 3.65 %- 4.5 % per annum. The Group recognized interest income of US $122, US$ 24 and nil for the years ended December 31, 2023, 2022 and 2021, respectively. As of December 31, 2023 and 2022, the receivable for the loan principal and interest of US $3,010 and US$ 2,369 was included in prepayments and other current assets – related parties, respectively. c. As mentioned in note ((iii).a) and note ((iii).c) below, the amounts of prepayments to related parties for purchase of vehicles, auto parts and peripheral products of US $21,404 and US$ 6,119 were included in prepayments and other current assets – related parties as of December 31, 2023 and 2022, respectively. The amounts of prepayments to relate party for purchase of equipment of US $2,706 and nil was included in other non-current assets-related parties as of December 31, 2023 and 2022, respectively. d. As mentioned in note ((iii).e), the amounts of prepayments to related parties for short-term lease agreements of US $82 and nil were included in prepayments and other current assets – related parties as of December 31, 2023 and 2022, respectively. e. As of January 1, 2023, upon the adoption of ASC 326 as mentioned in note 2(j), the expected credit loss provision for prepayments and other current assets – related parties not under common control was US $12 . For the year ended December 31, 2023, the Group recorded US $11 in expected credit losses for prepayments and other current assets – related parties not under common control in general and administrative expenses. As of December 31, 2023, the expected credit loss provision recorded in prepayments and other current assets – related parties not under common control was US $23 . (iii) Accounts payable - related parties, accrued expenses and other current liabilities – related parties and other non-current liabilities– related parties are arising from transactions related to purchase of products and services, purchase of equipment and software, and payments by related parties on behalf of the Group as follows. a. The Group purchased sports cars, BEV lifestyle models, auto parts, peripheral products, commercial services relating to sales of sports cars and BEV lifestyle models and other consulting services from related parties. During the years ended December 31, 2023, 2022 and 2021, these purchases amounted to US $852,623, US $44,347 and US $14,259 , among which, US $549,893 , US $839  and US$  331 were recognized as cost of goods sold for the years ended December 31, 2023, 2022 and 2021, respectively. As of December 31, 2023 and 2022, purchases including sports cars, BEVs lifestyle models, auto parts and peripheral products of US $248,331 and US $21,880 were recorded as inventories, respectively. As of December 31, 2023 and 2022, the amounts due to related parties for purchase of office materials, commercial services relating to sales of sports cars and BEV lifestyle models and other consulting services of US$27,660 and US$8,684 were included in accrued expenses and other current liabilities – related parties, respectively. As of December 31, 2023 and 2022, the amounts due to related parties for purchase of sports cars, BEV lifestyle models, auto parts and peripheral products of US$340,419 and US$5,770 was included in accounts payable-related parties, respectively. b. The Group purchased products and services from related parties for R&amp;D activities. The Group recoded R&amp;D expenses of US $134,721, US $167,012 and US $47,442 during the years ended December 31, 2023, 2022 and 2021, respectively. As of December 31, 2023 and 2022, the amounts due to related partis for purchase of products and services for R&amp;D activities of US $217,256 and US $162,942 were included in accrued expenses and other current liabilities – related parties, respectively. c. The Group purchased equipment and software of US $11,223, US $42,798 and US $6,255 from related parties for the years ended December 31, 2023, 2022 and 2021, respectively. As of December 31, 2023 and 2022, the amounts due to related parties for purchase of equipment and software of US $19,786 and US $8,366 were included in accrued expenses and other current liabilities – related parties, respectively. d. Related parties paid US $14,514 and US $2,952 on behalf of the Group in association with travelling expenses, staff salary and social welfare, and other miscellaneous expenses, of which US $1,605 and US $2,952 were included in accrued expenses and other current liabilities – related parties as of December 31, 2023 and 2022, respectively. e. The Group entered into short-term lease agreements with related parties to rent office spaces. During the years ended December 31, 2023, 2022 and 2021, the Group incurred short-term lease costs of US $765 , US $347 and US$ 243 , respectively. As of December 31, 2023 and 2022, payables for short-term leases of US $323 and US $272 , respectively, were included in accrued expenses and other current liabilities – related parties, respectively. f. The Group received deposits of US$ 251 , US$ 1,584 and nil from related parties for the years ended December 31, 2023, 2022 and 2021, respectively. As of December 31, 2023 and 2022, US$ 168 and nil were included in accrued expenses and other current liabilities – related parties, and US $1,634 and US $1,584 was included in other non-current liabilities-related parties, respectively. g.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GBP 18,055 (equivalent to US $22,296 ). As of December 31, 2023, payable for the distribution right of US $23,047 was included in accrued expenses and other current liabilities – related parties. (iv) In 2019, the Company’s subsidiary, Lotus Tech UK, borrowed a one-year unsecured loan from a related party with the principal amount of US $10,211 ,bearing an interest rate of 2% per annum, which was renewed to be mature on August 31, 2022. The borrowing was repaid in August 2022. During the years ended December 31, 2022 and 2021, the Group incurred interest expenses of US $90 and US $220 , respectively. (v) The Group entered into lease agreements with related parties to rent office spaces and parking spaces. During the years ended December 31, 2023, 2022 and 2021, the Group recognized right-of-use assets of US $12,166, US $214 and US $1,333 from related parties, respectively. The Group paid lease liabilities of US $269, US $98 and US $545 during the years ended December 31, 2023, 2022 and 2021, respectively. As of December 31, 2023 and 2022, current operating lease liabilities were US $840 and US $13 , respectively, and non-current operating lease liabilities were US$ 12,064 and US $170 , respectively. (vi) On March 12, 2021, the Group entered into a license agreement with Zhejiang Liankong, a subsidiary of Geely Holding. Under the terms of the agreement, the Group received a non-exclusive, perpetual, irrevocable and non-sublicensable license for the electric automotive chassis and autonomous driving technology platform (the “Geely License”) with consideration of US $288,948 . The Geely License is contractually restricted to be used in certain R&amp;D projects of the Group. The Group concludes that the Geely License has no alternative future use, therefore the cost of the license has been expensed as research and development expenses in the consolidated and combined statement of comprehensive loss for the year ended December 31, 2021. (vii) In November 2021, the Group obtained the trademark licenses (Note 7), from Group Lotus Limited, a related party controlled by Geely Holding, by issuing the Company’s 47,995,443 ordinary shares to LGIL, a related party controlled by Geely Holding. (viii) On December 2, 2021, the Company, through its subsidiary, Lotus Technology Innovative Limited, entered into an equity transfer agreement, pursuant to which, Lotus Technology Innovative Limited agreed to acquire 100% equity interest in Lotus Tech Innovation Centre GmbH from a related party, Geely UK Limited, at the consideration of US $15,512 , which was settled in June 2022. The transaction was accounted for as common control transaction and completed in June 2022. (ix) On May 13, 2022, the Company purchased a one-year convertible note (the “Note”) with the principal of US $10,000 issued by Ecarx. Upon the listing of Ecarx on December 21, 2022, the Note was automatically converted to the Class A ordinary shares of Ecarx (the “listed equity securities”) at conversion price of US $9.5 per share. As of December 31, 2023 and 2022, the fair value of listed equity securities was US $3,326 and US $8,411 , respectively. (d) Manufacturing agreement with the Geely Group The Group entered into a manufacturing agreement with Geely Auto Wuhan Branch and Wuhan Geely Auto Parts (collectively as “OEMs”), for the manufacture of the Group’s electrical vehicles for 10 years starting from June 21, 2022. Pursuant to the manufacturing agreement, the Group commissioned OEMs for the production of electrical vehicles and agreed to authorize OEMs to access the Group’s technologies for the production of such models. The Group is mainly responsible for the design and development of the models, designation of suppliers, product announcement, and ensuring consistency with global standards of the Lotus brand. The Group also provides OEMs the necessary intellectual properties for the manufacture of electrical vehicles. OEMs are mainly responsible for the procurement and inspection of raw materials, production planning, production quality control, logistics and transportation of manufactured vehicles, and construction and operation of the manufacturing plant. Particularly, quality control is carried out in accordance with the Group’s quality assurance framework and approved by OEMs. In addition, OEMs are responsible for obtaining certificates for the manufactured vehicles. (e) Lotus Application Entrusted Operation &amp; Maintenance Contract with Wuhan Quanqing The Group entered into an application entrusted operation &amp; maintenance contract with Wuhan Quanqing, in May 2023. Pursuant to the contract, the Group will pay Wuhan Quanqing certain service fee for the entrusted daily operation and maintenance service provided by Wuhan Quanqing for the Group’s Lotus App. As of December 31, 2023, nil service fee has been incurr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0. SUBSEQUENT EVENTS (i) Merger Transaction On February 22, 2024, the Merger Transaction was consummated as disclosed in note 1(b). (ii) PIPE Investments On February 15, 2024, the Group entered into a new PIPE investment agreement with an investor as disclosed in note 13. (iii) New grants of share options From January 1, 2024 to March 31, 2024, the Company granted an aggregated number of 5,972,760 share options to employees pursuant to the 2022 Share Incentive Plan, at a weighted average exercise price of US$2.89 per share option. (iv) Loans to a related party On March 11, 2024, the Company’s subsidiary and a related party, ultimately controlled by the Controlling Shareholder, entered into a loan agreement, agreeing the Company’s subsidiary will provide unsecured loans with total principal amount of GBP 275,000 (equivalent to US$354,000) with term of 5 years and annual interest rate of 6.95%. (v) Termination of pledge The pledge of the land use right of US$32,653 included in the operating lease right-of-use assets and corporate buildings under construction of US$37,287 included in property, equipment and software as of December 31, 2023 was terminated in April 202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31. PARENT COMPANY ONLY CONDENSED FINANCIAL INFORMATION The following condensed parent company financial information of the Company has been prepared using the same accounting policies as set out in the accompanying consolidated and combined financial statements. For the purposes of presenting the Company’s separate financial information, the Company records its investments in its subsidiaries and VIE under the equity method of accounting. As of December 31, 2023 and 2022, there were no material contingencies, significant provisions of long-term obligations, mandatory dividend or redemption requirements of redeemable stocks or guarantees of the Company, except for those which have been separately disclosed in the consolidated and combined financial statements. (a) Parent Company Condensed Balance Sheets ​ ​ ​ ​ ​ ​ ​ As of December 31, ​ ​ 2023 ​ 2022 ​ ​ US$ ​ US$ ASSETS Current assets Cash 33,888 353,107 Amounts due from inter-companies 46,087 6,089 Prepayments and other current assets – third parties 1,687 — Total current assets 81,662 359,196 Non-current assets ​ ​ Investment securities – related parties 3,326 8,411 Total non-current assets 3,326 8,411 Total assets 84,988 367,607 LIABILITIES, MEZZANINE EQUITY AND SHAREHOLDERS' EQUITY (DEFICIT) ​ ​ Current liabilities ​ ​ Convertible notes 20,277 — Accrued expenses and other current liabilities – third parties 714 — Total current liabilities 20,991 — Non-current liabilities ​ ​ Share of losses in excess of investments in subsidiaries and consolidated VIEs 873,881 451,571 Put option liabilities 11,884 — Total non-current liabilities 885,765 451,571 Total liabilities 906,756 451,571 Total mezzanine equity 383,530 368,409 Shareholders' equity (deficit) ​ ​ Ordinary Shares 21 21 Additional paid-in capital ​ 358,187 ​ 403,103 Receivable from shareholders ​ — ​ (26,447) Accumulated other comprehensive income 25,267 17,707 Accumulated deficit (1,588,773) (846,757) Total shareholders’ deficit (1,205,298) (452,373) Total liabilities, mezzanine equity and shareholders' deficit 84,988 367,607 ​ (b) Parent Company Condensed Statements of Comprehensive Loss ​ ​ ​ ​ ​ ​ ​ ​ ​ Year ended December 31, ​ ​ 2023 ​ 2022 ​ 2021 ​ ​ US$ ​ US$ ​ US$ Total operating expenses (2,983) (11,127) (263) Interest income 6,979 2,839 — Interest expenses — — — Investment loss, net (5,084) (4,242) — Foreign currency exchange gains (losses), net (171) (13,068) 2,124 Changes in fair values of convertible notes, excluding impact of instrument-specific credit risk (616) — — Changes in fair values of put option liabilities (2,508) — — Share of losses from subsidiaries and consolidated VIEs (737,618) (698,323) (112,392) Loss before income taxes (742,001) (723,921) (110,531) Income tax expense  — — — Net loss (742,001) (723,921) (110,531) Other comprehensive income (loss): ​ ​ ​ ​ ​ ​ Fair value changes of convertible notes due to instrument-specific credit risk, net of nil income taxes ​ (8,650) ​ (893) ​ 119 Foreign currency translation adjustment, net of nil income taxes ​ 16,210 ​ 18,669 ​ (843) Total comprehensive loss (734,441) (706,145) (111,255) ​ (c) Parent Company Condensed Statements of Cash Flows ​ ​ ​ ​ ​ ​ ​ ​ ​ Year ended December 31, ​ ​ 2023 ​ 2022 ​ 2021 ​ ​ US$ ​ US$ ​ US$ Net cash generated from (used in) operating activities 3,127 2,682 (997) Net cash used in investing activities (347,697) (113,216) — Net cash provided by financing activities 27,163 392,053 82,076 Effect of exchange rate changes on cash (1,812) (10,161) 670 Net increase in cash (319,219) 271,358 81,749 Cash at the beginning of the year 353,107 81,749 — Cash at the end of the year 33,888 353,107 81,74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and combined financial statements of the Group have been prepared in accordance with accounting principles generally accepted in the United States of America (“U.S. GAAP”). The consolidated and combined financial statements are presented in United States dollar (“US$”), rounded to the nearest thousand. These consolidated and combin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Group has incurred losses since its inception. As of December 31, 2023, the Group had an accumulated deficit of US$1,588,773 and net current liabilities of US$873,569. In addition, the Group recorded net cash used in operating activities in the amount of US$386,932 for the year ended December 31, 2023. Historically, the Group had relied principally on proceeds from the issuance of redeemable convertible preferred shares, exchangeable notes, convertible notes and related party borrowings to finance its operations and business expansion. The Company will require additional liquidity to continue its operations over the next 12 months. The Group is evaluating strategies to obtain the required additional funding for future operations. These strategies may include, but are not limited to, obtaining additional loans from banks or related parties and renewal of existing loans when they are due, equity financing, entering into other financing arrangements, and restructuring of operations to grow revenues and decrease expenses. However, given the impact of the uncertainty of global economic and global financial markets, the Group may be unable to access further debt or equity financing when needed. As such, there can be no assurance that the Company will be able to obtain additional liquidity when needed or under acceptable terms, if at all.</t>
        </is>
      </c>
    </row>
    <row r="5">
      <c r="A5" s="4" t="inlineStr">
        <is>
          <t>Principles of Consolidation</t>
        </is>
      </c>
      <c r="B5" s="4" t="inlineStr">
        <is>
          <t>(b) Principles of Consolidation The consolidated and combined financial statements presented herein include the financial statements of the Company, its subsidiaries, the VIE for which WFOE is the primary beneficiary, and the VIE’s subsidiaries. All intercompany transactions and balances have been eliminated.</t>
        </is>
      </c>
    </row>
    <row r="6">
      <c r="A6" s="4" t="inlineStr">
        <is>
          <t>Use of Estimates</t>
        </is>
      </c>
      <c r="B6" s="4" t="inlineStr">
        <is>
          <t>(c) Use of Estimates The preparation of the consolidated and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and combined financial statements and accompanying notes. Significant items subject to estimates and assumptions include, but not limited to, standalone selling price of each distinct performance obligation in revenue recognition, lower of cost and net realizable value of inventories, the provision of credit losses of financial assets, useful lives and recoverability of property, equipment and software, recoverability of intangible assets with indefinite useful lives, valuation allowance of deferred tax assets, determination of incremental borrowing rates for leases, estimated product warranties reserve, and fair value determination of i) exchangeable notes; ii) convertible notes; iii) mandatorily redeemable noncontrolling interest; iv) put option liabilities; and v) share-based compensation arrangements. Actual results could differ from those estimates, and as such, differences may be material to the consolidated and combined financial statements.</t>
        </is>
      </c>
    </row>
    <row r="7">
      <c r="A7" s="4" t="inlineStr">
        <is>
          <t>Commitments and Contingencies</t>
        </is>
      </c>
      <c r="B7" s="4" t="inlineStr">
        <is>
          <t>(d)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8">
      <c r="A8" s="4" t="inlineStr">
        <is>
          <t>Cash</t>
        </is>
      </c>
      <c r="B8" s="4" t="inlineStr">
        <is>
          <t>(e) Cash Cash consists of cash on hand and cash at bank. The Group does not have any cash equivalents as of December 31, 2023 and 2022. Cash on hand and cash at bank deposited in financial institutions at various locations are as follows: ​ ​ ​ ​ ​ ​ ​ As of December 31, ​ ​ 2023 ​ 2022 ​ ​ US$ ​ US$ Cash balances include deposits in: Financial institutions in the mainland of the PRC − Denominated in Chinese Renminbi (“RMB”) 381,890 547,301 − Denominated in United States Dollars (“US$”) 7,232 165,068 − Denominated in Great Britain Pound (“GBP”) 127 2,984 − Denominated in Euro Dollar (“EUR”) 361 347 Total cash balances held at the PRC financial institutions 389,610 715,700 Financial institutions in United Kingdom (“UK”) ​ − Denominated in GBP 11,871 5,778 − Denominated in USD ​ 794 ​ — − Denominated in EUR ​ 4,969 ​ — − Denominated in RMB ​ 161 ​ — Total cash balances held at UK financial institutions 17,795 5,778 Financial institutions in Netherlands ​ − Denominated in GBP 11 18 − Denominated in EUR 5,035 8,899 − Denominated in other currencies ​ 58 ​ — Total cash balances held at Netherlands financial institutions 5,104 8,917 Financial institutions in Germany ​ − Denominated in EUR 2,149 5,347 Total cash balances held at German financial institutions 2,149 5,347 Total cash balances held at financial institutions in other jurisdictions 4,283 862 Total cash balances held at financial institutions 418,941 736,604 Cash on hand — 1 Total cash balances 418,941 736,605</t>
        </is>
      </c>
    </row>
    <row r="9">
      <c r="A9" s="4" t="inlineStr">
        <is>
          <t>Restricted Cash</t>
        </is>
      </c>
      <c r="B9" s="4" t="inlineStr">
        <is>
          <t>(f) Restricted Cash Cash that is restricted for withdrawal or use is reported separately on the face of the consolidated balance sheets. The Group’s restricted cash mainly represents deposits made to banks to secure bank acceptance notes, a letter of guarantee, and deposits made to landlords for certain long-term leases.</t>
        </is>
      </c>
    </row>
    <row r="10">
      <c r="A10" s="4" t="inlineStr">
        <is>
          <t>Derivative financial instruments</t>
        </is>
      </c>
      <c r="B10" s="4" t="inlineStr">
        <is>
          <t>(g) Derivative financial instruments The Group selectively uses financial instruments to manage market risk associated with exposure to fluctuations in foreign currency rates with foreign exchange forwards, which are measured at fair value and recognized as either assets or liabilities on the consolidated balance sheets. The Group’s derivative instruments are not qualified for hedge accounting, thus changes in fair value are recognized in the consolidated and combined statements of comprehensive loss. As of December 31, 2023 and 2022, the Group’s derivative instruments were US$67 and nil, respectively, included in “ prepayments and other current assets – third parties, net Investment income (loss), net</t>
        </is>
      </c>
    </row>
    <row r="11">
      <c r="A11" s="4" t="inlineStr">
        <is>
          <t>Short-term investments</t>
        </is>
      </c>
      <c r="B11" s="4" t="inlineStr">
        <is>
          <t>(h) Short-term investments The Group’s short-term investments represent investments in a convertible note and wealth management products. The Group has elected the fair value option to account for an investment in a convertible note, including the component related to accrued interest. The Group believes the fair value option best reflects the economics of the underlying transaction. The Group recorded the fair value gain of nil, US$1,316 and nil in “Investment (loss) income, net” in the consolidated and combined statements of comprehensive loss for the years ended December 31, 2023, 2022 and 2021, respectively. There was no balance outstanding as of December 31, 2023 and 2022. The Group’s investments in wealth management products are redeemable at the option of the Group on any working day. The Group elects the fair value option at the date of initial recognition and carries these investments at fair value, since the Group believes the fair value option best reflects the economics of the underlying transactions. Changes in the fair value of these investments are reflected in the consolidated and combined statements of comprehensive loss as “Investment (loss) income, net”. The Group recorded the fair value gain of US$97, US$996 and nil in “Investment income (loss), net” in the consolidated and combined statements of comprehensive loss for the years ended December 31, 2023, 2022 and 2021, respectively. There was no balance outstanding as of December 31, 2023 and 2022.</t>
        </is>
      </c>
    </row>
    <row r="12">
      <c r="A12" s="4" t="inlineStr">
        <is>
          <t>Investment securities</t>
        </is>
      </c>
      <c r="B12" s="4" t="inlineStr">
        <is>
          <t>(i) Investment securities The Group invests in marketable equity securities, which are classified as investments with readily determinable fair values and reported at fair value in the consolidated balance sheets. The unrealized gains and losses on equity securities are reflected in the consolidated and combined statements of comprehensive loss as “Investment (loss) income, net”. As of December 31, 2023 and 2022, the Group’s equity securities were US$3,326 and US$8,411, respectively. The Group recorded the fair value loss of US$5,085, US$2,905 and nil in “Investment (loss) income, net” in the consolidated and combined statements of comprehensive loss for the years ended December 31, 2023, 2022 and 2021, respectively.</t>
        </is>
      </c>
    </row>
    <row r="13">
      <c r="A13" s="4" t="inlineStr">
        <is>
          <t>Accounts Receivable and expected credit losses</t>
        </is>
      </c>
      <c r="B13" s="4" t="inlineStr">
        <is>
          <t>(j) Accounts Receivable and expected credit losses Accounts receivable is recognized in the period when the Group has transferred products or provided services to its customers and when its right to consideration is unconditional. Amounts collected on accounts receivable are included in net cash provided by operating activities in the consolidated and combined statements of cash flows. The Company maintains a specific allowance for doubtful accounts for estimated losses inherent in its accounts receivable portfolio. Accounts receivable balances are reviewed by management individually. Management considers various factors, including historical loss experience, current market conditions, the financial condition of its debtors, any receivables in dispute, the aging of receivables and current payment patterns of its debtors, in establishing the required allowance. Accounts receivable which are deemed to be uncollectible are charged off against the allowance after all means of collection have been exhausted and the potential for recovery is considered remote. The Group does not have any off-balance sheet credit exposure related to its customers. There is a time lag between when the Group estimates a portion of or the entire account balances to be uncollectible and when a write off of the account balances is taken. In June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The new accounting standard does not apply to loans and receivables between entities under common control. The Group adopted the ASC 326 and several associated ASUs on January 1, 2023 using a modified retrospective approach with accumulative effect recorded as an increase of accumulated deficit in the amount of US$15. The Group assessed that accounts receivable, other receivables, loan receivables, short-term and long-term deposits are within the scope of ASC 326. The Group has identified the relevant risk characteristics of its customers and suppliers, and the related accounts receivable, loan receivables, other current assets and other non-current asset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etc.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Company considers historical credit loss rates for each category of deposits and other receivables and also considers forward looking macroeconomic data in making its loss accrual determinations.</t>
        </is>
      </c>
    </row>
    <row r="14">
      <c r="A14" s="4" t="inlineStr">
        <is>
          <t>Inventories</t>
        </is>
      </c>
      <c r="B14" s="4" t="inlineStr">
        <is>
          <t>(k) Inventories Inventories are stated at the lower of cost or net realizable value. Cost is calculated on specific identification or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t>
        </is>
      </c>
    </row>
    <row r="15">
      <c r="A15" s="4" t="inlineStr">
        <is>
          <t>Equity investments</t>
        </is>
      </c>
      <c r="B15" s="4" t="inlineStr">
        <is>
          <t>(l) Equity investments The Group applies the equity method to account for equity interests in investees over which the Group has significant influence but does not own a majority equity interest or otherwise control.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our proportionate share of each equity investee’s net income or loss into earnings after the date of investment. An impairment loss on the equity method investments is recognized in earnings when the decline in value is determined to be other-than-temporary. There was no equity method goodwill recognized.</t>
        </is>
      </c>
    </row>
    <row r="16">
      <c r="A16" s="4" t="inlineStr">
        <is>
          <t>Property, equipment and software, net</t>
        </is>
      </c>
      <c r="B16" s="4" t="inlineStr">
        <is>
          <t>(m) Property, equipment and software, net Property, equipment and software are stated at cost less accumulated depreciation and impairment, if any. Depreciation on property, equipment and software is calculated on the straight-line method over the estimated useful lives of the assets as follows: ​ ​ ​ ​ Machinery and R&amp;D equipment 3 Molds and tooling 5 Motor vehicles 2 Office and electronic equipment 3 Purchased software 3 Leasehold improvements The shorter of estimated useful life ​ Construction in progress represents property and equipment under construction. Construction in progress is transferred to property and equipment and depreciation commences when an asset is ready for its intended use. When items are retired or otherwise disposed of, income is charged or credited for the difference between net book value and the proceeds received thereon. Ordinary maintenance and repairs are charged to expense as incurred.</t>
        </is>
      </c>
    </row>
    <row r="17">
      <c r="A17" s="4" t="inlineStr">
        <is>
          <t>Operating Leases</t>
        </is>
      </c>
      <c r="B17" s="4" t="inlineStr">
        <is>
          <t>(n) Operating Leases The Group determines if an arrangement is or contains a lease at its inception. All of the Group’s leases are operating leases. The Group recognizes lease liabilities and right-of-use (“ROU”) assets at lease commencement date. Lease liabilities are measured at the present value of unpaid lease payments at the lease commencement date and are subsequently measured at amortized cost using the effective-interest method. Since the Group’s leases do not provide an implicit rate, the Group uses its own incremental borrowing rate in determining the present value of unpaid lease payments. The incremental borrowing rate was determined based on the rate of interest that the Group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ROU assets are initially measured at cost, which consist of (i) initial measurement of the lease liability; (ii) lease payments made to the lessor at or before the commencement date less any lease incentives received; and (iii) initial direct costs incurred by the Group. Variable lease payments are excluded from the measurement of ROU assets and lease liabilities and are recognized in the period in which the obligation for those payments is incurred. For operating leases, the Group recognizes a single lease cost on a straight-line basis over the remaining lease term. The Group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Group has elected that for all leases, where it is the lessee, not to separate non-lease components from lease components and instead to account for all lease and non-lease components associated with each lease as a single lease component. If a lease is modified and that modification is not accounted for as a separate contract, the classification of the lease is reassessed as of the effective date of the modification based on its modified terms and conditions and the facts and circumstances as of that date.</t>
        </is>
      </c>
    </row>
    <row r="18">
      <c r="A18" s="4" t="inlineStr">
        <is>
          <t>Intangible Assets</t>
        </is>
      </c>
      <c r="B18" s="4" t="inlineStr">
        <is>
          <t>(o) Intangible Assets Intangible assets with indefinite useful lives represent acquired license plates and trademark licenses since the Group has the right and the intention to continue to use the license plates and trademark licenses for as long as the Group conducts the business in relation to lifestyle vehicles (excluding sports car). The Group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t>
        </is>
      </c>
    </row>
    <row r="19">
      <c r="A19" s="4" t="inlineStr">
        <is>
          <t>Land use rights</t>
        </is>
      </c>
      <c r="B19" s="4" t="inlineStr">
        <is>
          <t>(p) Land use rights Land use rights in Chinese mainland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s. Land use rights are recorded in operating lease right-of-use assets with lease term of 40 years</t>
        </is>
      </c>
    </row>
    <row r="20">
      <c r="A20" s="4" t="inlineStr">
        <is>
          <t>Impairment of Long-lived Assets and intangible assets with indefinite lives</t>
        </is>
      </c>
      <c r="B20" s="4" t="inlineStr">
        <is>
          <t>(q) Impairment of Long-lived Assets and intangible assets with indefinite lives Long-lived assets, including property, equipment and software and ROU assets are evaluated for impairment whenever events or changes in circumstances indicate that the carrying value of an asset or asset group may not be fully recoverable or that the useful life is shorter than the Group had originally estimated. When these events occur, the Group evaluates the impairment for the long-lived assets or asset group by comparing the carrying value of the assets or asset group to an estimate of future undiscounted cash flows expected to be generated from the use of the assets or asset group and their eventual disposition. If the sum of the expected future undiscounted cash flows is less than the carrying value of the assets or asset group, the Group recognizes an impairment loss based on the excess of the carrying value of the assets or asset group over the fair value of the assets or asset group. No such impairment losses were recorded for the years ended December 31, 2023, 2022 and 2021. Intangible assets with indefinite lives are tested for impairment at least annually and more frequently if events or changes in circumstances indicate that it is more likely than not that the assets are impaired.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Group calculates the fair value of the intangible asset and performs a quantitative impairment test by comparing the fair value of the asset with its carrying amount. If the carrying amount of an indefinite-lived intangible asset exceeds its fair value, the Group recognizes an impairment loss in an amount equal to that excess. The Group did not record any impairment charges for the years ended December 31, 2023, 2022 and 2021.</t>
        </is>
      </c>
    </row>
    <row r="21">
      <c r="A21" s="4" t="inlineStr">
        <is>
          <t>Value Added Taxes</t>
        </is>
      </c>
      <c r="B21" s="4" t="inlineStr">
        <is>
          <t>(r) Value Added Taxes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or be refunded upon application. VAT related to purchases and sales which have not been settled at the balance sheet date is disclosed separately as an asset and liability, respectively, in the consolidated balance sheets.</t>
        </is>
      </c>
    </row>
    <row r="22">
      <c r="A22" s="4" t="inlineStr">
        <is>
          <t>Warranties</t>
        </is>
      </c>
      <c r="B22" s="4" t="inlineStr">
        <is>
          <t>(s) Warranties The Group provides standard warranties on BEV lifestyle models based on the contracts with its customers at the time of sale of BEV lifestyle models. The Group accrues a warranty reserve for the new BEV lifestyle models sold by the Group, which included the Group’s best estimate of the future costs to be incurred in order to repair or replace items under warranties and recalls when identified. These estimates are made primarily based on the estimates of the nature, frequency and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expenses and other current liabilities while the remaining balance is included within other non-current liabilities in the consolidated balance sheets. Warranty cost is recorded as a component of cost of revenues in the consolidated and combin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assurance-type warranty to customers that ensures that products will function as intended and is not viewed as a distinct obligation. Accordingly, standard warranty is accounted for in accordance with ASC 460, Guarantees The following table shows the movement of warranty reserve: ​ ​ ​ ​ ​ Year Ended   ​ December 31, 2023 Warranty at beginning of the year — Additions 8,492 Utilization (1,499) Foreign currency translation adjustment 29   Accrued warranty at end of the year 7,022 Including: Current portion of warranty 483 Non-current portion of warranty 6,539 ​ For the years ended December 31, 2022 and 2021, nil warranty provision was recognized.</t>
        </is>
      </c>
    </row>
    <row r="23">
      <c r="A23" s="4" t="inlineStr">
        <is>
          <t>Fair Value Measurements</t>
        </is>
      </c>
      <c r="B23" s="4" t="inlineStr">
        <is>
          <t>(t)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4">
      <c r="A24" s="4" t="inlineStr">
        <is>
          <t>Revenue recognition</t>
        </is>
      </c>
      <c r="B24" s="4" t="inlineStr">
        <is>
          <t>(u) Revenue recognition Revenue is recognized when or as the control of the goods or services is transferred to customers.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The Group generally determines standalone selling prices for each individual distinct performance obligation identified based on the observable prices charged to customers. If the standalone selling price is not directly observable, it is estimated using expected cost plus a margin,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ements on these assumptions and estimates may affect revenue recognition. When either party to a contract has performed, the Group presents the contract on the consolidated balance sheets as a contract asset, a receivable or a contract liability. A contract asset is recorded when the Group transfers a good or service to the customer before being unconditionally entitled to the consideration under the payment terms set out in the contract.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received or receivable. A contract liability is the Group’s obligation to transfer goods or services to a customer for which the Group has received consideration (or an amount of consideration is due) from the customer. The Group generates revenue from sales of vehicles and any bundled products and services to end-users and distributors. The Group also generates revenue from provision of automotive design and development services to various automobile manufacturers. Further details of the Group’s revenue recognition policies are as follows: Sales transactions with end-users Sales of BEV lifestyle models The Group started to deliver BEV lifestyle models to customers in March 2023. In certain countries, the Group sells BEV lifestyle models Transaction price is allocated to each performance obligation based on the relative standalone selling price and the allocated price is recognized as revenue as follows: i. Revenue from Eletre is recognized at a point in time when the control of Eletre is transferred to the customer, which is the point in time when the customer takes possession of and accepts the vehicle. ii. Revenue from the installed premium intelligent driving system is recognized when the functionality is activated, and the portion related to upgrades is recognized ratably over the estimated period of vehicle usage by the customer. iii. Revenue from household charging pile is recognized at a point in time when the charging pile is installed at customer’s designated location. iv. Revenue from charging cards is recognized when the customer uses the card to redeem for charging services. v. Revenue from free battery charging service is recognized ratably over the specified service period of vehicle usage by the customer. vi. Revenue from lifetime warranty is recognized ratably over the estimated extended warranty period with reference to the standard warranty offered by the Group in other vehicles sales. vii. Revenue from maintenance services is recognized over the service period based on the number of maintenance services delivered to date relative to the estimated remaining number of maintenance services to be delivered. viii. Revenue from vehicle internet connection services is recognized ratably over the estimated useful life of the vehicle as this service is transferrable from the customer to another car user if the customer resells the vehicle. Initial refundable deposits received from customers for intention orders prior to vehicle purchase agreements are signed are recognized as refundable deposits from customers (accrued expenses and other current liabilities). When vehicle purchase agreements are signed, these initial deposits are reclassified to contract liabilities. Any other non-refundable payments received prior to the transfer of goods or services are also recognized as contract liabilities. Sales of sports cars The Group generates revenue from the distribution of Lotus-brand sports cars developed and produced by LCL. Revenue from sports cars sales is recognized at a point in time, when the control of the sports cars is transferred to the customer, which is the point in time when the customer takes possession of and accepts the sports cars. Practical expedients and exemptions The Group follows the guidance on immaterial promises when identifying performance obligations in the vehicle sales and concludes that free pick-up and delivery service for maintenance, door-to-door troubleshooting and lifetime roadside assistance are immaterial and therefore the Group does not assess whether these promised services are performance obligations. When reaching this conclusion, the Group considered that these promises are value-added services to enhance customer experience rather than critical items for vehicle driving and forecasted that usage of these services will be very limited. The Group also performs an estimation on the standalone fair value of each promise applying a cost plus margin approach and concludes that the standalone fair value of foresaid services are insignificant individually and in aggregate, representing less than 1% of vehicle gross selling price and aggregate fair value of each individual promise. Sales transactions with distributors and business customers Apart from selling vehicles to end-users, the Group also sells vehicles to distributors and business customers and parts to distributors. In the sales transactions with distributors and business customers, the Group’s only promise is to deliver the vehicles or parts to the distributors and business customers. Revenue from sales to distributors and business customers is recognized at a point in time, when the control of the vehicles or parts is transferred to the distributors and business customers, which is the point in time when the distributors and business customers take possession of and accept the vehicles or parts. BEV lifestyle models standard warranty is provided by the Group and sports cars standard warranty is provided by LCL. The estimated costs for the standard warranty provided by the Group are recorded as a liability when the Group transfers the control of vehicle or parts to an end user or business customer. Provision of automotive design and development services The Group generates revenue by provision of automotive design and development services. As the customer simultaneously receives and consumes the benefits provided by the Group’s performance as the Group performs, revenue is recognized over time, using the output or input method. Costs incurred to fulfill such service contracts which are not in the scope of other guidance are recognized as contract cost assets when those costs: ● relate directly to the service contracts that the Group can specifically identify; ● are expected to be recovered; and ● generate or enhance resources of the Group that will be used in satisfying performance obligations in the future.</t>
        </is>
      </c>
    </row>
    <row r="25">
      <c r="A25" s="4" t="inlineStr">
        <is>
          <t>Cost of sales</t>
        </is>
      </c>
      <c r="B25" s="4" t="inlineStr">
        <is>
          <t>(v) Cost of sales Sales of goods Cost of sales of goods primarily consists of purchase costs of vehicles, charging piles, parts and accessories, depreciation of molds tooling equipment, warehousing transportation costs and customs duties. Cost of vehicle sales also includes reserves for estimated warranty expenses and charges to write-down the carrying value of the inventory when it exceeds its estimated net realizable value. Services Cost of services generally includes cost of direct parts, materials, and costs associated with providing extended warranty service and after-sales services, depreciation of associated assets used for providing services, labor costs, rental expenses, consumed materials and depreciation of associated assets used for providing the automotive design and development services.</t>
        </is>
      </c>
    </row>
    <row r="26">
      <c r="A26" s="4" t="inlineStr">
        <is>
          <t>Research and development</t>
        </is>
      </c>
      <c r="B26" s="4" t="inlineStr">
        <is>
          <t>(w) Research and development All costs associated with research and development (“R&amp;D”) are expensed as incurred. R&amp;D expenses consist primarily of salaries, bonuses and benefits for those employees engaged in research, design and development activities, license fees, outsourced development expenses, materials, rental expenses, depreciation of equipment and software of R&amp;D activities and other expenses.</t>
        </is>
      </c>
    </row>
    <row r="27">
      <c r="A27" s="4" t="inlineStr">
        <is>
          <t>Selling and Marketing Expenses</t>
        </is>
      </c>
      <c r="B27" s="4" t="inlineStr">
        <is>
          <t>(x) Selling and Marketing Expenses Selling and marketing expenses mainly consist of advertising costs and market promotion expenses, payroll and related expenses for personnel engaged in selling and marketing activities and rental and depreciation expenses relating to facilities and equipment used by those employees. The Group expenses all advertising expenditures as incurred and classifies these costs as selling and marketing expenses. For the years ended December 31, 2023, 2022 and 2021, advertising expenditures totaled US$150,920, US$90,431 and US$21,207, respectively.</t>
        </is>
      </c>
    </row>
    <row r="28">
      <c r="A28" s="4" t="inlineStr">
        <is>
          <t>General and Administrative Expenses</t>
        </is>
      </c>
      <c r="B28" s="4" t="inlineStr">
        <is>
          <t>(y) General and Administrative Expenses General and administrative expenses mainly consist of payroll and related costs for employees involved in general corporate functions, expenses associated with the use of facilities and equipment by these employees, depreciation and amortization expenses, primarily consisting of depreciation and amortization of leasehold improvements, IT equipment and software, professional service fees and other general corporate expenses.</t>
        </is>
      </c>
    </row>
    <row r="29">
      <c r="A29" s="4" t="inlineStr">
        <is>
          <t>Government Grants</t>
        </is>
      </c>
      <c r="B29" s="4" t="inlineStr">
        <is>
          <t>(z) Government Grants Government grants are recognized when there is reasonable assurance that the Group will comply with the conditions attached to it and the grants will be received. Government grants that are received in advance relating to the compensation of R&amp;D costs incurred are initially recognized in deferred income in the consolidated balance sheets and subsequently amortized and recognized as government grants in the consolidated and combined statements of comprehensive loss over the period necessary to match them with the R&amp;D costs that they are intended to compensate. Government grants that are received in advance relating to the acquisition of an asset are initially recognized in deferred income in the consolidated balance sheets and subsequently amortized and recognized as government grants in the consolidated and combined statements of comprehensive loss as the assets are depreciated. Government grant for the purpose of giving immediate financial support to the Group with no future related costs is recognized as government grants in the Group’s consolidated and combined statements of comprehensive loss when the grant becomes receivable. The Group received government grants of US$4,077, US$870 and US$233 with no future related costs required during the years ended December 31, 2023,2022 and 2021, which were directly recognized as government grants in the consolidated and combined statements of comprehensive loss for the years ended December 31, 2023, 2022 and 2021, respectively.</t>
        </is>
      </c>
    </row>
    <row r="30">
      <c r="A30" s="4" t="inlineStr">
        <is>
          <t>Employee Benefits</t>
        </is>
      </c>
      <c r="B30" s="4" t="inlineStr">
        <is>
          <t>(aa) Employee Benefits The Group compensates its employees through short-term employee benefits and defined contribution plans. Short-term employee benefits consist of salaries, social benefit costs, paid annual leave, and bonuses that are expected to be settled within twelve months of the reporting period in which services are rendered. Short-term employee benefits are recognized at the undiscounted amounts expected to be paid when the liabilities are settled and presented within accrued expenses and other current liabilities in the consolidated balance sheets. For defined contribution plans, premiums are paid monthly to a separate legal entity or the local labor bureau that manages pension plans on behalf of various employers. The Group has no further commitments beyond its monthly contribution. Contributions payable are recognized in the reporting period in which services are rendered and presented within accrued expenses and other current liabilities in the consolidated balance sheets. Contribution rates are unique to each employee in Netherlands, while the contribution rates are standard in UK, Germany and Chinese mainland. Employee social benefits included as expenses in the accompanying consolidated and combined statements of comprehensive loss amounted to US$46,969, US$36,534 and US$15,324 for the years ended December 31, 2023, 2022 and 2021, respectively.</t>
        </is>
      </c>
    </row>
    <row r="31">
      <c r="A31" s="4" t="inlineStr">
        <is>
          <t>Share-based compensation</t>
        </is>
      </c>
      <c r="B31" s="4" t="inlineStr">
        <is>
          <t>(bb) Share-based compensation Share-based awards granted to the employees and non-employee service providers in the form of share options are subject to service and performance conditions. They are measured at the grant date fair value of the awards, and are recognized as compensation expense using the graded attribution over the requisite service period, if and when the Group considers that it is probable that the performance condition will be achieved. The fair value of the share awards is estimated using the binomial option pricing model and is affected by the price of the ordinary shares as well as the assumptions regarding a number of complex and subjective variables, including risk-free interest rate, exercise multiple and expected dividend yield. The fair value of these awards was determined by management with the assistance from a valuation report prepared by an independent valuation firm using management’s estimates and assumptions.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t>
        </is>
      </c>
    </row>
    <row r="32">
      <c r="A32" s="4" t="inlineStr">
        <is>
          <t>Income Taxes</t>
        </is>
      </c>
      <c r="B32" s="4" t="inlineStr">
        <is>
          <t>(cc) Income Taxes The Group accounts for income taxes using the asset and liability method in accordance with ASC 740, Income Tax.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and combin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 forward periods, the Group’s experience with operating loss and tax credit carry forwards, if any, not expiring. The Group applies a “more-likely-than-not” recognition threshold in the evaluation of uncertain tax positions. The Group recognizes the benefit of a tax position in its consolidated and combin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and combin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come tax expenses.</t>
        </is>
      </c>
    </row>
    <row r="33">
      <c r="A33" s="4" t="inlineStr">
        <is>
          <t>Foreign Currency</t>
        </is>
      </c>
      <c r="B33" s="4" t="inlineStr">
        <is>
          <t>(dd) Foreign Currency The Company’s reporting currency is US$. The functional currency of the Company and its subsidiaries in Hong Kong is US$. The functional currency of the Company’s subsidiaries in Chinese mainland is RMB. The functional currency of the entities incorporated in UK is GBP. The functional currency of the entities incorporated in Netherlands and Germany is Euro. The Group’s entities incorporated in other jurisdictions generally use their respective local currencies as their functional currencies.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s. The resulted exchange differences are recorded as foreign currency exchange gains (losses), net in the consolidated and combined statements of comprehensive loss. The Group entities with functional currencies other than the US$ are translated from the functional currency into US$. Assets and liabilities are translated into US$ using the applicable exchange rates at the balance sheet dates. Equity accounts other than deficit generated in the current period are translated into US$ using the appropriate historical rates. Revenues, expenses, gains and losses are translated into US$ using the average exchange rates for the relevant periods. The resulted foreign currency translation adjustments are recorded as a component of other comprehensive loss in the consolidated and combined statements of comprehensive loss, and the accumulated foreign currency translation adjustments are recorded as a component of accumulated other comprehensive loss in the consolidated and combined statements of changes in shareholders’ equity (deficit).</t>
        </is>
      </c>
    </row>
    <row r="34">
      <c r="A34" s="4" t="inlineStr">
        <is>
          <t>Concentration and Risk</t>
        </is>
      </c>
      <c r="B34" s="4" t="inlineStr">
        <is>
          <t>(ee) Concentration and Risk Concentration of customers and suppliers The Group’s accounts receivables – related parties are mainly due from Zhejiang Geely Holding Group (“Geely Holding”) and its subsidiaries (collectively as “Geely Group”), representing 97.57% and 96.24% of the Group’s accounts receivable — related parties as of December 31, 2023 and 2022, respectively. During the years ended December 31, 2023, 2022 and 2021, Geely Group contributed US$11,031, US$8,036 and US$3,280 of the Group’s total revenues, respectively. No third-party customer contributed more than 10.0% of the Group’s total revenues for years ended December 31, 2023, 2022 and 2021. Accounts receivable balances with greater than 10.0% the Group’s accounts receivable balances as of December 31, 2023 and 2022 were as follows. ​ ​ ​ ​ ​ ​ ​ ​ As of December 31, ​ ​ 2023 ​ 2022 ​ ​ proportion of total accounts ​ ​ ​ receivable balance Geely Group ​ 22.09 % 95.00 % ​ Suppliers contributed more than 10.0% of total purchases for the years ended December 31, 2023 2022 and 2021 are as below. ​ ​ ​ ​ ​ ​ ​ ​ ​ ​ Year Ended December 31, ​ ​ 2023 2022 2021 ​ ​ proportion of total costs and expenses ​ Geely Group ​ 74.95 % 39.28 % 74.96 % ​ Payable balances with greater than 10.0% of the Group’s amounts due to suppliers as of December 31, 2023 and December 31, 2022 were as follows: ​ ​ ​ ​ ​ ​ ​ ​ As of December 31, ​ ​ 2023 2022 ​ ​ proportion of total payables balance ​ Geely Group ​ 65.96 % 38.29 % ​ Concentration of credit risk Financial instruments that potentially expose the Group to concentrations of credit risk consist principally of cash, restricted cash, investment securities, accounts receivable, and loan receivables and other receivables included in prepayments and other current assets. Substantial all of the Group’s cash at bank is held by third-party financial institutions located in Chinese mainland. The bank deposits with financial institutions in Chinese mainland are insured by the government authority for up to RMB500. The Group has not experienced any losses in uninsured bank deposits and does not believe that it is exposed to any significant risks on cash held in bank accounts. To limit exposure to credit risk, the Company primarily places bank deposits with large financial institutions in Chinese mainland with acceptable credit rating. Accounts receivables are primarily derived from revenue earned from sales of sports cars and BEV lifestyle models, and automotive design and development services. Accounts receivable, loan receivables and other receivables included in prepayments and other current assets are unsecured. The risk is mitigated by credit evaluations performed on them.</t>
        </is>
      </c>
    </row>
    <row r="35">
      <c r="A35" s="4" t="inlineStr">
        <is>
          <t>Loss per Share</t>
        </is>
      </c>
      <c r="B35" s="4" t="inlineStr">
        <is>
          <t>(ff) Loss per Share Basic loss per ordinary share is computed by dividing net loss attributable to the Company’s ordinary shareholders, taking into consideration the accretions to redemption value of redeemable convertible preferred shares, by the weighted average number of ordinary shares outstanding during the year using the two-class method. Under the two-class method, any net income is allocated between ordinary shares and other participating securities based on participating rights in undistributed earnings. The Company’s redeemable convertible preferred shares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loss per share is calculated by dividing net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the conversion of redeemable convertible preferred shares, mandatorily redeemable noncontrolling interest, exchangeable notes and convertible notes (using the as-if-converted method). Potential dilutive securities are not included in the calculation of diluted loss per share if the impact is anti-dilutive.</t>
        </is>
      </c>
    </row>
    <row r="36">
      <c r="A36" s="4" t="inlineStr">
        <is>
          <t>Segment Reporting</t>
        </is>
      </c>
      <c r="B36" s="4" t="inlineStr">
        <is>
          <t>(gg)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or service. Management has determined that the Group has one operating segment. As of December 31, 2023 and 2022, the long-lived assets amounted to US$46,827 and US$4,180 were located in UK, US$54,470 and US$26,544 were located in European Union countries, respectively, and the remaining long-lived assets were primarily in the PRC.</t>
        </is>
      </c>
    </row>
    <row r="37">
      <c r="A37" s="4" t="inlineStr">
        <is>
          <t>Statutory Reserves</t>
        </is>
      </c>
      <c r="B37" s="4" t="inlineStr">
        <is>
          <t>(hh) Statutory Reserves In accordance with the PRC Company Laws, the Group’s subsidiaries and consolidated VIEs in Chinese mainland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ies in Chinese mainland. Appropriation to the discretionary surplus fund is made at the discretion of the companies in Chinese mainland.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No appropriation to the reserve fund was made by the Company’s subsidiaries and consolidated VIEs in Chinese mainland, as these companies did not earn any after-tax profits or had accumulated losses as determined under PRC GAAP for the years ended December 31, 2023 and 2022. The Group’s ability to pay dividends may depend on the Group receiving distributions of funds from its subsidiaries. Relevant statutory laws and regulations permit payments of dividends by the Group’s subsidiaries only out of its retained earnings. Relevant statutory laws and regulations restrict the subsidiaries from transferring a portion of their net assets, equivalent to the balance of their statutory reserves and their paid in capital to the Company in the form of loans, advances or cash dividends. The balances of restricted net assets were US$160,651 and US$85,164 as of December 31, 2023 and 2022, respectively.</t>
        </is>
      </c>
    </row>
    <row r="38">
      <c r="A38" s="4" t="inlineStr">
        <is>
          <t>Recent Accounting Pronouncements</t>
        </is>
      </c>
      <c r="B38" s="4" t="inlineStr">
        <is>
          <t>(ii) Recent Accounting Pronouncements In June 2016, the FASB amended ASU 2016-13, Financial Instruments — Credit Losses (Topic 326) Financial Instruments — Credit Losses (Topic 326) Derivatives and Hedging (Topic 815) Leases (Topic 842) Financial Instruments — Credit Losses In October 2021, the FASB issued ASU 2021-08, Business Combinations (Topic 805): Accounting for Contracts Assets and Contract Liabilities from Contracts with Customers In March 2023, the FASB issued ASU No. 2023-01, Leases (Topic 842) In December 2023, the FASB issued ASU 2023 - 09, Income Taxes (Topic 740) Improvements to Income Tax Disclosur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3</t>
        </is>
      </c>
    </row>
    <row r="3">
      <c r="A3" s="3" t="inlineStr">
        <is>
          <t>DESCRIPTION OF BUSINESS AND ORGANIZATION</t>
        </is>
      </c>
      <c r="B3" s="4" t="inlineStr">
        <is>
          <t xml:space="preserve"> </t>
        </is>
      </c>
    </row>
    <row r="4">
      <c r="A4" s="4" t="inlineStr">
        <is>
          <t>Summary of consolidated consolidated assets and liabilities, revenues, net loss and cash flow information</t>
        </is>
      </c>
      <c r="B4" s="4" t="inlineStr">
        <is>
          <t>​ ​ ​ ​ ​ As of December 31, ​ ​ 2022 ​ US$ Cash 156,571 Inventories 108 Prepayments and other current assets – third parties 2,313 Total current assets 158,992 Property, equipment and software, net 14,189 Operating lease right-of-use assets 12,388 Other non-current assets 1,122 Total assets 186,691 Amounts due to inter-companies (i) 10,551 Operating lease liabilities – third parties 716 Accrued expenses and other current liabilities – third parties 35,254 Accrued expenses and other current liabilities – related parties 801 Mandatorily redeemable noncontrolling interest 11,381 Total current liabilities 58,703 Operating lease liabilities – third parties 1,662 Exchangeable notes (ii) 71,792 Convertible notes (ii) 76,770 Total liabilities 208,927 (i) As of December 31, 2022, amounts due to inter-companies represent the payables that the VIEs had with the Company’s subsidiaries, which were eliminated in the Company’s consolidated and combined financial statements. (ii) As of December 31, 2022, the exchangeable notes of US $71,792 was guaranteed by the WFOE and the convertible notes of US $76,770 was guaranteed by the Company and the WFOE. ​ ​ ​ ​ ​ ​ ​ ​ ​ ​ From January 1, 2023 ​ Year ended ​ Year ended ​ to the completion of ​ December 31, ​ December 31, ​ ​ the Restructuring ​ 2022 ​ 2021 ​ ​ US$ ​ US$ ​ US$ Revenues — ​ — — Net loss (i) (74,137) ​ (52,431) (8,737) Net cash used in operating activities (ii) (8,281) ​ (8,869) (7,993) Net cash used in investing activities (38,400) ​ (5,630) — Net cash(used in) provided by financing activities (iii) (107,317) ​ 137,876 55,951 Effect of exchange rate changes on cash (2,573) ​ (15,900) 1,136 Net decrease in cash (156,571) ​ 107,477 49,094 Cash at beginning of the period/year 156,571 ​ 49,094 — Cash at end of the period/year — ​ 156,571 49,094 (i) Net loss includes other expenses of US $56,752 and nil and nil arising from the transfer of VIE’s assets and liabilities to a subsidiary of WFOE for period between January 1, 2023 and the completion of the Restructuring, and the years ended December 31, 2022 and 2021, respectively, which were eliminated upon consolidation. (ii) Net cash used in operating activities includes amounts of US $88,423 , US $3,348 and nil paid to the Company’s subsidiaries and amounts of US $86,697 , US $34 and nil provided by the Company’s subsidiaries for period between January 1, 2023 and the completion of the Restructuring, and the years ended December 31, 2022 and 2021, respectively, which were eliminated upon consolidation. (iii) Net cash (used in) provided by financing activities includes amounts of US $158,509 , US $10,611 and US $11,055 paid to the Company’s subsidiaries and amounts of US $32,715 , nil and nil provided by the Company’s subsidiaries for period between January 1, 2023 and the completion of the Restructuring, and the years ended December 31, 2022 and 2021, respectively, which were eliminated upon consolidation.</t>
        </is>
      </c>
    </row>
    <row r="5">
      <c r="A5" s="4" t="inlineStr">
        <is>
          <t>Summary of carrying amount of net liabilities of subsidiary</t>
        </is>
      </c>
      <c r="B5" s="4" t="inlineStr">
        <is>
          <t>​ ​ ​ ​   ​ US$ Cash 6 Inventories 158 Accounts receivable 1,131 Prepayments and other current assets 1,279 Property, equipment and software, net 2,784 Operating lease right-of-use assets 5,585 Other non-current assets 510 Short‑term borrowings (2,365) Accounts payable (1,298) Accrued expenses and other current liabilities (4,684) Operating lease liabilities (5,409) Net liabilities (2,30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on hand and cash at bank</t>
        </is>
      </c>
      <c r="B4" s="4" t="inlineStr">
        <is>
          <t>​ ​ ​ ​ ​ ​ ​ As of December 31, ​ ​ 2023 ​ 2022 ​ ​ US$ ​ US$ Cash balances include deposits in: Financial institutions in the mainland of the PRC − Denominated in Chinese Renminbi (“RMB”) 381,890 547,301 − Denominated in United States Dollars (“US$”) 7,232 165,068 − Denominated in Great Britain Pound (“GBP”) 127 2,984 − Denominated in Euro Dollar (“EUR”) 361 347 Total cash balances held at the PRC financial institutions 389,610 715,700 Financial institutions in United Kingdom (“UK”) ​ − Denominated in GBP 11,871 5,778 − Denominated in USD ​ 794 ​ — − Denominated in EUR ​ 4,969 ​ — − Denominated in RMB ​ 161 ​ — Total cash balances held at UK financial institutions 17,795 5,778 Financial institutions in Netherlands ​ − Denominated in GBP 11 18 − Denominated in EUR 5,035 8,899 − Denominated in other currencies ​ 58 ​ — Total cash balances held at Netherlands financial institutions 5,104 8,917 Financial institutions in Germany ​ − Denominated in EUR 2,149 5,347 Total cash balances held at German financial institutions 2,149 5,347 Total cash balances held at financial institutions in other jurisdictions 4,283 862 Total cash balances held at financial institutions 418,941 736,604 Cash on hand — 1 Total cash balances 418,941 736,605</t>
        </is>
      </c>
    </row>
    <row r="5">
      <c r="A5" s="4" t="inlineStr">
        <is>
          <t>Schedule of property, equipment and software, net</t>
        </is>
      </c>
      <c r="B5" s="4" t="inlineStr">
        <is>
          <t>​ ​ ​ ​ Machinery and R&amp;D equipment 3 Molds and tooling 5 Motor vehicles 2 Office and electronic equipment 3 Purchased software 3 Leasehold improvements The shorter of estimated useful life</t>
        </is>
      </c>
    </row>
    <row r="6">
      <c r="A6" s="4" t="inlineStr">
        <is>
          <t>Schedule of movement of warranty reserve</t>
        </is>
      </c>
      <c r="B6" s="4" t="inlineStr">
        <is>
          <t>​ ​ ​ ​ ​ Year Ended   ​ December 31, 2023 Warranty at beginning of the year — Additions 8,492 Utilization (1,499) Foreign currency translation adjustment 29   Accrued warranty at end of the year 7,022 Including: Current portion of warranty 483 Non-current portion of warranty 6,539</t>
        </is>
      </c>
    </row>
    <row r="7">
      <c r="A7" s="4" t="inlineStr">
        <is>
          <t>Schedule of Concentration and Risk</t>
        </is>
      </c>
      <c r="B7" s="4" t="inlineStr">
        <is>
          <t>​ ​ ​ ​ ​ ​ ​ ​ As of December 31, ​ ​ 2023 ​ 2022 ​ ​ proportion of total accounts ​ ​ ​ receivable balance Geely Group ​ 22.09 % 95.00 % ​ ​ ​ ​ ​ ​ ​ ​ ​ ​ Year Ended December 31, ​ ​ 2023 2022 2021 ​ ​ proportion of total costs and expenses ​ Geely Group ​ 74.95 % 39.28 % 74.96 % ​ ​ ​ ​ ​ ​ ​ ​ As of December 31, ​ ​ 2023 2022 ​ ​ proportion of total payables balance ​ Geely Group ​ 65.96 % 38.2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 RECEIVABLES - THIRD PARTIES, NET (Tables)</t>
        </is>
      </c>
      <c r="B1" s="2" t="inlineStr">
        <is>
          <t>12 Months Ended</t>
        </is>
      </c>
    </row>
    <row r="2">
      <c r="B2" s="2" t="inlineStr">
        <is>
          <t>Dec. 31, 2023</t>
        </is>
      </c>
    </row>
    <row r="3">
      <c r="A3" s="3" t="inlineStr">
        <is>
          <t>ACCOUNT RECEIVABLES - THIRD PARTIES, NET</t>
        </is>
      </c>
      <c r="B3" s="4" t="inlineStr">
        <is>
          <t xml:space="preserve"> </t>
        </is>
      </c>
    </row>
    <row r="4">
      <c r="A4" s="4" t="inlineStr">
        <is>
          <t>Schedule of accounts receivable - third parties, net</t>
        </is>
      </c>
      <c r="B4" s="4" t="inlineStr">
        <is>
          <t>​ ​ ​ ​ ​ ​ ​ ​ As of December 31, ​ 2023 2022   ​   US$ US$ Accounts receivable-third parties 77,047 111 Less: Allowance for credit losses (383) — Total 76,664 111 ​ ​ ​ ​   ​ US$ Balance as of December 31, 2022 — Impact of adoption of ASC 326 1 Balance as of January 1, 2023 1 Provisions 374 Foreign currency translation adjustment 8 Balance as of December 31, 2023 38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As of December 31, ​ ​ 2023 2022 ​ ​ US$ ​ US$ Products available for sale 246,419 13,714 Goods in transit 18,771 8,989 Total 265,190 22,70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PAYMENTS AND OTHER CURRENT ASSETS - THIRD PARTIES (Tables)</t>
        </is>
      </c>
      <c r="B1" s="2" t="inlineStr">
        <is>
          <t>12 Months Ended</t>
        </is>
      </c>
    </row>
    <row r="2">
      <c r="B2" s="2" t="inlineStr">
        <is>
          <t>Dec. 31, 2023</t>
        </is>
      </c>
    </row>
    <row r="3">
      <c r="A3" s="3" t="inlineStr">
        <is>
          <t>PREPAYMENTS AND OTHER CURRENT ASSETS - THIRD PARTIES</t>
        </is>
      </c>
      <c r="B3" s="4" t="inlineStr">
        <is>
          <t xml:space="preserve"> </t>
        </is>
      </c>
    </row>
    <row r="4">
      <c r="A4" s="4" t="inlineStr">
        <is>
          <t>Schedule of prepayments and other current assets</t>
        </is>
      </c>
      <c r="B4" s="4" t="inlineStr">
        <is>
          <t>​ ​ ​ ​ ​ ​ ​ As of December 31, ​ ​ 2023 2022 ​ ​ US$ ​ US$ Deductible VAT ​ 41,066 ​ 36,508 Prepayments to third-party suppliers 11,280 2,446 Deposits 3,995 3,747 Deferred listing expenses ​ 1,686 ​ — Others ​ 5,850 ​ 1,674 Less: Allowance for credit losses (i) (7) — Total 63,870 44,375 (i) The movement of the allowance for credit losses is as follows:</t>
        </is>
      </c>
    </row>
    <row r="5">
      <c r="A5" s="4" t="inlineStr">
        <is>
          <t>Schedule of allowance for credit losses</t>
        </is>
      </c>
      <c r="B5" s="4" t="inlineStr">
        <is>
          <t>​ ​ ​ ​   ​ US$ Balance as of December 31, 2022 — Impact of adoption of ASC 326 2 Balance as of January 1, 2023 2 Provisions 4 Foreign currency translation adjustment 1 Balance as of December 31, 2023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CIK 0001841024 L Catterton Asia Acquisition Corp</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The Company had marketable securities held in trust account totaling $234,734,447 and $290,664,460 at December 31, 2023 and 2022, respectively. At December 31, 2023 and 2022, substantially all of the assets held in the Trust Account were held in money market funds which invest U.S. Treasury securities.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marketable securities held in the Trust Account are determined using available market information. Warrant Liabilities The Company evaluated the Public Warrants and Private Placement Warrants (collectively, “Warrants”, which are discussed in Note 2, Note 4, Note 5,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Class A Ordinary Shares Subject to Possible Redemption The Company accounts for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at December 31, 2023 and 2022, the 21,783,622 and 28,650,874, respectively,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December 31, 2023 and 2022, the ordinary shares reflected on the balance sheet are reconciled in the following table: ​ ​ ​ ​ ​ Class A ordinary shares subject to possible redemption, as of December 31, 2021 $ 286,531,700 Plus: ​ ​ Remeasurement of carrying value to redemption value ​ 4,132,759 Class A ordinary shares subject to possible redemption, as of December 31, 2022 ​ $ 290,664,459 Less: ​ ​ ​ Redemptions ​ ​ (70,200,754) Plus: ​ ​ ​ Remeasurement of carrying value to redemption value ​ 14,270,741 Class A ordinary shares subject to possible redemption, as of December 31, 2023 ​ $ 234,734,446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074 ordinary shares in the calculation of diluted income per share, since the exercise of the warrants is contingent upon the occurrence of future events. As a result, diluted net income per ordinary share is the same as basic net income per ordinary share for the period presented. The Company’s statement of operations applies the two-class method in calculating net income per share. Basic and diluted net income per ordinary share for Class A ordinary shares and Class B ordinary shares is calculated by dividing net income attributable to the Company by the weighted average number of shares of Class A ordinary share and Class B ordinary share outstanding, allocated proportionally to each class of ordinary share. Reconciliation of Net Income per Common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 ​ ​ ​ ​ ​ ​ ​ ​ ​ Year Ended ​ Year Ended ​ ​ December 31, ​ December 31, ​ 2023 2022 Class A Common Stock ​ ​ ​ ​ ​ ​ Net income allocable to Class A common stock ​ $ 192,915 ​ $ 8,671,767 Basic and diluted weighted average shares outstanding ​ 23,063,000 ​ 28,650,874 Basic and diluted net income per share ​ $ 0.01 ​ $ 0.30 Class B Common Stock ​ ​ ​ ​ Net income allocable to Class B common stock ​ $ 59,914 ​ $ 2,167,941 Weighted average shares outstanding, basic and diluted ​ ​ 7,162,718 ​ ​ 7,162,718 Basic and diluted net income per common share ​ $ 0.01 ​ $ 0.30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Pronouncements In June 2016, the FASB issued Accounting Standards Update (“ASU”) 2016 - 13 - Financial Instruments - Credit Losses (Topic 326): Measurement of Credit Losses on Financial Instruments (“ASU 2016 - 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 - 13 on January 1, 2023. The adoption of ASU 2016 - 13 did not have an impact on its financial statements. In December 2023, the FASB issued ASU 2023 - 09, Income Taxes (Topic 740): Improvements to Income Tax Disclosures (ASU 2023 - 09), which requires disclosure of incremental income tax information within the rate reconciliation and expanded disclosures of income taxes paid, among other disclosure requirements. ASU 2023 - 09 is effective for fiscal years beginning after December 15, 2025. Early adoption is permitted. The Company’s management does not believe the adoption of ASU 2023 - 09 will have a material impact on its consolidated financial statements and disclosure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t>
        </is>
      </c>
      <c r="B3" s="4" t="inlineStr">
        <is>
          <t xml:space="preserve"> </t>
        </is>
      </c>
    </row>
    <row r="4">
      <c r="A4" s="4" t="inlineStr">
        <is>
          <t>Schedule of property, equipment and software, net</t>
        </is>
      </c>
      <c r="B4" s="4" t="inlineStr">
        <is>
          <t>​ ​ ​ ​ ​ ​ ​ As of December 31, ​ ​ 2023 2022 ​ ​ US$ ​ US$ Machinery and R&amp;D equipment 26,551 16,997 Molds and tooling 84,367 79,963 Motor vehicles 50,935 15,586 Office and electronic equipment 32,325 17,271 Purchased software 68,422 49,905 Leasehold improvements 35,506 22,431 Property, equipment and software 298,106 202,153 Less: Accumulated depreciation (66,258) (15,455) Construction in progress(i) 122,769 66,773 Property, equipment and software, net 354,617 253,471 (i) Represents the capitalized expenditures on the construction of corporate buildings, leasehold improvements, molds, tooling and R&amp;D equipment under construction.</t>
        </is>
      </c>
    </row>
    <row r="5">
      <c r="A5" s="4" t="inlineStr">
        <is>
          <t>Schedule of allocation of depreciation expenses on property, equipment and software</t>
        </is>
      </c>
      <c r="B5" s="4" t="inlineStr">
        <is>
          <t>​ ​ ​ ​ ​ ​ ​ ​ ​ Year Ended December 31, ​ ​ 2023 ​ 2022 2021 ​ ​ US$ ​ US$ ​ US$ Cost of revenues 16,111 38 25 Research and development expenses 3,238 2,681 1,626 Selling and marketing expenses 18,350 5,476 61 General and administrative expenses 17,258 4,595 344 Total depreciation expenses 54,957 12,790 2,05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As of December 31, ​ ​ 2023 2022 ​ ​ US$ ​ US$ Trademark licenses with indefinite useful lives 116,083 116,083 License plates with indefinite useful lives 277 281 Intangible assets 116,360 116,36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t>
        </is>
      </c>
      <c r="B4" s="4" t="inlineStr">
        <is>
          <t>​ ​ ​ ​ ​ ​ ​ ​ ​ Year ended December 31, ​ ​ 2023 ​ 2022 2021 ​ ​ US$ ​ US$ ​ US$ Operating lease cost 27,815 21,701 6,389 Short-term lease cost 4,288 2,595 847 Variable lease cost 141 49 231 Total 32,244 24,345 7,467</t>
        </is>
      </c>
    </row>
    <row r="5">
      <c r="A5" s="4" t="inlineStr">
        <is>
          <t>Schedule of supplemental cash flow information related to leases</t>
        </is>
      </c>
      <c r="B5" s="4" t="inlineStr">
        <is>
          <t>​ ​ ​ ​ ​ ​ ​ ​ ​ Year Ended December 31, ​ ​ 2023 ​ 2022 2021 ​ ​ US$ ​ US$ ​ US$ Cash paid for amounts included in the measurement of lease liabilities ​ ​ ​ Operating cash outflows from operating leases* ​ 34,752 ​ 16,085 ​ 56,024 Right-of-use assets obtained in exchange for lease obligations ​ ​ ​ ​ ​ ​ Operating leases 42,707 76,584 56,610</t>
        </is>
      </c>
    </row>
    <row r="6">
      <c r="A6" s="4" t="inlineStr">
        <is>
          <t>Schedule of supplemental balance sheet information related to leases</t>
        </is>
      </c>
      <c r="B6" s="4" t="inlineStr">
        <is>
          <t>​ ​ ​ ​ ​ ​ ​ As of December 31, ​ ​ 2023 2022 ​ ​ US$ ​ US$ Operating Leases Operating lease right-of-use assets* 173,103 158,724 Total operating lease assets 173,103 158,724 Operating lease liabilities, current ​ ​ − Operating lease liabilities-third parties 16,760 15,815 − Operating lease liabilities-related parties** 840 13 Operating lease liabilities, non-current ​ ​ − Operating lease liabilities-third parties 91,929 98,963 − Operating lease liabilities-related parties 12,064 170 Total operating lease liabilities 121,593 114,961 * Operating lease right-of-use assets included land use rights with carrying amount of US $52,811 and US $43,974 , of which, US $32,653 and nil were pledged as security for the exchangeable notes as mentioned in note 14 as of December 31, 2023 and 2022, respectively. ** This item is included in accrued expenses and other current liabilities – related parties in the consolidated balance sheets as of December 31, 2023 and 2022, respectively.</t>
        </is>
      </c>
    </row>
    <row r="7">
      <c r="A7" s="4" t="inlineStr">
        <is>
          <t>Schedule of weighted average remaining lease term and weighted average discount rate for operating leases</t>
        </is>
      </c>
      <c r="B7" s="4" t="inlineStr">
        <is>
          <t>​ ​ ​ ​ ​ ​ ​ ​ ​ ​ Year ended December 31, ​ ​ ​ 2023 ​ 2022 ​ 2021 ​ Weighted-average remaining lease term Operating leases 8.01 years 8.37 years ​ 7.36 years ​ Weighted-average discount rate ​ Operating leases 6.60 % 6.99 % 5.74 %</t>
        </is>
      </c>
    </row>
    <row r="8">
      <c r="A8" s="4" t="inlineStr">
        <is>
          <t>Schedule of operating lease liabilities of maturities</t>
        </is>
      </c>
      <c r="B8" s="4" t="inlineStr">
        <is>
          <t>​ ​ ​ ​ ​ As of ​ ​ December 31, ​ 2023 ​ US$ 2024 23,902 2025 20,884 2026 19,482 2027 17,137 2028 16,001 Thereafter 55,092 Total undiscounted lease payments 152,498 Less: imputed interest (30,905) Total lease liabilities 121,59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 THIRD PARTIES (Tables)</t>
        </is>
      </c>
      <c r="B1" s="2" t="inlineStr">
        <is>
          <t>12 Months Ended</t>
        </is>
      </c>
    </row>
    <row r="2">
      <c r="B2" s="2" t="inlineStr">
        <is>
          <t>Dec. 31, 2023</t>
        </is>
      </c>
    </row>
    <row r="3">
      <c r="A3" s="3" t="inlineStr">
        <is>
          <t>OTHER NON-CURRENT ASSETS - THIRD PARTIES</t>
        </is>
      </c>
      <c r="B3" s="4" t="inlineStr">
        <is>
          <t xml:space="preserve"> </t>
        </is>
      </c>
    </row>
    <row r="4">
      <c r="A4" s="4" t="inlineStr">
        <is>
          <t>Schedule of other non-current assets</t>
        </is>
      </c>
      <c r="B4" s="4" t="inlineStr">
        <is>
          <t>​ ​ ​ ​ ​ ​ ​ As of December 31, ​ ​ 2023 2022 ​ ​ US$ ​ US$ Deposits for long-term operating leases 3,288 3,486 Prepayments for purchases of property, equipment and software 920 1,442 Deductible VAT 41,859 5,815 Equity investment (i) 4,466 240 Total 50,533 10,983 (i)</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 - THIRD PARTIES (Tables)</t>
        </is>
      </c>
      <c r="B1" s="2" t="inlineStr">
        <is>
          <t>12 Months Ended</t>
        </is>
      </c>
    </row>
    <row r="2">
      <c r="B2" s="2" t="inlineStr">
        <is>
          <t>Dec. 31, 2023</t>
        </is>
      </c>
    </row>
    <row r="3">
      <c r="A3" s="3" t="inlineStr">
        <is>
          <t>SHORT-TERM BORROWINGS - THIRD PARTIES</t>
        </is>
      </c>
      <c r="B3" s="4" t="inlineStr">
        <is>
          <t xml:space="preserve"> </t>
        </is>
      </c>
    </row>
    <row r="4">
      <c r="A4" s="4" t="inlineStr">
        <is>
          <t>Schedule of short-term borrowings-third parties</t>
        </is>
      </c>
      <c r="B4" s="4" t="inlineStr">
        <is>
          <t>​ ​ ​ ​ ​ ​ ​ As of December 31, ​ ​ 2023 2022 ​ ​ US$ ​ US$ Borrowings from banks 226,772 28,74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 THIRD PARTIES (Tables)</t>
        </is>
      </c>
      <c r="B1" s="2" t="inlineStr">
        <is>
          <t>12 Months Ended</t>
        </is>
      </c>
    </row>
    <row r="2">
      <c r="B2" s="2" t="inlineStr">
        <is>
          <t>Dec. 31, 2023</t>
        </is>
      </c>
    </row>
    <row r="3">
      <c r="A3" s="3" t="inlineStr">
        <is>
          <t>ACCRUED EXPENSES AND OTHER CURRENT LIABILITIES - THIRD PARTIES</t>
        </is>
      </c>
      <c r="B3" s="4" t="inlineStr">
        <is>
          <t xml:space="preserve"> </t>
        </is>
      </c>
    </row>
    <row r="4">
      <c r="A4" s="4" t="inlineStr">
        <is>
          <t>Schedule of accrued expenses and other current liabilities</t>
        </is>
      </c>
      <c r="B4" s="4" t="inlineStr">
        <is>
          <t>​ ​ ​ ​ ​ ​ ​ As of December 31, ​ ​ 2023 2022 ​ ​ US$ ​ US$ Accrued salaries and benefits 68,160 46,362 Payables for R&amp;D expenses 75,578 83,261 Payables for marketing events 48,190 47,729 Payables for purchase of property, equipment and software 51,278 88,286 Refundable deposits from customers 27,007 3,410 Deposits from third parties(i) 19,608 4,684 VAT and other taxes payables 23,190 4,843 Payables for service fees 33,229 21,176 Bank acceptance notes and letter of credit 38,290 11,025 Refundable deposits in connection with the PIPE investments ​ 9,699 ​ — Others 25,193 12,523 Total 419,422 323,299 (i) Represents short -term deposits from third party supplie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UT OPTION LIABILITIES (Tables)</t>
        </is>
      </c>
      <c r="B1" s="2" t="inlineStr">
        <is>
          <t>12 Months Ended</t>
        </is>
      </c>
    </row>
    <row r="2">
      <c r="B2" s="2" t="inlineStr">
        <is>
          <t>Dec. 31, 2023</t>
        </is>
      </c>
    </row>
    <row r="3">
      <c r="A3" s="3" t="inlineStr">
        <is>
          <t>PUT OPTION LIABILITIES</t>
        </is>
      </c>
      <c r="B3" s="4" t="inlineStr">
        <is>
          <t xml:space="preserve"> </t>
        </is>
      </c>
    </row>
    <row r="4">
      <c r="A4" s="4" t="inlineStr">
        <is>
          <t>Schedule of roll forward of put option liabilities</t>
        </is>
      </c>
      <c r="B4" s="4" t="inlineStr">
        <is>
          <t>​ ​ ​ ​ ​ US$ Balance as of December 31, 2022 — Issuance of put options 9,376 Change in fair values 2,508 Balance as of December 31, 2023 11,884</t>
        </is>
      </c>
    </row>
    <row r="5">
      <c r="A5" s="4" t="inlineStr">
        <is>
          <t>Schedule of assumption used for fair value of the put option liabilities using the scenario-weighted average method with binominal model</t>
        </is>
      </c>
      <c r="B5" s="4" t="inlineStr">
        <is>
          <t>​ ​ ​ ​ ​ ​ As of December 31, 2023 Risk‑free interest rate 4.87 % Expected volatility 26.33 % Expected dividend yield 0.00 % Remaining term 1.5 years Probability of exercise condition 50.00 % Fair value of underlying ordinary share of LGIL US$0.81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XCHANGEABLE NOTES (Tables)</t>
        </is>
      </c>
      <c r="B1" s="2" t="inlineStr">
        <is>
          <t>12 Months Ended</t>
        </is>
      </c>
    </row>
    <row r="2">
      <c r="B2" s="2" t="inlineStr">
        <is>
          <t>Dec. 31, 2023</t>
        </is>
      </c>
    </row>
    <row r="3">
      <c r="A3" s="4" t="inlineStr">
        <is>
          <t>Exchangeable notes</t>
        </is>
      </c>
      <c r="B3" s="4" t="inlineStr">
        <is>
          <t xml:space="preserve"> </t>
        </is>
      </c>
    </row>
    <row r="4">
      <c r="A4" s="3" t="inlineStr">
        <is>
          <t>EXCHANGEABLE NOTES</t>
        </is>
      </c>
      <c r="B4" s="4" t="inlineStr">
        <is>
          <t xml:space="preserve"> </t>
        </is>
      </c>
    </row>
    <row r="5">
      <c r="A5" s="4" t="inlineStr">
        <is>
          <t>Schedule of exchangeable notes</t>
        </is>
      </c>
      <c r="B5" s="4" t="inlineStr">
        <is>
          <t>​ ​ ​ ​ ​ ​ ​ ​ ​ ​ Lightning ​ ​ ​ WFOE ​ Speed ​ ​ ​ ​ Exchangeable ​ Exchangeable ​ ​ ​ ​ Notes ​ Notes ​ Total ​ ​ US$ ​ US$ ​ US$ Balance as of January 1, 2021 — — — Issuance of exchangeable notes 125,039 — 125,039 Changes in fair values of exchangeable notes, excluding impact of instrument-specific credit risk 1,065 — 1,065 Changes in fair values of exchangeable notes due to the instrument-specific credit risk (132) — (132) Foreign currency translation adjustment 448 — 448 Balance as of December 31, 2021 126,420 — 126,420 Issuance of exchangeable notes 307,172 71,792 378,964 Exchange to Series A redeemable convertible preferred shares (note 17) (60,419) — (60,419) Changes in fair values of exchangeable notes, excluding impact of instrument-specific credit risk 13,162 — 13,162 Changes in fair values of exchangeable notes due to the instrument-specific credit risk 33 — 33 Foreign currency translation adjustment (31,048) — (31,048) Balance as of December 31, 2022 355,320 71,792 427,112 Issuance of exchangeable notes ​ 27,883 ​ — ​ 27,883 Changes in fair values of exchangeable notes, excluding impact of instrument-specific credit risk ​ 737 ​ 3,711 ​ 4,448 Changes in fair values of exchangeable notes due to the instrument-specific credit risk ​ 272 ​ 1,398 ​ 1,670 Foreign currency translation adjustment ​ (5,574) ​ (1,223) ​ (6,797) Balance as of December 31, 2023 ​ 378,638 ​ 75,678 ​ 454,316 – Current portion 378,638 — 378,638 – Non-current portion — 75,678 75,678</t>
        </is>
      </c>
    </row>
    <row r="6">
      <c r="A6" s="4" t="inlineStr">
        <is>
          <t>WFOE Exchangeable Notes</t>
        </is>
      </c>
      <c r="B6" s="4" t="inlineStr">
        <is>
          <t xml:space="preserve"> </t>
        </is>
      </c>
    </row>
    <row r="7">
      <c r="A7" s="3" t="inlineStr">
        <is>
          <t>EXCHANGEABLE NOTES</t>
        </is>
      </c>
      <c r="B7" s="4" t="inlineStr">
        <is>
          <t xml:space="preserve"> </t>
        </is>
      </c>
    </row>
    <row r="8">
      <c r="A8" s="4" t="inlineStr">
        <is>
          <t>Schedule of assumptions used in determination of fair value of Exchangeable Notes</t>
        </is>
      </c>
      <c r="B8" s="4" t="inlineStr">
        <is>
          <t>​ ​ ​ ​ ​ ​ ​ ​ As of December 31, ​ ​ 2023 2022 Risk-free interest rate 1.75 % 2.07 % Discount rate 20.00 % 20.00 % Probability of conversion 90.00 % 50.00% – 75.00 % Bond yields 3.27%-4.06 % 7.35% – 7.76 % Probability of occurrence of Qualified IPO 90.00 % 45.00 %</t>
        </is>
      </c>
    </row>
    <row r="9">
      <c r="A9" s="4" t="inlineStr">
        <is>
          <t>Lightning Speed Exchangeable Notes</t>
        </is>
      </c>
      <c r="B9" s="4" t="inlineStr">
        <is>
          <t xml:space="preserve"> </t>
        </is>
      </c>
    </row>
    <row r="10">
      <c r="A10" s="3" t="inlineStr">
        <is>
          <t>EXCHANGEABLE NOTES</t>
        </is>
      </c>
      <c r="B10" s="4" t="inlineStr">
        <is>
          <t xml:space="preserve"> </t>
        </is>
      </c>
    </row>
    <row r="11">
      <c r="A11" s="4" t="inlineStr">
        <is>
          <t>Schedule of assumptions used in determination of fair value of Exchangeable Notes</t>
        </is>
      </c>
      <c r="B11" s="4" t="inlineStr">
        <is>
          <t>​ ​ ​ ​ ​ ​ ​ ​ As of December 31, ​ ​ 2023 ​ 2022 ​ Risk-free interest rates 2.08%-2.29 % 2.40% – 2.60 % Probability of conversion 75.00 % 75.00 % Bond yield 4.03 % 7.11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3</t>
        </is>
      </c>
    </row>
    <row r="3">
      <c r="A3" s="4" t="inlineStr">
        <is>
          <t>Convertible notes</t>
        </is>
      </c>
      <c r="B3" s="4" t="inlineStr">
        <is>
          <t xml:space="preserve"> </t>
        </is>
      </c>
    </row>
    <row r="4">
      <c r="A4" s="3" t="inlineStr">
        <is>
          <t>CONVERTIBLE NOTES</t>
        </is>
      </c>
      <c r="B4" s="4" t="inlineStr">
        <is>
          <t xml:space="preserve"> </t>
        </is>
      </c>
    </row>
    <row r="5">
      <c r="A5" s="4" t="inlineStr">
        <is>
          <t>Schedule of convertible notes</t>
        </is>
      </c>
      <c r="B5" s="4" t="inlineStr">
        <is>
          <t>​ ​ ​ ​ ​ ​ ​ ​ ​ ​ ​ Series Subsidiary 2023 ​ ​ ​ Pre-A Note ​ Convertible Note ​ Convertible Notes ​ Total ​ ​ US$ ​ US$ ​ US$ ​ US$ Balance as of January 1, 2021 — — ​ — Issuance of convertible notes 23,445 — ​ 23,445 Balance as of December 31, 2021 23,445 — — 23,445 Issuance of convertible notes — 75,037 — 75,037 Conversion to Series Pre-A redeemable convertible preferred shares (note 17) (23,445) — — (23,445) Changes in fair values of convertible notes, excluding impact of instrument-specific credit risk — 4,264 — 4,264 Changes in fair values of convertible notes due to the instrument-specific credit risk ​ — 890 — 890 Foreign currency translation adjustment ​ — (3,421) — (3,421) Balance as of December 31, 2022 ​ — ​ 76,770 ​ — ​ 76,770 Issuance of convertible notes ​ — ​ — ​ 25,297 ​ 25,297 Partial redemption of convertible notes ​ — ​ — ​ (5,648) ​ (5,648) Interest paid ​ — ​ (3,072) ​ — ​ (3,072) Changes in fair values of convertible notes, excluding impact of instrument-specific credit risk ​ — ​ 2,376 ​ 616 ​ 2,992 Changes in fair values of convertible notes due to the instrument-specific credit risk ​ — ​ 6,951 ​ 12 ​ 6,963 Foreign currency translation adjustment ​ — ​ (1,390) ​ — ​ (1,390) Balance as of December 31, 2023 ​ — ​ 81,635 ​ 20,277 ​ 101,912 – Current portion ​ — ​ — ​ 20,277 ​ 20,277 – Non-current portion ​ — 81,635 — 81,635</t>
        </is>
      </c>
    </row>
    <row r="6">
      <c r="A6" s="4" t="inlineStr">
        <is>
          <t>Series Pre-A Note</t>
        </is>
      </c>
      <c r="B6" s="4" t="inlineStr">
        <is>
          <t xml:space="preserve"> </t>
        </is>
      </c>
    </row>
    <row r="7">
      <c r="A7" s="3" t="inlineStr">
        <is>
          <t>CONVERTIBLE NOTES</t>
        </is>
      </c>
      <c r="B7" s="4" t="inlineStr">
        <is>
          <t xml:space="preserve"> </t>
        </is>
      </c>
    </row>
    <row r="8">
      <c r="A8" s="4" t="inlineStr">
        <is>
          <t>Schedule of assumptions used in determination of fair value of Convertible Note</t>
        </is>
      </c>
      <c r="B8" s="4" t="inlineStr">
        <is>
          <t>​ ​ ​ ​ ​ ​ As of December 31, 2021 Risk-free interest rate 2.28 % Probability of conversion 75.00 % Bond yield 5.89 %</t>
        </is>
      </c>
    </row>
    <row r="9">
      <c r="A9" s="4" t="inlineStr">
        <is>
          <t>Subsidiary Convertible Note</t>
        </is>
      </c>
      <c r="B9" s="4" t="inlineStr">
        <is>
          <t xml:space="preserve"> </t>
        </is>
      </c>
    </row>
    <row r="10">
      <c r="A10" s="3" t="inlineStr">
        <is>
          <t>CONVERTIBLE NOTES</t>
        </is>
      </c>
      <c r="B10" s="4" t="inlineStr">
        <is>
          <t xml:space="preserve"> </t>
        </is>
      </c>
    </row>
    <row r="11">
      <c r="A11" s="4" t="inlineStr">
        <is>
          <t>Schedule of assumptions used in determination of fair value of Convertible Note</t>
        </is>
      </c>
      <c r="B11" s="4" t="inlineStr">
        <is>
          <t>​ ​ ​ ​ ​ ​ ​ ​ As of December 31, ​ ​ 2023 ​ 2022 ​ Risk-free interest rates 2.40 % 2.52% – 2.73 % Probability of conversion 10.00 % 12.00 % Bond yields 4.85%-5.84 % 6.88% – 8.92 %</t>
        </is>
      </c>
    </row>
    <row r="12">
      <c r="A12" s="4" t="inlineStr">
        <is>
          <t>2023 Convertible Notes</t>
        </is>
      </c>
      <c r="B12" s="4" t="inlineStr">
        <is>
          <t xml:space="preserve"> </t>
        </is>
      </c>
    </row>
    <row r="13">
      <c r="A13" s="3" t="inlineStr">
        <is>
          <t>CONVERTIBLE NOTES</t>
        </is>
      </c>
      <c r="B13" s="4" t="inlineStr">
        <is>
          <t xml:space="preserve"> </t>
        </is>
      </c>
    </row>
    <row r="14">
      <c r="A14" s="4" t="inlineStr">
        <is>
          <t>Schedule of assumptions used in determination of fair value of Convertible Note</t>
        </is>
      </c>
      <c r="B14" s="4" t="inlineStr">
        <is>
          <t>​ ​ ​ ​ ​ ​ As of December 31, ​ ​ 2023 ​ ​ ​ ​ ​ Risk‑free interest rate 5.51%-5.52 % Probability of conversion 90.00 % Bond yields 7.01%-8.47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benefit recognized from asset and research and development related subsidy</t>
        </is>
      </c>
      <c r="B4" s="4" t="inlineStr">
        <is>
          <t>​ ​ ​ ​ ​ ​ ​ ​ ​ Asset-related R&amp;D-related ​ ​ ​ subsidy ​ subsidy ​ Total ​ ​ US$ ​ US$ ​ US$ Balance as of January 1, 2021 — 541,592 541,592 Government grants received during the year 279,052 — 279,052 Recognized as income during the year — (490,461) (490,461) Foreign currency translation adjustment 3,270 6,843 10,113 Balance as of December 31, 2021 282,322 57,974 340,296 Recognized as income during the year — (54,954) (54,954) Foreign currency translation adjustment (23,872) (3,020) (26,892) Balance as of December 31, 2022 ​ 258,450 ​ — ​ 258,450 Subsidy received during the year ​ 16,345 ​ — ​ 16,345 Recognized as income during the year ​ — ​ — ​ — Foreign currency translation adjustment ​ (4,698) ​ — ​ (4,698) Balance as of December 31, 2023 270,097 — 270,09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2 Months Ended</t>
        </is>
      </c>
    </row>
    <row r="2">
      <c r="B2" s="2" t="inlineStr">
        <is>
          <t>Dec. 31, 2023</t>
        </is>
      </c>
    </row>
    <row r="3">
      <c r="A3" s="4" t="inlineStr">
        <is>
          <t>CIK 0001841024 L Catterton Asia Acquisition Corp</t>
        </is>
      </c>
      <c r="B3" s="4" t="inlineStr">
        <is>
          <t xml:space="preserve"> </t>
        </is>
      </c>
    </row>
    <row r="4">
      <c r="A4" s="4" t="inlineStr">
        <is>
          <t>INITIAL PUBLIC OFFERING</t>
        </is>
      </c>
      <c r="B4" s="4" t="inlineStr">
        <is>
          <t>NOTE 3. INITIAL PUBLIC OFFERING Pursuant to the IPO on March 15, 2021, the Company sold 25,000,000 Units at a price of $10.00 per Unit, generating gross proceeds of $250,000,000. Each Unit consists of one Class A ordinary share and one-third of one redeemable warrant. Each whole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Tables)</t>
        </is>
      </c>
      <c r="B1" s="2" t="inlineStr">
        <is>
          <t>12 Months Ended</t>
        </is>
      </c>
    </row>
    <row r="2">
      <c r="B2" s="2" t="inlineStr">
        <is>
          <t>Dec. 31, 2023</t>
        </is>
      </c>
    </row>
    <row r="3">
      <c r="A3" s="3" t="inlineStr">
        <is>
          <t>REDEEMABLE CONVERTIBLE PREFERRED SHARES</t>
        </is>
      </c>
      <c r="B3" s="4" t="inlineStr">
        <is>
          <t xml:space="preserve"> </t>
        </is>
      </c>
    </row>
    <row r="4">
      <c r="A4" s="4" t="inlineStr">
        <is>
          <t>Schedule of Company's activities with respect to the redeemable convertible preferred shares</t>
        </is>
      </c>
      <c r="B4" s="4" t="inlineStr">
        <is>
          <t>​ ​ ​ ​ ​ ​ ​ ​ ​ ​ ​ ​ ​ ​ ​ Series Pre-A Series A ​ ​ ​ ​ ​ Preferred Shares   ​ Preferred Shares ​ Total ​ ​ Shares US$  ​ Shares US$  ​ Shares US$  Balance as of January 1, 2021 and 2022 — — — — — — Issuance of preferred shares 35,552,179 153,126 27,343,520 190,723 62,895,699 343,849 Re-designation of ordinary shares into preferred shares 5,332,827 23,650 — — 5,332,827 23,650 Accretion of redeemable convertible preferred shares — 508 — 402 — 910 Balance as of December 31, 2022 40,885,006 177,284 27,343,520 191,125 68,228,526 368,409 Accretion of redeemable convertible preferred shares ​ — ​ 7,225 ​ — ​ 7,896 ​ — ​ 15,121 Balance as of December 31, 2023 40,885,006 184,509 27,343,520 199,021 68,228,526 383,530</t>
        </is>
      </c>
    </row>
    <row r="5">
      <c r="A5" s="4" t="inlineStr">
        <is>
          <t>Schedule of assumptions used in determination of fair value of Series Pre-A Preferred Shares before and after the modification</t>
        </is>
      </c>
      <c r="B5" s="4" t="inlineStr">
        <is>
          <t>​ ​ ​ ​ ​ ​ ​ ​ October 11, 2022 – October 11, 2022 – ​ ​  before modification ​  after modification Risk-free interest rate 2.45 % 2.52 % Expected volatility 61.52 % 60.26 % Expected dividend yield 0.00 % 0.00 % Expected terms 2.22 – 4.39 years 2.22 – 5.00 years ​ Fair value of ordinary share US$3.79 US$3.6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NONCONTROLLING INTEREST (Tables)</t>
        </is>
      </c>
      <c r="B1" s="2" t="inlineStr">
        <is>
          <t>12 Months Ended</t>
        </is>
      </c>
    </row>
    <row r="2">
      <c r="B2" s="2" t="inlineStr">
        <is>
          <t>Dec. 31, 2023</t>
        </is>
      </c>
    </row>
    <row r="3">
      <c r="A3" s="3" t="inlineStr">
        <is>
          <t>MANDATORILY REDEEMABLE NONCONTROLLING INTEREST</t>
        </is>
      </c>
      <c r="B3" s="4" t="inlineStr">
        <is>
          <t xml:space="preserve"> </t>
        </is>
      </c>
    </row>
    <row r="4">
      <c r="A4" s="4" t="inlineStr">
        <is>
          <t>Schedule of mandatorily redeemable non-controlling interest</t>
        </is>
      </c>
      <c r="B4" s="4" t="inlineStr">
        <is>
          <t>​ ​ ​ ​ ​ US$ Balance as of January 1, 2021 — Issuance of mandatorily redeemable noncontrolling interest 6,299 Changes in fair values of mandatorily redeemable noncontrolling interest, excluding impact of instrument-specific credit risk 302 Changes in fair values of mandatorily redeemable noncontrolling interest due to the instrument-specific credit risk 13 Foreign currency translation adjustment (21) Balance as of December 31, 2021 6,593 Changes in fair values of mandatorily redeemable noncontrolling interest, excluding impact of instrument-specific credit risk 5,565 Changes in fair values of mandatorily redeemable noncontrolling interest due to the instrument-specific credit risk (30) Foreign currency translation adjustment (747) Balance as of December 31, 2022 11,381 Changes in fair values of mandatorily redeemable noncontrolling interest, excluding impact of instrument-specific credit risk ​ 108 Redemption of mandatorily redeemable noncontrolling interest ​ (11,554) Foreign currency translation adjustment ​ 65 Balance as of December 31, 2023 —</t>
        </is>
      </c>
    </row>
    <row r="5">
      <c r="A5" s="4" t="inlineStr">
        <is>
          <t>Schedule of key assumptions used for fair value measurement of mandatorily redeemable noncontrolling interest</t>
        </is>
      </c>
      <c r="B5" s="4" t="inlineStr">
        <is>
          <t>​ ​ ​ ​ ​ ​ ​ As of December 31, ​ 2022 Discount rate 19.00 % Bond yields 6.74% – 7.37 % Expected terms 0.33-1.86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CURRENT LIABILITIES - THIRD PARTIES (Tables)</t>
        </is>
      </c>
      <c r="B1" s="2" t="inlineStr">
        <is>
          <t>12 Months Ended</t>
        </is>
      </c>
    </row>
    <row r="2">
      <c r="B2" s="2" t="inlineStr">
        <is>
          <t>Dec. 31, 2023</t>
        </is>
      </c>
    </row>
    <row r="3">
      <c r="A3" s="3" t="inlineStr">
        <is>
          <t>OTHER NON-CURRENT LIABILITIES -THIRD PARTIES</t>
        </is>
      </c>
      <c r="B3" s="4" t="inlineStr">
        <is>
          <t xml:space="preserve"> </t>
        </is>
      </c>
    </row>
    <row r="4">
      <c r="A4" s="4" t="inlineStr">
        <is>
          <t>Schedule of other non-current liabilities - third parties</t>
        </is>
      </c>
      <c r="B4" s="4" t="inlineStr">
        <is>
          <t>​ ​ ​ ​ ​ ​ ​ ​ As of December 31, ​ ​ 2023 ​ 2022   ​ US$ US$ Deposits from third parties 19,210 15,824 Conditional and refundable government grants (i) 77,654 — Warranty provision 6,539 — Total 103,403 15,824 (i) The Group was awarded grants from governments and conditional on the operation performance and tax contribution in certain specified regions in the next few years. The government grants have been received and recognized as other non-current liabilities, which will be released to government grants in the consolidated and combined statements of comprehensive loss when the conditions attached for operation performance and tax contribution are satisfied. As of December 31, 2023, the Group estimated that the conditions attached for operation performance and tax contribution would be not probable to be satisfied, thus the Group classify these liabilities as other non-current liabilitie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maximum applicable income tax rates of other countries where the Company's subsidiaries having significant operations</t>
        </is>
      </c>
      <c r="B4" s="4" t="inlineStr">
        <is>
          <t>​ ​ ​ ​ ​ ​ ​ ​ ​ ​ Year ended December 31, ​ ​ ​ 2023 ​ 2022 2021 ​ Germany ​  – Corporation tax* 15.825 % 15.825 % 15.825 %  – Trade tax* 14.35 % 14.35 % 13.825 % UK** 25 % 19 % 19 % Netherlands 25.8 % 25.8 % 25.8 % * This corporate tax rate excludes trade tax, which rate depends on the municipality in which Lotus GmbH conducts its business. Trade Tax is calculated by determining the Trade Tax Base with 3.5% of the trade income and applying the tax factor which differs according to the specific municipality in Germany and equals 410% , 410% and 395% for the municipality of Raunheim in 2023, 2022 and 2021, respectively. ** UK corporate income tax rate changed from 19% to 25% since April 2023.</t>
        </is>
      </c>
    </row>
    <row r="5">
      <c r="A5" s="4" t="inlineStr">
        <is>
          <t>Schedule of component of income tax expense</t>
        </is>
      </c>
      <c r="B5" s="4" t="inlineStr">
        <is>
          <t>​ ​ ​ ​ ​ ​ ​ ​ ​ ​ Year ended December 31, ​ ​ 2023 ​ 2022 ​ 2021 ​ US$ US$ US$ The PRC, excluding Hong Kong (514,816) (652,302) (113,598) Germany (5,370) 801 2,060 UK (166,174) 821 2,415 Netherlands (46,774) (47,710) (1,415) Cayman Islands (4,383) (25,598) 1,860 Hong Kong ​ (1,859) ​ 78 ​ — Others (9,766) (361) — Total (749,142) (724,271) (108,678) ​ ​ ​ ​ ​ ​ ​ ​ ​ ​ Year ended December 31, ​ ​ 2023 ​ 2022 ​ 2021 ​ US$ US$ US$ Current income tax expense −The PRC, excluding Hong Kong 727 73 852 − Germany 332 400 603 − UK — (187) 182 − Netherlands — — — − Cayman Islands — — — − Hong Kong ​ — ​ — ​ — − Others 54 6 — Total current tax provision 1,113 292 1,637 Deferred income tax expense ​ − The PRC, excluding Hong Kong — — — − Germany — — — − UK — — 216 − Netherlands — — — − Cayman Islands — — — − Hong Kong ​ — ​ — ​ — − Others — — — Total deferred tax expense — — 216 Total income tax expense 1,113 292 1,853</t>
        </is>
      </c>
    </row>
    <row r="6">
      <c r="A6" s="4" t="inlineStr">
        <is>
          <t>Schedule of reconciliation of actual income tax expense reported from the amount computed by applying the PRC income tax rate</t>
        </is>
      </c>
      <c r="B6" s="4" t="inlineStr">
        <is>
          <t>​ ​ ​ ​ ​ ​ ​ ​ ​ ​ Year ended December 31, ​ ​ 2023 ​ 2022 ​ 2021 ​ US$ US$ US$ Computed expected income tax benefit at the PRC statutory tax rate of 25% ​ (187,286) ​ (181,068) (27,170) Effect on tax rates in different tax jurisdiction 824 5,997 (373) Preferential tax rate impact ​ (423) ​ — ​ — Tax effect of non-deductible expenses 2,474 480 110 Tax effect of R&amp;D expenses additional deduction (17,732) (3,068) (134) Change in valuation allowance 202,586 177,715 29,784 Tax filing difference ​ 663 ​ — ​ — Others 7 236 (364) Actual income tax expense 1,113 292 1,853</t>
        </is>
      </c>
    </row>
    <row r="7">
      <c r="A7" s="4" t="inlineStr">
        <is>
          <t>Schedule of deferred tax assets and liabilities</t>
        </is>
      </c>
      <c r="B7" s="4" t="inlineStr">
        <is>
          <t>​ ​ ​ ​ ​ ​ ​ As of December 31, ​ ​ 2023 2022 ​ ​ US$ ​ US$  Deferred tax assets: Net operating losses carryforwards 186,642 78,971 Accrued expenses 22,664 23,271 Deferral of tax deduction of R&amp;D expenses 308,850 263,384 Operating lease liabilities 31,633 29,201 Exchangeable notes 5,061 3,532 Mandatorily redeemable noncontrolling interest - 1,463 Convertible notes 3,620 1,289 Deferral of tax deduction of advertising expenses 10,054 6,404 Property, equipment and software 2,908 364 Equity investments 843 667 Deferred revenue 19,102 1,619 Total gross deferred tax assets 591,377 410,165 Valuation allowance on deferred tax assets (390,737) (202,715) Deferred tax assets, net of valuation allowance 200,640 207,450 Deferred tax liabilities: ​ Property, equipment and software (3,430) (285) Derivative assets (17) — Government grants (155,717) (178,090) Operating lease right-of-use assets (41,476) (29,201) Total deferred tax liabilities (200,640) (207,576) Net deferred tax liabilities — (126) ​ ​ ​ ​ ​ ​ ​ ​ As of December 31, ​ ​ 2023 2022 ​ US$ ​ US$ Deferred tax assets — — Deferred tax liabilities — (126) Net deferred tax liabilities — (126)</t>
        </is>
      </c>
    </row>
    <row r="8">
      <c r="A8" s="4" t="inlineStr">
        <is>
          <t>Summary of valuation allowance</t>
        </is>
      </c>
      <c r="B8" s="4" t="inlineStr">
        <is>
          <t>​ ​ ​ ​ ​ ​ ​ ​ ​ Year ended December 31, ​ ​ 2023 ​ 2022 ​ 2021 ​ ​ US$ ​ US$ US$ Balance at the beginning of the year 202,715 32,914 3,130 Addition 215,886 177,715 29,784 Deduction ​ (25,934) ​ — ​ — Effect of foreign currency translation (1,930) (7,914) — Balance at the end of the year 390,737 202,715 32,914</t>
        </is>
      </c>
    </row>
    <row r="9">
      <c r="A9" s="4" t="inlineStr">
        <is>
          <t>Schedule of operating loss carryforwards</t>
        </is>
      </c>
      <c r="B9" s="4" t="inlineStr">
        <is>
          <t>​ ​ ​ ​ Year ending December 31, Amount ​ US$ 2026 43,523 2027 151,292 2028 ​ 275,898 Total 470,71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computation of basic and diluted net loss per ordinary share</t>
        </is>
      </c>
      <c r="B4" s="4" t="inlineStr">
        <is>
          <t>​ ​ ​ ​ ​ ​ ​ ​ ​ ​ Year ended December 31, ​ ​ 2023 ​ 2022 2021 ​ US$ US$ US$ Numerator: Net loss attributable to ordinary shareholders (742,001) (723,921) (110,531) Accretion of redeemable convertible preferred shares (15,121) (910) — Numerator for basic and diluted net loss per ordinary share calculation (757,122) (724,831) (110,531) Denominator: ​ Weighted average number of ordinary shares, basic and diluted (1) 474,621,603 475,805,054 334,127,181 Denominator for basic and diluted net loss per ordinary share calculation (1) 474,621,603 475,805,054 334,127,181 Net loss per ordinary share attributable to ordinary shareholders ​ ​ ​  – Basic and diluted (1) (1.60) (1.52) (0.33) (1) Shares outstanding for all periods reflect the adjustment for Recapitalization. For the purposes of calculating loss per share for the years ended December 31, 2023, 2022 and 2021, the weighted average number of ordinary shares outstanding used in the calculation has been retrospectively adjusted to reflect the Recapitalization (see note 1(b)), as if the Recapitalization had occurred at the beginning of the earliest period presented.</t>
        </is>
      </c>
    </row>
    <row r="5">
      <c r="A5" s="4" t="inlineStr">
        <is>
          <t>Schedule of potentially dilutive ordinary share equivalents excluded from the computation of net loss per share</t>
        </is>
      </c>
      <c r="B5" s="4" t="inlineStr">
        <is>
          <t>​ ​ ​ ​ ​ ​ ​ ​ ​ Year ended December 31, ​ 2023 2022 2021 Redeemable convertible preferred shares (note 17) 68,228,526 68,228,526 — Exchangeable notes (i) 36,709,165 34,459,983 12,547,642 Series Pre-A Note (ii) — — 5,332,827 2023 Convertible notes (iii) ​ 2,029,407 ​ — ​ — Mandatorily redeemable noncontrolling interest (iv) ​ — ​ 1,148,666 ​ 627,382 Share options(v) ​ 10,073,233 ​ 10,378,710 ​ — Warrant(vi) 711,044 711,044 — Total 117,751,375 114,926,929 18,507,851 (i) Represents the number of potentially dilutive ordinary shares equivalent after Recapitalization on as-if-converted basis, calculated by the fixed monetary value of RMB 2,600,000 (equivalent of US $367,092 ), RMB 2,400,000 (equivalent of US $344,600 ) and RMB 800,000 (equivalent of US $125,476 ) divided by the fixed conversion price of US $10 per share as of December 31, 2023, 2022 and 2021, respectively. (ii) Represents the number of potentially dilutive ordinary shares equivalent after Recapitalization on as-if-converted basis, calculated by the fixed monetary value of RMB 150,000 (equivalent of US $21,178 ) divided by the then conversion price after Recapitalization as of December 31, 2021. (iii) For the year ended December 31, 2023, the conversion of 2023 Convertible Notes as mentioned in note 15 is not included in the calculation of basic or diluted loss per share, as the conversion is contingent upon the consummation of the Business Combination, which was not satisfied as of the period end. (iv) Represents the number of potentially dilutive ordinary shares equivalent after Recapitalization on as-if-converted basis, calculated by the fixed monetary value of RMB 80,000 (equivalent of US $11,487 )and RMB 40,000 (equivalent of US $6,274 ) divided by the fixed conversion price of US $10 per share as of December 31, 2022 and 2021, respectively. (v) For the years ended December 31, 2023 and 2022, 10,073,233 and 10,378,710 outstanding share options, respectively, are not included in the calculation of basic or diluted loss per share, as the issuance of such awards is contingent upon a Qualified IPO, which was not satisfied as of the year end. (vi) For the years ended December 31, 2023 and 2022, the warrant to purchase maximum 711,044 and 711,044 Series Pre-A Preferred Shares after Recapitalization is not included in the calculation of basic or diluted loss per share, as the issuance of such shares is contingent upon a qualifying event, which was not satisfied as of the year end. (vii) The exchange or conversion of Lightning Speed Exchangeable Notes or Subsidiary Convertible Note to its respective equity holders as mentioned in note 14 and note 15, respectively, have no effect on the number of the Company’s outstanding ordinary shares. The potential common shares of Lightning Speed and Ningbo Robotics, subsidiaries of the Company, were excluded from the computation of diluted net loss per share attributable to ordinary shareholders for the periods presented due to their antidilutive effec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disaggregation of revenue</t>
        </is>
      </c>
      <c r="B4" s="4" t="inlineStr">
        <is>
          <t>​ ​ ​ ​ ​ ​ ​ ​ ​ ​ Year ended December 31, ​ ​ 2023 ​ 2022 2021 ​ US$ US$ US$ Service line Sales of goods – third parties  – BEV lifestyle models 464,172 — —  – Sports cars ​ 183,160 ​ 828 ​ 369  – Others 9,394 335 — ​ 656,726 1,163 369 Sales of goods – related parties ​ ​ ​  – BEV lifestyle models ​ 1,093 ​ — ​ —  – Sports cars ​ 951 ​ — ​ —  – Others 1,388 23 — ​ 3,432 23 — Subtotal 660,158 1,186 369 Services ​ ​ ​  – related parties 12,573 8,344 3,280  – third parties 6,277 27 38 Subtotal 18,850 8,371 3,318 Total revenues 679,008 9,557 3,687 ​ ​ ​ ​ ​ ​ ​ ​ ​ ​ Year ended December 31, ​ ​ 2023 ​ 2022 2021 ​ US$ US$ US$ Chinese mainland 419,448 8,816 3,109 UK 83,827 437 439 Japan 26,390 — — Australia ​ 20,335 ​ — ​ — Belgium ​ 20,701 ​ — ​ — France ​ 16,341 ​ — ​ — Italy ​ 14,650 ​ — ​ — Germany ​ 15,904 ​ — ​ — Netherlands ​ 13,729 ​ — ​ — Others ​ 47,683 ​ 304 ​ 139 Revenues 679,008 9,557 3,687</t>
        </is>
      </c>
    </row>
    <row r="5">
      <c r="A5" s="4" t="inlineStr">
        <is>
          <t>Schedule of contract liabilities</t>
        </is>
      </c>
      <c r="B5" s="4" t="inlineStr">
        <is>
          <t>​ ​ ​ ​ ​ ​ ​ ​ As of December 31, ​ ​ 2023 2022 ​ US$ US$ Current liabilities  – Contract liabilities – third parties 44,184 7,843  – Contract liabilities – related parties* 1 8 Non-current liabilities ​  – Contract liabilities – third parties 6,245 — Contract liabilities, current and non-current 50,430 7,851 * This item is included in accrued expenses and other current liabilities — related parties in the consolidated balance sheets as of December 31, 2023 and 202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major financial instruments measured at fair value, by level within the fair value hierarchy</t>
        </is>
      </c>
      <c r="B4" s="4" t="inlineStr">
        <is>
          <t>​ ​ ​ ​ ​ ​ ​ ​ ​ ​ ​ ​ ​ ​ Fair Value Measurement at Reporting Date Using ​ ​ ​ ​ Quoted Prices ​ Significant ​ ​ ​ ​ ​ ​ in Active ​ Other ​ Significant ​ ​ Fair Value as of ​ Markets for ​ Observable ​ Unobservable ​ ​ December 31, ​ Identical Assets ​ Inputs ​ Inputs ​ ​ 2023 ​ (Level 1) ​ (Level 2) ​ (Level 3) ​ US$ US$ US$ US$  Assets Investment securities 3,326 3,326 — — Derivative asset ​ 67 ​ — ​ 67 ​ — Liabilities ​ ​ ​ ​ Put option liabilities 11,884 — — 11,884 Convertible notes 101,912 — — 101,912 Exchangeable notes 454,316 — — 454,316 ​ ​ ​ ​ ​ ​ ​ ​ ​ ​ ​ ​ ​ ​ Fair Value Measurement at Reporting Date Using ​ ​ ​ ​ Quoted Prices ​ Significant ​ ​ ​ ​ ​ ​ in Active ​ Other ​ Significant ​ ​ Fair Value as of ​ Markets for ​ Observable ​ Unobservable ​ ​ December 31, ​ Identical Assets ​ Inputs ​ Inputs ​ ​ 2022 ​ (Level 1) ​ (Level 2) ​ (Level 3) ​ US$ US$ US$ US$  Assets Investment securities 8,411 8,411 — — Liabilities ​ Convertible notes 76,770 — — 76,770 Exchangeable notes 427,112 — — 427,112 Mandatorily redeemable noncontrolling interest 11,381 — — 11,38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 options activities</t>
        </is>
      </c>
      <c r="B4" s="4" t="inlineStr">
        <is>
          <t>​ ​ ​ ​ ​ ​ ​ ​ ​ ​ ​ ​ ​ ​ ​ Weighted Weighted ​ ​ ​ ​ ​ Weighted ​ average ​ remaining ​ Aggregate ​ ​ Number of ​ average ​ grant-date ​ contractual ​ intrinsic ​ ​ shares ​ exercise price ​ fair value ​ years ​ value ​ ​ ​ US$ ​ US$ ​ ​ US$ Outstanding at January 1, 2022 — — — ​ ​ ​ Granted 10,378,710 2.89 1.90 ​ ​ ​ Outstanding at December 31, 2022 ​ 10,378,710 ​ 2.89 ​ 1.90 ​ ​ ​ ​ Granted ​ 775,561 ​ 2.89 ​ 4.83 ​ ​ ​ ​ Forfeited ​ (1,081,038) ​ 2.89 ​ 2.21 ​ ​ ​ ​ Outstanding at December 31, 2023 10,073,233 2.89 2.08 8.82 60,831</t>
        </is>
      </c>
    </row>
    <row r="5">
      <c r="A5" s="4" t="inlineStr">
        <is>
          <t>Schedule of assumptions of share options granted</t>
        </is>
      </c>
      <c r="B5" s="4" t="inlineStr">
        <is>
          <t>​ ​ ​ ​ ​ ​ ​ ​ Years ended December 31, Grant dates: 2023 2022 ​ Risk-free interest rate (i) 3.4% – 4.79 % 3.71% – 4.15 % Expected volatility (ii) 54.06% – 54.48 % 56.13% – 56.32 % Expected dividend yield (iii) 0.00 % 0.00 % Exercise multiple (iv) 2.20 – 2.80 2.20 – 2.80 ​ Expected terms (v) 10.00 years 10.00 years ​ Fair value of underlying ordinary share (vi) US$5.91 – US$8.93 US$3.61 – US$4.11 ​ (i) The risk-free interest rate was estimated based on the yield to maturity of U.S. treasury bonds denominated in US$ for a term consistent with the expected term of the Company’s options in effect at the valuation date. (ii) The expected volatility was estimated based on the historical volatility of comparable peer public companies with a time horizon close to the expected term of the Company’s options. (iii) Expected dividend yield is zero as the Company does not anticipate any dividend payments in the foreseeable future. (iv) The expected exercise multiple was estimated as the average ratio of the stock price to the exercise price of when employees or nonemployees would decide to voluntarily exercise their vested options. As the Company did not have sufficient information of past employees or nonemployees exercise history, it was estimated by referencing to a widely-accepted academic research publication. (v) Expected term is the contract life of the share options. (vi) The estimated fair value was determined using the discounted cash flow method based on the equity allocation model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purchase commitment</t>
        </is>
      </c>
      <c r="B4" s="4" t="inlineStr">
        <is>
          <t>As of December 31, 2023, the Group has future minimum purchase commitment related to the purchase of vehicles, research and development services and other operating expenses. Total purchase obligations contracted but not yet reflected in the consolidated and combined financial statements as of December 31, 2023 were as follows: ​ ​ ​ ​ ​ ​ ​ ​ ​ Less than More than ​ ​ ​ one year ​ one year ​ Total ​ ​ US$ ​ US$ ​ US$ Purchase commitment 179,490 ​ 2,511 ​ 182,001</t>
        </is>
      </c>
    </row>
    <row r="5">
      <c r="A5" s="4" t="inlineStr">
        <is>
          <t>Schedule of capital expenditure commitment</t>
        </is>
      </c>
      <c r="B5" s="4" t="inlineStr">
        <is>
          <t>Total capital expenditures contracted but not yet reflected in the consolidated and combined financial statements as of December 31, 2023 were as follows: ​ ​ ​ ​ ​ ​ ​ ​ ​ Less than More than ​ ​ ​ one year ​ one year ​ Total ​ US$ ​ US$ ​ US$ Capital expenditure commitment(i) 59,304 ​ 264 ​ 59,568 (i) Represents the capital commitment on the construction of the Group’s corporate buildings, leasehold improvements,molds and tooling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Year ended December 31, ​ ​ 2023 ​ 2022 ​ 2021 ​ ​ US$ ​ US$ ​ US$ Provision of services (i) 12,573 ​ 8,344 ​ 3,280 Sales of goods (i) 3,432 ​ 23 ​ — ​ ​ ​ ​ ​ ​ ​ ​ ​ Year ended December 31, ​ ​ 2023 ​ 2022 ​ 2021 ​ ​ US$ ​ US$ ​ US$ Payments on behalf of related parties ((ii).a) 4,022 244 — Cash receipts by related parties on behalf of the Group ((ii).a) 3,695 — — Loans to related parties ((ii).b) 1,227 2,310 — Interest income on loans due from related parties ((ii).b) 122 24 — Purchase of products and services ((iii).a) 852,623 44,347 14,259 Purchase of products and services for R&amp;D activities ((iii).b) 134,721 167,012 47,442 Purchase of equipment and software ((iii).c) 11,223 42,798 6,255 Payment by related parties on behalf of the Group ((iii).d) 14,514 2,952 — Short-term lease cost ((iii).e) 765 347 243 Deposits received from related party suppliers ((iii).f) 251 1,584 — Acquisition of the distribution right ((iii).g) 22,296 — — Interest expense on borrowing due to related parties (iv) — 90 220 Repayment of borrowing from related party (iv) — 10,573 — Acquisition of right-of-use assets (v) ​ 12,166 ​ 214 ​ 1,333 Payment of lease liabilities (v) ​ 269 ​ 98 ​ 545 Purchase of Geely License (vi) ​ — ​ — ​ 288,948 Purchase of trademark licenses (vii) ​ — ​ — ​ 116,041 Payment of consideration for acquiring Lotus Tech Innovation Centre GmbH under common control (viii) — 15,512 — Payment for purchase of a short-term investment (ix) — 10,000 — ​ ​ ​ ​ ​ ​ ​ ​ As of December 31, ​ ​ 2023 ​ 2022 ​ ​ US$ ​ US$ Accounts receivable – related parties (i) 22,430 8,545 Contract liabilities – related parties* (i) 1 8 Prepayments and other current assets – related parties (ii) 28,744 8,732 Other non-current assets – related parties ((ii).c) 2,706 — Accounts payable-related parties ((iii).a) 340,419 5,770 Accrued expenses and other current liabilities – related parties (iii) 289,845 183,216 Other non-current liabilities – related parties ((iii).f) 1,634 1,584 Operating lease liabilities – related parties, current* (v) 840 13 Operating lease liabilities – related parties, non-current (v) 12,064 170  Investment securities – related parties (ix) 3,326 8,411 * These items are included in accrued expenses and other current liabilities — related parties in the consolidated balance sheets as of December 31, 2023 and 2022. Note: (i) The Group sold sports cars, BEV lifestyle models, auto parts and peripheral products and provided R&amp;D services and other consulting services to a number of related parties. The Group provided services to related parties amounting to US $12,573, US $8,344 and US $3,280 for the years ended December 31, 2023, 2022 and 2021, respectively. The Group sold sports cars, BEV lifestyle models, auto parts and peripheral products to related parties amounting to US$ 3,432, US $23 and nil for the years end December 31, 2023, 2022 and 2021, respectively. Accounts receivable due from related parties arising from sales of goods and provision of services were US $22,430 and US $8,545 as of December 31, 2023 and 2022, respectively. As of December 31, 2023 and 2022, receipts in advance of US $1 and US $8 were included in contract liabilities – related parties, respectively. (ii) Prepayments and other current assets – related parties other non-current assets – related parties of the Group are arising from transactions related to purchase of products and services (see note (iii).a), loans to related parties, and cash receipts on behalf of the Group as follows. a. The Group made payments of US $4,022 , US $244 and nil on behalf of related parties for the years ended December 31, 2023, 2022 and 2021, respectively. Related parties collected cash receipts of US $3,695 , nil and nil on behalf of the Group for the years ended December 31, 2023, 2022 and 2021, respectively. As of December 31, 2023 and 2022, receivables of US $4,271 and USD $244 was included in prepayments and other current assets – related parties, respectively. b. During the years ended December 31, 2023, 2022 and 2021, the Group provided unsecured short-term loans of US $1,227, US $2,310 and nil , respectively, to related parties with interest rates of 3.65 %- 4.5 % per annum. The Group recognized interest income of US $122, US$ 24 and nil for the years ended December 31, 2023, 2022 and 2021, respectively. As of December 31, 2023 and 2022, the receivable for the loan principal and interest of US $3,010 and US$ 2,369 was included in prepayments and other current assets – related parties, respectively. c. As mentioned in note ((iii).a) and note ((iii).c) below, the amounts of prepayments to related parties for purchase of vehicles, auto parts and peripheral products of US $21,404 and US$ 6,119 were included in prepayments and other current assets – related parties as of December 31, 2023 and 2022, respectively. The amounts of prepayments to relate party for purchase of equipment of US $2,706 and nil was included in other non-current assets-related parties as of December 31, 2023 and 2022, respectively. d. As mentioned in note ((iii).e), the amounts of prepayments to related parties for short-term lease agreements of US $82 and nil were included in prepayments and other current assets – related parties as of December 31, 2023 and 2022, respectively. e. As of January 1, 2023, upon the adoption of ASC 326 as mentioned in note 2(j), the expected credit loss provision for prepayments and other current assets – related parties not under common control was US $12 . For the year ended December 31, 2023, the Group recorded US $11 in expected credit losses for prepayments and other current assets – related parties not under common control in general and administrative expenses. As of December 31, 2023, the expected credit loss provision recorded in prepayments and other current assets – related parties not under common control was US $23 . (iii) Accounts payable - related parties, accrued expenses and other current liabilities – related parties and other non-current liabilities– related parties are arising from transactions related to purchase of products and services, purchase of equipment and software, and payments by related parties on behalf of the Group as follows. a. The Group purchased sports cars, BEV lifestyle models, auto parts, peripheral products, commercial services relating to sales of sports cars and BEV lifestyle models and other consulting services from related parties. During the years ended December 31, 2023, 2022 and 2021, these purchases amounted to US $852,623, US $44,347 and US $14,259 , among which, US $549,893 , US $839  and US$  331 were recognized as cost of goods sold for the years ended December 31, 2023, 2022 and 2021, respectively. As of December 31, 2023 and 2022, purchases including sports cars, BEVs lifestyle models, auto parts and peripheral products of US $248,331 and US $21,880 were recorded as inventories, respectively. As of December 31, 2023 and 2022, the amounts due to related parties for purchase of office materials, commercial services relating to sales of sports cars and BEV lifestyle models and other consulting services of US$27,660 and US$8,684 were included in accrued expenses and other current liabilities – related parties, respectively. As of December 31, 2023 and 2022, the amounts due to related parties for purchase of sports cars, BEV lifestyle models, auto parts and peripheral products of US$340,419 and US$5,770 was included in accounts payable-related parties, respectively. b. The Group purchased products and services from related parties for R&amp;D activities. The Group recoded R&amp;D expenses of US $134,721, US $167,012 and US $47,442 during the years ended December 31, 2023, 2022 and 2021, respectively. As of December 31, 2023 and 2022, the amounts due to related partis for purchase of products and services for R&amp;D activities of US $217,256 and US $162,942 were included in accrued expenses and other current liabilities – related parties, respectively. c. The Group purchased equipment and software of US $11,223, US $42,798 and US $6,255 from related parties for the years ended December 31, 2023, 2022 and 2021, respectively. As of December 31, 2023 and 2022, the amounts due to related parties for purchase of equipment and software of US $19,786 and US $8,366 were included in accrued expenses and other current liabilities – related parties, respectively. d. Related parties paid US $14,514 and US $2,952 on behalf of the Group in association with travelling expenses, staff salary and social welfare, and other miscellaneous expenses, of which US $1,605 and US $2,952 were included in accrued expenses and other current liabilities – related parties as of December 31, 2023 and 2022, respectively. e. The Group entered into short-term lease agreements with related parties to rent office spaces. During the years ended December 31, 2023, 2022 and 2021, the Group incurred short-term lease costs of US $765 , US $347 and US$ 243 , respectively. As of December 31, 2023 and 2022, payables for short-term leases of US $323 and US $272 , respectively, were included in accrued expenses and other current liabilities – related parties, respectively. f. The Group received deposits of US$ 251 , US$ 1,584 and nil from related parties for the years ended December 31, 2023, 2022 and 2021, respectively. As of December 31, 2023 and 2022, US$ 168 and nil were included in accrued expenses and other current liabilities – related parties, and US $1,634 and US $1,584 was included in other non-current liabilities-related parties, respectively. g.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GBP 18,055 (equivalent to US $22,296 ). As of December 31, 2023, payable for the distribution right of US $23,047 was included in accrued expenses and other current liabilities – related parties. (iv) In 2019, the Company’s subsidiary, Lotus Tech UK, borrowed a one-year unsecured loan from a related party with the principal amount of US $10,211 ,bearing an interest rate of 2% per annum, which was renewed to be mature on August 31, 2022. The borrowing was repaid in August 2022. During the years ended December 31, 2022 and 2021, the Group incurred interest expenses of US $90 and US $220 , respectively. (v) The Group entered into lease agreements with related parties to rent office spaces and parking spaces. During the years ended December 31, 2023, 2022 and 2021, the Group recognized right-of-use assets of US $12,166, US $214 and US $1,333 from related parties, respectively. The Group paid lease liabilities of US $269, US $98 and US $545 during the years ended December 31, 2023, 2022 and 2021, respectively. As of December 31, 2023 and 2022, current operating lease liabilities were US $840 and US $13 , respectively, and non-current operating lease liabilities were US$ 12,064 and US $170 , respectively. (vi) On March 12, 2021, the Group entered into a license agreement with Zhejiang Liankong, a subsidiary of Geely Holding. Under the terms of the agreement, the Group received a non-exclusive, perpetual, irrevocable and non-sublicensable license for the electric automotive chassis and autonomous driving technology platform (the “Geely License”) with consideration of US $288,948 . The Geely License is contractually restricted to be used in certain R&amp;D projects of the Group. The Group concludes that the Geely License has no alternative future use, therefore the cost of the license has been expensed as research and development expenses in the consolidated and combined statement of comprehensive loss for the year ended December 31, 2021. (vii) In November 2021, the Group obtained the trademark licenses (Note 7), from Group Lotus Limited, a related party controlled by Geely Holding, by issuing the Company’s 47,995,443 ordinary shares to LGIL, a related party controlled by Geely Holding. (viii) On December 2, 2021, the Company, through its subsidiary, Lotus Technology Innovative Limited, entered into an equity transfer agreement, pursuant to which, Lotus Technology Innovative Limited agreed to acquire 100% equity interest in Lotus Tech Innovation Centre GmbH from a related party, Geely UK Limited, at the consideration of US $15,512 , which was settled in June 2022. The transaction was accounted for as common control transaction and completed in June 2022. (ix) On May 13, 2022, the Company purchased a one-year convertible note (the “Note”) with the principal of US $10,000 issued by Ecarx. Upon the listing of Ecarx on December 21, 2022, the Note was automatically converted to the Class A ordinary shares of Ecarx (the “listed equity securities”) at conversion price of US $9.5 per share. As of December 31, 2023 and 2022, the fair value of listed equity securities was US $3,326 and US $8,411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2:17Z</dcterms:created>
  <dcterms:modified xmlns:dcterms="http://purl.org/dc/terms/" xmlns:xsi="http://www.w3.org/2001/XMLSchema-instance" xsi:type="dcterms:W3CDTF">2024-05-03T20:02:17Z</dcterms:modified>
</cp:coreProperties>
</file>